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ignificant business acquisitio"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and derivative contr"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Supplemental cash flow informat" sheetId="21" state="visible" r:id="rId21"/>
    <sheet xmlns:r="http://schemas.openxmlformats.org/officeDocument/2006/relationships" name="Dividend restrictions - Insuran"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Notes payable and other borrowi"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Common stock" sheetId="28" state="visible" r:id="rId28"/>
    <sheet xmlns:r="http://schemas.openxmlformats.org/officeDocument/2006/relationships" name="Revenues from contracts with cu" sheetId="29" state="visible" r:id="rId29"/>
    <sheet xmlns:r="http://schemas.openxmlformats.org/officeDocument/2006/relationships" name="Pension plans" sheetId="30" state="visible" r:id="rId30"/>
    <sheet xmlns:r="http://schemas.openxmlformats.org/officeDocument/2006/relationships" name="Accumulated other comprehensive" sheetId="31" state="visible" r:id="rId31"/>
    <sheet xmlns:r="http://schemas.openxmlformats.org/officeDocument/2006/relationships" name="Business segment data" sheetId="32" state="visible" r:id="rId32"/>
    <sheet xmlns:r="http://schemas.openxmlformats.org/officeDocument/2006/relationships" name="Contingencies and Commitments" sheetId="33" state="visible" r:id="rId33"/>
    <sheet xmlns:r="http://schemas.openxmlformats.org/officeDocument/2006/relationships" name="Condensed Financial Information" sheetId="34" state="visible" r:id="rId34"/>
    <sheet xmlns:r="http://schemas.openxmlformats.org/officeDocument/2006/relationships" name="Significant accounting polici_2" sheetId="35" state="visible" r:id="rId35"/>
    <sheet xmlns:r="http://schemas.openxmlformats.org/officeDocument/2006/relationships" name="Significant business acquisit_2" sheetId="36" state="visible" r:id="rId36"/>
    <sheet xmlns:r="http://schemas.openxmlformats.org/officeDocument/2006/relationships" name="Investments in fixed maturity_2" sheetId="37" state="visible" r:id="rId37"/>
    <sheet xmlns:r="http://schemas.openxmlformats.org/officeDocument/2006/relationships" name="Investments in equity securit_2" sheetId="38" state="visible" r:id="rId38"/>
    <sheet xmlns:r="http://schemas.openxmlformats.org/officeDocument/2006/relationships" name="Equity method investments (Tabl" sheetId="39" state="visible" r:id="rId39"/>
    <sheet xmlns:r="http://schemas.openxmlformats.org/officeDocument/2006/relationships" name="Investment and derivative con_2" sheetId="40" state="visible" r:id="rId40"/>
    <sheet xmlns:r="http://schemas.openxmlformats.org/officeDocument/2006/relationships" name="Loans and finance receivables (" sheetId="41" state="visible" r:id="rId41"/>
    <sheet xmlns:r="http://schemas.openxmlformats.org/officeDocument/2006/relationships" name="Other 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Equipment held for lease (Table"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Supplemental cash flow inform_2" sheetId="48" state="visible" r:id="rId48"/>
    <sheet xmlns:r="http://schemas.openxmlformats.org/officeDocument/2006/relationships" name="Unpaid losses and loss adjust_2" sheetId="49" state="visible" r:id="rId49"/>
    <sheet xmlns:r="http://schemas.openxmlformats.org/officeDocument/2006/relationships" name="Retroactive reinsurance contr_2" sheetId="50" state="visible" r:id="rId50"/>
    <sheet xmlns:r="http://schemas.openxmlformats.org/officeDocument/2006/relationships" name="Notes payable and other borro_2"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Common stock (Tables)" sheetId="54" state="visible" r:id="rId54"/>
    <sheet xmlns:r="http://schemas.openxmlformats.org/officeDocument/2006/relationships" name="Revenues from contracts with _2" sheetId="55" state="visible" r:id="rId55"/>
    <sheet xmlns:r="http://schemas.openxmlformats.org/officeDocument/2006/relationships" name="Pension plans (Tables)" sheetId="56" state="visible" r:id="rId56"/>
    <sheet xmlns:r="http://schemas.openxmlformats.org/officeDocument/2006/relationships" name="Accumulated other comprehensi_2" sheetId="57" state="visible" r:id="rId57"/>
    <sheet xmlns:r="http://schemas.openxmlformats.org/officeDocument/2006/relationships" name="Business segment data (Tables)" sheetId="58" state="visible" r:id="rId58"/>
    <sheet xmlns:r="http://schemas.openxmlformats.org/officeDocument/2006/relationships" name="Significant accounting polici_3" sheetId="59" state="visible" r:id="rId59"/>
    <sheet xmlns:r="http://schemas.openxmlformats.org/officeDocument/2006/relationships" name="Significant business acquisit_3" sheetId="60" state="visible" r:id="rId60"/>
    <sheet xmlns:r="http://schemas.openxmlformats.org/officeDocument/2006/relationships" name="Significant business acquisit_4" sheetId="61" state="visible" r:id="rId61"/>
    <sheet xmlns:r="http://schemas.openxmlformats.org/officeDocument/2006/relationships" name="Significant business acquisit_5" sheetId="62" state="visible" r:id="rId62"/>
    <sheet xmlns:r="http://schemas.openxmlformats.org/officeDocument/2006/relationships" name="Investments in fixed maturity_3" sheetId="63" state="visible" r:id="rId63"/>
    <sheet xmlns:r="http://schemas.openxmlformats.org/officeDocument/2006/relationships" name="Investments in fixed maturity_4" sheetId="64" state="visible" r:id="rId64"/>
    <sheet xmlns:r="http://schemas.openxmlformats.org/officeDocument/2006/relationships" name="Investments in fixed maturity_5" sheetId="65" state="visible" r:id="rId65"/>
    <sheet xmlns:r="http://schemas.openxmlformats.org/officeDocument/2006/relationships" name="Investments in equity securit_3" sheetId="66" state="visible" r:id="rId66"/>
    <sheet xmlns:r="http://schemas.openxmlformats.org/officeDocument/2006/relationships" name="Investments in equity securit_4" sheetId="67" state="visible" r:id="rId67"/>
    <sheet xmlns:r="http://schemas.openxmlformats.org/officeDocument/2006/relationships" name="Investments in equity securit_5" sheetId="68" state="visible" r:id="rId68"/>
    <sheet xmlns:r="http://schemas.openxmlformats.org/officeDocument/2006/relationships" name="Equity method investments - Nar" sheetId="69" state="visible" r:id="rId69"/>
    <sheet xmlns:r="http://schemas.openxmlformats.org/officeDocument/2006/relationships" name="Equity Method Investments - Sum" sheetId="70" state="visible" r:id="rId70"/>
    <sheet xmlns:r="http://schemas.openxmlformats.org/officeDocument/2006/relationships" name="Equity Method Investments - S_2" sheetId="71" state="visible" r:id="rId71"/>
    <sheet xmlns:r="http://schemas.openxmlformats.org/officeDocument/2006/relationships" name="Equity method investments - Una" sheetId="72" state="visible" r:id="rId72"/>
    <sheet xmlns:r="http://schemas.openxmlformats.org/officeDocument/2006/relationships" name="Investment and derivative con_3" sheetId="73" state="visible" r:id="rId73"/>
    <sheet xmlns:r="http://schemas.openxmlformats.org/officeDocument/2006/relationships" name="Investment and derivative con_4" sheetId="74" state="visible" r:id="rId74"/>
    <sheet xmlns:r="http://schemas.openxmlformats.org/officeDocument/2006/relationships" name="Loans and finance receivables_2" sheetId="75" state="visible" r:id="rId75"/>
    <sheet xmlns:r="http://schemas.openxmlformats.org/officeDocument/2006/relationships" name="Loans and finance receivables -" sheetId="76" state="visible" r:id="rId76"/>
    <sheet xmlns:r="http://schemas.openxmlformats.org/officeDocument/2006/relationships" name="Loans and finance receivables_3" sheetId="77" state="visible" r:id="rId77"/>
    <sheet xmlns:r="http://schemas.openxmlformats.org/officeDocument/2006/relationships" name="Loans and finance receivables_4" sheetId="78" state="visible" r:id="rId78"/>
    <sheet xmlns:r="http://schemas.openxmlformats.org/officeDocument/2006/relationships" name="Other receivables (Detail)" sheetId="79" state="visible" r:id="rId79"/>
    <sheet xmlns:r="http://schemas.openxmlformats.org/officeDocument/2006/relationships" name="Other receivables - Narrative (" sheetId="80" state="visible" r:id="rId80"/>
    <sheet xmlns:r="http://schemas.openxmlformats.org/officeDocument/2006/relationships" name="Inventories (Detail)" sheetId="81" state="visible" r:id="rId81"/>
    <sheet xmlns:r="http://schemas.openxmlformats.org/officeDocument/2006/relationships" name="Property, plant and equipment (" sheetId="82" state="visible" r:id="rId82"/>
    <sheet xmlns:r="http://schemas.openxmlformats.org/officeDocument/2006/relationships" name="Property, plant and equipment -" sheetId="83" state="visible" r:id="rId83"/>
    <sheet xmlns:r="http://schemas.openxmlformats.org/officeDocument/2006/relationships" name="Equipment held for lease (Detai" sheetId="84" state="visible" r:id="rId84"/>
    <sheet xmlns:r="http://schemas.openxmlformats.org/officeDocument/2006/relationships" name="Equipment held for lease - Narr" sheetId="85" state="visible" r:id="rId85"/>
    <sheet xmlns:r="http://schemas.openxmlformats.org/officeDocument/2006/relationships" name="Equipment held for lease - Summ" sheetId="86" state="visible" r:id="rId86"/>
    <sheet xmlns:r="http://schemas.openxmlformats.org/officeDocument/2006/relationships" name="Equipment held for lease - Su_2" sheetId="87" state="visible" r:id="rId87"/>
    <sheet xmlns:r="http://schemas.openxmlformats.org/officeDocument/2006/relationships" name="Leases - Summary of Information" sheetId="88" state="visible" r:id="rId88"/>
    <sheet xmlns:r="http://schemas.openxmlformats.org/officeDocument/2006/relationships" name="Leases - Summary of remaining o" sheetId="89" state="visible" r:id="rId89"/>
    <sheet xmlns:r="http://schemas.openxmlformats.org/officeDocument/2006/relationships" name="Leases - Components of operatin"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Supplemental cash flow inform_3" sheetId="95" state="visible" r:id="rId95"/>
    <sheet xmlns:r="http://schemas.openxmlformats.org/officeDocument/2006/relationships" name="Dividend restrictions - Insur_2" sheetId="96" state="visible" r:id="rId96"/>
    <sheet xmlns:r="http://schemas.openxmlformats.org/officeDocument/2006/relationships" name="Unpaid losses and loss adjust_3" sheetId="97" state="visible" r:id="rId97"/>
    <sheet xmlns:r="http://schemas.openxmlformats.org/officeDocument/2006/relationships" name="Unpaid losses and loss adjust_4" sheetId="98" state="visible" r:id="rId98"/>
    <sheet xmlns:r="http://schemas.openxmlformats.org/officeDocument/2006/relationships" name="Unpaid losses and loss adjust_5" sheetId="99" state="visible" r:id="rId99"/>
    <sheet xmlns:r="http://schemas.openxmlformats.org/officeDocument/2006/relationships" name="Unpaid losses and loss adjust_6" sheetId="100" state="visible" r:id="rId100"/>
    <sheet xmlns:r="http://schemas.openxmlformats.org/officeDocument/2006/relationships" name="Unpaid losses and loss adjust_7" sheetId="101" state="visible" r:id="rId101"/>
    <sheet xmlns:r="http://schemas.openxmlformats.org/officeDocument/2006/relationships" name="Retroactive reinsurance contr_3" sheetId="102" state="visible" r:id="rId102"/>
    <sheet xmlns:r="http://schemas.openxmlformats.org/officeDocument/2006/relationships" name="Retroactive reinsurance contr_4" sheetId="103" state="visible" r:id="rId103"/>
    <sheet xmlns:r="http://schemas.openxmlformats.org/officeDocument/2006/relationships" name="Notes payable and other borro_3" sheetId="104" state="visible" r:id="rId104"/>
    <sheet xmlns:r="http://schemas.openxmlformats.org/officeDocument/2006/relationships" name="Notes payable and other borro_4" sheetId="105" state="visible" r:id="rId105"/>
    <sheet xmlns:r="http://schemas.openxmlformats.org/officeDocument/2006/relationships" name="Income taxes - Liabilities (Det" sheetId="106" state="visible" r:id="rId106"/>
    <sheet xmlns:r="http://schemas.openxmlformats.org/officeDocument/2006/relationships" name="Income taxes - Deferred income " sheetId="107" state="visible" r:id="rId107"/>
    <sheet xmlns:r="http://schemas.openxmlformats.org/officeDocument/2006/relationships" name="Income taxes - Income tax expen" sheetId="108" state="visible" r:id="rId108"/>
    <sheet xmlns:r="http://schemas.openxmlformats.org/officeDocument/2006/relationships" name="Income taxes - Income tax exp_2" sheetId="109" state="visible" r:id="rId109"/>
    <sheet xmlns:r="http://schemas.openxmlformats.org/officeDocument/2006/relationships" name="Income taxes - Narrative (Detai" sheetId="110" state="visible" r:id="rId110"/>
    <sheet xmlns:r="http://schemas.openxmlformats.org/officeDocument/2006/relationships" name="Fair value measurements - Finan" sheetId="111" state="visible" r:id="rId111"/>
    <sheet xmlns:r="http://schemas.openxmlformats.org/officeDocument/2006/relationships" name="Fair value measurements - Signi" sheetId="112" state="visible" r:id="rId112"/>
    <sheet xmlns:r="http://schemas.openxmlformats.org/officeDocument/2006/relationships" name="Fair value measurements - Other" sheetId="113" state="visible" r:id="rId113"/>
    <sheet xmlns:r="http://schemas.openxmlformats.org/officeDocument/2006/relationships" name="Common stock - Narrative (Detai" sheetId="114" state="visible" r:id="rId114"/>
    <sheet xmlns:r="http://schemas.openxmlformats.org/officeDocument/2006/relationships" name="Common stock (Detail)" sheetId="115" state="visible" r:id="rId115"/>
    <sheet xmlns:r="http://schemas.openxmlformats.org/officeDocument/2006/relationships" name="Common stock (Parenthetical) (D" sheetId="116" state="visible" r:id="rId116"/>
    <sheet xmlns:r="http://schemas.openxmlformats.org/officeDocument/2006/relationships" name="Revenue from contracts with cus" sheetId="117" state="visible" r:id="rId117"/>
    <sheet xmlns:r="http://schemas.openxmlformats.org/officeDocument/2006/relationships" name="Revenue from contracts with c_2" sheetId="118" state="visible" r:id="rId118"/>
    <sheet xmlns:r="http://schemas.openxmlformats.org/officeDocument/2006/relationships" name="Revenue from contracts with c_3" sheetId="119" state="visible" r:id="rId119"/>
    <sheet xmlns:r="http://schemas.openxmlformats.org/officeDocument/2006/relationships" name="Pension plans - Net periodic pe" sheetId="120" state="visible" r:id="rId120"/>
    <sheet xmlns:r="http://schemas.openxmlformats.org/officeDocument/2006/relationships" name="Pension plans - Defined benefit" sheetId="121" state="visible" r:id="rId121"/>
    <sheet xmlns:r="http://schemas.openxmlformats.org/officeDocument/2006/relationships" name="Pension plans - Projected benef" sheetId="122" state="visible" r:id="rId122"/>
    <sheet xmlns:r="http://schemas.openxmlformats.org/officeDocument/2006/relationships" name="Pension plans - Schedule of inf" sheetId="123" state="visible" r:id="rId123"/>
    <sheet xmlns:r="http://schemas.openxmlformats.org/officeDocument/2006/relationships" name="Pension plans - Additional tabu" sheetId="124" state="visible" r:id="rId124"/>
    <sheet xmlns:r="http://schemas.openxmlformats.org/officeDocument/2006/relationships" name="Pension plans - Fair value of p" sheetId="125" state="visible" r:id="rId125"/>
    <sheet xmlns:r="http://schemas.openxmlformats.org/officeDocument/2006/relationships" name="Pension plans - Defined contrib" sheetId="126" state="visible" r:id="rId126"/>
    <sheet xmlns:r="http://schemas.openxmlformats.org/officeDocument/2006/relationships" name="Accumulated other comprehensi_3" sheetId="127" state="visible" r:id="rId127"/>
    <sheet xmlns:r="http://schemas.openxmlformats.org/officeDocument/2006/relationships" name="Business segment data - Revenue" sheetId="128" state="visible" r:id="rId128"/>
    <sheet xmlns:r="http://schemas.openxmlformats.org/officeDocument/2006/relationships" name="Business segment data - Earning" sheetId="129" state="visible" r:id="rId129"/>
    <sheet xmlns:r="http://schemas.openxmlformats.org/officeDocument/2006/relationships" name="Business segment data - Additio" sheetId="130" state="visible" r:id="rId130"/>
    <sheet xmlns:r="http://schemas.openxmlformats.org/officeDocument/2006/relationships" name="Business segment data - Insuran" sheetId="131" state="visible" r:id="rId131"/>
    <sheet xmlns:r="http://schemas.openxmlformats.org/officeDocument/2006/relationships" name="Business segment data - Insur_2" sheetId="132" state="visible" r:id="rId132"/>
    <sheet xmlns:r="http://schemas.openxmlformats.org/officeDocument/2006/relationships" name="Business segment data - Narrati" sheetId="133" state="visible" r:id="rId133"/>
    <sheet xmlns:r="http://schemas.openxmlformats.org/officeDocument/2006/relationships" name="Contingencies and Commitments -" sheetId="134" state="visible" r:id="rId134"/>
    <sheet xmlns:r="http://schemas.openxmlformats.org/officeDocument/2006/relationships" name="Condensed Financial Informati_2" sheetId="135" state="visible" r:id="rId135"/>
    <sheet xmlns:r="http://schemas.openxmlformats.org/officeDocument/2006/relationships" name="Condensed Financial Informati_3" sheetId="136" state="visible" r:id="rId136"/>
    <sheet xmlns:r="http://schemas.openxmlformats.org/officeDocument/2006/relationships" name="Condensed Financial Informati_4" sheetId="137" state="visible" r:id="rId137"/>
    <sheet xmlns:r="http://schemas.openxmlformats.org/officeDocument/2006/relationships" name="Note to Condensed Financial Inf" sheetId="138" state="visible" r:id="rId13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0.0000%_);(#,##0.0000%)"/>
    <numFmt numFmtId="168" formatCode="#,##0%_);(#,##0%)"/>
    <numFmt numFmtId="169" formatCode="#,##0.00%_);(#,##0.00%)"/>
    <numFmt numFmtId="170" formatCode="_(&quot;€ &quot;#,##0_);_(&quot;€ &quot;(#,##0)"/>
    <numFmt numFmtId="171" formatCode="_(&quot;£ &quot;#,##0_);_(&quot;£ &quot;(#,##0)"/>
    <numFmt numFmtId="172" formatCode="_(&quot;¥ &quot;#,##0_);_(&quot;¥ &quot;(#,##0)"/>
    <numFmt numFmtId="173" formatCode="_(&quot;¥ &quot;#,##0.0_);_(&quot;¥ &quot;(#,##0.0)"/>
    <numFmt numFmtId="174" formatCode="#,##0.0000_);(#,##0.0000)"/>
    <numFmt numFmtId="175" formatCode="_(&quot;$ &quot;#,##0.0000_);_(&quot;$ &quot;(#,##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ERKSHIRE HATHAWAY INC</t>
        </is>
      </c>
      <c r="C9" s="4" t="inlineStr">
        <is>
          <t xml:space="preserve"> </t>
        </is>
      </c>
      <c r="D9" s="4" t="inlineStr">
        <is>
          <t xml:space="preserve"> </t>
        </is>
      </c>
    </row>
    <row r="10">
      <c r="A10" s="4" t="inlineStr">
        <is>
          <t>Entity Central Index Key</t>
        </is>
      </c>
      <c r="B10" s="4" t="inlineStr">
        <is>
          <t>000106798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14905</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47-0813844</t>
        </is>
      </c>
      <c r="C23" s="4" t="inlineStr">
        <is>
          <t xml:space="preserve"> </t>
        </is>
      </c>
      <c r="D23" s="4" t="inlineStr">
        <is>
          <t xml:space="preserve"> </t>
        </is>
      </c>
    </row>
    <row r="24">
      <c r="A24" s="4" t="inlineStr">
        <is>
          <t>Entity Address, Address Line One</t>
        </is>
      </c>
      <c r="B24" s="4" t="inlineStr">
        <is>
          <t>3555 Farnam Street</t>
        </is>
      </c>
      <c r="C24" s="4" t="inlineStr">
        <is>
          <t xml:space="preserve"> </t>
        </is>
      </c>
      <c r="D24" s="4" t="inlineStr">
        <is>
          <t xml:space="preserve"> </t>
        </is>
      </c>
    </row>
    <row r="25">
      <c r="A25" s="4" t="inlineStr">
        <is>
          <t>Entity Address, City or Town</t>
        </is>
      </c>
      <c r="B25" s="4" t="inlineStr">
        <is>
          <t>Omaha</t>
        </is>
      </c>
      <c r="C25" s="4" t="inlineStr">
        <is>
          <t xml:space="preserve"> </t>
        </is>
      </c>
      <c r="D25" s="4" t="inlineStr">
        <is>
          <t xml:space="preserve"> </t>
        </is>
      </c>
    </row>
    <row r="26">
      <c r="A26" s="4" t="inlineStr">
        <is>
          <t>Entity Address, State or Province</t>
        </is>
      </c>
      <c r="B26" s="4" t="inlineStr">
        <is>
          <t>NE</t>
        </is>
      </c>
      <c r="C26" s="4" t="inlineStr">
        <is>
          <t xml:space="preserve"> </t>
        </is>
      </c>
      <c r="D26" s="4" t="inlineStr">
        <is>
          <t xml:space="preserve"> </t>
        </is>
      </c>
    </row>
    <row r="27">
      <c r="A27" s="4" t="inlineStr">
        <is>
          <t>Entity Address, Postal Zip Code</t>
        </is>
      </c>
      <c r="B27" s="4" t="inlineStr">
        <is>
          <t>68131</t>
        </is>
      </c>
      <c r="C27" s="4" t="inlineStr">
        <is>
          <t xml:space="preserve"> </t>
        </is>
      </c>
      <c r="D27" s="4" t="inlineStr">
        <is>
          <t xml:space="preserve"> </t>
        </is>
      </c>
    </row>
    <row r="28">
      <c r="A28" s="4" t="inlineStr">
        <is>
          <t>City Area Code</t>
        </is>
      </c>
      <c r="B28" s="4" t="inlineStr">
        <is>
          <t>402</t>
        </is>
      </c>
      <c r="C28" s="4" t="inlineStr">
        <is>
          <t xml:space="preserve"> </t>
        </is>
      </c>
      <c r="D28" s="4" t="inlineStr">
        <is>
          <t xml:space="preserve"> </t>
        </is>
      </c>
    </row>
    <row r="29">
      <c r="A29" s="4" t="inlineStr">
        <is>
          <t>Local Phone Number</t>
        </is>
      </c>
      <c r="B29" s="4" t="inlineStr">
        <is>
          <t>346-140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0000000000</v>
      </c>
    </row>
    <row r="33">
      <c r="A33" s="4" t="inlineStr">
        <is>
          <t>Auditor Firm ID</t>
        </is>
      </c>
      <c r="B33" s="4" t="inlineStr">
        <is>
          <t>34</t>
        </is>
      </c>
      <c r="C33" s="4" t="inlineStr">
        <is>
          <t xml:space="preserve"> </t>
        </is>
      </c>
      <c r="D33" s="4" t="inlineStr">
        <is>
          <t xml:space="preserve"> </t>
        </is>
      </c>
    </row>
    <row r="34">
      <c r="A34" s="4" t="inlineStr">
        <is>
          <t>Documents Incorporated by Reference</t>
        </is>
      </c>
      <c r="B34" s="4" t="inlineStr">
        <is>
          <t>Portions of the Proxy Statement for the Registrant’s Annual Meeting to be held May 6, 2023 are incorporated in Part III.</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Omaha, Nebraska</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90835</v>
      </c>
      <c r="D39" s="4" t="inlineStr">
        <is>
          <t xml:space="preserve"> </t>
        </is>
      </c>
    </row>
    <row r="40">
      <c r="A40" s="4" t="inlineStr">
        <is>
          <t>Security 12b Title</t>
        </is>
      </c>
      <c r="B40" s="4" t="inlineStr">
        <is>
          <t>Class A Common Stock</t>
        </is>
      </c>
      <c r="C40" s="4" t="inlineStr">
        <is>
          <t xml:space="preserve"> </t>
        </is>
      </c>
      <c r="D40" s="4" t="inlineStr">
        <is>
          <t xml:space="preserve"> </t>
        </is>
      </c>
    </row>
    <row r="41">
      <c r="A41" s="4" t="inlineStr">
        <is>
          <t>Trading Symbol</t>
        </is>
      </c>
      <c r="B41" s="4" t="inlineStr">
        <is>
          <t>BRK.A</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301100243</v>
      </c>
      <c r="D45" s="4" t="inlineStr">
        <is>
          <t xml:space="preserve"> </t>
        </is>
      </c>
    </row>
    <row r="46">
      <c r="A46" s="4" t="inlineStr">
        <is>
          <t>Security 12b Title</t>
        </is>
      </c>
      <c r="B46" s="4" t="inlineStr">
        <is>
          <t>Class B Common Stock</t>
        </is>
      </c>
      <c r="C46" s="4" t="inlineStr">
        <is>
          <t xml:space="preserve"> </t>
        </is>
      </c>
      <c r="D46" s="4" t="inlineStr">
        <is>
          <t xml:space="preserve"> </t>
        </is>
      </c>
    </row>
    <row r="47">
      <c r="A47" s="4" t="inlineStr">
        <is>
          <t>Trading Symbol</t>
        </is>
      </c>
      <c r="B47" s="4" t="inlineStr">
        <is>
          <t>BRK.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M 0.750 Senior Notes Due 2023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Security 12b Title</t>
        </is>
      </c>
      <c r="B51" s="4" t="inlineStr">
        <is>
          <t>0.750% Senior Notes due 2023</t>
        </is>
      </c>
      <c r="C51" s="4" t="inlineStr">
        <is>
          <t xml:space="preserve"> </t>
        </is>
      </c>
      <c r="D51" s="4" t="inlineStr">
        <is>
          <t xml:space="preserve"> </t>
        </is>
      </c>
    </row>
    <row r="52">
      <c r="A52" s="4" t="inlineStr">
        <is>
          <t>Trading Symbol</t>
        </is>
      </c>
      <c r="B52" s="4" t="inlineStr">
        <is>
          <t>BRK23</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M 1.300 Senior Notes Due 2024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Security 12b Title</t>
        </is>
      </c>
      <c r="B56" s="4" t="inlineStr">
        <is>
          <t>1.300% Senior Notes due 2024</t>
        </is>
      </c>
      <c r="C56" s="4" t="inlineStr">
        <is>
          <t xml:space="preserve"> </t>
        </is>
      </c>
      <c r="D56" s="4" t="inlineStr">
        <is>
          <t xml:space="preserve"> </t>
        </is>
      </c>
    </row>
    <row r="57">
      <c r="A57" s="4" t="inlineStr">
        <is>
          <t>Trading Symbol</t>
        </is>
      </c>
      <c r="B57" s="4" t="inlineStr">
        <is>
          <t>BRK24</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M 0.000 Senior Notes Due 2025 [Member]</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Security 12b Title</t>
        </is>
      </c>
      <c r="B61" s="4" t="inlineStr">
        <is>
          <t>0.000% Senior Notes due 2025</t>
        </is>
      </c>
      <c r="C61" s="4" t="inlineStr">
        <is>
          <t xml:space="preserve"> </t>
        </is>
      </c>
      <c r="D61" s="4" t="inlineStr">
        <is>
          <t xml:space="preserve"> </t>
        </is>
      </c>
    </row>
    <row r="62">
      <c r="A62" s="4" t="inlineStr">
        <is>
          <t>Trading Symbol</t>
        </is>
      </c>
      <c r="B62" s="4" t="inlineStr">
        <is>
          <t>BRK25</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M 1.125 Senior Notes Due 2027 [Member]</t>
        </is>
      </c>
      <c r="B64" s="4" t="inlineStr">
        <is>
          <t xml:space="preserve"> </t>
        </is>
      </c>
      <c r="C64" s="4" t="inlineStr">
        <is>
          <t xml:space="preserve"> </t>
        </is>
      </c>
      <c r="D64" s="4" t="inlineStr">
        <is>
          <t xml:space="preserve"> </t>
        </is>
      </c>
    </row>
    <row r="65">
      <c r="A65" s="3" t="inlineStr">
        <is>
          <t>Document Information [Line Items]</t>
        </is>
      </c>
      <c r="B65" s="4" t="inlineStr">
        <is>
          <t xml:space="preserve"> </t>
        </is>
      </c>
      <c r="C65" s="4" t="inlineStr">
        <is>
          <t xml:space="preserve"> </t>
        </is>
      </c>
      <c r="D65" s="4" t="inlineStr">
        <is>
          <t xml:space="preserve"> </t>
        </is>
      </c>
    </row>
    <row r="66">
      <c r="A66" s="4" t="inlineStr">
        <is>
          <t>Security 12b Title</t>
        </is>
      </c>
      <c r="B66" s="4" t="inlineStr">
        <is>
          <t>1.125% Senior Notes due 2027</t>
        </is>
      </c>
      <c r="C66" s="4" t="inlineStr">
        <is>
          <t xml:space="preserve"> </t>
        </is>
      </c>
      <c r="D66" s="4" t="inlineStr">
        <is>
          <t xml:space="preserve"> </t>
        </is>
      </c>
    </row>
    <row r="67">
      <c r="A67" s="4" t="inlineStr">
        <is>
          <t>Trading Symbol</t>
        </is>
      </c>
      <c r="B67" s="4" t="inlineStr">
        <is>
          <t>BRK27</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row r="69">
      <c r="A69" s="4" t="inlineStr">
        <is>
          <t>M 2.150 Senior Notes Due 2028 [Member]</t>
        </is>
      </c>
      <c r="B69" s="4" t="inlineStr">
        <is>
          <t xml:space="preserve"> </t>
        </is>
      </c>
      <c r="C69" s="4" t="inlineStr">
        <is>
          <t xml:space="preserve"> </t>
        </is>
      </c>
      <c r="D69" s="4" t="inlineStr">
        <is>
          <t xml:space="preserve"> </t>
        </is>
      </c>
    </row>
    <row r="70">
      <c r="A70" s="3" t="inlineStr">
        <is>
          <t>Document Information [Line Items]</t>
        </is>
      </c>
      <c r="B70" s="4" t="inlineStr">
        <is>
          <t xml:space="preserve"> </t>
        </is>
      </c>
      <c r="C70" s="4" t="inlineStr">
        <is>
          <t xml:space="preserve"> </t>
        </is>
      </c>
      <c r="D70" s="4" t="inlineStr">
        <is>
          <t xml:space="preserve"> </t>
        </is>
      </c>
    </row>
    <row r="71">
      <c r="A71" s="4" t="inlineStr">
        <is>
          <t>Security 12b Title</t>
        </is>
      </c>
      <c r="B71" s="4" t="inlineStr">
        <is>
          <t>2.150% Senior Notes due 2028</t>
        </is>
      </c>
      <c r="C71" s="4" t="inlineStr">
        <is>
          <t xml:space="preserve"> </t>
        </is>
      </c>
      <c r="D71" s="4" t="inlineStr">
        <is>
          <t xml:space="preserve"> </t>
        </is>
      </c>
    </row>
    <row r="72">
      <c r="A72" s="4" t="inlineStr">
        <is>
          <t>Trading Symbol</t>
        </is>
      </c>
      <c r="B72" s="4" t="inlineStr">
        <is>
          <t>BRK28</t>
        </is>
      </c>
      <c r="C72" s="4" t="inlineStr">
        <is>
          <t xml:space="preserve"> </t>
        </is>
      </c>
      <c r="D72" s="4" t="inlineStr">
        <is>
          <t xml:space="preserve"> </t>
        </is>
      </c>
    </row>
    <row r="73">
      <c r="A73" s="4" t="inlineStr">
        <is>
          <t>Security Exchange Name</t>
        </is>
      </c>
      <c r="B73" s="4" t="inlineStr">
        <is>
          <t>NYSE</t>
        </is>
      </c>
      <c r="C73" s="4" t="inlineStr">
        <is>
          <t xml:space="preserve"> </t>
        </is>
      </c>
      <c r="D73" s="4" t="inlineStr">
        <is>
          <t xml:space="preserve"> </t>
        </is>
      </c>
    </row>
    <row r="74">
      <c r="A74" s="4" t="inlineStr">
        <is>
          <t>M 1.500 Senior Notes Due 2030 [Member]</t>
        </is>
      </c>
      <c r="B74" s="4" t="inlineStr">
        <is>
          <t xml:space="preserve"> </t>
        </is>
      </c>
      <c r="C74" s="4" t="inlineStr">
        <is>
          <t xml:space="preserve"> </t>
        </is>
      </c>
      <c r="D74" s="4" t="inlineStr">
        <is>
          <t xml:space="preserve"> </t>
        </is>
      </c>
    </row>
    <row r="75">
      <c r="A75" s="3" t="inlineStr">
        <is>
          <t>Document Information [Line Items]</t>
        </is>
      </c>
      <c r="B75" s="4" t="inlineStr">
        <is>
          <t xml:space="preserve"> </t>
        </is>
      </c>
      <c r="C75" s="4" t="inlineStr">
        <is>
          <t xml:space="preserve"> </t>
        </is>
      </c>
      <c r="D75" s="4" t="inlineStr">
        <is>
          <t xml:space="preserve"> </t>
        </is>
      </c>
    </row>
    <row r="76">
      <c r="A76" s="4" t="inlineStr">
        <is>
          <t>Security 12b Title</t>
        </is>
      </c>
      <c r="B76" s="4" t="inlineStr">
        <is>
          <t>1.500% Senior Notes due 2030</t>
        </is>
      </c>
      <c r="C76" s="4" t="inlineStr">
        <is>
          <t xml:space="preserve"> </t>
        </is>
      </c>
      <c r="D76" s="4" t="inlineStr">
        <is>
          <t xml:space="preserve"> </t>
        </is>
      </c>
    </row>
    <row r="77">
      <c r="A77" s="4" t="inlineStr">
        <is>
          <t>Trading Symbol</t>
        </is>
      </c>
      <c r="B77" s="4" t="inlineStr">
        <is>
          <t>BRK30</t>
        </is>
      </c>
      <c r="C77" s="4" t="inlineStr">
        <is>
          <t xml:space="preserve"> </t>
        </is>
      </c>
      <c r="D77" s="4" t="inlineStr">
        <is>
          <t xml:space="preserve"> </t>
        </is>
      </c>
    </row>
    <row r="78">
      <c r="A78" s="4" t="inlineStr">
        <is>
          <t>Security Exchange Name</t>
        </is>
      </c>
      <c r="B78" s="4" t="inlineStr">
        <is>
          <t>NYSE</t>
        </is>
      </c>
      <c r="C78" s="4" t="inlineStr">
        <is>
          <t xml:space="preserve"> </t>
        </is>
      </c>
      <c r="D78" s="4" t="inlineStr">
        <is>
          <t xml:space="preserve"> </t>
        </is>
      </c>
    </row>
    <row r="79">
      <c r="A79" s="4" t="inlineStr">
        <is>
          <t>M 2.000 Senior Notes Due 2034 [Member]</t>
        </is>
      </c>
      <c r="B79" s="4" t="inlineStr">
        <is>
          <t xml:space="preserve"> </t>
        </is>
      </c>
      <c r="C79" s="4" t="inlineStr">
        <is>
          <t xml:space="preserve"> </t>
        </is>
      </c>
      <c r="D79" s="4" t="inlineStr">
        <is>
          <t xml:space="preserve"> </t>
        </is>
      </c>
    </row>
    <row r="80">
      <c r="A80" s="3" t="inlineStr">
        <is>
          <t>Document Information [Line Items]</t>
        </is>
      </c>
      <c r="B80" s="4" t="inlineStr">
        <is>
          <t xml:space="preserve"> </t>
        </is>
      </c>
      <c r="C80" s="4" t="inlineStr">
        <is>
          <t xml:space="preserve"> </t>
        </is>
      </c>
      <c r="D80" s="4" t="inlineStr">
        <is>
          <t xml:space="preserve"> </t>
        </is>
      </c>
    </row>
    <row r="81">
      <c r="A81" s="4" t="inlineStr">
        <is>
          <t>Security 12b Title</t>
        </is>
      </c>
      <c r="B81" s="4" t="inlineStr">
        <is>
          <t>2.000% Senior Notes due 2034</t>
        </is>
      </c>
      <c r="C81" s="4" t="inlineStr">
        <is>
          <t xml:space="preserve"> </t>
        </is>
      </c>
      <c r="D81" s="4" t="inlineStr">
        <is>
          <t xml:space="preserve"> </t>
        </is>
      </c>
    </row>
    <row r="82">
      <c r="A82" s="4" t="inlineStr">
        <is>
          <t>Trading Symbol</t>
        </is>
      </c>
      <c r="B82" s="4" t="inlineStr">
        <is>
          <t>BRK34</t>
        </is>
      </c>
      <c r="C82" s="4" t="inlineStr">
        <is>
          <t xml:space="preserve"> </t>
        </is>
      </c>
      <c r="D82" s="4" t="inlineStr">
        <is>
          <t xml:space="preserve"> </t>
        </is>
      </c>
    </row>
    <row r="83">
      <c r="A83" s="4" t="inlineStr">
        <is>
          <t>Security Exchange Name</t>
        </is>
      </c>
      <c r="B83" s="4" t="inlineStr">
        <is>
          <t>NYSE</t>
        </is>
      </c>
      <c r="C83" s="4" t="inlineStr">
        <is>
          <t xml:space="preserve"> </t>
        </is>
      </c>
      <c r="D83" s="4" t="inlineStr">
        <is>
          <t xml:space="preserve"> </t>
        </is>
      </c>
    </row>
    <row r="84">
      <c r="A84" s="4" t="inlineStr">
        <is>
          <t>M 1.625 Senior Notes Due 2035 [Member]</t>
        </is>
      </c>
      <c r="B84" s="4" t="inlineStr">
        <is>
          <t xml:space="preserve"> </t>
        </is>
      </c>
      <c r="C84" s="4" t="inlineStr">
        <is>
          <t xml:space="preserve"> </t>
        </is>
      </c>
      <c r="D84" s="4" t="inlineStr">
        <is>
          <t xml:space="preserve"> </t>
        </is>
      </c>
    </row>
    <row r="85">
      <c r="A85" s="3" t="inlineStr">
        <is>
          <t>Document Information [Line Items]</t>
        </is>
      </c>
      <c r="B85" s="4" t="inlineStr">
        <is>
          <t xml:space="preserve"> </t>
        </is>
      </c>
      <c r="C85" s="4" t="inlineStr">
        <is>
          <t xml:space="preserve"> </t>
        </is>
      </c>
      <c r="D85" s="4" t="inlineStr">
        <is>
          <t xml:space="preserve"> </t>
        </is>
      </c>
    </row>
    <row r="86">
      <c r="A86" s="4" t="inlineStr">
        <is>
          <t>Security 12b Title</t>
        </is>
      </c>
      <c r="B86" s="4" t="inlineStr">
        <is>
          <t>1.625% Senior Notes due 2035</t>
        </is>
      </c>
      <c r="C86" s="4" t="inlineStr">
        <is>
          <t xml:space="preserve"> </t>
        </is>
      </c>
      <c r="D86" s="4" t="inlineStr">
        <is>
          <t xml:space="preserve"> </t>
        </is>
      </c>
    </row>
    <row r="87">
      <c r="A87" s="4" t="inlineStr">
        <is>
          <t>Trading Symbol</t>
        </is>
      </c>
      <c r="B87" s="4" t="inlineStr">
        <is>
          <t>BRK35</t>
        </is>
      </c>
      <c r="C87" s="4" t="inlineStr">
        <is>
          <t xml:space="preserve"> </t>
        </is>
      </c>
      <c r="D87" s="4" t="inlineStr">
        <is>
          <t xml:space="preserve"> </t>
        </is>
      </c>
    </row>
    <row r="88">
      <c r="A88" s="4" t="inlineStr">
        <is>
          <t>Security Exchange Name</t>
        </is>
      </c>
      <c r="B88" s="4" t="inlineStr">
        <is>
          <t>NYSE</t>
        </is>
      </c>
      <c r="C88" s="4" t="inlineStr">
        <is>
          <t xml:space="preserve"> </t>
        </is>
      </c>
      <c r="D88" s="4" t="inlineStr">
        <is>
          <t xml:space="preserve"> </t>
        </is>
      </c>
    </row>
    <row r="89">
      <c r="A89" s="4" t="inlineStr">
        <is>
          <t>M 2.375 Senior Notes Due 2039 [Member]</t>
        </is>
      </c>
      <c r="B89" s="4" t="inlineStr">
        <is>
          <t xml:space="preserve"> </t>
        </is>
      </c>
      <c r="C89" s="4" t="inlineStr">
        <is>
          <t xml:space="preserve"> </t>
        </is>
      </c>
      <c r="D89" s="4" t="inlineStr">
        <is>
          <t xml:space="preserve"> </t>
        </is>
      </c>
    </row>
    <row r="90">
      <c r="A90" s="3" t="inlineStr">
        <is>
          <t>Document Information [Line Items]</t>
        </is>
      </c>
      <c r="B90" s="4" t="inlineStr">
        <is>
          <t xml:space="preserve"> </t>
        </is>
      </c>
      <c r="C90" s="4" t="inlineStr">
        <is>
          <t xml:space="preserve"> </t>
        </is>
      </c>
      <c r="D90" s="4" t="inlineStr">
        <is>
          <t xml:space="preserve"> </t>
        </is>
      </c>
    </row>
    <row r="91">
      <c r="A91" s="4" t="inlineStr">
        <is>
          <t>Security 12b Title</t>
        </is>
      </c>
      <c r="B91" s="4" t="inlineStr">
        <is>
          <t>2.375% Senior Notes due 2039</t>
        </is>
      </c>
      <c r="C91" s="4" t="inlineStr">
        <is>
          <t xml:space="preserve"> </t>
        </is>
      </c>
      <c r="D91" s="4" t="inlineStr">
        <is>
          <t xml:space="preserve"> </t>
        </is>
      </c>
    </row>
    <row r="92">
      <c r="A92" s="4" t="inlineStr">
        <is>
          <t>Trading Symbol</t>
        </is>
      </c>
      <c r="B92" s="4" t="inlineStr">
        <is>
          <t>BRK39</t>
        </is>
      </c>
      <c r="C92" s="4" t="inlineStr">
        <is>
          <t xml:space="preserve"> </t>
        </is>
      </c>
      <c r="D92" s="4" t="inlineStr">
        <is>
          <t xml:space="preserve"> </t>
        </is>
      </c>
    </row>
    <row r="93">
      <c r="A93" s="4" t="inlineStr">
        <is>
          <t>Security Exchange Name</t>
        </is>
      </c>
      <c r="B93" s="4" t="inlineStr">
        <is>
          <t>NYSE</t>
        </is>
      </c>
      <c r="C93" s="4" t="inlineStr">
        <is>
          <t xml:space="preserve"> </t>
        </is>
      </c>
      <c r="D93" s="4" t="inlineStr">
        <is>
          <t xml:space="preserve"> </t>
        </is>
      </c>
    </row>
    <row r="94">
      <c r="A94" s="4" t="inlineStr">
        <is>
          <t>M 0.500 Senior Notes Due 2041 [Member]</t>
        </is>
      </c>
      <c r="B94" s="4" t="inlineStr">
        <is>
          <t xml:space="preserve"> </t>
        </is>
      </c>
      <c r="C94" s="4" t="inlineStr">
        <is>
          <t xml:space="preserve"> </t>
        </is>
      </c>
      <c r="D94" s="4" t="inlineStr">
        <is>
          <t xml:space="preserve"> </t>
        </is>
      </c>
    </row>
    <row r="95">
      <c r="A95" s="3" t="inlineStr">
        <is>
          <t>Document Information [Line Items]</t>
        </is>
      </c>
      <c r="B95" s="4" t="inlineStr">
        <is>
          <t xml:space="preserve"> </t>
        </is>
      </c>
      <c r="C95" s="4" t="inlineStr">
        <is>
          <t xml:space="preserve"> </t>
        </is>
      </c>
      <c r="D95" s="4" t="inlineStr">
        <is>
          <t xml:space="preserve"> </t>
        </is>
      </c>
    </row>
    <row r="96">
      <c r="A96" s="4" t="inlineStr">
        <is>
          <t>Security 12b Title</t>
        </is>
      </c>
      <c r="B96" s="4" t="inlineStr">
        <is>
          <t>0.500% Senior Notes due 2041</t>
        </is>
      </c>
      <c r="C96" s="4" t="inlineStr">
        <is>
          <t xml:space="preserve"> </t>
        </is>
      </c>
      <c r="D96" s="4" t="inlineStr">
        <is>
          <t xml:space="preserve"> </t>
        </is>
      </c>
    </row>
    <row r="97">
      <c r="A97" s="4" t="inlineStr">
        <is>
          <t>Trading Symbol</t>
        </is>
      </c>
      <c r="B97" s="4" t="inlineStr">
        <is>
          <t>BRK41</t>
        </is>
      </c>
      <c r="C97" s="4" t="inlineStr">
        <is>
          <t xml:space="preserve"> </t>
        </is>
      </c>
      <c r="D97" s="4" t="inlineStr">
        <is>
          <t xml:space="preserve"> </t>
        </is>
      </c>
    </row>
    <row r="98">
      <c r="A98" s="4" t="inlineStr">
        <is>
          <t>Security Exchange Name</t>
        </is>
      </c>
      <c r="B98" s="4" t="inlineStr">
        <is>
          <t>NYSE</t>
        </is>
      </c>
      <c r="C98" s="4" t="inlineStr">
        <is>
          <t xml:space="preserve"> </t>
        </is>
      </c>
      <c r="D98" s="4" t="inlineStr">
        <is>
          <t xml:space="preserve"> </t>
        </is>
      </c>
    </row>
    <row r="99">
      <c r="A99" s="4" t="inlineStr">
        <is>
          <t>M 2.625 Senior Notes Due 2059 [Member]</t>
        </is>
      </c>
      <c r="B99" s="4" t="inlineStr">
        <is>
          <t xml:space="preserve"> </t>
        </is>
      </c>
      <c r="C99" s="4" t="inlineStr">
        <is>
          <t xml:space="preserve"> </t>
        </is>
      </c>
      <c r="D99" s="4" t="inlineStr">
        <is>
          <t xml:space="preserve"> </t>
        </is>
      </c>
    </row>
    <row r="100">
      <c r="A100" s="3" t="inlineStr">
        <is>
          <t>Document Information [Line Items]</t>
        </is>
      </c>
      <c r="B100" s="4" t="inlineStr">
        <is>
          <t xml:space="preserve"> </t>
        </is>
      </c>
      <c r="C100" s="4" t="inlineStr">
        <is>
          <t xml:space="preserve"> </t>
        </is>
      </c>
      <c r="D100" s="4" t="inlineStr">
        <is>
          <t xml:space="preserve"> </t>
        </is>
      </c>
    </row>
    <row r="101">
      <c r="A101" s="4" t="inlineStr">
        <is>
          <t>Security 12b Title</t>
        </is>
      </c>
      <c r="B101" s="4" t="inlineStr">
        <is>
          <t>2.625% Senior Notes due 2059</t>
        </is>
      </c>
      <c r="C101" s="4" t="inlineStr">
        <is>
          <t xml:space="preserve"> </t>
        </is>
      </c>
      <c r="D101" s="4" t="inlineStr">
        <is>
          <t xml:space="preserve"> </t>
        </is>
      </c>
    </row>
    <row r="102">
      <c r="A102" s="4" t="inlineStr">
        <is>
          <t>Trading Symbol</t>
        </is>
      </c>
      <c r="B102" s="4" t="inlineStr">
        <is>
          <t>BRK59</t>
        </is>
      </c>
      <c r="C102" s="4" t="inlineStr">
        <is>
          <t xml:space="preserve"> </t>
        </is>
      </c>
      <c r="D102" s="4" t="inlineStr">
        <is>
          <t xml:space="preserve"> </t>
        </is>
      </c>
    </row>
    <row r="103">
      <c r="A103" s="4" t="inlineStr">
        <is>
          <t>Security Exchange Name</t>
        </is>
      </c>
      <c r="B103" s="4" t="inlineStr">
        <is>
          <t>NYSE</t>
        </is>
      </c>
      <c r="C103" s="4" t="inlineStr">
        <is>
          <t xml:space="preserve"> </t>
        </is>
      </c>
      <c r="D10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Significant business acquisitions</t>
        </is>
      </c>
      <c r="B4" s="4" t="inlineStr">
        <is>
          <t xml:space="preserve">(2) Significant business acquisitions Our long-held acquisition strategy is to acquire businesses that have consistent earning power, good returns on equity and able and honest management. Financial results attributable to business acquisitions are included in our Consolidated Financial Statements beginning on their respective acquisition dates. Information concerning significant business acquisitions completed in each of the three years ending December 31, 2022 follows. On October 19, 2022 , Berkshire acquired all of the outstanding common stock of Alleghany Corporation (“Alleghany”) for approximately $ 11.5 billion, which includes the value of certain Alleghany equity awards, pursuant to a definitive agreement and plan of merger dated as of March 20, 2022 . Alleghany operates a group of property and casualty reinsurance and insurance businesses. It also owns a portfolio of non-financial businesses. Notes to Consolidated Financial Statements (Continued) (2) Significant business acquisitions (Continued) The preliminary values of the Alleghany identified assets acquired and liabilities assumed are summarized as follows (in millions). Valuations of certain assets, such as intangible assets and goodwill, and certain liabilities as of the acquisition date have not been finalized at this time and are provisional.
Cash, cash equivalents and U.S. Treasury Bills $ 3,762
Investments in fixed maturity and equity securities 15,982
Loans and other receivables 5,650
Goodwill and other intangible assets 6,362
Other 3,834
Assets acquired $ 35,590
Unpaid losses and loss adjustment expenses $ 15,080
Unearned premiums 3,536
Notes payable 2,169
Other 3,300
Liabilities assumed 24,085
Net assets $ 11,505 Alleghany’s consolidated revenues and net earnings included in Berkshire’s Consolidated Financial Statements in 2022 were approximately $ 2.4 billion and $ 216 million, respectively. The following table sets forth certain unaudited pro forma consolidated earnings data for the years ending December 31, 2022 and 2021, as if the Alleghany acquisition was consummated on the same terms at the beginning of 2021 (in millions, except per share amounts).
2022 2021
Revenues $ 311,184 $ 287,450
Net earnings (loss) attributable to Berkshire Hathaway shareholders ( 24,107 ) 90,728
Net earnings (loss) per equivalent Class A common share ( 16,412 ) 60,077 Berkshire Hathaway Energy (“BHE”) acquired certain businesses of Dominion Energy, Inc. (“Dominion”) on November 1, 2020 for cash of approximately $ 2.5 billion. The acquired businesses included natural gas transmission, gathering and storage pipelines, natural gas storage capacity and partial ownership of a liquefied natural gas export, import and storage facility (“Cove Point”). As part of the Dominion acquisition, BHE acquired an indirect 25 % economic interest in Cove Point, consisting of 100 % of the general partnership interest and 25 % of the limited partnership interests. We concluded that Cove Point is a VIE and that we have the power to direct the activities that most significantly impact its economic performance as well as the obligation to absorb losses and receive benefits which could be significant to Cove Point. Therefore, we treat Cove Point as a consolidated subsidiar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333"/>
  <sheetViews>
    <sheetView workbookViewId="0">
      <selection activeCell="A1" sqref="A1"/>
    </sheetView>
  </sheetViews>
  <sheetFormatPr baseColWidth="8" defaultRowHeight="15"/>
  <cols>
    <col width="80" customWidth="1" min="1" max="1"/>
    <col width="28"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s>
  <sheetData>
    <row r="1">
      <c r="A1" s="1" t="inlineStr">
        <is>
          <t>Unpaid losses and loss adjustment expenses - Incurred and paid losses and allocated loss adjustment expenses (Detail) - Insurance Group [Member] Claim in Thousands, $ in Millions</t>
        </is>
      </c>
      <c r="B1" s="2" t="inlineStr">
        <is>
          <t>Dec. 31, 2022 USD ($) Claim</t>
        </is>
      </c>
      <c r="C1" s="2" t="inlineStr">
        <is>
          <t>Dec. 31, 2021 USD ($)</t>
        </is>
      </c>
      <c r="D1" s="2" t="inlineStr">
        <is>
          <t>[1]</t>
        </is>
      </c>
      <c r="E1" s="2" t="inlineStr">
        <is>
          <t>Dec. 31, 2020 USD ($)</t>
        </is>
      </c>
      <c r="F1" s="2" t="inlineStr">
        <is>
          <t>[1]</t>
        </is>
      </c>
      <c r="G1" s="2" t="inlineStr">
        <is>
          <t>Dec. 31, 2019 USD ($)</t>
        </is>
      </c>
      <c r="H1" s="2" t="inlineStr">
        <is>
          <t>[1]</t>
        </is>
      </c>
      <c r="I1" s="2" t="inlineStr">
        <is>
          <t>Dec. 31, 2018 USD ($)</t>
        </is>
      </c>
      <c r="J1" s="2" t="inlineStr">
        <is>
          <t>[1]</t>
        </is>
      </c>
      <c r="K1" s="2" t="inlineStr">
        <is>
          <t>Dec. 31, 2017 USD ($)</t>
        </is>
      </c>
      <c r="L1" s="2" t="inlineStr">
        <is>
          <t>[1]</t>
        </is>
      </c>
      <c r="M1" s="2" t="inlineStr">
        <is>
          <t>Dec. 31, 2016 USD ($)</t>
        </is>
      </c>
      <c r="N1" s="2" t="inlineStr">
        <is>
          <t>[1]</t>
        </is>
      </c>
      <c r="O1" s="2" t="inlineStr">
        <is>
          <t>Dec. 31, 2015 USD ($)</t>
        </is>
      </c>
      <c r="P1" s="2" t="inlineStr">
        <is>
          <t>[1]</t>
        </is>
      </c>
      <c r="Q1" s="2" t="inlineStr">
        <is>
          <t>Dec. 31, 2014 USD ($)</t>
        </is>
      </c>
      <c r="R1" s="2" t="inlineStr">
        <is>
          <t>[1]</t>
        </is>
      </c>
      <c r="S1" s="2" t="inlineStr">
        <is>
          <t>Dec. 31, 2013 USD ($)</t>
        </is>
      </c>
      <c r="T1" s="2" t="inlineStr">
        <is>
          <t>[1]</t>
        </is>
      </c>
    </row>
    <row r="2">
      <c r="A2" s="3" t="inlineStr">
        <is>
          <t>Claims Development [Line Items]</t>
        </is>
      </c>
      <c r="B2" s="4" t="inlineStr">
        <is>
          <t xml:space="preserve"> </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Unpaid losses and ALAE, net</t>
        </is>
      </c>
      <c r="B3" s="5" t="n">
        <v>97203</v>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GEICO [Member] | Physical Damage [Member]</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3" t="inlineStr">
        <is>
          <t>Claims Development [Line Item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Incurred Losses and ALAE</t>
        </is>
      </c>
      <c r="B6" s="6" t="n">
        <v>26106</v>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Cumulative Paid Losses and ALAE</t>
        </is>
      </c>
      <c r="B7" s="6" t="n">
        <v>25229</v>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4" t="inlineStr">
        <is>
          <t>Unpaid losses and ALAE, net</t>
        </is>
      </c>
      <c r="B8" s="6" t="n">
        <v>884</v>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GEICO [Member] | Physical Damage [Member] | 2021 [Member]</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3" t="inlineStr">
        <is>
          <t>Claims Development [Line Item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Incurred Losses and ALAE</t>
        </is>
      </c>
      <c r="B11" s="6" t="n">
        <v>11968</v>
      </c>
      <c r="C11" s="5" t="n">
        <v>12135</v>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Cumulative Paid Losses and ALAE</t>
        </is>
      </c>
      <c r="B12" s="6" t="n">
        <v>11978</v>
      </c>
      <c r="C12" s="6" t="n">
        <v>11427</v>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4" t="inlineStr">
        <is>
          <t>IBNR and Case Development Liabilities</t>
        </is>
      </c>
      <c r="B13" s="5" t="n">
        <v>70</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Cumulative Number of Reported Claims | Claim</t>
        </is>
      </c>
      <c r="B14" s="6" t="n">
        <v>9141</v>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GEICO [Member] | Physical Damage [Member] | 2022 [Member]</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3" t="inlineStr">
        <is>
          <t>Claims Development [Line Item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Incurred Losses and ALAE</t>
        </is>
      </c>
      <c r="B17" s="5" t="n">
        <v>14138</v>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4" t="inlineStr">
        <is>
          <t>Cumulative Paid Losses and ALAE</t>
        </is>
      </c>
      <c r="B18" s="6" t="n">
        <v>13251</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IBNR and Case Development Liabilities</t>
        </is>
      </c>
      <c r="B19" s="5" t="n">
        <v>610</v>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Cumulative Number of Reported Claims | Claim</t>
        </is>
      </c>
      <c r="B20" s="6" t="n">
        <v>8986</v>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GEICO [Member] | Physical Damage [Member] | 2021-2022 [Member]</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3" t="inlineStr">
        <is>
          <t>Claims Development [Line Items]</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Unpaid losses and ALAE, net</t>
        </is>
      </c>
      <c r="B23" s="5" t="n">
        <v>877</v>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GEICO [Member] | Physical Damage [Member] | Before 2021 [Member]</t>
        </is>
      </c>
      <c r="B24" s="4" t="inlineStr">
        <is>
          <t xml:space="preserve"> </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3" t="inlineStr">
        <is>
          <t>Claims Development [Line Items]</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Net unpaid losses and ALAE for accident years before earliest accident year presented</t>
        </is>
      </c>
      <c r="B26" s="6" t="n">
        <v>7</v>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GEICO [Member] | Auto Liability [Member]</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3" t="inlineStr">
        <is>
          <t>Claims Development [Line Items]</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Incurred Losses and ALAE</t>
        </is>
      </c>
      <c r="B29" s="6" t="n">
        <v>81804</v>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4" t="inlineStr">
        <is>
          <t>Cumulative Paid Losses and ALAE</t>
        </is>
      </c>
      <c r="B30" s="6" t="n">
        <v>61510</v>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Unpaid losses and ALAE, net</t>
        </is>
      </c>
      <c r="B31" s="6" t="n">
        <v>20930</v>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GEICO [Member] | Auto Liability [Member] | 2020 [Member]</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row>
    <row r="33">
      <c r="A33" s="3" t="inlineStr">
        <is>
          <t>Claims Development [Line Items]</t>
        </is>
      </c>
      <c r="B33" s="4" t="inlineStr">
        <is>
          <t xml:space="preserve"> </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Incurred Losses and ALAE</t>
        </is>
      </c>
      <c r="B34" s="6" t="n">
        <v>13697</v>
      </c>
      <c r="C34" s="6" t="n">
        <v>14024</v>
      </c>
      <c r="E34" s="5" t="n">
        <v>14637</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row>
    <row r="35">
      <c r="A35" s="4" t="inlineStr">
        <is>
          <t>Cumulative Paid Losses and ALAE</t>
        </is>
      </c>
      <c r="B35" s="6" t="n">
        <v>11794</v>
      </c>
      <c r="C35" s="6" t="n">
        <v>9839</v>
      </c>
      <c r="E35" s="6" t="n">
        <v>5395</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4" t="inlineStr">
        <is>
          <t>IBNR and Case Development Liabilities</t>
        </is>
      </c>
      <c r="B36" s="5" t="n">
        <v>1182</v>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Cumulative Number of Reported Claims | Claim</t>
        </is>
      </c>
      <c r="B37" s="6" t="n">
        <v>2111</v>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GEICO [Member] | Auto Liability [Member] | 2021 [Member]</t>
        </is>
      </c>
      <c r="B38" s="4" t="inlineStr">
        <is>
          <t xml:space="preserve"> </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3" t="inlineStr">
        <is>
          <t>Claims Development [Line Item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Incurred Losses and ALAE</t>
        </is>
      </c>
      <c r="B40" s="5" t="n">
        <v>17457</v>
      </c>
      <c r="C40" s="6" t="n">
        <v>17481</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4" t="inlineStr">
        <is>
          <t>Cumulative Paid Losses and ALAE</t>
        </is>
      </c>
      <c r="B41" s="6" t="n">
        <v>12681</v>
      </c>
      <c r="C41" s="6" t="n">
        <v>6450</v>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IBNR and Case Development Liabilities</t>
        </is>
      </c>
      <c r="B42" s="5" t="n">
        <v>2994</v>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Cumulative Number of Reported Claims | Claim</t>
        </is>
      </c>
      <c r="B43" s="6" t="n">
        <v>2413</v>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GEICO [Member] | Auto Liability [Member] | 2022 [Member]</t>
        </is>
      </c>
      <c r="B44" s="4" t="inlineStr">
        <is>
          <t xml:space="preserve"> </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3" t="inlineStr">
        <is>
          <t>Claims Development [Line Items]</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Incurred Losses and ALAE</t>
        </is>
      </c>
      <c r="B46" s="5" t="n">
        <v>19645</v>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Cumulative Paid Losses and ALAE</t>
        </is>
      </c>
      <c r="B47" s="6" t="n">
        <v>7614</v>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IBNR and Case Development Liabilities</t>
        </is>
      </c>
      <c r="B48" s="5" t="n">
        <v>6275</v>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Cumulative Number of Reported Claims | Claim</t>
        </is>
      </c>
      <c r="B49" s="6" t="n">
        <v>2166</v>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GEICO [Member] | Auto Liability [Member] | 2018 [Member]</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Claims Development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Incurred Losses and ALAE</t>
        </is>
      </c>
      <c r="B52" s="5" t="n">
        <v>14854</v>
      </c>
      <c r="C52" s="6" t="n">
        <v>14838</v>
      </c>
      <c r="E52" s="6" t="n">
        <v>14985</v>
      </c>
      <c r="G52" s="5" t="n">
        <v>15226</v>
      </c>
      <c r="I52" s="5" t="n">
        <v>15383</v>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Cumulative Paid Losses and ALAE</t>
        </is>
      </c>
      <c r="B53" s="6" t="n">
        <v>14337</v>
      </c>
      <c r="C53" s="6" t="n">
        <v>13757</v>
      </c>
      <c r="E53" s="6" t="n">
        <v>12658</v>
      </c>
      <c r="G53" s="6" t="n">
        <v>10772</v>
      </c>
      <c r="I53" s="6" t="n">
        <v>6218</v>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IBNR and Case Development Liabilities</t>
        </is>
      </c>
      <c r="B54" s="5" t="n">
        <v>259</v>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Cumulative Number of Reported Claims | Claim</t>
        </is>
      </c>
      <c r="B55" s="6" t="n">
        <v>2720</v>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GEICO [Member] | Auto Liability [Member] | 2019 [Member]</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3" t="inlineStr">
        <is>
          <t>Claims Development [Line Items]</t>
        </is>
      </c>
      <c r="B57" s="4" t="inlineStr">
        <is>
          <t xml:space="preserve"> </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Incurred Losses and ALAE</t>
        </is>
      </c>
      <c r="B58" s="5" t="n">
        <v>16151</v>
      </c>
      <c r="C58" s="6" t="n">
        <v>16191</v>
      </c>
      <c r="E58" s="6" t="n">
        <v>16678</v>
      </c>
      <c r="G58" s="6" t="n">
        <v>16901</v>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Cumulative Paid Losses and ALAE</t>
        </is>
      </c>
      <c r="B59" s="6" t="n">
        <v>15084</v>
      </c>
      <c r="C59" s="6" t="n">
        <v>13851</v>
      </c>
      <c r="E59" s="6" t="n">
        <v>11671</v>
      </c>
      <c r="G59" s="6" t="n">
        <v>6742</v>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IBNR and Case Development Liabilities</t>
        </is>
      </c>
      <c r="B60" s="5" t="n">
        <v>566</v>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row>
    <row r="61">
      <c r="A61" s="4" t="inlineStr">
        <is>
          <t>Cumulative Number of Reported Claims | Claim</t>
        </is>
      </c>
      <c r="B61" s="6" t="n">
        <v>2790</v>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row>
    <row r="62">
      <c r="A62" s="4" t="inlineStr">
        <is>
          <t>GEICO [Member] | Auto Liability [Member] | 2018-2022 [Member]</t>
        </is>
      </c>
      <c r="B62" s="4" t="inlineStr">
        <is>
          <t xml:space="preserve"> </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row>
    <row r="63">
      <c r="A63" s="3" t="inlineStr">
        <is>
          <t>Claims Development [Line Items]</t>
        </is>
      </c>
      <c r="B63" s="4" t="inlineStr">
        <is>
          <t xml:space="preserve"> </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4" t="inlineStr">
        <is>
          <t>Unpaid losses and ALAE, net</t>
        </is>
      </c>
      <c r="B64" s="5" t="n">
        <v>20294</v>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GEICO [Member] | Auto Liability [Member] | Before 2018</t>
        </is>
      </c>
      <c r="B65" s="4" t="inlineStr">
        <is>
          <t xml:space="preserve"> </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3" t="inlineStr">
        <is>
          <t>Claims Development [Line Items]</t>
        </is>
      </c>
      <c r="B66" s="4" t="inlineStr">
        <is>
          <t xml:space="preserve"> </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row>
    <row r="67">
      <c r="A67" s="4" t="inlineStr">
        <is>
          <t>Net unpaid losses and ALAE for accident years before earliest accident year presented</t>
        </is>
      </c>
      <c r="B67" s="6" t="n">
        <v>636</v>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row>
    <row r="68">
      <c r="A68" s="4" t="inlineStr">
        <is>
          <t>Berkshire Hathaway Primary Group [Member] | Medical Professional Liability [Member]</t>
        </is>
      </c>
      <c r="B68" s="4" t="inlineStr">
        <is>
          <t xml:space="preserve"> </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3" t="inlineStr">
        <is>
          <t>Claims Development [Line Items]</t>
        </is>
      </c>
      <c r="B69" s="4" t="inlineStr">
        <is>
          <t xml:space="preserve"> </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Incurred Losses and ALAE</t>
        </is>
      </c>
      <c r="B70" s="6" t="n">
        <v>14316</v>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4" t="inlineStr">
        <is>
          <t>Cumulative Paid Losses and ALAE</t>
        </is>
      </c>
      <c r="B71" s="6" t="n">
        <v>5812</v>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row>
    <row r="72">
      <c r="A72" s="4" t="inlineStr">
        <is>
          <t>Unpaid losses and ALAE, net</t>
        </is>
      </c>
      <c r="B72" s="6" t="n">
        <v>8980</v>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4" t="inlineStr">
        <is>
          <t>Berkshire Hathaway Primary Group [Member] | Medical Professional Liability [Member] | 2013 [Member]</t>
        </is>
      </c>
      <c r="B73" s="4" t="inlineStr">
        <is>
          <t xml:space="preserve"> </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3" t="inlineStr">
        <is>
          <t>Claims Development [Line Items]</t>
        </is>
      </c>
      <c r="B74" s="4" t="inlineStr">
        <is>
          <t xml:space="preserve"> </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Incurred Losses and ALAE</t>
        </is>
      </c>
      <c r="B75" s="6" t="n">
        <v>979</v>
      </c>
      <c r="C75" s="6" t="n">
        <v>978</v>
      </c>
      <c r="E75" s="6" t="n">
        <v>985</v>
      </c>
      <c r="G75" s="6" t="n">
        <v>1019</v>
      </c>
      <c r="I75" s="6" t="n">
        <v>1086</v>
      </c>
      <c r="K75" s="5" t="n">
        <v>1127</v>
      </c>
      <c r="M75" s="5" t="n">
        <v>1195</v>
      </c>
      <c r="O75" s="5" t="n">
        <v>1261</v>
      </c>
      <c r="Q75" s="5" t="n">
        <v>1296</v>
      </c>
      <c r="S75" s="5" t="n">
        <v>1328</v>
      </c>
    </row>
    <row r="76">
      <c r="A76" s="4" t="inlineStr">
        <is>
          <t>Cumulative Paid Losses and ALAE</t>
        </is>
      </c>
      <c r="B76" s="6" t="n">
        <v>853</v>
      </c>
      <c r="C76" s="6" t="n">
        <v>821</v>
      </c>
      <c r="E76" s="6" t="n">
        <v>793</v>
      </c>
      <c r="G76" s="6" t="n">
        <v>743</v>
      </c>
      <c r="I76" s="6" t="n">
        <v>635</v>
      </c>
      <c r="K76" s="6" t="n">
        <v>518</v>
      </c>
      <c r="M76" s="6" t="n">
        <v>368</v>
      </c>
      <c r="O76" s="6" t="n">
        <v>219</v>
      </c>
      <c r="Q76" s="6" t="n">
        <v>90</v>
      </c>
      <c r="S76" s="6" t="n">
        <v>15</v>
      </c>
    </row>
    <row r="77">
      <c r="A77" s="4" t="inlineStr">
        <is>
          <t>IBNR and Case Development Liabilities</t>
        </is>
      </c>
      <c r="B77" s="5" t="n">
        <v>37</v>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row>
    <row r="78">
      <c r="A78" s="4" t="inlineStr">
        <is>
          <t>Cumulative Number of Reported Claims | Claim</t>
        </is>
      </c>
      <c r="B78" s="6" t="n">
        <v>11</v>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4" t="inlineStr">
        <is>
          <t>Berkshire Hathaway Primary Group [Member] | Medical Professional Liability [Member] | 2014 [Member]</t>
        </is>
      </c>
      <c r="B79" s="4" t="inlineStr">
        <is>
          <t xml:space="preserve"> </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3" t="inlineStr">
        <is>
          <t>Claims Development [Line Items]</t>
        </is>
      </c>
      <c r="B80" s="4" t="inlineStr">
        <is>
          <t xml:space="preserve"> </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row>
    <row r="81">
      <c r="A81" s="4" t="inlineStr">
        <is>
          <t>Incurred Losses and ALAE</t>
        </is>
      </c>
      <c r="B81" s="5" t="n">
        <v>1029</v>
      </c>
      <c r="C81" s="6" t="n">
        <v>1033</v>
      </c>
      <c r="E81" s="6" t="n">
        <v>1061</v>
      </c>
      <c r="G81" s="6" t="n">
        <v>1127</v>
      </c>
      <c r="I81" s="6" t="n">
        <v>1218</v>
      </c>
      <c r="K81" s="6" t="n">
        <v>1246</v>
      </c>
      <c r="M81" s="6" t="n">
        <v>1305</v>
      </c>
      <c r="O81" s="6" t="n">
        <v>1375</v>
      </c>
      <c r="Q81" s="6" t="n">
        <v>1370</v>
      </c>
      <c r="S81" s="4" t="inlineStr">
        <is>
          <t xml:space="preserve"> </t>
        </is>
      </c>
    </row>
    <row r="82">
      <c r="A82" s="4" t="inlineStr">
        <is>
          <t>Cumulative Paid Losses and ALAE</t>
        </is>
      </c>
      <c r="B82" s="6" t="n">
        <v>840</v>
      </c>
      <c r="C82" s="6" t="n">
        <v>788</v>
      </c>
      <c r="E82" s="6" t="n">
        <v>752</v>
      </c>
      <c r="G82" s="6" t="n">
        <v>671</v>
      </c>
      <c r="I82" s="6" t="n">
        <v>540</v>
      </c>
      <c r="K82" s="6" t="n">
        <v>396</v>
      </c>
      <c r="M82" s="6" t="n">
        <v>238</v>
      </c>
      <c r="O82" s="6" t="n">
        <v>106</v>
      </c>
      <c r="Q82" s="6" t="n">
        <v>21</v>
      </c>
      <c r="S82" s="4" t="inlineStr">
        <is>
          <t xml:space="preserve"> </t>
        </is>
      </c>
    </row>
    <row r="83">
      <c r="A83" s="4" t="inlineStr">
        <is>
          <t>IBNR and Case Development Liabilities</t>
        </is>
      </c>
      <c r="B83" s="5" t="n">
        <v>74</v>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4" t="inlineStr">
        <is>
          <t>Cumulative Number of Reported Claims | Claim</t>
        </is>
      </c>
      <c r="B84" s="6" t="n">
        <v>11</v>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row>
    <row r="85">
      <c r="A85" s="4" t="inlineStr">
        <is>
          <t>Berkshire Hathaway Primary Group [Member] | Medical Professional Liability [Member] | 2015 [Member]</t>
        </is>
      </c>
      <c r="B85" s="4" t="inlineStr">
        <is>
          <t xml:space="preserve"> </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row>
    <row r="86">
      <c r="A86" s="3" t="inlineStr">
        <is>
          <t>Claims Development [Line Items]</t>
        </is>
      </c>
      <c r="B86" s="4" t="inlineStr">
        <is>
          <t xml:space="preserve"> </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row>
    <row r="87">
      <c r="A87" s="4" t="inlineStr">
        <is>
          <t>Incurred Losses and ALAE</t>
        </is>
      </c>
      <c r="B87" s="5" t="n">
        <v>1033</v>
      </c>
      <c r="C87" s="6" t="n">
        <v>1093</v>
      </c>
      <c r="E87" s="6" t="n">
        <v>1157</v>
      </c>
      <c r="G87" s="6" t="n">
        <v>1218</v>
      </c>
      <c r="I87" s="6" t="n">
        <v>1290</v>
      </c>
      <c r="K87" s="6" t="n">
        <v>1269</v>
      </c>
      <c r="M87" s="6" t="n">
        <v>1342</v>
      </c>
      <c r="O87" s="6" t="n">
        <v>1374</v>
      </c>
      <c r="Q87" s="4" t="inlineStr">
        <is>
          <t xml:space="preserve"> </t>
        </is>
      </c>
      <c r="S87" s="4" t="inlineStr">
        <is>
          <t xml:space="preserve"> </t>
        </is>
      </c>
    </row>
    <row r="88">
      <c r="A88" s="4" t="inlineStr">
        <is>
          <t>Cumulative Paid Losses and ALAE</t>
        </is>
      </c>
      <c r="B88" s="6" t="n">
        <v>799</v>
      </c>
      <c r="C88" s="6" t="n">
        <v>719</v>
      </c>
      <c r="E88" s="6" t="n">
        <v>663</v>
      </c>
      <c r="G88" s="6" t="n">
        <v>543</v>
      </c>
      <c r="I88" s="6" t="n">
        <v>382</v>
      </c>
      <c r="K88" s="6" t="n">
        <v>218</v>
      </c>
      <c r="M88" s="6" t="n">
        <v>108</v>
      </c>
      <c r="O88" s="6" t="n">
        <v>23</v>
      </c>
      <c r="Q88" s="4" t="inlineStr">
        <is>
          <t xml:space="preserve"> </t>
        </is>
      </c>
      <c r="S88" s="4" t="inlineStr">
        <is>
          <t xml:space="preserve"> </t>
        </is>
      </c>
    </row>
    <row r="89">
      <c r="A89" s="4" t="inlineStr">
        <is>
          <t>IBNR and Case Development Liabilities</t>
        </is>
      </c>
      <c r="B89" s="5" t="n">
        <v>84</v>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row>
    <row r="90">
      <c r="A90" s="4" t="inlineStr">
        <is>
          <t>Cumulative Number of Reported Claims | Claim</t>
        </is>
      </c>
      <c r="B90" s="6" t="n">
        <v>12</v>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row>
    <row r="91">
      <c r="A91" s="4" t="inlineStr">
        <is>
          <t>Berkshire Hathaway Primary Group [Member] | Medical Professional Liability [Member] | 2016 [Member]</t>
        </is>
      </c>
      <c r="B91" s="4" t="inlineStr">
        <is>
          <t xml:space="preserve"> </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row>
    <row r="92">
      <c r="A92" s="3" t="inlineStr">
        <is>
          <t>Claims Development [Line Items]</t>
        </is>
      </c>
      <c r="B92" s="4" t="inlineStr">
        <is>
          <t xml:space="preserve"> </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row>
    <row r="93">
      <c r="A93" s="4" t="inlineStr">
        <is>
          <t>Incurred Losses and ALAE</t>
        </is>
      </c>
      <c r="B93" s="5" t="n">
        <v>1216</v>
      </c>
      <c r="C93" s="6" t="n">
        <v>1288</v>
      </c>
      <c r="E93" s="6" t="n">
        <v>1341</v>
      </c>
      <c r="G93" s="6" t="n">
        <v>1394</v>
      </c>
      <c r="I93" s="6" t="n">
        <v>1414</v>
      </c>
      <c r="K93" s="6" t="n">
        <v>1416</v>
      </c>
      <c r="M93" s="6" t="n">
        <v>1392</v>
      </c>
      <c r="O93" s="4" t="inlineStr">
        <is>
          <t xml:space="preserve"> </t>
        </is>
      </c>
      <c r="Q93" s="4" t="inlineStr">
        <is>
          <t xml:space="preserve"> </t>
        </is>
      </c>
      <c r="S93" s="4" t="inlineStr">
        <is>
          <t xml:space="preserve"> </t>
        </is>
      </c>
    </row>
    <row r="94">
      <c r="A94" s="4" t="inlineStr">
        <is>
          <t>Cumulative Paid Losses and ALAE</t>
        </is>
      </c>
      <c r="B94" s="6" t="n">
        <v>822</v>
      </c>
      <c r="C94" s="6" t="n">
        <v>712</v>
      </c>
      <c r="E94" s="6" t="n">
        <v>620</v>
      </c>
      <c r="G94" s="6" t="n">
        <v>461</v>
      </c>
      <c r="I94" s="6" t="n">
        <v>274</v>
      </c>
      <c r="K94" s="6" t="n">
        <v>115</v>
      </c>
      <c r="M94" s="6" t="n">
        <v>22</v>
      </c>
      <c r="O94" s="4" t="inlineStr">
        <is>
          <t xml:space="preserve"> </t>
        </is>
      </c>
      <c r="Q94" s="4" t="inlineStr">
        <is>
          <t xml:space="preserve"> </t>
        </is>
      </c>
      <c r="S94" s="4" t="inlineStr">
        <is>
          <t xml:space="preserve"> </t>
        </is>
      </c>
    </row>
    <row r="95">
      <c r="A95" s="4" t="inlineStr">
        <is>
          <t>IBNR and Case Development Liabilities</t>
        </is>
      </c>
      <c r="B95" s="5" t="n">
        <v>141</v>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row>
    <row r="96">
      <c r="A96" s="4" t="inlineStr">
        <is>
          <t>Cumulative Number of Reported Claims | Claim</t>
        </is>
      </c>
      <c r="B96" s="6" t="n">
        <v>15</v>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row>
    <row r="97">
      <c r="A97" s="4" t="inlineStr">
        <is>
          <t>Berkshire Hathaway Primary Group [Member] | Medical Professional Liability [Member] | 2017 [Member]</t>
        </is>
      </c>
      <c r="B97" s="4" t="inlineStr">
        <is>
          <t xml:space="preserve"> </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row>
    <row r="98">
      <c r="A98" s="3" t="inlineStr">
        <is>
          <t>Claims Development [Line Items]</t>
        </is>
      </c>
      <c r="B98" s="4" t="inlineStr">
        <is>
          <t xml:space="preserve"> </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4" t="inlineStr">
        <is>
          <t>Incurred Losses and ALAE</t>
        </is>
      </c>
      <c r="B99" s="5" t="n">
        <v>1349</v>
      </c>
      <c r="C99" s="6" t="n">
        <v>1382</v>
      </c>
      <c r="E99" s="6" t="n">
        <v>1474</v>
      </c>
      <c r="G99" s="6" t="n">
        <v>1495</v>
      </c>
      <c r="I99" s="6" t="n">
        <v>1499</v>
      </c>
      <c r="K99" s="6" t="n">
        <v>1466</v>
      </c>
      <c r="M99" s="4" t="inlineStr">
        <is>
          <t xml:space="preserve"> </t>
        </is>
      </c>
      <c r="O99" s="4" t="inlineStr">
        <is>
          <t xml:space="preserve"> </t>
        </is>
      </c>
      <c r="Q99" s="4" t="inlineStr">
        <is>
          <t xml:space="preserve"> </t>
        </is>
      </c>
      <c r="S99" s="4" t="inlineStr">
        <is>
          <t xml:space="preserve"> </t>
        </is>
      </c>
    </row>
    <row r="100">
      <c r="A100" s="4" t="inlineStr">
        <is>
          <t>Cumulative Paid Losses and ALAE</t>
        </is>
      </c>
      <c r="B100" s="6" t="n">
        <v>739</v>
      </c>
      <c r="C100" s="6" t="n">
        <v>582</v>
      </c>
      <c r="E100" s="6" t="n">
        <v>457</v>
      </c>
      <c r="G100" s="6" t="n">
        <v>300</v>
      </c>
      <c r="I100" s="6" t="n">
        <v>128</v>
      </c>
      <c r="K100" s="6" t="n">
        <v>27</v>
      </c>
      <c r="M100" s="4" t="inlineStr">
        <is>
          <t xml:space="preserve"> </t>
        </is>
      </c>
      <c r="O100" s="4" t="inlineStr">
        <is>
          <t xml:space="preserve"> </t>
        </is>
      </c>
      <c r="Q100" s="4" t="inlineStr">
        <is>
          <t xml:space="preserve"> </t>
        </is>
      </c>
      <c r="S100" s="4" t="inlineStr">
        <is>
          <t xml:space="preserve"> </t>
        </is>
      </c>
    </row>
    <row r="101">
      <c r="A101" s="4" t="inlineStr">
        <is>
          <t>IBNR and Case Development Liabilities</t>
        </is>
      </c>
      <c r="B101" s="5" t="n">
        <v>228</v>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row>
    <row r="102">
      <c r="A102" s="4" t="inlineStr">
        <is>
          <t>Cumulative Number of Reported Claims | Claim</t>
        </is>
      </c>
      <c r="B102" s="6" t="n">
        <v>21</v>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row>
    <row r="103">
      <c r="A103" s="4" t="inlineStr">
        <is>
          <t>Berkshire Hathaway Primary Group [Member] | Medical Professional Liability [Member] | 2020 [Member]</t>
        </is>
      </c>
      <c r="B103" s="4" t="inlineStr">
        <is>
          <t xml:space="preserve"> </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row>
    <row r="104">
      <c r="A104" s="3" t="inlineStr">
        <is>
          <t>Claims Development [Line Items]</t>
        </is>
      </c>
      <c r="B104" s="4" t="inlineStr">
        <is>
          <t xml:space="preserve"> </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row>
    <row r="105">
      <c r="A105" s="4" t="inlineStr">
        <is>
          <t>Incurred Losses and ALAE</t>
        </is>
      </c>
      <c r="B105" s="5" t="n">
        <v>1698</v>
      </c>
      <c r="C105" s="6" t="n">
        <v>1751</v>
      </c>
      <c r="E105" s="6" t="n">
        <v>1704</v>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row>
    <row r="106">
      <c r="A106" s="4" t="inlineStr">
        <is>
          <t>Cumulative Paid Losses and ALAE</t>
        </is>
      </c>
      <c r="B106" s="6" t="n">
        <v>321</v>
      </c>
      <c r="C106" s="6" t="n">
        <v>148</v>
      </c>
      <c r="E106" s="6" t="n">
        <v>34</v>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4" t="inlineStr">
        <is>
          <t>IBNR and Case Development Liabilities</t>
        </is>
      </c>
      <c r="B107" s="5" t="n">
        <v>959</v>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4" t="inlineStr">
        <is>
          <t>Cumulative Number of Reported Claims | Claim</t>
        </is>
      </c>
      <c r="B108" s="6" t="n">
        <v>30</v>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4" t="inlineStr">
        <is>
          <t>Berkshire Hathaway Primary Group [Member] | Medical Professional Liability [Member] | 2021 [Member]</t>
        </is>
      </c>
      <c r="B109" s="4" t="inlineStr">
        <is>
          <t xml:space="preserve"> </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row>
    <row r="110">
      <c r="A110" s="3" t="inlineStr">
        <is>
          <t>Claims Development [Line Items]</t>
        </is>
      </c>
      <c r="B110" s="4" t="inlineStr">
        <is>
          <t xml:space="preserve"> </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row>
    <row r="111">
      <c r="A111" s="4" t="inlineStr">
        <is>
          <t>Incurred Losses and ALAE</t>
        </is>
      </c>
      <c r="B111" s="5" t="n">
        <v>1855</v>
      </c>
      <c r="C111" s="6" t="n">
        <v>1852</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row>
    <row r="112">
      <c r="A112" s="4" t="inlineStr">
        <is>
          <t>Cumulative Paid Losses and ALAE</t>
        </is>
      </c>
      <c r="B112" s="6" t="n">
        <v>136</v>
      </c>
      <c r="C112" s="6" t="n">
        <v>36</v>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row>
    <row r="113">
      <c r="A113" s="4" t="inlineStr">
        <is>
          <t>IBNR and Case Development Liabilities</t>
        </is>
      </c>
      <c r="B113" s="5" t="n">
        <v>1444</v>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row>
    <row r="114">
      <c r="A114" s="4" t="inlineStr">
        <is>
          <t>Cumulative Number of Reported Claims | Claim</t>
        </is>
      </c>
      <c r="B114" s="6" t="n">
        <v>20</v>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row>
    <row r="115">
      <c r="A115" s="4" t="inlineStr">
        <is>
          <t>Berkshire Hathaway Primary Group [Member] | Medical Professional Liability [Member] | 2022 [Member]</t>
        </is>
      </c>
      <c r="B115" s="4" t="inlineStr">
        <is>
          <t xml:space="preserve"> </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row>
    <row r="116">
      <c r="A116" s="3" t="inlineStr">
        <is>
          <t>Claims Development [Line Items]</t>
        </is>
      </c>
      <c r="B116" s="4" t="inlineStr">
        <is>
          <t xml:space="preserve"> </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row>
    <row r="117">
      <c r="A117" s="4" t="inlineStr">
        <is>
          <t>Incurred Losses and ALAE</t>
        </is>
      </c>
      <c r="B117" s="5" t="n">
        <v>1927</v>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row>
    <row r="118">
      <c r="A118" s="4" t="inlineStr">
        <is>
          <t>Cumulative Paid Losses and ALAE</t>
        </is>
      </c>
      <c r="B118" s="6" t="n">
        <v>38</v>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4" t="inlineStr">
        <is>
          <t>IBNR and Case Development Liabilities</t>
        </is>
      </c>
      <c r="B119" s="5" t="n">
        <v>1749</v>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row>
    <row r="120">
      <c r="A120" s="4" t="inlineStr">
        <is>
          <t>Cumulative Number of Reported Claims | Claim</t>
        </is>
      </c>
      <c r="B120" s="6" t="n">
        <v>12</v>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row>
    <row r="121">
      <c r="A121" s="4" t="inlineStr">
        <is>
          <t>Berkshire Hathaway Primary Group [Member] | Medical Professional Liability [Member] | 2018 [Member]</t>
        </is>
      </c>
      <c r="B121" s="4" t="inlineStr">
        <is>
          <t xml:space="preserve"> </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row>
    <row r="122">
      <c r="A122" s="3" t="inlineStr">
        <is>
          <t>Claims Development [Line Items]</t>
        </is>
      </c>
      <c r="B122" s="4" t="inlineStr">
        <is>
          <t xml:space="preserve"> </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row>
    <row r="123">
      <c r="A123" s="4" t="inlineStr">
        <is>
          <t>Incurred Losses and ALAE</t>
        </is>
      </c>
      <c r="B123" s="5" t="n">
        <v>1616</v>
      </c>
      <c r="C123" s="6" t="n">
        <v>1580</v>
      </c>
      <c r="E123" s="6" t="n">
        <v>1659</v>
      </c>
      <c r="G123" s="6" t="n">
        <v>1650</v>
      </c>
      <c r="I123" s="6" t="n">
        <v>1602</v>
      </c>
      <c r="K123" s="4" t="inlineStr">
        <is>
          <t xml:space="preserve"> </t>
        </is>
      </c>
      <c r="M123" s="4" t="inlineStr">
        <is>
          <t xml:space="preserve"> </t>
        </is>
      </c>
      <c r="O123" s="4" t="inlineStr">
        <is>
          <t xml:space="preserve"> </t>
        </is>
      </c>
      <c r="Q123" s="4" t="inlineStr">
        <is>
          <t xml:space="preserve"> </t>
        </is>
      </c>
      <c r="S123" s="4" t="inlineStr">
        <is>
          <t xml:space="preserve"> </t>
        </is>
      </c>
    </row>
    <row r="124">
      <c r="A124" s="4" t="inlineStr">
        <is>
          <t>Cumulative Paid Losses and ALAE</t>
        </is>
      </c>
      <c r="B124" s="6" t="n">
        <v>728</v>
      </c>
      <c r="C124" s="6" t="n">
        <v>543</v>
      </c>
      <c r="E124" s="6" t="n">
        <v>367</v>
      </c>
      <c r="G124" s="6" t="n">
        <v>166</v>
      </c>
      <c r="I124" s="6" t="n">
        <v>35</v>
      </c>
      <c r="K124" s="4" t="inlineStr">
        <is>
          <t xml:space="preserve"> </t>
        </is>
      </c>
      <c r="M124" s="4" t="inlineStr">
        <is>
          <t xml:space="preserve"> </t>
        </is>
      </c>
      <c r="O124" s="4" t="inlineStr">
        <is>
          <t xml:space="preserve"> </t>
        </is>
      </c>
      <c r="Q124" s="4" t="inlineStr">
        <is>
          <t xml:space="preserve"> </t>
        </is>
      </c>
      <c r="S124" s="4" t="inlineStr">
        <is>
          <t xml:space="preserve"> </t>
        </is>
      </c>
    </row>
    <row r="125">
      <c r="A125" s="4" t="inlineStr">
        <is>
          <t>IBNR and Case Development Liabilities</t>
        </is>
      </c>
      <c r="B125" s="5" t="n">
        <v>289</v>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row>
    <row r="126">
      <c r="A126" s="4" t="inlineStr">
        <is>
          <t>Cumulative Number of Reported Claims | Claim</t>
        </is>
      </c>
      <c r="B126" s="6" t="n">
        <v>24</v>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row>
    <row r="127">
      <c r="A127" s="4" t="inlineStr">
        <is>
          <t>Berkshire Hathaway Primary Group [Member] | Medical Professional Liability [Member] | 2019 [Member]</t>
        </is>
      </c>
      <c r="B127" s="4" t="inlineStr">
        <is>
          <t xml:space="preserve"> </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row>
    <row r="128">
      <c r="A128" s="3" t="inlineStr">
        <is>
          <t>Claims Development [Line Items]</t>
        </is>
      </c>
      <c r="B128" s="4" t="inlineStr">
        <is>
          <t xml:space="preserve"> </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row>
    <row r="129">
      <c r="A129" s="4" t="inlineStr">
        <is>
          <t>Incurred Losses and ALAE</t>
        </is>
      </c>
      <c r="B129" s="5" t="n">
        <v>1614</v>
      </c>
      <c r="C129" s="6" t="n">
        <v>1663</v>
      </c>
      <c r="E129" s="6" t="n">
        <v>1691</v>
      </c>
      <c r="G129" s="6" t="n">
        <v>1670</v>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row>
    <row r="130">
      <c r="A130" s="4" t="inlineStr">
        <is>
          <t>Cumulative Paid Losses and ALAE</t>
        </is>
      </c>
      <c r="B130" s="6" t="n">
        <v>536</v>
      </c>
      <c r="C130" s="6" t="n">
        <v>314</v>
      </c>
      <c r="E130" s="6" t="n">
        <v>160</v>
      </c>
      <c r="G130" s="6" t="n">
        <v>39</v>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row>
    <row r="131">
      <c r="A131" s="4" t="inlineStr">
        <is>
          <t>IBNR and Case Development Liabilities</t>
        </is>
      </c>
      <c r="B131" s="5" t="n">
        <v>584</v>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row>
    <row r="132">
      <c r="A132" s="4" t="inlineStr">
        <is>
          <t>Cumulative Number of Reported Claims | Claim</t>
        </is>
      </c>
      <c r="B132" s="6" t="n">
        <v>21</v>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row>
    <row r="133">
      <c r="A133" s="4" t="inlineStr">
        <is>
          <t>Berkshire Hathaway Primary Group [Member] | Medical Professional Liability [Member] | Shortduration Insurance Contracts Accident Years 2013 Through 2022</t>
        </is>
      </c>
      <c r="B133" s="4" t="inlineStr">
        <is>
          <t xml:space="preserve"> </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row>
    <row r="134">
      <c r="A134" s="3" t="inlineStr">
        <is>
          <t>Claims Development [Line Items]</t>
        </is>
      </c>
      <c r="B134" s="4" t="inlineStr">
        <is>
          <t xml:space="preserve"> </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row>
    <row r="135">
      <c r="A135" s="4" t="inlineStr">
        <is>
          <t>Unpaid losses and ALAE, net</t>
        </is>
      </c>
      <c r="B135" s="5" t="n">
        <v>8504</v>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row>
    <row r="136">
      <c r="A136" s="4" t="inlineStr">
        <is>
          <t>Berkshire Hathaway Primary Group [Member] | Medical Professional Liability [Member] | Shortduration Insurance Contracts Accident Years Before 2013</t>
        </is>
      </c>
      <c r="B136" s="4" t="inlineStr">
        <is>
          <t xml:space="preserve"> </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row>
    <row r="137">
      <c r="A137" s="3" t="inlineStr">
        <is>
          <t>Claims Development [Line Items]</t>
        </is>
      </c>
      <c r="B137" s="4" t="inlineStr">
        <is>
          <t xml:space="preserve"> </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row>
    <row r="138">
      <c r="A138" s="4" t="inlineStr">
        <is>
          <t>Net unpaid losses and ALAE for accident years before earliest accident year presented</t>
        </is>
      </c>
      <c r="B138" s="6" t="n">
        <v>476</v>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row>
    <row r="139">
      <c r="A139" s="4" t="inlineStr">
        <is>
          <t>Berkshire Hathaway Primary Group [Member] | Workers' Compensation and Other Casualty [Member]</t>
        </is>
      </c>
      <c r="B139" s="4" t="inlineStr">
        <is>
          <t xml:space="preserve"> </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row>
    <row r="140">
      <c r="A140" s="3" t="inlineStr">
        <is>
          <t>Claims Development [Line Items]</t>
        </is>
      </c>
      <c r="B140" s="4" t="inlineStr">
        <is>
          <t xml:space="preserve"> </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row>
    <row r="141">
      <c r="A141" s="4" t="inlineStr">
        <is>
          <t>Incurred Losses and ALAE</t>
        </is>
      </c>
      <c r="B141" s="6" t="n">
        <v>38027</v>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row>
    <row r="142">
      <c r="A142" s="4" t="inlineStr">
        <is>
          <t>Cumulative Paid Losses and ALAE</t>
        </is>
      </c>
      <c r="B142" s="6" t="n">
        <v>20085</v>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4" t="inlineStr">
        <is>
          <t>Unpaid losses and ALAE, net</t>
        </is>
      </c>
      <c r="B143" s="6" t="n">
        <v>18491</v>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row>
    <row r="144">
      <c r="A144" s="4" t="inlineStr">
        <is>
          <t>Berkshire Hathaway Primary Group [Member] | Workers' Compensation and Other Casualty [Member] | 2013 [Member]</t>
        </is>
      </c>
      <c r="B144" s="4" t="inlineStr">
        <is>
          <t xml:space="preserve"> </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row>
    <row r="145">
      <c r="A145" s="3" t="inlineStr">
        <is>
          <t>Claims Development [Line Items]</t>
        </is>
      </c>
      <c r="B145" s="4" t="inlineStr">
        <is>
          <t xml:space="preserve"> </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row>
    <row r="146">
      <c r="A146" s="4" t="inlineStr">
        <is>
          <t>Incurred Losses and ALAE</t>
        </is>
      </c>
      <c r="B146" s="6" t="n">
        <v>1340</v>
      </c>
      <c r="C146" s="6" t="n">
        <v>1360</v>
      </c>
      <c r="E146" s="6" t="n">
        <v>1376</v>
      </c>
      <c r="G146" s="6" t="n">
        <v>1407</v>
      </c>
      <c r="I146" s="6" t="n">
        <v>1435</v>
      </c>
      <c r="K146" s="6" t="n">
        <v>1462</v>
      </c>
      <c r="M146" s="6" t="n">
        <v>1491</v>
      </c>
      <c r="O146" s="6" t="n">
        <v>1541</v>
      </c>
      <c r="Q146" s="6" t="n">
        <v>1574</v>
      </c>
      <c r="S146" s="6" t="n">
        <v>1602</v>
      </c>
    </row>
    <row r="147">
      <c r="A147" s="4" t="inlineStr">
        <is>
          <t>Cumulative Paid Losses and ALAE</t>
        </is>
      </c>
      <c r="B147" s="6" t="n">
        <v>1209</v>
      </c>
      <c r="C147" s="6" t="n">
        <v>1194</v>
      </c>
      <c r="E147" s="6" t="n">
        <v>1173</v>
      </c>
      <c r="G147" s="6" t="n">
        <v>1147</v>
      </c>
      <c r="I147" s="6" t="n">
        <v>1111</v>
      </c>
      <c r="K147" s="6" t="n">
        <v>1049</v>
      </c>
      <c r="M147" s="6" t="n">
        <v>941</v>
      </c>
      <c r="O147" s="6" t="n">
        <v>774</v>
      </c>
      <c r="Q147" s="6" t="n">
        <v>520</v>
      </c>
      <c r="S147" s="6" t="n">
        <v>210</v>
      </c>
    </row>
    <row r="148">
      <c r="A148" s="4" t="inlineStr">
        <is>
          <t>IBNR and Case Development Liabilities</t>
        </is>
      </c>
      <c r="B148" s="5" t="n">
        <v>101</v>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4" t="inlineStr">
        <is>
          <t>Cumulative Number of Reported Claims | Claim</t>
        </is>
      </c>
      <c r="B149" s="6" t="n">
        <v>78</v>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row>
    <row r="150">
      <c r="A150" s="4" t="inlineStr">
        <is>
          <t>Berkshire Hathaway Primary Group [Member] | Workers' Compensation and Other Casualty [Member] | 2014 [Member]</t>
        </is>
      </c>
      <c r="B150" s="4" t="inlineStr">
        <is>
          <t xml:space="preserve"> </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row>
    <row r="151">
      <c r="A151" s="3" t="inlineStr">
        <is>
          <t>Claims Development [Line Items]</t>
        </is>
      </c>
      <c r="B151" s="4" t="inlineStr">
        <is>
          <t xml:space="preserve"> </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row>
    <row r="152">
      <c r="A152" s="4" t="inlineStr">
        <is>
          <t>Incurred Losses and ALAE</t>
        </is>
      </c>
      <c r="B152" s="5" t="n">
        <v>1829</v>
      </c>
      <c r="C152" s="6" t="n">
        <v>1861</v>
      </c>
      <c r="E152" s="6" t="n">
        <v>1875</v>
      </c>
      <c r="G152" s="6" t="n">
        <v>1906</v>
      </c>
      <c r="I152" s="6" t="n">
        <v>1901</v>
      </c>
      <c r="K152" s="6" t="n">
        <v>1970</v>
      </c>
      <c r="M152" s="6" t="n">
        <v>2036</v>
      </c>
      <c r="O152" s="6" t="n">
        <v>2064</v>
      </c>
      <c r="Q152" s="6" t="n">
        <v>2138</v>
      </c>
      <c r="S152" s="4" t="inlineStr">
        <is>
          <t xml:space="preserve"> </t>
        </is>
      </c>
    </row>
    <row r="153">
      <c r="A153" s="4" t="inlineStr">
        <is>
          <t>Cumulative Paid Losses and ALAE</t>
        </is>
      </c>
      <c r="B153" s="6" t="n">
        <v>1617</v>
      </c>
      <c r="C153" s="6" t="n">
        <v>1600</v>
      </c>
      <c r="E153" s="6" t="n">
        <v>1557</v>
      </c>
      <c r="G153" s="6" t="n">
        <v>1504</v>
      </c>
      <c r="I153" s="6" t="n">
        <v>1407</v>
      </c>
      <c r="K153" s="6" t="n">
        <v>1269</v>
      </c>
      <c r="M153" s="6" t="n">
        <v>1002</v>
      </c>
      <c r="O153" s="6" t="n">
        <v>683</v>
      </c>
      <c r="Q153" s="6" t="n">
        <v>286</v>
      </c>
      <c r="S153" s="4" t="inlineStr">
        <is>
          <t xml:space="preserve"> </t>
        </is>
      </c>
    </row>
    <row r="154">
      <c r="A154" s="4" t="inlineStr">
        <is>
          <t>IBNR and Case Development Liabilities</t>
        </is>
      </c>
      <c r="B154" s="5" t="n">
        <v>153</v>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row>
    <row r="155">
      <c r="A155" s="4" t="inlineStr">
        <is>
          <t>Cumulative Number of Reported Claims | Claim</t>
        </is>
      </c>
      <c r="B155" s="6" t="n">
        <v>103</v>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row>
    <row r="156">
      <c r="A156" s="4" t="inlineStr">
        <is>
          <t>Berkshire Hathaway Primary Group [Member] | Workers' Compensation and Other Casualty [Member] | 2015 [Member]</t>
        </is>
      </c>
      <c r="B156" s="4" t="inlineStr">
        <is>
          <t xml:space="preserve"> </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row>
    <row r="157">
      <c r="A157" s="3" t="inlineStr">
        <is>
          <t>Claims Development [Line Items]</t>
        </is>
      </c>
      <c r="B157" s="4" t="inlineStr">
        <is>
          <t xml:space="preserve"> </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row>
    <row r="158">
      <c r="A158" s="4" t="inlineStr">
        <is>
          <t>Incurred Losses and ALAE</t>
        </is>
      </c>
      <c r="B158" s="5" t="n">
        <v>2393</v>
      </c>
      <c r="C158" s="6" t="n">
        <v>2408</v>
      </c>
      <c r="E158" s="6" t="n">
        <v>2402</v>
      </c>
      <c r="G158" s="6" t="n">
        <v>2428</v>
      </c>
      <c r="I158" s="6" t="n">
        <v>2426</v>
      </c>
      <c r="K158" s="6" t="n">
        <v>2455</v>
      </c>
      <c r="M158" s="6" t="n">
        <v>2539</v>
      </c>
      <c r="O158" s="6" t="n">
        <v>2580</v>
      </c>
      <c r="Q158" s="4" t="inlineStr">
        <is>
          <t xml:space="preserve"> </t>
        </is>
      </c>
      <c r="S158" s="4" t="inlineStr">
        <is>
          <t xml:space="preserve"> </t>
        </is>
      </c>
    </row>
    <row r="159">
      <c r="A159" s="4" t="inlineStr">
        <is>
          <t>Cumulative Paid Losses and ALAE</t>
        </is>
      </c>
      <c r="B159" s="6" t="n">
        <v>2041</v>
      </c>
      <c r="C159" s="6" t="n">
        <v>1966</v>
      </c>
      <c r="E159" s="6" t="n">
        <v>1873</v>
      </c>
      <c r="G159" s="6" t="n">
        <v>1766</v>
      </c>
      <c r="I159" s="6" t="n">
        <v>1507</v>
      </c>
      <c r="K159" s="6" t="n">
        <v>1187</v>
      </c>
      <c r="M159" s="6" t="n">
        <v>804</v>
      </c>
      <c r="O159" s="6" t="n">
        <v>329</v>
      </c>
      <c r="Q159" s="4" t="inlineStr">
        <is>
          <t xml:space="preserve"> </t>
        </is>
      </c>
      <c r="S159" s="4" t="inlineStr">
        <is>
          <t xml:space="preserve"> </t>
        </is>
      </c>
    </row>
    <row r="160">
      <c r="A160" s="4" t="inlineStr">
        <is>
          <t>IBNR and Case Development Liabilities</t>
        </is>
      </c>
      <c r="B160" s="5" t="n">
        <v>249</v>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row>
    <row r="161">
      <c r="A161" s="4" t="inlineStr">
        <is>
          <t>Cumulative Number of Reported Claims | Claim</t>
        </is>
      </c>
      <c r="B161" s="6" t="n">
        <v>121</v>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row>
    <row r="162">
      <c r="A162" s="4" t="inlineStr">
        <is>
          <t>Berkshire Hathaway Primary Group [Member] | Workers' Compensation and Other Casualty [Member] | 2016 [Member]</t>
        </is>
      </c>
      <c r="B162" s="4" t="inlineStr">
        <is>
          <t xml:space="preserve"> </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c r="S162" s="4" t="inlineStr">
        <is>
          <t xml:space="preserve"> </t>
        </is>
      </c>
    </row>
    <row r="163">
      <c r="A163" s="3" t="inlineStr">
        <is>
          <t>Claims Development [Line Items]</t>
        </is>
      </c>
      <c r="B163" s="4" t="inlineStr">
        <is>
          <t xml:space="preserve"> </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row>
    <row r="164">
      <c r="A164" s="4" t="inlineStr">
        <is>
          <t>Incurred Losses and ALAE</t>
        </is>
      </c>
      <c r="B164" s="5" t="n">
        <v>2864</v>
      </c>
      <c r="C164" s="6" t="n">
        <v>2825</v>
      </c>
      <c r="E164" s="6" t="n">
        <v>2815</v>
      </c>
      <c r="G164" s="6" t="n">
        <v>2772</v>
      </c>
      <c r="I164" s="6" t="n">
        <v>2793</v>
      </c>
      <c r="K164" s="6" t="n">
        <v>2848</v>
      </c>
      <c r="M164" s="6" t="n">
        <v>2931</v>
      </c>
      <c r="O164" s="4" t="inlineStr">
        <is>
          <t xml:space="preserve"> </t>
        </is>
      </c>
      <c r="Q164" s="4" t="inlineStr">
        <is>
          <t xml:space="preserve"> </t>
        </is>
      </c>
      <c r="S164" s="4" t="inlineStr">
        <is>
          <t xml:space="preserve"> </t>
        </is>
      </c>
    </row>
    <row r="165">
      <c r="A165" s="4" t="inlineStr">
        <is>
          <t>Cumulative Paid Losses and ALAE</t>
        </is>
      </c>
      <c r="B165" s="6" t="n">
        <v>2303</v>
      </c>
      <c r="C165" s="6" t="n">
        <v>2140</v>
      </c>
      <c r="E165" s="6" t="n">
        <v>1998</v>
      </c>
      <c r="G165" s="6" t="n">
        <v>1765</v>
      </c>
      <c r="I165" s="6" t="n">
        <v>1359</v>
      </c>
      <c r="K165" s="6" t="n">
        <v>908</v>
      </c>
      <c r="M165" s="6" t="n">
        <v>373</v>
      </c>
      <c r="O165" s="4" t="inlineStr">
        <is>
          <t xml:space="preserve"> </t>
        </is>
      </c>
      <c r="Q165" s="4" t="inlineStr">
        <is>
          <t xml:space="preserve"> </t>
        </is>
      </c>
      <c r="S165" s="4" t="inlineStr">
        <is>
          <t xml:space="preserve"> </t>
        </is>
      </c>
    </row>
    <row r="166">
      <c r="A166" s="4" t="inlineStr">
        <is>
          <t>IBNR and Case Development Liabilities</t>
        </is>
      </c>
      <c r="B166" s="5" t="n">
        <v>409</v>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row>
    <row r="167">
      <c r="A167" s="4" t="inlineStr">
        <is>
          <t>Cumulative Number of Reported Claims | Claim</t>
        </is>
      </c>
      <c r="B167" s="6" t="n">
        <v>125</v>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row>
    <row r="168">
      <c r="A168" s="4" t="inlineStr">
        <is>
          <t>Berkshire Hathaway Primary Group [Member] | Workers' Compensation and Other Casualty [Member] | 2017 [Member]</t>
        </is>
      </c>
      <c r="B168" s="4" t="inlineStr">
        <is>
          <t xml:space="preserve"> </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row>
    <row r="169">
      <c r="A169" s="3" t="inlineStr">
        <is>
          <t>Claims Development [Line Items]</t>
        </is>
      </c>
      <c r="B169" s="4" t="inlineStr">
        <is>
          <t xml:space="preserve"> </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row>
    <row r="170">
      <c r="A170" s="4" t="inlineStr">
        <is>
          <t>Incurred Losses and ALAE</t>
        </is>
      </c>
      <c r="B170" s="5" t="n">
        <v>3320</v>
      </c>
      <c r="C170" s="6" t="n">
        <v>3322</v>
      </c>
      <c r="E170" s="6" t="n">
        <v>3310</v>
      </c>
      <c r="G170" s="6" t="n">
        <v>3299</v>
      </c>
      <c r="I170" s="6" t="n">
        <v>3337</v>
      </c>
      <c r="K170" s="6" t="n">
        <v>3473</v>
      </c>
      <c r="M170" s="4" t="inlineStr">
        <is>
          <t xml:space="preserve"> </t>
        </is>
      </c>
      <c r="O170" s="4" t="inlineStr">
        <is>
          <t xml:space="preserve"> </t>
        </is>
      </c>
      <c r="Q170" s="4" t="inlineStr">
        <is>
          <t xml:space="preserve"> </t>
        </is>
      </c>
      <c r="S170" s="4" t="inlineStr">
        <is>
          <t xml:space="preserve"> </t>
        </is>
      </c>
    </row>
    <row r="171">
      <c r="A171" s="4" t="inlineStr">
        <is>
          <t>Cumulative Paid Losses and ALAE</t>
        </is>
      </c>
      <c r="B171" s="6" t="n">
        <v>2492</v>
      </c>
      <c r="C171" s="6" t="n">
        <v>2279</v>
      </c>
      <c r="E171" s="6" t="n">
        <v>2050</v>
      </c>
      <c r="G171" s="6" t="n">
        <v>1645</v>
      </c>
      <c r="I171" s="6" t="n">
        <v>1133</v>
      </c>
      <c r="K171" s="6" t="n">
        <v>480</v>
      </c>
      <c r="M171" s="4" t="inlineStr">
        <is>
          <t xml:space="preserve"> </t>
        </is>
      </c>
      <c r="O171" s="4" t="inlineStr">
        <is>
          <t xml:space="preserve"> </t>
        </is>
      </c>
      <c r="Q171" s="4" t="inlineStr">
        <is>
          <t xml:space="preserve"> </t>
        </is>
      </c>
      <c r="S171" s="4" t="inlineStr">
        <is>
          <t xml:space="preserve"> </t>
        </is>
      </c>
    </row>
    <row r="172">
      <c r="A172" s="4" t="inlineStr">
        <is>
          <t>IBNR and Case Development Liabilities</t>
        </is>
      </c>
      <c r="B172" s="5" t="n">
        <v>477</v>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row>
    <row r="173">
      <c r="A173" s="4" t="inlineStr">
        <is>
          <t>Cumulative Number of Reported Claims | Claim</t>
        </is>
      </c>
      <c r="B173" s="6" t="n">
        <v>144</v>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4" t="inlineStr">
        <is>
          <t>Berkshire Hathaway Primary Group [Member] | Workers' Compensation and Other Casualty [Member] | 2020 [Member]</t>
        </is>
      </c>
      <c r="B174" s="4" t="inlineStr">
        <is>
          <t xml:space="preserve"> </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row>
    <row r="175">
      <c r="A175" s="3" t="inlineStr">
        <is>
          <t>Claims Development [Line Items]</t>
        </is>
      </c>
      <c r="B175" s="4" t="inlineStr">
        <is>
          <t xml:space="preserve"> </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row>
    <row r="176">
      <c r="A176" s="4" t="inlineStr">
        <is>
          <t>Incurred Losses and ALAE</t>
        </is>
      </c>
      <c r="B176" s="5" t="n">
        <v>4775</v>
      </c>
      <c r="C176" s="6" t="n">
        <v>4881</v>
      </c>
      <c r="E176" s="6" t="n">
        <v>5030</v>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row>
    <row r="177">
      <c r="A177" s="4" t="inlineStr">
        <is>
          <t>Cumulative Paid Losses and ALAE</t>
        </is>
      </c>
      <c r="B177" s="6" t="n">
        <v>2066</v>
      </c>
      <c r="C177" s="6" t="n">
        <v>1498</v>
      </c>
      <c r="E177" s="6" t="n">
        <v>736</v>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row>
    <row r="178">
      <c r="A178" s="4" t="inlineStr">
        <is>
          <t>IBNR and Case Development Liabilities</t>
        </is>
      </c>
      <c r="B178" s="5" t="n">
        <v>1858</v>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row>
    <row r="179">
      <c r="A179" s="4" t="inlineStr">
        <is>
          <t>Cumulative Number of Reported Claims | Claim</t>
        </is>
      </c>
      <c r="B179" s="6" t="n">
        <v>155</v>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row>
    <row r="180">
      <c r="A180" s="4" t="inlineStr">
        <is>
          <t>Berkshire Hathaway Primary Group [Member] | Workers' Compensation and Other Casualty [Member] | 2021 [Member]</t>
        </is>
      </c>
      <c r="B180" s="4" t="inlineStr">
        <is>
          <t xml:space="preserve"> </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row>
    <row r="181">
      <c r="A181" s="3" t="inlineStr">
        <is>
          <t>Claims Development [Line Items]</t>
        </is>
      </c>
      <c r="B181" s="4" t="inlineStr">
        <is>
          <t xml:space="preserve"> </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row>
    <row r="182">
      <c r="A182" s="4" t="inlineStr">
        <is>
          <t>Incurred Losses and ALAE</t>
        </is>
      </c>
      <c r="B182" s="5" t="n">
        <v>5856</v>
      </c>
      <c r="C182" s="6" t="n">
        <v>5899</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row>
    <row r="183">
      <c r="A183" s="4" t="inlineStr">
        <is>
          <t>Cumulative Paid Losses and ALAE</t>
        </is>
      </c>
      <c r="B183" s="6" t="n">
        <v>1751</v>
      </c>
      <c r="C183" s="6" t="n">
        <v>869</v>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row>
    <row r="184">
      <c r="A184" s="4" t="inlineStr">
        <is>
          <t>IBNR and Case Development Liabilities</t>
        </is>
      </c>
      <c r="B184" s="5" t="n">
        <v>3105</v>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row>
    <row r="185">
      <c r="A185" s="4" t="inlineStr">
        <is>
          <t>Cumulative Number of Reported Claims | Claim</t>
        </is>
      </c>
      <c r="B185" s="6" t="n">
        <v>311</v>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row>
    <row r="186">
      <c r="A186" s="4" t="inlineStr">
        <is>
          <t>Berkshire Hathaway Primary Group [Member] | Workers' Compensation and Other Casualty [Member] | 2022 [Member]</t>
        </is>
      </c>
      <c r="B186" s="4" t="inlineStr">
        <is>
          <t xml:space="preserve"> </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S186" s="4" t="inlineStr">
        <is>
          <t xml:space="preserve"> </t>
        </is>
      </c>
    </row>
    <row r="187">
      <c r="A187" s="3" t="inlineStr">
        <is>
          <t>Claims Development [Line Items]</t>
        </is>
      </c>
      <c r="B187" s="4" t="inlineStr">
        <is>
          <t xml:space="preserve"> </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row>
    <row r="188">
      <c r="A188" s="4" t="inlineStr">
        <is>
          <t>Incurred Losses and ALAE</t>
        </is>
      </c>
      <c r="B188" s="5" t="n">
        <v>6796</v>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row>
    <row r="189">
      <c r="A189" s="4" t="inlineStr">
        <is>
          <t>Cumulative Paid Losses and ALAE</t>
        </is>
      </c>
      <c r="B189" s="6" t="n">
        <v>962</v>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row>
    <row r="190">
      <c r="A190" s="4" t="inlineStr">
        <is>
          <t>IBNR and Case Development Liabilities</t>
        </is>
      </c>
      <c r="B190" s="5" t="n">
        <v>4889</v>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row>
    <row r="191">
      <c r="A191" s="4" t="inlineStr">
        <is>
          <t>Cumulative Number of Reported Claims | Claim</t>
        </is>
      </c>
      <c r="B191" s="6" t="n">
        <v>285</v>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row>
    <row r="192">
      <c r="A192" s="4" t="inlineStr">
        <is>
          <t>Berkshire Hathaway Primary Group [Member] | Workers' Compensation and Other Casualty [Member] | 2018 [Member]</t>
        </is>
      </c>
      <c r="B192" s="4" t="inlineStr">
        <is>
          <t xml:space="preserve"> </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row>
    <row r="193">
      <c r="A193" s="3" t="inlineStr">
        <is>
          <t>Claims Development [Line Items]</t>
        </is>
      </c>
      <c r="B193" s="4" t="inlineStr">
        <is>
          <t xml:space="preserve"> </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row>
    <row r="194">
      <c r="A194" s="4" t="inlineStr">
        <is>
          <t>Incurred Losses and ALAE</t>
        </is>
      </c>
      <c r="B194" s="5" t="n">
        <v>4091</v>
      </c>
      <c r="C194" s="6" t="n">
        <v>4030</v>
      </c>
      <c r="E194" s="6" t="n">
        <v>3967</v>
      </c>
      <c r="G194" s="6" t="n">
        <v>3886</v>
      </c>
      <c r="I194" s="6" t="n">
        <v>3998</v>
      </c>
      <c r="K194" s="4" t="inlineStr">
        <is>
          <t xml:space="preserve"> </t>
        </is>
      </c>
      <c r="M194" s="4" t="inlineStr">
        <is>
          <t xml:space="preserve"> </t>
        </is>
      </c>
      <c r="O194" s="4" t="inlineStr">
        <is>
          <t xml:space="preserve"> </t>
        </is>
      </c>
      <c r="Q194" s="4" t="inlineStr">
        <is>
          <t xml:space="preserve"> </t>
        </is>
      </c>
      <c r="S194" s="4" t="inlineStr">
        <is>
          <t xml:space="preserve"> </t>
        </is>
      </c>
    </row>
    <row r="195">
      <c r="A195" s="4" t="inlineStr">
        <is>
          <t>Cumulative Paid Losses and ALAE</t>
        </is>
      </c>
      <c r="B195" s="6" t="n">
        <v>2746</v>
      </c>
      <c r="C195" s="6" t="n">
        <v>2324</v>
      </c>
      <c r="E195" s="6" t="n">
        <v>1902</v>
      </c>
      <c r="G195" s="6" t="n">
        <v>1340</v>
      </c>
      <c r="I195" s="6" t="n">
        <v>583</v>
      </c>
      <c r="K195" s="4" t="inlineStr">
        <is>
          <t xml:space="preserve"> </t>
        </is>
      </c>
      <c r="M195" s="4" t="inlineStr">
        <is>
          <t xml:space="preserve"> </t>
        </is>
      </c>
      <c r="O195" s="4" t="inlineStr">
        <is>
          <t xml:space="preserve"> </t>
        </is>
      </c>
      <c r="Q195" s="4" t="inlineStr">
        <is>
          <t xml:space="preserve"> </t>
        </is>
      </c>
      <c r="S195" s="4" t="inlineStr">
        <is>
          <t xml:space="preserve"> </t>
        </is>
      </c>
    </row>
    <row r="196">
      <c r="A196" s="4" t="inlineStr">
        <is>
          <t>IBNR and Case Development Liabilities</t>
        </is>
      </c>
      <c r="B196" s="5" t="n">
        <v>841</v>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S196" s="4" t="inlineStr">
        <is>
          <t xml:space="preserve"> </t>
        </is>
      </c>
    </row>
    <row r="197">
      <c r="A197" s="4" t="inlineStr">
        <is>
          <t>Cumulative Number of Reported Claims | Claim</t>
        </is>
      </c>
      <c r="B197" s="6" t="n">
        <v>164</v>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row>
    <row r="198">
      <c r="A198" s="4" t="inlineStr">
        <is>
          <t>Berkshire Hathaway Primary Group [Member] | Workers' Compensation and Other Casualty [Member] | 2019 [Member]</t>
        </is>
      </c>
      <c r="B198" s="4" t="inlineStr">
        <is>
          <t xml:space="preserve"> </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row>
    <row r="199">
      <c r="A199" s="3" t="inlineStr">
        <is>
          <t>Claims Development [Line Items]</t>
        </is>
      </c>
      <c r="B199" s="4" t="inlineStr">
        <is>
          <t xml:space="preserve"> </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row>
    <row r="200">
      <c r="A200" s="4" t="inlineStr">
        <is>
          <t>Incurred Losses and ALAE</t>
        </is>
      </c>
      <c r="B200" s="5" t="n">
        <v>4763</v>
      </c>
      <c r="C200" s="6" t="n">
        <v>4692</v>
      </c>
      <c r="E200" s="6" t="n">
        <v>4623</v>
      </c>
      <c r="G200" s="6" t="n">
        <v>4584</v>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row>
    <row r="201">
      <c r="A201" s="4" t="inlineStr">
        <is>
          <t>Cumulative Paid Losses and ALAE</t>
        </is>
      </c>
      <c r="B201" s="6" t="n">
        <v>2898</v>
      </c>
      <c r="C201" s="6" t="n">
        <v>2214</v>
      </c>
      <c r="E201" s="6" t="n">
        <v>1598</v>
      </c>
      <c r="G201" s="6" t="n">
        <v>725</v>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row>
    <row r="202">
      <c r="A202" s="4" t="inlineStr">
        <is>
          <t>IBNR and Case Development Liabilities</t>
        </is>
      </c>
      <c r="B202" s="5" t="n">
        <v>1057</v>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row>
    <row r="203">
      <c r="A203" s="4" t="inlineStr">
        <is>
          <t>Cumulative Number of Reported Claims | Claim</t>
        </is>
      </c>
      <c r="B203" s="6" t="n">
        <v>185</v>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row>
    <row r="204">
      <c r="A204" s="4" t="inlineStr">
        <is>
          <t>Berkshire Hathaway Primary Group [Member] | Workers' Compensation and Other Casualty [Member] | Shortduration Insurance Contracts Accident Years 2013 Through 2022</t>
        </is>
      </c>
      <c r="B204" s="4" t="inlineStr">
        <is>
          <t xml:space="preserve"> </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row>
    <row r="205">
      <c r="A205" s="3" t="inlineStr">
        <is>
          <t>Claims Development [Line Items]</t>
        </is>
      </c>
      <c r="B205" s="4" t="inlineStr">
        <is>
          <t xml:space="preserve"> </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row>
    <row r="206">
      <c r="A206" s="4" t="inlineStr">
        <is>
          <t>Unpaid losses and ALAE, net</t>
        </is>
      </c>
      <c r="B206" s="5" t="n">
        <v>17942</v>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row>
    <row r="207">
      <c r="A207" s="4" t="inlineStr">
        <is>
          <t>Berkshire Hathaway Primary Group [Member] | Workers' Compensation and Other Casualty [Member] | Shortduration Insurance Contracts Accident Years Before 2013</t>
        </is>
      </c>
      <c r="B207" s="4" t="inlineStr">
        <is>
          <t xml:space="preserve"> </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row>
    <row r="208">
      <c r="A208" s="3" t="inlineStr">
        <is>
          <t>Claims Development [Line Items]</t>
        </is>
      </c>
      <c r="B208" s="4" t="inlineStr">
        <is>
          <t xml:space="preserve"> </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row>
    <row r="209">
      <c r="A209" s="4" t="inlineStr">
        <is>
          <t>Net unpaid losses and ALAE for accident years before earliest accident year presented</t>
        </is>
      </c>
      <c r="B209" s="6" t="n">
        <v>549</v>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4" t="inlineStr">
        <is>
          <t>Berkshire Hathaway Reinsurance Group [Member] | Property [Member]</t>
        </is>
      </c>
      <c r="B210" s="4" t="inlineStr">
        <is>
          <t xml:space="preserve"> </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row>
    <row r="211">
      <c r="A211" s="3" t="inlineStr">
        <is>
          <t>Claims Development [Line Items]</t>
        </is>
      </c>
      <c r="B211" s="4" t="inlineStr">
        <is>
          <t xml:space="preserve"> </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row>
    <row r="212">
      <c r="A212" s="4" t="inlineStr">
        <is>
          <t>Incurred Losses and ALAE</t>
        </is>
      </c>
      <c r="B212" s="6" t="n">
        <v>51716</v>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row>
    <row r="213">
      <c r="A213" s="4" t="inlineStr">
        <is>
          <t>Cumulative Paid Losses and ALAE</t>
        </is>
      </c>
      <c r="B213" s="6" t="n">
        <v>35634</v>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row>
    <row r="214">
      <c r="A214" s="4" t="inlineStr">
        <is>
          <t>Unpaid losses and ALAE, net</t>
        </is>
      </c>
      <c r="B214" s="6" t="n">
        <v>16552</v>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row>
    <row r="215">
      <c r="A215" s="4" t="inlineStr">
        <is>
          <t>Berkshire Hathaway Reinsurance Group [Member] | Property [Member] | 2013 [Member]</t>
        </is>
      </c>
      <c r="B215" s="4" t="inlineStr">
        <is>
          <t xml:space="preserve"> </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row>
    <row r="216">
      <c r="A216" s="3" t="inlineStr">
        <is>
          <t>Claims Development [Line Items]</t>
        </is>
      </c>
      <c r="B216" s="4" t="inlineStr">
        <is>
          <t xml:space="preserve"> </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row>
    <row r="217">
      <c r="A217" s="4" t="inlineStr">
        <is>
          <t>Incurred Losses and ALAE</t>
        </is>
      </c>
      <c r="B217" s="6" t="n">
        <v>2796</v>
      </c>
      <c r="C217" s="6" t="n">
        <v>2808</v>
      </c>
      <c r="E217" s="6" t="n">
        <v>2811</v>
      </c>
      <c r="G217" s="6" t="n">
        <v>2828</v>
      </c>
      <c r="I217" s="6" t="n">
        <v>2885</v>
      </c>
      <c r="K217" s="6" t="n">
        <v>2946</v>
      </c>
      <c r="M217" s="6" t="n">
        <v>2980</v>
      </c>
      <c r="O217" s="6" t="n">
        <v>3092</v>
      </c>
      <c r="Q217" s="6" t="n">
        <v>3460</v>
      </c>
      <c r="S217" s="6" t="n">
        <v>3654</v>
      </c>
    </row>
    <row r="218">
      <c r="A218" s="4" t="inlineStr">
        <is>
          <t>Cumulative Paid Losses and ALAE</t>
        </is>
      </c>
      <c r="B218" s="6" t="n">
        <v>2710</v>
      </c>
      <c r="C218" s="6" t="n">
        <v>2718</v>
      </c>
      <c r="E218" s="6" t="n">
        <v>2694</v>
      </c>
      <c r="G218" s="6" t="n">
        <v>2663</v>
      </c>
      <c r="I218" s="6" t="n">
        <v>2623</v>
      </c>
      <c r="K218" s="6" t="n">
        <v>2540</v>
      </c>
      <c r="M218" s="6" t="n">
        <v>2414</v>
      </c>
      <c r="O218" s="6" t="n">
        <v>2190</v>
      </c>
      <c r="Q218" s="6" t="n">
        <v>1674</v>
      </c>
      <c r="S218" s="6" t="n">
        <v>621</v>
      </c>
    </row>
    <row r="219">
      <c r="A219" s="4" t="inlineStr">
        <is>
          <t>IBNR and Case Development Liabilities</t>
        </is>
      </c>
      <c r="B219" s="6" t="n">
        <v>31</v>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row>
    <row r="220">
      <c r="A220" s="4" t="inlineStr">
        <is>
          <t>Berkshire Hathaway Reinsurance Group [Member] | Property [Member] | 2014 [Member]</t>
        </is>
      </c>
      <c r="B220" s="4" t="inlineStr">
        <is>
          <t xml:space="preserve"> </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row>
    <row r="221">
      <c r="A221" s="3" t="inlineStr">
        <is>
          <t>Claims Development [Line Items]</t>
        </is>
      </c>
      <c r="B221" s="4" t="inlineStr">
        <is>
          <t xml:space="preserve"> </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row>
    <row r="222">
      <c r="A222" s="4" t="inlineStr">
        <is>
          <t>Incurred Losses and ALAE</t>
        </is>
      </c>
      <c r="B222" s="6" t="n">
        <v>2373</v>
      </c>
      <c r="C222" s="6" t="n">
        <v>2393</v>
      </c>
      <c r="E222" s="6" t="n">
        <v>2399</v>
      </c>
      <c r="G222" s="6" t="n">
        <v>2433</v>
      </c>
      <c r="I222" s="6" t="n">
        <v>2509</v>
      </c>
      <c r="K222" s="6" t="n">
        <v>2566</v>
      </c>
      <c r="M222" s="6" t="n">
        <v>2724</v>
      </c>
      <c r="O222" s="6" t="n">
        <v>2847</v>
      </c>
      <c r="Q222" s="6" t="n">
        <v>3088</v>
      </c>
      <c r="S222" s="4" t="inlineStr">
        <is>
          <t xml:space="preserve"> </t>
        </is>
      </c>
    </row>
    <row r="223">
      <c r="A223" s="4" t="inlineStr">
        <is>
          <t>Cumulative Paid Losses and ALAE</t>
        </is>
      </c>
      <c r="B223" s="6" t="n">
        <v>2272</v>
      </c>
      <c r="C223" s="6" t="n">
        <v>2242</v>
      </c>
      <c r="E223" s="6" t="n">
        <v>2218</v>
      </c>
      <c r="G223" s="6" t="n">
        <v>2187</v>
      </c>
      <c r="I223" s="6" t="n">
        <v>2135</v>
      </c>
      <c r="K223" s="6" t="n">
        <v>2059</v>
      </c>
      <c r="M223" s="6" t="n">
        <v>1899</v>
      </c>
      <c r="O223" s="6" t="n">
        <v>1518</v>
      </c>
      <c r="Q223" s="6" t="n">
        <v>571</v>
      </c>
      <c r="S223" s="4" t="inlineStr">
        <is>
          <t xml:space="preserve"> </t>
        </is>
      </c>
    </row>
    <row r="224">
      <c r="A224" s="4" t="inlineStr">
        <is>
          <t>IBNR and Case Development Liabilities</t>
        </is>
      </c>
      <c r="B224" s="6" t="n">
        <v>31</v>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Berkshire Hathaway Reinsurance Group [Member] | Property [Member] | 2015 [Member]</t>
        </is>
      </c>
      <c r="B225" s="4" t="inlineStr">
        <is>
          <t xml:space="preserve"> </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row>
    <row r="226">
      <c r="A226" s="3" t="inlineStr">
        <is>
          <t>Claims Development [Line Items]</t>
        </is>
      </c>
      <c r="B226" s="4" t="inlineStr">
        <is>
          <t xml:space="preserve"> </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row>
    <row r="227">
      <c r="A227" s="4" t="inlineStr">
        <is>
          <t>Incurred Losses and ALAE</t>
        </is>
      </c>
      <c r="B227" s="6" t="n">
        <v>3240</v>
      </c>
      <c r="C227" s="6" t="n">
        <v>3246</v>
      </c>
      <c r="E227" s="6" t="n">
        <v>3244</v>
      </c>
      <c r="G227" s="6" t="n">
        <v>3225</v>
      </c>
      <c r="I227" s="6" t="n">
        <v>3229</v>
      </c>
      <c r="K227" s="6" t="n">
        <v>2838</v>
      </c>
      <c r="M227" s="6" t="n">
        <v>3405</v>
      </c>
      <c r="O227" s="6" t="n">
        <v>3595</v>
      </c>
      <c r="Q227" s="4" t="inlineStr">
        <is>
          <t xml:space="preserve"> </t>
        </is>
      </c>
      <c r="S227" s="4" t="inlineStr">
        <is>
          <t xml:space="preserve"> </t>
        </is>
      </c>
    </row>
    <row r="228">
      <c r="A228" s="4" t="inlineStr">
        <is>
          <t>Cumulative Paid Losses and ALAE</t>
        </is>
      </c>
      <c r="B228" s="6" t="n">
        <v>2852</v>
      </c>
      <c r="C228" s="6" t="n">
        <v>2799</v>
      </c>
      <c r="E228" s="6" t="n">
        <v>2713</v>
      </c>
      <c r="G228" s="6" t="n">
        <v>2531</v>
      </c>
      <c r="I228" s="6" t="n">
        <v>2422</v>
      </c>
      <c r="K228" s="6" t="n">
        <v>2204</v>
      </c>
      <c r="M228" s="6" t="n">
        <v>1799</v>
      </c>
      <c r="O228" s="6" t="n">
        <v>669</v>
      </c>
      <c r="Q228" s="4" t="inlineStr">
        <is>
          <t xml:space="preserve"> </t>
        </is>
      </c>
      <c r="S228" s="4" t="inlineStr">
        <is>
          <t xml:space="preserve"> </t>
        </is>
      </c>
    </row>
    <row r="229">
      <c r="A229" s="4" t="inlineStr">
        <is>
          <t>IBNR and Case Development Liabilities</t>
        </is>
      </c>
      <c r="B229" s="6" t="n">
        <v>116</v>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row>
    <row r="230">
      <c r="A230" s="4" t="inlineStr">
        <is>
          <t>Berkshire Hathaway Reinsurance Group [Member] | Property [Member] | 2016 [Member]</t>
        </is>
      </c>
      <c r="B230" s="4" t="inlineStr">
        <is>
          <t xml:space="preserve"> </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row>
    <row r="231">
      <c r="A231" s="3" t="inlineStr">
        <is>
          <t>Claims Development [Line Items]</t>
        </is>
      </c>
      <c r="B231" s="4" t="inlineStr">
        <is>
          <t xml:space="preserve"> </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row>
    <row r="232">
      <c r="A232" s="4" t="inlineStr">
        <is>
          <t>Incurred Losses and ALAE</t>
        </is>
      </c>
      <c r="B232" s="6" t="n">
        <v>4111</v>
      </c>
      <c r="C232" s="6" t="n">
        <v>4133</v>
      </c>
      <c r="E232" s="6" t="n">
        <v>4144</v>
      </c>
      <c r="G232" s="6" t="n">
        <v>4149</v>
      </c>
      <c r="I232" s="6" t="n">
        <v>4186</v>
      </c>
      <c r="K232" s="6" t="n">
        <v>4508</v>
      </c>
      <c r="M232" s="6" t="n">
        <v>3917</v>
      </c>
      <c r="O232" s="4" t="inlineStr">
        <is>
          <t xml:space="preserve"> </t>
        </is>
      </c>
      <c r="Q232" s="4" t="inlineStr">
        <is>
          <t xml:space="preserve"> </t>
        </is>
      </c>
      <c r="S232" s="4" t="inlineStr">
        <is>
          <t xml:space="preserve"> </t>
        </is>
      </c>
    </row>
    <row r="233">
      <c r="A233" s="4" t="inlineStr">
        <is>
          <t>Cumulative Paid Losses and ALAE</t>
        </is>
      </c>
      <c r="B233" s="6" t="n">
        <v>3736</v>
      </c>
      <c r="C233" s="6" t="n">
        <v>3626</v>
      </c>
      <c r="E233" s="6" t="n">
        <v>3431</v>
      </c>
      <c r="G233" s="6" t="n">
        <v>3162</v>
      </c>
      <c r="I233" s="6" t="n">
        <v>2673</v>
      </c>
      <c r="K233" s="6" t="n">
        <v>2211</v>
      </c>
      <c r="M233" s="6" t="n">
        <v>914</v>
      </c>
      <c r="O233" s="4" t="inlineStr">
        <is>
          <t xml:space="preserve"> </t>
        </is>
      </c>
      <c r="Q233" s="4" t="inlineStr">
        <is>
          <t xml:space="preserve"> </t>
        </is>
      </c>
      <c r="S233" s="4" t="inlineStr">
        <is>
          <t xml:space="preserve"> </t>
        </is>
      </c>
    </row>
    <row r="234">
      <c r="A234" s="4" t="inlineStr">
        <is>
          <t>IBNR and Case Development Liabilities</t>
        </is>
      </c>
      <c r="B234" s="6" t="n">
        <v>47</v>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4" t="inlineStr">
        <is>
          <t>Berkshire Hathaway Reinsurance Group [Member] | Property [Member] | 2017 [Member]</t>
        </is>
      </c>
      <c r="B235" s="4" t="inlineStr">
        <is>
          <t xml:space="preserve"> </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row>
    <row r="236">
      <c r="A236" s="3" t="inlineStr">
        <is>
          <t>Claims Development [Line Items]</t>
        </is>
      </c>
      <c r="B236" s="4" t="inlineStr">
        <is>
          <t xml:space="preserve"> </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row>
    <row r="237">
      <c r="A237" s="4" t="inlineStr">
        <is>
          <t>Incurred Losses and ALAE</t>
        </is>
      </c>
      <c r="B237" s="6" t="n">
        <v>5630</v>
      </c>
      <c r="C237" s="6" t="n">
        <v>5711</v>
      </c>
      <c r="E237" s="6" t="n">
        <v>5790</v>
      </c>
      <c r="G237" s="6" t="n">
        <v>5916</v>
      </c>
      <c r="I237" s="6" t="n">
        <v>6093</v>
      </c>
      <c r="K237" s="6" t="n">
        <v>6390</v>
      </c>
      <c r="M237" s="4" t="inlineStr">
        <is>
          <t xml:space="preserve"> </t>
        </is>
      </c>
      <c r="O237" s="4" t="inlineStr">
        <is>
          <t xml:space="preserve"> </t>
        </is>
      </c>
      <c r="Q237" s="4" t="inlineStr">
        <is>
          <t xml:space="preserve"> </t>
        </is>
      </c>
      <c r="S237" s="4" t="inlineStr">
        <is>
          <t xml:space="preserve"> </t>
        </is>
      </c>
    </row>
    <row r="238">
      <c r="A238" s="4" t="inlineStr">
        <is>
          <t>Cumulative Paid Losses and ALAE</t>
        </is>
      </c>
      <c r="B238" s="6" t="n">
        <v>5364</v>
      </c>
      <c r="C238" s="6" t="n">
        <v>5171</v>
      </c>
      <c r="E238" s="6" t="n">
        <v>4936</v>
      </c>
      <c r="G238" s="6" t="n">
        <v>4583</v>
      </c>
      <c r="I238" s="6" t="n">
        <v>3508</v>
      </c>
      <c r="K238" s="6" t="n">
        <v>1347</v>
      </c>
      <c r="M238" s="4" t="inlineStr">
        <is>
          <t xml:space="preserve"> </t>
        </is>
      </c>
      <c r="O238" s="4" t="inlineStr">
        <is>
          <t xml:space="preserve"> </t>
        </is>
      </c>
      <c r="Q238" s="4" t="inlineStr">
        <is>
          <t xml:space="preserve"> </t>
        </is>
      </c>
      <c r="S238" s="4" t="inlineStr">
        <is>
          <t xml:space="preserve"> </t>
        </is>
      </c>
    </row>
    <row r="239">
      <c r="A239" s="4" t="inlineStr">
        <is>
          <t>IBNR and Case Development Liabilities</t>
        </is>
      </c>
      <c r="B239" s="6" t="n">
        <v>100</v>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Berkshire Hathaway Reinsurance Group [Member] | Property [Member] | 2020 [Member]</t>
        </is>
      </c>
      <c r="B240" s="4" t="inlineStr">
        <is>
          <t xml:space="preserve"> </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3" t="inlineStr">
        <is>
          <t>Claims Development [Line Items]</t>
        </is>
      </c>
      <c r="B241" s="4" t="inlineStr">
        <is>
          <t xml:space="preserve"> </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4" t="inlineStr">
        <is>
          <t>Incurred Losses and ALAE</t>
        </is>
      </c>
      <c r="B242" s="6" t="n">
        <v>6857</v>
      </c>
      <c r="C242" s="6" t="n">
        <v>7217</v>
      </c>
      <c r="E242" s="6" t="n">
        <v>6937</v>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Cumulative Paid Losses and ALAE</t>
        </is>
      </c>
      <c r="B243" s="6" t="n">
        <v>4632</v>
      </c>
      <c r="C243" s="6" t="n">
        <v>3583</v>
      </c>
      <c r="E243" s="6" t="n">
        <v>1253</v>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row>
    <row r="244">
      <c r="A244" s="4" t="inlineStr">
        <is>
          <t>IBNR and Case Development Liabilities</t>
        </is>
      </c>
      <c r="B244" s="6" t="n">
        <v>1025</v>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row>
    <row r="245">
      <c r="A245" s="4" t="inlineStr">
        <is>
          <t>Berkshire Hathaway Reinsurance Group [Member] | Property [Member] | 2021 [Member]</t>
        </is>
      </c>
      <c r="B245" s="4" t="inlineStr">
        <is>
          <t xml:space="preserve"> </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row>
    <row r="246">
      <c r="A246" s="3" t="inlineStr">
        <is>
          <t>Claims Development [Line Items]</t>
        </is>
      </c>
      <c r="B246" s="4" t="inlineStr">
        <is>
          <t xml:space="preserve"> </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row>
    <row r="247">
      <c r="A247" s="4" t="inlineStr">
        <is>
          <t>Incurred Losses and ALAE</t>
        </is>
      </c>
      <c r="B247" s="6" t="n">
        <v>7951</v>
      </c>
      <c r="C247" s="6" t="n">
        <v>8080</v>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row>
    <row r="248">
      <c r="A248" s="4" t="inlineStr">
        <is>
          <t>Cumulative Paid Losses and ALAE</t>
        </is>
      </c>
      <c r="B248" s="6" t="n">
        <v>4083</v>
      </c>
      <c r="C248" s="6" t="n">
        <v>1622</v>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row>
    <row r="249">
      <c r="A249" s="4" t="inlineStr">
        <is>
          <t>IBNR and Case Development Liabilities</t>
        </is>
      </c>
      <c r="B249" s="6" t="n">
        <v>1757</v>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row>
    <row r="250">
      <c r="A250" s="4" t="inlineStr">
        <is>
          <t>Berkshire Hathaway Reinsurance Group [Member] | Property [Member] | 2022 [Member]</t>
        </is>
      </c>
      <c r="B250" s="4" t="inlineStr">
        <is>
          <t xml:space="preserve"> </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row>
    <row r="251">
      <c r="A251" s="3" t="inlineStr">
        <is>
          <t>Claims Development [Line Items]</t>
        </is>
      </c>
      <c r="B251" s="4" t="inlineStr">
        <is>
          <t xml:space="preserve"> </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row>
    <row r="252">
      <c r="A252" s="4" t="inlineStr">
        <is>
          <t>Incurred Losses and ALAE</t>
        </is>
      </c>
      <c r="B252" s="6" t="n">
        <v>8870</v>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row>
    <row r="253">
      <c r="A253" s="4" t="inlineStr">
        <is>
          <t>Cumulative Paid Losses and ALAE</t>
        </is>
      </c>
      <c r="B253" s="6" t="n">
        <v>1815</v>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row>
    <row r="254">
      <c r="A254" s="4" t="inlineStr">
        <is>
          <t>IBNR and Case Development Liabilities</t>
        </is>
      </c>
      <c r="B254" s="6" t="n">
        <v>4663</v>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row>
    <row r="255">
      <c r="A255" s="4" t="inlineStr">
        <is>
          <t>Berkshire Hathaway Reinsurance Group [Member] | Property [Member] | 2018 [Member]</t>
        </is>
      </c>
      <c r="B255" s="4" t="inlineStr">
        <is>
          <t xml:space="preserve"> </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row>
    <row r="256">
      <c r="A256" s="3" t="inlineStr">
        <is>
          <t>Claims Development [Line Items]</t>
        </is>
      </c>
      <c r="B256" s="4" t="inlineStr">
        <is>
          <t xml:space="preserve"> </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row>
    <row r="257">
      <c r="A257" s="4" t="inlineStr">
        <is>
          <t>Incurred Losses and ALAE</t>
        </is>
      </c>
      <c r="B257" s="6" t="n">
        <v>5296</v>
      </c>
      <c r="C257" s="6" t="n">
        <v>5289</v>
      </c>
      <c r="E257" s="6" t="n">
        <v>5433</v>
      </c>
      <c r="G257" s="6" t="n">
        <v>5574</v>
      </c>
      <c r="I257" s="6" t="n">
        <v>5478</v>
      </c>
      <c r="K257" s="4" t="inlineStr">
        <is>
          <t xml:space="preserve"> </t>
        </is>
      </c>
      <c r="M257" s="4" t="inlineStr">
        <is>
          <t xml:space="preserve"> </t>
        </is>
      </c>
      <c r="O257" s="4" t="inlineStr">
        <is>
          <t xml:space="preserve"> </t>
        </is>
      </c>
      <c r="Q257" s="4" t="inlineStr">
        <is>
          <t xml:space="preserve"> </t>
        </is>
      </c>
      <c r="S257" s="4" t="inlineStr">
        <is>
          <t xml:space="preserve"> </t>
        </is>
      </c>
    </row>
    <row r="258">
      <c r="A258" s="4" t="inlineStr">
        <is>
          <t>Cumulative Paid Losses and ALAE</t>
        </is>
      </c>
      <c r="B258" s="6" t="n">
        <v>4265</v>
      </c>
      <c r="C258" s="6" t="n">
        <v>4019</v>
      </c>
      <c r="E258" s="6" t="n">
        <v>3733</v>
      </c>
      <c r="G258" s="6" t="n">
        <v>3089</v>
      </c>
      <c r="I258" s="6" t="n">
        <v>1208</v>
      </c>
      <c r="K258" s="4" t="inlineStr">
        <is>
          <t xml:space="preserve"> </t>
        </is>
      </c>
      <c r="M258" s="4" t="inlineStr">
        <is>
          <t xml:space="preserve"> </t>
        </is>
      </c>
      <c r="O258" s="4" t="inlineStr">
        <is>
          <t xml:space="preserve"> </t>
        </is>
      </c>
      <c r="Q258" s="4" t="inlineStr">
        <is>
          <t xml:space="preserve"> </t>
        </is>
      </c>
      <c r="S258" s="4" t="inlineStr">
        <is>
          <t xml:space="preserve"> </t>
        </is>
      </c>
    </row>
    <row r="259">
      <c r="A259" s="4" t="inlineStr">
        <is>
          <t>IBNR and Case Development Liabilities</t>
        </is>
      </c>
      <c r="B259" s="6" t="n">
        <v>372</v>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row>
    <row r="260">
      <c r="A260" s="4" t="inlineStr">
        <is>
          <t>Berkshire Hathaway Reinsurance Group [Member] | Property [Member] | 2019 [Member]</t>
        </is>
      </c>
      <c r="B260" s="4" t="inlineStr">
        <is>
          <t xml:space="preserve"> </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row>
    <row r="261">
      <c r="A261" s="3" t="inlineStr">
        <is>
          <t>Claims Development [Line Items]</t>
        </is>
      </c>
      <c r="B261" s="4" t="inlineStr">
        <is>
          <t xml:space="preserve"> </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row>
    <row r="262">
      <c r="A262" s="4" t="inlineStr">
        <is>
          <t>Incurred Losses and ALAE</t>
        </is>
      </c>
      <c r="B262" s="6" t="n">
        <v>4592</v>
      </c>
      <c r="C262" s="6" t="n">
        <v>4907</v>
      </c>
      <c r="E262" s="6" t="n">
        <v>5116</v>
      </c>
      <c r="G262" s="6" t="n">
        <v>4991</v>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row>
    <row r="263">
      <c r="A263" s="4" t="inlineStr">
        <is>
          <t>Cumulative Paid Losses and ALAE</t>
        </is>
      </c>
      <c r="B263" s="6" t="n">
        <v>3905</v>
      </c>
      <c r="C263" s="6" t="n">
        <v>3578</v>
      </c>
      <c r="E263" s="6" t="n">
        <v>2852</v>
      </c>
      <c r="G263" s="6" t="n">
        <v>1010</v>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4" t="inlineStr">
        <is>
          <t>IBNR and Case Development Liabilities</t>
        </is>
      </c>
      <c r="B264" s="6" t="n">
        <v>245</v>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row>
    <row r="265">
      <c r="A265" s="4" t="inlineStr">
        <is>
          <t>Berkshire Hathaway Reinsurance Group [Member] | Property [Member] | Shortduration Insurance Contracts Accident Years 2013 Through 2022</t>
        </is>
      </c>
      <c r="B265" s="4" t="inlineStr">
        <is>
          <t xml:space="preserve"> </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row>
    <row r="266">
      <c r="A266" s="3" t="inlineStr">
        <is>
          <t>Claims Development [Line Items]</t>
        </is>
      </c>
      <c r="B266" s="4" t="inlineStr">
        <is>
          <t xml:space="preserve"> </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row>
    <row r="267">
      <c r="A267" s="4" t="inlineStr">
        <is>
          <t>Unpaid losses and ALAE, net</t>
        </is>
      </c>
      <c r="B267" s="6" t="n">
        <v>16082</v>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row>
    <row r="268">
      <c r="A268" s="4" t="inlineStr">
        <is>
          <t>Berkshire Hathaway Reinsurance Group [Member] | Property [Member] | Shortduration Insurance Contracts Accident Years Before 2013</t>
        </is>
      </c>
      <c r="B268" s="4" t="inlineStr">
        <is>
          <t xml:space="preserve"> </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row>
    <row r="269">
      <c r="A269" s="3" t="inlineStr">
        <is>
          <t>Claims Development [Line Items]</t>
        </is>
      </c>
      <c r="B269" s="4" t="inlineStr">
        <is>
          <t xml:space="preserve"> </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4" t="inlineStr">
        <is>
          <t>Unpaid losses and ALAE, net</t>
        </is>
      </c>
      <c r="B270" s="6" t="n">
        <v>470</v>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4" t="inlineStr">
        <is>
          <t>Berkshire Hathaway Reinsurance Group [Member] | Casualty [Member]</t>
        </is>
      </c>
      <c r="B271" s="4" t="inlineStr">
        <is>
          <t xml:space="preserve"> </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row>
    <row r="272">
      <c r="A272" s="3" t="inlineStr">
        <is>
          <t>Claims Development [Line Items]</t>
        </is>
      </c>
      <c r="B272" s="4" t="inlineStr">
        <is>
          <t xml:space="preserve"> </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row>
    <row r="273">
      <c r="A273" s="4" t="inlineStr">
        <is>
          <t>Incurred Losses and ALAE</t>
        </is>
      </c>
      <c r="B273" s="6" t="n">
        <v>47032</v>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row>
    <row r="274">
      <c r="A274" s="4" t="inlineStr">
        <is>
          <t>Cumulative Paid Losses and ALAE</t>
        </is>
      </c>
      <c r="B274" s="6" t="n">
        <v>25196</v>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row>
    <row r="275">
      <c r="A275" s="4" t="inlineStr">
        <is>
          <t>Unpaid losses and ALAE, net</t>
        </is>
      </c>
      <c r="B275" s="6" t="n">
        <v>31366</v>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row>
    <row r="276">
      <c r="A276" s="4" t="inlineStr">
        <is>
          <t>Berkshire Hathaway Reinsurance Group [Member] | Casualty [Member] | 2013 [Member]</t>
        </is>
      </c>
      <c r="B276" s="4" t="inlineStr">
        <is>
          <t xml:space="preserve"> </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row>
    <row r="277">
      <c r="A277" s="3" t="inlineStr">
        <is>
          <t>Claims Development [Line Items]</t>
        </is>
      </c>
      <c r="B277" s="4" t="inlineStr">
        <is>
          <t xml:space="preserve"> </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row>
    <row r="278">
      <c r="A278" s="4" t="inlineStr">
        <is>
          <t>Incurred Losses and ALAE</t>
        </is>
      </c>
      <c r="B278" s="6" t="n">
        <v>3235</v>
      </c>
      <c r="C278" s="6" t="n">
        <v>3301</v>
      </c>
      <c r="E278" s="6" t="n">
        <v>3345</v>
      </c>
      <c r="G278" s="6" t="n">
        <v>3453</v>
      </c>
      <c r="I278" s="6" t="n">
        <v>3571</v>
      </c>
      <c r="K278" s="6" t="n">
        <v>3634</v>
      </c>
      <c r="M278" s="6" t="n">
        <v>3703</v>
      </c>
      <c r="O278" s="6" t="n">
        <v>3894</v>
      </c>
      <c r="Q278" s="6" t="n">
        <v>3897</v>
      </c>
      <c r="S278" s="6" t="n">
        <v>3752</v>
      </c>
    </row>
    <row r="279">
      <c r="A279" s="4" t="inlineStr">
        <is>
          <t>Cumulative Paid Losses and ALAE</t>
        </is>
      </c>
      <c r="B279" s="6" t="n">
        <v>2598</v>
      </c>
      <c r="C279" s="6" t="n">
        <v>2563</v>
      </c>
      <c r="E279" s="6" t="n">
        <v>2492</v>
      </c>
      <c r="G279" s="6" t="n">
        <v>2396</v>
      </c>
      <c r="I279" s="6" t="n">
        <v>2284</v>
      </c>
      <c r="K279" s="6" t="n">
        <v>2088</v>
      </c>
      <c r="M279" s="6" t="n">
        <v>1881</v>
      </c>
      <c r="O279" s="6" t="n">
        <v>1585</v>
      </c>
      <c r="Q279" s="6" t="n">
        <v>1120</v>
      </c>
      <c r="S279" s="5" t="n">
        <v>576</v>
      </c>
    </row>
    <row r="280">
      <c r="A280" s="4" t="inlineStr">
        <is>
          <t>IBNR and Case Development Liabilities</t>
        </is>
      </c>
      <c r="B280" s="6" t="n">
        <v>337</v>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row>
    <row r="281">
      <c r="A281" s="4" t="inlineStr">
        <is>
          <t>Berkshire Hathaway Reinsurance Group [Member] | Casualty [Member] | 2014 [Member]</t>
        </is>
      </c>
      <c r="B281" s="4" t="inlineStr">
        <is>
          <t xml:space="preserve"> </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row>
    <row r="282">
      <c r="A282" s="3" t="inlineStr">
        <is>
          <t>Claims Development [Line Items]</t>
        </is>
      </c>
      <c r="B282" s="4" t="inlineStr">
        <is>
          <t xml:space="preserve"> </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row>
    <row r="283">
      <c r="A283" s="4" t="inlineStr">
        <is>
          <t>Incurred Losses and ALAE</t>
        </is>
      </c>
      <c r="B283" s="6" t="n">
        <v>3280</v>
      </c>
      <c r="C283" s="6" t="n">
        <v>3315</v>
      </c>
      <c r="E283" s="6" t="n">
        <v>3427</v>
      </c>
      <c r="G283" s="6" t="n">
        <v>3451</v>
      </c>
      <c r="I283" s="6" t="n">
        <v>3436</v>
      </c>
      <c r="K283" s="6" t="n">
        <v>3535</v>
      </c>
      <c r="M283" s="6" t="n">
        <v>3596</v>
      </c>
      <c r="O283" s="6" t="n">
        <v>3653</v>
      </c>
      <c r="Q283" s="6" t="n">
        <v>3492</v>
      </c>
      <c r="S283" s="4" t="inlineStr">
        <is>
          <t xml:space="preserve"> </t>
        </is>
      </c>
    </row>
    <row r="284">
      <c r="A284" s="4" t="inlineStr">
        <is>
          <t>Cumulative Paid Losses and ALAE</t>
        </is>
      </c>
      <c r="B284" s="6" t="n">
        <v>2484</v>
      </c>
      <c r="C284" s="6" t="n">
        <v>2396</v>
      </c>
      <c r="E284" s="6" t="n">
        <v>2303</v>
      </c>
      <c r="G284" s="6" t="n">
        <v>2096</v>
      </c>
      <c r="I284" s="6" t="n">
        <v>1911</v>
      </c>
      <c r="K284" s="6" t="n">
        <v>1657</v>
      </c>
      <c r="M284" s="6" t="n">
        <v>1385</v>
      </c>
      <c r="O284" s="6" t="n">
        <v>997</v>
      </c>
      <c r="Q284" s="5" t="n">
        <v>428</v>
      </c>
      <c r="S284" s="4" t="inlineStr">
        <is>
          <t xml:space="preserve"> </t>
        </is>
      </c>
    </row>
    <row r="285">
      <c r="A285" s="4" t="inlineStr">
        <is>
          <t>IBNR and Case Development Liabilities</t>
        </is>
      </c>
      <c r="B285" s="6" t="n">
        <v>480</v>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row>
    <row r="286">
      <c r="A286" s="4" t="inlineStr">
        <is>
          <t>Berkshire Hathaway Reinsurance Group [Member] | Casualty [Member] | 2015 [Member]</t>
        </is>
      </c>
      <c r="B286" s="4" t="inlineStr">
        <is>
          <t xml:space="preserve"> </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row>
    <row r="287">
      <c r="A287" s="3" t="inlineStr">
        <is>
          <t>Claims Development [Line Items]</t>
        </is>
      </c>
      <c r="B287" s="4" t="inlineStr">
        <is>
          <t xml:space="preserve"> </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row>
    <row r="288">
      <c r="A288" s="4" t="inlineStr">
        <is>
          <t>Incurred Losses and ALAE</t>
        </is>
      </c>
      <c r="B288" s="6" t="n">
        <v>3291</v>
      </c>
      <c r="C288" s="6" t="n">
        <v>3346</v>
      </c>
      <c r="E288" s="6" t="n">
        <v>3383</v>
      </c>
      <c r="G288" s="6" t="n">
        <v>3420</v>
      </c>
      <c r="I288" s="6" t="n">
        <v>3561</v>
      </c>
      <c r="K288" s="6" t="n">
        <v>3647</v>
      </c>
      <c r="M288" s="6" t="n">
        <v>3607</v>
      </c>
      <c r="O288" s="6" t="n">
        <v>3408</v>
      </c>
      <c r="Q288" s="4" t="inlineStr">
        <is>
          <t xml:space="preserve"> </t>
        </is>
      </c>
      <c r="S288" s="4" t="inlineStr">
        <is>
          <t xml:space="preserve"> </t>
        </is>
      </c>
    </row>
    <row r="289">
      <c r="A289" s="4" t="inlineStr">
        <is>
          <t>Cumulative Paid Losses and ALAE</t>
        </is>
      </c>
      <c r="B289" s="6" t="n">
        <v>2473</v>
      </c>
      <c r="C289" s="6" t="n">
        <v>2338</v>
      </c>
      <c r="E289" s="6" t="n">
        <v>2190</v>
      </c>
      <c r="G289" s="6" t="n">
        <v>1997</v>
      </c>
      <c r="I289" s="6" t="n">
        <v>1725</v>
      </c>
      <c r="K289" s="6" t="n">
        <v>1426</v>
      </c>
      <c r="M289" s="6" t="n">
        <v>991</v>
      </c>
      <c r="O289" s="5" t="n">
        <v>445</v>
      </c>
      <c r="Q289" s="4" t="inlineStr">
        <is>
          <t xml:space="preserve"> </t>
        </is>
      </c>
      <c r="S289" s="4" t="inlineStr">
        <is>
          <t xml:space="preserve"> </t>
        </is>
      </c>
    </row>
    <row r="290">
      <c r="A290" s="4" t="inlineStr">
        <is>
          <t>IBNR and Case Development Liabilities</t>
        </is>
      </c>
      <c r="B290" s="6" t="n">
        <v>426</v>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row>
    <row r="291">
      <c r="A291" s="4" t="inlineStr">
        <is>
          <t>Berkshire Hathaway Reinsurance Group [Member] | Casualty [Member] | 2016 [Member]</t>
        </is>
      </c>
      <c r="B291" s="4" t="inlineStr">
        <is>
          <t xml:space="preserve"> </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row>
    <row r="292">
      <c r="A292" s="3" t="inlineStr">
        <is>
          <t>Claims Development [Line Items]</t>
        </is>
      </c>
      <c r="B292" s="4" t="inlineStr">
        <is>
          <t xml:space="preserve"> </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row>
    <row r="293">
      <c r="A293" s="4" t="inlineStr">
        <is>
          <t>Incurred Losses and ALAE</t>
        </is>
      </c>
      <c r="B293" s="6" t="n">
        <v>3731</v>
      </c>
      <c r="C293" s="6" t="n">
        <v>3760</v>
      </c>
      <c r="E293" s="6" t="n">
        <v>3803</v>
      </c>
      <c r="G293" s="6" t="n">
        <v>3854</v>
      </c>
      <c r="I293" s="6" t="n">
        <v>3884</v>
      </c>
      <c r="K293" s="6" t="n">
        <v>3980</v>
      </c>
      <c r="M293" s="6" t="n">
        <v>3775</v>
      </c>
      <c r="O293" s="4" t="inlineStr">
        <is>
          <t xml:space="preserve"> </t>
        </is>
      </c>
      <c r="Q293" s="4" t="inlineStr">
        <is>
          <t xml:space="preserve"> </t>
        </is>
      </c>
      <c r="S293" s="4" t="inlineStr">
        <is>
          <t xml:space="preserve"> </t>
        </is>
      </c>
    </row>
    <row r="294">
      <c r="A294" s="4" t="inlineStr">
        <is>
          <t>Cumulative Paid Losses and ALAE</t>
        </is>
      </c>
      <c r="B294" s="6" t="n">
        <v>2782</v>
      </c>
      <c r="C294" s="6" t="n">
        <v>2607</v>
      </c>
      <c r="E294" s="6" t="n">
        <v>2414</v>
      </c>
      <c r="G294" s="6" t="n">
        <v>2144</v>
      </c>
      <c r="I294" s="6" t="n">
        <v>1796</v>
      </c>
      <c r="K294" s="6" t="n">
        <v>1356</v>
      </c>
      <c r="M294" s="5" t="n">
        <v>653</v>
      </c>
      <c r="O294" s="4" t="inlineStr">
        <is>
          <t xml:space="preserve"> </t>
        </is>
      </c>
      <c r="Q294" s="4" t="inlineStr">
        <is>
          <t xml:space="preserve"> </t>
        </is>
      </c>
      <c r="S294" s="4" t="inlineStr">
        <is>
          <t xml:space="preserve"> </t>
        </is>
      </c>
    </row>
    <row r="295">
      <c r="A295" s="4" t="inlineStr">
        <is>
          <t>IBNR and Case Development Liabilities</t>
        </is>
      </c>
      <c r="B295" s="6" t="n">
        <v>491</v>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row>
    <row r="296">
      <c r="A296" s="4" t="inlineStr">
        <is>
          <t>Berkshire Hathaway Reinsurance Group [Member] | Casualty [Member] | 2017 [Member]</t>
        </is>
      </c>
      <c r="B296" s="4" t="inlineStr">
        <is>
          <t xml:space="preserve"> </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S296" s="4" t="inlineStr">
        <is>
          <t xml:space="preserve"> </t>
        </is>
      </c>
    </row>
    <row r="297">
      <c r="A297" s="3" t="inlineStr">
        <is>
          <t>Claims Development [Line Items]</t>
        </is>
      </c>
      <c r="B297" s="4" t="inlineStr">
        <is>
          <t xml:space="preserve"> </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row>
    <row r="298">
      <c r="A298" s="4" t="inlineStr">
        <is>
          <t>Incurred Losses and ALAE</t>
        </is>
      </c>
      <c r="B298" s="6" t="n">
        <v>4147</v>
      </c>
      <c r="C298" s="6" t="n">
        <v>4158</v>
      </c>
      <c r="E298" s="6" t="n">
        <v>4226</v>
      </c>
      <c r="G298" s="6" t="n">
        <v>4332</v>
      </c>
      <c r="I298" s="6" t="n">
        <v>4453</v>
      </c>
      <c r="K298" s="6" t="n">
        <v>4026</v>
      </c>
      <c r="M298" s="4" t="inlineStr">
        <is>
          <t xml:space="preserve"> </t>
        </is>
      </c>
      <c r="O298" s="4" t="inlineStr">
        <is>
          <t xml:space="preserve"> </t>
        </is>
      </c>
      <c r="Q298" s="4" t="inlineStr">
        <is>
          <t xml:space="preserve"> </t>
        </is>
      </c>
      <c r="S298" s="4" t="inlineStr">
        <is>
          <t xml:space="preserve"> </t>
        </is>
      </c>
    </row>
    <row r="299">
      <c r="A299" s="4" t="inlineStr">
        <is>
          <t>Cumulative Paid Losses and ALAE</t>
        </is>
      </c>
      <c r="B299" s="6" t="n">
        <v>2937</v>
      </c>
      <c r="C299" s="6" t="n">
        <v>2720</v>
      </c>
      <c r="E299" s="6" t="n">
        <v>2472</v>
      </c>
      <c r="G299" s="6" t="n">
        <v>1824</v>
      </c>
      <c r="I299" s="6" t="n">
        <v>1307</v>
      </c>
      <c r="K299" s="5" t="n">
        <v>606</v>
      </c>
      <c r="M299" s="4" t="inlineStr">
        <is>
          <t xml:space="preserve"> </t>
        </is>
      </c>
      <c r="O299" s="4" t="inlineStr">
        <is>
          <t xml:space="preserve"> </t>
        </is>
      </c>
      <c r="Q299" s="4" t="inlineStr">
        <is>
          <t xml:space="preserve"> </t>
        </is>
      </c>
      <c r="S299" s="4" t="inlineStr">
        <is>
          <t xml:space="preserve"> </t>
        </is>
      </c>
    </row>
    <row r="300">
      <c r="A300" s="4" t="inlineStr">
        <is>
          <t>IBNR and Case Development Liabilities</t>
        </is>
      </c>
      <c r="B300" s="6" t="n">
        <v>639</v>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row>
    <row r="301">
      <c r="A301" s="4" t="inlineStr">
        <is>
          <t>Berkshire Hathaway Reinsurance Group [Member] | Casualty [Member] | 2020 [Member]</t>
        </is>
      </c>
      <c r="B301" s="4" t="inlineStr">
        <is>
          <t xml:space="preserve"> </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S301" s="4" t="inlineStr">
        <is>
          <t xml:space="preserve"> </t>
        </is>
      </c>
    </row>
    <row r="302">
      <c r="A302" s="3" t="inlineStr">
        <is>
          <t>Claims Development [Line Items]</t>
        </is>
      </c>
      <c r="B302" s="4" t="inlineStr">
        <is>
          <t xml:space="preserve"> </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row>
    <row r="303">
      <c r="A303" s="4" t="inlineStr">
        <is>
          <t>Incurred Losses and ALAE</t>
        </is>
      </c>
      <c r="B303" s="6" t="n">
        <v>6045</v>
      </c>
      <c r="C303" s="6" t="n">
        <v>6228</v>
      </c>
      <c r="E303" s="6" t="n">
        <v>6216</v>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row>
    <row r="304">
      <c r="A304" s="4" t="inlineStr">
        <is>
          <t>Cumulative Paid Losses and ALAE</t>
        </is>
      </c>
      <c r="B304" s="6" t="n">
        <v>2710</v>
      </c>
      <c r="C304" s="6" t="n">
        <v>1901</v>
      </c>
      <c r="E304" s="6" t="n">
        <v>867</v>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4" t="inlineStr">
        <is>
          <t>IBNR and Case Development Liabilities</t>
        </is>
      </c>
      <c r="B305" s="6" t="n">
        <v>2294</v>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row>
    <row r="306">
      <c r="A306" s="4" t="inlineStr">
        <is>
          <t>Berkshire Hathaway Reinsurance Group [Member] | Casualty [Member] | 2021 [Member]</t>
        </is>
      </c>
      <c r="B306" s="4" t="inlineStr">
        <is>
          <t xml:space="preserve"> </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row>
    <row r="307">
      <c r="A307" s="3" t="inlineStr">
        <is>
          <t>Claims Development [Line Items]</t>
        </is>
      </c>
      <c r="B307" s="4" t="inlineStr">
        <is>
          <t xml:space="preserve"> </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row>
    <row r="308">
      <c r="A308" s="4" t="inlineStr">
        <is>
          <t>Incurred Losses and ALAE</t>
        </is>
      </c>
      <c r="B308" s="6" t="n">
        <v>6256</v>
      </c>
      <c r="C308" s="6" t="n">
        <v>6287</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row>
    <row r="309">
      <c r="A309" s="4" t="inlineStr">
        <is>
          <t>Cumulative Paid Losses and ALAE</t>
        </is>
      </c>
      <c r="B309" s="6" t="n">
        <v>1780</v>
      </c>
      <c r="C309" s="6" t="n">
        <v>765</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row>
    <row r="310">
      <c r="A310" s="4" t="inlineStr">
        <is>
          <t>IBNR and Case Development Liabilities</t>
        </is>
      </c>
      <c r="B310" s="6" t="n">
        <v>3139</v>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row>
    <row r="311">
      <c r="A311" s="4" t="inlineStr">
        <is>
          <t>Berkshire Hathaway Reinsurance Group [Member] | Casualty [Member] | 2022 [Member]</t>
        </is>
      </c>
      <c r="B311" s="4" t="inlineStr">
        <is>
          <t xml:space="preserve"> </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row>
    <row r="312">
      <c r="A312" s="3" t="inlineStr">
        <is>
          <t>Claims Development [Line Items]</t>
        </is>
      </c>
      <c r="B312" s="4" t="inlineStr">
        <is>
          <t xml:space="preserve"> </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row>
    <row r="313">
      <c r="A313" s="4" t="inlineStr">
        <is>
          <t>Incurred Losses and ALAE</t>
        </is>
      </c>
      <c r="B313" s="6" t="n">
        <v>6063</v>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row>
    <row r="314">
      <c r="A314" s="4" t="inlineStr">
        <is>
          <t>Cumulative Paid Losses and ALAE</t>
        </is>
      </c>
      <c r="B314" s="6" t="n">
        <v>621</v>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row>
    <row r="315">
      <c r="A315" s="4" t="inlineStr">
        <is>
          <t>IBNR and Case Development Liabilities</t>
        </is>
      </c>
      <c r="B315" s="6" t="n">
        <v>4726</v>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row>
    <row r="316">
      <c r="A316" s="4" t="inlineStr">
        <is>
          <t>Berkshire Hathaway Reinsurance Group [Member] | Casualty [Member] | 2018 [Member]</t>
        </is>
      </c>
      <c r="B316" s="4" t="inlineStr">
        <is>
          <t xml:space="preserve"> </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row>
    <row r="317">
      <c r="A317" s="3" t="inlineStr">
        <is>
          <t>Claims Development [Line Items]</t>
        </is>
      </c>
      <c r="B317" s="4" t="inlineStr">
        <is>
          <t xml:space="preserve"> </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row>
    <row r="318">
      <c r="A318" s="4" t="inlineStr">
        <is>
          <t>Incurred Losses and ALAE</t>
        </is>
      </c>
      <c r="B318" s="6" t="n">
        <v>5257</v>
      </c>
      <c r="C318" s="6" t="n">
        <v>5328</v>
      </c>
      <c r="E318" s="6" t="n">
        <v>5457</v>
      </c>
      <c r="G318" s="6" t="n">
        <v>5515</v>
      </c>
      <c r="I318" s="6" t="n">
        <v>4871</v>
      </c>
      <c r="K318" s="4" t="inlineStr">
        <is>
          <t xml:space="preserve"> </t>
        </is>
      </c>
      <c r="M318" s="4" t="inlineStr">
        <is>
          <t xml:space="preserve"> </t>
        </is>
      </c>
      <c r="O318" s="4" t="inlineStr">
        <is>
          <t xml:space="preserve"> </t>
        </is>
      </c>
      <c r="Q318" s="4" t="inlineStr">
        <is>
          <t xml:space="preserve"> </t>
        </is>
      </c>
      <c r="S318" s="4" t="inlineStr">
        <is>
          <t xml:space="preserve"> </t>
        </is>
      </c>
    </row>
    <row r="319">
      <c r="A319" s="4" t="inlineStr">
        <is>
          <t>Cumulative Paid Losses and ALAE</t>
        </is>
      </c>
      <c r="B319" s="6" t="n">
        <v>3629</v>
      </c>
      <c r="C319" s="6" t="n">
        <v>3251</v>
      </c>
      <c r="E319" s="6" t="n">
        <v>2785</v>
      </c>
      <c r="G319" s="6" t="n">
        <v>1736</v>
      </c>
      <c r="I319" s="5" t="n">
        <v>693</v>
      </c>
      <c r="K319" s="4" t="inlineStr">
        <is>
          <t xml:space="preserve"> </t>
        </is>
      </c>
      <c r="M319" s="4" t="inlineStr">
        <is>
          <t xml:space="preserve"> </t>
        </is>
      </c>
      <c r="O319" s="4" t="inlineStr">
        <is>
          <t xml:space="preserve"> </t>
        </is>
      </c>
      <c r="Q319" s="4" t="inlineStr">
        <is>
          <t xml:space="preserve"> </t>
        </is>
      </c>
      <c r="S319" s="4" t="inlineStr">
        <is>
          <t xml:space="preserve"> </t>
        </is>
      </c>
    </row>
    <row r="320">
      <c r="A320" s="4" t="inlineStr">
        <is>
          <t>IBNR and Case Development Liabilities</t>
        </is>
      </c>
      <c r="B320" s="6" t="n">
        <v>942</v>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row>
    <row r="321">
      <c r="A321" s="4" t="inlineStr">
        <is>
          <t>Berkshire Hathaway Reinsurance Group [Member] | Casualty [Member] | 2019 [Member]</t>
        </is>
      </c>
      <c r="B321" s="4" t="inlineStr">
        <is>
          <t xml:space="preserve"> </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row>
    <row r="322">
      <c r="A322" s="3" t="inlineStr">
        <is>
          <t>Claims Development [Line Items]</t>
        </is>
      </c>
      <c r="B322" s="4" t="inlineStr">
        <is>
          <t xml:space="preserve"> </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row>
    <row r="323">
      <c r="A323" s="4" t="inlineStr">
        <is>
          <t>Incurred Losses and ALAE</t>
        </is>
      </c>
      <c r="B323" s="6" t="n">
        <v>5727</v>
      </c>
      <c r="C323" s="6" t="n">
        <v>5890</v>
      </c>
      <c r="E323" s="6" t="n">
        <v>6019</v>
      </c>
      <c r="G323" s="6" t="n">
        <v>5555</v>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4" t="inlineStr">
        <is>
          <t>Cumulative Paid Losses and ALAE</t>
        </is>
      </c>
      <c r="B324" s="6" t="n">
        <v>3182</v>
      </c>
      <c r="C324" s="5" t="n">
        <v>2415</v>
      </c>
      <c r="E324" s="5" t="n">
        <v>1865</v>
      </c>
      <c r="G324" s="5" t="n">
        <v>840</v>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IBNR and Case Development Liabilities</t>
        </is>
      </c>
      <c r="B325" s="6" t="n">
        <v>1548</v>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row>
    <row r="326">
      <c r="A326" s="4" t="inlineStr">
        <is>
          <t>Berkshire Hathaway Reinsurance Group [Member] | Casualty [Member] | Shortduration Insurance Contracts Accident Years 2013 Through 2022</t>
        </is>
      </c>
      <c r="B326" s="4" t="inlineStr">
        <is>
          <t xml:space="preserve"> </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row>
    <row r="327">
      <c r="A327" s="3" t="inlineStr">
        <is>
          <t>Claims Development [Line Items]</t>
        </is>
      </c>
      <c r="B327" s="4" t="inlineStr">
        <is>
          <t xml:space="preserve"> </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row>
    <row r="328">
      <c r="A328" s="4" t="inlineStr">
        <is>
          <t>Unpaid losses and ALAE, net</t>
        </is>
      </c>
      <c r="B328" s="6" t="n">
        <v>21836</v>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4" t="inlineStr">
        <is>
          <t>Berkshire Hathaway Reinsurance Group [Member] | Casualty [Member] | Shortduration Insurance Contracts Accident Years Before 2013</t>
        </is>
      </c>
      <c r="B329" s="4" t="inlineStr">
        <is>
          <t xml:space="preserve"> </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row>
    <row r="330">
      <c r="A330" s="3" t="inlineStr">
        <is>
          <t>Claims Development [Line Items]</t>
        </is>
      </c>
      <c r="B330" s="4" t="inlineStr">
        <is>
          <t xml:space="preserve"> </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row>
    <row r="331">
      <c r="A331" s="4" t="inlineStr">
        <is>
          <t>Net unpaid losses and ALAE for accident years before earliest accident year presented</t>
        </is>
      </c>
      <c r="B331" s="5" t="n">
        <v>9530</v>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row>
    <row r="332"/>
    <row r="333">
      <c r="A333" s="4" t="inlineStr">
        <is>
          <t>[1] Unaudited required supplemental information</t>
        </is>
      </c>
    </row>
  </sheetData>
  <mergeCells count="2972">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C60:D60"/>
    <mergeCell ref="E60:F60"/>
    <mergeCell ref="G60:H60"/>
    <mergeCell ref="I60:J60"/>
    <mergeCell ref="K60:L60"/>
    <mergeCell ref="M60:N60"/>
    <mergeCell ref="O60:P60"/>
    <mergeCell ref="Q60:R60"/>
    <mergeCell ref="S60:T60"/>
    <mergeCell ref="C61:D61"/>
    <mergeCell ref="E61:F61"/>
    <mergeCell ref="G61:H61"/>
    <mergeCell ref="I61:J61"/>
    <mergeCell ref="K61:L61"/>
    <mergeCell ref="M61:N61"/>
    <mergeCell ref="O61:P61"/>
    <mergeCell ref="Q61:R61"/>
    <mergeCell ref="S61:T61"/>
    <mergeCell ref="C62:D62"/>
    <mergeCell ref="E62:F62"/>
    <mergeCell ref="G62:H62"/>
    <mergeCell ref="I62:J62"/>
    <mergeCell ref="K62:L62"/>
    <mergeCell ref="M62:N62"/>
    <mergeCell ref="O62:P62"/>
    <mergeCell ref="Q62:R62"/>
    <mergeCell ref="S62:T62"/>
    <mergeCell ref="C63:D63"/>
    <mergeCell ref="E63:F63"/>
    <mergeCell ref="G63:H63"/>
    <mergeCell ref="I63:J63"/>
    <mergeCell ref="K63:L63"/>
    <mergeCell ref="M63:N63"/>
    <mergeCell ref="O63:P63"/>
    <mergeCell ref="Q63:R63"/>
    <mergeCell ref="S63:T63"/>
    <mergeCell ref="C64:D64"/>
    <mergeCell ref="E64:F64"/>
    <mergeCell ref="G64:H64"/>
    <mergeCell ref="I64:J64"/>
    <mergeCell ref="K64:L64"/>
    <mergeCell ref="M64:N64"/>
    <mergeCell ref="O64:P64"/>
    <mergeCell ref="Q64:R64"/>
    <mergeCell ref="S64:T64"/>
    <mergeCell ref="C65:D65"/>
    <mergeCell ref="E65:F65"/>
    <mergeCell ref="G65:H65"/>
    <mergeCell ref="I65:J65"/>
    <mergeCell ref="K65:L65"/>
    <mergeCell ref="M65:N65"/>
    <mergeCell ref="O65:P65"/>
    <mergeCell ref="Q65:R65"/>
    <mergeCell ref="S65:T65"/>
    <mergeCell ref="C66:D66"/>
    <mergeCell ref="E66:F66"/>
    <mergeCell ref="G66:H66"/>
    <mergeCell ref="I66:J66"/>
    <mergeCell ref="K66:L66"/>
    <mergeCell ref="M66:N66"/>
    <mergeCell ref="O66:P66"/>
    <mergeCell ref="Q66:R66"/>
    <mergeCell ref="S66:T66"/>
    <mergeCell ref="C67:D67"/>
    <mergeCell ref="E67:F67"/>
    <mergeCell ref="G67:H67"/>
    <mergeCell ref="I67:J67"/>
    <mergeCell ref="K67:L67"/>
    <mergeCell ref="M67:N67"/>
    <mergeCell ref="O67:P67"/>
    <mergeCell ref="Q67:R67"/>
    <mergeCell ref="S67:T67"/>
    <mergeCell ref="C68:D68"/>
    <mergeCell ref="E68:F68"/>
    <mergeCell ref="G68:H68"/>
    <mergeCell ref="I68:J68"/>
    <mergeCell ref="K68:L68"/>
    <mergeCell ref="M68:N68"/>
    <mergeCell ref="O68:P68"/>
    <mergeCell ref="Q68:R68"/>
    <mergeCell ref="S68:T68"/>
    <mergeCell ref="C69:D69"/>
    <mergeCell ref="E69:F69"/>
    <mergeCell ref="G69:H69"/>
    <mergeCell ref="I69:J69"/>
    <mergeCell ref="K69:L69"/>
    <mergeCell ref="M69:N69"/>
    <mergeCell ref="O69:P69"/>
    <mergeCell ref="Q69:R69"/>
    <mergeCell ref="S69:T69"/>
    <mergeCell ref="C70:D70"/>
    <mergeCell ref="E70:F70"/>
    <mergeCell ref="G70:H70"/>
    <mergeCell ref="I70:J70"/>
    <mergeCell ref="K70:L70"/>
    <mergeCell ref="M70:N70"/>
    <mergeCell ref="O70:P70"/>
    <mergeCell ref="Q70:R70"/>
    <mergeCell ref="S70:T70"/>
    <mergeCell ref="C71:D71"/>
    <mergeCell ref="E71:F71"/>
    <mergeCell ref="G71:H71"/>
    <mergeCell ref="I71:J71"/>
    <mergeCell ref="K71:L71"/>
    <mergeCell ref="M71:N71"/>
    <mergeCell ref="O71:P71"/>
    <mergeCell ref="Q71:R71"/>
    <mergeCell ref="S71:T71"/>
    <mergeCell ref="C72:D72"/>
    <mergeCell ref="E72:F72"/>
    <mergeCell ref="G72:H72"/>
    <mergeCell ref="I72:J72"/>
    <mergeCell ref="K72:L72"/>
    <mergeCell ref="M72:N72"/>
    <mergeCell ref="O72:P72"/>
    <mergeCell ref="Q72:R72"/>
    <mergeCell ref="S72:T72"/>
    <mergeCell ref="C73:D73"/>
    <mergeCell ref="E73:F73"/>
    <mergeCell ref="G73:H73"/>
    <mergeCell ref="I73:J73"/>
    <mergeCell ref="K73:L73"/>
    <mergeCell ref="M73:N73"/>
    <mergeCell ref="O73:P73"/>
    <mergeCell ref="Q73:R73"/>
    <mergeCell ref="S73:T73"/>
    <mergeCell ref="C74:D74"/>
    <mergeCell ref="E74:F74"/>
    <mergeCell ref="G74:H74"/>
    <mergeCell ref="I74:J74"/>
    <mergeCell ref="K74:L74"/>
    <mergeCell ref="M74:N74"/>
    <mergeCell ref="O74:P74"/>
    <mergeCell ref="Q74:R74"/>
    <mergeCell ref="S74:T74"/>
    <mergeCell ref="C75:D75"/>
    <mergeCell ref="E75:F75"/>
    <mergeCell ref="G75:H75"/>
    <mergeCell ref="I75:J75"/>
    <mergeCell ref="K75:L75"/>
    <mergeCell ref="M75:N75"/>
    <mergeCell ref="O75:P75"/>
    <mergeCell ref="Q75:R75"/>
    <mergeCell ref="S75:T75"/>
    <mergeCell ref="C76:D76"/>
    <mergeCell ref="E76:F76"/>
    <mergeCell ref="G76:H76"/>
    <mergeCell ref="I76:J76"/>
    <mergeCell ref="K76:L76"/>
    <mergeCell ref="M76:N76"/>
    <mergeCell ref="O76:P76"/>
    <mergeCell ref="Q76:R76"/>
    <mergeCell ref="S76:T76"/>
    <mergeCell ref="C77:D77"/>
    <mergeCell ref="E77:F77"/>
    <mergeCell ref="G77:H77"/>
    <mergeCell ref="I77:J77"/>
    <mergeCell ref="K77:L77"/>
    <mergeCell ref="M77:N77"/>
    <mergeCell ref="O77:P77"/>
    <mergeCell ref="Q77:R77"/>
    <mergeCell ref="S77:T77"/>
    <mergeCell ref="C78:D78"/>
    <mergeCell ref="E78:F78"/>
    <mergeCell ref="G78:H78"/>
    <mergeCell ref="I78:J78"/>
    <mergeCell ref="K78:L78"/>
    <mergeCell ref="M78:N78"/>
    <mergeCell ref="O78:P78"/>
    <mergeCell ref="Q78:R78"/>
    <mergeCell ref="S78:T78"/>
    <mergeCell ref="C79:D79"/>
    <mergeCell ref="E79:F79"/>
    <mergeCell ref="G79:H79"/>
    <mergeCell ref="I79:J79"/>
    <mergeCell ref="K79:L79"/>
    <mergeCell ref="M79:N79"/>
    <mergeCell ref="O79:P79"/>
    <mergeCell ref="Q79:R79"/>
    <mergeCell ref="S79:T79"/>
    <mergeCell ref="C80:D80"/>
    <mergeCell ref="E80:F80"/>
    <mergeCell ref="G80:H80"/>
    <mergeCell ref="I80:J80"/>
    <mergeCell ref="K80:L80"/>
    <mergeCell ref="M80:N80"/>
    <mergeCell ref="O80:P80"/>
    <mergeCell ref="Q80:R80"/>
    <mergeCell ref="S80:T80"/>
    <mergeCell ref="C81:D81"/>
    <mergeCell ref="E81:F81"/>
    <mergeCell ref="G81:H81"/>
    <mergeCell ref="I81:J81"/>
    <mergeCell ref="K81:L81"/>
    <mergeCell ref="M81:N81"/>
    <mergeCell ref="O81:P81"/>
    <mergeCell ref="Q81:R81"/>
    <mergeCell ref="S81:T81"/>
    <mergeCell ref="C82:D82"/>
    <mergeCell ref="E82:F82"/>
    <mergeCell ref="G82:H82"/>
    <mergeCell ref="I82:J82"/>
    <mergeCell ref="K82:L82"/>
    <mergeCell ref="M82:N82"/>
    <mergeCell ref="O82:P82"/>
    <mergeCell ref="Q82:R82"/>
    <mergeCell ref="S82:T82"/>
    <mergeCell ref="C83:D83"/>
    <mergeCell ref="E83:F83"/>
    <mergeCell ref="G83:H83"/>
    <mergeCell ref="I83:J83"/>
    <mergeCell ref="K83:L83"/>
    <mergeCell ref="M83:N83"/>
    <mergeCell ref="O83:P83"/>
    <mergeCell ref="Q83:R83"/>
    <mergeCell ref="S83:T83"/>
    <mergeCell ref="C84:D84"/>
    <mergeCell ref="E84:F84"/>
    <mergeCell ref="G84:H84"/>
    <mergeCell ref="I84:J84"/>
    <mergeCell ref="K84:L84"/>
    <mergeCell ref="M84:N84"/>
    <mergeCell ref="O84:P84"/>
    <mergeCell ref="Q84:R84"/>
    <mergeCell ref="S84:T84"/>
    <mergeCell ref="C85:D85"/>
    <mergeCell ref="E85:F85"/>
    <mergeCell ref="G85:H85"/>
    <mergeCell ref="I85:J85"/>
    <mergeCell ref="K85:L85"/>
    <mergeCell ref="M85:N85"/>
    <mergeCell ref="O85:P85"/>
    <mergeCell ref="Q85:R85"/>
    <mergeCell ref="S85:T85"/>
    <mergeCell ref="C86:D86"/>
    <mergeCell ref="E86:F86"/>
    <mergeCell ref="G86:H86"/>
    <mergeCell ref="I86:J86"/>
    <mergeCell ref="K86:L86"/>
    <mergeCell ref="M86:N86"/>
    <mergeCell ref="O86:P86"/>
    <mergeCell ref="Q86:R86"/>
    <mergeCell ref="S86:T86"/>
    <mergeCell ref="C87:D87"/>
    <mergeCell ref="E87:F87"/>
    <mergeCell ref="G87:H87"/>
    <mergeCell ref="I87:J87"/>
    <mergeCell ref="K87:L87"/>
    <mergeCell ref="M87:N87"/>
    <mergeCell ref="O87:P87"/>
    <mergeCell ref="Q87:R87"/>
    <mergeCell ref="S87:T87"/>
    <mergeCell ref="C88:D88"/>
    <mergeCell ref="E88:F88"/>
    <mergeCell ref="G88:H88"/>
    <mergeCell ref="I88:J88"/>
    <mergeCell ref="K88:L88"/>
    <mergeCell ref="M88:N88"/>
    <mergeCell ref="O88:P88"/>
    <mergeCell ref="Q88:R88"/>
    <mergeCell ref="S88:T88"/>
    <mergeCell ref="C89:D89"/>
    <mergeCell ref="E89:F89"/>
    <mergeCell ref="G89:H89"/>
    <mergeCell ref="I89:J89"/>
    <mergeCell ref="K89:L89"/>
    <mergeCell ref="M89:N89"/>
    <mergeCell ref="O89:P89"/>
    <mergeCell ref="Q89:R89"/>
    <mergeCell ref="S89:T89"/>
    <mergeCell ref="C90:D90"/>
    <mergeCell ref="E90:F90"/>
    <mergeCell ref="G90:H90"/>
    <mergeCell ref="I90:J90"/>
    <mergeCell ref="K90:L90"/>
    <mergeCell ref="M90:N90"/>
    <mergeCell ref="O90:P90"/>
    <mergeCell ref="Q90:R90"/>
    <mergeCell ref="S90:T90"/>
    <mergeCell ref="C91:D91"/>
    <mergeCell ref="E91:F91"/>
    <mergeCell ref="G91:H91"/>
    <mergeCell ref="I91:J91"/>
    <mergeCell ref="K91:L91"/>
    <mergeCell ref="M91:N91"/>
    <mergeCell ref="O91:P91"/>
    <mergeCell ref="Q91:R91"/>
    <mergeCell ref="S91:T91"/>
    <mergeCell ref="C92:D92"/>
    <mergeCell ref="E92:F92"/>
    <mergeCell ref="G92:H92"/>
    <mergeCell ref="I92:J92"/>
    <mergeCell ref="K92:L92"/>
    <mergeCell ref="M92:N92"/>
    <mergeCell ref="O92:P92"/>
    <mergeCell ref="Q92:R92"/>
    <mergeCell ref="S92:T92"/>
    <mergeCell ref="C93:D93"/>
    <mergeCell ref="E93:F93"/>
    <mergeCell ref="G93:H93"/>
    <mergeCell ref="I93:J93"/>
    <mergeCell ref="K93:L93"/>
    <mergeCell ref="M93:N93"/>
    <mergeCell ref="O93:P93"/>
    <mergeCell ref="Q93:R93"/>
    <mergeCell ref="S93:T93"/>
    <mergeCell ref="C94:D94"/>
    <mergeCell ref="E94:F94"/>
    <mergeCell ref="G94:H94"/>
    <mergeCell ref="I94:J94"/>
    <mergeCell ref="K94:L94"/>
    <mergeCell ref="M94:N94"/>
    <mergeCell ref="O94:P94"/>
    <mergeCell ref="Q94:R94"/>
    <mergeCell ref="S94:T94"/>
    <mergeCell ref="C95:D95"/>
    <mergeCell ref="E95:F95"/>
    <mergeCell ref="G95:H95"/>
    <mergeCell ref="I95:J95"/>
    <mergeCell ref="K95:L95"/>
    <mergeCell ref="M95:N95"/>
    <mergeCell ref="O95:P95"/>
    <mergeCell ref="Q95:R95"/>
    <mergeCell ref="S95:T95"/>
    <mergeCell ref="C96:D96"/>
    <mergeCell ref="E96:F96"/>
    <mergeCell ref="G96:H96"/>
    <mergeCell ref="I96:J96"/>
    <mergeCell ref="K96:L96"/>
    <mergeCell ref="M96:N96"/>
    <mergeCell ref="O96:P96"/>
    <mergeCell ref="Q96:R96"/>
    <mergeCell ref="S96:T96"/>
    <mergeCell ref="C97:D97"/>
    <mergeCell ref="E97:F97"/>
    <mergeCell ref="G97:H97"/>
    <mergeCell ref="I97:J97"/>
    <mergeCell ref="K97:L97"/>
    <mergeCell ref="M97:N97"/>
    <mergeCell ref="O97:P97"/>
    <mergeCell ref="Q97:R97"/>
    <mergeCell ref="S97:T97"/>
    <mergeCell ref="C98:D98"/>
    <mergeCell ref="E98:F98"/>
    <mergeCell ref="G98:H98"/>
    <mergeCell ref="I98:J98"/>
    <mergeCell ref="K98:L98"/>
    <mergeCell ref="M98:N98"/>
    <mergeCell ref="O98:P98"/>
    <mergeCell ref="Q98:R98"/>
    <mergeCell ref="S98:T98"/>
    <mergeCell ref="C99:D99"/>
    <mergeCell ref="E99:F99"/>
    <mergeCell ref="G99:H99"/>
    <mergeCell ref="I99:J99"/>
    <mergeCell ref="K99:L99"/>
    <mergeCell ref="M99:N99"/>
    <mergeCell ref="O99:P99"/>
    <mergeCell ref="Q99:R99"/>
    <mergeCell ref="S99:T99"/>
    <mergeCell ref="C100:D100"/>
    <mergeCell ref="E100:F100"/>
    <mergeCell ref="G100:H100"/>
    <mergeCell ref="I100:J100"/>
    <mergeCell ref="K100:L100"/>
    <mergeCell ref="M100:N100"/>
    <mergeCell ref="O100:P100"/>
    <mergeCell ref="Q100:R100"/>
    <mergeCell ref="S100:T100"/>
    <mergeCell ref="C101:D101"/>
    <mergeCell ref="E101:F101"/>
    <mergeCell ref="G101:H101"/>
    <mergeCell ref="I101:J101"/>
    <mergeCell ref="K101:L101"/>
    <mergeCell ref="M101:N101"/>
    <mergeCell ref="O101:P101"/>
    <mergeCell ref="Q101:R101"/>
    <mergeCell ref="S101:T101"/>
    <mergeCell ref="C102:D102"/>
    <mergeCell ref="E102:F102"/>
    <mergeCell ref="G102:H102"/>
    <mergeCell ref="I102:J102"/>
    <mergeCell ref="K102:L102"/>
    <mergeCell ref="M102:N102"/>
    <mergeCell ref="O102:P102"/>
    <mergeCell ref="Q102:R102"/>
    <mergeCell ref="S102:T102"/>
    <mergeCell ref="C103:D103"/>
    <mergeCell ref="E103:F103"/>
    <mergeCell ref="G103:H103"/>
    <mergeCell ref="I103:J103"/>
    <mergeCell ref="K103:L103"/>
    <mergeCell ref="M103:N103"/>
    <mergeCell ref="O103:P103"/>
    <mergeCell ref="Q103:R103"/>
    <mergeCell ref="S103:T103"/>
    <mergeCell ref="C104:D104"/>
    <mergeCell ref="E104:F104"/>
    <mergeCell ref="G104:H104"/>
    <mergeCell ref="I104:J104"/>
    <mergeCell ref="K104:L104"/>
    <mergeCell ref="M104:N104"/>
    <mergeCell ref="O104:P104"/>
    <mergeCell ref="Q104:R104"/>
    <mergeCell ref="S104:T104"/>
    <mergeCell ref="C105:D105"/>
    <mergeCell ref="E105:F105"/>
    <mergeCell ref="G105:H105"/>
    <mergeCell ref="I105:J105"/>
    <mergeCell ref="K105:L105"/>
    <mergeCell ref="M105:N105"/>
    <mergeCell ref="O105:P105"/>
    <mergeCell ref="Q105:R105"/>
    <mergeCell ref="S105:T105"/>
    <mergeCell ref="C106:D106"/>
    <mergeCell ref="E106:F106"/>
    <mergeCell ref="G106:H106"/>
    <mergeCell ref="I106:J106"/>
    <mergeCell ref="K106:L106"/>
    <mergeCell ref="M106:N106"/>
    <mergeCell ref="O106:P106"/>
    <mergeCell ref="Q106:R106"/>
    <mergeCell ref="S106:T106"/>
    <mergeCell ref="C107:D107"/>
    <mergeCell ref="E107:F107"/>
    <mergeCell ref="G107:H107"/>
    <mergeCell ref="I107:J107"/>
    <mergeCell ref="K107:L107"/>
    <mergeCell ref="M107:N107"/>
    <mergeCell ref="O107:P107"/>
    <mergeCell ref="Q107:R107"/>
    <mergeCell ref="S107:T107"/>
    <mergeCell ref="C108:D108"/>
    <mergeCell ref="E108:F108"/>
    <mergeCell ref="G108:H108"/>
    <mergeCell ref="I108:J108"/>
    <mergeCell ref="K108:L108"/>
    <mergeCell ref="M108:N108"/>
    <mergeCell ref="O108:P108"/>
    <mergeCell ref="Q108:R108"/>
    <mergeCell ref="S108:T108"/>
    <mergeCell ref="C109:D109"/>
    <mergeCell ref="E109:F109"/>
    <mergeCell ref="G109:H109"/>
    <mergeCell ref="I109:J109"/>
    <mergeCell ref="K109:L109"/>
    <mergeCell ref="M109:N109"/>
    <mergeCell ref="O109:P109"/>
    <mergeCell ref="Q109:R109"/>
    <mergeCell ref="S109:T109"/>
    <mergeCell ref="C110:D110"/>
    <mergeCell ref="E110:F110"/>
    <mergeCell ref="G110:H110"/>
    <mergeCell ref="I110:J110"/>
    <mergeCell ref="K110:L110"/>
    <mergeCell ref="M110:N110"/>
    <mergeCell ref="O110:P110"/>
    <mergeCell ref="Q110:R110"/>
    <mergeCell ref="S110:T110"/>
    <mergeCell ref="C111:D111"/>
    <mergeCell ref="E111:F111"/>
    <mergeCell ref="G111:H111"/>
    <mergeCell ref="I111:J111"/>
    <mergeCell ref="K111:L111"/>
    <mergeCell ref="M111:N111"/>
    <mergeCell ref="O111:P111"/>
    <mergeCell ref="Q111:R111"/>
    <mergeCell ref="S111:T111"/>
    <mergeCell ref="C112:D112"/>
    <mergeCell ref="E112:F112"/>
    <mergeCell ref="G112:H112"/>
    <mergeCell ref="I112:J112"/>
    <mergeCell ref="K112:L112"/>
    <mergeCell ref="M112:N112"/>
    <mergeCell ref="O112:P112"/>
    <mergeCell ref="Q112:R112"/>
    <mergeCell ref="S112:T112"/>
    <mergeCell ref="C113:D113"/>
    <mergeCell ref="E113:F113"/>
    <mergeCell ref="G113:H113"/>
    <mergeCell ref="I113:J113"/>
    <mergeCell ref="K113:L113"/>
    <mergeCell ref="M113:N113"/>
    <mergeCell ref="O113:P113"/>
    <mergeCell ref="Q113:R113"/>
    <mergeCell ref="S113:T113"/>
    <mergeCell ref="C114:D114"/>
    <mergeCell ref="E114:F114"/>
    <mergeCell ref="G114:H114"/>
    <mergeCell ref="I114:J114"/>
    <mergeCell ref="K114:L114"/>
    <mergeCell ref="M114:N114"/>
    <mergeCell ref="O114:P114"/>
    <mergeCell ref="Q114:R114"/>
    <mergeCell ref="S114:T114"/>
    <mergeCell ref="C115:D115"/>
    <mergeCell ref="E115:F115"/>
    <mergeCell ref="G115:H115"/>
    <mergeCell ref="I115:J115"/>
    <mergeCell ref="K115:L115"/>
    <mergeCell ref="M115:N115"/>
    <mergeCell ref="O115:P115"/>
    <mergeCell ref="Q115:R115"/>
    <mergeCell ref="S115:T115"/>
    <mergeCell ref="C116:D116"/>
    <mergeCell ref="E116:F116"/>
    <mergeCell ref="G116:H116"/>
    <mergeCell ref="I116:J116"/>
    <mergeCell ref="K116:L116"/>
    <mergeCell ref="M116:N116"/>
    <mergeCell ref="O116:P116"/>
    <mergeCell ref="Q116:R116"/>
    <mergeCell ref="S116:T116"/>
    <mergeCell ref="C117:D117"/>
    <mergeCell ref="E117:F117"/>
    <mergeCell ref="G117:H117"/>
    <mergeCell ref="I117:J117"/>
    <mergeCell ref="K117:L117"/>
    <mergeCell ref="M117:N117"/>
    <mergeCell ref="O117:P117"/>
    <mergeCell ref="Q117:R117"/>
    <mergeCell ref="S117:T117"/>
    <mergeCell ref="C118:D118"/>
    <mergeCell ref="E118:F118"/>
    <mergeCell ref="G118:H118"/>
    <mergeCell ref="I118:J118"/>
    <mergeCell ref="K118:L118"/>
    <mergeCell ref="M118:N118"/>
    <mergeCell ref="O118:P118"/>
    <mergeCell ref="Q118:R118"/>
    <mergeCell ref="S118:T118"/>
    <mergeCell ref="C119:D119"/>
    <mergeCell ref="E119:F119"/>
    <mergeCell ref="G119:H119"/>
    <mergeCell ref="I119:J119"/>
    <mergeCell ref="K119:L119"/>
    <mergeCell ref="M119:N119"/>
    <mergeCell ref="O119:P119"/>
    <mergeCell ref="Q119:R119"/>
    <mergeCell ref="S119:T119"/>
    <mergeCell ref="C120:D120"/>
    <mergeCell ref="E120:F120"/>
    <mergeCell ref="G120:H120"/>
    <mergeCell ref="I120:J120"/>
    <mergeCell ref="K120:L120"/>
    <mergeCell ref="M120:N120"/>
    <mergeCell ref="O120:P120"/>
    <mergeCell ref="Q120:R120"/>
    <mergeCell ref="S120:T120"/>
    <mergeCell ref="C121:D121"/>
    <mergeCell ref="E121:F121"/>
    <mergeCell ref="G121:H121"/>
    <mergeCell ref="I121:J121"/>
    <mergeCell ref="K121:L121"/>
    <mergeCell ref="M121:N121"/>
    <mergeCell ref="O121:P121"/>
    <mergeCell ref="Q121:R121"/>
    <mergeCell ref="S121:T121"/>
    <mergeCell ref="C122:D122"/>
    <mergeCell ref="E122:F122"/>
    <mergeCell ref="G122:H122"/>
    <mergeCell ref="I122:J122"/>
    <mergeCell ref="K122:L122"/>
    <mergeCell ref="M122:N122"/>
    <mergeCell ref="O122:P122"/>
    <mergeCell ref="Q122:R122"/>
    <mergeCell ref="S122:T122"/>
    <mergeCell ref="C123:D123"/>
    <mergeCell ref="E123:F123"/>
    <mergeCell ref="G123:H123"/>
    <mergeCell ref="I123:J123"/>
    <mergeCell ref="K123:L123"/>
    <mergeCell ref="M123:N123"/>
    <mergeCell ref="O123:P123"/>
    <mergeCell ref="Q123:R123"/>
    <mergeCell ref="S123:T123"/>
    <mergeCell ref="C124:D124"/>
    <mergeCell ref="E124:F124"/>
    <mergeCell ref="G124:H124"/>
    <mergeCell ref="I124:J124"/>
    <mergeCell ref="K124:L124"/>
    <mergeCell ref="M124:N124"/>
    <mergeCell ref="O124:P124"/>
    <mergeCell ref="Q124:R124"/>
    <mergeCell ref="S124:T124"/>
    <mergeCell ref="C125:D125"/>
    <mergeCell ref="E125:F125"/>
    <mergeCell ref="G125:H125"/>
    <mergeCell ref="I125:J125"/>
    <mergeCell ref="K125:L125"/>
    <mergeCell ref="M125:N125"/>
    <mergeCell ref="O125:P125"/>
    <mergeCell ref="Q125:R125"/>
    <mergeCell ref="S125:T125"/>
    <mergeCell ref="C126:D126"/>
    <mergeCell ref="E126:F126"/>
    <mergeCell ref="G126:H126"/>
    <mergeCell ref="I126:J126"/>
    <mergeCell ref="K126:L126"/>
    <mergeCell ref="M126:N126"/>
    <mergeCell ref="O126:P126"/>
    <mergeCell ref="Q126:R126"/>
    <mergeCell ref="S126:T126"/>
    <mergeCell ref="C127:D127"/>
    <mergeCell ref="E127:F127"/>
    <mergeCell ref="G127:H127"/>
    <mergeCell ref="I127:J127"/>
    <mergeCell ref="K127:L127"/>
    <mergeCell ref="M127:N127"/>
    <mergeCell ref="O127:P127"/>
    <mergeCell ref="Q127:R127"/>
    <mergeCell ref="S127:T127"/>
    <mergeCell ref="C128:D128"/>
    <mergeCell ref="E128:F128"/>
    <mergeCell ref="G128:H128"/>
    <mergeCell ref="I128:J128"/>
    <mergeCell ref="K128:L128"/>
    <mergeCell ref="M128:N128"/>
    <mergeCell ref="O128:P128"/>
    <mergeCell ref="Q128:R128"/>
    <mergeCell ref="S128:T128"/>
    <mergeCell ref="C129:D129"/>
    <mergeCell ref="E129:F129"/>
    <mergeCell ref="G129:H129"/>
    <mergeCell ref="I129:J129"/>
    <mergeCell ref="K129:L129"/>
    <mergeCell ref="M129:N129"/>
    <mergeCell ref="O129:P129"/>
    <mergeCell ref="Q129:R129"/>
    <mergeCell ref="S129:T129"/>
    <mergeCell ref="C130:D130"/>
    <mergeCell ref="E130:F130"/>
    <mergeCell ref="G130:H130"/>
    <mergeCell ref="I130:J130"/>
    <mergeCell ref="K130:L130"/>
    <mergeCell ref="M130:N130"/>
    <mergeCell ref="O130:P130"/>
    <mergeCell ref="Q130:R130"/>
    <mergeCell ref="S130:T130"/>
    <mergeCell ref="C131:D131"/>
    <mergeCell ref="E131:F131"/>
    <mergeCell ref="G131:H131"/>
    <mergeCell ref="I131:J131"/>
    <mergeCell ref="K131:L131"/>
    <mergeCell ref="M131:N131"/>
    <mergeCell ref="O131:P131"/>
    <mergeCell ref="Q131:R131"/>
    <mergeCell ref="S131:T131"/>
    <mergeCell ref="C132:D132"/>
    <mergeCell ref="E132:F132"/>
    <mergeCell ref="G132:H132"/>
    <mergeCell ref="I132:J132"/>
    <mergeCell ref="K132:L132"/>
    <mergeCell ref="M132:N132"/>
    <mergeCell ref="O132:P132"/>
    <mergeCell ref="Q132:R132"/>
    <mergeCell ref="S132:T132"/>
    <mergeCell ref="C133:D133"/>
    <mergeCell ref="E133:F133"/>
    <mergeCell ref="G133:H133"/>
    <mergeCell ref="I133:J133"/>
    <mergeCell ref="K133:L133"/>
    <mergeCell ref="M133:N133"/>
    <mergeCell ref="O133:P133"/>
    <mergeCell ref="Q133:R133"/>
    <mergeCell ref="S133:T133"/>
    <mergeCell ref="C134:D134"/>
    <mergeCell ref="E134:F134"/>
    <mergeCell ref="G134:H134"/>
    <mergeCell ref="I134:J134"/>
    <mergeCell ref="K134:L134"/>
    <mergeCell ref="M134:N134"/>
    <mergeCell ref="O134:P134"/>
    <mergeCell ref="Q134:R134"/>
    <mergeCell ref="S134:T134"/>
    <mergeCell ref="C135:D135"/>
    <mergeCell ref="E135:F135"/>
    <mergeCell ref="G135:H135"/>
    <mergeCell ref="I135:J135"/>
    <mergeCell ref="K135:L135"/>
    <mergeCell ref="M135:N135"/>
    <mergeCell ref="O135:P135"/>
    <mergeCell ref="Q135:R135"/>
    <mergeCell ref="S135:T135"/>
    <mergeCell ref="C136:D136"/>
    <mergeCell ref="E136:F136"/>
    <mergeCell ref="G136:H136"/>
    <mergeCell ref="I136:J136"/>
    <mergeCell ref="K136:L136"/>
    <mergeCell ref="M136:N136"/>
    <mergeCell ref="O136:P136"/>
    <mergeCell ref="Q136:R136"/>
    <mergeCell ref="S136:T136"/>
    <mergeCell ref="C137:D137"/>
    <mergeCell ref="E137:F137"/>
    <mergeCell ref="G137:H137"/>
    <mergeCell ref="I137:J137"/>
    <mergeCell ref="K137:L137"/>
    <mergeCell ref="M137:N137"/>
    <mergeCell ref="O137:P137"/>
    <mergeCell ref="Q137:R137"/>
    <mergeCell ref="S137:T137"/>
    <mergeCell ref="C138:D138"/>
    <mergeCell ref="E138:F138"/>
    <mergeCell ref="G138:H138"/>
    <mergeCell ref="I138:J138"/>
    <mergeCell ref="K138:L138"/>
    <mergeCell ref="M138:N138"/>
    <mergeCell ref="O138:P138"/>
    <mergeCell ref="Q138:R138"/>
    <mergeCell ref="S138:T138"/>
    <mergeCell ref="C139:D139"/>
    <mergeCell ref="E139:F139"/>
    <mergeCell ref="G139:H139"/>
    <mergeCell ref="I139:J139"/>
    <mergeCell ref="K139:L139"/>
    <mergeCell ref="M139:N139"/>
    <mergeCell ref="O139:P139"/>
    <mergeCell ref="Q139:R139"/>
    <mergeCell ref="S139:T139"/>
    <mergeCell ref="C140:D140"/>
    <mergeCell ref="E140:F140"/>
    <mergeCell ref="G140:H140"/>
    <mergeCell ref="I140:J140"/>
    <mergeCell ref="K140:L140"/>
    <mergeCell ref="M140:N140"/>
    <mergeCell ref="O140:P140"/>
    <mergeCell ref="Q140:R140"/>
    <mergeCell ref="S140:T140"/>
    <mergeCell ref="C141:D141"/>
    <mergeCell ref="E141:F141"/>
    <mergeCell ref="G141:H141"/>
    <mergeCell ref="I141:J141"/>
    <mergeCell ref="K141:L141"/>
    <mergeCell ref="M141:N141"/>
    <mergeCell ref="O141:P141"/>
    <mergeCell ref="Q141:R141"/>
    <mergeCell ref="S141:T141"/>
    <mergeCell ref="C142:D142"/>
    <mergeCell ref="E142:F142"/>
    <mergeCell ref="G142:H142"/>
    <mergeCell ref="I142:J142"/>
    <mergeCell ref="K142:L142"/>
    <mergeCell ref="M142:N142"/>
    <mergeCell ref="O142:P142"/>
    <mergeCell ref="Q142:R142"/>
    <mergeCell ref="S142:T142"/>
    <mergeCell ref="C143:D143"/>
    <mergeCell ref="E143:F143"/>
    <mergeCell ref="G143:H143"/>
    <mergeCell ref="I143:J143"/>
    <mergeCell ref="K143:L143"/>
    <mergeCell ref="M143:N143"/>
    <mergeCell ref="O143:P143"/>
    <mergeCell ref="Q143:R143"/>
    <mergeCell ref="S143:T143"/>
    <mergeCell ref="C144:D144"/>
    <mergeCell ref="E144:F144"/>
    <mergeCell ref="G144:H144"/>
    <mergeCell ref="I144:J144"/>
    <mergeCell ref="K144:L144"/>
    <mergeCell ref="M144:N144"/>
    <mergeCell ref="O144:P144"/>
    <mergeCell ref="Q144:R144"/>
    <mergeCell ref="S144:T144"/>
    <mergeCell ref="C145:D145"/>
    <mergeCell ref="E145:F145"/>
    <mergeCell ref="G145:H145"/>
    <mergeCell ref="I145:J145"/>
    <mergeCell ref="K145:L145"/>
    <mergeCell ref="M145:N145"/>
    <mergeCell ref="O145:P145"/>
    <mergeCell ref="Q145:R145"/>
    <mergeCell ref="S145:T145"/>
    <mergeCell ref="C146:D146"/>
    <mergeCell ref="E146:F146"/>
    <mergeCell ref="G146:H146"/>
    <mergeCell ref="I146:J146"/>
    <mergeCell ref="K146:L146"/>
    <mergeCell ref="M146:N146"/>
    <mergeCell ref="O146:P146"/>
    <mergeCell ref="Q146:R146"/>
    <mergeCell ref="S146:T146"/>
    <mergeCell ref="C147:D147"/>
    <mergeCell ref="E147:F147"/>
    <mergeCell ref="G147:H147"/>
    <mergeCell ref="I147:J147"/>
    <mergeCell ref="K147:L147"/>
    <mergeCell ref="M147:N147"/>
    <mergeCell ref="O147:P147"/>
    <mergeCell ref="Q147:R147"/>
    <mergeCell ref="S147:T147"/>
    <mergeCell ref="C148:D148"/>
    <mergeCell ref="E148:F148"/>
    <mergeCell ref="G148:H148"/>
    <mergeCell ref="I148:J148"/>
    <mergeCell ref="K148:L148"/>
    <mergeCell ref="M148:N148"/>
    <mergeCell ref="O148:P148"/>
    <mergeCell ref="Q148:R148"/>
    <mergeCell ref="S148:T148"/>
    <mergeCell ref="C149:D149"/>
    <mergeCell ref="E149:F149"/>
    <mergeCell ref="G149:H149"/>
    <mergeCell ref="I149:J149"/>
    <mergeCell ref="K149:L149"/>
    <mergeCell ref="M149:N149"/>
    <mergeCell ref="O149:P149"/>
    <mergeCell ref="Q149:R149"/>
    <mergeCell ref="S149:T149"/>
    <mergeCell ref="C150:D150"/>
    <mergeCell ref="E150:F150"/>
    <mergeCell ref="G150:H150"/>
    <mergeCell ref="I150:J150"/>
    <mergeCell ref="K150:L150"/>
    <mergeCell ref="M150:N150"/>
    <mergeCell ref="O150:P150"/>
    <mergeCell ref="Q150:R150"/>
    <mergeCell ref="S150:T150"/>
    <mergeCell ref="C151:D151"/>
    <mergeCell ref="E151:F151"/>
    <mergeCell ref="G151:H151"/>
    <mergeCell ref="I151:J151"/>
    <mergeCell ref="K151:L151"/>
    <mergeCell ref="M151:N151"/>
    <mergeCell ref="O151:P151"/>
    <mergeCell ref="Q151:R151"/>
    <mergeCell ref="S151:T151"/>
    <mergeCell ref="C152:D152"/>
    <mergeCell ref="E152:F152"/>
    <mergeCell ref="G152:H152"/>
    <mergeCell ref="I152:J152"/>
    <mergeCell ref="K152:L152"/>
    <mergeCell ref="M152:N152"/>
    <mergeCell ref="O152:P152"/>
    <mergeCell ref="Q152:R152"/>
    <mergeCell ref="S152:T152"/>
    <mergeCell ref="C153:D153"/>
    <mergeCell ref="E153:F153"/>
    <mergeCell ref="G153:H153"/>
    <mergeCell ref="I153:J153"/>
    <mergeCell ref="K153:L153"/>
    <mergeCell ref="M153:N153"/>
    <mergeCell ref="O153:P153"/>
    <mergeCell ref="Q153:R153"/>
    <mergeCell ref="S153:T153"/>
    <mergeCell ref="C154:D154"/>
    <mergeCell ref="E154:F154"/>
    <mergeCell ref="G154:H154"/>
    <mergeCell ref="I154:J154"/>
    <mergeCell ref="K154:L154"/>
    <mergeCell ref="M154:N154"/>
    <mergeCell ref="O154:P154"/>
    <mergeCell ref="Q154:R154"/>
    <mergeCell ref="S154:T154"/>
    <mergeCell ref="C155:D155"/>
    <mergeCell ref="E155:F155"/>
    <mergeCell ref="G155:H155"/>
    <mergeCell ref="I155:J155"/>
    <mergeCell ref="K155:L155"/>
    <mergeCell ref="M155:N155"/>
    <mergeCell ref="O155:P155"/>
    <mergeCell ref="Q155:R155"/>
    <mergeCell ref="S155:T155"/>
    <mergeCell ref="C156:D156"/>
    <mergeCell ref="E156:F156"/>
    <mergeCell ref="G156:H156"/>
    <mergeCell ref="I156:J156"/>
    <mergeCell ref="K156:L156"/>
    <mergeCell ref="M156:N156"/>
    <mergeCell ref="O156:P156"/>
    <mergeCell ref="Q156:R156"/>
    <mergeCell ref="S156:T156"/>
    <mergeCell ref="C157:D157"/>
    <mergeCell ref="E157:F157"/>
    <mergeCell ref="G157:H157"/>
    <mergeCell ref="I157:J157"/>
    <mergeCell ref="K157:L157"/>
    <mergeCell ref="M157:N157"/>
    <mergeCell ref="O157:P157"/>
    <mergeCell ref="Q157:R157"/>
    <mergeCell ref="S157:T157"/>
    <mergeCell ref="C158:D158"/>
    <mergeCell ref="E158:F158"/>
    <mergeCell ref="G158:H158"/>
    <mergeCell ref="I158:J158"/>
    <mergeCell ref="K158:L158"/>
    <mergeCell ref="M158:N158"/>
    <mergeCell ref="O158:P158"/>
    <mergeCell ref="Q158:R158"/>
    <mergeCell ref="S158:T158"/>
    <mergeCell ref="C159:D159"/>
    <mergeCell ref="E159:F159"/>
    <mergeCell ref="G159:H159"/>
    <mergeCell ref="I159:J159"/>
    <mergeCell ref="K159:L159"/>
    <mergeCell ref="M159:N159"/>
    <mergeCell ref="O159:P159"/>
    <mergeCell ref="Q159:R159"/>
    <mergeCell ref="S159:T159"/>
    <mergeCell ref="C160:D160"/>
    <mergeCell ref="E160:F160"/>
    <mergeCell ref="G160:H160"/>
    <mergeCell ref="I160:J160"/>
    <mergeCell ref="K160:L160"/>
    <mergeCell ref="M160:N160"/>
    <mergeCell ref="O160:P160"/>
    <mergeCell ref="Q160:R160"/>
    <mergeCell ref="S160:T160"/>
    <mergeCell ref="C161:D161"/>
    <mergeCell ref="E161:F161"/>
    <mergeCell ref="G161:H161"/>
    <mergeCell ref="I161:J161"/>
    <mergeCell ref="K161:L161"/>
    <mergeCell ref="M161:N161"/>
    <mergeCell ref="O161:P161"/>
    <mergeCell ref="Q161:R161"/>
    <mergeCell ref="S161:T161"/>
    <mergeCell ref="C162:D162"/>
    <mergeCell ref="E162:F162"/>
    <mergeCell ref="G162:H162"/>
    <mergeCell ref="I162:J162"/>
    <mergeCell ref="K162:L162"/>
    <mergeCell ref="M162:N162"/>
    <mergeCell ref="O162:P162"/>
    <mergeCell ref="Q162:R162"/>
    <mergeCell ref="S162:T162"/>
    <mergeCell ref="C163:D163"/>
    <mergeCell ref="E163:F163"/>
    <mergeCell ref="G163:H163"/>
    <mergeCell ref="I163:J163"/>
    <mergeCell ref="K163:L163"/>
    <mergeCell ref="M163:N163"/>
    <mergeCell ref="O163:P163"/>
    <mergeCell ref="Q163:R163"/>
    <mergeCell ref="S163:T163"/>
    <mergeCell ref="C164:D164"/>
    <mergeCell ref="E164:F164"/>
    <mergeCell ref="G164:H164"/>
    <mergeCell ref="I164:J164"/>
    <mergeCell ref="K164:L164"/>
    <mergeCell ref="M164:N164"/>
    <mergeCell ref="O164:P164"/>
    <mergeCell ref="Q164:R164"/>
    <mergeCell ref="S164:T164"/>
    <mergeCell ref="C165:D165"/>
    <mergeCell ref="E165:F165"/>
    <mergeCell ref="G165:H165"/>
    <mergeCell ref="I165:J165"/>
    <mergeCell ref="K165:L165"/>
    <mergeCell ref="M165:N165"/>
    <mergeCell ref="O165:P165"/>
    <mergeCell ref="Q165:R165"/>
    <mergeCell ref="S165:T165"/>
    <mergeCell ref="C166:D166"/>
    <mergeCell ref="E166:F166"/>
    <mergeCell ref="G166:H166"/>
    <mergeCell ref="I166:J166"/>
    <mergeCell ref="K166:L166"/>
    <mergeCell ref="M166:N166"/>
    <mergeCell ref="O166:P166"/>
    <mergeCell ref="Q166:R166"/>
    <mergeCell ref="S166:T166"/>
    <mergeCell ref="C167:D167"/>
    <mergeCell ref="E167:F167"/>
    <mergeCell ref="G167:H167"/>
    <mergeCell ref="I167:J167"/>
    <mergeCell ref="K167:L167"/>
    <mergeCell ref="M167:N167"/>
    <mergeCell ref="O167:P167"/>
    <mergeCell ref="Q167:R167"/>
    <mergeCell ref="S167:T167"/>
    <mergeCell ref="C168:D168"/>
    <mergeCell ref="E168:F168"/>
    <mergeCell ref="G168:H168"/>
    <mergeCell ref="I168:J168"/>
    <mergeCell ref="K168:L168"/>
    <mergeCell ref="M168:N168"/>
    <mergeCell ref="O168:P168"/>
    <mergeCell ref="Q168:R168"/>
    <mergeCell ref="S168:T168"/>
    <mergeCell ref="C169:D169"/>
    <mergeCell ref="E169:F169"/>
    <mergeCell ref="G169:H169"/>
    <mergeCell ref="I169:J169"/>
    <mergeCell ref="K169:L169"/>
    <mergeCell ref="M169:N169"/>
    <mergeCell ref="O169:P169"/>
    <mergeCell ref="Q169:R169"/>
    <mergeCell ref="S169:T169"/>
    <mergeCell ref="C170:D170"/>
    <mergeCell ref="E170:F170"/>
    <mergeCell ref="G170:H170"/>
    <mergeCell ref="I170:J170"/>
    <mergeCell ref="K170:L170"/>
    <mergeCell ref="M170:N170"/>
    <mergeCell ref="O170:P170"/>
    <mergeCell ref="Q170:R170"/>
    <mergeCell ref="S170:T170"/>
    <mergeCell ref="C171:D171"/>
    <mergeCell ref="E171:F171"/>
    <mergeCell ref="G171:H171"/>
    <mergeCell ref="I171:J171"/>
    <mergeCell ref="K171:L171"/>
    <mergeCell ref="M171:N171"/>
    <mergeCell ref="O171:P171"/>
    <mergeCell ref="Q171:R171"/>
    <mergeCell ref="S171:T171"/>
    <mergeCell ref="C172:D172"/>
    <mergeCell ref="E172:F172"/>
    <mergeCell ref="G172:H172"/>
    <mergeCell ref="I172:J172"/>
    <mergeCell ref="K172:L172"/>
    <mergeCell ref="M172:N172"/>
    <mergeCell ref="O172:P172"/>
    <mergeCell ref="Q172:R172"/>
    <mergeCell ref="S172:T172"/>
    <mergeCell ref="C173:D173"/>
    <mergeCell ref="E173:F173"/>
    <mergeCell ref="G173:H173"/>
    <mergeCell ref="I173:J173"/>
    <mergeCell ref="K173:L173"/>
    <mergeCell ref="M173:N173"/>
    <mergeCell ref="O173:P173"/>
    <mergeCell ref="Q173:R173"/>
    <mergeCell ref="S173:T173"/>
    <mergeCell ref="C174:D174"/>
    <mergeCell ref="E174:F174"/>
    <mergeCell ref="G174:H174"/>
    <mergeCell ref="I174:J174"/>
    <mergeCell ref="K174:L174"/>
    <mergeCell ref="M174:N174"/>
    <mergeCell ref="O174:P174"/>
    <mergeCell ref="Q174:R174"/>
    <mergeCell ref="S174:T174"/>
    <mergeCell ref="C175:D175"/>
    <mergeCell ref="E175:F175"/>
    <mergeCell ref="G175:H175"/>
    <mergeCell ref="I175:J175"/>
    <mergeCell ref="K175:L175"/>
    <mergeCell ref="M175:N175"/>
    <mergeCell ref="O175:P175"/>
    <mergeCell ref="Q175:R175"/>
    <mergeCell ref="S175:T175"/>
    <mergeCell ref="C176:D176"/>
    <mergeCell ref="E176:F176"/>
    <mergeCell ref="G176:H176"/>
    <mergeCell ref="I176:J176"/>
    <mergeCell ref="K176:L176"/>
    <mergeCell ref="M176:N176"/>
    <mergeCell ref="O176:P176"/>
    <mergeCell ref="Q176:R176"/>
    <mergeCell ref="S176:T176"/>
    <mergeCell ref="C177:D177"/>
    <mergeCell ref="E177:F177"/>
    <mergeCell ref="G177:H177"/>
    <mergeCell ref="I177:J177"/>
    <mergeCell ref="K177:L177"/>
    <mergeCell ref="M177:N177"/>
    <mergeCell ref="O177:P177"/>
    <mergeCell ref="Q177:R177"/>
    <mergeCell ref="S177:T177"/>
    <mergeCell ref="C178:D178"/>
    <mergeCell ref="E178:F178"/>
    <mergeCell ref="G178:H178"/>
    <mergeCell ref="I178:J178"/>
    <mergeCell ref="K178:L178"/>
    <mergeCell ref="M178:N178"/>
    <mergeCell ref="O178:P178"/>
    <mergeCell ref="Q178:R178"/>
    <mergeCell ref="S178:T178"/>
    <mergeCell ref="C179:D179"/>
    <mergeCell ref="E179:F179"/>
    <mergeCell ref="G179:H179"/>
    <mergeCell ref="I179:J179"/>
    <mergeCell ref="K179:L179"/>
    <mergeCell ref="M179:N179"/>
    <mergeCell ref="O179:P179"/>
    <mergeCell ref="Q179:R179"/>
    <mergeCell ref="S179:T179"/>
    <mergeCell ref="C180:D180"/>
    <mergeCell ref="E180:F180"/>
    <mergeCell ref="G180:H180"/>
    <mergeCell ref="I180:J180"/>
    <mergeCell ref="K180:L180"/>
    <mergeCell ref="M180:N180"/>
    <mergeCell ref="O180:P180"/>
    <mergeCell ref="Q180:R180"/>
    <mergeCell ref="S180:T180"/>
    <mergeCell ref="C181:D181"/>
    <mergeCell ref="E181:F181"/>
    <mergeCell ref="G181:H181"/>
    <mergeCell ref="I181:J181"/>
    <mergeCell ref="K181:L181"/>
    <mergeCell ref="M181:N181"/>
    <mergeCell ref="O181:P181"/>
    <mergeCell ref="Q181:R181"/>
    <mergeCell ref="S181:T181"/>
    <mergeCell ref="C182:D182"/>
    <mergeCell ref="E182:F182"/>
    <mergeCell ref="G182:H182"/>
    <mergeCell ref="I182:J182"/>
    <mergeCell ref="K182:L182"/>
    <mergeCell ref="M182:N182"/>
    <mergeCell ref="O182:P182"/>
    <mergeCell ref="Q182:R182"/>
    <mergeCell ref="S182:T182"/>
    <mergeCell ref="C183:D183"/>
    <mergeCell ref="E183:F183"/>
    <mergeCell ref="G183:H183"/>
    <mergeCell ref="I183:J183"/>
    <mergeCell ref="K183:L183"/>
    <mergeCell ref="M183:N183"/>
    <mergeCell ref="O183:P183"/>
    <mergeCell ref="Q183:R183"/>
    <mergeCell ref="S183:T183"/>
    <mergeCell ref="C184:D184"/>
    <mergeCell ref="E184:F184"/>
    <mergeCell ref="G184:H184"/>
    <mergeCell ref="I184:J184"/>
    <mergeCell ref="K184:L184"/>
    <mergeCell ref="M184:N184"/>
    <mergeCell ref="O184:P184"/>
    <mergeCell ref="Q184:R184"/>
    <mergeCell ref="S184:T184"/>
    <mergeCell ref="C185:D185"/>
    <mergeCell ref="E185:F185"/>
    <mergeCell ref="G185:H185"/>
    <mergeCell ref="I185:J185"/>
    <mergeCell ref="K185:L185"/>
    <mergeCell ref="M185:N185"/>
    <mergeCell ref="O185:P185"/>
    <mergeCell ref="Q185:R185"/>
    <mergeCell ref="S185:T185"/>
    <mergeCell ref="C186:D186"/>
    <mergeCell ref="E186:F186"/>
    <mergeCell ref="G186:H186"/>
    <mergeCell ref="I186:J186"/>
    <mergeCell ref="K186:L186"/>
    <mergeCell ref="M186:N186"/>
    <mergeCell ref="O186:P186"/>
    <mergeCell ref="Q186:R186"/>
    <mergeCell ref="S186:T186"/>
    <mergeCell ref="C187:D187"/>
    <mergeCell ref="E187:F187"/>
    <mergeCell ref="G187:H187"/>
    <mergeCell ref="I187:J187"/>
    <mergeCell ref="K187:L187"/>
    <mergeCell ref="M187:N187"/>
    <mergeCell ref="O187:P187"/>
    <mergeCell ref="Q187:R187"/>
    <mergeCell ref="S187:T187"/>
    <mergeCell ref="C188:D188"/>
    <mergeCell ref="E188:F188"/>
    <mergeCell ref="G188:H188"/>
    <mergeCell ref="I188:J188"/>
    <mergeCell ref="K188:L188"/>
    <mergeCell ref="M188:N188"/>
    <mergeCell ref="O188:P188"/>
    <mergeCell ref="Q188:R188"/>
    <mergeCell ref="S188:T188"/>
    <mergeCell ref="C189:D189"/>
    <mergeCell ref="E189:F189"/>
    <mergeCell ref="G189:H189"/>
    <mergeCell ref="I189:J189"/>
    <mergeCell ref="K189:L189"/>
    <mergeCell ref="M189:N189"/>
    <mergeCell ref="O189:P189"/>
    <mergeCell ref="Q189:R189"/>
    <mergeCell ref="S189:T189"/>
    <mergeCell ref="C190:D190"/>
    <mergeCell ref="E190:F190"/>
    <mergeCell ref="G190:H190"/>
    <mergeCell ref="I190:J190"/>
    <mergeCell ref="K190:L190"/>
    <mergeCell ref="M190:N190"/>
    <mergeCell ref="O190:P190"/>
    <mergeCell ref="Q190:R190"/>
    <mergeCell ref="S190:T190"/>
    <mergeCell ref="C191:D191"/>
    <mergeCell ref="E191:F191"/>
    <mergeCell ref="G191:H191"/>
    <mergeCell ref="I191:J191"/>
    <mergeCell ref="K191:L191"/>
    <mergeCell ref="M191:N191"/>
    <mergeCell ref="O191:P191"/>
    <mergeCell ref="Q191:R191"/>
    <mergeCell ref="S191:T191"/>
    <mergeCell ref="C192:D192"/>
    <mergeCell ref="E192:F192"/>
    <mergeCell ref="G192:H192"/>
    <mergeCell ref="I192:J192"/>
    <mergeCell ref="K192:L192"/>
    <mergeCell ref="M192:N192"/>
    <mergeCell ref="O192:P192"/>
    <mergeCell ref="Q192:R192"/>
    <mergeCell ref="S192:T192"/>
    <mergeCell ref="C193:D193"/>
    <mergeCell ref="E193:F193"/>
    <mergeCell ref="G193:H193"/>
    <mergeCell ref="I193:J193"/>
    <mergeCell ref="K193:L193"/>
    <mergeCell ref="M193:N193"/>
    <mergeCell ref="O193:P193"/>
    <mergeCell ref="Q193:R193"/>
    <mergeCell ref="S193:T193"/>
    <mergeCell ref="C194:D194"/>
    <mergeCell ref="E194:F194"/>
    <mergeCell ref="G194:H194"/>
    <mergeCell ref="I194:J194"/>
    <mergeCell ref="K194:L194"/>
    <mergeCell ref="M194:N194"/>
    <mergeCell ref="O194:P194"/>
    <mergeCell ref="Q194:R194"/>
    <mergeCell ref="S194:T194"/>
    <mergeCell ref="C195:D195"/>
    <mergeCell ref="E195:F195"/>
    <mergeCell ref="G195:H195"/>
    <mergeCell ref="I195:J195"/>
    <mergeCell ref="K195:L195"/>
    <mergeCell ref="M195:N195"/>
    <mergeCell ref="O195:P195"/>
    <mergeCell ref="Q195:R195"/>
    <mergeCell ref="S195:T195"/>
    <mergeCell ref="C196:D196"/>
    <mergeCell ref="E196:F196"/>
    <mergeCell ref="G196:H196"/>
    <mergeCell ref="I196:J196"/>
    <mergeCell ref="K196:L196"/>
    <mergeCell ref="M196:N196"/>
    <mergeCell ref="O196:P196"/>
    <mergeCell ref="Q196:R196"/>
    <mergeCell ref="S196:T196"/>
    <mergeCell ref="C197:D197"/>
    <mergeCell ref="E197:F197"/>
    <mergeCell ref="G197:H197"/>
    <mergeCell ref="I197:J197"/>
    <mergeCell ref="K197:L197"/>
    <mergeCell ref="M197:N197"/>
    <mergeCell ref="O197:P197"/>
    <mergeCell ref="Q197:R197"/>
    <mergeCell ref="S197:T197"/>
    <mergeCell ref="C198:D198"/>
    <mergeCell ref="E198:F198"/>
    <mergeCell ref="G198:H198"/>
    <mergeCell ref="I198:J198"/>
    <mergeCell ref="K198:L198"/>
    <mergeCell ref="M198:N198"/>
    <mergeCell ref="O198:P198"/>
    <mergeCell ref="Q198:R198"/>
    <mergeCell ref="S198:T198"/>
    <mergeCell ref="C199:D199"/>
    <mergeCell ref="E199:F199"/>
    <mergeCell ref="G199:H199"/>
    <mergeCell ref="I199:J199"/>
    <mergeCell ref="K199:L199"/>
    <mergeCell ref="M199:N199"/>
    <mergeCell ref="O199:P199"/>
    <mergeCell ref="Q199:R199"/>
    <mergeCell ref="S199:T199"/>
    <mergeCell ref="C200:D200"/>
    <mergeCell ref="E200:F200"/>
    <mergeCell ref="G200:H200"/>
    <mergeCell ref="I200:J200"/>
    <mergeCell ref="K200:L200"/>
    <mergeCell ref="M200:N200"/>
    <mergeCell ref="O200:P200"/>
    <mergeCell ref="Q200:R200"/>
    <mergeCell ref="S200:T200"/>
    <mergeCell ref="C201:D201"/>
    <mergeCell ref="E201:F201"/>
    <mergeCell ref="G201:H201"/>
    <mergeCell ref="I201:J201"/>
    <mergeCell ref="K201:L201"/>
    <mergeCell ref="M201:N201"/>
    <mergeCell ref="O201:P201"/>
    <mergeCell ref="Q201:R201"/>
    <mergeCell ref="S201:T201"/>
    <mergeCell ref="C202:D202"/>
    <mergeCell ref="E202:F202"/>
    <mergeCell ref="G202:H202"/>
    <mergeCell ref="I202:J202"/>
    <mergeCell ref="K202:L202"/>
    <mergeCell ref="M202:N202"/>
    <mergeCell ref="O202:P202"/>
    <mergeCell ref="Q202:R202"/>
    <mergeCell ref="S202:T202"/>
    <mergeCell ref="C203:D203"/>
    <mergeCell ref="E203:F203"/>
    <mergeCell ref="G203:H203"/>
    <mergeCell ref="I203:J203"/>
    <mergeCell ref="K203:L203"/>
    <mergeCell ref="M203:N203"/>
    <mergeCell ref="O203:P203"/>
    <mergeCell ref="Q203:R203"/>
    <mergeCell ref="S203:T203"/>
    <mergeCell ref="C204:D204"/>
    <mergeCell ref="E204:F204"/>
    <mergeCell ref="G204:H204"/>
    <mergeCell ref="I204:J204"/>
    <mergeCell ref="K204:L204"/>
    <mergeCell ref="M204:N204"/>
    <mergeCell ref="O204:P204"/>
    <mergeCell ref="Q204:R204"/>
    <mergeCell ref="S204:T204"/>
    <mergeCell ref="C205:D205"/>
    <mergeCell ref="E205:F205"/>
    <mergeCell ref="G205:H205"/>
    <mergeCell ref="I205:J205"/>
    <mergeCell ref="K205:L205"/>
    <mergeCell ref="M205:N205"/>
    <mergeCell ref="O205:P205"/>
    <mergeCell ref="Q205:R205"/>
    <mergeCell ref="S205:T205"/>
    <mergeCell ref="C206:D206"/>
    <mergeCell ref="E206:F206"/>
    <mergeCell ref="G206:H206"/>
    <mergeCell ref="I206:J206"/>
    <mergeCell ref="K206:L206"/>
    <mergeCell ref="M206:N206"/>
    <mergeCell ref="O206:P206"/>
    <mergeCell ref="Q206:R206"/>
    <mergeCell ref="S206:T206"/>
    <mergeCell ref="C207:D207"/>
    <mergeCell ref="E207:F207"/>
    <mergeCell ref="G207:H207"/>
    <mergeCell ref="I207:J207"/>
    <mergeCell ref="K207:L207"/>
    <mergeCell ref="M207:N207"/>
    <mergeCell ref="O207:P207"/>
    <mergeCell ref="Q207:R207"/>
    <mergeCell ref="S207:T207"/>
    <mergeCell ref="C208:D208"/>
    <mergeCell ref="E208:F208"/>
    <mergeCell ref="G208:H208"/>
    <mergeCell ref="I208:J208"/>
    <mergeCell ref="K208:L208"/>
    <mergeCell ref="M208:N208"/>
    <mergeCell ref="O208:P208"/>
    <mergeCell ref="Q208:R208"/>
    <mergeCell ref="S208:T208"/>
    <mergeCell ref="C209:D209"/>
    <mergeCell ref="E209:F209"/>
    <mergeCell ref="G209:H209"/>
    <mergeCell ref="I209:J209"/>
    <mergeCell ref="K209:L209"/>
    <mergeCell ref="M209:N209"/>
    <mergeCell ref="O209:P209"/>
    <mergeCell ref="Q209:R209"/>
    <mergeCell ref="S209:T209"/>
    <mergeCell ref="C210:D210"/>
    <mergeCell ref="E210:F210"/>
    <mergeCell ref="G210:H210"/>
    <mergeCell ref="I210:J210"/>
    <mergeCell ref="K210:L210"/>
    <mergeCell ref="M210:N210"/>
    <mergeCell ref="O210:P210"/>
    <mergeCell ref="Q210:R210"/>
    <mergeCell ref="S210:T210"/>
    <mergeCell ref="C211:D211"/>
    <mergeCell ref="E211:F211"/>
    <mergeCell ref="G211:H211"/>
    <mergeCell ref="I211:J211"/>
    <mergeCell ref="K211:L211"/>
    <mergeCell ref="M211:N211"/>
    <mergeCell ref="O211:P211"/>
    <mergeCell ref="Q211:R211"/>
    <mergeCell ref="S211:T211"/>
    <mergeCell ref="C212:D212"/>
    <mergeCell ref="E212:F212"/>
    <mergeCell ref="G212:H212"/>
    <mergeCell ref="I212:J212"/>
    <mergeCell ref="K212:L212"/>
    <mergeCell ref="M212:N212"/>
    <mergeCell ref="O212:P212"/>
    <mergeCell ref="Q212:R212"/>
    <mergeCell ref="S212:T212"/>
    <mergeCell ref="C213:D213"/>
    <mergeCell ref="E213:F213"/>
    <mergeCell ref="G213:H213"/>
    <mergeCell ref="I213:J213"/>
    <mergeCell ref="K213:L213"/>
    <mergeCell ref="M213:N213"/>
    <mergeCell ref="O213:P213"/>
    <mergeCell ref="Q213:R213"/>
    <mergeCell ref="S213:T213"/>
    <mergeCell ref="C214:D214"/>
    <mergeCell ref="E214:F214"/>
    <mergeCell ref="G214:H214"/>
    <mergeCell ref="I214:J214"/>
    <mergeCell ref="K214:L214"/>
    <mergeCell ref="M214:N214"/>
    <mergeCell ref="O214:P214"/>
    <mergeCell ref="Q214:R214"/>
    <mergeCell ref="S214:T214"/>
    <mergeCell ref="C215:D215"/>
    <mergeCell ref="E215:F215"/>
    <mergeCell ref="G215:H215"/>
    <mergeCell ref="I215:J215"/>
    <mergeCell ref="K215:L215"/>
    <mergeCell ref="M215:N215"/>
    <mergeCell ref="O215:P215"/>
    <mergeCell ref="Q215:R215"/>
    <mergeCell ref="S215:T215"/>
    <mergeCell ref="C216:D216"/>
    <mergeCell ref="E216:F216"/>
    <mergeCell ref="G216:H216"/>
    <mergeCell ref="I216:J216"/>
    <mergeCell ref="K216:L216"/>
    <mergeCell ref="M216:N216"/>
    <mergeCell ref="O216:P216"/>
    <mergeCell ref="Q216:R216"/>
    <mergeCell ref="S216:T216"/>
    <mergeCell ref="C217:D217"/>
    <mergeCell ref="E217:F217"/>
    <mergeCell ref="G217:H217"/>
    <mergeCell ref="I217:J217"/>
    <mergeCell ref="K217:L217"/>
    <mergeCell ref="M217:N217"/>
    <mergeCell ref="O217:P217"/>
    <mergeCell ref="Q217:R217"/>
    <mergeCell ref="S217:T217"/>
    <mergeCell ref="C218:D218"/>
    <mergeCell ref="E218:F218"/>
    <mergeCell ref="G218:H218"/>
    <mergeCell ref="I218:J218"/>
    <mergeCell ref="K218:L218"/>
    <mergeCell ref="M218:N218"/>
    <mergeCell ref="O218:P218"/>
    <mergeCell ref="Q218:R218"/>
    <mergeCell ref="S218:T218"/>
    <mergeCell ref="C219:D219"/>
    <mergeCell ref="E219:F219"/>
    <mergeCell ref="G219:H219"/>
    <mergeCell ref="I219:J219"/>
    <mergeCell ref="K219:L219"/>
    <mergeCell ref="M219:N219"/>
    <mergeCell ref="O219:P219"/>
    <mergeCell ref="Q219:R219"/>
    <mergeCell ref="S219:T219"/>
    <mergeCell ref="C220:D220"/>
    <mergeCell ref="E220:F220"/>
    <mergeCell ref="G220:H220"/>
    <mergeCell ref="I220:J220"/>
    <mergeCell ref="K220:L220"/>
    <mergeCell ref="M220:N220"/>
    <mergeCell ref="O220:P220"/>
    <mergeCell ref="Q220:R220"/>
    <mergeCell ref="S220:T220"/>
    <mergeCell ref="C221:D221"/>
    <mergeCell ref="E221:F221"/>
    <mergeCell ref="G221:H221"/>
    <mergeCell ref="I221:J221"/>
    <mergeCell ref="K221:L221"/>
    <mergeCell ref="M221:N221"/>
    <mergeCell ref="O221:P221"/>
    <mergeCell ref="Q221:R221"/>
    <mergeCell ref="S221:T221"/>
    <mergeCell ref="C222:D222"/>
    <mergeCell ref="E222:F222"/>
    <mergeCell ref="G222:H222"/>
    <mergeCell ref="I222:J222"/>
    <mergeCell ref="K222:L222"/>
    <mergeCell ref="M222:N222"/>
    <mergeCell ref="O222:P222"/>
    <mergeCell ref="Q222:R222"/>
    <mergeCell ref="S222:T222"/>
    <mergeCell ref="C223:D223"/>
    <mergeCell ref="E223:F223"/>
    <mergeCell ref="G223:H223"/>
    <mergeCell ref="I223:J223"/>
    <mergeCell ref="K223:L223"/>
    <mergeCell ref="M223:N223"/>
    <mergeCell ref="O223:P223"/>
    <mergeCell ref="Q223:R223"/>
    <mergeCell ref="S223:T223"/>
    <mergeCell ref="C224:D224"/>
    <mergeCell ref="E224:F224"/>
    <mergeCell ref="G224:H224"/>
    <mergeCell ref="I224:J224"/>
    <mergeCell ref="K224:L224"/>
    <mergeCell ref="M224:N224"/>
    <mergeCell ref="O224:P224"/>
    <mergeCell ref="Q224:R224"/>
    <mergeCell ref="S224:T224"/>
    <mergeCell ref="C225:D225"/>
    <mergeCell ref="E225:F225"/>
    <mergeCell ref="G225:H225"/>
    <mergeCell ref="I225:J225"/>
    <mergeCell ref="K225:L225"/>
    <mergeCell ref="M225:N225"/>
    <mergeCell ref="O225:P225"/>
    <mergeCell ref="Q225:R225"/>
    <mergeCell ref="S225:T225"/>
    <mergeCell ref="C226:D226"/>
    <mergeCell ref="E226:F226"/>
    <mergeCell ref="G226:H226"/>
    <mergeCell ref="I226:J226"/>
    <mergeCell ref="K226:L226"/>
    <mergeCell ref="M226:N226"/>
    <mergeCell ref="O226:P226"/>
    <mergeCell ref="Q226:R226"/>
    <mergeCell ref="S226:T226"/>
    <mergeCell ref="C227:D227"/>
    <mergeCell ref="E227:F227"/>
    <mergeCell ref="G227:H227"/>
    <mergeCell ref="I227:J227"/>
    <mergeCell ref="K227:L227"/>
    <mergeCell ref="M227:N227"/>
    <mergeCell ref="O227:P227"/>
    <mergeCell ref="Q227:R227"/>
    <mergeCell ref="S227:T227"/>
    <mergeCell ref="C228:D228"/>
    <mergeCell ref="E228:F228"/>
    <mergeCell ref="G228:H228"/>
    <mergeCell ref="I228:J228"/>
    <mergeCell ref="K228:L228"/>
    <mergeCell ref="M228:N228"/>
    <mergeCell ref="O228:P228"/>
    <mergeCell ref="Q228:R228"/>
    <mergeCell ref="S228:T228"/>
    <mergeCell ref="C229:D229"/>
    <mergeCell ref="E229:F229"/>
    <mergeCell ref="G229:H229"/>
    <mergeCell ref="I229:J229"/>
    <mergeCell ref="K229:L229"/>
    <mergeCell ref="M229:N229"/>
    <mergeCell ref="O229:P229"/>
    <mergeCell ref="Q229:R229"/>
    <mergeCell ref="S229:T229"/>
    <mergeCell ref="C230:D230"/>
    <mergeCell ref="E230:F230"/>
    <mergeCell ref="G230:H230"/>
    <mergeCell ref="I230:J230"/>
    <mergeCell ref="K230:L230"/>
    <mergeCell ref="M230:N230"/>
    <mergeCell ref="O230:P230"/>
    <mergeCell ref="Q230:R230"/>
    <mergeCell ref="S230:T230"/>
    <mergeCell ref="C231:D231"/>
    <mergeCell ref="E231:F231"/>
    <mergeCell ref="G231:H231"/>
    <mergeCell ref="I231:J231"/>
    <mergeCell ref="K231:L231"/>
    <mergeCell ref="M231:N231"/>
    <mergeCell ref="O231:P231"/>
    <mergeCell ref="Q231:R231"/>
    <mergeCell ref="S231:T231"/>
    <mergeCell ref="C232:D232"/>
    <mergeCell ref="E232:F232"/>
    <mergeCell ref="G232:H232"/>
    <mergeCell ref="I232:J232"/>
    <mergeCell ref="K232:L232"/>
    <mergeCell ref="M232:N232"/>
    <mergeCell ref="O232:P232"/>
    <mergeCell ref="Q232:R232"/>
    <mergeCell ref="S232:T232"/>
    <mergeCell ref="C233:D233"/>
    <mergeCell ref="E233:F233"/>
    <mergeCell ref="G233:H233"/>
    <mergeCell ref="I233:J233"/>
    <mergeCell ref="K233:L233"/>
    <mergeCell ref="M233:N233"/>
    <mergeCell ref="O233:P233"/>
    <mergeCell ref="Q233:R233"/>
    <mergeCell ref="S233:T233"/>
    <mergeCell ref="C234:D234"/>
    <mergeCell ref="E234:F234"/>
    <mergeCell ref="G234:H234"/>
    <mergeCell ref="I234:J234"/>
    <mergeCell ref="K234:L234"/>
    <mergeCell ref="M234:N234"/>
    <mergeCell ref="O234:P234"/>
    <mergeCell ref="Q234:R234"/>
    <mergeCell ref="S234:T234"/>
    <mergeCell ref="C235:D235"/>
    <mergeCell ref="E235:F235"/>
    <mergeCell ref="G235:H235"/>
    <mergeCell ref="I235:J235"/>
    <mergeCell ref="K235:L235"/>
    <mergeCell ref="M235:N235"/>
    <mergeCell ref="O235:P235"/>
    <mergeCell ref="Q235:R235"/>
    <mergeCell ref="S235:T235"/>
    <mergeCell ref="C236:D236"/>
    <mergeCell ref="E236:F236"/>
    <mergeCell ref="G236:H236"/>
    <mergeCell ref="I236:J236"/>
    <mergeCell ref="K236:L236"/>
    <mergeCell ref="M236:N236"/>
    <mergeCell ref="O236:P236"/>
    <mergeCell ref="Q236:R236"/>
    <mergeCell ref="S236:T236"/>
    <mergeCell ref="C237:D237"/>
    <mergeCell ref="E237:F237"/>
    <mergeCell ref="G237:H237"/>
    <mergeCell ref="I237:J237"/>
    <mergeCell ref="K237:L237"/>
    <mergeCell ref="M237:N237"/>
    <mergeCell ref="O237:P237"/>
    <mergeCell ref="Q237:R237"/>
    <mergeCell ref="S237:T237"/>
    <mergeCell ref="C238:D238"/>
    <mergeCell ref="E238:F238"/>
    <mergeCell ref="G238:H238"/>
    <mergeCell ref="I238:J238"/>
    <mergeCell ref="K238:L238"/>
    <mergeCell ref="M238:N238"/>
    <mergeCell ref="O238:P238"/>
    <mergeCell ref="Q238:R238"/>
    <mergeCell ref="S238:T238"/>
    <mergeCell ref="C239:D239"/>
    <mergeCell ref="E239:F239"/>
    <mergeCell ref="G239:H239"/>
    <mergeCell ref="I239:J239"/>
    <mergeCell ref="K239:L239"/>
    <mergeCell ref="M239:N239"/>
    <mergeCell ref="O239:P239"/>
    <mergeCell ref="Q239:R239"/>
    <mergeCell ref="S239:T239"/>
    <mergeCell ref="C240:D240"/>
    <mergeCell ref="E240:F240"/>
    <mergeCell ref="G240:H240"/>
    <mergeCell ref="I240:J240"/>
    <mergeCell ref="K240:L240"/>
    <mergeCell ref="M240:N240"/>
    <mergeCell ref="O240:P240"/>
    <mergeCell ref="Q240:R240"/>
    <mergeCell ref="S240:T240"/>
    <mergeCell ref="C241:D241"/>
    <mergeCell ref="E241:F241"/>
    <mergeCell ref="G241:H241"/>
    <mergeCell ref="I241:J241"/>
    <mergeCell ref="K241:L241"/>
    <mergeCell ref="M241:N241"/>
    <mergeCell ref="O241:P241"/>
    <mergeCell ref="Q241:R241"/>
    <mergeCell ref="S241:T241"/>
    <mergeCell ref="C242:D242"/>
    <mergeCell ref="E242:F242"/>
    <mergeCell ref="G242:H242"/>
    <mergeCell ref="I242:J242"/>
    <mergeCell ref="K242:L242"/>
    <mergeCell ref="M242:N242"/>
    <mergeCell ref="O242:P242"/>
    <mergeCell ref="Q242:R242"/>
    <mergeCell ref="S242:T242"/>
    <mergeCell ref="C243:D243"/>
    <mergeCell ref="E243:F243"/>
    <mergeCell ref="G243:H243"/>
    <mergeCell ref="I243:J243"/>
    <mergeCell ref="K243:L243"/>
    <mergeCell ref="M243:N243"/>
    <mergeCell ref="O243:P243"/>
    <mergeCell ref="Q243:R243"/>
    <mergeCell ref="S243:T243"/>
    <mergeCell ref="C244:D244"/>
    <mergeCell ref="E244:F244"/>
    <mergeCell ref="G244:H244"/>
    <mergeCell ref="I244:J244"/>
    <mergeCell ref="K244:L244"/>
    <mergeCell ref="M244:N244"/>
    <mergeCell ref="O244:P244"/>
    <mergeCell ref="Q244:R244"/>
    <mergeCell ref="S244:T244"/>
    <mergeCell ref="C245:D245"/>
    <mergeCell ref="E245:F245"/>
    <mergeCell ref="G245:H245"/>
    <mergeCell ref="I245:J245"/>
    <mergeCell ref="K245:L245"/>
    <mergeCell ref="M245:N245"/>
    <mergeCell ref="O245:P245"/>
    <mergeCell ref="Q245:R245"/>
    <mergeCell ref="S245:T245"/>
    <mergeCell ref="C246:D246"/>
    <mergeCell ref="E246:F246"/>
    <mergeCell ref="G246:H246"/>
    <mergeCell ref="I246:J246"/>
    <mergeCell ref="K246:L246"/>
    <mergeCell ref="M246:N246"/>
    <mergeCell ref="O246:P246"/>
    <mergeCell ref="Q246:R246"/>
    <mergeCell ref="S246:T246"/>
    <mergeCell ref="C247:D247"/>
    <mergeCell ref="E247:F247"/>
    <mergeCell ref="G247:H247"/>
    <mergeCell ref="I247:J247"/>
    <mergeCell ref="K247:L247"/>
    <mergeCell ref="M247:N247"/>
    <mergeCell ref="O247:P247"/>
    <mergeCell ref="Q247:R247"/>
    <mergeCell ref="S247:T247"/>
    <mergeCell ref="C248:D248"/>
    <mergeCell ref="E248:F248"/>
    <mergeCell ref="G248:H248"/>
    <mergeCell ref="I248:J248"/>
    <mergeCell ref="K248:L248"/>
    <mergeCell ref="M248:N248"/>
    <mergeCell ref="O248:P248"/>
    <mergeCell ref="Q248:R248"/>
    <mergeCell ref="S248:T248"/>
    <mergeCell ref="C249:D249"/>
    <mergeCell ref="E249:F249"/>
    <mergeCell ref="G249:H249"/>
    <mergeCell ref="I249:J249"/>
    <mergeCell ref="K249:L249"/>
    <mergeCell ref="M249:N249"/>
    <mergeCell ref="O249:P249"/>
    <mergeCell ref="Q249:R249"/>
    <mergeCell ref="S249:T249"/>
    <mergeCell ref="C250:D250"/>
    <mergeCell ref="E250:F250"/>
    <mergeCell ref="G250:H250"/>
    <mergeCell ref="I250:J250"/>
    <mergeCell ref="K250:L250"/>
    <mergeCell ref="M250:N250"/>
    <mergeCell ref="O250:P250"/>
    <mergeCell ref="Q250:R250"/>
    <mergeCell ref="S250:T250"/>
    <mergeCell ref="C251:D251"/>
    <mergeCell ref="E251:F251"/>
    <mergeCell ref="G251:H251"/>
    <mergeCell ref="I251:J251"/>
    <mergeCell ref="K251:L251"/>
    <mergeCell ref="M251:N251"/>
    <mergeCell ref="O251:P251"/>
    <mergeCell ref="Q251:R251"/>
    <mergeCell ref="S251:T251"/>
    <mergeCell ref="C252:D252"/>
    <mergeCell ref="E252:F252"/>
    <mergeCell ref="G252:H252"/>
    <mergeCell ref="I252:J252"/>
    <mergeCell ref="K252:L252"/>
    <mergeCell ref="M252:N252"/>
    <mergeCell ref="O252:P252"/>
    <mergeCell ref="Q252:R252"/>
    <mergeCell ref="S252:T252"/>
    <mergeCell ref="C253:D253"/>
    <mergeCell ref="E253:F253"/>
    <mergeCell ref="G253:H253"/>
    <mergeCell ref="I253:J253"/>
    <mergeCell ref="K253:L253"/>
    <mergeCell ref="M253:N253"/>
    <mergeCell ref="O253:P253"/>
    <mergeCell ref="Q253:R253"/>
    <mergeCell ref="S253:T253"/>
    <mergeCell ref="C254:D254"/>
    <mergeCell ref="E254:F254"/>
    <mergeCell ref="G254:H254"/>
    <mergeCell ref="I254:J254"/>
    <mergeCell ref="K254:L254"/>
    <mergeCell ref="M254:N254"/>
    <mergeCell ref="O254:P254"/>
    <mergeCell ref="Q254:R254"/>
    <mergeCell ref="S254:T254"/>
    <mergeCell ref="C255:D255"/>
    <mergeCell ref="E255:F255"/>
    <mergeCell ref="G255:H255"/>
    <mergeCell ref="I255:J255"/>
    <mergeCell ref="K255:L255"/>
    <mergeCell ref="M255:N255"/>
    <mergeCell ref="O255:P255"/>
    <mergeCell ref="Q255:R255"/>
    <mergeCell ref="S255:T255"/>
    <mergeCell ref="C256:D256"/>
    <mergeCell ref="E256:F256"/>
    <mergeCell ref="G256:H256"/>
    <mergeCell ref="I256:J256"/>
    <mergeCell ref="K256:L256"/>
    <mergeCell ref="M256:N256"/>
    <mergeCell ref="O256:P256"/>
    <mergeCell ref="Q256:R256"/>
    <mergeCell ref="S256:T256"/>
    <mergeCell ref="C257:D257"/>
    <mergeCell ref="E257:F257"/>
    <mergeCell ref="G257:H257"/>
    <mergeCell ref="I257:J257"/>
    <mergeCell ref="K257:L257"/>
    <mergeCell ref="M257:N257"/>
    <mergeCell ref="O257:P257"/>
    <mergeCell ref="Q257:R257"/>
    <mergeCell ref="S257:T257"/>
    <mergeCell ref="C258:D258"/>
    <mergeCell ref="E258:F258"/>
    <mergeCell ref="G258:H258"/>
    <mergeCell ref="I258:J258"/>
    <mergeCell ref="K258:L258"/>
    <mergeCell ref="M258:N258"/>
    <mergeCell ref="O258:P258"/>
    <mergeCell ref="Q258:R258"/>
    <mergeCell ref="S258:T258"/>
    <mergeCell ref="C259:D259"/>
    <mergeCell ref="E259:F259"/>
    <mergeCell ref="G259:H259"/>
    <mergeCell ref="I259:J259"/>
    <mergeCell ref="K259:L259"/>
    <mergeCell ref="M259:N259"/>
    <mergeCell ref="O259:P259"/>
    <mergeCell ref="Q259:R259"/>
    <mergeCell ref="S259:T259"/>
    <mergeCell ref="C260:D260"/>
    <mergeCell ref="E260:F260"/>
    <mergeCell ref="G260:H260"/>
    <mergeCell ref="I260:J260"/>
    <mergeCell ref="K260:L260"/>
    <mergeCell ref="M260:N260"/>
    <mergeCell ref="O260:P260"/>
    <mergeCell ref="Q260:R260"/>
    <mergeCell ref="S260:T260"/>
    <mergeCell ref="C261:D261"/>
    <mergeCell ref="E261:F261"/>
    <mergeCell ref="G261:H261"/>
    <mergeCell ref="I261:J261"/>
    <mergeCell ref="K261:L261"/>
    <mergeCell ref="M261:N261"/>
    <mergeCell ref="O261:P261"/>
    <mergeCell ref="Q261:R261"/>
    <mergeCell ref="S261:T261"/>
    <mergeCell ref="C262:D262"/>
    <mergeCell ref="E262:F262"/>
    <mergeCell ref="G262:H262"/>
    <mergeCell ref="I262:J262"/>
    <mergeCell ref="K262:L262"/>
    <mergeCell ref="M262:N262"/>
    <mergeCell ref="O262:P262"/>
    <mergeCell ref="Q262:R262"/>
    <mergeCell ref="S262:T262"/>
    <mergeCell ref="C263:D263"/>
    <mergeCell ref="E263:F263"/>
    <mergeCell ref="G263:H263"/>
    <mergeCell ref="I263:J263"/>
    <mergeCell ref="K263:L263"/>
    <mergeCell ref="M263:N263"/>
    <mergeCell ref="O263:P263"/>
    <mergeCell ref="Q263:R263"/>
    <mergeCell ref="S263:T263"/>
    <mergeCell ref="C264:D264"/>
    <mergeCell ref="E264:F264"/>
    <mergeCell ref="G264:H264"/>
    <mergeCell ref="I264:J264"/>
    <mergeCell ref="K264:L264"/>
    <mergeCell ref="M264:N264"/>
    <mergeCell ref="O264:P264"/>
    <mergeCell ref="Q264:R264"/>
    <mergeCell ref="S264:T264"/>
    <mergeCell ref="C265:D265"/>
    <mergeCell ref="E265:F265"/>
    <mergeCell ref="G265:H265"/>
    <mergeCell ref="I265:J265"/>
    <mergeCell ref="K265:L265"/>
    <mergeCell ref="M265:N265"/>
    <mergeCell ref="O265:P265"/>
    <mergeCell ref="Q265:R265"/>
    <mergeCell ref="S265:T265"/>
    <mergeCell ref="C266:D266"/>
    <mergeCell ref="E266:F266"/>
    <mergeCell ref="G266:H266"/>
    <mergeCell ref="I266:J266"/>
    <mergeCell ref="K266:L266"/>
    <mergeCell ref="M266:N266"/>
    <mergeCell ref="O266:P266"/>
    <mergeCell ref="Q266:R266"/>
    <mergeCell ref="S266:T266"/>
    <mergeCell ref="C267:D267"/>
    <mergeCell ref="E267:F267"/>
    <mergeCell ref="G267:H267"/>
    <mergeCell ref="I267:J267"/>
    <mergeCell ref="K267:L267"/>
    <mergeCell ref="M267:N267"/>
    <mergeCell ref="O267:P267"/>
    <mergeCell ref="Q267:R267"/>
    <mergeCell ref="S267:T267"/>
    <mergeCell ref="C268:D268"/>
    <mergeCell ref="E268:F268"/>
    <mergeCell ref="G268:H268"/>
    <mergeCell ref="I268:J268"/>
    <mergeCell ref="K268:L268"/>
    <mergeCell ref="M268:N268"/>
    <mergeCell ref="O268:P268"/>
    <mergeCell ref="Q268:R268"/>
    <mergeCell ref="S268:T268"/>
    <mergeCell ref="C269:D269"/>
    <mergeCell ref="E269:F269"/>
    <mergeCell ref="G269:H269"/>
    <mergeCell ref="I269:J269"/>
    <mergeCell ref="K269:L269"/>
    <mergeCell ref="M269:N269"/>
    <mergeCell ref="O269:P269"/>
    <mergeCell ref="Q269:R269"/>
    <mergeCell ref="S269:T269"/>
    <mergeCell ref="C270:D270"/>
    <mergeCell ref="E270:F270"/>
    <mergeCell ref="G270:H270"/>
    <mergeCell ref="I270:J270"/>
    <mergeCell ref="K270:L270"/>
    <mergeCell ref="M270:N270"/>
    <mergeCell ref="O270:P270"/>
    <mergeCell ref="Q270:R270"/>
    <mergeCell ref="S270:T270"/>
    <mergeCell ref="C271:D271"/>
    <mergeCell ref="E271:F271"/>
    <mergeCell ref="G271:H271"/>
    <mergeCell ref="I271:J271"/>
    <mergeCell ref="K271:L271"/>
    <mergeCell ref="M271:N271"/>
    <mergeCell ref="O271:P271"/>
    <mergeCell ref="Q271:R271"/>
    <mergeCell ref="S271:T271"/>
    <mergeCell ref="C272:D272"/>
    <mergeCell ref="E272:F272"/>
    <mergeCell ref="G272:H272"/>
    <mergeCell ref="I272:J272"/>
    <mergeCell ref="K272:L272"/>
    <mergeCell ref="M272:N272"/>
    <mergeCell ref="O272:P272"/>
    <mergeCell ref="Q272:R272"/>
    <mergeCell ref="S272:T272"/>
    <mergeCell ref="C273:D273"/>
    <mergeCell ref="E273:F273"/>
    <mergeCell ref="G273:H273"/>
    <mergeCell ref="I273:J273"/>
    <mergeCell ref="K273:L273"/>
    <mergeCell ref="M273:N273"/>
    <mergeCell ref="O273:P273"/>
    <mergeCell ref="Q273:R273"/>
    <mergeCell ref="S273:T273"/>
    <mergeCell ref="C274:D274"/>
    <mergeCell ref="E274:F274"/>
    <mergeCell ref="G274:H274"/>
    <mergeCell ref="I274:J274"/>
    <mergeCell ref="K274:L274"/>
    <mergeCell ref="M274:N274"/>
    <mergeCell ref="O274:P274"/>
    <mergeCell ref="Q274:R274"/>
    <mergeCell ref="S274:T274"/>
    <mergeCell ref="C275:D275"/>
    <mergeCell ref="E275:F275"/>
    <mergeCell ref="G275:H275"/>
    <mergeCell ref="I275:J275"/>
    <mergeCell ref="K275:L275"/>
    <mergeCell ref="M275:N275"/>
    <mergeCell ref="O275:P275"/>
    <mergeCell ref="Q275:R275"/>
    <mergeCell ref="S275:T275"/>
    <mergeCell ref="C276:D276"/>
    <mergeCell ref="E276:F276"/>
    <mergeCell ref="G276:H276"/>
    <mergeCell ref="I276:J276"/>
    <mergeCell ref="K276:L276"/>
    <mergeCell ref="M276:N276"/>
    <mergeCell ref="O276:P276"/>
    <mergeCell ref="Q276:R276"/>
    <mergeCell ref="S276:T276"/>
    <mergeCell ref="C277:D277"/>
    <mergeCell ref="E277:F277"/>
    <mergeCell ref="G277:H277"/>
    <mergeCell ref="I277:J277"/>
    <mergeCell ref="K277:L277"/>
    <mergeCell ref="M277:N277"/>
    <mergeCell ref="O277:P277"/>
    <mergeCell ref="Q277:R277"/>
    <mergeCell ref="S277:T277"/>
    <mergeCell ref="C278:D278"/>
    <mergeCell ref="E278:F278"/>
    <mergeCell ref="G278:H278"/>
    <mergeCell ref="I278:J278"/>
    <mergeCell ref="K278:L278"/>
    <mergeCell ref="M278:N278"/>
    <mergeCell ref="O278:P278"/>
    <mergeCell ref="Q278:R278"/>
    <mergeCell ref="S278:T278"/>
    <mergeCell ref="C279:D279"/>
    <mergeCell ref="E279:F279"/>
    <mergeCell ref="G279:H279"/>
    <mergeCell ref="I279:J279"/>
    <mergeCell ref="K279:L279"/>
    <mergeCell ref="M279:N279"/>
    <mergeCell ref="O279:P279"/>
    <mergeCell ref="Q279:R279"/>
    <mergeCell ref="S279:T279"/>
    <mergeCell ref="C280:D280"/>
    <mergeCell ref="E280:F280"/>
    <mergeCell ref="G280:H280"/>
    <mergeCell ref="I280:J280"/>
    <mergeCell ref="K280:L280"/>
    <mergeCell ref="M280:N280"/>
    <mergeCell ref="O280:P280"/>
    <mergeCell ref="Q280:R280"/>
    <mergeCell ref="S280:T280"/>
    <mergeCell ref="C281:D281"/>
    <mergeCell ref="E281:F281"/>
    <mergeCell ref="G281:H281"/>
    <mergeCell ref="I281:J281"/>
    <mergeCell ref="K281:L281"/>
    <mergeCell ref="M281:N281"/>
    <mergeCell ref="O281:P281"/>
    <mergeCell ref="Q281:R281"/>
    <mergeCell ref="S281:T281"/>
    <mergeCell ref="C282:D282"/>
    <mergeCell ref="E282:F282"/>
    <mergeCell ref="G282:H282"/>
    <mergeCell ref="I282:J282"/>
    <mergeCell ref="K282:L282"/>
    <mergeCell ref="M282:N282"/>
    <mergeCell ref="O282:P282"/>
    <mergeCell ref="Q282:R282"/>
    <mergeCell ref="S282:T282"/>
    <mergeCell ref="C283:D283"/>
    <mergeCell ref="E283:F283"/>
    <mergeCell ref="G283:H283"/>
    <mergeCell ref="I283:J283"/>
    <mergeCell ref="K283:L283"/>
    <mergeCell ref="M283:N283"/>
    <mergeCell ref="O283:P283"/>
    <mergeCell ref="Q283:R283"/>
    <mergeCell ref="S283:T283"/>
    <mergeCell ref="C284:D284"/>
    <mergeCell ref="E284:F284"/>
    <mergeCell ref="G284:H284"/>
    <mergeCell ref="I284:J284"/>
    <mergeCell ref="K284:L284"/>
    <mergeCell ref="M284:N284"/>
    <mergeCell ref="O284:P284"/>
    <mergeCell ref="Q284:R284"/>
    <mergeCell ref="S284:T284"/>
    <mergeCell ref="C285:D285"/>
    <mergeCell ref="E285:F285"/>
    <mergeCell ref="G285:H285"/>
    <mergeCell ref="I285:J285"/>
    <mergeCell ref="K285:L285"/>
    <mergeCell ref="M285:N285"/>
    <mergeCell ref="O285:P285"/>
    <mergeCell ref="Q285:R285"/>
    <mergeCell ref="S285:T285"/>
    <mergeCell ref="C286:D286"/>
    <mergeCell ref="E286:F286"/>
    <mergeCell ref="G286:H286"/>
    <mergeCell ref="I286:J286"/>
    <mergeCell ref="K286:L286"/>
    <mergeCell ref="M286:N286"/>
    <mergeCell ref="O286:P286"/>
    <mergeCell ref="Q286:R286"/>
    <mergeCell ref="S286:T286"/>
    <mergeCell ref="C287:D287"/>
    <mergeCell ref="E287:F287"/>
    <mergeCell ref="G287:H287"/>
    <mergeCell ref="I287:J287"/>
    <mergeCell ref="K287:L287"/>
    <mergeCell ref="M287:N287"/>
    <mergeCell ref="O287:P287"/>
    <mergeCell ref="Q287:R287"/>
    <mergeCell ref="S287:T287"/>
    <mergeCell ref="C288:D288"/>
    <mergeCell ref="E288:F288"/>
    <mergeCell ref="G288:H288"/>
    <mergeCell ref="I288:J288"/>
    <mergeCell ref="K288:L288"/>
    <mergeCell ref="M288:N288"/>
    <mergeCell ref="O288:P288"/>
    <mergeCell ref="Q288:R288"/>
    <mergeCell ref="S288:T288"/>
    <mergeCell ref="C289:D289"/>
    <mergeCell ref="E289:F289"/>
    <mergeCell ref="G289:H289"/>
    <mergeCell ref="I289:J289"/>
    <mergeCell ref="K289:L289"/>
    <mergeCell ref="M289:N289"/>
    <mergeCell ref="O289:P289"/>
    <mergeCell ref="Q289:R289"/>
    <mergeCell ref="S289:T289"/>
    <mergeCell ref="C290:D290"/>
    <mergeCell ref="E290:F290"/>
    <mergeCell ref="G290:H290"/>
    <mergeCell ref="I290:J290"/>
    <mergeCell ref="K290:L290"/>
    <mergeCell ref="M290:N290"/>
    <mergeCell ref="O290:P290"/>
    <mergeCell ref="Q290:R290"/>
    <mergeCell ref="S290:T290"/>
    <mergeCell ref="C291:D291"/>
    <mergeCell ref="E291:F291"/>
    <mergeCell ref="G291:H291"/>
    <mergeCell ref="I291:J291"/>
    <mergeCell ref="K291:L291"/>
    <mergeCell ref="M291:N291"/>
    <mergeCell ref="O291:P291"/>
    <mergeCell ref="Q291:R291"/>
    <mergeCell ref="S291:T291"/>
    <mergeCell ref="C292:D292"/>
    <mergeCell ref="E292:F292"/>
    <mergeCell ref="G292:H292"/>
    <mergeCell ref="I292:J292"/>
    <mergeCell ref="K292:L292"/>
    <mergeCell ref="M292:N292"/>
    <mergeCell ref="O292:P292"/>
    <mergeCell ref="Q292:R292"/>
    <mergeCell ref="S292:T292"/>
    <mergeCell ref="C293:D293"/>
    <mergeCell ref="E293:F293"/>
    <mergeCell ref="G293:H293"/>
    <mergeCell ref="I293:J293"/>
    <mergeCell ref="K293:L293"/>
    <mergeCell ref="M293:N293"/>
    <mergeCell ref="O293:P293"/>
    <mergeCell ref="Q293:R293"/>
    <mergeCell ref="S293:T293"/>
    <mergeCell ref="C294:D294"/>
    <mergeCell ref="E294:F294"/>
    <mergeCell ref="G294:H294"/>
    <mergeCell ref="I294:J294"/>
    <mergeCell ref="K294:L294"/>
    <mergeCell ref="M294:N294"/>
    <mergeCell ref="O294:P294"/>
    <mergeCell ref="Q294:R294"/>
    <mergeCell ref="S294:T294"/>
    <mergeCell ref="C295:D295"/>
    <mergeCell ref="E295:F295"/>
    <mergeCell ref="G295:H295"/>
    <mergeCell ref="I295:J295"/>
    <mergeCell ref="K295:L295"/>
    <mergeCell ref="M295:N295"/>
    <mergeCell ref="O295:P295"/>
    <mergeCell ref="Q295:R295"/>
    <mergeCell ref="S295:T295"/>
    <mergeCell ref="C296:D296"/>
    <mergeCell ref="E296:F296"/>
    <mergeCell ref="G296:H296"/>
    <mergeCell ref="I296:J296"/>
    <mergeCell ref="K296:L296"/>
    <mergeCell ref="M296:N296"/>
    <mergeCell ref="O296:P296"/>
    <mergeCell ref="Q296:R296"/>
    <mergeCell ref="S296:T296"/>
    <mergeCell ref="C297:D297"/>
    <mergeCell ref="E297:F297"/>
    <mergeCell ref="G297:H297"/>
    <mergeCell ref="I297:J297"/>
    <mergeCell ref="K297:L297"/>
    <mergeCell ref="M297:N297"/>
    <mergeCell ref="O297:P297"/>
    <mergeCell ref="Q297:R297"/>
    <mergeCell ref="S297:T297"/>
    <mergeCell ref="C298:D298"/>
    <mergeCell ref="E298:F298"/>
    <mergeCell ref="G298:H298"/>
    <mergeCell ref="I298:J298"/>
    <mergeCell ref="K298:L298"/>
    <mergeCell ref="M298:N298"/>
    <mergeCell ref="O298:P298"/>
    <mergeCell ref="Q298:R298"/>
    <mergeCell ref="S298:T298"/>
    <mergeCell ref="C299:D299"/>
    <mergeCell ref="E299:F299"/>
    <mergeCell ref="G299:H299"/>
    <mergeCell ref="I299:J299"/>
    <mergeCell ref="K299:L299"/>
    <mergeCell ref="M299:N299"/>
    <mergeCell ref="O299:P299"/>
    <mergeCell ref="Q299:R299"/>
    <mergeCell ref="S299:T299"/>
    <mergeCell ref="C300:D300"/>
    <mergeCell ref="E300:F300"/>
    <mergeCell ref="G300:H300"/>
    <mergeCell ref="I300:J300"/>
    <mergeCell ref="K300:L300"/>
    <mergeCell ref="M300:N300"/>
    <mergeCell ref="O300:P300"/>
    <mergeCell ref="Q300:R300"/>
    <mergeCell ref="S300:T300"/>
    <mergeCell ref="C301:D301"/>
    <mergeCell ref="E301:F301"/>
    <mergeCell ref="G301:H301"/>
    <mergeCell ref="I301:J301"/>
    <mergeCell ref="K301:L301"/>
    <mergeCell ref="M301:N301"/>
    <mergeCell ref="O301:P301"/>
    <mergeCell ref="Q301:R301"/>
    <mergeCell ref="S301:T301"/>
    <mergeCell ref="C302:D302"/>
    <mergeCell ref="E302:F302"/>
    <mergeCell ref="G302:H302"/>
    <mergeCell ref="I302:J302"/>
    <mergeCell ref="K302:L302"/>
    <mergeCell ref="M302:N302"/>
    <mergeCell ref="O302:P302"/>
    <mergeCell ref="Q302:R302"/>
    <mergeCell ref="S302:T302"/>
    <mergeCell ref="C303:D303"/>
    <mergeCell ref="E303:F303"/>
    <mergeCell ref="G303:H303"/>
    <mergeCell ref="I303:J303"/>
    <mergeCell ref="K303:L303"/>
    <mergeCell ref="M303:N303"/>
    <mergeCell ref="O303:P303"/>
    <mergeCell ref="Q303:R303"/>
    <mergeCell ref="S303:T303"/>
    <mergeCell ref="C304:D304"/>
    <mergeCell ref="E304:F304"/>
    <mergeCell ref="G304:H304"/>
    <mergeCell ref="I304:J304"/>
    <mergeCell ref="K304:L304"/>
    <mergeCell ref="M304:N304"/>
    <mergeCell ref="O304:P304"/>
    <mergeCell ref="Q304:R304"/>
    <mergeCell ref="S304:T304"/>
    <mergeCell ref="C305:D305"/>
    <mergeCell ref="E305:F305"/>
    <mergeCell ref="G305:H305"/>
    <mergeCell ref="I305:J305"/>
    <mergeCell ref="K305:L305"/>
    <mergeCell ref="M305:N305"/>
    <mergeCell ref="O305:P305"/>
    <mergeCell ref="Q305:R305"/>
    <mergeCell ref="S305:T305"/>
    <mergeCell ref="C306:D306"/>
    <mergeCell ref="E306:F306"/>
    <mergeCell ref="G306:H306"/>
    <mergeCell ref="I306:J306"/>
    <mergeCell ref="K306:L306"/>
    <mergeCell ref="M306:N306"/>
    <mergeCell ref="O306:P306"/>
    <mergeCell ref="Q306:R306"/>
    <mergeCell ref="S306:T306"/>
    <mergeCell ref="C307:D307"/>
    <mergeCell ref="E307:F307"/>
    <mergeCell ref="G307:H307"/>
    <mergeCell ref="I307:J307"/>
    <mergeCell ref="K307:L307"/>
    <mergeCell ref="M307:N307"/>
    <mergeCell ref="O307:P307"/>
    <mergeCell ref="Q307:R307"/>
    <mergeCell ref="S307:T307"/>
    <mergeCell ref="C308:D308"/>
    <mergeCell ref="E308:F308"/>
    <mergeCell ref="G308:H308"/>
    <mergeCell ref="I308:J308"/>
    <mergeCell ref="K308:L308"/>
    <mergeCell ref="M308:N308"/>
    <mergeCell ref="O308:P308"/>
    <mergeCell ref="Q308:R308"/>
    <mergeCell ref="S308:T308"/>
    <mergeCell ref="C309:D309"/>
    <mergeCell ref="E309:F309"/>
    <mergeCell ref="G309:H309"/>
    <mergeCell ref="I309:J309"/>
    <mergeCell ref="K309:L309"/>
    <mergeCell ref="M309:N309"/>
    <mergeCell ref="O309:P309"/>
    <mergeCell ref="Q309:R309"/>
    <mergeCell ref="S309:T309"/>
    <mergeCell ref="C310:D310"/>
    <mergeCell ref="E310:F310"/>
    <mergeCell ref="G310:H310"/>
    <mergeCell ref="I310:J310"/>
    <mergeCell ref="K310:L310"/>
    <mergeCell ref="M310:N310"/>
    <mergeCell ref="O310:P310"/>
    <mergeCell ref="Q310:R310"/>
    <mergeCell ref="S310:T310"/>
    <mergeCell ref="C311:D311"/>
    <mergeCell ref="E311:F311"/>
    <mergeCell ref="G311:H311"/>
    <mergeCell ref="I311:J311"/>
    <mergeCell ref="K311:L311"/>
    <mergeCell ref="M311:N311"/>
    <mergeCell ref="O311:P311"/>
    <mergeCell ref="Q311:R311"/>
    <mergeCell ref="S311:T311"/>
    <mergeCell ref="C312:D312"/>
    <mergeCell ref="E312:F312"/>
    <mergeCell ref="G312:H312"/>
    <mergeCell ref="I312:J312"/>
    <mergeCell ref="K312:L312"/>
    <mergeCell ref="M312:N312"/>
    <mergeCell ref="O312:P312"/>
    <mergeCell ref="Q312:R312"/>
    <mergeCell ref="S312:T312"/>
    <mergeCell ref="C313:D313"/>
    <mergeCell ref="E313:F313"/>
    <mergeCell ref="G313:H313"/>
    <mergeCell ref="I313:J313"/>
    <mergeCell ref="K313:L313"/>
    <mergeCell ref="M313:N313"/>
    <mergeCell ref="O313:P313"/>
    <mergeCell ref="Q313:R313"/>
    <mergeCell ref="S313:T313"/>
    <mergeCell ref="C314:D314"/>
    <mergeCell ref="E314:F314"/>
    <mergeCell ref="G314:H314"/>
    <mergeCell ref="I314:J314"/>
    <mergeCell ref="K314:L314"/>
    <mergeCell ref="M314:N314"/>
    <mergeCell ref="O314:P314"/>
    <mergeCell ref="Q314:R314"/>
    <mergeCell ref="S314:T314"/>
    <mergeCell ref="C315:D315"/>
    <mergeCell ref="E315:F315"/>
    <mergeCell ref="G315:H315"/>
    <mergeCell ref="I315:J315"/>
    <mergeCell ref="K315:L315"/>
    <mergeCell ref="M315:N315"/>
    <mergeCell ref="O315:P315"/>
    <mergeCell ref="Q315:R315"/>
    <mergeCell ref="S315:T315"/>
    <mergeCell ref="C316:D316"/>
    <mergeCell ref="E316:F316"/>
    <mergeCell ref="G316:H316"/>
    <mergeCell ref="I316:J316"/>
    <mergeCell ref="K316:L316"/>
    <mergeCell ref="M316:N316"/>
    <mergeCell ref="O316:P316"/>
    <mergeCell ref="Q316:R316"/>
    <mergeCell ref="S316:T316"/>
    <mergeCell ref="C317:D317"/>
    <mergeCell ref="E317:F317"/>
    <mergeCell ref="G317:H317"/>
    <mergeCell ref="I317:J317"/>
    <mergeCell ref="K317:L317"/>
    <mergeCell ref="M317:N317"/>
    <mergeCell ref="O317:P317"/>
    <mergeCell ref="Q317:R317"/>
    <mergeCell ref="S317:T317"/>
    <mergeCell ref="C318:D318"/>
    <mergeCell ref="E318:F318"/>
    <mergeCell ref="G318:H318"/>
    <mergeCell ref="I318:J318"/>
    <mergeCell ref="K318:L318"/>
    <mergeCell ref="M318:N318"/>
    <mergeCell ref="O318:P318"/>
    <mergeCell ref="Q318:R318"/>
    <mergeCell ref="S318:T318"/>
    <mergeCell ref="C319:D319"/>
    <mergeCell ref="E319:F319"/>
    <mergeCell ref="G319:H319"/>
    <mergeCell ref="I319:J319"/>
    <mergeCell ref="K319:L319"/>
    <mergeCell ref="M319:N319"/>
    <mergeCell ref="O319:P319"/>
    <mergeCell ref="Q319:R319"/>
    <mergeCell ref="S319:T319"/>
    <mergeCell ref="C320:D320"/>
    <mergeCell ref="E320:F320"/>
    <mergeCell ref="G320:H320"/>
    <mergeCell ref="I320:J320"/>
    <mergeCell ref="K320:L320"/>
    <mergeCell ref="M320:N320"/>
    <mergeCell ref="O320:P320"/>
    <mergeCell ref="Q320:R320"/>
    <mergeCell ref="S320:T320"/>
    <mergeCell ref="C321:D321"/>
    <mergeCell ref="E321:F321"/>
    <mergeCell ref="G321:H321"/>
    <mergeCell ref="I321:J321"/>
    <mergeCell ref="K321:L321"/>
    <mergeCell ref="M321:N321"/>
    <mergeCell ref="O321:P321"/>
    <mergeCell ref="Q321:R321"/>
    <mergeCell ref="S321:T321"/>
    <mergeCell ref="C322:D322"/>
    <mergeCell ref="E322:F322"/>
    <mergeCell ref="G322:H322"/>
    <mergeCell ref="I322:J322"/>
    <mergeCell ref="K322:L322"/>
    <mergeCell ref="M322:N322"/>
    <mergeCell ref="O322:P322"/>
    <mergeCell ref="Q322:R322"/>
    <mergeCell ref="S322:T322"/>
    <mergeCell ref="C323:D323"/>
    <mergeCell ref="E323:F323"/>
    <mergeCell ref="G323:H323"/>
    <mergeCell ref="I323:J323"/>
    <mergeCell ref="K323:L323"/>
    <mergeCell ref="M323:N323"/>
    <mergeCell ref="O323:P323"/>
    <mergeCell ref="Q323:R323"/>
    <mergeCell ref="S323:T323"/>
    <mergeCell ref="C324:D324"/>
    <mergeCell ref="E324:F324"/>
    <mergeCell ref="G324:H324"/>
    <mergeCell ref="I324:J324"/>
    <mergeCell ref="K324:L324"/>
    <mergeCell ref="M324:N324"/>
    <mergeCell ref="O324:P324"/>
    <mergeCell ref="Q324:R324"/>
    <mergeCell ref="S324:T324"/>
    <mergeCell ref="C325:D325"/>
    <mergeCell ref="E325:F325"/>
    <mergeCell ref="G325:H325"/>
    <mergeCell ref="I325:J325"/>
    <mergeCell ref="K325:L325"/>
    <mergeCell ref="M325:N325"/>
    <mergeCell ref="O325:P325"/>
    <mergeCell ref="Q325:R325"/>
    <mergeCell ref="S325:T325"/>
    <mergeCell ref="C326:D326"/>
    <mergeCell ref="E326:F326"/>
    <mergeCell ref="G326:H326"/>
    <mergeCell ref="I326:J326"/>
    <mergeCell ref="K326:L326"/>
    <mergeCell ref="M326:N326"/>
    <mergeCell ref="O326:P326"/>
    <mergeCell ref="Q326:R326"/>
    <mergeCell ref="S326:T326"/>
    <mergeCell ref="C327:D327"/>
    <mergeCell ref="E327:F327"/>
    <mergeCell ref="G327:H327"/>
    <mergeCell ref="I327:J327"/>
    <mergeCell ref="K327:L327"/>
    <mergeCell ref="M327:N327"/>
    <mergeCell ref="O327:P327"/>
    <mergeCell ref="Q327:R327"/>
    <mergeCell ref="S327:T327"/>
    <mergeCell ref="C328:D328"/>
    <mergeCell ref="E328:F328"/>
    <mergeCell ref="G328:H328"/>
    <mergeCell ref="I328:J328"/>
    <mergeCell ref="K328:L328"/>
    <mergeCell ref="M328:N328"/>
    <mergeCell ref="O328:P328"/>
    <mergeCell ref="Q328:R328"/>
    <mergeCell ref="S328:T328"/>
    <mergeCell ref="C329:D329"/>
    <mergeCell ref="E329:F329"/>
    <mergeCell ref="G329:H329"/>
    <mergeCell ref="I329:J329"/>
    <mergeCell ref="K329:L329"/>
    <mergeCell ref="M329:N329"/>
    <mergeCell ref="O329:P329"/>
    <mergeCell ref="Q329:R329"/>
    <mergeCell ref="S329:T329"/>
    <mergeCell ref="C330:D330"/>
    <mergeCell ref="E330:F330"/>
    <mergeCell ref="G330:H330"/>
    <mergeCell ref="I330:J330"/>
    <mergeCell ref="K330:L330"/>
    <mergeCell ref="M330:N330"/>
    <mergeCell ref="O330:P330"/>
    <mergeCell ref="Q330:R330"/>
    <mergeCell ref="S330:T330"/>
    <mergeCell ref="C331:D331"/>
    <mergeCell ref="E331:F331"/>
    <mergeCell ref="G331:H331"/>
    <mergeCell ref="I331:J331"/>
    <mergeCell ref="K331:L331"/>
    <mergeCell ref="M331:N331"/>
    <mergeCell ref="O331:P331"/>
    <mergeCell ref="Q331:R331"/>
    <mergeCell ref="S331:T331"/>
    <mergeCell ref="A332:T332"/>
    <mergeCell ref="A333:T33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 Average historical claims duration (Detail) - Insurance Group [Member]</t>
        </is>
      </c>
      <c r="B1" s="2" t="inlineStr">
        <is>
          <t>Dec. 31, 2022</t>
        </is>
      </c>
    </row>
    <row r="2">
      <c r="A2" s="4" t="inlineStr">
        <is>
          <t>GEICO [Member] | Physical Damage [Member]</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of incurred losses, net of reinsurance, year one</t>
        </is>
      </c>
      <c r="B4" s="10" t="n">
        <v>0.97</v>
      </c>
    </row>
    <row r="5">
      <c r="A5" s="4" t="inlineStr">
        <is>
          <t>Average annual percentage payout of incurred losses, net of reinsurance, year two</t>
        </is>
      </c>
      <c r="B5" s="10" t="n">
        <v>0.03</v>
      </c>
    </row>
    <row r="6">
      <c r="A6" s="4" t="inlineStr">
        <is>
          <t>GEICO [Member] | Auto Liability [Member]</t>
        </is>
      </c>
      <c r="B6" s="4" t="inlineStr">
        <is>
          <t xml:space="preserve"> </t>
        </is>
      </c>
    </row>
    <row r="7">
      <c r="A7" s="3" t="inlineStr">
        <is>
          <t>Shortduration Insurance Contracts Historical Claims Duration [Line Items]</t>
        </is>
      </c>
      <c r="B7" s="4" t="inlineStr">
        <is>
          <t xml:space="preserve"> </t>
        </is>
      </c>
    </row>
    <row r="8">
      <c r="A8" s="4" t="inlineStr">
        <is>
          <t>Average annual percentage payout of incurred losses, net of reinsurance, year one</t>
        </is>
      </c>
      <c r="B8" s="10" t="n">
        <v>0.41</v>
      </c>
    </row>
    <row r="9">
      <c r="A9" s="4" t="inlineStr">
        <is>
          <t>Average annual percentage payout of incurred losses, net of reinsurance, year two</t>
        </is>
      </c>
      <c r="B9" s="10" t="n">
        <v>0.31</v>
      </c>
    </row>
    <row r="10">
      <c r="A10" s="4" t="inlineStr">
        <is>
          <t>Average annual percentage payout of incurred losses, net of reinsurance, year three</t>
        </is>
      </c>
      <c r="B10" s="10" t="n">
        <v>0.13</v>
      </c>
    </row>
    <row r="11">
      <c r="A11" s="4" t="inlineStr">
        <is>
          <t>Average annual percentage payout of incurred losses, net of reinsurance, year four</t>
        </is>
      </c>
      <c r="B11" s="10" t="n">
        <v>0.08</v>
      </c>
    </row>
    <row r="12">
      <c r="A12" s="4" t="inlineStr">
        <is>
          <t>Average annual percentage payout of incurred losses, net of reinsurance, year five</t>
        </is>
      </c>
      <c r="B12" s="10" t="n">
        <v>0.04</v>
      </c>
    </row>
    <row r="13">
      <c r="A13" s="4" t="inlineStr">
        <is>
          <t>Berkshire Hathaway Primary Group [Member] | Medical Professional Liability [Member]</t>
        </is>
      </c>
      <c r="B13" s="4" t="inlineStr">
        <is>
          <t xml:space="preserve"> </t>
        </is>
      </c>
    </row>
    <row r="14">
      <c r="A14" s="3" t="inlineStr">
        <is>
          <t>Shortduration Insurance Contracts Historical Claims Duration [Line Items]</t>
        </is>
      </c>
      <c r="B14" s="4" t="inlineStr">
        <is>
          <t xml:space="preserve"> </t>
        </is>
      </c>
    </row>
    <row r="15">
      <c r="A15" s="4" t="inlineStr">
        <is>
          <t>Average annual percentage payout of incurred losses, net of reinsurance, year one</t>
        </is>
      </c>
      <c r="B15" s="10" t="n">
        <v>0.02</v>
      </c>
    </row>
    <row r="16">
      <c r="A16" s="4" t="inlineStr">
        <is>
          <t>Average annual percentage payout of incurred losses, net of reinsurance, year two</t>
        </is>
      </c>
      <c r="B16" s="10" t="n">
        <v>0.07000000000000001</v>
      </c>
    </row>
    <row r="17">
      <c r="A17" s="4" t="inlineStr">
        <is>
          <t>Average annual percentage payout of incurred losses, net of reinsurance, year three</t>
        </is>
      </c>
      <c r="B17" s="10" t="n">
        <v>0.12</v>
      </c>
    </row>
    <row r="18">
      <c r="A18" s="4" t="inlineStr">
        <is>
          <t>Average annual percentage payout of incurred losses, net of reinsurance, year four</t>
        </is>
      </c>
      <c r="B18" s="10" t="n">
        <v>0.14</v>
      </c>
    </row>
    <row r="19">
      <c r="A19" s="4" t="inlineStr">
        <is>
          <t>Average annual percentage payout of incurred losses, net of reinsurance, year five</t>
        </is>
      </c>
      <c r="B19" s="10" t="n">
        <v>0.13</v>
      </c>
    </row>
    <row r="20">
      <c r="A20" s="4" t="inlineStr">
        <is>
          <t>Average annual percentage payout of incurred losses, net of reinsurance, year six</t>
        </is>
      </c>
      <c r="B20" s="10" t="n">
        <v>0.11</v>
      </c>
    </row>
    <row r="21">
      <c r="A21" s="4" t="inlineStr">
        <is>
          <t>Average annual percentage payout of incurred losses, net of reinsurance, year seven</t>
        </is>
      </c>
      <c r="B21" s="10" t="n">
        <v>0.08</v>
      </c>
    </row>
    <row r="22">
      <c r="A22" s="4" t="inlineStr">
        <is>
          <t>Average annual percentage payout of incurred losses, net of reinsurance, year eight</t>
        </is>
      </c>
      <c r="B22" s="10" t="n">
        <v>0.06</v>
      </c>
    </row>
    <row r="23">
      <c r="A23" s="4" t="inlineStr">
        <is>
          <t>Average annual percentage payout of incurred losses, net of reinsurance, year nine</t>
        </is>
      </c>
      <c r="B23" s="10" t="n">
        <v>0.04</v>
      </c>
    </row>
    <row r="24">
      <c r="A24" s="4" t="inlineStr">
        <is>
          <t>Average annual percentage payout of incurred losses, net of reinsurance, year ten</t>
        </is>
      </c>
      <c r="B24" s="10" t="n">
        <v>0.03</v>
      </c>
    </row>
    <row r="25">
      <c r="A25" s="4" t="inlineStr">
        <is>
          <t>Berkshire Hathaway Primary Group [Member] | Workers' Compensation and Other Casualty [Member]</t>
        </is>
      </c>
      <c r="B25" s="4" t="inlineStr">
        <is>
          <t xml:space="preserve"> </t>
        </is>
      </c>
    </row>
    <row r="26">
      <c r="A26" s="3" t="inlineStr">
        <is>
          <t>Shortduration Insurance Contracts Historical Claims Duration [Line Items]</t>
        </is>
      </c>
      <c r="B26" s="4" t="inlineStr">
        <is>
          <t xml:space="preserve"> </t>
        </is>
      </c>
    </row>
    <row r="27">
      <c r="A27" s="4" t="inlineStr">
        <is>
          <t>Average annual percentage payout of incurred losses, net of reinsurance, year one</t>
        </is>
      </c>
      <c r="B27" s="10" t="n">
        <v>0.15</v>
      </c>
    </row>
    <row r="28">
      <c r="A28" s="4" t="inlineStr">
        <is>
          <t>Average annual percentage payout of incurred losses, net of reinsurance, year two</t>
        </is>
      </c>
      <c r="B28" s="10" t="n">
        <v>0.19</v>
      </c>
    </row>
    <row r="29">
      <c r="A29" s="4" t="inlineStr">
        <is>
          <t>Average annual percentage payout of incurred losses, net of reinsurance, year three</t>
        </is>
      </c>
      <c r="B29" s="10" t="n">
        <v>0.15</v>
      </c>
    </row>
    <row r="30">
      <c r="A30" s="4" t="inlineStr">
        <is>
          <t>Average annual percentage payout of incurred losses, net of reinsurance, year four</t>
        </is>
      </c>
      <c r="B30" s="10" t="n">
        <v>0.13</v>
      </c>
    </row>
    <row r="31">
      <c r="A31" s="4" t="inlineStr">
        <is>
          <t>Average annual percentage payout of incurred losses, net of reinsurance, year five</t>
        </is>
      </c>
      <c r="B31" s="10" t="n">
        <v>0.09</v>
      </c>
    </row>
    <row r="32">
      <c r="A32" s="4" t="inlineStr">
        <is>
          <t>Average annual percentage payout of incurred losses, net of reinsurance, year six</t>
        </is>
      </c>
      <c r="B32" s="10" t="n">
        <v>0.05</v>
      </c>
    </row>
    <row r="33">
      <c r="A33" s="4" t="inlineStr">
        <is>
          <t>Average annual percentage payout of incurred losses, net of reinsurance, year seven</t>
        </is>
      </c>
      <c r="B33" s="10" t="n">
        <v>0.04</v>
      </c>
    </row>
    <row r="34">
      <c r="A34" s="4" t="inlineStr">
        <is>
          <t>Average annual percentage payout of incurred losses, net of reinsurance, year eight</t>
        </is>
      </c>
      <c r="B34" s="10" t="n">
        <v>0.03</v>
      </c>
    </row>
    <row r="35">
      <c r="A35" s="4" t="inlineStr">
        <is>
          <t>Average annual percentage payout of incurred losses, net of reinsurance, year nine</t>
        </is>
      </c>
      <c r="B35" s="10" t="n">
        <v>0.01</v>
      </c>
    </row>
    <row r="36">
      <c r="A36" s="4" t="inlineStr">
        <is>
          <t>Average annual percentage payout of incurred losses, net of reinsurance, year ten</t>
        </is>
      </c>
      <c r="B36" s="10" t="n">
        <v>0.01</v>
      </c>
    </row>
    <row r="37">
      <c r="A37" s="4" t="inlineStr">
        <is>
          <t>Berkshire Hathaway Reinsurance Group [Member] | Property [Member]</t>
        </is>
      </c>
      <c r="B37" s="4" t="inlineStr">
        <is>
          <t xml:space="preserve"> </t>
        </is>
      </c>
    </row>
    <row r="38">
      <c r="A38" s="3" t="inlineStr">
        <is>
          <t>Shortduration Insurance Contracts Historical Claims Duration [Line Items]</t>
        </is>
      </c>
      <c r="B38" s="4" t="inlineStr">
        <is>
          <t xml:space="preserve"> </t>
        </is>
      </c>
    </row>
    <row r="39">
      <c r="A39" s="4" t="inlineStr">
        <is>
          <t>Average annual percentage payout of incurred losses, net of reinsurance, year one</t>
        </is>
      </c>
      <c r="B39" s="10" t="n">
        <v>0.22</v>
      </c>
    </row>
    <row r="40">
      <c r="A40" s="4" t="inlineStr">
        <is>
          <t>Average annual percentage payout of incurred losses, net of reinsurance, year two</t>
        </is>
      </c>
      <c r="B40" s="10" t="n">
        <v>0.36</v>
      </c>
    </row>
    <row r="41">
      <c r="A41" s="4" t="inlineStr">
        <is>
          <t>Average annual percentage payout of incurred losses, net of reinsurance, year three</t>
        </is>
      </c>
      <c r="B41" s="10" t="n">
        <v>0.15</v>
      </c>
    </row>
    <row r="42">
      <c r="A42" s="4" t="inlineStr">
        <is>
          <t>Average annual percentage payout of incurred losses, net of reinsurance, year four</t>
        </is>
      </c>
      <c r="B42" s="10" t="n">
        <v>0.08</v>
      </c>
    </row>
    <row r="43">
      <c r="A43" s="4" t="inlineStr">
        <is>
          <t>Average annual percentage payout of incurred losses, net of reinsurance, year five</t>
        </is>
      </c>
      <c r="B43" s="10" t="n">
        <v>0.04</v>
      </c>
    </row>
    <row r="44">
      <c r="A44" s="4" t="inlineStr">
        <is>
          <t>Average annual percentage payout of incurred losses, net of reinsurance, year six</t>
        </is>
      </c>
      <c r="B44" s="10" t="n">
        <v>0.04</v>
      </c>
    </row>
    <row r="45">
      <c r="A45" s="4" t="inlineStr">
        <is>
          <t>Average annual percentage payout of incurred losses, net of reinsurance, year seven</t>
        </is>
      </c>
      <c r="B45" s="10" t="n">
        <v>0.02</v>
      </c>
    </row>
    <row r="46">
      <c r="A46" s="4" t="inlineStr">
        <is>
          <t>Average annual percentage payout of incurred losses, net of reinsurance, year eight</t>
        </is>
      </c>
      <c r="B46" s="10" t="n">
        <v>0.01</v>
      </c>
    </row>
    <row r="47">
      <c r="A47" s="4" t="inlineStr">
        <is>
          <t>Average annual percentage payout of incurred losses, net of reinsurance, year nine</t>
        </is>
      </c>
      <c r="B47" s="10" t="n">
        <v>0.01</v>
      </c>
    </row>
    <row r="48">
      <c r="A48" s="4" t="inlineStr">
        <is>
          <t>Average annual percentage payout of incurred losses, net of reinsurance, year ten</t>
        </is>
      </c>
      <c r="B48" s="10" t="n">
        <v>0</v>
      </c>
    </row>
    <row r="49">
      <c r="A49" s="4" t="inlineStr">
        <is>
          <t>Berkshire Hathaway Reinsurance Group [Member] | Casualty [Member]</t>
        </is>
      </c>
      <c r="B49" s="4" t="inlineStr">
        <is>
          <t xml:space="preserve"> </t>
        </is>
      </c>
    </row>
    <row r="50">
      <c r="A50" s="3" t="inlineStr">
        <is>
          <t>Shortduration Insurance Contracts Historical Claims Duration [Line Items]</t>
        </is>
      </c>
      <c r="B50" s="4" t="inlineStr">
        <is>
          <t xml:space="preserve"> </t>
        </is>
      </c>
    </row>
    <row r="51">
      <c r="A51" s="4" t="inlineStr">
        <is>
          <t>Average annual percentage payout of incurred losses, net of reinsurance, year one</t>
        </is>
      </c>
      <c r="B51" s="10" t="n">
        <v>0.14</v>
      </c>
    </row>
    <row r="52">
      <c r="A52" s="4" t="inlineStr">
        <is>
          <t>Average annual percentage payout of incurred losses, net of reinsurance, year two</t>
        </is>
      </c>
      <c r="B52" s="10" t="n">
        <v>0.18</v>
      </c>
    </row>
    <row r="53">
      <c r="A53" s="4" t="inlineStr">
        <is>
          <t>Average annual percentage payout of incurred losses, net of reinsurance, year three</t>
        </is>
      </c>
      <c r="B53" s="10" t="n">
        <v>0.13</v>
      </c>
    </row>
    <row r="54">
      <c r="A54" s="4" t="inlineStr">
        <is>
          <t>Average annual percentage payout of incurred losses, net of reinsurance, year four</t>
        </is>
      </c>
      <c r="B54" s="10" t="n">
        <v>0.11</v>
      </c>
    </row>
    <row r="55">
      <c r="A55" s="4" t="inlineStr">
        <is>
          <t>Average annual percentage payout of incurred losses, net of reinsurance, year five</t>
        </is>
      </c>
      <c r="B55" s="10" t="n">
        <v>0.07000000000000001</v>
      </c>
    </row>
    <row r="56">
      <c r="A56" s="4" t="inlineStr">
        <is>
          <t>Average annual percentage payout of incurred losses, net of reinsurance, year six</t>
        </is>
      </c>
      <c r="B56" s="10" t="n">
        <v>0.06</v>
      </c>
    </row>
    <row r="57">
      <c r="A57" s="4" t="inlineStr">
        <is>
          <t>Average annual percentage payout of incurred losses, net of reinsurance, year seven</t>
        </is>
      </c>
      <c r="B57" s="10" t="n">
        <v>0.05</v>
      </c>
    </row>
    <row r="58">
      <c r="A58" s="4" t="inlineStr">
        <is>
          <t>Average annual percentage payout of incurred losses, net of reinsurance, year eight</t>
        </is>
      </c>
      <c r="B58" s="10" t="n">
        <v>0.03</v>
      </c>
    </row>
    <row r="59">
      <c r="A59" s="4" t="inlineStr">
        <is>
          <t>Average annual percentage payout of incurred losses, net of reinsurance, year nine</t>
        </is>
      </c>
      <c r="B59" s="10" t="n">
        <v>0.02</v>
      </c>
    </row>
    <row r="60">
      <c r="A60" s="4" t="inlineStr">
        <is>
          <t>Average annual percentage payout of incurred losses, net of reinsurance, year ten</t>
        </is>
      </c>
      <c r="B60" s="10" t="n">
        <v>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roactive reinsurance contracts - Reconciliation of changes in claim liabilities and incurred losses and loss adjustment expenses (Detail) - Retroactive Reinsurance [Member]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Balances at beginning of year</t>
        </is>
      </c>
      <c r="B4" s="5" t="n">
        <v>37855</v>
      </c>
      <c r="C4" s="5" t="n">
        <v>40623</v>
      </c>
      <c r="D4" s="5" t="n">
        <v>41927</v>
      </c>
    </row>
    <row r="5">
      <c r="A5" s="4" t="inlineStr">
        <is>
          <t>Total incurred losses and loss adjustment expenses</t>
        </is>
      </c>
      <c r="B5" s="6" t="n">
        <v>855</v>
      </c>
      <c r="C5" s="6" t="n">
        <v>981</v>
      </c>
      <c r="D5" s="6" t="n">
        <v>907</v>
      </c>
    </row>
    <row r="6">
      <c r="A6" s="4" t="inlineStr">
        <is>
          <t>Paid losses and loss adjustment expenses</t>
        </is>
      </c>
      <c r="B6" s="6" t="n">
        <v>-2358</v>
      </c>
      <c r="C6" s="6" t="n">
        <v>-1889</v>
      </c>
      <c r="D6" s="6" t="n">
        <v>-1076</v>
      </c>
    </row>
    <row r="7">
      <c r="A7" s="4" t="inlineStr">
        <is>
          <t>Foreign currency effect</t>
        </is>
      </c>
      <c r="B7" s="6" t="n">
        <v>-168</v>
      </c>
      <c r="C7" s="6" t="n">
        <v>-58</v>
      </c>
      <c r="D7" s="6" t="n">
        <v>171</v>
      </c>
    </row>
    <row r="8">
      <c r="A8" s="4" t="inlineStr">
        <is>
          <t>Balances at December 31</t>
        </is>
      </c>
      <c r="B8" s="6" t="n">
        <v>35415</v>
      </c>
      <c r="C8" s="6" t="n">
        <v>37855</v>
      </c>
      <c r="D8" s="6" t="n">
        <v>40623</v>
      </c>
    </row>
    <row r="9">
      <c r="A9" s="4" t="inlineStr">
        <is>
          <t>Unpaid Losses and Loss Adjustment Expenses [Member]</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Incurred losses and loss adjustment expenses, current accident year</t>
        </is>
      </c>
      <c r="B11" s="4" t="inlineStr">
        <is>
          <t xml:space="preserve"> </t>
        </is>
      </c>
      <c r="C11" s="6" t="n">
        <v>153</v>
      </c>
      <c r="D11" s="4" t="inlineStr">
        <is>
          <t xml:space="preserve"> </t>
        </is>
      </c>
    </row>
    <row r="12">
      <c r="A12" s="4" t="inlineStr">
        <is>
          <t>Incurred losses and loss adjustment expenses, prior years' contracts</t>
        </is>
      </c>
      <c r="B12" s="6" t="n">
        <v>86</v>
      </c>
      <c r="C12" s="6" t="n">
        <v>-974</v>
      </c>
      <c r="D12" s="6" t="n">
        <v>-399</v>
      </c>
    </row>
    <row r="13">
      <c r="A13" s="4" t="inlineStr">
        <is>
          <t>Total incurred losses and loss adjustment expenses</t>
        </is>
      </c>
      <c r="B13" s="6" t="n">
        <v>86</v>
      </c>
      <c r="C13" s="6" t="n">
        <v>-821</v>
      </c>
      <c r="D13" s="6" t="n">
        <v>-399</v>
      </c>
    </row>
    <row r="14">
      <c r="A14" s="4" t="inlineStr">
        <is>
          <t>Deferred Charges Reinsurance Assumed [Member]</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Total incurred losses and loss adjustment expenses</t>
        </is>
      </c>
      <c r="B16" s="5" t="n">
        <v>769</v>
      </c>
      <c r="C16" s="5" t="n">
        <v>1802</v>
      </c>
      <c r="D16" s="5" t="n">
        <v>13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roactive reinsurance contracts - Narrative (Detail) - Retroactive Reinsurance [Member]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Unamortized deferred charges of retroactive reinsurance contracts</t>
        </is>
      </c>
      <c r="B4" s="5" t="n">
        <v>9900</v>
      </c>
      <c r="C4" s="5" t="n">
        <v>10600</v>
      </c>
      <c r="D4" s="4" t="inlineStr">
        <is>
          <t xml:space="preserve"> </t>
        </is>
      </c>
    </row>
    <row r="5">
      <c r="A5" s="4" t="inlineStr">
        <is>
          <t>Retroactive reinsurance contracts, claims paid</t>
        </is>
      </c>
      <c r="B5" s="6" t="n">
        <v>2358</v>
      </c>
      <c r="C5" s="6" t="n">
        <v>1889</v>
      </c>
      <c r="D5" s="5" t="n">
        <v>1076</v>
      </c>
    </row>
    <row r="6">
      <c r="A6" s="4" t="inlineStr">
        <is>
          <t>Liabilities for environmental, asbestos and latent injury claims</t>
        </is>
      </c>
      <c r="B6" s="6" t="n">
        <v>12100</v>
      </c>
      <c r="C6" s="6" t="n">
        <v>12300</v>
      </c>
      <c r="D6" s="4" t="inlineStr">
        <is>
          <t xml:space="preserve"> </t>
        </is>
      </c>
    </row>
    <row r="7">
      <c r="A7" s="4" t="inlineStr">
        <is>
          <t>AIG [Member] | NICO [Member]</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Unpaid losses and loss adjustment expenses under retroactive reinsurance contracts</t>
        </is>
      </c>
      <c r="B9" s="6" t="n">
        <v>13900</v>
      </c>
      <c r="C9" s="6" t="n">
        <v>15800</v>
      </c>
      <c r="D9" s="4" t="inlineStr">
        <is>
          <t xml:space="preserve"> </t>
        </is>
      </c>
    </row>
    <row r="10">
      <c r="A10" s="4" t="inlineStr">
        <is>
          <t>Retroactive reinsurance contracts, claims paid</t>
        </is>
      </c>
      <c r="B10" s="5" t="n">
        <v>1500</v>
      </c>
      <c r="C10" s="5" t="n">
        <v>1200</v>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payable and other borrowings (Detail) € in Millions, £ in Millions, $ in Millions, ¥ in Billions</t>
        </is>
      </c>
      <c r="B1" s="2" t="inlineStr">
        <is>
          <t>12 Months Ended</t>
        </is>
      </c>
    </row>
    <row r="2">
      <c r="B2" s="2" t="inlineStr">
        <is>
          <t>Dec. 31, 2022 USD ($)</t>
        </is>
      </c>
      <c r="C2" s="2" t="inlineStr">
        <is>
          <t>Dec. 31, 2022 EUR (€)</t>
        </is>
      </c>
      <c r="D2" s="2" t="inlineStr">
        <is>
          <t>Dec. 31, 2022 GBP (£)</t>
        </is>
      </c>
      <c r="E2" s="2" t="inlineStr">
        <is>
          <t>Dec. 31, 2022 JPY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nd other borrowings</t>
        </is>
      </c>
      <c r="B4" s="4" t="inlineStr">
        <is>
          <t xml:space="preserve"> </t>
        </is>
      </c>
      <c r="C4" s="12" t="n">
        <v>8150</v>
      </c>
      <c r="D4" s="13" t="n">
        <v>1750</v>
      </c>
      <c r="E4" s="14" t="n">
        <v>1029</v>
      </c>
      <c r="F4" s="4" t="inlineStr">
        <is>
          <t xml:space="preserve"> </t>
        </is>
      </c>
    </row>
    <row r="5">
      <c r="A5" s="4" t="inlineStr">
        <is>
          <t>Principal payments on debt - 2023</t>
        </is>
      </c>
      <c r="B5" s="5" t="n">
        <v>12962</v>
      </c>
      <c r="C5" s="4" t="inlineStr">
        <is>
          <t xml:space="preserve"> </t>
        </is>
      </c>
      <c r="D5" s="4" t="inlineStr">
        <is>
          <t xml:space="preserve"> </t>
        </is>
      </c>
      <c r="E5" s="4" t="inlineStr">
        <is>
          <t xml:space="preserve"> </t>
        </is>
      </c>
      <c r="F5" s="4" t="inlineStr">
        <is>
          <t xml:space="preserve"> </t>
        </is>
      </c>
    </row>
    <row r="6">
      <c r="A6" s="4" t="inlineStr">
        <is>
          <t>Principal payments on debt - 2024</t>
        </is>
      </c>
      <c r="B6" s="6" t="n">
        <v>6256</v>
      </c>
      <c r="C6" s="4" t="inlineStr">
        <is>
          <t xml:space="preserve"> </t>
        </is>
      </c>
      <c r="D6" s="4" t="inlineStr">
        <is>
          <t xml:space="preserve"> </t>
        </is>
      </c>
      <c r="E6" s="4" t="inlineStr">
        <is>
          <t xml:space="preserve"> </t>
        </is>
      </c>
      <c r="F6" s="4" t="inlineStr">
        <is>
          <t xml:space="preserve"> </t>
        </is>
      </c>
    </row>
    <row r="7">
      <c r="A7" s="4" t="inlineStr">
        <is>
          <t>Principal payments on debt - 2025</t>
        </is>
      </c>
      <c r="B7" s="6" t="n">
        <v>7041</v>
      </c>
      <c r="C7" s="4" t="inlineStr">
        <is>
          <t xml:space="preserve"> </t>
        </is>
      </c>
      <c r="D7" s="4" t="inlineStr">
        <is>
          <t xml:space="preserve"> </t>
        </is>
      </c>
      <c r="E7" s="4" t="inlineStr">
        <is>
          <t xml:space="preserve"> </t>
        </is>
      </c>
      <c r="F7" s="4" t="inlineStr">
        <is>
          <t xml:space="preserve"> </t>
        </is>
      </c>
    </row>
    <row r="8">
      <c r="A8" s="4" t="inlineStr">
        <is>
          <t>Principal payments on debt - 2026</t>
        </is>
      </c>
      <c r="B8" s="6" t="n">
        <v>4952</v>
      </c>
      <c r="C8" s="4" t="inlineStr">
        <is>
          <t xml:space="preserve"> </t>
        </is>
      </c>
      <c r="D8" s="4" t="inlineStr">
        <is>
          <t xml:space="preserve"> </t>
        </is>
      </c>
      <c r="E8" s="4" t="inlineStr">
        <is>
          <t xml:space="preserve"> </t>
        </is>
      </c>
      <c r="F8" s="4" t="inlineStr">
        <is>
          <t xml:space="preserve"> </t>
        </is>
      </c>
    </row>
    <row r="9">
      <c r="A9" s="4" t="inlineStr">
        <is>
          <t>Principal payments on debt - 2027</t>
        </is>
      </c>
      <c r="B9" s="6" t="n">
        <v>4556</v>
      </c>
      <c r="C9" s="4" t="inlineStr">
        <is>
          <t xml:space="preserve"> </t>
        </is>
      </c>
      <c r="D9" s="4" t="inlineStr">
        <is>
          <t xml:space="preserve"> </t>
        </is>
      </c>
      <c r="E9" s="4" t="inlineStr">
        <is>
          <t xml:space="preserve"> </t>
        </is>
      </c>
      <c r="F9" s="4" t="inlineStr">
        <is>
          <t xml:space="preserve"> </t>
        </is>
      </c>
    </row>
    <row r="10">
      <c r="A10" s="4" t="inlineStr">
        <is>
          <t>Berkshire Hathaway Inc. (Par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 and other borrowings</t>
        </is>
      </c>
      <c r="B12" s="6" t="n">
        <v>21393</v>
      </c>
      <c r="C12" s="4" t="inlineStr">
        <is>
          <t xml:space="preserve"> </t>
        </is>
      </c>
      <c r="D12" s="4" t="inlineStr">
        <is>
          <t xml:space="preserve"> </t>
        </is>
      </c>
      <c r="E12" s="4" t="inlineStr">
        <is>
          <t xml:space="preserve"> </t>
        </is>
      </c>
      <c r="F12" s="5" t="n">
        <v>21409</v>
      </c>
    </row>
    <row r="13">
      <c r="A13" s="4" t="inlineStr">
        <is>
          <t>Principal payments on debt - 2023</t>
        </is>
      </c>
      <c r="B13" s="6" t="n">
        <v>4300</v>
      </c>
      <c r="C13" s="4" t="inlineStr">
        <is>
          <t xml:space="preserve"> </t>
        </is>
      </c>
      <c r="D13" s="4" t="inlineStr">
        <is>
          <t xml:space="preserve"> </t>
        </is>
      </c>
      <c r="E13" s="4" t="inlineStr">
        <is>
          <t xml:space="preserve"> </t>
        </is>
      </c>
      <c r="F13" s="4" t="inlineStr">
        <is>
          <t xml:space="preserve"> </t>
        </is>
      </c>
    </row>
    <row r="14">
      <c r="A14" s="4" t="inlineStr">
        <is>
          <t>Principal payments on debt - 2024</t>
        </is>
      </c>
      <c r="B14" s="6" t="n">
        <v>1900</v>
      </c>
      <c r="C14" s="4" t="inlineStr">
        <is>
          <t xml:space="preserve"> </t>
        </is>
      </c>
      <c r="D14" s="4" t="inlineStr">
        <is>
          <t xml:space="preserve"> </t>
        </is>
      </c>
      <c r="E14" s="4" t="inlineStr">
        <is>
          <t xml:space="preserve"> </t>
        </is>
      </c>
      <c r="F14" s="4" t="inlineStr">
        <is>
          <t xml:space="preserve"> </t>
        </is>
      </c>
    </row>
    <row r="15">
      <c r="A15" s="4" t="inlineStr">
        <is>
          <t>Principal payments on debt - 2025</t>
        </is>
      </c>
      <c r="B15" s="6" t="n">
        <v>2000</v>
      </c>
      <c r="C15" s="4" t="inlineStr">
        <is>
          <t xml:space="preserve"> </t>
        </is>
      </c>
      <c r="D15" s="4" t="inlineStr">
        <is>
          <t xml:space="preserve"> </t>
        </is>
      </c>
      <c r="E15" s="4" t="inlineStr">
        <is>
          <t xml:space="preserve"> </t>
        </is>
      </c>
      <c r="F15" s="4" t="inlineStr">
        <is>
          <t xml:space="preserve"> </t>
        </is>
      </c>
    </row>
    <row r="16">
      <c r="A16" s="4" t="inlineStr">
        <is>
          <t>Principal payments on debt - 2026</t>
        </is>
      </c>
      <c r="B16" s="6" t="n">
        <v>3200</v>
      </c>
      <c r="C16" s="4" t="inlineStr">
        <is>
          <t xml:space="preserve"> </t>
        </is>
      </c>
      <c r="D16" s="4" t="inlineStr">
        <is>
          <t xml:space="preserve"> </t>
        </is>
      </c>
      <c r="E16" s="4" t="inlineStr">
        <is>
          <t xml:space="preserve"> </t>
        </is>
      </c>
      <c r="F16" s="4" t="inlineStr">
        <is>
          <t xml:space="preserve"> </t>
        </is>
      </c>
    </row>
    <row r="17">
      <c r="A17" s="4" t="inlineStr">
        <is>
          <t>Principal payments on debt - 2027</t>
        </is>
      </c>
      <c r="B17" s="6" t="n">
        <v>2100</v>
      </c>
      <c r="C17" s="4" t="inlineStr">
        <is>
          <t xml:space="preserve"> </t>
        </is>
      </c>
      <c r="D17" s="4" t="inlineStr">
        <is>
          <t xml:space="preserve"> </t>
        </is>
      </c>
      <c r="E17" s="4" t="inlineStr">
        <is>
          <t xml:space="preserve"> </t>
        </is>
      </c>
      <c r="F17" s="4" t="inlineStr">
        <is>
          <t xml:space="preserve"> </t>
        </is>
      </c>
    </row>
    <row r="18">
      <c r="A18" s="4" t="inlineStr">
        <is>
          <t>Insurance and Oth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 and other borrowings</t>
        </is>
      </c>
      <c r="B20" s="6" t="n">
        <v>46538</v>
      </c>
      <c r="C20" s="4" t="inlineStr">
        <is>
          <t xml:space="preserve"> </t>
        </is>
      </c>
      <c r="D20" s="4" t="inlineStr">
        <is>
          <t xml:space="preserve"> </t>
        </is>
      </c>
      <c r="E20" s="4" t="inlineStr">
        <is>
          <t xml:space="preserve"> </t>
        </is>
      </c>
      <c r="F20" s="6" t="n">
        <v>39272</v>
      </c>
    </row>
    <row r="21">
      <c r="A21" s="4" t="inlineStr">
        <is>
          <t>Principal payments on debt - 2023</t>
        </is>
      </c>
      <c r="B21" s="6" t="n">
        <v>7080</v>
      </c>
      <c r="C21" s="4" t="inlineStr">
        <is>
          <t xml:space="preserve"> </t>
        </is>
      </c>
      <c r="D21" s="4" t="inlineStr">
        <is>
          <t xml:space="preserve"> </t>
        </is>
      </c>
      <c r="E21" s="4" t="inlineStr">
        <is>
          <t xml:space="preserve"> </t>
        </is>
      </c>
      <c r="F21" s="4" t="inlineStr">
        <is>
          <t xml:space="preserve"> </t>
        </is>
      </c>
    </row>
    <row r="22">
      <c r="A22" s="4" t="inlineStr">
        <is>
          <t>Principal payments on debt - 2024</t>
        </is>
      </c>
      <c r="B22" s="6" t="n">
        <v>1975</v>
      </c>
      <c r="C22" s="4" t="inlineStr">
        <is>
          <t xml:space="preserve"> </t>
        </is>
      </c>
      <c r="D22" s="4" t="inlineStr">
        <is>
          <t xml:space="preserve"> </t>
        </is>
      </c>
      <c r="E22" s="4" t="inlineStr">
        <is>
          <t xml:space="preserve"> </t>
        </is>
      </c>
      <c r="F22" s="4" t="inlineStr">
        <is>
          <t xml:space="preserve"> </t>
        </is>
      </c>
    </row>
    <row r="23">
      <c r="A23" s="4" t="inlineStr">
        <is>
          <t>Principal payments on debt - 2025</t>
        </is>
      </c>
      <c r="B23" s="6" t="n">
        <v>3122</v>
      </c>
      <c r="C23" s="4" t="inlineStr">
        <is>
          <t xml:space="preserve"> </t>
        </is>
      </c>
      <c r="D23" s="4" t="inlineStr">
        <is>
          <t xml:space="preserve"> </t>
        </is>
      </c>
      <c r="E23" s="4" t="inlineStr">
        <is>
          <t xml:space="preserve"> </t>
        </is>
      </c>
      <c r="F23" s="4" t="inlineStr">
        <is>
          <t xml:space="preserve"> </t>
        </is>
      </c>
    </row>
    <row r="24">
      <c r="A24" s="4" t="inlineStr">
        <is>
          <t>Principal payments on debt - 2026</t>
        </is>
      </c>
      <c r="B24" s="6" t="n">
        <v>3454</v>
      </c>
      <c r="C24" s="4" t="inlineStr">
        <is>
          <t xml:space="preserve"> </t>
        </is>
      </c>
      <c r="D24" s="4" t="inlineStr">
        <is>
          <t xml:space="preserve"> </t>
        </is>
      </c>
      <c r="E24" s="4" t="inlineStr">
        <is>
          <t xml:space="preserve"> </t>
        </is>
      </c>
      <c r="F24" s="4" t="inlineStr">
        <is>
          <t xml:space="preserve"> </t>
        </is>
      </c>
    </row>
    <row r="25">
      <c r="A25" s="4" t="inlineStr">
        <is>
          <t>Principal payments on debt - 2027</t>
        </is>
      </c>
      <c r="B25" s="6" t="n">
        <v>2870</v>
      </c>
      <c r="C25" s="4" t="inlineStr">
        <is>
          <t xml:space="preserve"> </t>
        </is>
      </c>
      <c r="D25" s="4" t="inlineStr">
        <is>
          <t xml:space="preserve"> </t>
        </is>
      </c>
      <c r="E25" s="4" t="inlineStr">
        <is>
          <t xml:space="preserve"> </t>
        </is>
      </c>
      <c r="F25" s="4" t="inlineStr">
        <is>
          <t xml:space="preserve"> </t>
        </is>
      </c>
    </row>
    <row r="26">
      <c r="A26" s="4" t="inlineStr">
        <is>
          <t>Insurance and Other [Member] | Berkshire Hathaway Inc. (Parent) [Member] | U.S. Dollar Denomina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 and other borrowings</t>
        </is>
      </c>
      <c r="B28" s="5" t="n">
        <v>6231</v>
      </c>
      <c r="C28" s="4" t="inlineStr">
        <is>
          <t xml:space="preserve"> </t>
        </is>
      </c>
      <c r="D28" s="4" t="inlineStr">
        <is>
          <t xml:space="preserve"> </t>
        </is>
      </c>
      <c r="E28" s="4" t="inlineStr">
        <is>
          <t xml:space="preserve"> </t>
        </is>
      </c>
      <c r="F28" s="6" t="n">
        <v>6820</v>
      </c>
    </row>
    <row r="29">
      <c r="A29" s="4" t="inlineStr">
        <is>
          <t>Weighted average interest rate, percentage</t>
        </is>
      </c>
      <c r="B29" s="11" t="n">
        <v>0.032</v>
      </c>
      <c r="C29" s="11" t="n">
        <v>0.032</v>
      </c>
      <c r="D29" s="11" t="n">
        <v>0.032</v>
      </c>
      <c r="E29" s="11" t="n">
        <v>0.032</v>
      </c>
      <c r="F29" s="4" t="inlineStr">
        <is>
          <t xml:space="preserve"> </t>
        </is>
      </c>
    </row>
    <row r="30">
      <c r="A30" s="4" t="inlineStr">
        <is>
          <t>Insurance and Other [Member] | Berkshire Hathaway Inc. (Parent) [Member] | U.S. Dollar Denominate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maturity year</t>
        </is>
      </c>
      <c r="B32" s="4" t="inlineStr">
        <is>
          <t>2023</t>
        </is>
      </c>
      <c r="C32" s="4" t="inlineStr">
        <is>
          <t xml:space="preserve"> </t>
        </is>
      </c>
      <c r="D32" s="4" t="inlineStr">
        <is>
          <t xml:space="preserve"> </t>
        </is>
      </c>
      <c r="E32" s="4" t="inlineStr">
        <is>
          <t xml:space="preserve"> </t>
        </is>
      </c>
      <c r="F32" s="4" t="inlineStr">
        <is>
          <t xml:space="preserve"> </t>
        </is>
      </c>
    </row>
    <row r="33">
      <c r="A33" s="4" t="inlineStr">
        <is>
          <t>Insurance and Other [Member] | Berkshire Hathaway Inc. (Parent) [Member] | U.S. Dollar Denominate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maturity year</t>
        </is>
      </c>
      <c r="B35" s="4" t="inlineStr">
        <is>
          <t>2047</t>
        </is>
      </c>
      <c r="C35" s="4" t="inlineStr">
        <is>
          <t xml:space="preserve"> </t>
        </is>
      </c>
      <c r="D35" s="4" t="inlineStr">
        <is>
          <t xml:space="preserve"> </t>
        </is>
      </c>
      <c r="E35" s="4" t="inlineStr">
        <is>
          <t xml:space="preserve"> </t>
        </is>
      </c>
      <c r="F35" s="4" t="inlineStr">
        <is>
          <t xml:space="preserve"> </t>
        </is>
      </c>
    </row>
    <row r="36">
      <c r="A36" s="4" t="inlineStr">
        <is>
          <t>Insurance and Other [Member] | Berkshire Hathaway Inc. (Parent) [Member] | Euro Denomina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 and other borrowings</t>
        </is>
      </c>
      <c r="B38" s="5" t="n">
        <v>7344</v>
      </c>
      <c r="C38" s="4" t="inlineStr">
        <is>
          <t xml:space="preserve"> </t>
        </is>
      </c>
      <c r="D38" s="4" t="inlineStr">
        <is>
          <t xml:space="preserve"> </t>
        </is>
      </c>
      <c r="E38" s="4" t="inlineStr">
        <is>
          <t xml:space="preserve"> </t>
        </is>
      </c>
      <c r="F38" s="6" t="n">
        <v>7792</v>
      </c>
    </row>
    <row r="39">
      <c r="A39" s="4" t="inlineStr">
        <is>
          <t>Weighted average interest rate, percentage</t>
        </is>
      </c>
      <c r="B39" s="10" t="n">
        <v>0.01</v>
      </c>
      <c r="C39" s="10" t="n">
        <v>0.01</v>
      </c>
      <c r="D39" s="10" t="n">
        <v>0.01</v>
      </c>
      <c r="E39" s="10" t="n">
        <v>0.01</v>
      </c>
      <c r="F39" s="4" t="inlineStr">
        <is>
          <t xml:space="preserve"> </t>
        </is>
      </c>
    </row>
    <row r="40">
      <c r="A40" s="4" t="inlineStr">
        <is>
          <t>Insurance and Other [Member] | Berkshire Hathaway Inc. (Parent) [Member] | Euro Denominated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maturity year</t>
        </is>
      </c>
      <c r="B42" s="4" t="inlineStr">
        <is>
          <t>2023</t>
        </is>
      </c>
      <c r="C42" s="4" t="inlineStr">
        <is>
          <t xml:space="preserve"> </t>
        </is>
      </c>
      <c r="D42" s="4" t="inlineStr">
        <is>
          <t xml:space="preserve"> </t>
        </is>
      </c>
      <c r="E42" s="4" t="inlineStr">
        <is>
          <t xml:space="preserve"> </t>
        </is>
      </c>
      <c r="F42" s="4" t="inlineStr">
        <is>
          <t xml:space="preserve"> </t>
        </is>
      </c>
    </row>
    <row r="43">
      <c r="A43" s="4" t="inlineStr">
        <is>
          <t>Insurance and Other [Member] | Berkshire Hathaway Inc. (Parent) [Member] | Euro Denominated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maturity year</t>
        </is>
      </c>
      <c r="B45" s="4" t="inlineStr">
        <is>
          <t>2041</t>
        </is>
      </c>
      <c r="C45" s="4" t="inlineStr">
        <is>
          <t xml:space="preserve"> </t>
        </is>
      </c>
      <c r="D45" s="4" t="inlineStr">
        <is>
          <t xml:space="preserve"> </t>
        </is>
      </c>
      <c r="E45" s="4" t="inlineStr">
        <is>
          <t xml:space="preserve"> </t>
        </is>
      </c>
      <c r="F45" s="4" t="inlineStr">
        <is>
          <t xml:space="preserve"> </t>
        </is>
      </c>
    </row>
    <row r="46">
      <c r="A46" s="4" t="inlineStr">
        <is>
          <t>Insurance and Other [Member] | Berkshire Hathaway Inc. (Parent) [Member] | Japanese Yen Denomina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es payable and other borrowings</t>
        </is>
      </c>
      <c r="B48" s="5" t="n">
        <v>7818</v>
      </c>
      <c r="C48" s="4" t="inlineStr">
        <is>
          <t xml:space="preserve"> </t>
        </is>
      </c>
      <c r="D48" s="4" t="inlineStr">
        <is>
          <t xml:space="preserve"> </t>
        </is>
      </c>
      <c r="E48" s="4" t="inlineStr">
        <is>
          <t xml:space="preserve"> </t>
        </is>
      </c>
      <c r="F48" s="6" t="n">
        <v>6797</v>
      </c>
    </row>
    <row r="49">
      <c r="A49" s="4" t="inlineStr">
        <is>
          <t>Weighted average interest rate, percentage</t>
        </is>
      </c>
      <c r="B49" s="11" t="n">
        <v>0.007</v>
      </c>
      <c r="C49" s="11" t="n">
        <v>0.007</v>
      </c>
      <c r="D49" s="11" t="n">
        <v>0.007</v>
      </c>
      <c r="E49" s="11" t="n">
        <v>0.007</v>
      </c>
      <c r="F49" s="4" t="inlineStr">
        <is>
          <t xml:space="preserve"> </t>
        </is>
      </c>
    </row>
    <row r="50">
      <c r="A50" s="4" t="inlineStr">
        <is>
          <t>Insurance and Other [Member] | Berkshire Hathaway Inc. (Parent) [Member] | Japanese Yen Denominated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maturity year</t>
        </is>
      </c>
      <c r="B52" s="4" t="inlineStr">
        <is>
          <t>2023</t>
        </is>
      </c>
      <c r="C52" s="4" t="inlineStr">
        <is>
          <t xml:space="preserve"> </t>
        </is>
      </c>
      <c r="D52" s="4" t="inlineStr">
        <is>
          <t xml:space="preserve"> </t>
        </is>
      </c>
      <c r="E52" s="4" t="inlineStr">
        <is>
          <t xml:space="preserve"> </t>
        </is>
      </c>
      <c r="F52" s="4" t="inlineStr">
        <is>
          <t xml:space="preserve"> </t>
        </is>
      </c>
    </row>
    <row r="53">
      <c r="A53" s="4" t="inlineStr">
        <is>
          <t>Insurance and Other [Member] | Berkshire Hathaway Inc. (Parent) [Member] | Japanese Yen Denominated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maturity year</t>
        </is>
      </c>
      <c r="B55" s="4" t="inlineStr">
        <is>
          <t>2060</t>
        </is>
      </c>
      <c r="C55" s="4" t="inlineStr">
        <is>
          <t xml:space="preserve"> </t>
        </is>
      </c>
      <c r="D55" s="4" t="inlineStr">
        <is>
          <t xml:space="preserve"> </t>
        </is>
      </c>
      <c r="E55" s="4" t="inlineStr">
        <is>
          <t xml:space="preserve"> </t>
        </is>
      </c>
      <c r="F55" s="4" t="inlineStr">
        <is>
          <t xml:space="preserve"> </t>
        </is>
      </c>
    </row>
    <row r="56">
      <c r="A56" s="4" t="inlineStr">
        <is>
          <t>Insurance and Other [Member] | Subsidiarie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es payable and other borrowings</t>
        </is>
      </c>
      <c r="B58" s="5" t="n">
        <v>5967</v>
      </c>
      <c r="C58" s="4" t="inlineStr">
        <is>
          <t xml:space="preserve"> </t>
        </is>
      </c>
      <c r="D58" s="4" t="inlineStr">
        <is>
          <t xml:space="preserve"> </t>
        </is>
      </c>
      <c r="E58" s="4" t="inlineStr">
        <is>
          <t xml:space="preserve"> </t>
        </is>
      </c>
      <c r="F58" s="6" t="n">
        <v>4438</v>
      </c>
    </row>
    <row r="59">
      <c r="A59" s="4" t="inlineStr">
        <is>
          <t>Short-term debt</t>
        </is>
      </c>
      <c r="B59" s="5" t="n">
        <v>1310</v>
      </c>
      <c r="C59" s="4" t="inlineStr">
        <is>
          <t xml:space="preserve"> </t>
        </is>
      </c>
      <c r="D59" s="4" t="inlineStr">
        <is>
          <t xml:space="preserve"> </t>
        </is>
      </c>
      <c r="E59" s="4" t="inlineStr">
        <is>
          <t xml:space="preserve"> </t>
        </is>
      </c>
      <c r="F59" s="6" t="n">
        <v>342</v>
      </c>
    </row>
    <row r="60">
      <c r="A60" s="4" t="inlineStr">
        <is>
          <t>Weighted average interest rate, percentage</t>
        </is>
      </c>
      <c r="B60" s="11" t="n">
        <v>0.043</v>
      </c>
      <c r="C60" s="11" t="n">
        <v>0.043</v>
      </c>
      <c r="D60" s="11" t="n">
        <v>0.043</v>
      </c>
      <c r="E60" s="11" t="n">
        <v>0.043</v>
      </c>
      <c r="F60" s="4" t="inlineStr">
        <is>
          <t xml:space="preserve"> </t>
        </is>
      </c>
    </row>
    <row r="61">
      <c r="A61" s="4" t="inlineStr">
        <is>
          <t>Short-term borrowings, weighted average interest rate</t>
        </is>
      </c>
      <c r="B61" s="11" t="n">
        <v>0.058</v>
      </c>
      <c r="C61" s="11" t="n">
        <v>0.058</v>
      </c>
      <c r="D61" s="11" t="n">
        <v>0.058</v>
      </c>
      <c r="E61" s="11" t="n">
        <v>0.058</v>
      </c>
      <c r="F61" s="4" t="inlineStr">
        <is>
          <t xml:space="preserve"> </t>
        </is>
      </c>
    </row>
    <row r="62">
      <c r="A62" s="4" t="inlineStr">
        <is>
          <t>Insurance and Other [Member] | Subsidiarie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maturity year</t>
        </is>
      </c>
      <c r="B64" s="4" t="inlineStr">
        <is>
          <t>2023</t>
        </is>
      </c>
      <c r="C64" s="4" t="inlineStr">
        <is>
          <t xml:space="preserve"> </t>
        </is>
      </c>
      <c r="D64" s="4" t="inlineStr">
        <is>
          <t xml:space="preserve"> </t>
        </is>
      </c>
      <c r="E64" s="4" t="inlineStr">
        <is>
          <t xml:space="preserve"> </t>
        </is>
      </c>
      <c r="F64" s="4" t="inlineStr">
        <is>
          <t xml:space="preserve"> </t>
        </is>
      </c>
    </row>
    <row r="65">
      <c r="A65" s="4" t="inlineStr">
        <is>
          <t>Insurance and Other [Member] | Subsidiarie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maturity year</t>
        </is>
      </c>
      <c r="B67" s="4" t="inlineStr">
        <is>
          <t>2051</t>
        </is>
      </c>
      <c r="C67" s="4" t="inlineStr">
        <is>
          <t xml:space="preserve"> </t>
        </is>
      </c>
      <c r="D67" s="4" t="inlineStr">
        <is>
          <t xml:space="preserve"> </t>
        </is>
      </c>
      <c r="E67" s="4" t="inlineStr">
        <is>
          <t xml:space="preserve"> </t>
        </is>
      </c>
      <c r="F67" s="4" t="inlineStr">
        <is>
          <t xml:space="preserve"> </t>
        </is>
      </c>
    </row>
    <row r="68">
      <c r="A68" s="4" t="inlineStr">
        <is>
          <t>Insurance and Other [Member] | Subsidiaries [Member] | U.S. Dollar Denominated [Member] | Berkshire Hathaway Finance Corporatio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tes payable and other borrowings</t>
        </is>
      </c>
      <c r="B70" s="5" t="n">
        <v>14458</v>
      </c>
      <c r="C70" s="4" t="inlineStr">
        <is>
          <t xml:space="preserve"> </t>
        </is>
      </c>
      <c r="D70" s="4" t="inlineStr">
        <is>
          <t xml:space="preserve"> </t>
        </is>
      </c>
      <c r="E70" s="4" t="inlineStr">
        <is>
          <t xml:space="preserve"> </t>
        </is>
      </c>
      <c r="F70" s="6" t="n">
        <v>10758</v>
      </c>
    </row>
    <row r="71">
      <c r="A71" s="4" t="inlineStr">
        <is>
          <t>Weighted average interest rate, percentage</t>
        </is>
      </c>
      <c r="B71" s="11" t="n">
        <v>0.036</v>
      </c>
      <c r="C71" s="11" t="n">
        <v>0.036</v>
      </c>
      <c r="D71" s="11" t="n">
        <v>0.036</v>
      </c>
      <c r="E71" s="11" t="n">
        <v>0.036</v>
      </c>
      <c r="F71" s="4" t="inlineStr">
        <is>
          <t xml:space="preserve"> </t>
        </is>
      </c>
    </row>
    <row r="72">
      <c r="A72" s="4" t="inlineStr">
        <is>
          <t>Insurance and Other [Member] | Subsidiaries [Member] | U.S. Dollar Denominated [Member] | Berkshire Hathaway Finance Corporation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maturity year</t>
        </is>
      </c>
      <c r="B74" s="4" t="inlineStr">
        <is>
          <t>2027</t>
        </is>
      </c>
      <c r="C74" s="4" t="inlineStr">
        <is>
          <t xml:space="preserve"> </t>
        </is>
      </c>
      <c r="D74" s="4" t="inlineStr">
        <is>
          <t xml:space="preserve"> </t>
        </is>
      </c>
      <c r="E74" s="4" t="inlineStr">
        <is>
          <t xml:space="preserve"> </t>
        </is>
      </c>
      <c r="F74" s="4" t="inlineStr">
        <is>
          <t xml:space="preserve"> </t>
        </is>
      </c>
    </row>
    <row r="75">
      <c r="A75" s="4" t="inlineStr">
        <is>
          <t>Insurance and Other [Member] | Subsidiaries [Member] | U.S. Dollar Denominated [Member] | Berkshire Hathaway Finance Corporatio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maturity year</t>
        </is>
      </c>
      <c r="B77" s="4" t="inlineStr">
        <is>
          <t>2052</t>
        </is>
      </c>
      <c r="C77" s="4" t="inlineStr">
        <is>
          <t xml:space="preserve"> </t>
        </is>
      </c>
      <c r="D77" s="4" t="inlineStr">
        <is>
          <t xml:space="preserve"> </t>
        </is>
      </c>
      <c r="E77" s="4" t="inlineStr">
        <is>
          <t xml:space="preserve"> </t>
        </is>
      </c>
      <c r="F77" s="4" t="inlineStr">
        <is>
          <t xml:space="preserve"> </t>
        </is>
      </c>
    </row>
    <row r="78">
      <c r="A78" s="4" t="inlineStr">
        <is>
          <t>Insurance and Other [Member] | Subsidiaries [Member] | Euro Denominated [Member] | Berkshire Hathaway Finance Corporation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otes payable and other borrowings</t>
        </is>
      </c>
      <c r="B80" s="5" t="n">
        <v>1332</v>
      </c>
      <c r="C80" s="4" t="inlineStr">
        <is>
          <t xml:space="preserve"> </t>
        </is>
      </c>
      <c r="D80" s="4" t="inlineStr">
        <is>
          <t xml:space="preserve"> </t>
        </is>
      </c>
      <c r="E80" s="4" t="inlineStr">
        <is>
          <t xml:space="preserve"> </t>
        </is>
      </c>
      <c r="F80" s="4" t="inlineStr">
        <is>
          <t xml:space="preserve"> </t>
        </is>
      </c>
    </row>
    <row r="81">
      <c r="A81" s="4" t="inlineStr">
        <is>
          <t>Weighted average interest rate, percentage</t>
        </is>
      </c>
      <c r="B81" s="11" t="n">
        <v>0.018</v>
      </c>
      <c r="C81" s="11" t="n">
        <v>0.018</v>
      </c>
      <c r="D81" s="11" t="n">
        <v>0.018</v>
      </c>
      <c r="E81" s="11" t="n">
        <v>0.018</v>
      </c>
      <c r="F81" s="4" t="inlineStr">
        <is>
          <t xml:space="preserve"> </t>
        </is>
      </c>
    </row>
    <row r="82">
      <c r="A82" s="4" t="inlineStr">
        <is>
          <t>Insurance and Other [Member] | Subsidiaries [Member] | Euro Denominated [Member] | Berkshire Hathaway Finance Corporation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maturity year</t>
        </is>
      </c>
      <c r="B84" s="4" t="inlineStr">
        <is>
          <t>2030</t>
        </is>
      </c>
      <c r="C84" s="4" t="inlineStr">
        <is>
          <t xml:space="preserve"> </t>
        </is>
      </c>
      <c r="D84" s="4" t="inlineStr">
        <is>
          <t xml:space="preserve"> </t>
        </is>
      </c>
      <c r="E84" s="4" t="inlineStr">
        <is>
          <t xml:space="preserve"> </t>
        </is>
      </c>
      <c r="F84" s="4" t="inlineStr">
        <is>
          <t xml:space="preserve"> </t>
        </is>
      </c>
    </row>
    <row r="85">
      <c r="A85" s="4" t="inlineStr">
        <is>
          <t>Insurance and Other [Member] | Subsidiaries [Member] | Euro Denominated [Member] | Berkshire Hathaway Finance Corporation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bt maturity year</t>
        </is>
      </c>
      <c r="B87" s="4" t="inlineStr">
        <is>
          <t>2034</t>
        </is>
      </c>
      <c r="C87" s="4" t="inlineStr">
        <is>
          <t xml:space="preserve"> </t>
        </is>
      </c>
      <c r="D87" s="4" t="inlineStr">
        <is>
          <t xml:space="preserve"> </t>
        </is>
      </c>
      <c r="E87" s="4" t="inlineStr">
        <is>
          <t xml:space="preserve"> </t>
        </is>
      </c>
      <c r="F87" s="4" t="inlineStr">
        <is>
          <t xml:space="preserve"> </t>
        </is>
      </c>
    </row>
    <row r="88">
      <c r="A88" s="4" t="inlineStr">
        <is>
          <t>Insurance and Other [Member] | Subsidiaries [Member] | United Kingdom, Pounds | Berkshire Hathaway Finance Corporat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otes payable and other borrowings</t>
        </is>
      </c>
      <c r="B90" s="5" t="n">
        <v>2078</v>
      </c>
      <c r="C90" s="4" t="inlineStr">
        <is>
          <t xml:space="preserve"> </t>
        </is>
      </c>
      <c r="D90" s="4" t="inlineStr">
        <is>
          <t xml:space="preserve"> </t>
        </is>
      </c>
      <c r="E90" s="4" t="inlineStr">
        <is>
          <t xml:space="preserve"> </t>
        </is>
      </c>
      <c r="F90" s="6" t="n">
        <v>2325</v>
      </c>
    </row>
    <row r="91">
      <c r="A91" s="4" t="inlineStr">
        <is>
          <t>Weighted average interest rate, percentage</t>
        </is>
      </c>
      <c r="B91" s="11" t="n">
        <v>0.025</v>
      </c>
      <c r="C91" s="11" t="n">
        <v>0.025</v>
      </c>
      <c r="D91" s="11" t="n">
        <v>0.025</v>
      </c>
      <c r="E91" s="11" t="n">
        <v>0.025</v>
      </c>
      <c r="F91" s="4" t="inlineStr">
        <is>
          <t xml:space="preserve"> </t>
        </is>
      </c>
    </row>
    <row r="92">
      <c r="A92" s="4" t="inlineStr">
        <is>
          <t>Insurance and Other [Member] | Subsidiaries [Member] | United Kingdom, Pounds | Berkshire Hathaway Finance Corporation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maturity year</t>
        </is>
      </c>
      <c r="B94" s="4" t="inlineStr">
        <is>
          <t>2039</t>
        </is>
      </c>
      <c r="C94" s="4" t="inlineStr">
        <is>
          <t xml:space="preserve"> </t>
        </is>
      </c>
      <c r="D94" s="4" t="inlineStr">
        <is>
          <t xml:space="preserve"> </t>
        </is>
      </c>
      <c r="E94" s="4" t="inlineStr">
        <is>
          <t xml:space="preserve"> </t>
        </is>
      </c>
      <c r="F94" s="4" t="inlineStr">
        <is>
          <t xml:space="preserve"> </t>
        </is>
      </c>
    </row>
    <row r="95">
      <c r="A95" s="4" t="inlineStr">
        <is>
          <t>Insurance and Other [Member] | Subsidiaries [Member] | United Kingdom, Pounds | Berkshire Hathaway Finance Corporation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maturity year</t>
        </is>
      </c>
      <c r="B97" s="4" t="inlineStr">
        <is>
          <t>2059</t>
        </is>
      </c>
      <c r="C97" s="4" t="inlineStr">
        <is>
          <t xml:space="preserve"> </t>
        </is>
      </c>
      <c r="D97" s="4" t="inlineStr">
        <is>
          <t xml:space="preserve"> </t>
        </is>
      </c>
      <c r="E97" s="4" t="inlineStr">
        <is>
          <t xml:space="preserve"> </t>
        </is>
      </c>
      <c r="F97" s="4" t="inlineStr">
        <is>
          <t xml:space="preserve"> </t>
        </is>
      </c>
    </row>
    <row r="98">
      <c r="A98" s="4" t="inlineStr">
        <is>
          <t>Railroad, Utilities and Energy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tes payable and other borrowings</t>
        </is>
      </c>
      <c r="B100" s="5" t="n">
        <v>76206</v>
      </c>
      <c r="C100" s="4" t="inlineStr">
        <is>
          <t xml:space="preserve"> </t>
        </is>
      </c>
      <c r="D100" s="4" t="inlineStr">
        <is>
          <t xml:space="preserve"> </t>
        </is>
      </c>
      <c r="E100" s="4" t="inlineStr">
        <is>
          <t xml:space="preserve"> </t>
        </is>
      </c>
      <c r="F100" s="6" t="n">
        <v>74990</v>
      </c>
    </row>
    <row r="101">
      <c r="A101" s="4" t="inlineStr">
        <is>
          <t>Principal payments on debt - 2023</t>
        </is>
      </c>
      <c r="B101" s="6" t="n">
        <v>5882</v>
      </c>
      <c r="C101" s="4" t="inlineStr">
        <is>
          <t xml:space="preserve"> </t>
        </is>
      </c>
      <c r="D101" s="4" t="inlineStr">
        <is>
          <t xml:space="preserve"> </t>
        </is>
      </c>
      <c r="E101" s="4" t="inlineStr">
        <is>
          <t xml:space="preserve"> </t>
        </is>
      </c>
      <c r="F101" s="4" t="inlineStr">
        <is>
          <t xml:space="preserve"> </t>
        </is>
      </c>
    </row>
    <row r="102">
      <c r="A102" s="4" t="inlineStr">
        <is>
          <t>Principal payments on debt - 2024</t>
        </is>
      </c>
      <c r="B102" s="6" t="n">
        <v>4281</v>
      </c>
      <c r="C102" s="4" t="inlineStr">
        <is>
          <t xml:space="preserve"> </t>
        </is>
      </c>
      <c r="D102" s="4" t="inlineStr">
        <is>
          <t xml:space="preserve"> </t>
        </is>
      </c>
      <c r="E102" s="4" t="inlineStr">
        <is>
          <t xml:space="preserve"> </t>
        </is>
      </c>
      <c r="F102" s="4" t="inlineStr">
        <is>
          <t xml:space="preserve"> </t>
        </is>
      </c>
    </row>
    <row r="103">
      <c r="A103" s="4" t="inlineStr">
        <is>
          <t>Principal payments on debt - 2025</t>
        </is>
      </c>
      <c r="B103" s="6" t="n">
        <v>3919</v>
      </c>
      <c r="C103" s="4" t="inlineStr">
        <is>
          <t xml:space="preserve"> </t>
        </is>
      </c>
      <c r="D103" s="4" t="inlineStr">
        <is>
          <t xml:space="preserve"> </t>
        </is>
      </c>
      <c r="E103" s="4" t="inlineStr">
        <is>
          <t xml:space="preserve"> </t>
        </is>
      </c>
      <c r="F103" s="4" t="inlineStr">
        <is>
          <t xml:space="preserve"> </t>
        </is>
      </c>
    </row>
    <row r="104">
      <c r="A104" s="4" t="inlineStr">
        <is>
          <t>Principal payments on debt - 2026</t>
        </is>
      </c>
      <c r="B104" s="6" t="n">
        <v>1498</v>
      </c>
      <c r="C104" s="4" t="inlineStr">
        <is>
          <t xml:space="preserve"> </t>
        </is>
      </c>
      <c r="D104" s="4" t="inlineStr">
        <is>
          <t xml:space="preserve"> </t>
        </is>
      </c>
      <c r="E104" s="4" t="inlineStr">
        <is>
          <t xml:space="preserve"> </t>
        </is>
      </c>
      <c r="F104" s="4" t="inlineStr">
        <is>
          <t xml:space="preserve"> </t>
        </is>
      </c>
    </row>
    <row r="105">
      <c r="A105" s="4" t="inlineStr">
        <is>
          <t>Principal payments on debt - 2027</t>
        </is>
      </c>
      <c r="B105" s="5" t="n">
        <v>1686</v>
      </c>
      <c r="C105" s="4" t="inlineStr">
        <is>
          <t xml:space="preserve"> </t>
        </is>
      </c>
      <c r="D105" s="4" t="inlineStr">
        <is>
          <t xml:space="preserve"> </t>
        </is>
      </c>
      <c r="E105" s="4" t="inlineStr">
        <is>
          <t xml:space="preserve"> </t>
        </is>
      </c>
      <c r="F105" s="4" t="inlineStr">
        <is>
          <t xml:space="preserve"> </t>
        </is>
      </c>
    </row>
    <row r="106">
      <c r="A106" s="4" t="inlineStr">
        <is>
          <t>Railroad, Utilities and Energy [Member] | Subsidiaries [Member] | Berkshire Hathaway Energy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eighted average interest rate, percentage</t>
        </is>
      </c>
      <c r="B108" s="11" t="n">
        <v>0.043</v>
      </c>
      <c r="C108" s="11" t="n">
        <v>0.043</v>
      </c>
      <c r="D108" s="11" t="n">
        <v>0.043</v>
      </c>
      <c r="E108" s="11" t="n">
        <v>0.043</v>
      </c>
      <c r="F108" s="4" t="inlineStr">
        <is>
          <t xml:space="preserve"> </t>
        </is>
      </c>
    </row>
    <row r="109">
      <c r="A109" s="4" t="inlineStr">
        <is>
          <t>Senior unsecured debt</t>
        </is>
      </c>
      <c r="B109" s="5" t="n">
        <v>13996</v>
      </c>
      <c r="C109" s="4" t="inlineStr">
        <is>
          <t xml:space="preserve"> </t>
        </is>
      </c>
      <c r="D109" s="4" t="inlineStr">
        <is>
          <t xml:space="preserve"> </t>
        </is>
      </c>
      <c r="E109" s="4" t="inlineStr">
        <is>
          <t xml:space="preserve"> </t>
        </is>
      </c>
      <c r="F109" s="6" t="n">
        <v>13003</v>
      </c>
    </row>
    <row r="110">
      <c r="A110" s="4" t="inlineStr">
        <is>
          <t>Railroad, Utilities and Energy [Member] | Subsidiaries [Member] | Berkshire Hathaway Energy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maturity year</t>
        </is>
      </c>
      <c r="B112" s="4" t="inlineStr">
        <is>
          <t>2023</t>
        </is>
      </c>
      <c r="C112" s="4" t="inlineStr">
        <is>
          <t xml:space="preserve"> </t>
        </is>
      </c>
      <c r="D112" s="4" t="inlineStr">
        <is>
          <t xml:space="preserve"> </t>
        </is>
      </c>
      <c r="E112" s="4" t="inlineStr">
        <is>
          <t xml:space="preserve"> </t>
        </is>
      </c>
      <c r="F112" s="4" t="inlineStr">
        <is>
          <t xml:space="preserve"> </t>
        </is>
      </c>
    </row>
    <row r="113">
      <c r="A113" s="4" t="inlineStr">
        <is>
          <t>Railroad, Utilities and Energy [Member] | Subsidiaries [Member] | Berkshire Hathaway Energy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maturity year</t>
        </is>
      </c>
      <c r="B115" s="4" t="inlineStr">
        <is>
          <t>2053</t>
        </is>
      </c>
      <c r="C115" s="4" t="inlineStr">
        <is>
          <t xml:space="preserve"> </t>
        </is>
      </c>
      <c r="D115" s="4" t="inlineStr">
        <is>
          <t xml:space="preserve"> </t>
        </is>
      </c>
      <c r="E115" s="4" t="inlineStr">
        <is>
          <t xml:space="preserve"> </t>
        </is>
      </c>
      <c r="F115" s="4" t="inlineStr">
        <is>
          <t xml:space="preserve"> </t>
        </is>
      </c>
    </row>
    <row r="116">
      <c r="A116" s="4" t="inlineStr">
        <is>
          <t>Railroad, Utilities and Energy [Member] | Subsidiaries [Member] | Berkshire Hathaway Energy Subsidiarie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tes payable and other borrowings</t>
        </is>
      </c>
      <c r="B118" s="5" t="n">
        <v>37639</v>
      </c>
      <c r="C118" s="4" t="inlineStr">
        <is>
          <t xml:space="preserve"> </t>
        </is>
      </c>
      <c r="D118" s="4" t="inlineStr">
        <is>
          <t xml:space="preserve"> </t>
        </is>
      </c>
      <c r="E118" s="4" t="inlineStr">
        <is>
          <t xml:space="preserve"> </t>
        </is>
      </c>
      <c r="F118" s="6" t="n">
        <v>36759</v>
      </c>
    </row>
    <row r="119">
      <c r="A119" s="4" t="inlineStr">
        <is>
          <t>Weighted average interest rate, percentage</t>
        </is>
      </c>
      <c r="B119" s="11" t="n">
        <v>0.043</v>
      </c>
      <c r="C119" s="11" t="n">
        <v>0.043</v>
      </c>
      <c r="D119" s="11" t="n">
        <v>0.043</v>
      </c>
      <c r="E119" s="11" t="n">
        <v>0.043</v>
      </c>
      <c r="F119" s="4" t="inlineStr">
        <is>
          <t xml:space="preserve"> </t>
        </is>
      </c>
    </row>
    <row r="120">
      <c r="A120" s="4" t="inlineStr">
        <is>
          <t>Railroad, Utilities and Energy [Member] | Subsidiaries [Member] | Berkshire Hathaway Energy Subsidiaries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bt maturity year</t>
        </is>
      </c>
      <c r="B122" s="4" t="inlineStr">
        <is>
          <t>2023</t>
        </is>
      </c>
      <c r="C122" s="4" t="inlineStr">
        <is>
          <t xml:space="preserve"> </t>
        </is>
      </c>
      <c r="D122" s="4" t="inlineStr">
        <is>
          <t xml:space="preserve"> </t>
        </is>
      </c>
      <c r="E122" s="4" t="inlineStr">
        <is>
          <t xml:space="preserve"> </t>
        </is>
      </c>
      <c r="F122" s="4" t="inlineStr">
        <is>
          <t xml:space="preserve"> </t>
        </is>
      </c>
    </row>
    <row r="123">
      <c r="A123" s="4" t="inlineStr">
        <is>
          <t>Railroad, Utilities and Energy [Member] | Subsidiaries [Member] | Berkshire Hathaway Energy Subsidiaries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ebt maturity year</t>
        </is>
      </c>
      <c r="B125" s="4" t="inlineStr">
        <is>
          <t>2064</t>
        </is>
      </c>
      <c r="C125" s="4" t="inlineStr">
        <is>
          <t xml:space="preserve"> </t>
        </is>
      </c>
      <c r="D125" s="4" t="inlineStr">
        <is>
          <t xml:space="preserve"> </t>
        </is>
      </c>
      <c r="E125" s="4" t="inlineStr">
        <is>
          <t xml:space="preserve"> </t>
        </is>
      </c>
      <c r="F125" s="4" t="inlineStr">
        <is>
          <t xml:space="preserve"> </t>
        </is>
      </c>
    </row>
    <row r="126">
      <c r="A126" s="4" t="inlineStr">
        <is>
          <t>Railroad, Utilities and Energy [Member] | Subsidiaries [Member] | Berkshire Hathaway Energy and Subsidiarie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hort-term debt</t>
        </is>
      </c>
      <c r="B128" s="5" t="n">
        <v>1119</v>
      </c>
      <c r="C128" s="4" t="inlineStr">
        <is>
          <t xml:space="preserve"> </t>
        </is>
      </c>
      <c r="D128" s="4" t="inlineStr">
        <is>
          <t xml:space="preserve"> </t>
        </is>
      </c>
      <c r="E128" s="4" t="inlineStr">
        <is>
          <t xml:space="preserve"> </t>
        </is>
      </c>
      <c r="F128" s="6" t="n">
        <v>2009</v>
      </c>
    </row>
    <row r="129">
      <c r="A129" s="4" t="inlineStr">
        <is>
          <t>Short-term borrowings, weighted average interest rate</t>
        </is>
      </c>
      <c r="B129" s="11" t="n">
        <v>0.052</v>
      </c>
      <c r="C129" s="11" t="n">
        <v>0.052</v>
      </c>
      <c r="D129" s="11" t="n">
        <v>0.052</v>
      </c>
      <c r="E129" s="11" t="n">
        <v>0.052</v>
      </c>
      <c r="F129" s="4" t="inlineStr">
        <is>
          <t xml:space="preserve"> </t>
        </is>
      </c>
    </row>
    <row r="130">
      <c r="A130" s="4" t="inlineStr">
        <is>
          <t>Railroad, Utilities and Energy [Member] | Subsidiaries [Member] | Burlington Northern Santa Fe ("BNSF") and subsidiarie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otes payable and other borrowings</t>
        </is>
      </c>
      <c r="B132" s="5" t="n">
        <v>23452</v>
      </c>
      <c r="C132" s="4" t="inlineStr">
        <is>
          <t xml:space="preserve"> </t>
        </is>
      </c>
      <c r="D132" s="4" t="inlineStr">
        <is>
          <t xml:space="preserve"> </t>
        </is>
      </c>
      <c r="E132" s="4" t="inlineStr">
        <is>
          <t xml:space="preserve"> </t>
        </is>
      </c>
      <c r="F132" s="5" t="n">
        <v>23219</v>
      </c>
    </row>
    <row r="133">
      <c r="A133" s="4" t="inlineStr">
        <is>
          <t>Weighted average interest rate, percentage</t>
        </is>
      </c>
      <c r="B133" s="11" t="n">
        <v>0.045</v>
      </c>
      <c r="C133" s="11" t="n">
        <v>0.045</v>
      </c>
      <c r="D133" s="11" t="n">
        <v>0.045</v>
      </c>
      <c r="E133" s="11" t="n">
        <v>0.045</v>
      </c>
      <c r="F133" s="4" t="inlineStr">
        <is>
          <t xml:space="preserve"> </t>
        </is>
      </c>
    </row>
    <row r="134">
      <c r="A134" s="4" t="inlineStr">
        <is>
          <t>Railroad, Utilities and Energy [Member] | Subsidiaries [Member] | Burlington Northern Santa Fe ("BNSF") and subsidiaries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maturity year</t>
        </is>
      </c>
      <c r="B136" s="4" t="inlineStr">
        <is>
          <t>2023</t>
        </is>
      </c>
      <c r="C136" s="4" t="inlineStr">
        <is>
          <t xml:space="preserve"> </t>
        </is>
      </c>
      <c r="D136" s="4" t="inlineStr">
        <is>
          <t xml:space="preserve"> </t>
        </is>
      </c>
      <c r="E136" s="4" t="inlineStr">
        <is>
          <t xml:space="preserve"> </t>
        </is>
      </c>
      <c r="F136" s="4" t="inlineStr">
        <is>
          <t xml:space="preserve"> </t>
        </is>
      </c>
    </row>
    <row r="137">
      <c r="A137" s="4" t="inlineStr">
        <is>
          <t>Railroad, Utilities and Energy [Member] | Subsidiaries [Member] | Burlington Northern Santa Fe ("BNSF") and subsidiaries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ebt maturity year</t>
        </is>
      </c>
      <c r="B139" s="4" t="inlineStr">
        <is>
          <t>2097</t>
        </is>
      </c>
      <c r="C139" s="4" t="inlineStr">
        <is>
          <t xml:space="preserve"> </t>
        </is>
      </c>
      <c r="D139" s="4" t="inlineStr">
        <is>
          <t xml:space="preserve"> </t>
        </is>
      </c>
      <c r="E139" s="4" t="inlineStr">
        <is>
          <t xml:space="preserve"> </t>
        </is>
      </c>
      <c r="F139"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Notes payable and other borrowings - Narrative (Detail) € in Millions, £ in Millions, $ in Millions, ¥ in Billions</t>
        </is>
      </c>
      <c r="C1" s="2" t="inlineStr">
        <is>
          <t>1 Months Ended</t>
        </is>
      </c>
      <c r="H1" s="2" t="inlineStr">
        <is>
          <t>2 Months Ended</t>
        </is>
      </c>
      <c r="J1" s="2" t="inlineStr">
        <is>
          <t>3 Months Ended</t>
        </is>
      </c>
      <c r="L1" s="2" t="inlineStr">
        <is>
          <t>12 Months Ended</t>
        </is>
      </c>
    </row>
    <row r="2">
      <c r="B2" s="2" t="inlineStr">
        <is>
          <t>Jan. 31, 2023 USD ($)</t>
        </is>
      </c>
      <c r="C2" s="2" t="inlineStr">
        <is>
          <t>Dec. 31, 2022 USD ($)</t>
        </is>
      </c>
      <c r="D2" s="2" t="inlineStr">
        <is>
          <t>Dec. 31, 2022 JPY (¥)</t>
        </is>
      </c>
      <c r="E2" s="2" t="inlineStr">
        <is>
          <t>Jun. 30, 2022 USD ($)</t>
        </is>
      </c>
      <c r="F2" s="2" t="inlineStr">
        <is>
          <t>Jan. 31, 2022 USD ($)</t>
        </is>
      </c>
      <c r="G2" s="2" t="inlineStr">
        <is>
          <t>Jan. 31, 2022 JPY (¥)</t>
        </is>
      </c>
      <c r="H2" s="2" t="inlineStr">
        <is>
          <t>Apr. 30, 2023 USD ($)</t>
        </is>
      </c>
      <c r="I2" s="2" t="inlineStr">
        <is>
          <t>Feb. 28, 2023 USD ($)</t>
        </is>
      </c>
      <c r="J2" s="2" t="inlineStr">
        <is>
          <t>Mar. 31, 2022 USD ($)</t>
        </is>
      </c>
      <c r="K2" s="2" t="inlineStr">
        <is>
          <t>Mar. 31, 2022 EUR (€)</t>
        </is>
      </c>
      <c r="L2" s="2" t="inlineStr">
        <is>
          <t>Dec. 31, 2022 USD ($)</t>
        </is>
      </c>
      <c r="M2" s="2" t="inlineStr">
        <is>
          <t>Dec. 31, 2021 USD ($)</t>
        </is>
      </c>
      <c r="N2" s="2" t="inlineStr">
        <is>
          <t>Dec. 31, 2020 USD ($)</t>
        </is>
      </c>
      <c r="O2" s="2" t="inlineStr">
        <is>
          <t>Dec. 31, 2022 JPY (¥)</t>
        </is>
      </c>
      <c r="P2" s="2" t="inlineStr">
        <is>
          <t>Dec. 31, 2022 EUR (€)</t>
        </is>
      </c>
      <c r="Q2" s="2" t="inlineStr">
        <is>
          <t>Dec. 31,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otes payable and other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4" t="n">
        <v>1029</v>
      </c>
      <c r="P4" s="12" t="n">
        <v>8150</v>
      </c>
      <c r="Q4" s="13" t="n">
        <v>1750</v>
      </c>
    </row>
    <row r="5">
      <c r="A5" s="4" t="inlineStr">
        <is>
          <t>Gain (loss) attributable to changes in foreign currency exchange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48</v>
      </c>
      <c r="M5" s="5" t="n">
        <v>1433</v>
      </c>
      <c r="N5" s="5" t="n">
        <v>-1074</v>
      </c>
      <c r="O5" s="4" t="inlineStr">
        <is>
          <t xml:space="preserve"> </t>
        </is>
      </c>
      <c r="P5" s="4" t="inlineStr">
        <is>
          <t xml:space="preserve"> </t>
        </is>
      </c>
      <c r="Q5" s="4" t="inlineStr">
        <is>
          <t xml:space="preserve"> </t>
        </is>
      </c>
    </row>
    <row r="6">
      <c r="A6" s="4" t="inlineStr">
        <is>
          <t>Alleghany Corporation and its Subsidiar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subsidiary and short-term subsidiary borrowings</t>
        </is>
      </c>
      <c r="B8" s="4" t="inlineStr">
        <is>
          <t xml:space="preserve"> </t>
        </is>
      </c>
      <c r="C8" s="5" t="n">
        <v>2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3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erkshire Hathaway Inc.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payments of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602</v>
      </c>
      <c r="M11" s="6" t="n">
        <v>2167</v>
      </c>
      <c r="N11" s="6" t="n">
        <v>1151</v>
      </c>
      <c r="O11" s="4" t="inlineStr">
        <is>
          <t xml:space="preserve"> </t>
        </is>
      </c>
      <c r="P11" s="4" t="inlineStr">
        <is>
          <t xml:space="preserve"> </t>
        </is>
      </c>
      <c r="Q11" s="4" t="inlineStr">
        <is>
          <t xml:space="preserve"> </t>
        </is>
      </c>
    </row>
    <row r="12">
      <c r="A12" s="4" t="inlineStr">
        <is>
          <t>Notes payable and other borrowings</t>
        </is>
      </c>
      <c r="B12" s="4" t="inlineStr">
        <is>
          <t xml:space="preserve"> </t>
        </is>
      </c>
      <c r="C12" s="6" t="n">
        <v>213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1393</v>
      </c>
      <c r="M12" s="6" t="n">
        <v>21409</v>
      </c>
      <c r="N12" s="4" t="inlineStr">
        <is>
          <t xml:space="preserve"> </t>
        </is>
      </c>
      <c r="O12" s="4" t="inlineStr">
        <is>
          <t xml:space="preserve"> </t>
        </is>
      </c>
      <c r="P12" s="4" t="inlineStr">
        <is>
          <t xml:space="preserve"> </t>
        </is>
      </c>
      <c r="Q12" s="4" t="inlineStr">
        <is>
          <t xml:space="preserve"> </t>
        </is>
      </c>
    </row>
    <row r="13">
      <c r="A13" s="4" t="inlineStr">
        <is>
          <t>Gain (loss) attributable to changes in foreign currency exchange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01</v>
      </c>
      <c r="M13" s="6" t="n">
        <v>1281</v>
      </c>
      <c r="N13" s="6" t="n">
        <v>-970</v>
      </c>
      <c r="O13" s="4" t="inlineStr">
        <is>
          <t xml:space="preserve"> </t>
        </is>
      </c>
      <c r="P13" s="4" t="inlineStr">
        <is>
          <t xml:space="preserve"> </t>
        </is>
      </c>
      <c r="Q13" s="4" t="inlineStr">
        <is>
          <t xml:space="preserve"> </t>
        </is>
      </c>
    </row>
    <row r="14">
      <c r="A14" s="4" t="inlineStr">
        <is>
          <t>Line Of Credit [Member] | Subsidia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used lines of credit available</t>
        </is>
      </c>
      <c r="B16" s="4" t="inlineStr">
        <is>
          <t xml:space="preserve"> </t>
        </is>
      </c>
      <c r="C16" s="6" t="n">
        <v>11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1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 [Member] | Subsidiaries [Member] | Berkshire Hathaway Energy and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used lines of credit available</t>
        </is>
      </c>
      <c r="B19" s="4" t="inlineStr">
        <is>
          <t xml:space="preserve"> </t>
        </is>
      </c>
      <c r="C19" s="6" t="n">
        <v>9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1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surance and 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es payable and other borrowings</t>
        </is>
      </c>
      <c r="B22" s="4" t="inlineStr">
        <is>
          <t xml:space="preserve"> </t>
        </is>
      </c>
      <c r="C22" s="6" t="n">
        <v>465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6538</v>
      </c>
      <c r="M22" s="6" t="n">
        <v>39272</v>
      </c>
      <c r="N22" s="4" t="inlineStr">
        <is>
          <t xml:space="preserve"> </t>
        </is>
      </c>
      <c r="O22" s="4" t="inlineStr">
        <is>
          <t xml:space="preserve"> </t>
        </is>
      </c>
      <c r="P22" s="4" t="inlineStr">
        <is>
          <t xml:space="preserve"> </t>
        </is>
      </c>
      <c r="Q22" s="4" t="inlineStr">
        <is>
          <t xml:space="preserve"> </t>
        </is>
      </c>
    </row>
    <row r="23">
      <c r="A23" s="4" t="inlineStr">
        <is>
          <t>Insurance and Other [Member] | Berkshire Hathaway Inc. (Parent) [Member] | Subsidiaries Excluding Berkshire Hathaway Finance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uarantee obligation</t>
        </is>
      </c>
      <c r="B25" s="4" t="inlineStr">
        <is>
          <t xml:space="preserve"> </t>
        </is>
      </c>
      <c r="C25" s="5" t="n">
        <v>3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7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surance and Other [Member] | Berkshire Hathaway Inc. (Parent) [Member] | Subsequent Event [Member] | Subsidiaries Excluding Berkshire Hathaway Finance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uarantee obligation</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maturity period</t>
        </is>
      </c>
      <c r="B29" s="4" t="inlineStr">
        <is>
          <t>Jan. 31,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surance and Other [Member] |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eighted average interest rate, percentage</t>
        </is>
      </c>
      <c r="B32" s="4" t="inlineStr">
        <is>
          <t xml:space="preserve"> </t>
        </is>
      </c>
      <c r="C32" s="11" t="n">
        <v>0.0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43</v>
      </c>
      <c r="M32" s="4" t="inlineStr">
        <is>
          <t xml:space="preserve"> </t>
        </is>
      </c>
      <c r="N32" s="4" t="inlineStr">
        <is>
          <t xml:space="preserve"> </t>
        </is>
      </c>
      <c r="O32" s="11" t="n">
        <v>0.043</v>
      </c>
      <c r="P32" s="11" t="n">
        <v>0.043</v>
      </c>
      <c r="Q32" s="11" t="n">
        <v>0.043</v>
      </c>
    </row>
    <row r="33">
      <c r="A33" s="4" t="inlineStr">
        <is>
          <t>Notes payable and other borrowings</t>
        </is>
      </c>
      <c r="B33" s="4" t="inlineStr">
        <is>
          <t xml:space="preserve"> </t>
        </is>
      </c>
      <c r="C33" s="5" t="n">
        <v>59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967</v>
      </c>
      <c r="M33" s="6" t="n">
        <v>4438</v>
      </c>
      <c r="N33" s="4" t="inlineStr">
        <is>
          <t xml:space="preserve"> </t>
        </is>
      </c>
      <c r="O33" s="4" t="inlineStr">
        <is>
          <t xml:space="preserve"> </t>
        </is>
      </c>
      <c r="P33" s="4" t="inlineStr">
        <is>
          <t xml:space="preserve"> </t>
        </is>
      </c>
      <c r="Q33" s="4" t="inlineStr">
        <is>
          <t xml:space="preserve"> </t>
        </is>
      </c>
    </row>
    <row r="34">
      <c r="A34" s="4" t="inlineStr">
        <is>
          <t>Insurance and Other [Member] | Subsidiarie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maturity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2023</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surance and Other [Member] | Subsidiari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maturity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2051</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surance and Other [Member] | Senior Notes [Member] | Berkshire Hathaway Inc. (Parent) [Member] | Berkshire Hathaway Finance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ain (loss) attributable to changes in foreign currency exchange r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700</v>
      </c>
      <c r="M42" s="6" t="n">
        <v>1300</v>
      </c>
      <c r="N42" s="5" t="n">
        <v>-1000</v>
      </c>
      <c r="O42" s="4" t="inlineStr">
        <is>
          <t xml:space="preserve"> </t>
        </is>
      </c>
      <c r="P42" s="4" t="inlineStr">
        <is>
          <t xml:space="preserve"> </t>
        </is>
      </c>
      <c r="Q42" s="4" t="inlineStr">
        <is>
          <t xml:space="preserve"> </t>
        </is>
      </c>
    </row>
    <row r="43">
      <c r="A43" s="4" t="inlineStr">
        <is>
          <t>Insurance and Other [Member] | Senior Notes [Member] | Berkshire Hathaway Inc. (Parent)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ayments of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2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surance and Other [Member] | Senior Notes [Member] | Berkshire Hathaway Inc. (Paren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payments of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surance and Other [Member] | Senior Notes [Member] | Debt Due 2027 To 2052 [Member] | Berkshire Hathaway Inc. (Par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incipal amount of debt issued</t>
        </is>
      </c>
      <c r="B51" s="4" t="inlineStr">
        <is>
          <t xml:space="preserve"> </t>
        </is>
      </c>
      <c r="C51" s="4" t="inlineStr">
        <is>
          <t xml:space="preserve"> </t>
        </is>
      </c>
      <c r="D51" s="4" t="inlineStr">
        <is>
          <t xml:space="preserve"> </t>
        </is>
      </c>
      <c r="E51" s="4" t="inlineStr">
        <is>
          <t xml:space="preserve"> </t>
        </is>
      </c>
      <c r="F51" s="5" t="n">
        <v>1100</v>
      </c>
      <c r="G51" s="15" t="n">
        <v>128.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eighted average interest rate, percentage</t>
        </is>
      </c>
      <c r="B52" s="4" t="inlineStr">
        <is>
          <t xml:space="preserve"> </t>
        </is>
      </c>
      <c r="C52" s="4" t="inlineStr">
        <is>
          <t xml:space="preserve"> </t>
        </is>
      </c>
      <c r="D52" s="4" t="inlineStr">
        <is>
          <t xml:space="preserve"> </t>
        </is>
      </c>
      <c r="E52" s="4" t="inlineStr">
        <is>
          <t xml:space="preserve"> </t>
        </is>
      </c>
      <c r="F52" s="11" t="n">
        <v>0.005</v>
      </c>
      <c r="G52" s="11" t="n">
        <v>0.0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surance and Other [Member] | Senior Notes [Member] | Debt Due 2027 To 2052 [Member] | Berkshire Hathaway Inc. (Pare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maturity year</t>
        </is>
      </c>
      <c r="B55" s="4" t="inlineStr">
        <is>
          <t xml:space="preserve"> </t>
        </is>
      </c>
      <c r="C55" s="4" t="inlineStr">
        <is>
          <t xml:space="preserve"> </t>
        </is>
      </c>
      <c r="D55" s="4" t="inlineStr">
        <is>
          <t xml:space="preserve"> </t>
        </is>
      </c>
      <c r="E55" s="4" t="inlineStr">
        <is>
          <t xml:space="preserve"> </t>
        </is>
      </c>
      <c r="F55" s="4" t="inlineStr">
        <is>
          <t>2027</t>
        </is>
      </c>
      <c r="G55" s="4" t="inlineStr">
        <is>
          <t>2027</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surance and Other [Member] | Senior Notes [Member] | Debt Due 2027 To 2052 [Member] | Berkshire Hathaway Inc. (Paren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maturity year</t>
        </is>
      </c>
      <c r="B58" s="4" t="inlineStr">
        <is>
          <t xml:space="preserve"> </t>
        </is>
      </c>
      <c r="C58" s="4" t="inlineStr">
        <is>
          <t xml:space="preserve"> </t>
        </is>
      </c>
      <c r="D58" s="4" t="inlineStr">
        <is>
          <t xml:space="preserve"> </t>
        </is>
      </c>
      <c r="E58" s="4" t="inlineStr">
        <is>
          <t xml:space="preserve"> </t>
        </is>
      </c>
      <c r="F58" s="4" t="inlineStr">
        <is>
          <t>2052</t>
        </is>
      </c>
      <c r="G58" s="4" t="inlineStr">
        <is>
          <t>2052</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Insurance and Other [Member] | Senior Notes [Member] | Debt Due 2027 To 2052 [Member] | Subsidiaries [Member] | Berkshire Hathaway Finance Corpo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ncipal amount of debt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5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eighted average interest rat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034</v>
      </c>
      <c r="K62" s="11" t="n">
        <v>0.03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surance and Other [Member] | Senior Notes [Member] | Debt Due 2027 To 2052 [Member] | Subsidiaries [Member] | Minimum [Member] | Berkshire Hathaway Finance Corpor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maturity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2027</t>
        </is>
      </c>
      <c r="K65" s="4" t="inlineStr">
        <is>
          <t>2027</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surance and Other [Member] | Senior Notes [Member] | Debt Due 2027 To 2052 [Member] | Subsidiaries [Member] | Maximum [Member] | Berkshire Hathaway Finance Corpo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maturity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2052</t>
        </is>
      </c>
      <c r="K68" s="4" t="inlineStr">
        <is>
          <t>2052</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surance and Other [Member] | Senior Notes [Member] | Debt Due 2025 To 2052 [Member] | Berkshire Hathaway Inc. (Par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ncipal amount of debt issued</t>
        </is>
      </c>
      <c r="B71" s="4" t="inlineStr">
        <is>
          <t xml:space="preserve"> </t>
        </is>
      </c>
      <c r="C71" s="5" t="n">
        <v>840</v>
      </c>
      <c r="D71" s="14" t="n">
        <v>1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eighted average interest rate, percentage</t>
        </is>
      </c>
      <c r="B72" s="4" t="inlineStr">
        <is>
          <t xml:space="preserve"> </t>
        </is>
      </c>
      <c r="C72" s="11" t="n">
        <v>0.01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011</v>
      </c>
      <c r="M72" s="4" t="inlineStr">
        <is>
          <t xml:space="preserve"> </t>
        </is>
      </c>
      <c r="N72" s="4" t="inlineStr">
        <is>
          <t xml:space="preserve"> </t>
        </is>
      </c>
      <c r="O72" s="11" t="n">
        <v>0.011</v>
      </c>
      <c r="P72" s="11" t="n">
        <v>0.011</v>
      </c>
      <c r="Q72" s="11" t="n">
        <v>0.011</v>
      </c>
    </row>
    <row r="73">
      <c r="A73" s="4" t="inlineStr">
        <is>
          <t>Insurance and Other [Member] | Senior Notes [Member] | Debt Due 2025 To 2052 [Member] | Berkshire Hathaway Inc. (Parent)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maturity year</t>
        </is>
      </c>
      <c r="B75" s="4" t="inlineStr">
        <is>
          <t xml:space="preserve"> </t>
        </is>
      </c>
      <c r="C75" s="4" t="inlineStr">
        <is>
          <t>2025</t>
        </is>
      </c>
      <c r="D75" s="4" t="inlineStr">
        <is>
          <t>2025</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surance and Other [Member] | Senior Notes [Member] | Debt Due 2025 To 2052 [Member] | Berkshire Hathaway Inc. (Parent)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maturity year</t>
        </is>
      </c>
      <c r="B78" s="4" t="inlineStr">
        <is>
          <t xml:space="preserve"> </t>
        </is>
      </c>
      <c r="C78" s="4" t="inlineStr">
        <is>
          <t>2052</t>
        </is>
      </c>
      <c r="D78" s="4" t="inlineStr">
        <is>
          <t>2052</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surance and Other [Member] | Senior Notes [Member] | Debt Due 2030 To 2034 [Member] | Subsidiaries [Member] | Berkshire Hathaway Finance Corpor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ncipal amount of debt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400</v>
      </c>
      <c r="K81" s="12" t="n">
        <v>125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eighted average 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018</v>
      </c>
      <c r="K82" s="11" t="n">
        <v>0.01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nsurance and Other [Member] | Senior Notes [Member] | Debt Due 2030 To 2034 [Member] | Subsidiaries [Member] | Minimum [Member] | Berkshire Hathaway Finance Corpor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maturity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2030</t>
        </is>
      </c>
      <c r="K85" s="4" t="inlineStr">
        <is>
          <t>2030</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surance and Other [Member] | Senior Notes [Member] | Debt Due 2030 To 2034 [Member] | Subsidiaries [Member] | Maximum [Member] | Berkshire Hathaway Finance Corpor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maturity yea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034</t>
        </is>
      </c>
      <c r="K88" s="4" t="inlineStr">
        <is>
          <t>2034</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ailroad, Utilities and Energ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otes payable and other borrowings</t>
        </is>
      </c>
      <c r="B91" s="4" t="inlineStr">
        <is>
          <t xml:space="preserve"> </t>
        </is>
      </c>
      <c r="C91" s="5" t="n">
        <v>7620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76206</v>
      </c>
      <c r="M91" s="5" t="n">
        <v>74990</v>
      </c>
      <c r="N91" s="4" t="inlineStr">
        <is>
          <t xml:space="preserve"> </t>
        </is>
      </c>
      <c r="O91" s="4" t="inlineStr">
        <is>
          <t xml:space="preserve"> </t>
        </is>
      </c>
      <c r="P91" s="4" t="inlineStr">
        <is>
          <t xml:space="preserve"> </t>
        </is>
      </c>
      <c r="Q91" s="4" t="inlineStr">
        <is>
          <t xml:space="preserve"> </t>
        </is>
      </c>
    </row>
    <row r="92">
      <c r="A92" s="4" t="inlineStr">
        <is>
          <t>Railroad, Utilities and Energy [Member] | Subsidiaries [Member] | Berkshire Hathaway Energ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eighted average interest rate, percentage</t>
        </is>
      </c>
      <c r="B94" s="4" t="inlineStr">
        <is>
          <t xml:space="preserve"> </t>
        </is>
      </c>
      <c r="C94" s="11" t="n">
        <v>0.043</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1" t="n">
        <v>0.043</v>
      </c>
      <c r="M94" s="4" t="inlineStr">
        <is>
          <t xml:space="preserve"> </t>
        </is>
      </c>
      <c r="N94" s="4" t="inlineStr">
        <is>
          <t xml:space="preserve"> </t>
        </is>
      </c>
      <c r="O94" s="11" t="n">
        <v>0.043</v>
      </c>
      <c r="P94" s="11" t="n">
        <v>0.043</v>
      </c>
      <c r="Q94" s="11" t="n">
        <v>0.043</v>
      </c>
    </row>
    <row r="95">
      <c r="A95" s="4" t="inlineStr">
        <is>
          <t>Railroad, Utilities and Energy [Member] | Subsidiaries [Member] | Minimum [Member] | Berkshire Hathaway Energ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maturity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2023</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ailroad, Utilities and Energy [Member] | Subsidiaries [Member] | Maximum [Member] | Berkshire Hathaway Energ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maturity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2053</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ailroad, Utilities and Energy [Member] | 4.6% Senior Notes Due [Member] | Berkshire Hathaway Energ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rincipal amount of debt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00</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interest rate, stated percentage</t>
        </is>
      </c>
      <c r="B104" s="4" t="inlineStr">
        <is>
          <t xml:space="preserve"> </t>
        </is>
      </c>
      <c r="C104" s="11" t="n">
        <v>0.04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1" t="n">
        <v>0.046</v>
      </c>
      <c r="M104" s="4" t="inlineStr">
        <is>
          <t xml:space="preserve"> </t>
        </is>
      </c>
      <c r="N104" s="4" t="inlineStr">
        <is>
          <t xml:space="preserve"> </t>
        </is>
      </c>
      <c r="O104" s="11" t="n">
        <v>0.046</v>
      </c>
      <c r="P104" s="11" t="n">
        <v>0.046</v>
      </c>
      <c r="Q104" s="11" t="n">
        <v>0.046</v>
      </c>
    </row>
    <row r="105">
      <c r="A105" s="4" t="inlineStr">
        <is>
          <t>Debt maturity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2053</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Railroad, Utilities and Energy [Member] | Term Loan [Member] | Subsidiaries [Member] | Berkshire Hathaway Energ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incipal amount of debt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3000</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eighted average interest rate, percentage</t>
        </is>
      </c>
      <c r="B109" s="4" t="inlineStr">
        <is>
          <t xml:space="preserve"> </t>
        </is>
      </c>
      <c r="C109" s="11" t="n">
        <v>0.05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0.052</v>
      </c>
      <c r="M109" s="4" t="inlineStr">
        <is>
          <t xml:space="preserve"> </t>
        </is>
      </c>
      <c r="N109" s="4" t="inlineStr">
        <is>
          <t xml:space="preserve"> </t>
        </is>
      </c>
      <c r="O109" s="11" t="n">
        <v>0.052</v>
      </c>
      <c r="P109" s="11" t="n">
        <v>0.052</v>
      </c>
      <c r="Q109" s="11" t="n">
        <v>0.052</v>
      </c>
    </row>
    <row r="110">
      <c r="A110" s="4" t="inlineStr">
        <is>
          <t>Railroad, Utilities and Energy [Member] | Term Loan [Member] | Subsidiaries [Member] | Minimum [Member] | Berkshire Hathaway Energ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maturity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2024</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ailroad, Utilities and Energy [Member] | Term Loan [Member] | Subsidiaries [Member] | Maximum [Member] | Berkshire Hathaway Energ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maturity yea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2053</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ailroad, Utilities and Energy [Member] | Senior Unsecured Debenture [Member] | 4.45% Debentures Due [Member] | Subsidiaries [Member] | BNSF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incipal amount of debt issued</t>
        </is>
      </c>
      <c r="B118" s="4" t="inlineStr">
        <is>
          <t xml:space="preserve"> </t>
        </is>
      </c>
      <c r="C118" s="4" t="inlineStr">
        <is>
          <t xml:space="preserve"> </t>
        </is>
      </c>
      <c r="D118" s="4" t="inlineStr">
        <is>
          <t xml:space="preserve"> </t>
        </is>
      </c>
      <c r="E118" s="5" t="n">
        <v>1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interest rate, stated percentage</t>
        </is>
      </c>
      <c r="B119" s="4" t="inlineStr">
        <is>
          <t xml:space="preserve"> </t>
        </is>
      </c>
      <c r="C119" s="4" t="inlineStr">
        <is>
          <t xml:space="preserve"> </t>
        </is>
      </c>
      <c r="D119" s="4" t="inlineStr">
        <is>
          <t xml:space="preserve"> </t>
        </is>
      </c>
      <c r="E119" s="11" t="n">
        <v>0.044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ailroad, Utilities and Energy [Member] | Senior Unsecured Debenture [Member] | 4.45% Debentures Due [Member] | Subsidiaries [Member] | Minimum [Member] | BNSF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Debt maturity year</t>
        </is>
      </c>
      <c r="B122" s="4" t="inlineStr">
        <is>
          <t xml:space="preserve"> </t>
        </is>
      </c>
      <c r="C122" s="4" t="inlineStr">
        <is>
          <t xml:space="preserve"> </t>
        </is>
      </c>
      <c r="D122" s="4" t="inlineStr">
        <is>
          <t xml:space="preserve"> </t>
        </is>
      </c>
      <c r="E122" s="4" t="inlineStr">
        <is>
          <t>2053</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sheetData>
  <mergeCells count="6">
    <mergeCell ref="A1:A2"/>
    <mergeCell ref="C1:G1"/>
    <mergeCell ref="H1:I1"/>
    <mergeCell ref="J1:K1"/>
    <mergeCell ref="L1:N1"/>
    <mergeCell ref="O1:Q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Liabilities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Currently payable (receivable)</t>
        </is>
      </c>
      <c r="B3" s="5" t="n">
        <v>511</v>
      </c>
      <c r="C3" s="5" t="n">
        <v>-482</v>
      </c>
    </row>
    <row r="4">
      <c r="A4" s="4" t="inlineStr">
        <is>
          <t>Deferred</t>
        </is>
      </c>
      <c r="B4" s="6" t="n">
        <v>76069</v>
      </c>
      <c r="C4" s="6" t="n">
        <v>89679</v>
      </c>
    </row>
    <row r="5">
      <c r="A5" s="4" t="inlineStr">
        <is>
          <t>Other</t>
        </is>
      </c>
      <c r="B5" s="6" t="n">
        <v>440</v>
      </c>
      <c r="C5" s="6" t="n">
        <v>1046</v>
      </c>
    </row>
    <row r="6">
      <c r="A6" s="4" t="inlineStr">
        <is>
          <t>Income taxes, principally deferred</t>
        </is>
      </c>
      <c r="B6" s="5" t="n">
        <v>77020</v>
      </c>
      <c r="C6" s="5" t="n">
        <v>902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es (Detail) - USD ($) $ in Millions</t>
        </is>
      </c>
      <c r="B1" s="2" t="inlineStr">
        <is>
          <t>Dec. 31, 2022</t>
        </is>
      </c>
      <c r="C1" s="2" t="inlineStr">
        <is>
          <t>Dec. 31, 2021</t>
        </is>
      </c>
    </row>
    <row r="2">
      <c r="A2" s="3" t="inlineStr">
        <is>
          <t>Deferred income tax liabilities:</t>
        </is>
      </c>
      <c r="B2" s="4" t="inlineStr">
        <is>
          <t xml:space="preserve"> </t>
        </is>
      </c>
      <c r="C2" s="4" t="inlineStr">
        <is>
          <t xml:space="preserve"> </t>
        </is>
      </c>
    </row>
    <row r="3">
      <c r="A3" s="4" t="inlineStr">
        <is>
          <t>Investments – unrealized appreciation</t>
        </is>
      </c>
      <c r="B3" s="5" t="n">
        <v>41150</v>
      </c>
      <c r="C3" s="5" t="n">
        <v>55437</v>
      </c>
    </row>
    <row r="4">
      <c r="A4" s="4" t="inlineStr">
        <is>
          <t>Deferred charges reinsurance assumed</t>
        </is>
      </c>
      <c r="B4" s="6" t="n">
        <v>2073</v>
      </c>
      <c r="C4" s="6" t="n">
        <v>2234</v>
      </c>
    </row>
    <row r="5">
      <c r="A5" s="4" t="inlineStr">
        <is>
          <t>Property, plant and equipment and equipment held for lease</t>
        </is>
      </c>
      <c r="B5" s="6" t="n">
        <v>32080</v>
      </c>
      <c r="C5" s="6" t="n">
        <v>31323</v>
      </c>
    </row>
    <row r="6">
      <c r="A6" s="4" t="inlineStr">
        <is>
          <t>Goodwill and other intangible assets</t>
        </is>
      </c>
      <c r="B6" s="6" t="n">
        <v>7010</v>
      </c>
      <c r="C6" s="6" t="n">
        <v>6748</v>
      </c>
    </row>
    <row r="7">
      <c r="A7" s="4" t="inlineStr">
        <is>
          <t>Other</t>
        </is>
      </c>
      <c r="B7" s="6" t="n">
        <v>4695</v>
      </c>
      <c r="C7" s="6" t="n">
        <v>4094</v>
      </c>
    </row>
    <row r="8">
      <c r="A8" s="4" t="inlineStr">
        <is>
          <t>Deferred income tax liabilities</t>
        </is>
      </c>
      <c r="B8" s="6" t="n">
        <v>87008</v>
      </c>
      <c r="C8" s="6" t="n">
        <v>99836</v>
      </c>
    </row>
    <row r="9">
      <c r="A9" s="3" t="inlineStr">
        <is>
          <t>Deferred income tax assets:</t>
        </is>
      </c>
      <c r="B9" s="4" t="inlineStr">
        <is>
          <t xml:space="preserve"> </t>
        </is>
      </c>
      <c r="C9" s="4" t="inlineStr">
        <is>
          <t xml:space="preserve"> </t>
        </is>
      </c>
    </row>
    <row r="10">
      <c r="A10" s="4" t="inlineStr">
        <is>
          <t>Unpaid losses and loss adjustment expenses</t>
        </is>
      </c>
      <c r="B10" s="6" t="n">
        <v>-1290</v>
      </c>
      <c r="C10" s="6" t="n">
        <v>-1091</v>
      </c>
    </row>
    <row r="11">
      <c r="A11" s="4" t="inlineStr">
        <is>
          <t>Unearned premiums</t>
        </is>
      </c>
      <c r="B11" s="6" t="n">
        <v>-1196</v>
      </c>
      <c r="C11" s="6" t="n">
        <v>-990</v>
      </c>
    </row>
    <row r="12">
      <c r="A12" s="4" t="inlineStr">
        <is>
          <t>Accrued liabilities</t>
        </is>
      </c>
      <c r="B12" s="6" t="n">
        <v>-1790</v>
      </c>
      <c r="C12" s="6" t="n">
        <v>-1868</v>
      </c>
    </row>
    <row r="13">
      <c r="A13" s="4" t="inlineStr">
        <is>
          <t>Regulatory liabilities</t>
        </is>
      </c>
      <c r="B13" s="6" t="n">
        <v>-1323</v>
      </c>
      <c r="C13" s="6" t="n">
        <v>-1349</v>
      </c>
    </row>
    <row r="14">
      <c r="A14" s="4" t="inlineStr">
        <is>
          <t>Other</t>
        </is>
      </c>
      <c r="B14" s="6" t="n">
        <v>-5340</v>
      </c>
      <c r="C14" s="6" t="n">
        <v>-4859</v>
      </c>
    </row>
    <row r="15">
      <c r="A15" s="4" t="inlineStr">
        <is>
          <t>Deferred income tax assets</t>
        </is>
      </c>
      <c r="B15" s="6" t="n">
        <v>-10939</v>
      </c>
      <c r="C15" s="6" t="n">
        <v>-10157</v>
      </c>
    </row>
    <row r="16">
      <c r="A16" s="4" t="inlineStr">
        <is>
          <t>Net deferred income tax liability</t>
        </is>
      </c>
      <c r="B16" s="5" t="n">
        <v>76069</v>
      </c>
      <c r="C16" s="5" t="n">
        <v>896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 - USD ($) $ in Millions</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Federal</t>
        </is>
      </c>
      <c r="B4" s="5" t="n">
        <v>-10360</v>
      </c>
      <c r="C4" s="5" t="n">
        <v>20345</v>
      </c>
      <c r="D4" s="5" t="n">
        <v>10596</v>
      </c>
    </row>
    <row r="5">
      <c r="A5" s="4" t="inlineStr">
        <is>
          <t>State</t>
        </is>
      </c>
      <c r="B5" s="6" t="n">
        <v>762</v>
      </c>
      <c r="C5" s="6" t="n">
        <v>-527</v>
      </c>
      <c r="D5" s="6" t="n">
        <v>1086</v>
      </c>
    </row>
    <row r="6">
      <c r="A6" s="4" t="inlineStr">
        <is>
          <t>Foreign</t>
        </is>
      </c>
      <c r="B6" s="6" t="n">
        <v>1080</v>
      </c>
      <c r="C6" s="6" t="n">
        <v>1061</v>
      </c>
      <c r="D6" s="6" t="n">
        <v>758</v>
      </c>
    </row>
    <row r="7">
      <c r="A7" s="4" t="inlineStr">
        <is>
          <t>Total income taxes</t>
        </is>
      </c>
      <c r="B7" s="6" t="n">
        <v>-8518</v>
      </c>
      <c r="C7" s="6" t="n">
        <v>20879</v>
      </c>
      <c r="D7" s="6" t="n">
        <v>12440</v>
      </c>
    </row>
    <row r="8">
      <c r="A8" s="3" t="inlineStr">
        <is>
          <t>Income tax expense:</t>
        </is>
      </c>
      <c r="B8" s="4" t="inlineStr">
        <is>
          <t xml:space="preserve"> </t>
        </is>
      </c>
      <c r="C8" s="4" t="inlineStr">
        <is>
          <t xml:space="preserve"> </t>
        </is>
      </c>
      <c r="D8" s="4" t="inlineStr">
        <is>
          <t xml:space="preserve"> </t>
        </is>
      </c>
    </row>
    <row r="9">
      <c r="A9" s="4" t="inlineStr">
        <is>
          <t>Current</t>
        </is>
      </c>
      <c r="B9" s="6" t="n">
        <v>4815</v>
      </c>
      <c r="C9" s="6" t="n">
        <v>5326</v>
      </c>
      <c r="D9" s="6" t="n">
        <v>5052</v>
      </c>
    </row>
    <row r="10">
      <c r="A10" s="4" t="inlineStr">
        <is>
          <t>Deferred</t>
        </is>
      </c>
      <c r="B10" s="6" t="n">
        <v>-13333</v>
      </c>
      <c r="C10" s="6" t="n">
        <v>15553</v>
      </c>
      <c r="D10" s="6" t="n">
        <v>7388</v>
      </c>
    </row>
    <row r="11">
      <c r="A11" s="4" t="inlineStr">
        <is>
          <t>Total income taxes</t>
        </is>
      </c>
      <c r="B11" s="5" t="n">
        <v>-8518</v>
      </c>
      <c r="C11" s="5" t="n">
        <v>20879</v>
      </c>
      <c r="D11" s="5" t="n">
        <v>124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Income tax expense (benefit) reconciliation (Detail) - USD ($) $ in Millions</t>
        </is>
      </c>
      <c r="C1" s="2" t="inlineStr">
        <is>
          <t>12 Months Ended</t>
        </is>
      </c>
    </row>
    <row r="2">
      <c r="C2" s="2" t="inlineStr">
        <is>
          <t>Dec. 31, 2022</t>
        </is>
      </c>
      <c r="D2" s="2" t="inlineStr">
        <is>
          <t>Dec. 31, 2021</t>
        </is>
      </c>
      <c r="E2" s="2" t="inlineStr">
        <is>
          <t>Dec. 31, 2020</t>
        </is>
      </c>
    </row>
    <row r="3">
      <c r="A3" s="3" t="inlineStr">
        <is>
          <t>Income tax expense reconciliation</t>
        </is>
      </c>
      <c r="C3" s="4" t="inlineStr">
        <is>
          <t xml:space="preserve"> </t>
        </is>
      </c>
      <c r="D3" s="4" t="inlineStr">
        <is>
          <t xml:space="preserve"> </t>
        </is>
      </c>
      <c r="E3" s="4" t="inlineStr">
        <is>
          <t xml:space="preserve"> </t>
        </is>
      </c>
    </row>
    <row r="4">
      <c r="A4" s="4" t="inlineStr">
        <is>
          <t>Earnings (loss) before income taxes</t>
        </is>
      </c>
      <c r="C4" s="5" t="n">
        <v>-30576</v>
      </c>
      <c r="D4" s="5" t="n">
        <v>111686</v>
      </c>
      <c r="E4" s="5" t="n">
        <v>55693</v>
      </c>
    </row>
    <row r="5">
      <c r="A5" s="4" t="inlineStr">
        <is>
          <t>Hypothetical income tax expense (benefit) at the U.S. federal statutory rate</t>
        </is>
      </c>
      <c r="C5" s="6" t="n">
        <v>-6421</v>
      </c>
      <c r="D5" s="6" t="n">
        <v>23454</v>
      </c>
      <c r="E5" s="6" t="n">
        <v>11696</v>
      </c>
    </row>
    <row r="6">
      <c r="A6" s="4" t="inlineStr">
        <is>
          <t>Dividends received deduction and tax-exempt interest</t>
        </is>
      </c>
      <c r="C6" s="6" t="n">
        <v>-512</v>
      </c>
      <c r="D6" s="6" t="n">
        <v>-457</v>
      </c>
      <c r="E6" s="6" t="n">
        <v>-448</v>
      </c>
    </row>
    <row r="7">
      <c r="A7" s="4" t="inlineStr">
        <is>
          <t>State income taxes, less U.S. federal income tax effect</t>
        </is>
      </c>
      <c r="C7" s="6" t="n">
        <v>602</v>
      </c>
      <c r="D7" s="6" t="n">
        <v>-417</v>
      </c>
      <c r="E7" s="6" t="n">
        <v>858</v>
      </c>
    </row>
    <row r="8">
      <c r="A8" s="4" t="inlineStr">
        <is>
          <t>U.S. income tax credits</t>
        </is>
      </c>
      <c r="B8" s="4" t="inlineStr">
        <is>
          <t>[1]</t>
        </is>
      </c>
      <c r="C8" s="6" t="n">
        <v>-2187</v>
      </c>
      <c r="D8" s="6" t="n">
        <v>-1860</v>
      </c>
      <c r="E8" s="6" t="n">
        <v>-1519</v>
      </c>
    </row>
    <row r="9">
      <c r="A9" s="4" t="inlineStr">
        <is>
          <t>Goodwill impairments</t>
        </is>
      </c>
      <c r="C9" s="4" t="inlineStr">
        <is>
          <t xml:space="preserve"> </t>
        </is>
      </c>
      <c r="D9" s="4" t="inlineStr">
        <is>
          <t xml:space="preserve"> </t>
        </is>
      </c>
      <c r="E9" s="6" t="n">
        <v>1977</v>
      </c>
    </row>
    <row r="10">
      <c r="A10" s="4" t="inlineStr">
        <is>
          <t>Other differences, net</t>
        </is>
      </c>
      <c r="C10" s="4" t="inlineStr">
        <is>
          <t xml:space="preserve"> </t>
        </is>
      </c>
      <c r="D10" s="6" t="n">
        <v>159</v>
      </c>
      <c r="E10" s="6" t="n">
        <v>-124</v>
      </c>
    </row>
    <row r="11">
      <c r="A11" s="4" t="inlineStr">
        <is>
          <t>Total income taxes</t>
        </is>
      </c>
      <c r="C11" s="5" t="n">
        <v>-8518</v>
      </c>
      <c r="D11" s="5" t="n">
        <v>20879</v>
      </c>
      <c r="E11" s="5" t="n">
        <v>12440</v>
      </c>
    </row>
    <row r="12">
      <c r="A12" s="4" t="inlineStr">
        <is>
          <t>Effective income tax rate</t>
        </is>
      </c>
      <c r="C12" s="11" t="n">
        <v>0.279</v>
      </c>
      <c r="D12" s="11" t="n">
        <v>0.187</v>
      </c>
      <c r="E12" s="11" t="n">
        <v>0.223</v>
      </c>
    </row>
    <row r="13"/>
    <row r="14">
      <c r="A14" s="4" t="inlineStr">
        <is>
          <t>[1] U.S. income tax credits derive primarily from production tax credits associated with wind-energy generation of BHE and tax credits arising from affordable housing investments.</t>
        </is>
      </c>
    </row>
  </sheetData>
  <mergeCells count="4">
    <mergeCell ref="A1:B2"/>
    <mergeCell ref="C1:E1"/>
    <mergeCell ref="A13:D13"/>
    <mergeCell ref="A14:D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fixed matur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fixed maturity securities</t>
        </is>
      </c>
      <c r="B4" s="4" t="inlineStr">
        <is>
          <t xml:space="preserve">(3) Investments in fixed maturity securities Investments in fixed maturity securities as of December 31, 2022 and 2021 are summarized by type below (in millions).
Amortized Unrealized Unrealized Fair
December 31, 2022
U.S. Treasury, U.S. government corporations and agencies $ 10,039 $ 12 $ ( 249 ) $ 9,802
Foreign governments 10,454 50 ( 177 ) 10,327
Corporate bonds 1,945 256 ( 6 ) 2,195
Other 2,735 77 ( 8 ) 2,804
$ 25,173 $ 395 $ ( 440 ) $ 25,128
December 31, 2021
U.S. Treasury, U.S. government corporations and agencies $ 3,286 $ 22 $ ( 5 ) $ 3,303
Foreign governments 10,998 29 ( 33 ) 10,994
Corporate bonds 1,363 412 ( 1 ) 1,774
Other 317 47 ( 1 ) 363
$ 15,964 $ 510 $ ( 40 ) $ 16,434 Notes to Consolidated Financial Statements (Continued) (3) Investments in fixed maturity securities (Continued) The fair value of investments in U.S. Treasury securities as of December 31, 2022 included approximately $ 9.1 billion of securities that mature in 2023 and 2024 . Investments in foreign governments include securities issued by national and provincial government entities as well as instruments that are unconditionally guaranteed by such entities. As of December 31, 2022, approximately 93 % of our foreign government holdings were rated AA or higher by at least one of the major rating agencies. The amortized cost and estimated fair value of fixed maturity securities at December 31, 2022 are summarized below by contractual maturity dates. Amounts are in millions. Actual maturities may differ from contractual maturities due to prepayment rights held by issuers.
Due in one Due after one Due after five Due after Mortgage-backed Total
Amortized cost $ 7,720 $ 13,413 $ 1,393 $ 842 $ 1,805 $ 25,173
Fair value 7,660 13,122 1,627 864 1,855 25,12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 - USD ($) $ in Million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Income tax liabilities with federal taxing authority settled through year</t>
        </is>
      </c>
      <c r="B4" s="4" t="inlineStr">
        <is>
          <t>2011</t>
        </is>
      </c>
      <c r="C4" s="4" t="inlineStr">
        <is>
          <t xml:space="preserve"> </t>
        </is>
      </c>
    </row>
    <row r="5">
      <c r="A5" s="4" t="inlineStr">
        <is>
          <t>Income tax liabilities with state and foreign jurisdictions estimated settlement year</t>
        </is>
      </c>
      <c r="B5" s="4" t="inlineStr">
        <is>
          <t>2023</t>
        </is>
      </c>
      <c r="C5" s="4" t="inlineStr">
        <is>
          <t xml:space="preserve"> </t>
        </is>
      </c>
    </row>
    <row r="6">
      <c r="A6" s="4" t="inlineStr">
        <is>
          <t>Unrecognized tax benefits</t>
        </is>
      </c>
      <c r="B6" s="5" t="n">
        <v>440</v>
      </c>
      <c r="C6" s="5" t="n">
        <v>1046</v>
      </c>
    </row>
    <row r="7">
      <c r="A7" s="4" t="inlineStr">
        <is>
          <t>Unrecognized tax benefits that would impact effective tax rate</t>
        </is>
      </c>
      <c r="B7" s="5" t="n">
        <v>383</v>
      </c>
      <c r="C7" s="4" t="inlineStr">
        <is>
          <t xml:space="preserve"> </t>
        </is>
      </c>
    </row>
    <row r="8">
      <c r="A8" s="4" t="inlineStr">
        <is>
          <t>Earliest Tax Year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Tax Examination, Year under Examination</t>
        </is>
      </c>
      <c r="B10" s="4" t="inlineStr">
        <is>
          <t>2014</t>
        </is>
      </c>
      <c r="C10" s="4" t="inlineStr">
        <is>
          <t xml:space="preserve"> </t>
        </is>
      </c>
    </row>
    <row r="11">
      <c r="A11" s="4" t="inlineStr">
        <is>
          <t>Latest Tax Year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Income Tax Examination, Year under Examination</t>
        </is>
      </c>
      <c r="B13" s="4" t="inlineStr">
        <is>
          <t>2019</t>
        </is>
      </c>
      <c r="C13" s="4" t="inlineStr">
        <is>
          <t xml:space="preserve"> </t>
        </is>
      </c>
    </row>
    <row r="14">
      <c r="A14" s="4" t="inlineStr">
        <is>
          <t>Tax Year 2012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Income Tax Examination, Year under Examination</t>
        </is>
      </c>
      <c r="B16" s="4" t="inlineStr">
        <is>
          <t>2012</t>
        </is>
      </c>
      <c r="C16" s="4" t="inlineStr">
        <is>
          <t xml:space="preserve"> </t>
        </is>
      </c>
    </row>
    <row r="17">
      <c r="A17" s="4" t="inlineStr">
        <is>
          <t>Tax Year 2013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Income Tax Examination, Year under Examination</t>
        </is>
      </c>
      <c r="B19" s="4" t="inlineStr">
        <is>
          <t>2013</t>
        </is>
      </c>
      <c r="C1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41" customWidth="1" min="5" max="5"/>
    <col width="13" customWidth="1" min="6" max="6"/>
  </cols>
  <sheetData>
    <row r="1">
      <c r="A1" s="1" t="inlineStr">
        <is>
          <t>Fair value measurements - Financial assets and liabilities (Detail) - USD ($) $ in Millions</t>
        </is>
      </c>
      <c r="C1" s="2" t="inlineStr">
        <is>
          <t>Dec. 31, 2022</t>
        </is>
      </c>
      <c r="E1" s="2" t="inlineStr">
        <is>
          <t>Dec. 31, 2021</t>
        </is>
      </c>
    </row>
    <row r="2">
      <c r="A2" s="3" t="inlineStr">
        <is>
          <t>Fair Value, Assets and Liabilities Measured on Recurring and Nonrecurring Basis [Line Items]</t>
        </is>
      </c>
      <c r="C2" s="4" t="inlineStr">
        <is>
          <t xml:space="preserve"> </t>
        </is>
      </c>
      <c r="E2" s="4" t="inlineStr">
        <is>
          <t xml:space="preserve"> </t>
        </is>
      </c>
    </row>
    <row r="3">
      <c r="A3" s="4" t="inlineStr">
        <is>
          <t>Investments in fixed maturity securities</t>
        </is>
      </c>
      <c r="C3" s="5" t="n">
        <v>25128</v>
      </c>
      <c r="E3" s="5" t="n">
        <v>16434</v>
      </c>
    </row>
    <row r="4">
      <c r="A4" s="4" t="inlineStr">
        <is>
          <t>Investments in equity securities</t>
        </is>
      </c>
      <c r="C4" s="6" t="n">
        <v>308793</v>
      </c>
      <c r="D4" s="4" t="inlineStr">
        <is>
          <t>[1]</t>
        </is>
      </c>
      <c r="E4" s="6" t="n">
        <v>350719</v>
      </c>
      <c r="F4" s="4" t="inlineStr">
        <is>
          <t>[2]</t>
        </is>
      </c>
    </row>
    <row r="5">
      <c r="A5" s="4" t="inlineStr">
        <is>
          <t>Insurance and Other [Member]</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Investments in fixed maturity securities</t>
        </is>
      </c>
      <c r="C7" s="6" t="n">
        <v>25128</v>
      </c>
      <c r="E7" s="6" t="n">
        <v>16434</v>
      </c>
    </row>
    <row r="8">
      <c r="A8" s="4" t="inlineStr">
        <is>
          <t>Investments in equity securities</t>
        </is>
      </c>
      <c r="C8" s="6" t="n">
        <v>308793</v>
      </c>
      <c r="E8" s="6" t="n">
        <v>350719</v>
      </c>
    </row>
    <row r="9">
      <c r="A9" s="4" t="inlineStr">
        <is>
          <t>The Kraft Heinz Company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Equity method investments, fair value</t>
        </is>
      </c>
      <c r="C11" s="6" t="n">
        <v>13249</v>
      </c>
      <c r="E11" s="6" t="n">
        <v>11683</v>
      </c>
    </row>
    <row r="12">
      <c r="A12" s="4" t="inlineStr">
        <is>
          <t>U.S. Treasury, U.S. government corporations and agenc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Investments in fixed maturity securities</t>
        </is>
      </c>
      <c r="C14" s="6" t="n">
        <v>9802</v>
      </c>
      <c r="E14" s="6" t="n">
        <v>3303</v>
      </c>
    </row>
    <row r="15">
      <c r="A15" s="4" t="inlineStr">
        <is>
          <t>Foreign government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Investments in fixed maturity securities</t>
        </is>
      </c>
      <c r="C17" s="6" t="n">
        <v>10327</v>
      </c>
      <c r="E17" s="6" t="n">
        <v>10994</v>
      </c>
    </row>
    <row r="18">
      <c r="A18" s="4" t="inlineStr">
        <is>
          <t>Corporate bonds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Investments in fixed maturity securities</t>
        </is>
      </c>
      <c r="C20" s="6" t="n">
        <v>2195</v>
      </c>
      <c r="E20" s="6" t="n">
        <v>1774</v>
      </c>
    </row>
    <row r="21">
      <c r="A21" s="4" t="inlineStr">
        <is>
          <t>Other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Investments in fixed maturity securities</t>
        </is>
      </c>
      <c r="C23" s="6" t="n">
        <v>2804</v>
      </c>
      <c r="E23" s="6" t="n">
        <v>363</v>
      </c>
    </row>
    <row r="24">
      <c r="A24" s="4" t="inlineStr">
        <is>
          <t>Fair Value, Measurements, Recurring [Member] | Quoted Prices (Level 1)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Investments in equity securities</t>
        </is>
      </c>
      <c r="C26" s="6" t="n">
        <v>296610</v>
      </c>
      <c r="E26" s="6" t="n">
        <v>339225</v>
      </c>
    </row>
    <row r="27">
      <c r="A27" s="4" t="inlineStr">
        <is>
          <t>Derivative contract assets</t>
        </is>
      </c>
      <c r="B27" s="4" t="inlineStr">
        <is>
          <t>[3]</t>
        </is>
      </c>
      <c r="C27" s="5" t="n">
        <v>56</v>
      </c>
      <c r="E27" s="5" t="n">
        <v>6</v>
      </c>
    </row>
    <row r="28">
      <c r="A28" s="4" t="inlineStr">
        <is>
          <t>Derivative Asset, Statement of Financial Position [Extensible Enumeration]</t>
        </is>
      </c>
      <c r="C28" s="4" t="inlineStr">
        <is>
          <t>Other Assets</t>
        </is>
      </c>
      <c r="E28" s="4" t="inlineStr">
        <is>
          <t>Other Assets</t>
        </is>
      </c>
    </row>
    <row r="29">
      <c r="A29" s="4" t="inlineStr">
        <is>
          <t>Derivative contract liabilities</t>
        </is>
      </c>
      <c r="B29" s="4" t="inlineStr">
        <is>
          <t>[3]</t>
        </is>
      </c>
      <c r="C29" s="5" t="n">
        <v>8</v>
      </c>
      <c r="E29" s="5" t="n">
        <v>2</v>
      </c>
    </row>
    <row r="30">
      <c r="A30" s="4" t="inlineStr">
        <is>
          <t>Derivative Liability, Statement of Financial Position [Extensible Enumeration]</t>
        </is>
      </c>
      <c r="C30" s="4" t="inlineStr">
        <is>
          <t>Accounts Payable and Accrued Liabilities</t>
        </is>
      </c>
      <c r="E30" s="4" t="inlineStr">
        <is>
          <t>Accounts Payable and Accrued Liabilities</t>
        </is>
      </c>
    </row>
    <row r="31">
      <c r="A31" s="4" t="inlineStr">
        <is>
          <t>Fair Value, Measurements, Recurring [Member] | Quoted Prices (Level 1) [Member] | The Kraft Heinz Company and Occidental Petroleum Corporation [Member]</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Equity method investments, fair value</t>
        </is>
      </c>
      <c r="C33" s="5" t="n">
        <v>25491</v>
      </c>
      <c r="E33" s="4" t="inlineStr">
        <is>
          <t xml:space="preserve"> </t>
        </is>
      </c>
    </row>
    <row r="34">
      <c r="A34" s="4" t="inlineStr">
        <is>
          <t>Fair Value, Measurements, Recurring [Member] | Quoted Prices (Level 1) [Member] | The Kraft Heinz Company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Equity method investments, fair value</t>
        </is>
      </c>
      <c r="C36" s="4" t="inlineStr">
        <is>
          <t xml:space="preserve"> </t>
        </is>
      </c>
      <c r="E36" s="5" t="n">
        <v>11683</v>
      </c>
    </row>
    <row r="37">
      <c r="A37" s="4" t="inlineStr">
        <is>
          <t>Fair Value, Measurements, Recurring [Member] | Quoted Prices (Level 1) [Member] | U.S. Treasury, U.S. government corporations and agencies [Member]</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Investments in fixed maturity securities</t>
        </is>
      </c>
      <c r="C39" s="6" t="n">
        <v>9733</v>
      </c>
      <c r="E39" s="6" t="n">
        <v>3261</v>
      </c>
    </row>
    <row r="40">
      <c r="A40" s="4" t="inlineStr">
        <is>
          <t>Fair Value, Measurements, Recurring [Member] | Quoted Prices (Level 1) [Member] | Foreign governments [Member]</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Investments in fixed maturity securities</t>
        </is>
      </c>
      <c r="C42" s="6" t="n">
        <v>9854</v>
      </c>
      <c r="E42" s="6" t="n">
        <v>10286</v>
      </c>
    </row>
    <row r="43">
      <c r="A43" s="4" t="inlineStr">
        <is>
          <t>Fair Value, Measurements, Recurring [Member] | Significant Other Observable Inputs (Level 2) [Member]</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Investments in equity securities</t>
        </is>
      </c>
      <c r="C45" s="6" t="n">
        <v>9</v>
      </c>
      <c r="E45" s="6" t="n">
        <v>8</v>
      </c>
    </row>
    <row r="46">
      <c r="A46" s="4" t="inlineStr">
        <is>
          <t>Loans and finance receivables</t>
        </is>
      </c>
      <c r="C46" s="6" t="n">
        <v>1513</v>
      </c>
      <c r="E46" s="6" t="n">
        <v>2178</v>
      </c>
    </row>
    <row r="47">
      <c r="A47" s="4" t="inlineStr">
        <is>
          <t>Derivative contract assets</t>
        </is>
      </c>
      <c r="B47" s="4" t="inlineStr">
        <is>
          <t>[3]</t>
        </is>
      </c>
      <c r="C47" s="5" t="n">
        <v>474</v>
      </c>
      <c r="E47" s="5" t="n">
        <v>230</v>
      </c>
    </row>
    <row r="48">
      <c r="A48" s="4" t="inlineStr">
        <is>
          <t>Derivative Asset, Statement of Financial Position [Extensible Enumeration]</t>
        </is>
      </c>
      <c r="C48" s="4" t="inlineStr">
        <is>
          <t>Other Assets</t>
        </is>
      </c>
      <c r="E48" s="4" t="inlineStr">
        <is>
          <t>Other Assets</t>
        </is>
      </c>
    </row>
    <row r="49">
      <c r="A49" s="4" t="inlineStr">
        <is>
          <t>Derivative contract liabilities</t>
        </is>
      </c>
      <c r="B49" s="4" t="inlineStr">
        <is>
          <t>[3]</t>
        </is>
      </c>
      <c r="C49" s="5" t="n">
        <v>122</v>
      </c>
      <c r="E49" s="5" t="n">
        <v>150</v>
      </c>
    </row>
    <row r="50">
      <c r="A50" s="4" t="inlineStr">
        <is>
          <t>Derivative Liability, Statement of Financial Position [Extensible Enumeration]</t>
        </is>
      </c>
      <c r="C50" s="4" t="inlineStr">
        <is>
          <t>Accounts Payable and Accrued Liabilities</t>
        </is>
      </c>
      <c r="E50" s="4" t="inlineStr">
        <is>
          <t>Accounts Payable and Accrued Liabilities</t>
        </is>
      </c>
    </row>
    <row r="51">
      <c r="A51" s="4" t="inlineStr">
        <is>
          <t>Fair Value, Measurements, Recurring [Member] | Significant Other Observable Inputs (Level 2) [Member] | Railroad, Utilities and Energy [Member]</t>
        </is>
      </c>
      <c r="C51" s="4" t="inlineStr">
        <is>
          <t xml:space="preserve"> </t>
        </is>
      </c>
      <c r="E51" s="4" t="inlineStr">
        <is>
          <t xml:space="preserve"> </t>
        </is>
      </c>
    </row>
    <row r="52">
      <c r="A52" s="3" t="inlineStr">
        <is>
          <t>Fair Value, Assets and Liabilities Measured on Recurring and Nonrecurring Basis [Line Items]</t>
        </is>
      </c>
      <c r="C52" s="4" t="inlineStr">
        <is>
          <t xml:space="preserve"> </t>
        </is>
      </c>
      <c r="E52" s="4" t="inlineStr">
        <is>
          <t xml:space="preserve"> </t>
        </is>
      </c>
    </row>
    <row r="53">
      <c r="A53" s="4" t="inlineStr">
        <is>
          <t>Notes payable and other borrowings</t>
        </is>
      </c>
      <c r="C53" s="5" t="n">
        <v>67651</v>
      </c>
      <c r="E53" s="5" t="n">
        <v>87065</v>
      </c>
    </row>
    <row r="54">
      <c r="A54" s="4" t="inlineStr">
        <is>
          <t>Fair Value, Measurements, Recurring [Member] | Significant Other Observable Inputs (Level 2) [Member] | Insurance and Other [Member]</t>
        </is>
      </c>
      <c r="C54" s="4" t="inlineStr">
        <is>
          <t xml:space="preserve"> </t>
        </is>
      </c>
      <c r="E54" s="4" t="inlineStr">
        <is>
          <t xml:space="preserve"> </t>
        </is>
      </c>
    </row>
    <row r="55">
      <c r="A55" s="3" t="inlineStr">
        <is>
          <t>Fair Value, Assets and Liabilities Measured on Recurring and Nonrecurring Basis [Line Items]</t>
        </is>
      </c>
      <c r="C55" s="4" t="inlineStr">
        <is>
          <t xml:space="preserve"> </t>
        </is>
      </c>
      <c r="E55" s="4" t="inlineStr">
        <is>
          <t xml:space="preserve"> </t>
        </is>
      </c>
    </row>
    <row r="56">
      <c r="A56" s="4" t="inlineStr">
        <is>
          <t>Notes payable and other borrowings</t>
        </is>
      </c>
      <c r="C56" s="6" t="n">
        <v>41061</v>
      </c>
      <c r="E56" s="6" t="n">
        <v>42292</v>
      </c>
    </row>
    <row r="57">
      <c r="A57" s="4" t="inlineStr">
        <is>
          <t>Fair Value, Measurements, Recurring [Member] | Significant Other Observable Inputs (Level 2) [Member] | U.S. Treasury, U.S. government corporations and agencie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Investments in fixed maturity securities</t>
        </is>
      </c>
      <c r="C59" s="6" t="n">
        <v>69</v>
      </c>
      <c r="E59" s="6" t="n">
        <v>42</v>
      </c>
    </row>
    <row r="60">
      <c r="A60" s="4" t="inlineStr">
        <is>
          <t>Fair Value, Measurements, Recurring [Member] | Significant Other Observable Inputs (Level 2) [Member] | Foreign governments [Member]</t>
        </is>
      </c>
      <c r="C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E61" s="4" t="inlineStr">
        <is>
          <t xml:space="preserve"> </t>
        </is>
      </c>
    </row>
    <row r="62">
      <c r="A62" s="4" t="inlineStr">
        <is>
          <t>Investments in fixed maturity securities</t>
        </is>
      </c>
      <c r="C62" s="6" t="n">
        <v>473</v>
      </c>
      <c r="E62" s="6" t="n">
        <v>708</v>
      </c>
    </row>
    <row r="63">
      <c r="A63" s="4" t="inlineStr">
        <is>
          <t>Fair Value, Measurements, Recurring [Member] | Significant Other Observable Inputs (Level 2) [Member] | Corporate bonds [Member]</t>
        </is>
      </c>
      <c r="C63" s="4" t="inlineStr">
        <is>
          <t xml:space="preserve"> </t>
        </is>
      </c>
      <c r="E63" s="4" t="inlineStr">
        <is>
          <t xml:space="preserve"> </t>
        </is>
      </c>
    </row>
    <row r="64">
      <c r="A64" s="3" t="inlineStr">
        <is>
          <t>Fair Value, Assets and Liabilities Measured on Recurring and Nonrecurring Basis [Line Items]</t>
        </is>
      </c>
      <c r="C64" s="4" t="inlineStr">
        <is>
          <t xml:space="preserve"> </t>
        </is>
      </c>
      <c r="E64" s="4" t="inlineStr">
        <is>
          <t xml:space="preserve"> </t>
        </is>
      </c>
    </row>
    <row r="65">
      <c r="A65" s="4" t="inlineStr">
        <is>
          <t>Investments in fixed maturity securities</t>
        </is>
      </c>
      <c r="C65" s="6" t="n">
        <v>1546</v>
      </c>
      <c r="E65" s="6" t="n">
        <v>1774</v>
      </c>
    </row>
    <row r="66">
      <c r="A66" s="4" t="inlineStr">
        <is>
          <t>Fair Value, Measurements, Recurring [Member] | Significant Other Observable Inputs (Level 2) [Member] | Other [Member]</t>
        </is>
      </c>
      <c r="C66" s="4" t="inlineStr">
        <is>
          <t xml:space="preserve"> </t>
        </is>
      </c>
      <c r="E66" s="4" t="inlineStr">
        <is>
          <t xml:space="preserve"> </t>
        </is>
      </c>
    </row>
    <row r="67">
      <c r="A67" s="3" t="inlineStr">
        <is>
          <t>Fair Value, Assets and Liabilities Measured on Recurring and Nonrecurring Basis [Line Items]</t>
        </is>
      </c>
      <c r="C67" s="4" t="inlineStr">
        <is>
          <t xml:space="preserve"> </t>
        </is>
      </c>
      <c r="E67" s="4" t="inlineStr">
        <is>
          <t xml:space="preserve"> </t>
        </is>
      </c>
    </row>
    <row r="68">
      <c r="A68" s="4" t="inlineStr">
        <is>
          <t>Investments in fixed maturity securities</t>
        </is>
      </c>
      <c r="C68" s="6" t="n">
        <v>2804</v>
      </c>
      <c r="E68" s="6" t="n">
        <v>363</v>
      </c>
    </row>
    <row r="69">
      <c r="A69" s="4" t="inlineStr">
        <is>
          <t>Fair Value, Measurements, Recurring [Member] | Significant Unobservable Inputs (Level 3) [Member]</t>
        </is>
      </c>
      <c r="C69" s="4" t="inlineStr">
        <is>
          <t xml:space="preserve"> </t>
        </is>
      </c>
      <c r="E69" s="4" t="inlineStr">
        <is>
          <t xml:space="preserve"> </t>
        </is>
      </c>
    </row>
    <row r="70">
      <c r="A70" s="3" t="inlineStr">
        <is>
          <t>Fair Value, Assets and Liabilities Measured on Recurring and Nonrecurring Basis [Line Items]</t>
        </is>
      </c>
      <c r="C70" s="4" t="inlineStr">
        <is>
          <t xml:space="preserve"> </t>
        </is>
      </c>
      <c r="E70" s="4" t="inlineStr">
        <is>
          <t xml:space="preserve"> </t>
        </is>
      </c>
    </row>
    <row r="71">
      <c r="A71" s="4" t="inlineStr">
        <is>
          <t>Investments in equity securities</t>
        </is>
      </c>
      <c r="C71" s="6" t="n">
        <v>12174</v>
      </c>
      <c r="E71" s="6" t="n">
        <v>11486</v>
      </c>
    </row>
    <row r="72">
      <c r="A72" s="4" t="inlineStr">
        <is>
          <t>Loans and finance receivables</t>
        </is>
      </c>
      <c r="C72" s="6" t="n">
        <v>21915</v>
      </c>
      <c r="E72" s="6" t="n">
        <v>19996</v>
      </c>
    </row>
    <row r="73">
      <c r="A73" s="4" t="inlineStr">
        <is>
          <t>Derivative contract assets</t>
        </is>
      </c>
      <c r="B73" s="4" t="inlineStr">
        <is>
          <t>[3]</t>
        </is>
      </c>
      <c r="C73" s="5" t="n">
        <v>59</v>
      </c>
      <c r="E73" s="5" t="n">
        <v>93</v>
      </c>
    </row>
    <row r="74">
      <c r="A74" s="4" t="inlineStr">
        <is>
          <t>Derivative Asset, Statement of Financial Position [Extensible Enumeration]</t>
        </is>
      </c>
      <c r="C74" s="4" t="inlineStr">
        <is>
          <t>Other Assets</t>
        </is>
      </c>
      <c r="E74" s="4" t="inlineStr">
        <is>
          <t>Other Assets</t>
        </is>
      </c>
    </row>
    <row r="75">
      <c r="A75" s="4" t="inlineStr">
        <is>
          <t>Derivative contract liabilities</t>
        </is>
      </c>
      <c r="B75" s="4" t="inlineStr">
        <is>
          <t>[3]</t>
        </is>
      </c>
      <c r="C75" s="5" t="n">
        <v>112</v>
      </c>
      <c r="E75" s="5" t="n">
        <v>224</v>
      </c>
    </row>
    <row r="76">
      <c r="A76" s="4" t="inlineStr">
        <is>
          <t>Derivative Liability, Statement of Financial Position [Extensible Enumeration]</t>
        </is>
      </c>
      <c r="C76" s="4" t="inlineStr">
        <is>
          <t>Accounts Payable and Accrued Liabilities</t>
        </is>
      </c>
      <c r="E76" s="4" t="inlineStr">
        <is>
          <t>Accounts Payable and Accrued Liabilities</t>
        </is>
      </c>
    </row>
    <row r="77">
      <c r="A77" s="4" t="inlineStr">
        <is>
          <t>Fair Value, Measurements, Recurring [Member] | Significant Unobservable Inputs (Level 3) [Member] | Insurance and Other [Member]</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Notes payable and other borrowings</t>
        </is>
      </c>
      <c r="C79" s="5" t="n">
        <v>900</v>
      </c>
      <c r="E79" s="5" t="n">
        <v>47</v>
      </c>
    </row>
    <row r="80">
      <c r="A80" s="4" t="inlineStr">
        <is>
          <t>Fair Value, Measurements, Recurring [Member] | Significant Unobservable Inputs (Level 3) [Member] | Corporate bonds [Member]</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Investments in fixed maturity securities</t>
        </is>
      </c>
      <c r="C82" s="6" t="n">
        <v>649</v>
      </c>
      <c r="E82" s="4" t="inlineStr">
        <is>
          <t xml:space="preserve"> </t>
        </is>
      </c>
    </row>
    <row r="83">
      <c r="A83" s="4" t="inlineStr">
        <is>
          <t>Fair Value, Measurements, Recurring [Member] | Carrying Value [Member]</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Investments in equity securities</t>
        </is>
      </c>
      <c r="C85" s="6" t="n">
        <v>308793</v>
      </c>
      <c r="E85" s="6" t="n">
        <v>350719</v>
      </c>
    </row>
    <row r="86">
      <c r="A86" s="4" t="inlineStr">
        <is>
          <t>Loans and finance receivables</t>
        </is>
      </c>
      <c r="C86" s="6" t="n">
        <v>23208</v>
      </c>
      <c r="E86" s="6" t="n">
        <v>20751</v>
      </c>
    </row>
    <row r="87">
      <c r="A87" s="4" t="inlineStr">
        <is>
          <t>Derivative contract assets</t>
        </is>
      </c>
      <c r="B87" s="4" t="inlineStr">
        <is>
          <t>[3]</t>
        </is>
      </c>
      <c r="C87" s="5" t="n">
        <v>589</v>
      </c>
      <c r="E87" s="5" t="n">
        <v>329</v>
      </c>
    </row>
    <row r="88">
      <c r="A88" s="4" t="inlineStr">
        <is>
          <t>Derivative Asset, Statement of Financial Position [Extensible Enumeration]</t>
        </is>
      </c>
      <c r="C88" s="4" t="inlineStr">
        <is>
          <t>Other Assets</t>
        </is>
      </c>
      <c r="E88" s="4" t="inlineStr">
        <is>
          <t>Other Assets</t>
        </is>
      </c>
    </row>
    <row r="89">
      <c r="A89" s="4" t="inlineStr">
        <is>
          <t>Derivative contract liabilities</t>
        </is>
      </c>
      <c r="B89" s="4" t="inlineStr">
        <is>
          <t>[3]</t>
        </is>
      </c>
      <c r="C89" s="5" t="n">
        <v>242</v>
      </c>
      <c r="E89" s="5" t="n">
        <v>376</v>
      </c>
    </row>
    <row r="90">
      <c r="A90" s="4" t="inlineStr">
        <is>
          <t>Derivative Liability, Statement of Financial Position [Extensible Enumeration]</t>
        </is>
      </c>
      <c r="C90" s="4" t="inlineStr">
        <is>
          <t>Accounts Payable and Accrued Liabilities</t>
        </is>
      </c>
      <c r="E90" s="4" t="inlineStr">
        <is>
          <t>Accounts Payable and Accrued Liabilities</t>
        </is>
      </c>
    </row>
    <row r="91">
      <c r="A91" s="4" t="inlineStr">
        <is>
          <t>Fair Value, Measurements, Recurring [Member] | Carrying Value [Member] | Railroad, Utilities and Energy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Notes payable and other borrowings</t>
        </is>
      </c>
      <c r="C93" s="5" t="n">
        <v>76206</v>
      </c>
      <c r="E93" s="5" t="n">
        <v>74990</v>
      </c>
    </row>
    <row r="94">
      <c r="A94" s="4" t="inlineStr">
        <is>
          <t>Fair Value, Measurements, Recurring [Member] | Carrying Value [Member] | Insurance and Other [Member]</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Notes payable and other borrowings</t>
        </is>
      </c>
      <c r="C96" s="6" t="n">
        <v>46538</v>
      </c>
      <c r="E96" s="6" t="n">
        <v>39272</v>
      </c>
    </row>
    <row r="97">
      <c r="A97" s="4" t="inlineStr">
        <is>
          <t>Fair Value, Measurements, Recurring [Member] | Carrying Value [Member] | The Kraft Heinz Company and Occidental Petroleum Corporation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Equity method investments, fair value</t>
        </is>
      </c>
      <c r="C99" s="6" t="n">
        <v>24421</v>
      </c>
      <c r="E99" s="4" t="inlineStr">
        <is>
          <t xml:space="preserve"> </t>
        </is>
      </c>
    </row>
    <row r="100">
      <c r="A100" s="4" t="inlineStr">
        <is>
          <t>Fair Value, Measurements, Recurring [Member] | Carrying Value [Member] | The Kraft Heinz Company [Member]</t>
        </is>
      </c>
      <c r="C100" s="4" t="inlineStr">
        <is>
          <t xml:space="preserve"> </t>
        </is>
      </c>
      <c r="E100" s="4" t="inlineStr">
        <is>
          <t xml:space="preserve"> </t>
        </is>
      </c>
    </row>
    <row r="101">
      <c r="A101" s="3" t="inlineStr">
        <is>
          <t>Fair Value, Assets and Liabilities Measured on Recurring and Nonrecurring Basis [Line Items]</t>
        </is>
      </c>
      <c r="C101" s="4" t="inlineStr">
        <is>
          <t xml:space="preserve"> </t>
        </is>
      </c>
      <c r="E101" s="4" t="inlineStr">
        <is>
          <t xml:space="preserve"> </t>
        </is>
      </c>
    </row>
    <row r="102">
      <c r="A102" s="4" t="inlineStr">
        <is>
          <t>Equity method investments, fair value</t>
        </is>
      </c>
      <c r="C102" s="4" t="inlineStr">
        <is>
          <t xml:space="preserve"> </t>
        </is>
      </c>
      <c r="E102" s="6" t="n">
        <v>13112</v>
      </c>
    </row>
    <row r="103">
      <c r="A103" s="4" t="inlineStr">
        <is>
          <t>Fair Value, Measurements, Recurring [Member] | Carrying Value [Member] | U.S. Treasury, U.S. government corporations and agencies [Member]</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Investments in fixed maturity securities</t>
        </is>
      </c>
      <c r="C105" s="6" t="n">
        <v>9802</v>
      </c>
      <c r="E105" s="6" t="n">
        <v>3303</v>
      </c>
    </row>
    <row r="106">
      <c r="A106" s="4" t="inlineStr">
        <is>
          <t>Fair Value, Measurements, Recurring [Member] | Carrying Value [Member] | Foreign governments [Member]</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Investments in fixed maturity securities</t>
        </is>
      </c>
      <c r="C108" s="6" t="n">
        <v>10327</v>
      </c>
      <c r="E108" s="6" t="n">
        <v>10994</v>
      </c>
    </row>
    <row r="109">
      <c r="A109" s="4" t="inlineStr">
        <is>
          <t>Fair Value, Measurements, Recurring [Member] | Carrying Value [Member] | Corporate bonds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 in fixed maturity securities</t>
        </is>
      </c>
      <c r="C111" s="6" t="n">
        <v>2195</v>
      </c>
      <c r="E111" s="6" t="n">
        <v>1774</v>
      </c>
    </row>
    <row r="112">
      <c r="A112" s="4" t="inlineStr">
        <is>
          <t>Fair Value, Measurements, Recurring [Member] | Carrying Value [Member] | Other [Member]</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Investments in fixed maturity securities</t>
        </is>
      </c>
      <c r="C114" s="6" t="n">
        <v>2804</v>
      </c>
      <c r="E114" s="6" t="n">
        <v>363</v>
      </c>
    </row>
    <row r="115">
      <c r="A115" s="4" t="inlineStr">
        <is>
          <t>Fair Value, Measurements, Recurring [Member] | Fair Value [Member]</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Investments in equity securities</t>
        </is>
      </c>
      <c r="C117" s="6" t="n">
        <v>308793</v>
      </c>
      <c r="E117" s="6" t="n">
        <v>350719</v>
      </c>
    </row>
    <row r="118">
      <c r="A118" s="4" t="inlineStr">
        <is>
          <t>Loans and finance receivables</t>
        </is>
      </c>
      <c r="C118" s="6" t="n">
        <v>23428</v>
      </c>
      <c r="E118" s="6" t="n">
        <v>22174</v>
      </c>
    </row>
    <row r="119">
      <c r="A119" s="4" t="inlineStr">
        <is>
          <t>Derivative contract assets</t>
        </is>
      </c>
      <c r="B119" s="4" t="inlineStr">
        <is>
          <t>[3]</t>
        </is>
      </c>
      <c r="C119" s="5" t="n">
        <v>589</v>
      </c>
      <c r="E119" s="5" t="n">
        <v>329</v>
      </c>
    </row>
    <row r="120">
      <c r="A120" s="4" t="inlineStr">
        <is>
          <t>Derivative Asset, Statement of Financial Position [Extensible Enumeration]</t>
        </is>
      </c>
      <c r="C120" s="4" t="inlineStr">
        <is>
          <t>Other Assets</t>
        </is>
      </c>
      <c r="E120" s="4" t="inlineStr">
        <is>
          <t>Other Assets</t>
        </is>
      </c>
    </row>
    <row r="121">
      <c r="A121" s="4" t="inlineStr">
        <is>
          <t>Derivative contract liabilities</t>
        </is>
      </c>
      <c r="B121" s="4" t="inlineStr">
        <is>
          <t>[3]</t>
        </is>
      </c>
      <c r="C121" s="5" t="n">
        <v>242</v>
      </c>
      <c r="E121" s="5" t="n">
        <v>376</v>
      </c>
    </row>
    <row r="122">
      <c r="A122" s="4" t="inlineStr">
        <is>
          <t>Derivative Liability, Statement of Financial Position [Extensible Enumeration]</t>
        </is>
      </c>
      <c r="C122" s="4" t="inlineStr">
        <is>
          <t>Accounts Payable and Accrued Liabilities</t>
        </is>
      </c>
      <c r="E122" s="4" t="inlineStr">
        <is>
          <t>Accounts Payable and Accrued Liabilities</t>
        </is>
      </c>
    </row>
    <row r="123">
      <c r="A123" s="4" t="inlineStr">
        <is>
          <t>Fair Value, Measurements, Recurring [Member] | Fair Value [Member] | Railroad, Utilities and Energy [Member]</t>
        </is>
      </c>
      <c r="C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E124" s="4" t="inlineStr">
        <is>
          <t xml:space="preserve"> </t>
        </is>
      </c>
    </row>
    <row r="125">
      <c r="A125" s="4" t="inlineStr">
        <is>
          <t>Notes payable and other borrowings</t>
        </is>
      </c>
      <c r="C125" s="5" t="n">
        <v>67651</v>
      </c>
      <c r="E125" s="5" t="n">
        <v>87065</v>
      </c>
    </row>
    <row r="126">
      <c r="A126" s="4" t="inlineStr">
        <is>
          <t>Fair Value, Measurements, Recurring [Member] | Fair Value [Member] | Insurance and Other [Member]</t>
        </is>
      </c>
      <c r="C126" s="4" t="inlineStr">
        <is>
          <t xml:space="preserve"> </t>
        </is>
      </c>
      <c r="E126" s="4" t="inlineStr">
        <is>
          <t xml:space="preserve"> </t>
        </is>
      </c>
    </row>
    <row r="127">
      <c r="A127" s="3" t="inlineStr">
        <is>
          <t>Fair Value, Assets and Liabilities Measured on Recurring and Nonrecurring Basis [Line Items]</t>
        </is>
      </c>
      <c r="C127" s="4" t="inlineStr">
        <is>
          <t xml:space="preserve"> </t>
        </is>
      </c>
      <c r="E127" s="4" t="inlineStr">
        <is>
          <t xml:space="preserve"> </t>
        </is>
      </c>
    </row>
    <row r="128">
      <c r="A128" s="4" t="inlineStr">
        <is>
          <t>Notes payable and other borrowings</t>
        </is>
      </c>
      <c r="C128" s="6" t="n">
        <v>41961</v>
      </c>
      <c r="E128" s="6" t="n">
        <v>42339</v>
      </c>
    </row>
    <row r="129">
      <c r="A129" s="4" t="inlineStr">
        <is>
          <t>Fair Value, Measurements, Recurring [Member] | Fair Value [Member] | The Kraft Heinz Company and Occidental Petroleum Corporation [Member]</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Equity method investments, fair value</t>
        </is>
      </c>
      <c r="C131" s="6" t="n">
        <v>25491</v>
      </c>
      <c r="E131" s="4" t="inlineStr">
        <is>
          <t xml:space="preserve"> </t>
        </is>
      </c>
    </row>
    <row r="132">
      <c r="A132" s="4" t="inlineStr">
        <is>
          <t>Fair Value, Measurements, Recurring [Member] | Fair Value [Member] | The Kraft Heinz Company [Member]</t>
        </is>
      </c>
      <c r="C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E133" s="4" t="inlineStr">
        <is>
          <t xml:space="preserve"> </t>
        </is>
      </c>
    </row>
    <row r="134">
      <c r="A134" s="4" t="inlineStr">
        <is>
          <t>Equity method investments, fair value</t>
        </is>
      </c>
      <c r="C134" s="4" t="inlineStr">
        <is>
          <t xml:space="preserve"> </t>
        </is>
      </c>
      <c r="E134" s="6" t="n">
        <v>11683</v>
      </c>
    </row>
    <row r="135">
      <c r="A135" s="4" t="inlineStr">
        <is>
          <t>Fair Value, Measurements, Recurring [Member] | Fair Value [Member] | U.S. Treasury, U.S. government corporations and agencies [Member]</t>
        </is>
      </c>
      <c r="C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E136" s="4" t="inlineStr">
        <is>
          <t xml:space="preserve"> </t>
        </is>
      </c>
    </row>
    <row r="137">
      <c r="A137" s="4" t="inlineStr">
        <is>
          <t>Investments in fixed maturity securities</t>
        </is>
      </c>
      <c r="C137" s="6" t="n">
        <v>9802</v>
      </c>
      <c r="E137" s="6" t="n">
        <v>3303</v>
      </c>
    </row>
    <row r="138">
      <c r="A138" s="4" t="inlineStr">
        <is>
          <t>Fair Value, Measurements, Recurring [Member] | Fair Value [Member] | Foreign governments [Member]</t>
        </is>
      </c>
      <c r="C138" s="4" t="inlineStr">
        <is>
          <t xml:space="preserve"> </t>
        </is>
      </c>
      <c r="E138" s="4" t="inlineStr">
        <is>
          <t xml:space="preserve"> </t>
        </is>
      </c>
    </row>
    <row r="139">
      <c r="A139" s="3" t="inlineStr">
        <is>
          <t>Fair Value, Assets and Liabilities Measured on Recurring and Nonrecurring Basis [Line Items]</t>
        </is>
      </c>
      <c r="C139" s="4" t="inlineStr">
        <is>
          <t xml:space="preserve"> </t>
        </is>
      </c>
      <c r="E139" s="4" t="inlineStr">
        <is>
          <t xml:space="preserve"> </t>
        </is>
      </c>
    </row>
    <row r="140">
      <c r="A140" s="4" t="inlineStr">
        <is>
          <t>Investments in fixed maturity securities</t>
        </is>
      </c>
      <c r="C140" s="6" t="n">
        <v>10327</v>
      </c>
      <c r="E140" s="6" t="n">
        <v>10994</v>
      </c>
    </row>
    <row r="141">
      <c r="A141" s="4" t="inlineStr">
        <is>
          <t>Fair Value, Measurements, Recurring [Member] | Fair Value [Member] | Corporate bonds [Member]</t>
        </is>
      </c>
      <c r="C141" s="4" t="inlineStr">
        <is>
          <t xml:space="preserve"> </t>
        </is>
      </c>
      <c r="E141" s="4" t="inlineStr">
        <is>
          <t xml:space="preserve"> </t>
        </is>
      </c>
    </row>
    <row r="142">
      <c r="A142" s="3" t="inlineStr">
        <is>
          <t>Fair Value, Assets and Liabilities Measured on Recurring and Nonrecurring Basis [Line Items]</t>
        </is>
      </c>
      <c r="C142" s="4" t="inlineStr">
        <is>
          <t xml:space="preserve"> </t>
        </is>
      </c>
      <c r="E142" s="4" t="inlineStr">
        <is>
          <t xml:space="preserve"> </t>
        </is>
      </c>
    </row>
    <row r="143">
      <c r="A143" s="4" t="inlineStr">
        <is>
          <t>Investments in fixed maturity securities</t>
        </is>
      </c>
      <c r="C143" s="6" t="n">
        <v>2195</v>
      </c>
      <c r="E143" s="6" t="n">
        <v>1774</v>
      </c>
    </row>
    <row r="144">
      <c r="A144" s="4" t="inlineStr">
        <is>
          <t>Fair Value, Measurements, Recurring [Member] | Fair Value [Member] | Other [Member]</t>
        </is>
      </c>
      <c r="C144" s="4" t="inlineStr">
        <is>
          <t xml:space="preserve"> </t>
        </is>
      </c>
      <c r="E144" s="4" t="inlineStr">
        <is>
          <t xml:space="preserve"> </t>
        </is>
      </c>
    </row>
    <row r="145">
      <c r="A145" s="3" t="inlineStr">
        <is>
          <t>Fair Value, Assets and Liabilities Measured on Recurring and Nonrecurring Basis [Line Items]</t>
        </is>
      </c>
      <c r="C145" s="4" t="inlineStr">
        <is>
          <t xml:space="preserve"> </t>
        </is>
      </c>
      <c r="E145" s="4" t="inlineStr">
        <is>
          <t xml:space="preserve"> </t>
        </is>
      </c>
    </row>
    <row r="146">
      <c r="A146" s="4" t="inlineStr">
        <is>
          <t>Investments in fixed maturity securities</t>
        </is>
      </c>
      <c r="C146" s="5" t="n">
        <v>2804</v>
      </c>
      <c r="E146" s="5" t="n">
        <v>363</v>
      </c>
    </row>
    <row r="147"/>
    <row r="148">
      <c r="A148" s="4" t="inlineStr">
        <is>
          <t>[1] Approximately 75 % of the aggregate fair value was concentrated in five companies (American Express Company – $ 22.4 billion; Apple Inc. – $ 119.0 billion; Bank of America Corporation – $ 34.2 billion; The Coca-Cola Company – $ 25.4 billion and Chevron Corporation – $ 30.0 billion). Approximately 73 % of the aggregate fair value was concentrated in four companies (American Express Company – $ 24.8 billion; Apple Inc. – $ 161.2 billion; Bank of America Corporation – $ 46.0 billion and The Coca-Cola Company – $ 23.7 billion). Assets are included in other assets, and liabilities are included in accounts payable, accruals and other liabilities.</t>
        </is>
      </c>
    </row>
  </sheetData>
  <mergeCells count="5">
    <mergeCell ref="A1:B1"/>
    <mergeCell ref="C1:D1"/>
    <mergeCell ref="E1:F1"/>
    <mergeCell ref="A147:E147"/>
    <mergeCell ref="A148:E14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 Significant unobservable inputs (Detail) - Significant Unobservable Inputs (Level 3) [Member] - USD ($) $ in Millions</t>
        </is>
      </c>
      <c r="B1" s="2" t="inlineStr">
        <is>
          <t>12 Months Ended</t>
        </is>
      </c>
    </row>
    <row r="2">
      <c r="B2" s="2" t="inlineStr">
        <is>
          <t>Dec. 31, 2022</t>
        </is>
      </c>
      <c r="C2" s="2" t="inlineStr">
        <is>
          <t>Dec. 31, 2021</t>
        </is>
      </c>
      <c r="D2" s="2" t="inlineStr">
        <is>
          <t>Dec. 31, 2020</t>
        </is>
      </c>
    </row>
    <row r="3">
      <c r="A3" s="4" t="inlineStr">
        <is>
          <t>Equity Index Put Option Contract Liabilities [Member]</t>
        </is>
      </c>
      <c r="B3" s="4" t="inlineStr">
        <is>
          <t xml:space="preserve"> </t>
        </is>
      </c>
      <c r="C3" s="4" t="inlineStr">
        <is>
          <t xml:space="preserve"> </t>
        </is>
      </c>
      <c r="D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c r="D4" s="4" t="inlineStr">
        <is>
          <t xml:space="preserve"> </t>
        </is>
      </c>
    </row>
    <row r="5">
      <c r="A5" s="4" t="inlineStr">
        <is>
          <t>Derivative contract liabilities - Beginning Balance</t>
        </is>
      </c>
      <c r="B5" s="4" t="inlineStr">
        <is>
          <t xml:space="preserve"> </t>
        </is>
      </c>
      <c r="C5" s="5" t="n">
        <v>-1065</v>
      </c>
      <c r="D5" s="5" t="n">
        <v>-968</v>
      </c>
    </row>
    <row r="6">
      <c r="A6" s="4" t="inlineStr">
        <is>
          <t>Derivative contract liabilities - Gains (losses) included in earnings</t>
        </is>
      </c>
      <c r="B6" s="4" t="inlineStr">
        <is>
          <t xml:space="preserve"> </t>
        </is>
      </c>
      <c r="C6" s="5" t="n">
        <v>966</v>
      </c>
      <c r="D6" s="5" t="n">
        <v>-159</v>
      </c>
    </row>
    <row r="7">
      <c r="A7" s="4" t="inlineStr">
        <is>
          <t>Fair Value, Liability, Recurring Basis, Unobservable Input Reconciliation, Gain (Loss), Statement of Income or Comprehensive Income [Extensible Enumeration]</t>
        </is>
      </c>
      <c r="B7" s="4" t="inlineStr">
        <is>
          <t xml:space="preserve"> </t>
        </is>
      </c>
      <c r="C7" s="4" t="inlineStr">
        <is>
          <t>Nonoperating Gains (Losses)</t>
        </is>
      </c>
      <c r="D7" s="4" t="inlineStr">
        <is>
          <t>Nonoperating Gains (Losses)</t>
        </is>
      </c>
    </row>
    <row r="8">
      <c r="A8" s="4" t="inlineStr">
        <is>
          <t>Derivative contract liabilities - Acquisitions, dispositions and settlements</t>
        </is>
      </c>
      <c r="B8" s="4" t="inlineStr">
        <is>
          <t xml:space="preserve"> </t>
        </is>
      </c>
      <c r="C8" s="4" t="inlineStr">
        <is>
          <t xml:space="preserve"> </t>
        </is>
      </c>
      <c r="D8" s="5" t="n">
        <v>62</v>
      </c>
    </row>
    <row r="9">
      <c r="A9" s="4" t="inlineStr">
        <is>
          <t>Derivative contract liabilities - Transfers out of Level 3</t>
        </is>
      </c>
      <c r="B9" s="4" t="inlineStr">
        <is>
          <t xml:space="preserve"> </t>
        </is>
      </c>
      <c r="C9" s="5" t="n">
        <v>99</v>
      </c>
      <c r="D9" s="4" t="inlineStr">
        <is>
          <t xml:space="preserve"> </t>
        </is>
      </c>
    </row>
    <row r="10">
      <c r="A10" s="4" t="inlineStr">
        <is>
          <t>Derivative contract liabilities - Ending Balance</t>
        </is>
      </c>
      <c r="B10" s="4" t="inlineStr">
        <is>
          <t xml:space="preserve"> </t>
        </is>
      </c>
      <c r="C10" s="4" t="inlineStr">
        <is>
          <t xml:space="preserve"> </t>
        </is>
      </c>
      <c r="D10" s="6" t="n">
        <v>-1065</v>
      </c>
    </row>
    <row r="11">
      <c r="A11" s="4" t="inlineStr">
        <is>
          <t>Equity Securities [Member]</t>
        </is>
      </c>
      <c r="B11" s="4" t="inlineStr">
        <is>
          <t xml:space="preserve"> </t>
        </is>
      </c>
      <c r="C11" s="4" t="inlineStr">
        <is>
          <t xml:space="preserve"> </t>
        </is>
      </c>
      <c r="D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row>
    <row r="13">
      <c r="A13" s="4" t="inlineStr">
        <is>
          <t>Beginning Balance</t>
        </is>
      </c>
      <c r="B13" s="5" t="n">
        <v>11480</v>
      </c>
      <c r="C13" s="6" t="n">
        <v>8978</v>
      </c>
      <c r="D13" s="6" t="n">
        <v>10405</v>
      </c>
    </row>
    <row r="14">
      <c r="A14" s="4" t="inlineStr">
        <is>
          <t>Gains (losses) included in earnings</t>
        </is>
      </c>
      <c r="B14" s="5" t="n">
        <v>689</v>
      </c>
      <c r="C14" s="5" t="n">
        <v>1902</v>
      </c>
      <c r="D14" s="5" t="n">
        <v>-1426</v>
      </c>
    </row>
    <row r="15">
      <c r="A15" s="4" t="inlineStr">
        <is>
          <t>Fair Value, Asset, Recurring Basis, Unobservable Input Reconciliation, Gain (Loss), Statement of Income or Comprehensive Income [Extensible Enumeration]</t>
        </is>
      </c>
      <c r="B15" s="4" t="inlineStr">
        <is>
          <t>Nonoperating Gains (Losses)</t>
        </is>
      </c>
      <c r="C15" s="4" t="inlineStr">
        <is>
          <t>Nonoperating Gains (Losses)</t>
        </is>
      </c>
      <c r="D15" s="4" t="inlineStr">
        <is>
          <t>Nonoperating Gains (Losses)</t>
        </is>
      </c>
    </row>
    <row r="16">
      <c r="A16" s="4" t="inlineStr">
        <is>
          <t>Acquisitions, dispositions and settlements</t>
        </is>
      </c>
      <c r="B16" s="4" t="inlineStr">
        <is>
          <t xml:space="preserve"> </t>
        </is>
      </c>
      <c r="C16" s="5" t="n">
        <v>1100</v>
      </c>
      <c r="D16" s="4" t="inlineStr">
        <is>
          <t xml:space="preserve"> </t>
        </is>
      </c>
    </row>
    <row r="17">
      <c r="A17" s="4" t="inlineStr">
        <is>
          <t>Transfers out of Level 3</t>
        </is>
      </c>
      <c r="B17" s="4" t="inlineStr">
        <is>
          <t xml:space="preserve"> </t>
        </is>
      </c>
      <c r="C17" s="6" t="n">
        <v>-500</v>
      </c>
      <c r="D17" s="5" t="n">
        <v>-1</v>
      </c>
    </row>
    <row r="18">
      <c r="A18" s="4" t="inlineStr">
        <is>
          <t>Ending Balance</t>
        </is>
      </c>
      <c r="B18" s="5" t="n">
        <v>12169</v>
      </c>
      <c r="C18" s="5" t="n">
        <v>11480</v>
      </c>
      <c r="D18" s="5" t="n">
        <v>89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Other information (Detail) $ in Millions</t>
        </is>
      </c>
      <c r="B1" s="2" t="inlineStr">
        <is>
          <t>12 Months Ended</t>
        </is>
      </c>
    </row>
    <row r="2">
      <c r="B2" s="2" t="inlineStr">
        <is>
          <t>Dec. 31, 2022 USD ($)</t>
        </is>
      </c>
      <c r="D2" s="2" t="inlineStr">
        <is>
          <t>Dec. 31, 2021 USD ($)</t>
        </is>
      </c>
    </row>
    <row r="3">
      <c r="A3" s="3" t="inlineStr">
        <is>
          <t>Fair Value Assets And Liabilities Measured On Recurring And Nonrecurring Basis Valuation Techniques [Line Items]</t>
        </is>
      </c>
      <c r="B3" s="4" t="inlineStr">
        <is>
          <t xml:space="preserve"> </t>
        </is>
      </c>
      <c r="D3" s="4" t="inlineStr">
        <is>
          <t xml:space="preserve"> </t>
        </is>
      </c>
    </row>
    <row r="4">
      <c r="A4" s="4" t="inlineStr">
        <is>
          <t>Investments in equity securities</t>
        </is>
      </c>
      <c r="B4" s="5" t="n">
        <v>308793</v>
      </c>
      <c r="C4" s="4" t="inlineStr">
        <is>
          <t>[1]</t>
        </is>
      </c>
      <c r="D4" s="5" t="n">
        <v>350719</v>
      </c>
      <c r="E4" s="4" t="inlineStr">
        <is>
          <t>[2]</t>
        </is>
      </c>
    </row>
    <row r="5">
      <c r="A5" s="4" t="inlineStr">
        <is>
          <t>Significant Unobservable Inputs (Level 3) [Member] | Fair Value, Measurements, Recurring [Member]</t>
        </is>
      </c>
      <c r="B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D6" s="4" t="inlineStr">
        <is>
          <t xml:space="preserve"> </t>
        </is>
      </c>
    </row>
    <row r="7">
      <c r="A7" s="4" t="inlineStr">
        <is>
          <t>Investments in equity securities</t>
        </is>
      </c>
      <c r="B7" s="6" t="n">
        <v>12174</v>
      </c>
      <c r="D7" s="5" t="n">
        <v>11486</v>
      </c>
    </row>
    <row r="8">
      <c r="A8" s="4" t="inlineStr">
        <is>
          <t>Significant Unobservable Inputs (Level 3) [Member] | Preferred Stock [Member] | Fair Value, Measurements, Recurring [Member] | Discounted Cash Flow [Member]</t>
        </is>
      </c>
      <c r="B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D9" s="4" t="inlineStr">
        <is>
          <t xml:space="preserve"> </t>
        </is>
      </c>
    </row>
    <row r="10">
      <c r="A10" s="4" t="inlineStr">
        <is>
          <t>Investments in equity securities</t>
        </is>
      </c>
      <c r="B10" s="6" t="n">
        <v>9964</v>
      </c>
      <c r="D10" s="4" t="inlineStr">
        <is>
          <t xml:space="preserve"> </t>
        </is>
      </c>
    </row>
    <row r="11">
      <c r="A11" s="4" t="inlineStr">
        <is>
          <t>Significant Unobservable Inputs (Level 3) [Member] | Common Stock Warrants [Member] | Fair Value, Measurements, Recurring [Member] | Warrant Pricing Model [Member]</t>
        </is>
      </c>
      <c r="B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D12" s="4" t="inlineStr">
        <is>
          <t xml:space="preserve"> </t>
        </is>
      </c>
    </row>
    <row r="13">
      <c r="A13" s="4" t="inlineStr">
        <is>
          <t>Investments in equity securities</t>
        </is>
      </c>
      <c r="B13" s="5" t="n">
        <v>2205</v>
      </c>
      <c r="D13" s="4" t="inlineStr">
        <is>
          <t xml:space="preserve"> </t>
        </is>
      </c>
    </row>
    <row r="14">
      <c r="A14" s="4" t="inlineStr">
        <is>
          <t>Measurement Input, Expected Term | Significant Unobservable Inputs (Level 3) [Member] | Weighted Average | Preferred Stock [Member] | Fair Value, Measurements, Recurring [Member] | Discounted Cash Flow [Member]</t>
        </is>
      </c>
      <c r="B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D15" s="4" t="inlineStr">
        <is>
          <t xml:space="preserve"> </t>
        </is>
      </c>
    </row>
    <row r="16">
      <c r="A16" s="4" t="inlineStr">
        <is>
          <t>Unobservable inputs, term</t>
        </is>
      </c>
      <c r="B16" s="4" t="inlineStr">
        <is>
          <t>6 years</t>
        </is>
      </c>
      <c r="D16" s="4" t="inlineStr">
        <is>
          <t xml:space="preserve"> </t>
        </is>
      </c>
    </row>
    <row r="17">
      <c r="A17" s="4" t="inlineStr">
        <is>
          <t>Measurement Input, Expected Term | Significant Unobservable Inputs (Level 3) [Member] | Weighted Average | Common Stock Warrants [Member] | Fair Value, Measurements, Recurring [Member] | Warrant Pricing Model [Member]</t>
        </is>
      </c>
      <c r="B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D18" s="4" t="inlineStr">
        <is>
          <t xml:space="preserve"> </t>
        </is>
      </c>
    </row>
    <row r="19">
      <c r="A19" s="4" t="inlineStr">
        <is>
          <t>Unobservable inputs, term</t>
        </is>
      </c>
      <c r="B19" s="4" t="inlineStr">
        <is>
          <t>6 years</t>
        </is>
      </c>
      <c r="D19" s="4" t="inlineStr">
        <is>
          <t xml:space="preserve"> </t>
        </is>
      </c>
    </row>
    <row r="20">
      <c r="A20" s="4" t="inlineStr">
        <is>
          <t>Discount for Transferability Restrictions and Subordination [Member] | Significant Unobservable Inputs (Level 3) [Member] | Weighted Average | Preferred Stock [Member] | Fair Value, Measurements, Recurring [Member] | Discounted Cash Flow [Member]</t>
        </is>
      </c>
      <c r="B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D21" s="4" t="inlineStr">
        <is>
          <t xml:space="preserve"> </t>
        </is>
      </c>
    </row>
    <row r="22">
      <c r="A22" s="4" t="inlineStr">
        <is>
          <t>Unobservable inputs</t>
        </is>
      </c>
      <c r="B22" s="16" t="n">
        <v>0.0372</v>
      </c>
      <c r="D22" s="4" t="inlineStr">
        <is>
          <t xml:space="preserve"> </t>
        </is>
      </c>
    </row>
    <row r="23">
      <c r="A23" s="4" t="inlineStr">
        <is>
          <t>Measurement Input, Option Volatility | Significant Unobservable Inputs (Level 3) [Member] | Weighted Average | Common Stock Warrants [Member] | Fair Value, Measurements, Recurring [Member] | Warrant Pricing Model [Member]</t>
        </is>
      </c>
      <c r="B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D24" s="4" t="inlineStr">
        <is>
          <t xml:space="preserve"> </t>
        </is>
      </c>
    </row>
    <row r="25">
      <c r="A25" s="4" t="inlineStr">
        <is>
          <t>Unobservable inputs</t>
        </is>
      </c>
      <c r="B25" s="17" t="n">
        <v>0.39</v>
      </c>
      <c r="D25" s="4" t="inlineStr">
        <is>
          <t xml:space="preserve"> </t>
        </is>
      </c>
    </row>
    <row r="26"/>
    <row r="27">
      <c r="A27" s="4" t="inlineStr">
        <is>
          <t>[1] Approximately 75 % of the aggregate fair value was concentrated in five companies (American Express Company – $ 22.4 billion; Apple Inc. – $ 119.0 billion; Bank of America Corporation – $ 34.2 billion; The Coca-Cola Company – $ 25.4 billion and Chevron Corporation – $ 30.0 billion). Approximately 73 % of the aggregate fair value was concentrated in four companies (American Express Company – $ 24.8 billion; Apple Inc. – $ 161.2 billion; Bank of America Corporation – $ 46.0 billion and The Coca-Cola Company – $ 23.7 billion).</t>
        </is>
      </c>
    </row>
  </sheetData>
  <mergeCells count="7">
    <mergeCell ref="A1:A2"/>
    <mergeCell ref="B1:C1"/>
    <mergeCell ref="D1:E1"/>
    <mergeCell ref="B2:C2"/>
    <mergeCell ref="D2:E2"/>
    <mergeCell ref="A26:E26"/>
    <mergeCell ref="A27:E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on stock - Narrative (Detail)</t>
        </is>
      </c>
      <c r="B1" s="2" t="inlineStr">
        <is>
          <t>12 Months Ended</t>
        </is>
      </c>
    </row>
    <row r="2">
      <c r="B2" s="2" t="inlineStr">
        <is>
          <t>Dec. 31, 2022 USD ($) Vote shares</t>
        </is>
      </c>
      <c r="C2" s="2" t="inlineStr">
        <is>
          <t>Dec. 31, 2021 shares</t>
        </is>
      </c>
      <c r="D2" s="2" t="inlineStr">
        <is>
          <t>Dec. 31, 2020 shares</t>
        </is>
      </c>
      <c r="E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4" t="inlineStr">
        <is>
          <t xml:space="preserve"> </t>
        </is>
      </c>
      <c r="D4" s="4" t="inlineStr">
        <is>
          <t xml:space="preserve"> </t>
        </is>
      </c>
      <c r="E4" s="4" t="inlineStr">
        <is>
          <t xml:space="preserve"> </t>
        </is>
      </c>
    </row>
    <row r="5">
      <c r="A5" s="4" t="inlineStr">
        <is>
          <t>Preferred Stock, shares issued</t>
        </is>
      </c>
      <c r="B5" s="6" t="n">
        <v>0</v>
      </c>
      <c r="C5" s="4" t="inlineStr">
        <is>
          <t xml:space="preserve"> </t>
        </is>
      </c>
      <c r="D5" s="4" t="inlineStr">
        <is>
          <t xml:space="preserve"> </t>
        </is>
      </c>
      <c r="E5" s="4" t="inlineStr">
        <is>
          <t xml:space="preserve"> </t>
        </is>
      </c>
    </row>
    <row r="6">
      <c r="A6" s="4" t="inlineStr">
        <is>
          <t>Economic equivalent of Class B share to Class A share</t>
        </is>
      </c>
      <c r="B6" s="9" t="n">
        <v>0.0006669999999999999</v>
      </c>
      <c r="C6" s="9" t="n">
        <v>0.0006669999999999999</v>
      </c>
      <c r="D6" s="4" t="inlineStr">
        <is>
          <t xml:space="preserve"> </t>
        </is>
      </c>
      <c r="E6" s="4" t="inlineStr">
        <is>
          <t xml:space="preserve"> </t>
        </is>
      </c>
    </row>
    <row r="7">
      <c r="A7" s="4" t="inlineStr">
        <is>
          <t>Common Stock Repurchase Program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repurchase, authorization description</t>
        </is>
      </c>
      <c r="B9" s="4" t="inlineStr">
        <is>
          <t>Berkshire’s common stock repurchase program, as amended, permits Berkshire to repurchase shares any time that Warren Buffett, Berkshire’s Chairman of the Board and Chief Executive Officer, and Charlie Munger, Vice Chairman of the Board, believe that the repurchase price is below Berkshire’s intrinsic value, conservatively determined.</t>
        </is>
      </c>
      <c r="C9" s="4" t="inlineStr">
        <is>
          <t xml:space="preserve"> </t>
        </is>
      </c>
      <c r="D9" s="4" t="inlineStr">
        <is>
          <t xml:space="preserve"> </t>
        </is>
      </c>
      <c r="E9" s="4" t="inlineStr">
        <is>
          <t xml:space="preserve"> </t>
        </is>
      </c>
    </row>
    <row r="10">
      <c r="A10" s="4" t="inlineStr">
        <is>
          <t>Minimum cash, cash equivalents and U.S. Treasury Bill threshold after repurchase of common stock shares, amount | $</t>
        </is>
      </c>
      <c r="B10" s="5" t="n">
        <v>30000000000</v>
      </c>
      <c r="C10" s="4" t="inlineStr">
        <is>
          <t xml:space="preserve"> </t>
        </is>
      </c>
      <c r="D10" s="4" t="inlineStr">
        <is>
          <t xml:space="preserve"> </t>
        </is>
      </c>
      <c r="E10" s="4" t="inlineStr">
        <is>
          <t xml:space="preserve"> </t>
        </is>
      </c>
    </row>
    <row r="11">
      <c r="A11" s="4" t="inlineStr">
        <is>
          <t>Class A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votes entitled per share, number | Vote</t>
        </is>
      </c>
      <c r="B13" s="6" t="n">
        <v>1</v>
      </c>
      <c r="C13" s="4" t="inlineStr">
        <is>
          <t xml:space="preserve"> </t>
        </is>
      </c>
      <c r="D13" s="4" t="inlineStr">
        <is>
          <t xml:space="preserve"> </t>
        </is>
      </c>
      <c r="E13" s="4" t="inlineStr">
        <is>
          <t xml:space="preserve"> </t>
        </is>
      </c>
    </row>
    <row r="14">
      <c r="A14" s="4" t="inlineStr">
        <is>
          <t>Shares outstanding</t>
        </is>
      </c>
      <c r="B14" s="6" t="n">
        <v>591564</v>
      </c>
      <c r="C14" s="6" t="n">
        <v>617113</v>
      </c>
      <c r="D14" s="6" t="n">
        <v>643931</v>
      </c>
      <c r="E14" s="6" t="n">
        <v>701970</v>
      </c>
    </row>
    <row r="15">
      <c r="A15" s="4" t="inlineStr">
        <is>
          <t>Class B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votes entitled per share, number | Vote</t>
        </is>
      </c>
      <c r="B17" s="16" t="n">
        <v>0.0001</v>
      </c>
      <c r="C17" s="4" t="inlineStr">
        <is>
          <t xml:space="preserve"> </t>
        </is>
      </c>
      <c r="D17" s="4" t="inlineStr">
        <is>
          <t xml:space="preserve"> </t>
        </is>
      </c>
      <c r="E17" s="4" t="inlineStr">
        <is>
          <t xml:space="preserve"> </t>
        </is>
      </c>
    </row>
    <row r="18">
      <c r="A18" s="4" t="inlineStr">
        <is>
          <t>Number of shares of Class B stock obtainable from converting one Class A share</t>
        </is>
      </c>
      <c r="B18" s="6" t="n">
        <v>1500</v>
      </c>
      <c r="C18" s="4" t="inlineStr">
        <is>
          <t xml:space="preserve"> </t>
        </is>
      </c>
      <c r="D18" s="4" t="inlineStr">
        <is>
          <t xml:space="preserve"> </t>
        </is>
      </c>
      <c r="E18" s="4" t="inlineStr">
        <is>
          <t xml:space="preserve"> </t>
        </is>
      </c>
    </row>
    <row r="19">
      <c r="A19" s="4" t="inlineStr">
        <is>
          <t>Shares outstanding</t>
        </is>
      </c>
      <c r="B19" s="6" t="n">
        <v>1302254076</v>
      </c>
      <c r="C19" s="6" t="n">
        <v>1290474503</v>
      </c>
      <c r="D19" s="6" t="n">
        <v>1350043471</v>
      </c>
      <c r="E19" s="6" t="n">
        <v>1384481533</v>
      </c>
    </row>
    <row r="20">
      <c r="A20" s="4" t="inlineStr">
        <is>
          <t>Equivalent Class A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s outstanding</t>
        </is>
      </c>
      <c r="B22" s="6" t="n">
        <v>1459733</v>
      </c>
      <c r="C22" s="6" t="n">
        <v>1477429</v>
      </c>
      <c r="D22" s="4" t="inlineStr">
        <is>
          <t xml:space="preserve"> </t>
        </is>
      </c>
      <c r="E22"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on stock (Detail) - shares</t>
        </is>
      </c>
      <c r="B1" s="2" t="inlineStr">
        <is>
          <t>12 Months Ended</t>
        </is>
      </c>
    </row>
    <row r="2">
      <c r="B2" s="2" t="inlineStr">
        <is>
          <t>Dec. 31, 2022</t>
        </is>
      </c>
      <c r="C2" s="2" t="inlineStr">
        <is>
          <t>Dec. 31, 2021</t>
        </is>
      </c>
      <c r="D2" s="2" t="inlineStr">
        <is>
          <t>Dec. 31, 2020</t>
        </is>
      </c>
    </row>
    <row r="3">
      <c r="A3" s="4" t="inlineStr">
        <is>
          <t>Class A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issued, beginning balance</t>
        </is>
      </c>
      <c r="B5" s="6" t="n">
        <v>665901</v>
      </c>
      <c r="C5" s="6" t="n">
        <v>678523</v>
      </c>
      <c r="D5" s="6" t="n">
        <v>719307</v>
      </c>
    </row>
    <row r="6">
      <c r="A6" s="4" t="inlineStr">
        <is>
          <t>Treasury shares, beginning balance</t>
        </is>
      </c>
      <c r="B6" s="6" t="n">
        <v>-48788</v>
      </c>
      <c r="C6" s="6" t="n">
        <v>-34592</v>
      </c>
      <c r="D6" s="6" t="n">
        <v>-17337</v>
      </c>
    </row>
    <row r="7">
      <c r="A7" s="4" t="inlineStr">
        <is>
          <t>Shares outstanding, beginning balance</t>
        </is>
      </c>
      <c r="B7" s="6" t="n">
        <v>617113</v>
      </c>
      <c r="C7" s="6" t="n">
        <v>643931</v>
      </c>
      <c r="D7" s="6" t="n">
        <v>701970</v>
      </c>
    </row>
    <row r="8">
      <c r="A8" s="4" t="inlineStr">
        <is>
          <t>Conversions of Class A to Class B common stock</t>
        </is>
      </c>
      <c r="B8" s="6" t="n">
        <v>-14451</v>
      </c>
      <c r="C8" s="6" t="n">
        <v>-12622</v>
      </c>
      <c r="D8" s="6" t="n">
        <v>-40784</v>
      </c>
    </row>
    <row r="9">
      <c r="A9" s="4" t="inlineStr">
        <is>
          <t>Conversions of Class A to Class B common stock, Outstanding</t>
        </is>
      </c>
      <c r="B9" s="6" t="n">
        <v>-14451</v>
      </c>
      <c r="C9" s="6" t="n">
        <v>-12622</v>
      </c>
      <c r="D9" s="6" t="n">
        <v>-40784</v>
      </c>
    </row>
    <row r="10">
      <c r="A10" s="4" t="inlineStr">
        <is>
          <t>Treasury stock acquired</t>
        </is>
      </c>
      <c r="B10" s="6" t="n">
        <v>-11098</v>
      </c>
      <c r="C10" s="6" t="n">
        <v>-14196</v>
      </c>
      <c r="D10" s="6" t="n">
        <v>-17255</v>
      </c>
    </row>
    <row r="11">
      <c r="A11" s="4" t="inlineStr">
        <is>
          <t>Shares issued, ending balance</t>
        </is>
      </c>
      <c r="B11" s="6" t="n">
        <v>651450</v>
      </c>
      <c r="C11" s="6" t="n">
        <v>665901</v>
      </c>
      <c r="D11" s="6" t="n">
        <v>678523</v>
      </c>
    </row>
    <row r="12">
      <c r="A12" s="4" t="inlineStr">
        <is>
          <t>Treasury shares, ending balance</t>
        </is>
      </c>
      <c r="B12" s="6" t="n">
        <v>-59886</v>
      </c>
      <c r="C12" s="6" t="n">
        <v>-48788</v>
      </c>
      <c r="D12" s="6" t="n">
        <v>-34592</v>
      </c>
    </row>
    <row r="13">
      <c r="A13" s="4" t="inlineStr">
        <is>
          <t>Shares outstanding, ending balance</t>
        </is>
      </c>
      <c r="B13" s="6" t="n">
        <v>591564</v>
      </c>
      <c r="C13" s="6" t="n">
        <v>617113</v>
      </c>
      <c r="D13" s="6" t="n">
        <v>643931</v>
      </c>
    </row>
    <row r="14">
      <c r="A14" s="4" t="inlineStr">
        <is>
          <t>Class B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s issued, beginning balance</t>
        </is>
      </c>
      <c r="B16" s="6" t="n">
        <v>1488292852</v>
      </c>
      <c r="C16" s="6" t="n">
        <v>1469359852</v>
      </c>
      <c r="D16" s="6" t="n">
        <v>1408183852</v>
      </c>
    </row>
    <row r="17">
      <c r="A17" s="4" t="inlineStr">
        <is>
          <t>Treasury shares, beginning balance</t>
        </is>
      </c>
      <c r="B17" s="6" t="n">
        <v>-197818349</v>
      </c>
      <c r="C17" s="6" t="n">
        <v>-119316381</v>
      </c>
      <c r="D17" s="6" t="n">
        <v>-23702319</v>
      </c>
    </row>
    <row r="18">
      <c r="A18" s="4" t="inlineStr">
        <is>
          <t>Shares outstanding, beginning balance</t>
        </is>
      </c>
      <c r="B18" s="6" t="n">
        <v>1290474503</v>
      </c>
      <c r="C18" s="6" t="n">
        <v>1350043471</v>
      </c>
      <c r="D18" s="6" t="n">
        <v>1384481533</v>
      </c>
    </row>
    <row r="19">
      <c r="A19" s="4" t="inlineStr">
        <is>
          <t>Conversions of Class A to Class B common stock</t>
        </is>
      </c>
      <c r="B19" s="6" t="n">
        <v>21676500</v>
      </c>
      <c r="C19" s="6" t="n">
        <v>18933000</v>
      </c>
      <c r="D19" s="6" t="n">
        <v>61176000</v>
      </c>
    </row>
    <row r="20">
      <c r="A20" s="4" t="inlineStr">
        <is>
          <t>Conversions of Class A to Class B common stock, Outstanding</t>
        </is>
      </c>
      <c r="B20" s="6" t="n">
        <v>21676500</v>
      </c>
      <c r="C20" s="6" t="n">
        <v>18933000</v>
      </c>
      <c r="D20" s="6" t="n">
        <v>61176000</v>
      </c>
    </row>
    <row r="21">
      <c r="A21" s="4" t="inlineStr">
        <is>
          <t>Treasury stock acquired</t>
        </is>
      </c>
      <c r="B21" s="6" t="n">
        <v>-9896927</v>
      </c>
      <c r="C21" s="6" t="n">
        <v>-78501968</v>
      </c>
      <c r="D21" s="6" t="n">
        <v>-95614062</v>
      </c>
    </row>
    <row r="22">
      <c r="A22" s="4" t="inlineStr">
        <is>
          <t>Shares issued, ending balance</t>
        </is>
      </c>
      <c r="B22" s="6" t="n">
        <v>1509969352</v>
      </c>
      <c r="C22" s="6" t="n">
        <v>1488292852</v>
      </c>
      <c r="D22" s="6" t="n">
        <v>1469359852</v>
      </c>
    </row>
    <row r="23">
      <c r="A23" s="4" t="inlineStr">
        <is>
          <t>Treasury shares, ending balance</t>
        </is>
      </c>
      <c r="B23" s="6" t="n">
        <v>-207715276</v>
      </c>
      <c r="C23" s="6" t="n">
        <v>-197818349</v>
      </c>
      <c r="D23" s="6" t="n">
        <v>-119316381</v>
      </c>
    </row>
    <row r="24">
      <c r="A24" s="4" t="inlineStr">
        <is>
          <t>Shares outstanding, ending balance</t>
        </is>
      </c>
      <c r="B24" s="6" t="n">
        <v>1302254076</v>
      </c>
      <c r="C24" s="6" t="n">
        <v>1290474503</v>
      </c>
      <c r="D24" s="6" t="n">
        <v>13500434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Common stock (Parenthetical) (Detail)</t>
        </is>
      </c>
      <c r="B1" s="2" t="inlineStr">
        <is>
          <t>Dec. 31, 2022 $ / shares shares</t>
        </is>
      </c>
    </row>
    <row r="2">
      <c r="A2" s="4" t="inlineStr">
        <is>
          <t>Class A [Member]</t>
        </is>
      </c>
      <c r="B2" s="4" t="inlineStr">
        <is>
          <t xml:space="preserve"> </t>
        </is>
      </c>
    </row>
    <row r="3">
      <c r="A3" s="3" t="inlineStr">
        <is>
          <t>Class of Stock [Line Items]</t>
        </is>
      </c>
      <c r="B3" s="4" t="inlineStr">
        <is>
          <t xml:space="preserve"> </t>
        </is>
      </c>
    </row>
    <row r="4">
      <c r="A4" s="4" t="inlineStr">
        <is>
          <t>Common Stock, par value per share | $ / shares</t>
        </is>
      </c>
      <c r="B4" s="5" t="n">
        <v>5</v>
      </c>
    </row>
    <row r="5">
      <c r="A5" s="4" t="inlineStr">
        <is>
          <t>Common Stock, shares authorized | shares</t>
        </is>
      </c>
      <c r="B5" s="6" t="n">
        <v>1650000</v>
      </c>
    </row>
    <row r="6">
      <c r="A6" s="4" t="inlineStr">
        <is>
          <t>Class B [Member]</t>
        </is>
      </c>
      <c r="B6" s="4" t="inlineStr">
        <is>
          <t xml:space="preserve"> </t>
        </is>
      </c>
    </row>
    <row r="7">
      <c r="A7" s="3" t="inlineStr">
        <is>
          <t>Class of Stock [Line Items]</t>
        </is>
      </c>
      <c r="B7" s="4" t="inlineStr">
        <is>
          <t xml:space="preserve"> </t>
        </is>
      </c>
    </row>
    <row r="8">
      <c r="A8" s="4" t="inlineStr">
        <is>
          <t>Common Stock, par value per share | $ / shares</t>
        </is>
      </c>
      <c r="B8" s="18" t="n">
        <v>0.0033</v>
      </c>
    </row>
    <row r="9">
      <c r="A9" s="4" t="inlineStr">
        <is>
          <t>Common Stock, shares authorized | shares</t>
        </is>
      </c>
      <c r="B9" s="6" t="n">
        <v>3225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ed by reportable segment and source of revenue (Detail)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207771</v>
      </c>
      <c r="C4" s="5" t="n">
        <v>191252</v>
      </c>
      <c r="D4" s="5" t="n">
        <v>166733</v>
      </c>
    </row>
    <row r="5">
      <c r="A5" s="4" t="inlineStr">
        <is>
          <t>Other revenues</t>
        </is>
      </c>
      <c r="B5" s="6" t="n">
        <v>94318</v>
      </c>
      <c r="C5" s="6" t="n">
        <v>84951</v>
      </c>
      <c r="D5" s="6" t="n">
        <v>78846</v>
      </c>
    </row>
    <row r="6">
      <c r="A6" s="4" t="inlineStr">
        <is>
          <t>Total revenues</t>
        </is>
      </c>
      <c r="B6" s="6" t="n">
        <v>302089</v>
      </c>
      <c r="C6" s="6" t="n">
        <v>276203</v>
      </c>
      <c r="D6" s="6" t="n">
        <v>245579</v>
      </c>
    </row>
    <row r="7">
      <c r="A7" s="4" t="inlineStr">
        <is>
          <t>Industrial and Commercial Produc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s with customers</t>
        </is>
      </c>
      <c r="B9" s="6" t="n">
        <v>24765</v>
      </c>
      <c r="C9" s="6" t="n">
        <v>22343</v>
      </c>
      <c r="D9" s="6" t="n">
        <v>20964</v>
      </c>
    </row>
    <row r="10">
      <c r="A10" s="4" t="inlineStr">
        <is>
          <t>Building Product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6" t="n">
        <v>22762</v>
      </c>
      <c r="C12" s="6" t="n">
        <v>19604</v>
      </c>
      <c r="D12" s="6" t="n">
        <v>15943</v>
      </c>
    </row>
    <row r="13">
      <c r="A13" s="4" t="inlineStr">
        <is>
          <t>Consumer Product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6" t="n">
        <v>19912</v>
      </c>
      <c r="C15" s="6" t="n">
        <v>18540</v>
      </c>
      <c r="D15" s="6" t="n">
        <v>14757</v>
      </c>
    </row>
    <row r="16">
      <c r="A16" s="4" t="inlineStr">
        <is>
          <t>Grocery and Convenience Store Distribution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32599</v>
      </c>
      <c r="C18" s="6" t="n">
        <v>31245</v>
      </c>
      <c r="D18" s="6" t="n">
        <v>30795</v>
      </c>
    </row>
    <row r="19">
      <c r="A19" s="4" t="inlineStr">
        <is>
          <t>Food and Beverage Distribution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6" t="n">
        <v>19388</v>
      </c>
      <c r="C21" s="6" t="n">
        <v>17332</v>
      </c>
      <c r="D21" s="6" t="n">
        <v>15368</v>
      </c>
    </row>
    <row r="22">
      <c r="A22" s="4" t="inlineStr">
        <is>
          <t>Auto Sale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ustomers</t>
        </is>
      </c>
      <c r="B24" s="6" t="n">
        <v>10486</v>
      </c>
      <c r="C24" s="6" t="n">
        <v>9966</v>
      </c>
      <c r="D24" s="6" t="n">
        <v>8258</v>
      </c>
    </row>
    <row r="25">
      <c r="A25" s="4" t="inlineStr">
        <is>
          <t>Other Retail and Wholesale Distribution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s with customers</t>
        </is>
      </c>
      <c r="B27" s="6" t="n">
        <v>20126</v>
      </c>
      <c r="C27" s="6" t="n">
        <v>18895</v>
      </c>
      <c r="D27" s="6" t="n">
        <v>14922</v>
      </c>
    </row>
    <row r="28">
      <c r="A28" s="4" t="inlineStr">
        <is>
          <t>Service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 with customers</t>
        </is>
      </c>
      <c r="B30" s="6" t="n">
        <v>37416</v>
      </c>
      <c r="C30" s="6" t="n">
        <v>35063</v>
      </c>
      <c r="D30" s="6" t="n">
        <v>30660</v>
      </c>
    </row>
    <row r="31">
      <c r="A31" s="4" t="inlineStr">
        <is>
          <t>Electricity and Natural Ga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s with customers</t>
        </is>
      </c>
      <c r="B33" s="6" t="n">
        <v>20317</v>
      </c>
      <c r="C33" s="6" t="n">
        <v>18264</v>
      </c>
      <c r="D33" s="6" t="n">
        <v>15066</v>
      </c>
    </row>
    <row r="34">
      <c r="A34" s="4" t="inlineStr">
        <is>
          <t>Manufacturing Businesse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s with customers</t>
        </is>
      </c>
      <c r="B36" s="6" t="n">
        <v>71634</v>
      </c>
      <c r="C36" s="6" t="n">
        <v>64811</v>
      </c>
      <c r="D36" s="6" t="n">
        <v>55380</v>
      </c>
    </row>
    <row r="37">
      <c r="A37" s="4" t="inlineStr">
        <is>
          <t>Other revenues</t>
        </is>
      </c>
      <c r="B37" s="6" t="n">
        <v>4016</v>
      </c>
      <c r="C37" s="6" t="n">
        <v>3766</v>
      </c>
      <c r="D37" s="6" t="n">
        <v>3598</v>
      </c>
    </row>
    <row r="38">
      <c r="A38" s="4" t="inlineStr">
        <is>
          <t>Total revenues</t>
        </is>
      </c>
      <c r="B38" s="6" t="n">
        <v>75650</v>
      </c>
      <c r="C38" s="6" t="n">
        <v>68577</v>
      </c>
      <c r="D38" s="6" t="n">
        <v>58978</v>
      </c>
    </row>
    <row r="39">
      <c r="A39" s="4" t="inlineStr">
        <is>
          <t>Manufacturing Businesses [Member] | Industrial and Commercial Product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s</t>
        </is>
      </c>
      <c r="B41" s="6" t="n">
        <v>24566</v>
      </c>
      <c r="C41" s="6" t="n">
        <v>22184</v>
      </c>
      <c r="D41" s="6" t="n">
        <v>20772</v>
      </c>
    </row>
    <row r="42">
      <c r="A42" s="4" t="inlineStr">
        <is>
          <t>Manufacturing Businesses [Member] | Building Products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6" t="n">
        <v>22762</v>
      </c>
      <c r="C44" s="6" t="n">
        <v>19604</v>
      </c>
      <c r="D44" s="6" t="n">
        <v>15943</v>
      </c>
    </row>
    <row r="45">
      <c r="A45" s="4" t="inlineStr">
        <is>
          <t>Manufacturing Businesses [Member] | Consumer Product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6" t="n">
        <v>19912</v>
      </c>
      <c r="C47" s="6" t="n">
        <v>18540</v>
      </c>
      <c r="D47" s="6" t="n">
        <v>14757</v>
      </c>
    </row>
    <row r="48">
      <c r="A48" s="4" t="inlineStr">
        <is>
          <t>Manufacturing Businesses [Member] | Other Retail and Wholesale Distribution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s</t>
        </is>
      </c>
      <c r="B50" s="6" t="n">
        <v>3195</v>
      </c>
      <c r="C50" s="6" t="n">
        <v>2997</v>
      </c>
      <c r="D50" s="6" t="n">
        <v>2452</v>
      </c>
    </row>
    <row r="51">
      <c r="A51" s="4" t="inlineStr">
        <is>
          <t>Manufacturing Businesses [Member] | Service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s</t>
        </is>
      </c>
      <c r="B53" s="6" t="n">
        <v>1199</v>
      </c>
      <c r="C53" s="6" t="n">
        <v>1486</v>
      </c>
      <c r="D53" s="6" t="n">
        <v>1456</v>
      </c>
    </row>
    <row r="54">
      <c r="A54" s="4" t="inlineStr">
        <is>
          <t>McLane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s with customers</t>
        </is>
      </c>
      <c r="B56" s="6" t="n">
        <v>53090</v>
      </c>
      <c r="C56" s="6" t="n">
        <v>49328</v>
      </c>
      <c r="D56" s="6" t="n">
        <v>46747</v>
      </c>
    </row>
    <row r="57">
      <c r="A57" s="4" t="inlineStr">
        <is>
          <t>Other revenues</t>
        </is>
      </c>
      <c r="B57" s="6" t="n">
        <v>119</v>
      </c>
      <c r="C57" s="6" t="n">
        <v>122</v>
      </c>
      <c r="D57" s="6" t="n">
        <v>93</v>
      </c>
    </row>
    <row r="58">
      <c r="A58" s="4" t="inlineStr">
        <is>
          <t>Total revenues</t>
        </is>
      </c>
      <c r="B58" s="6" t="n">
        <v>53209</v>
      </c>
      <c r="C58" s="6" t="n">
        <v>49450</v>
      </c>
      <c r="D58" s="6" t="n">
        <v>46840</v>
      </c>
    </row>
    <row r="59">
      <c r="A59" s="4" t="inlineStr">
        <is>
          <t>McLane [Member] | Grocery and Convenience Store Distribution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32599</v>
      </c>
      <c r="C61" s="6" t="n">
        <v>31245</v>
      </c>
      <c r="D61" s="6" t="n">
        <v>30795</v>
      </c>
    </row>
    <row r="62">
      <c r="A62" s="4" t="inlineStr">
        <is>
          <t>McLane [Member] | Food and Beverage Distribution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19388</v>
      </c>
      <c r="C64" s="6" t="n">
        <v>17332</v>
      </c>
      <c r="D64" s="6" t="n">
        <v>15368</v>
      </c>
    </row>
    <row r="65">
      <c r="A65" s="4" t="inlineStr">
        <is>
          <t>McLane [Member] | Servic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1103</v>
      </c>
      <c r="C67" s="6" t="n">
        <v>751</v>
      </c>
      <c r="D67" s="6" t="n">
        <v>584</v>
      </c>
    </row>
    <row r="68">
      <c r="A68" s="4" t="inlineStr">
        <is>
          <t>Service and Retailing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32055</v>
      </c>
      <c r="C70" s="6" t="n">
        <v>30146</v>
      </c>
      <c r="D70" s="6" t="n">
        <v>24252</v>
      </c>
    </row>
    <row r="71">
      <c r="A71" s="4" t="inlineStr">
        <is>
          <t>Other revenues</t>
        </is>
      </c>
      <c r="B71" s="6" t="n">
        <v>6154</v>
      </c>
      <c r="C71" s="6" t="n">
        <v>4601</v>
      </c>
      <c r="D71" s="6" t="n">
        <v>3859</v>
      </c>
    </row>
    <row r="72">
      <c r="A72" s="4" t="inlineStr">
        <is>
          <t>Total revenues</t>
        </is>
      </c>
      <c r="B72" s="6" t="n">
        <v>38209</v>
      </c>
      <c r="C72" s="6" t="n">
        <v>34747</v>
      </c>
      <c r="D72" s="6" t="n">
        <v>28111</v>
      </c>
    </row>
    <row r="73">
      <c r="A73" s="4" t="inlineStr">
        <is>
          <t>Service and Retailing [Member] | Industrial and Commercial Products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s with customers</t>
        </is>
      </c>
      <c r="B75" s="6" t="n">
        <v>199</v>
      </c>
      <c r="C75" s="6" t="n">
        <v>159</v>
      </c>
      <c r="D75" s="6" t="n">
        <v>192</v>
      </c>
    </row>
    <row r="76">
      <c r="A76" s="4" t="inlineStr">
        <is>
          <t>Service and Retailing [Member] | Auto Sales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s</t>
        </is>
      </c>
      <c r="B78" s="6" t="n">
        <v>10486</v>
      </c>
      <c r="C78" s="6" t="n">
        <v>9966</v>
      </c>
      <c r="D78" s="6" t="n">
        <v>8258</v>
      </c>
    </row>
    <row r="79">
      <c r="A79" s="4" t="inlineStr">
        <is>
          <t>Service and Retailing [Member] | Other Retail and Wholesale Distribution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s</t>
        </is>
      </c>
      <c r="B81" s="6" t="n">
        <v>16931</v>
      </c>
      <c r="C81" s="6" t="n">
        <v>15898</v>
      </c>
      <c r="D81" s="6" t="n">
        <v>12470</v>
      </c>
    </row>
    <row r="82">
      <c r="A82" s="4" t="inlineStr">
        <is>
          <t>Service and Retailing [Member] | Service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s</t>
        </is>
      </c>
      <c r="B84" s="6" t="n">
        <v>4439</v>
      </c>
      <c r="C84" s="6" t="n">
        <v>4123</v>
      </c>
      <c r="D84" s="6" t="n">
        <v>3332</v>
      </c>
    </row>
    <row r="85">
      <c r="A85" s="4" t="inlineStr">
        <is>
          <t>BNSF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s with customers</t>
        </is>
      </c>
      <c r="B87" s="6" t="n">
        <v>25742</v>
      </c>
      <c r="C87" s="6" t="n">
        <v>23120</v>
      </c>
      <c r="D87" s="6" t="n">
        <v>20693</v>
      </c>
    </row>
    <row r="88">
      <c r="A88" s="4" t="inlineStr">
        <is>
          <t>Other revenues</t>
        </is>
      </c>
      <c r="B88" s="6" t="n">
        <v>60</v>
      </c>
      <c r="C88" s="6" t="n">
        <v>57</v>
      </c>
      <c r="D88" s="6" t="n">
        <v>57</v>
      </c>
    </row>
    <row r="89">
      <c r="A89" s="4" t="inlineStr">
        <is>
          <t>Total revenues</t>
        </is>
      </c>
      <c r="B89" s="6" t="n">
        <v>25802</v>
      </c>
      <c r="C89" s="6" t="n">
        <v>23177</v>
      </c>
      <c r="D89" s="6" t="n">
        <v>20750</v>
      </c>
    </row>
    <row r="90">
      <c r="A90" s="4" t="inlineStr">
        <is>
          <t>BNSF [Member] | Service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s with customers</t>
        </is>
      </c>
      <c r="B92" s="6" t="n">
        <v>25742</v>
      </c>
      <c r="C92" s="6" t="n">
        <v>23120</v>
      </c>
      <c r="D92" s="6" t="n">
        <v>20693</v>
      </c>
    </row>
    <row r="93">
      <c r="A93" s="4" t="inlineStr">
        <is>
          <t>Berkshire Hathaway Energy [Memb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s with customers</t>
        </is>
      </c>
      <c r="B95" s="6" t="n">
        <v>25250</v>
      </c>
      <c r="C95" s="6" t="n">
        <v>23847</v>
      </c>
      <c r="D95" s="6" t="n">
        <v>19661</v>
      </c>
    </row>
    <row r="96">
      <c r="A96" s="4" t="inlineStr">
        <is>
          <t>Other revenues</t>
        </is>
      </c>
      <c r="B96" s="6" t="n">
        <v>1097</v>
      </c>
      <c r="C96" s="6" t="n">
        <v>1205</v>
      </c>
      <c r="D96" s="6" t="n">
        <v>1422</v>
      </c>
    </row>
    <row r="97">
      <c r="A97" s="4" t="inlineStr">
        <is>
          <t>Total revenues</t>
        </is>
      </c>
      <c r="B97" s="6" t="n">
        <v>26347</v>
      </c>
      <c r="C97" s="6" t="n">
        <v>25052</v>
      </c>
      <c r="D97" s="6" t="n">
        <v>21083</v>
      </c>
    </row>
    <row r="98">
      <c r="A98" s="4" t="inlineStr">
        <is>
          <t>Berkshire Hathaway Energy [Member] | Service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6" t="n">
        <v>4933</v>
      </c>
      <c r="C100" s="6" t="n">
        <v>5583</v>
      </c>
      <c r="D100" s="6" t="n">
        <v>4595</v>
      </c>
    </row>
    <row r="101">
      <c r="A101" s="4" t="inlineStr">
        <is>
          <t>Berkshire Hathaway Energy [Member] | Electricity and Natural Gas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6" t="n">
        <v>20317</v>
      </c>
      <c r="C103" s="6" t="n">
        <v>18264</v>
      </c>
      <c r="D103" s="6" t="n">
        <v>15066</v>
      </c>
    </row>
    <row r="104">
      <c r="A104" s="4" t="inlineStr">
        <is>
          <t>Insurance, Corporate and Other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Other revenues</t>
        </is>
      </c>
      <c r="B106" s="6" t="n">
        <v>82872</v>
      </c>
      <c r="C106" s="6" t="n">
        <v>75200</v>
      </c>
      <c r="D106" s="6" t="n">
        <v>69817</v>
      </c>
    </row>
    <row r="107">
      <c r="A107" s="4" t="inlineStr">
        <is>
          <t>Total revenues</t>
        </is>
      </c>
      <c r="B107" s="5" t="n">
        <v>82872</v>
      </c>
      <c r="C107" s="5" t="n">
        <v>75200</v>
      </c>
      <c r="D107" s="5" t="n">
        <v>698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Dec. 31, 2022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5" t="n">
        <v>24133</v>
      </c>
    </row>
    <row r="5">
      <c r="A5" s="4" t="inlineStr">
        <is>
          <t>Electricity and Natural Gas [Member] | Revenue, Remaining Performance Obligation, Expected Timing of Satisfaction, Start Date [Axis]: 2023-01-01</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5" t="n">
        <v>3514</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Transaction price allocated to remaining performance obligations</t>
        </is>
      </c>
      <c r="B11" s="5" t="n">
        <v>20619</v>
      </c>
    </row>
    <row r="12">
      <c r="A12" s="4" t="inlineStr">
        <is>
          <t>Performance obligations expected to be satisfied, period</t>
        </is>
      </c>
      <c r="B12" s="4" t="inlineStr">
        <is>
          <t xml:space="preserve"> </t>
        </is>
      </c>
    </row>
    <row r="13">
      <c r="A13" s="4" t="inlineStr">
        <is>
          <t>Other Sales and Service Contracts [Member]</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5" t="n">
        <v>5032</v>
      </c>
    </row>
    <row r="16">
      <c r="A16" s="4" t="inlineStr">
        <is>
          <t>Other Sales and Service Contracts [Member] | Revenue, Remaining Performance Obligation, Expected Timing of Satisfaction, Start Date [Axis]: 2023-01-01</t>
        </is>
      </c>
      <c r="B16" s="4" t="inlineStr">
        <is>
          <t xml:space="preserve"> </t>
        </is>
      </c>
    </row>
    <row r="17">
      <c r="A17" s="3" t="inlineStr">
        <is>
          <t>Revenue, Remaining Performance Obligation, Expected Timing of Satisfaction [Line Items]</t>
        </is>
      </c>
      <c r="B17" s="4" t="inlineStr">
        <is>
          <t xml:space="preserve"> </t>
        </is>
      </c>
    </row>
    <row r="18">
      <c r="A18" s="4" t="inlineStr">
        <is>
          <t>Transaction price allocated to remaining performance obligations</t>
        </is>
      </c>
      <c r="B18" s="5" t="n">
        <v>1856</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Transaction price allocated to remaining performance obligations</t>
        </is>
      </c>
      <c r="B22" s="5" t="n">
        <v>3176</v>
      </c>
    </row>
    <row r="23">
      <c r="A23" s="4" t="inlineStr">
        <is>
          <t>Performance obligations expected to be satisfied, period</t>
        </is>
      </c>
      <c r="B2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Dec. 31, 2022 USD ($)</t>
        </is>
      </c>
    </row>
    <row r="2">
      <c r="A2" s="4" t="inlineStr">
        <is>
          <t>Electricity and Natural Gas [Member]</t>
        </is>
      </c>
      <c r="B2" s="4" t="inlineStr">
        <is>
          <t xml:space="preserve"> </t>
        </is>
      </c>
    </row>
    <row r="3">
      <c r="A3" s="3" t="inlineStr">
        <is>
          <t>Revenue, Remaining Performance Obligation, Expected Timing of Satisfaction [Line Items]</t>
        </is>
      </c>
      <c r="B3" s="4" t="inlineStr">
        <is>
          <t xml:space="preserve"> </t>
        </is>
      </c>
    </row>
    <row r="4">
      <c r="A4" s="4" t="inlineStr">
        <is>
          <t>Transaction price allocated to remaining performance obligations</t>
        </is>
      </c>
      <c r="B4" s="5" t="n">
        <v>24133</v>
      </c>
    </row>
    <row r="5">
      <c r="A5" s="4" t="inlineStr">
        <is>
          <t>Other Sales and Service Contracts [Member]</t>
        </is>
      </c>
      <c r="B5" s="4" t="inlineStr">
        <is>
          <t xml:space="preserve"> </t>
        </is>
      </c>
    </row>
    <row r="6">
      <c r="A6" s="3" t="inlineStr">
        <is>
          <t>Revenue, Remaining Performance Obligation, Expected Timing of Satisfaction [Line Items]</t>
        </is>
      </c>
      <c r="B6" s="4" t="inlineStr">
        <is>
          <t xml:space="preserve"> </t>
        </is>
      </c>
    </row>
    <row r="7">
      <c r="A7" s="4" t="inlineStr">
        <is>
          <t>Transaction price allocated to remaining performance obligations</t>
        </is>
      </c>
      <c r="B7" s="5" t="n">
        <v>50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equity securities</t>
        </is>
      </c>
      <c r="B4" s="4" t="inlineStr">
        <is>
          <t xml:space="preserve">(4) Investments in equity securities Investments in equity securities as of December 31, 2022 and 2021 are summarized based on the primary industry of the investee in the table below (in millions).
Cost Net Fair
December 31, 2022 *
Banks, insurance and finance $ 25,893 $ 43,663 $ 69,556
Consumer products 40,508 112,384 152,892
Commercial, industrial and other 65,209 21,136 86,345
$ 131,610 $ 177,183 $ 308,793 * Approximately 75 % of the aggregate fair value was concentrated in five companies (American Express Company – $ 22.4 billion; Apple Inc. – $ 119.0 billion; Bank of America Corporation – $ 34.2 billion; The Coca-Cola Company – $ 25.4 billion and Chevron Corporation – $ 30.0 billion).
Cost Net Fair
December 31, 2021 *
Banks, insurance and finance $ 26,822 $ 62,236 $ 89,058
Consumer products 36,076 154,945 191,021
Commercial, industrial and other 41,707 28,933 70,640
$ 104,605 $ 246,114 $ 350,719 * Approximately 73 % of the aggregate fair value was concentrated in four companies (American Express Company – $ 24.8 billion; Apple Inc. – $ 161.2 billion; Bank of America Corporation – $ 46.0 billion and The Coca-Cola Company – $ 23.7 billion). During 2022, we began acquiring common stock of Occidental Petroleum Corporation (“Occidental”) and our aggregate voting interest exceeded 20 % on August 4, 2022. We adopted the equity method with respect to our investment in Occidental common stock as of that date and included this investment in equity method investments at December 31, 2022. See Note 5. We continue to report our investments in Occidental Cumulative Perpetual Preferred Stock and Occidental common stock warrants at fair value as equity securities, as such interests are not in-substance common stock under GAAP and are not eligible for the equity method. Notes to Consolidated Financial Statements (Continued) (4) Investments in equity securities (Continued) Our investment in Occidental preferred stock has an aggregate liquidation value of $ 10 billion and our investment in Occidental warrants allows us to purchase up to 83.86 million shares of Occidental common stock at an exercise price of $ 59.62 per share. The preferred stock accrues dividends at 8 % per annum and is redeemable at the option of Occidental commencing in 2029 at a redemption price equal to 105 % of the liquidation preference plus any accumulated and unpaid dividends and is mandatorily redeemable at 110 % of the liquidation preference plus accrued dividends under specified events. The warrants are exercisable in whole or in part until one year after the redemption of the preferred stock. As of December 31, 2022, we owned 20.4 % of the outstanding common stock of the American Express Company (“American Express”). Since 1995, we have been party to an agreement with American Express whereby we agreed to vote a significant portion of our shares in accordance with the recommendations of the American Express Board of Directors. We have also agreed to passivity commitments as requested by the Board of Governors of the Federal Reserve System, which collectively, in our judgment, restrict our ability to exercise significant influence over the operating and financial policies of American Express. Accordingly, we do not use the equity method with respect to our investment in American Express common stock and we continue to record our investment at fair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et periodic pension expense (Detail) - Pension Plans, Defined Benefit [Member] - USD ($) $ in Millions</t>
        </is>
      </c>
      <c r="B1" s="2" t="inlineStr">
        <is>
          <t>12 Months Ended</t>
        </is>
      </c>
    </row>
    <row r="2">
      <c r="B2" s="2" t="inlineStr">
        <is>
          <t>Dec. 31, 2022</t>
        </is>
      </c>
      <c r="C2" s="2" t="inlineStr">
        <is>
          <t>Dec. 31, 2021</t>
        </is>
      </c>
      <c r="D2" s="2" t="inlineStr">
        <is>
          <t>Dec. 31, 2020</t>
        </is>
      </c>
    </row>
    <row r="3">
      <c r="A3" s="3" t="inlineStr">
        <is>
          <t>Components of net periodic pension expense</t>
        </is>
      </c>
      <c r="B3" s="4" t="inlineStr">
        <is>
          <t xml:space="preserve"> </t>
        </is>
      </c>
      <c r="C3" s="4" t="inlineStr">
        <is>
          <t xml:space="preserve"> </t>
        </is>
      </c>
      <c r="D3" s="4" t="inlineStr">
        <is>
          <t xml:space="preserve"> </t>
        </is>
      </c>
    </row>
    <row r="4">
      <c r="A4" s="4" t="inlineStr">
        <is>
          <t>Service cost</t>
        </is>
      </c>
      <c r="B4" s="5" t="n">
        <v>181</v>
      </c>
      <c r="C4" s="5" t="n">
        <v>257</v>
      </c>
      <c r="D4" s="5" t="n">
        <v>235</v>
      </c>
    </row>
    <row r="5">
      <c r="A5" s="4" t="inlineStr">
        <is>
          <t>Interest cost</t>
        </is>
      </c>
      <c r="B5" s="6" t="n">
        <v>482</v>
      </c>
      <c r="C5" s="6" t="n">
        <v>410</v>
      </c>
      <c r="D5" s="6" t="n">
        <v>510</v>
      </c>
    </row>
    <row r="6">
      <c r="A6" s="4" t="inlineStr">
        <is>
          <t>Expected return on plan assets</t>
        </is>
      </c>
      <c r="B6" s="6" t="n">
        <v>-975</v>
      </c>
      <c r="C6" s="6" t="n">
        <v>-1008</v>
      </c>
      <c r="D6" s="6" t="n">
        <v>-955</v>
      </c>
    </row>
    <row r="7">
      <c r="A7" s="4" t="inlineStr">
        <is>
          <t>Amortization of actuarial losses and other</t>
        </is>
      </c>
      <c r="B7" s="6" t="n">
        <v>156</v>
      </c>
      <c r="C7" s="6" t="n">
        <v>203</v>
      </c>
      <c r="D7" s="6" t="n">
        <v>171</v>
      </c>
    </row>
    <row r="8">
      <c r="A8" s="4" t="inlineStr">
        <is>
          <t>Net periodic pension expense</t>
        </is>
      </c>
      <c r="B8" s="5" t="n">
        <v>-156</v>
      </c>
      <c r="C8" s="5" t="n">
        <v>-138</v>
      </c>
      <c r="D8" s="5" t="n">
        <v>-3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Defined benefit pension plans - Narrative (Detail) - Pension Plans, Defined Benefit [Member]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12738</v>
      </c>
      <c r="C3" s="5" t="n">
        <v>18792</v>
      </c>
      <c r="D3" s="5" t="n">
        <v>20429</v>
      </c>
    </row>
    <row r="4">
      <c r="A4" s="3" t="inlineStr">
        <is>
          <t>Amounts recognized in the Consolidated Balance Sheets:</t>
        </is>
      </c>
      <c r="B4" s="4" t="inlineStr">
        <is>
          <t xml:space="preserve"> </t>
        </is>
      </c>
      <c r="C4" s="4" t="inlineStr">
        <is>
          <t xml:space="preserve"> </t>
        </is>
      </c>
      <c r="D4" s="4" t="inlineStr">
        <is>
          <t xml:space="preserve"> </t>
        </is>
      </c>
    </row>
    <row r="5">
      <c r="A5" s="4" t="inlineStr">
        <is>
          <t>Funded status reflected in assets</t>
        </is>
      </c>
      <c r="B5" s="6" t="n">
        <v>1510</v>
      </c>
      <c r="C5" s="6" t="n">
        <v>1954</v>
      </c>
      <c r="D5" s="4" t="inlineStr">
        <is>
          <t xml:space="preserve"> </t>
        </is>
      </c>
    </row>
    <row r="6">
      <c r="A6" s="4" t="inlineStr">
        <is>
          <t>Funded status reflected in liabilities</t>
        </is>
      </c>
      <c r="B6" s="6" t="n">
        <v>1656</v>
      </c>
      <c r="C6" s="6" t="n">
        <v>2126</v>
      </c>
      <c r="D6" s="4" t="inlineStr">
        <is>
          <t xml:space="preserve"> </t>
        </is>
      </c>
    </row>
    <row r="7">
      <c r="A7" s="4" t="inlineStr">
        <is>
          <t>ABO</t>
        </is>
      </c>
      <c r="B7" s="6" t="n">
        <v>12200</v>
      </c>
      <c r="C7" s="6" t="n">
        <v>17900</v>
      </c>
      <c r="D7" s="4" t="inlineStr">
        <is>
          <t xml:space="preserve"> </t>
        </is>
      </c>
    </row>
    <row r="8">
      <c r="A8" s="3" t="inlineStr">
        <is>
          <t>Defined Benefit Plan, Expected Future Benefit Payment [Abstract]</t>
        </is>
      </c>
      <c r="B8" s="4" t="inlineStr">
        <is>
          <t xml:space="preserve"> </t>
        </is>
      </c>
      <c r="C8" s="4" t="inlineStr">
        <is>
          <t xml:space="preserve"> </t>
        </is>
      </c>
      <c r="D8" s="4" t="inlineStr">
        <is>
          <t xml:space="preserve"> </t>
        </is>
      </c>
    </row>
    <row r="9">
      <c r="A9" s="4" t="inlineStr">
        <is>
          <t>2023</t>
        </is>
      </c>
      <c r="B9" s="6" t="n">
        <v>1259</v>
      </c>
      <c r="C9" s="4" t="inlineStr">
        <is>
          <t xml:space="preserve"> </t>
        </is>
      </c>
      <c r="D9" s="4" t="inlineStr">
        <is>
          <t xml:space="preserve"> </t>
        </is>
      </c>
    </row>
    <row r="10">
      <c r="A10" s="4" t="inlineStr">
        <is>
          <t>2024</t>
        </is>
      </c>
      <c r="B10" s="6" t="n">
        <v>902</v>
      </c>
      <c r="C10" s="4" t="inlineStr">
        <is>
          <t xml:space="preserve"> </t>
        </is>
      </c>
      <c r="D10" s="4" t="inlineStr">
        <is>
          <t xml:space="preserve"> </t>
        </is>
      </c>
    </row>
    <row r="11">
      <c r="A11" s="4" t="inlineStr">
        <is>
          <t>2025</t>
        </is>
      </c>
      <c r="B11" s="6" t="n">
        <v>896</v>
      </c>
      <c r="C11" s="4" t="inlineStr">
        <is>
          <t xml:space="preserve"> </t>
        </is>
      </c>
      <c r="D11" s="4" t="inlineStr">
        <is>
          <t xml:space="preserve"> </t>
        </is>
      </c>
    </row>
    <row r="12">
      <c r="A12" s="4" t="inlineStr">
        <is>
          <t>2026</t>
        </is>
      </c>
      <c r="B12" s="6" t="n">
        <v>894</v>
      </c>
      <c r="C12" s="4" t="inlineStr">
        <is>
          <t xml:space="preserve"> </t>
        </is>
      </c>
      <c r="D12" s="4" t="inlineStr">
        <is>
          <t xml:space="preserve"> </t>
        </is>
      </c>
    </row>
    <row r="13">
      <c r="A13" s="4" t="inlineStr">
        <is>
          <t>2027</t>
        </is>
      </c>
      <c r="B13" s="6" t="n">
        <v>900</v>
      </c>
      <c r="C13" s="4" t="inlineStr">
        <is>
          <t xml:space="preserve"> </t>
        </is>
      </c>
      <c r="D13" s="4" t="inlineStr">
        <is>
          <t xml:space="preserve"> </t>
        </is>
      </c>
    </row>
    <row r="14">
      <c r="A14" s="4" t="inlineStr">
        <is>
          <t>2028 - 2032</t>
        </is>
      </c>
      <c r="B14" s="6" t="n">
        <v>4438</v>
      </c>
      <c r="C14" s="4" t="inlineStr">
        <is>
          <t xml:space="preserve"> </t>
        </is>
      </c>
      <c r="D14" s="4" t="inlineStr">
        <is>
          <t xml:space="preserve"> </t>
        </is>
      </c>
    </row>
    <row r="15">
      <c r="A15" s="4" t="inlineStr">
        <is>
          <t>Expected contribution to pension plans during the next year</t>
        </is>
      </c>
      <c r="B15" s="6" t="n">
        <v>176</v>
      </c>
      <c r="C15" s="4" t="inlineStr">
        <is>
          <t xml:space="preserve"> </t>
        </is>
      </c>
      <c r="D15" s="4" t="inlineStr">
        <is>
          <t xml:space="preserve"> </t>
        </is>
      </c>
    </row>
    <row r="16">
      <c r="A16" s="4" t="inlineStr">
        <is>
          <t>Unfunded Plan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rojected benefit obligation</t>
        </is>
      </c>
      <c r="B18" s="5" t="n">
        <v>1100</v>
      </c>
      <c r="C18" s="5" t="n">
        <v>1400</v>
      </c>
      <c r="D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Pension plans - Projected benefit obligation, plan assets and net funded status (Detail) - Pension Plans, Defined Benefit [Member] - USD ($) $ in Millions</t>
        </is>
      </c>
      <c r="B1" s="2" t="inlineStr">
        <is>
          <t>12 Months Ended</t>
        </is>
      </c>
    </row>
    <row r="2">
      <c r="B2" s="2" t="inlineStr">
        <is>
          <t>Dec. 31, 2022</t>
        </is>
      </c>
      <c r="C2" s="2" t="inlineStr">
        <is>
          <t>Dec. 31, 2021</t>
        </is>
      </c>
      <c r="D2" s="2" t="inlineStr">
        <is>
          <t>Dec. 31, 2020</t>
        </is>
      </c>
    </row>
    <row r="3">
      <c r="A3" s="3" t="inlineStr">
        <is>
          <t>Benefit obligations</t>
        </is>
      </c>
      <c r="B3" s="4" t="inlineStr">
        <is>
          <t xml:space="preserve"> </t>
        </is>
      </c>
      <c r="C3" s="4" t="inlineStr">
        <is>
          <t xml:space="preserve"> </t>
        </is>
      </c>
      <c r="D3" s="4" t="inlineStr">
        <is>
          <t xml:space="preserve"> </t>
        </is>
      </c>
    </row>
    <row r="4">
      <c r="A4" s="4" t="inlineStr">
        <is>
          <t>PBO beginning of year</t>
        </is>
      </c>
      <c r="B4" s="5" t="n">
        <v>18792</v>
      </c>
      <c r="C4" s="5" t="n">
        <v>20429</v>
      </c>
      <c r="D4" s="4" t="inlineStr">
        <is>
          <t xml:space="preserve"> </t>
        </is>
      </c>
    </row>
    <row r="5">
      <c r="A5" s="4" t="inlineStr">
        <is>
          <t>Service cost</t>
        </is>
      </c>
      <c r="B5" s="6" t="n">
        <v>181</v>
      </c>
      <c r="C5" s="6" t="n">
        <v>257</v>
      </c>
      <c r="D5" s="5" t="n">
        <v>235</v>
      </c>
    </row>
    <row r="6">
      <c r="A6" s="4" t="inlineStr">
        <is>
          <t>Interest cost</t>
        </is>
      </c>
      <c r="B6" s="5" t="n">
        <v>482</v>
      </c>
      <c r="C6" s="5" t="n">
        <v>410</v>
      </c>
      <c r="D6" s="6" t="n">
        <v>510</v>
      </c>
    </row>
    <row r="7">
      <c r="A7" s="4" t="inlineStr">
        <is>
          <t>Defined Benefit Plan, Net Periodic Benefit Cost (Credit), Interest Cost, Statement of Income or Comprehensive Income [Extensible Enumeration]</t>
        </is>
      </c>
      <c r="B7" s="4" t="inlineStr">
        <is>
          <t>Interest Expense</t>
        </is>
      </c>
      <c r="C7" s="4" t="inlineStr">
        <is>
          <t>Interest Expense</t>
        </is>
      </c>
      <c r="D7" s="4" t="inlineStr">
        <is>
          <t xml:space="preserve"> </t>
        </is>
      </c>
    </row>
    <row r="8">
      <c r="A8" s="4" t="inlineStr">
        <is>
          <t>Benefits paid</t>
        </is>
      </c>
      <c r="B8" s="5" t="n">
        <v>-835</v>
      </c>
      <c r="C8" s="5" t="n">
        <v>-1009</v>
      </c>
      <c r="D8" s="4" t="inlineStr">
        <is>
          <t xml:space="preserve"> </t>
        </is>
      </c>
    </row>
    <row r="9">
      <c r="A9" s="4" t="inlineStr">
        <is>
          <t>Settlements paid</t>
        </is>
      </c>
      <c r="B9" s="6" t="n">
        <v>-842</v>
      </c>
      <c r="C9" s="6" t="n">
        <v>-207</v>
      </c>
      <c r="D9" s="4" t="inlineStr">
        <is>
          <t xml:space="preserve"> </t>
        </is>
      </c>
    </row>
    <row r="10">
      <c r="A10" s="4" t="inlineStr">
        <is>
          <t>Business acquisition</t>
        </is>
      </c>
      <c r="B10" s="6" t="n">
        <v>58</v>
      </c>
      <c r="C10" s="4" t="inlineStr">
        <is>
          <t xml:space="preserve"> </t>
        </is>
      </c>
      <c r="D10" s="4" t="inlineStr">
        <is>
          <t xml:space="preserve"> </t>
        </is>
      </c>
    </row>
    <row r="11">
      <c r="A11" s="4" t="inlineStr">
        <is>
          <t>Actuarial gains and other</t>
        </is>
      </c>
      <c r="B11" s="6" t="n">
        <v>-5098</v>
      </c>
      <c r="C11" s="6" t="n">
        <v>-1088</v>
      </c>
      <c r="D11" s="4" t="inlineStr">
        <is>
          <t xml:space="preserve"> </t>
        </is>
      </c>
    </row>
    <row r="12">
      <c r="A12" s="4" t="inlineStr">
        <is>
          <t>PBO end of year</t>
        </is>
      </c>
      <c r="B12" s="6" t="n">
        <v>12738</v>
      </c>
      <c r="C12" s="6" t="n">
        <v>18792</v>
      </c>
      <c r="D12" s="6" t="n">
        <v>20429</v>
      </c>
    </row>
    <row r="13">
      <c r="A13" s="3" t="inlineStr">
        <is>
          <t>Plan assets</t>
        </is>
      </c>
      <c r="B13" s="4" t="inlineStr">
        <is>
          <t xml:space="preserve"> </t>
        </is>
      </c>
      <c r="C13" s="4" t="inlineStr">
        <is>
          <t xml:space="preserve"> </t>
        </is>
      </c>
      <c r="D13" s="4" t="inlineStr">
        <is>
          <t xml:space="preserve"> </t>
        </is>
      </c>
    </row>
    <row r="14">
      <c r="A14" s="4" t="inlineStr">
        <is>
          <t>Plan assets beginning of year</t>
        </is>
      </c>
      <c r="B14" s="6" t="n">
        <v>18620</v>
      </c>
      <c r="C14" s="6" t="n">
        <v>17938</v>
      </c>
      <c r="D14" s="4" t="inlineStr">
        <is>
          <t xml:space="preserve"> </t>
        </is>
      </c>
    </row>
    <row r="15">
      <c r="A15" s="4" t="inlineStr">
        <is>
          <t>Employer contributions</t>
        </is>
      </c>
      <c r="B15" s="6" t="n">
        <v>162</v>
      </c>
      <c r="C15" s="6" t="n">
        <v>165</v>
      </c>
      <c r="D15" s="4" t="inlineStr">
        <is>
          <t xml:space="preserve"> </t>
        </is>
      </c>
    </row>
    <row r="16">
      <c r="A16" s="4" t="inlineStr">
        <is>
          <t>Benefits paid</t>
        </is>
      </c>
      <c r="B16" s="6" t="n">
        <v>-835</v>
      </c>
      <c r="C16" s="6" t="n">
        <v>-1009</v>
      </c>
      <c r="D16" s="4" t="inlineStr">
        <is>
          <t xml:space="preserve"> </t>
        </is>
      </c>
    </row>
    <row r="17">
      <c r="A17" s="4" t="inlineStr">
        <is>
          <t>Settlements paid</t>
        </is>
      </c>
      <c r="B17" s="6" t="n">
        <v>-842</v>
      </c>
      <c r="C17" s="6" t="n">
        <v>-207</v>
      </c>
      <c r="D17" s="4" t="inlineStr">
        <is>
          <t xml:space="preserve"> </t>
        </is>
      </c>
    </row>
    <row r="18">
      <c r="A18" s="4" t="inlineStr">
        <is>
          <t>Business acquisition</t>
        </is>
      </c>
      <c r="B18" s="6" t="n">
        <v>51</v>
      </c>
      <c r="C18" s="4" t="inlineStr">
        <is>
          <t xml:space="preserve"> </t>
        </is>
      </c>
      <c r="D18" s="4" t="inlineStr">
        <is>
          <t xml:space="preserve"> </t>
        </is>
      </c>
    </row>
    <row r="19">
      <c r="A19" s="4" t="inlineStr">
        <is>
          <t>Actual return on plan assets</t>
        </is>
      </c>
      <c r="B19" s="6" t="n">
        <v>-4133</v>
      </c>
      <c r="C19" s="6" t="n">
        <v>1783</v>
      </c>
      <c r="D19" s="4" t="inlineStr">
        <is>
          <t xml:space="preserve"> </t>
        </is>
      </c>
    </row>
    <row r="20">
      <c r="A20" s="4" t="inlineStr">
        <is>
          <t>Foreign currency translation and other</t>
        </is>
      </c>
      <c r="B20" s="6" t="n">
        <v>-431</v>
      </c>
      <c r="C20" s="6" t="n">
        <v>-50</v>
      </c>
      <c r="D20" s="4" t="inlineStr">
        <is>
          <t xml:space="preserve"> </t>
        </is>
      </c>
    </row>
    <row r="21">
      <c r="A21" s="4" t="inlineStr">
        <is>
          <t>Plan assets end of year</t>
        </is>
      </c>
      <c r="B21" s="6" t="n">
        <v>12592</v>
      </c>
      <c r="C21" s="6" t="n">
        <v>18620</v>
      </c>
      <c r="D21" s="6" t="n">
        <v>17938</v>
      </c>
    </row>
    <row r="22">
      <c r="A22" s="4" t="inlineStr">
        <is>
          <t>Funded status - net (asset) liability</t>
        </is>
      </c>
      <c r="B22" s="6" t="n">
        <v>146</v>
      </c>
      <c r="C22" s="6" t="n">
        <v>172</v>
      </c>
      <c r="D22" s="4" t="inlineStr">
        <is>
          <t xml:space="preserve"> </t>
        </is>
      </c>
    </row>
    <row r="23">
      <c r="A23" s="4" t="inlineStr">
        <is>
          <t>Berkshire Hathaway Energy [Member]</t>
        </is>
      </c>
      <c r="B23" s="4" t="inlineStr">
        <is>
          <t xml:space="preserve"> </t>
        </is>
      </c>
      <c r="C23" s="4" t="inlineStr">
        <is>
          <t xml:space="preserve"> </t>
        </is>
      </c>
      <c r="D23" s="4" t="inlineStr">
        <is>
          <t xml:space="preserve"> </t>
        </is>
      </c>
    </row>
    <row r="24">
      <c r="A24" s="3" t="inlineStr">
        <is>
          <t>Benefit obligations</t>
        </is>
      </c>
      <c r="B24" s="4" t="inlineStr">
        <is>
          <t xml:space="preserve"> </t>
        </is>
      </c>
      <c r="C24" s="4" t="inlineStr">
        <is>
          <t xml:space="preserve"> </t>
        </is>
      </c>
      <c r="D24" s="4" t="inlineStr">
        <is>
          <t xml:space="preserve"> </t>
        </is>
      </c>
    </row>
    <row r="25">
      <c r="A25" s="4" t="inlineStr">
        <is>
          <t>PBO beginning of year</t>
        </is>
      </c>
      <c r="B25" s="6" t="n">
        <v>4780</v>
      </c>
      <c r="C25" s="6" t="n">
        <v>5282</v>
      </c>
      <c r="D25" s="4" t="inlineStr">
        <is>
          <t xml:space="preserve"> </t>
        </is>
      </c>
    </row>
    <row r="26">
      <c r="A26" s="4" t="inlineStr">
        <is>
          <t>Service cost</t>
        </is>
      </c>
      <c r="B26" s="6" t="n">
        <v>36</v>
      </c>
      <c r="C26" s="6" t="n">
        <v>46</v>
      </c>
      <c r="D26" s="4" t="inlineStr">
        <is>
          <t xml:space="preserve"> </t>
        </is>
      </c>
    </row>
    <row r="27">
      <c r="A27" s="4" t="inlineStr">
        <is>
          <t>Interest cost</t>
        </is>
      </c>
      <c r="B27" s="5" t="n">
        <v>118</v>
      </c>
      <c r="C27" s="5" t="n">
        <v>109</v>
      </c>
      <c r="D27" s="4" t="inlineStr">
        <is>
          <t xml:space="preserve"> </t>
        </is>
      </c>
    </row>
    <row r="28">
      <c r="A28" s="4" t="inlineStr">
        <is>
          <t>Defined Benefit Plan, Net Periodic Benefit Cost (Credit), Interest Cost, Statement of Income or Comprehensive Income [Extensible Enumeration]</t>
        </is>
      </c>
      <c r="B28" s="4" t="inlineStr">
        <is>
          <t>Interest Expense</t>
        </is>
      </c>
      <c r="C28" s="4" t="inlineStr">
        <is>
          <t>Interest Expense</t>
        </is>
      </c>
      <c r="D28" s="4" t="inlineStr">
        <is>
          <t xml:space="preserve"> </t>
        </is>
      </c>
    </row>
    <row r="29">
      <c r="A29" s="4" t="inlineStr">
        <is>
          <t>Benefits paid</t>
        </is>
      </c>
      <c r="B29" s="5" t="n">
        <v>-250</v>
      </c>
      <c r="C29" s="5" t="n">
        <v>-214</v>
      </c>
      <c r="D29" s="4" t="inlineStr">
        <is>
          <t xml:space="preserve"> </t>
        </is>
      </c>
    </row>
    <row r="30">
      <c r="A30" s="4" t="inlineStr">
        <is>
          <t>Settlements paid</t>
        </is>
      </c>
      <c r="B30" s="6" t="n">
        <v>-164</v>
      </c>
      <c r="C30" s="6" t="n">
        <v>-185</v>
      </c>
      <c r="D30" s="4" t="inlineStr">
        <is>
          <t xml:space="preserve"> </t>
        </is>
      </c>
    </row>
    <row r="31">
      <c r="A31" s="4" t="inlineStr">
        <is>
          <t>Actuarial gains and other</t>
        </is>
      </c>
      <c r="B31" s="6" t="n">
        <v>-1305</v>
      </c>
      <c r="C31" s="6" t="n">
        <v>-258</v>
      </c>
      <c r="D31" s="4" t="inlineStr">
        <is>
          <t xml:space="preserve"> </t>
        </is>
      </c>
    </row>
    <row r="32">
      <c r="A32" s="4" t="inlineStr">
        <is>
          <t>PBO end of year</t>
        </is>
      </c>
      <c r="B32" s="6" t="n">
        <v>3215</v>
      </c>
      <c r="C32" s="6" t="n">
        <v>4780</v>
      </c>
      <c r="D32" s="6" t="n">
        <v>5282</v>
      </c>
    </row>
    <row r="33">
      <c r="A33" s="3" t="inlineStr">
        <is>
          <t>Plan assets</t>
        </is>
      </c>
      <c r="B33" s="4" t="inlineStr">
        <is>
          <t xml:space="preserve"> </t>
        </is>
      </c>
      <c r="C33" s="4" t="inlineStr">
        <is>
          <t xml:space="preserve"> </t>
        </is>
      </c>
      <c r="D33" s="4" t="inlineStr">
        <is>
          <t xml:space="preserve"> </t>
        </is>
      </c>
    </row>
    <row r="34">
      <c r="A34" s="4" t="inlineStr">
        <is>
          <t>Plan assets beginning of year</t>
        </is>
      </c>
      <c r="B34" s="6" t="n">
        <v>5158</v>
      </c>
      <c r="C34" s="6" t="n">
        <v>5158</v>
      </c>
      <c r="D34" s="4" t="inlineStr">
        <is>
          <t xml:space="preserve"> </t>
        </is>
      </c>
    </row>
    <row r="35">
      <c r="A35" s="4" t="inlineStr">
        <is>
          <t>Employer contributions</t>
        </is>
      </c>
      <c r="B35" s="6" t="n">
        <v>29</v>
      </c>
      <c r="C35" s="6" t="n">
        <v>41</v>
      </c>
      <c r="D35" s="4" t="inlineStr">
        <is>
          <t xml:space="preserve"> </t>
        </is>
      </c>
    </row>
    <row r="36">
      <c r="A36" s="4" t="inlineStr">
        <is>
          <t>Benefits paid</t>
        </is>
      </c>
      <c r="B36" s="6" t="n">
        <v>-250</v>
      </c>
      <c r="C36" s="6" t="n">
        <v>-214</v>
      </c>
      <c r="D36" s="4" t="inlineStr">
        <is>
          <t xml:space="preserve"> </t>
        </is>
      </c>
    </row>
    <row r="37">
      <c r="A37" s="4" t="inlineStr">
        <is>
          <t>Settlements paid</t>
        </is>
      </c>
      <c r="B37" s="6" t="n">
        <v>-164</v>
      </c>
      <c r="C37" s="6" t="n">
        <v>-185</v>
      </c>
      <c r="D37" s="4" t="inlineStr">
        <is>
          <t xml:space="preserve"> </t>
        </is>
      </c>
    </row>
    <row r="38">
      <c r="A38" s="4" t="inlineStr">
        <is>
          <t>Actual return on plan assets</t>
        </is>
      </c>
      <c r="B38" s="6" t="n">
        <v>-1162</v>
      </c>
      <c r="C38" s="6" t="n">
        <v>382</v>
      </c>
      <c r="D38" s="4" t="inlineStr">
        <is>
          <t xml:space="preserve"> </t>
        </is>
      </c>
    </row>
    <row r="39">
      <c r="A39" s="4" t="inlineStr">
        <is>
          <t>Foreign currency translation and other</t>
        </is>
      </c>
      <c r="B39" s="6" t="n">
        <v>-235</v>
      </c>
      <c r="C39" s="6" t="n">
        <v>-24</v>
      </c>
      <c r="D39" s="4" t="inlineStr">
        <is>
          <t xml:space="preserve"> </t>
        </is>
      </c>
    </row>
    <row r="40">
      <c r="A40" s="4" t="inlineStr">
        <is>
          <t>Plan assets end of year</t>
        </is>
      </c>
      <c r="B40" s="6" t="n">
        <v>3376</v>
      </c>
      <c r="C40" s="6" t="n">
        <v>5158</v>
      </c>
      <c r="D40" s="6" t="n">
        <v>5158</v>
      </c>
    </row>
    <row r="41">
      <c r="A41" s="4" t="inlineStr">
        <is>
          <t>Funded status - net (asset) liability</t>
        </is>
      </c>
      <c r="B41" s="6" t="n">
        <v>-161</v>
      </c>
      <c r="C41" s="6" t="n">
        <v>-378</v>
      </c>
      <c r="D41" s="4" t="inlineStr">
        <is>
          <t xml:space="preserve"> </t>
        </is>
      </c>
    </row>
    <row r="42">
      <c r="A42" s="4" t="inlineStr">
        <is>
          <t>Other [Member]</t>
        </is>
      </c>
      <c r="B42" s="4" t="inlineStr">
        <is>
          <t xml:space="preserve"> </t>
        </is>
      </c>
      <c r="C42" s="4" t="inlineStr">
        <is>
          <t xml:space="preserve"> </t>
        </is>
      </c>
      <c r="D42" s="4" t="inlineStr">
        <is>
          <t xml:space="preserve"> </t>
        </is>
      </c>
    </row>
    <row r="43">
      <c r="A43" s="3" t="inlineStr">
        <is>
          <t>Benefit obligations</t>
        </is>
      </c>
      <c r="B43" s="4" t="inlineStr">
        <is>
          <t xml:space="preserve"> </t>
        </is>
      </c>
      <c r="C43" s="4" t="inlineStr">
        <is>
          <t xml:space="preserve"> </t>
        </is>
      </c>
      <c r="D43" s="4" t="inlineStr">
        <is>
          <t xml:space="preserve"> </t>
        </is>
      </c>
    </row>
    <row r="44">
      <c r="A44" s="4" t="inlineStr">
        <is>
          <t>PBO beginning of year</t>
        </is>
      </c>
      <c r="B44" s="6" t="n">
        <v>14012</v>
      </c>
      <c r="C44" s="6" t="n">
        <v>15147</v>
      </c>
      <c r="D44" s="4" t="inlineStr">
        <is>
          <t xml:space="preserve"> </t>
        </is>
      </c>
    </row>
    <row r="45">
      <c r="A45" s="4" t="inlineStr">
        <is>
          <t>Service cost</t>
        </is>
      </c>
      <c r="B45" s="6" t="n">
        <v>145</v>
      </c>
      <c r="C45" s="6" t="n">
        <v>211</v>
      </c>
      <c r="D45" s="4" t="inlineStr">
        <is>
          <t xml:space="preserve"> </t>
        </is>
      </c>
    </row>
    <row r="46">
      <c r="A46" s="4" t="inlineStr">
        <is>
          <t>Interest cost</t>
        </is>
      </c>
      <c r="B46" s="5" t="n">
        <v>364</v>
      </c>
      <c r="C46" s="5" t="n">
        <v>301</v>
      </c>
      <c r="D46" s="4" t="inlineStr">
        <is>
          <t xml:space="preserve"> </t>
        </is>
      </c>
    </row>
    <row r="47">
      <c r="A47" s="4" t="inlineStr">
        <is>
          <t>Defined Benefit Plan, Net Periodic Benefit Cost (Credit), Interest Cost, Statement of Income or Comprehensive Income [Extensible Enumeration]</t>
        </is>
      </c>
      <c r="B47" s="4" t="inlineStr">
        <is>
          <t>Interest Expense</t>
        </is>
      </c>
      <c r="C47" s="4" t="inlineStr">
        <is>
          <t>Interest Expense</t>
        </is>
      </c>
      <c r="D47" s="4" t="inlineStr">
        <is>
          <t xml:space="preserve"> </t>
        </is>
      </c>
    </row>
    <row r="48">
      <c r="A48" s="4" t="inlineStr">
        <is>
          <t>Benefits paid</t>
        </is>
      </c>
      <c r="B48" s="5" t="n">
        <v>-585</v>
      </c>
      <c r="C48" s="5" t="n">
        <v>-795</v>
      </c>
      <c r="D48" s="4" t="inlineStr">
        <is>
          <t xml:space="preserve"> </t>
        </is>
      </c>
    </row>
    <row r="49">
      <c r="A49" s="4" t="inlineStr">
        <is>
          <t>Settlements paid</t>
        </is>
      </c>
      <c r="B49" s="6" t="n">
        <v>-678</v>
      </c>
      <c r="C49" s="6" t="n">
        <v>-22</v>
      </c>
      <c r="D49" s="4" t="inlineStr">
        <is>
          <t xml:space="preserve"> </t>
        </is>
      </c>
    </row>
    <row r="50">
      <c r="A50" s="4" t="inlineStr">
        <is>
          <t>Business acquisition</t>
        </is>
      </c>
      <c r="B50" s="6" t="n">
        <v>58</v>
      </c>
      <c r="C50" s="4" t="inlineStr">
        <is>
          <t xml:space="preserve"> </t>
        </is>
      </c>
      <c r="D50" s="4" t="inlineStr">
        <is>
          <t xml:space="preserve"> </t>
        </is>
      </c>
    </row>
    <row r="51">
      <c r="A51" s="4" t="inlineStr">
        <is>
          <t>Actuarial gains and other</t>
        </is>
      </c>
      <c r="B51" s="6" t="n">
        <v>-3793</v>
      </c>
      <c r="C51" s="6" t="n">
        <v>-830</v>
      </c>
      <c r="D51" s="4" t="inlineStr">
        <is>
          <t xml:space="preserve"> </t>
        </is>
      </c>
    </row>
    <row r="52">
      <c r="A52" s="4" t="inlineStr">
        <is>
          <t>PBO end of year</t>
        </is>
      </c>
      <c r="B52" s="6" t="n">
        <v>9523</v>
      </c>
      <c r="C52" s="6" t="n">
        <v>14012</v>
      </c>
      <c r="D52" s="6" t="n">
        <v>15147</v>
      </c>
    </row>
    <row r="53">
      <c r="A53" s="3" t="inlineStr">
        <is>
          <t>Plan assets</t>
        </is>
      </c>
      <c r="B53" s="4" t="inlineStr">
        <is>
          <t xml:space="preserve"> </t>
        </is>
      </c>
      <c r="C53" s="4" t="inlineStr">
        <is>
          <t xml:space="preserve"> </t>
        </is>
      </c>
      <c r="D53" s="4" t="inlineStr">
        <is>
          <t xml:space="preserve"> </t>
        </is>
      </c>
    </row>
    <row r="54">
      <c r="A54" s="4" t="inlineStr">
        <is>
          <t>Plan assets beginning of year</t>
        </is>
      </c>
      <c r="B54" s="6" t="n">
        <v>13462</v>
      </c>
      <c r="C54" s="6" t="n">
        <v>12780</v>
      </c>
      <c r="D54" s="4" t="inlineStr">
        <is>
          <t xml:space="preserve"> </t>
        </is>
      </c>
    </row>
    <row r="55">
      <c r="A55" s="4" t="inlineStr">
        <is>
          <t>Employer contributions</t>
        </is>
      </c>
      <c r="B55" s="6" t="n">
        <v>133</v>
      </c>
      <c r="C55" s="6" t="n">
        <v>124</v>
      </c>
      <c r="D55" s="4" t="inlineStr">
        <is>
          <t xml:space="preserve"> </t>
        </is>
      </c>
    </row>
    <row r="56">
      <c r="A56" s="4" t="inlineStr">
        <is>
          <t>Benefits paid</t>
        </is>
      </c>
      <c r="B56" s="6" t="n">
        <v>-585</v>
      </c>
      <c r="C56" s="6" t="n">
        <v>-795</v>
      </c>
      <c r="D56" s="4" t="inlineStr">
        <is>
          <t xml:space="preserve"> </t>
        </is>
      </c>
    </row>
    <row r="57">
      <c r="A57" s="4" t="inlineStr">
        <is>
          <t>Settlements paid</t>
        </is>
      </c>
      <c r="B57" s="6" t="n">
        <v>-678</v>
      </c>
      <c r="C57" s="6" t="n">
        <v>-22</v>
      </c>
      <c r="D57" s="4" t="inlineStr">
        <is>
          <t xml:space="preserve"> </t>
        </is>
      </c>
    </row>
    <row r="58">
      <c r="A58" s="4" t="inlineStr">
        <is>
          <t>Business acquisition</t>
        </is>
      </c>
      <c r="B58" s="6" t="n">
        <v>51</v>
      </c>
      <c r="C58" s="4" t="inlineStr">
        <is>
          <t xml:space="preserve"> </t>
        </is>
      </c>
      <c r="D58" s="4" t="inlineStr">
        <is>
          <t xml:space="preserve"> </t>
        </is>
      </c>
    </row>
    <row r="59">
      <c r="A59" s="4" t="inlineStr">
        <is>
          <t>Actual return on plan assets</t>
        </is>
      </c>
      <c r="B59" s="6" t="n">
        <v>-2971</v>
      </c>
      <c r="C59" s="6" t="n">
        <v>1401</v>
      </c>
      <c r="D59" s="4" t="inlineStr">
        <is>
          <t xml:space="preserve"> </t>
        </is>
      </c>
    </row>
    <row r="60">
      <c r="A60" s="4" t="inlineStr">
        <is>
          <t>Foreign currency translation and other</t>
        </is>
      </c>
      <c r="B60" s="6" t="n">
        <v>-196</v>
      </c>
      <c r="C60" s="6" t="n">
        <v>-26</v>
      </c>
      <c r="D60" s="4" t="inlineStr">
        <is>
          <t xml:space="preserve"> </t>
        </is>
      </c>
    </row>
    <row r="61">
      <c r="A61" s="4" t="inlineStr">
        <is>
          <t>Plan assets end of year</t>
        </is>
      </c>
      <c r="B61" s="6" t="n">
        <v>9216</v>
      </c>
      <c r="C61" s="6" t="n">
        <v>13462</v>
      </c>
      <c r="D61" s="5" t="n">
        <v>12780</v>
      </c>
    </row>
    <row r="62">
      <c r="A62" s="4" t="inlineStr">
        <is>
          <t>Funded status - net (asset) liability</t>
        </is>
      </c>
      <c r="B62" s="5" t="n">
        <v>307</v>
      </c>
      <c r="C62" s="5" t="n">
        <v>550</v>
      </c>
      <c r="D6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Schedule of information for plans with PBOs and ABOs in excess of plan assets (Detail) - Pension Plans, Defined Benefit [Member]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BOs</t>
        </is>
      </c>
      <c r="B3" s="5" t="n">
        <v>6422</v>
      </c>
      <c r="C3" s="5" t="n">
        <v>9643</v>
      </c>
    </row>
    <row r="4">
      <c r="A4" s="4" t="inlineStr">
        <is>
          <t>Plan assets</t>
        </is>
      </c>
      <c r="B4" s="6" t="n">
        <v>4766</v>
      </c>
      <c r="C4" s="6" t="n">
        <v>7518</v>
      </c>
    </row>
    <row r="5">
      <c r="A5" s="4" t="inlineStr">
        <is>
          <t>ABOs</t>
        </is>
      </c>
      <c r="B5" s="6" t="n">
        <v>5594</v>
      </c>
      <c r="C5" s="6" t="n">
        <v>9111</v>
      </c>
    </row>
    <row r="6">
      <c r="A6" s="4" t="inlineStr">
        <is>
          <t>Plan assets</t>
        </is>
      </c>
      <c r="B6" s="5" t="n">
        <v>4234</v>
      </c>
      <c r="C6" s="5" t="n">
        <v>74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tabular disclosures (Detail) - Pension Plans, Defined Benefit [Member]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applicable to PBOs</t>
        </is>
      </c>
      <c r="B4" s="11" t="n">
        <v>0.052</v>
      </c>
      <c r="C4" s="11" t="n">
        <v>0.027</v>
      </c>
      <c r="D4" s="11" t="n">
        <v>0.023</v>
      </c>
    </row>
    <row r="5">
      <c r="A5" s="4" t="inlineStr">
        <is>
          <t>Expected long-term rate of return on plan assets</t>
        </is>
      </c>
      <c r="B5" s="11" t="n">
        <v>0.059</v>
      </c>
      <c r="C5" s="11" t="n">
        <v>0.061</v>
      </c>
      <c r="D5" s="11" t="n">
        <v>0.062</v>
      </c>
    </row>
    <row r="6">
      <c r="A6" s="4" t="inlineStr">
        <is>
          <t>Rate of compensation increase</t>
        </is>
      </c>
      <c r="B6" s="11" t="n">
        <v>0.025</v>
      </c>
      <c r="C6" s="11" t="n">
        <v>0.026</v>
      </c>
      <c r="D6" s="11" t="n">
        <v>0.026</v>
      </c>
    </row>
    <row r="7">
      <c r="A7" s="4" t="inlineStr">
        <is>
          <t>Discount rate applicable to net periodic pension expense</t>
        </is>
      </c>
      <c r="B7" s="11" t="n">
        <v>0.029</v>
      </c>
      <c r="C7" s="11" t="n">
        <v>0.024</v>
      </c>
      <c r="D7" s="11" t="n">
        <v>0.031</v>
      </c>
    </row>
    <row r="8">
      <c r="A8" s="3" t="inlineStr">
        <is>
          <t>Amounts recognized in other comprehensive income:</t>
        </is>
      </c>
      <c r="B8" s="4" t="inlineStr">
        <is>
          <t xml:space="preserve"> </t>
        </is>
      </c>
      <c r="C8" s="4" t="inlineStr">
        <is>
          <t xml:space="preserve"> </t>
        </is>
      </c>
      <c r="D8" s="4" t="inlineStr">
        <is>
          <t xml:space="preserve"> </t>
        </is>
      </c>
    </row>
    <row r="9">
      <c r="A9" s="4" t="inlineStr">
        <is>
          <t>Accumulated other comprehensive income (loss), beginning of year</t>
        </is>
      </c>
      <c r="B9" s="5" t="n">
        <v>-485</v>
      </c>
      <c r="C9" s="5" t="n">
        <v>-2251</v>
      </c>
      <c r="D9" s="4" t="inlineStr">
        <is>
          <t xml:space="preserve"> </t>
        </is>
      </c>
    </row>
    <row r="10">
      <c r="A10" s="4" t="inlineStr">
        <is>
          <t>Amount included in net periodic pension expense</t>
        </is>
      </c>
      <c r="B10" s="6" t="n">
        <v>123</v>
      </c>
      <c r="C10" s="6" t="n">
        <v>170</v>
      </c>
      <c r="D10" s="4" t="inlineStr">
        <is>
          <t xml:space="preserve"> </t>
        </is>
      </c>
    </row>
    <row r="11">
      <c r="A11" s="4" t="inlineStr">
        <is>
          <t>Actuarial gains (losses) and other</t>
        </is>
      </c>
      <c r="B11" s="6" t="n">
        <v>-376</v>
      </c>
      <c r="C11" s="6" t="n">
        <v>1596</v>
      </c>
      <c r="D11" s="4" t="inlineStr">
        <is>
          <t xml:space="preserve"> </t>
        </is>
      </c>
    </row>
    <row r="12">
      <c r="A12" s="4" t="inlineStr">
        <is>
          <t>Accumulated other comprehensive income (loss), end of year</t>
        </is>
      </c>
      <c r="B12" s="5" t="n">
        <v>-738</v>
      </c>
      <c r="C12" s="5" t="n">
        <v>-485</v>
      </c>
      <c r="D12" s="5" t="n">
        <v>-22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Fair value of plan assets (Detail) - Pension Plans, Defined Benefit [Member]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2592</v>
      </c>
      <c r="C3" s="5" t="n">
        <v>18620</v>
      </c>
      <c r="D3" s="5" t="n">
        <v>17938</v>
      </c>
    </row>
    <row r="4">
      <c r="A4" s="4" t="inlineStr">
        <is>
          <t>Cash and Cash Equivalent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602</v>
      </c>
      <c r="C6" s="6" t="n">
        <v>992</v>
      </c>
      <c r="D6" s="4" t="inlineStr">
        <is>
          <t xml:space="preserve"> </t>
        </is>
      </c>
    </row>
    <row r="7">
      <c r="A7" s="4" t="inlineStr">
        <is>
          <t>Equity Securitie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7673</v>
      </c>
      <c r="C9" s="6" t="n">
        <v>11343</v>
      </c>
      <c r="D9" s="4" t="inlineStr">
        <is>
          <t xml:space="preserve"> </t>
        </is>
      </c>
    </row>
    <row r="10">
      <c r="A10" s="4" t="inlineStr">
        <is>
          <t>Fixed Maturity Securiti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2152</v>
      </c>
      <c r="C12" s="6" t="n">
        <v>3422</v>
      </c>
      <c r="D12" s="4" t="inlineStr">
        <is>
          <t xml:space="preserve"> </t>
        </is>
      </c>
    </row>
    <row r="13">
      <c r="A13" s="4" t="inlineStr">
        <is>
          <t>Investment Funds and Other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2165</v>
      </c>
      <c r="C15" s="6" t="n">
        <v>2863</v>
      </c>
      <c r="D15" s="4" t="inlineStr">
        <is>
          <t xml:space="preserve"> </t>
        </is>
      </c>
    </row>
    <row r="16">
      <c r="A16" s="4" t="inlineStr">
        <is>
          <t>Quoted Prices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9161</v>
      </c>
      <c r="C18" s="6" t="n">
        <v>13665</v>
      </c>
      <c r="D18" s="4" t="inlineStr">
        <is>
          <t xml:space="preserve"> </t>
        </is>
      </c>
    </row>
    <row r="19">
      <c r="A19" s="4" t="inlineStr">
        <is>
          <t>Quoted Prices (Level 1) [Member] | Cash and Cash Equivalent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523</v>
      </c>
      <c r="C21" s="6" t="n">
        <v>901</v>
      </c>
      <c r="D21" s="4" t="inlineStr">
        <is>
          <t xml:space="preserve"> </t>
        </is>
      </c>
    </row>
    <row r="22">
      <c r="A22" s="4" t="inlineStr">
        <is>
          <t>Quoted Prices (Level 1) [Member] | Equity Securiti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112</v>
      </c>
      <c r="C24" s="6" t="n">
        <v>10358</v>
      </c>
      <c r="D24" s="4" t="inlineStr">
        <is>
          <t xml:space="preserve"> </t>
        </is>
      </c>
    </row>
    <row r="25">
      <c r="A25" s="4" t="inlineStr">
        <is>
          <t>Quoted Prices (Level 1) [Member] | Fixed Maturity Securitie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328</v>
      </c>
      <c r="C27" s="6" t="n">
        <v>2226</v>
      </c>
      <c r="D27" s="4" t="inlineStr">
        <is>
          <t xml:space="preserve"> </t>
        </is>
      </c>
    </row>
    <row r="28">
      <c r="A28" s="4" t="inlineStr">
        <is>
          <t>Quoted Prices (Level 1) [Member] | Investment Funds and Other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98</v>
      </c>
      <c r="C30" s="6" t="n">
        <v>180</v>
      </c>
      <c r="D30" s="4" t="inlineStr">
        <is>
          <t xml:space="preserve"> </t>
        </is>
      </c>
    </row>
    <row r="31">
      <c r="A31" s="4" t="inlineStr">
        <is>
          <t>Significant Other Observable Inputs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618</v>
      </c>
      <c r="C33" s="6" t="n">
        <v>2280</v>
      </c>
      <c r="D33" s="4" t="inlineStr">
        <is>
          <t xml:space="preserve"> </t>
        </is>
      </c>
    </row>
    <row r="34">
      <c r="A34" s="4" t="inlineStr">
        <is>
          <t>Significant Other Observable Inputs (Level 2) [Member] | Cash and Cash Equivalen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79</v>
      </c>
      <c r="C36" s="6" t="n">
        <v>91</v>
      </c>
      <c r="D36" s="4" t="inlineStr">
        <is>
          <t xml:space="preserve"> </t>
        </is>
      </c>
    </row>
    <row r="37">
      <c r="A37" s="4" t="inlineStr">
        <is>
          <t>Significant Other Observable Inputs (Level 2) [Member] | Equity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321</v>
      </c>
      <c r="C39" s="6" t="n">
        <v>660</v>
      </c>
      <c r="D39" s="4" t="inlineStr">
        <is>
          <t xml:space="preserve"> </t>
        </is>
      </c>
    </row>
    <row r="40">
      <c r="A40" s="4" t="inlineStr">
        <is>
          <t>Significant Other Observable Inputs (Level 2) [Member] | Fixed Maturity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824</v>
      </c>
      <c r="C42" s="6" t="n">
        <v>1168</v>
      </c>
      <c r="D42" s="4" t="inlineStr">
        <is>
          <t xml:space="preserve"> </t>
        </is>
      </c>
    </row>
    <row r="43">
      <c r="A43" s="4" t="inlineStr">
        <is>
          <t>Significant Other Observable Inputs (Level 2) [Member] | Investment Funds and Other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394</v>
      </c>
      <c r="C45" s="6" t="n">
        <v>361</v>
      </c>
      <c r="D45" s="4" t="inlineStr">
        <is>
          <t xml:space="preserve"> </t>
        </is>
      </c>
    </row>
    <row r="46">
      <c r="A46" s="4" t="inlineStr">
        <is>
          <t>Significant Unobservable Inputs (Level 3)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282</v>
      </c>
      <c r="C48" s="6" t="n">
        <v>410</v>
      </c>
      <c r="D48" s="4" t="inlineStr">
        <is>
          <t xml:space="preserve"> </t>
        </is>
      </c>
    </row>
    <row r="49">
      <c r="A49" s="4" t="inlineStr">
        <is>
          <t>Significant Unobservable Inputs (Level 3) [Member] | Equity Securitie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240</v>
      </c>
      <c r="C51" s="6" t="n">
        <v>325</v>
      </c>
      <c r="D51" s="4" t="inlineStr">
        <is>
          <t xml:space="preserve"> </t>
        </is>
      </c>
    </row>
    <row r="52">
      <c r="A52" s="4" t="inlineStr">
        <is>
          <t>Significant Unobservable Inputs (Level 3) [Member] | Fixed Maturity Securitie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4" t="inlineStr">
        <is>
          <t xml:space="preserve"> </t>
        </is>
      </c>
      <c r="C54" s="6" t="n">
        <v>28</v>
      </c>
      <c r="D54" s="4" t="inlineStr">
        <is>
          <t xml:space="preserve"> </t>
        </is>
      </c>
    </row>
    <row r="55">
      <c r="A55" s="4" t="inlineStr">
        <is>
          <t>Significant Unobservable Inputs (Level 3) [Member] | Investment Funds and Other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42</v>
      </c>
      <c r="C57" s="6" t="n">
        <v>57</v>
      </c>
      <c r="D57" s="4" t="inlineStr">
        <is>
          <t xml:space="preserve"> </t>
        </is>
      </c>
    </row>
    <row r="58">
      <c r="A58" s="4" t="inlineStr">
        <is>
          <t>Investments Carried at Net Asset Value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1531</v>
      </c>
      <c r="C60" s="6" t="n">
        <v>2265</v>
      </c>
      <c r="D60" s="4" t="inlineStr">
        <is>
          <t xml:space="preserve"> </t>
        </is>
      </c>
    </row>
    <row r="61">
      <c r="A61" s="4" t="inlineStr">
        <is>
          <t>Investments Carried at Net Asset Value [Member] | Investment Funds and Other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1531</v>
      </c>
      <c r="C63" s="5" t="n">
        <v>2265</v>
      </c>
      <c r="D6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Defined contribution pension plans - Narrative (Detail) - USD ($) $ in Billions</t>
        </is>
      </c>
      <c r="B1" s="2" t="inlineStr">
        <is>
          <t>12 Months Ended</t>
        </is>
      </c>
    </row>
    <row r="2">
      <c r="B2" s="2" t="inlineStr">
        <is>
          <t>Dec. 31, 2022</t>
        </is>
      </c>
      <c r="C2" s="2" t="inlineStr">
        <is>
          <t>Dec. 31, 2021</t>
        </is>
      </c>
      <c r="D2" s="2" t="inlineStr">
        <is>
          <t>Dec. 31, 2020</t>
        </is>
      </c>
    </row>
    <row r="3">
      <c r="A3" s="3" t="inlineStr">
        <is>
          <t>Defined Contribution Plan [Abstract]</t>
        </is>
      </c>
      <c r="B3" s="4" t="inlineStr">
        <is>
          <t xml:space="preserve"> </t>
        </is>
      </c>
      <c r="C3" s="4" t="inlineStr">
        <is>
          <t xml:space="preserve"> </t>
        </is>
      </c>
      <c r="D3" s="4" t="inlineStr">
        <is>
          <t xml:space="preserve"> </t>
        </is>
      </c>
    </row>
    <row r="4">
      <c r="A4" s="4" t="inlineStr">
        <is>
          <t>Contributions to defined contribution plans</t>
        </is>
      </c>
      <c r="B4" s="7" t="n">
        <v>0.8</v>
      </c>
      <c r="C4" s="5" t="n">
        <v>1</v>
      </c>
      <c r="D4" s="7" t="n">
        <v>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income (Detail)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506199</v>
      </c>
      <c r="C4" s="4" t="inlineStr">
        <is>
          <t xml:space="preserve"> </t>
        </is>
      </c>
      <c r="D4" s="4" t="inlineStr">
        <is>
          <t xml:space="preserve"> </t>
        </is>
      </c>
    </row>
    <row r="5">
      <c r="A5" s="4" t="inlineStr">
        <is>
          <t>Other comprehensive income</t>
        </is>
      </c>
      <c r="B5" s="6" t="n">
        <v>-3051</v>
      </c>
      <c r="C5" s="5" t="n">
        <v>99</v>
      </c>
      <c r="D5" s="5" t="n">
        <v>905</v>
      </c>
    </row>
    <row r="6">
      <c r="A6" s="4" t="inlineStr">
        <is>
          <t>Reclassifications into net earnings</t>
        </is>
      </c>
      <c r="B6" s="6" t="n">
        <v>487</v>
      </c>
      <c r="C6" s="6" t="n">
        <v>117</v>
      </c>
      <c r="D6" s="6" t="n">
        <v>95</v>
      </c>
    </row>
    <row r="7">
      <c r="A7" s="4" t="inlineStr">
        <is>
          <t>Ending Balance</t>
        </is>
      </c>
      <c r="B7" s="6" t="n">
        <v>472360</v>
      </c>
      <c r="C7" s="6" t="n">
        <v>506199</v>
      </c>
      <c r="D7" s="4" t="inlineStr">
        <is>
          <t xml:space="preserve"> </t>
        </is>
      </c>
    </row>
    <row r="8">
      <c r="A8" s="4" t="inlineStr">
        <is>
          <t>Unrealized gains (losses) on investment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6" t="n">
        <v>369</v>
      </c>
      <c r="C10" s="6" t="n">
        <v>536</v>
      </c>
      <c r="D10" s="6" t="n">
        <v>481</v>
      </c>
    </row>
    <row r="11">
      <c r="A11" s="4" t="inlineStr">
        <is>
          <t>Other comprehensive income</t>
        </is>
      </c>
      <c r="B11" s="6" t="n">
        <v>-991</v>
      </c>
      <c r="C11" s="6" t="n">
        <v>-123</v>
      </c>
      <c r="D11" s="6" t="n">
        <v>78</v>
      </c>
    </row>
    <row r="12">
      <c r="A12" s="4" t="inlineStr">
        <is>
          <t>Reclassifications into net earnings</t>
        </is>
      </c>
      <c r="B12" s="6" t="n">
        <v>435</v>
      </c>
      <c r="C12" s="6" t="n">
        <v>-44</v>
      </c>
      <c r="D12" s="6" t="n">
        <v>-23</v>
      </c>
    </row>
    <row r="13">
      <c r="A13" s="4" t="inlineStr">
        <is>
          <t>Ending Balance</t>
        </is>
      </c>
      <c r="B13" s="6" t="n">
        <v>-187</v>
      </c>
      <c r="C13" s="6" t="n">
        <v>369</v>
      </c>
      <c r="D13" s="6" t="n">
        <v>536</v>
      </c>
    </row>
    <row r="14">
      <c r="A14" s="4" t="inlineStr">
        <is>
          <t>Foreign currency translation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4092</v>
      </c>
      <c r="C16" s="6" t="n">
        <v>-3082</v>
      </c>
      <c r="D16" s="6" t="n">
        <v>-4346</v>
      </c>
    </row>
    <row r="17">
      <c r="A17" s="4" t="inlineStr">
        <is>
          <t>Other comprehensive income</t>
        </is>
      </c>
      <c r="B17" s="6" t="n">
        <v>-2045</v>
      </c>
      <c r="C17" s="6" t="n">
        <v>-1021</v>
      </c>
      <c r="D17" s="6" t="n">
        <v>1264</v>
      </c>
    </row>
    <row r="18">
      <c r="A18" s="4" t="inlineStr">
        <is>
          <t>Reclassifications into net earnings</t>
        </is>
      </c>
      <c r="B18" s="6" t="n">
        <v>-3</v>
      </c>
      <c r="C18" s="6" t="n">
        <v>11</v>
      </c>
      <c r="D18" s="4" t="inlineStr">
        <is>
          <t xml:space="preserve"> </t>
        </is>
      </c>
    </row>
    <row r="19">
      <c r="A19" s="4" t="inlineStr">
        <is>
          <t>Ending Balance</t>
        </is>
      </c>
      <c r="B19" s="6" t="n">
        <v>-6140</v>
      </c>
      <c r="C19" s="6" t="n">
        <v>-4092</v>
      </c>
      <c r="D19" s="6" t="n">
        <v>-3082</v>
      </c>
    </row>
    <row r="20">
      <c r="A20" s="4" t="inlineStr">
        <is>
          <t>Defined benefit pension plan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6" t="n">
        <v>-347</v>
      </c>
      <c r="C22" s="6" t="n">
        <v>-1645</v>
      </c>
      <c r="D22" s="6" t="n">
        <v>-1369</v>
      </c>
    </row>
    <row r="23">
      <c r="A23" s="4" t="inlineStr">
        <is>
          <t>Other comprehensive income</t>
        </is>
      </c>
      <c r="B23" s="6" t="n">
        <v>-298</v>
      </c>
      <c r="C23" s="6" t="n">
        <v>1163</v>
      </c>
      <c r="D23" s="6" t="n">
        <v>-385</v>
      </c>
    </row>
    <row r="24">
      <c r="A24" s="4" t="inlineStr">
        <is>
          <t>Reclassifications into net earnings</t>
        </is>
      </c>
      <c r="B24" s="6" t="n">
        <v>93</v>
      </c>
      <c r="C24" s="6" t="n">
        <v>135</v>
      </c>
      <c r="D24" s="6" t="n">
        <v>109</v>
      </c>
    </row>
    <row r="25">
      <c r="A25" s="4" t="inlineStr">
        <is>
          <t>Ending Balance</t>
        </is>
      </c>
      <c r="B25" s="6" t="n">
        <v>-552</v>
      </c>
      <c r="C25" s="6" t="n">
        <v>-347</v>
      </c>
      <c r="D25" s="6" t="n">
        <v>-1645</v>
      </c>
    </row>
    <row r="26">
      <c r="A26" s="4" t="inlineStr">
        <is>
          <t>Other AOCI transactions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eginning Balance</t>
        </is>
      </c>
      <c r="B28" s="6" t="n">
        <v>-43</v>
      </c>
      <c r="C28" s="6" t="n">
        <v>-52</v>
      </c>
      <c r="D28" s="6" t="n">
        <v>9</v>
      </c>
    </row>
    <row r="29">
      <c r="A29" s="4" t="inlineStr">
        <is>
          <t>Other comprehensive income</t>
        </is>
      </c>
      <c r="B29" s="6" t="n">
        <v>283</v>
      </c>
      <c r="C29" s="6" t="n">
        <v>80</v>
      </c>
      <c r="D29" s="6" t="n">
        <v>-52</v>
      </c>
    </row>
    <row r="30">
      <c r="A30" s="4" t="inlineStr">
        <is>
          <t>Reclassifications into net earnings</t>
        </is>
      </c>
      <c r="B30" s="6" t="n">
        <v>-38</v>
      </c>
      <c r="C30" s="6" t="n">
        <v>15</v>
      </c>
      <c r="D30" s="6" t="n">
        <v>9</v>
      </c>
    </row>
    <row r="31">
      <c r="A31" s="4" t="inlineStr">
        <is>
          <t>Ending Balance</t>
        </is>
      </c>
      <c r="B31" s="6" t="n">
        <v>288</v>
      </c>
      <c r="C31" s="6" t="n">
        <v>-43</v>
      </c>
      <c r="D31" s="6" t="n">
        <v>-52</v>
      </c>
    </row>
    <row r="32">
      <c r="A32" s="4" t="inlineStr">
        <is>
          <t>Accumulated other comprehensive income [Member]</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eginning Balance</t>
        </is>
      </c>
      <c r="B34" s="6" t="n">
        <v>-4027</v>
      </c>
      <c r="C34" s="6" t="n">
        <v>-4243</v>
      </c>
      <c r="D34" s="6" t="n">
        <v>-5243</v>
      </c>
    </row>
    <row r="35">
      <c r="A35" s="4" t="inlineStr">
        <is>
          <t>Ending Balance</t>
        </is>
      </c>
      <c r="B35" s="5" t="n">
        <v>-6591</v>
      </c>
      <c r="C35" s="5" t="n">
        <v>-4027</v>
      </c>
      <c r="D35" s="5" t="n">
        <v>-42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Revenue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02089</v>
      </c>
      <c r="C4" s="5" t="n">
        <v>276203</v>
      </c>
      <c r="D4" s="5" t="n">
        <v>245579</v>
      </c>
    </row>
    <row r="5">
      <c r="A5" s="4" t="inlineStr">
        <is>
          <t>BNSF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5802</v>
      </c>
      <c r="C7" s="6" t="n">
        <v>23177</v>
      </c>
      <c r="D7" s="6" t="n">
        <v>20750</v>
      </c>
    </row>
    <row r="8">
      <c r="A8" s="4" t="inlineStr">
        <is>
          <t>Berkshire Hathaway Energ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26347</v>
      </c>
      <c r="C10" s="6" t="n">
        <v>25052</v>
      </c>
      <c r="D10" s="6" t="n">
        <v>21083</v>
      </c>
    </row>
    <row r="11">
      <c r="A11" s="4" t="inlineStr">
        <is>
          <t>Manufacturing Business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75650</v>
      </c>
      <c r="C13" s="6" t="n">
        <v>68577</v>
      </c>
      <c r="D13" s="6" t="n">
        <v>58978</v>
      </c>
    </row>
    <row r="14">
      <c r="A14" s="4" t="inlineStr">
        <is>
          <t>McLan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53209</v>
      </c>
      <c r="C16" s="6" t="n">
        <v>49450</v>
      </c>
      <c r="D16" s="6" t="n">
        <v>46840</v>
      </c>
    </row>
    <row r="17">
      <c r="A17" s="4" t="inlineStr">
        <is>
          <t>Service and Retailing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38209</v>
      </c>
      <c r="C19" s="6" t="n">
        <v>34747</v>
      </c>
      <c r="D19" s="6" t="n">
        <v>28111</v>
      </c>
    </row>
    <row r="20">
      <c r="A20" s="4" t="inlineStr">
        <is>
          <t>Operating Business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301953</v>
      </c>
      <c r="C22" s="6" t="n">
        <v>276530</v>
      </c>
      <c r="D22" s="6" t="n">
        <v>245427</v>
      </c>
    </row>
    <row r="23">
      <c r="A23" s="4" t="inlineStr">
        <is>
          <t>Operating Businesses [Member] | Insurance Group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Premiums earned</t>
        </is>
      </c>
      <c r="B25" s="6" t="n">
        <v>74645</v>
      </c>
      <c r="C25" s="6" t="n">
        <v>69478</v>
      </c>
      <c r="D25" s="6" t="n">
        <v>63401</v>
      </c>
    </row>
    <row r="26">
      <c r="A26" s="4" t="inlineStr">
        <is>
          <t>Interest, dividend and other investment income</t>
        </is>
      </c>
      <c r="B26" s="6" t="n">
        <v>7734</v>
      </c>
      <c r="C26" s="6" t="n">
        <v>5662</v>
      </c>
      <c r="D26" s="6" t="n">
        <v>5960</v>
      </c>
    </row>
    <row r="27">
      <c r="A27" s="4" t="inlineStr">
        <is>
          <t>Total revenues</t>
        </is>
      </c>
      <c r="B27" s="6" t="n">
        <v>82379</v>
      </c>
      <c r="C27" s="6" t="n">
        <v>75140</v>
      </c>
      <c r="D27" s="6" t="n">
        <v>69361</v>
      </c>
    </row>
    <row r="28">
      <c r="A28" s="4" t="inlineStr">
        <is>
          <t>Operating Businesses [Member] | Insurance Group [Member] | GEICO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remiums earned</t>
        </is>
      </c>
      <c r="B30" s="6" t="n">
        <v>38984</v>
      </c>
      <c r="C30" s="6" t="n">
        <v>37706</v>
      </c>
      <c r="D30" s="6" t="n">
        <v>35093</v>
      </c>
    </row>
    <row r="31">
      <c r="A31" s="4" t="inlineStr">
        <is>
          <t>Operating Businesses [Member] | Insurance Group [Member] | Berkshire Hathaway Reinsurance Group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emiums earned</t>
        </is>
      </c>
      <c r="B33" s="6" t="n">
        <v>21915</v>
      </c>
      <c r="C33" s="6" t="n">
        <v>20197</v>
      </c>
      <c r="D33" s="6" t="n">
        <v>18693</v>
      </c>
    </row>
    <row r="34">
      <c r="A34" s="4" t="inlineStr">
        <is>
          <t>Operating Businesses [Member] | Insurance Group [Member] | Berkshire Hathaway Primary Group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remiums earned</t>
        </is>
      </c>
      <c r="B36" s="6" t="n">
        <v>13746</v>
      </c>
      <c r="C36" s="6" t="n">
        <v>11575</v>
      </c>
      <c r="D36" s="6" t="n">
        <v>9615</v>
      </c>
    </row>
    <row r="37">
      <c r="A37" s="4" t="inlineStr">
        <is>
          <t>Operating Businesses [Member] | BNSF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6" t="n">
        <v>25888</v>
      </c>
      <c r="C39" s="6" t="n">
        <v>23282</v>
      </c>
      <c r="D39" s="6" t="n">
        <v>20869</v>
      </c>
    </row>
    <row r="40">
      <c r="A40" s="4" t="inlineStr">
        <is>
          <t>Operating Businesses [Member] | Berkshire Hathaway Energy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26393</v>
      </c>
      <c r="C42" s="6" t="n">
        <v>25096</v>
      </c>
      <c r="D42" s="6" t="n">
        <v>21100</v>
      </c>
    </row>
    <row r="43">
      <c r="A43" s="4" t="inlineStr">
        <is>
          <t>Operating Businesses [Member] | Manufacturing Businesse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6" t="n">
        <v>75781</v>
      </c>
      <c r="C45" s="6" t="n">
        <v>68730</v>
      </c>
      <c r="D45" s="6" t="n">
        <v>59079</v>
      </c>
    </row>
    <row r="46">
      <c r="A46" s="4" t="inlineStr">
        <is>
          <t>Operating Businesses [Member] | McLane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6" t="n">
        <v>53209</v>
      </c>
      <c r="C48" s="6" t="n">
        <v>49450</v>
      </c>
      <c r="D48" s="6" t="n">
        <v>46840</v>
      </c>
    </row>
    <row r="49">
      <c r="A49" s="4" t="inlineStr">
        <is>
          <t>Operating Businesses [Member] | Service and Retailing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revenues</t>
        </is>
      </c>
      <c r="B51" s="6" t="n">
        <v>38303</v>
      </c>
      <c r="C51" s="6" t="n">
        <v>34832</v>
      </c>
      <c r="D51" s="6" t="n">
        <v>28178</v>
      </c>
    </row>
    <row r="52">
      <c r="A52" s="4" t="inlineStr">
        <is>
          <t>Corporate, Eliminations and Other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5" t="n">
        <v>136</v>
      </c>
      <c r="C54" s="5" t="n">
        <v>-327</v>
      </c>
      <c r="D54" s="5" t="n">
        <v>1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Earnings (loss) before income taxe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and derivative gains (losses)</t>
        </is>
      </c>
      <c r="B4" s="5" t="n">
        <v>-67899</v>
      </c>
      <c r="C4" s="5" t="n">
        <v>78542</v>
      </c>
      <c r="D4" s="5" t="n">
        <v>40746</v>
      </c>
    </row>
    <row r="5">
      <c r="A5" s="4" t="inlineStr">
        <is>
          <t>Interest expense</t>
        </is>
      </c>
      <c r="B5" s="6" t="n">
        <v>-4352</v>
      </c>
      <c r="C5" s="6" t="n">
        <v>-4172</v>
      </c>
      <c r="D5" s="6" t="n">
        <v>-4083</v>
      </c>
    </row>
    <row r="6">
      <c r="A6" s="4" t="inlineStr">
        <is>
          <t>Equity method investments</t>
        </is>
      </c>
      <c r="B6" s="6" t="n">
        <v>1863</v>
      </c>
      <c r="C6" s="6" t="n">
        <v>886</v>
      </c>
      <c r="D6" s="6" t="n">
        <v>657</v>
      </c>
    </row>
    <row r="7">
      <c r="A7" s="4" t="inlineStr">
        <is>
          <t>Goodwill and intangible asset impairments</t>
        </is>
      </c>
      <c r="B7" s="4" t="inlineStr">
        <is>
          <t xml:space="preserve"> </t>
        </is>
      </c>
      <c r="C7" s="4" t="inlineStr">
        <is>
          <t xml:space="preserve"> </t>
        </is>
      </c>
      <c r="D7" s="6" t="n">
        <v>10671</v>
      </c>
    </row>
    <row r="8">
      <c r="A8" s="4" t="inlineStr">
        <is>
          <t>Earnings (loss) before income taxes</t>
        </is>
      </c>
      <c r="B8" s="6" t="n">
        <v>-30576</v>
      </c>
      <c r="C8" s="6" t="n">
        <v>111686</v>
      </c>
      <c r="D8" s="6" t="n">
        <v>55693</v>
      </c>
    </row>
    <row r="9">
      <c r="A9" s="4" t="inlineStr">
        <is>
          <t>Operating Business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arnings (loss) before income taxes from operating businesses</t>
        </is>
      </c>
      <c r="B11" s="6" t="n">
        <v>34699</v>
      </c>
      <c r="C11" s="6" t="n">
        <v>32291</v>
      </c>
      <c r="D11" s="6" t="n">
        <v>27016</v>
      </c>
    </row>
    <row r="12">
      <c r="A12" s="4" t="inlineStr">
        <is>
          <t>Interest expense</t>
        </is>
      </c>
      <c r="B12" s="6" t="n">
        <v>-3946</v>
      </c>
      <c r="C12" s="6" t="n">
        <v>-3828</v>
      </c>
      <c r="D12" s="6" t="n">
        <v>-3776</v>
      </c>
    </row>
    <row r="13">
      <c r="A13" s="4" t="inlineStr">
        <is>
          <t>Operating Businesses [Member] | Insurance Group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ings (loss) before income taxes from operating businesses</t>
        </is>
      </c>
      <c r="B15" s="6" t="n">
        <v>7626</v>
      </c>
      <c r="C15" s="6" t="n">
        <v>6585</v>
      </c>
      <c r="D15" s="6" t="n">
        <v>6787</v>
      </c>
    </row>
    <row r="16">
      <c r="A16" s="4" t="inlineStr">
        <is>
          <t>Operating Businesses [Member] | Insurance Group [Member] | Insurance Premiums Earned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arnings (loss) before income taxes from operating businesses</t>
        </is>
      </c>
      <c r="B18" s="6" t="n">
        <v>-98</v>
      </c>
      <c r="C18" s="6" t="n">
        <v>936</v>
      </c>
      <c r="D18" s="6" t="n">
        <v>838</v>
      </c>
    </row>
    <row r="19">
      <c r="A19" s="4" t="inlineStr">
        <is>
          <t>Operating Businesses [Member] | Insurance Group [Member] | Interest, Dividend and Other Investment Income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arnings (loss) before income taxes from operating businesses</t>
        </is>
      </c>
      <c r="B21" s="6" t="n">
        <v>7724</v>
      </c>
      <c r="C21" s="6" t="n">
        <v>5649</v>
      </c>
      <c r="D21" s="6" t="n">
        <v>5949</v>
      </c>
    </row>
    <row r="22">
      <c r="A22" s="4" t="inlineStr">
        <is>
          <t>Operating Businesses [Member] | Insurance Group [Member] | GEICO [Member] | Insurance Premiums Earned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arnings (loss) before income taxes from operating businesses</t>
        </is>
      </c>
      <c r="B24" s="6" t="n">
        <v>-1880</v>
      </c>
      <c r="C24" s="6" t="n">
        <v>1259</v>
      </c>
      <c r="D24" s="6" t="n">
        <v>3428</v>
      </c>
    </row>
    <row r="25">
      <c r="A25" s="4" t="inlineStr">
        <is>
          <t>Operating Businesses [Member] | Insurance Group [Member] | Berkshire Hathaway Reinsurance Group [Member] | Insurance Premiums Earned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Earnings (loss) before income taxes from operating businesses</t>
        </is>
      </c>
      <c r="B27" s="6" t="n">
        <v>1389</v>
      </c>
      <c r="C27" s="6" t="n">
        <v>-930</v>
      </c>
      <c r="D27" s="6" t="n">
        <v>-2700</v>
      </c>
    </row>
    <row r="28">
      <c r="A28" s="4" t="inlineStr">
        <is>
          <t>Operating Businesses [Member] | Insurance Group [Member] | Berkshire Hathaway Primary Group [Member] | Insurance Premiums Earned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arnings (loss) before income taxes from operating businesses</t>
        </is>
      </c>
      <c r="B30" s="6" t="n">
        <v>393</v>
      </c>
      <c r="C30" s="6" t="n">
        <v>607</v>
      </c>
      <c r="D30" s="6" t="n">
        <v>110</v>
      </c>
    </row>
    <row r="31">
      <c r="A31" s="4" t="inlineStr">
        <is>
          <t>Operating Businesses [Member] | BNSF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Earnings (loss) before income taxes from operating businesses</t>
        </is>
      </c>
      <c r="B33" s="6" t="n">
        <v>7708</v>
      </c>
      <c r="C33" s="6" t="n">
        <v>7861</v>
      </c>
      <c r="D33" s="6" t="n">
        <v>6792</v>
      </c>
    </row>
    <row r="34">
      <c r="A34" s="4" t="inlineStr">
        <is>
          <t>Interest expense</t>
        </is>
      </c>
      <c r="B34" s="6" t="n">
        <v>-1025</v>
      </c>
      <c r="C34" s="6" t="n">
        <v>-1032</v>
      </c>
      <c r="D34" s="6" t="n">
        <v>-1037</v>
      </c>
    </row>
    <row r="35">
      <c r="A35" s="4" t="inlineStr">
        <is>
          <t>Operating Businesses [Member] | Berkshire Hathaway Energy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Earnings (loss) before income taxes from operating businesses</t>
        </is>
      </c>
      <c r="B37" s="6" t="n">
        <v>3146</v>
      </c>
      <c r="C37" s="6" t="n">
        <v>3293</v>
      </c>
      <c r="D37" s="6" t="n">
        <v>2548</v>
      </c>
    </row>
    <row r="38">
      <c r="A38" s="4" t="inlineStr">
        <is>
          <t>Interest expense</t>
        </is>
      </c>
      <c r="B38" s="6" t="n">
        <v>-2140</v>
      </c>
      <c r="C38" s="6" t="n">
        <v>-2054</v>
      </c>
      <c r="D38" s="6" t="n">
        <v>-1941</v>
      </c>
    </row>
    <row r="39">
      <c r="A39" s="4" t="inlineStr">
        <is>
          <t>Operating Businesses [Member] | Manufacturing Businesse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Earnings (loss) before income taxes from operating businesses</t>
        </is>
      </c>
      <c r="B41" s="6" t="n">
        <v>11177</v>
      </c>
      <c r="C41" s="6" t="n">
        <v>9841</v>
      </c>
      <c r="D41" s="6" t="n">
        <v>8010</v>
      </c>
    </row>
    <row r="42">
      <c r="A42" s="4" t="inlineStr">
        <is>
          <t>Interest expense</t>
        </is>
      </c>
      <c r="B42" s="6" t="n">
        <v>-739</v>
      </c>
      <c r="C42" s="6" t="n">
        <v>-704</v>
      </c>
      <c r="D42" s="6" t="n">
        <v>-737</v>
      </c>
    </row>
    <row r="43">
      <c r="A43" s="4" t="inlineStr">
        <is>
          <t>Operating Businesses [Member] | McLane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Earnings (loss) before income taxes from operating businesses</t>
        </is>
      </c>
      <c r="B45" s="6" t="n">
        <v>271</v>
      </c>
      <c r="C45" s="6" t="n">
        <v>230</v>
      </c>
      <c r="D45" s="6" t="n">
        <v>251</v>
      </c>
    </row>
    <row r="46">
      <c r="A46" s="4" t="inlineStr">
        <is>
          <t>Operating Businesses [Member] | Service and Retailing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Earnings (loss) before income taxes from operating businesses</t>
        </is>
      </c>
      <c r="B48" s="6" t="n">
        <v>4771</v>
      </c>
      <c r="C48" s="6" t="n">
        <v>4481</v>
      </c>
      <c r="D48" s="6" t="n">
        <v>2628</v>
      </c>
    </row>
    <row r="49">
      <c r="A49" s="4" t="inlineStr">
        <is>
          <t>Interest expense</t>
        </is>
      </c>
      <c r="B49" s="6" t="n">
        <v>-42</v>
      </c>
      <c r="C49" s="6" t="n">
        <v>-38</v>
      </c>
      <c r="D49" s="6" t="n">
        <v>-61</v>
      </c>
    </row>
    <row r="50">
      <c r="A50" s="4" t="inlineStr">
        <is>
          <t>Segment Reconciling Item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vestment and derivative gains (losses)</t>
        </is>
      </c>
      <c r="B52" s="6" t="n">
        <v>-67899</v>
      </c>
      <c r="C52" s="6" t="n">
        <v>78542</v>
      </c>
      <c r="D52" s="6" t="n">
        <v>40746</v>
      </c>
    </row>
    <row r="53">
      <c r="A53" s="4" t="inlineStr">
        <is>
          <t>Interest expense</t>
        </is>
      </c>
      <c r="B53" s="6" t="n">
        <v>-420</v>
      </c>
      <c r="C53" s="6" t="n">
        <v>-455</v>
      </c>
      <c r="D53" s="6" t="n">
        <v>-483</v>
      </c>
    </row>
    <row r="54">
      <c r="A54" s="4" t="inlineStr">
        <is>
          <t>Equity method investments</t>
        </is>
      </c>
      <c r="B54" s="6" t="n">
        <v>1863</v>
      </c>
      <c r="C54" s="6" t="n">
        <v>886</v>
      </c>
      <c r="D54" s="6" t="n">
        <v>657</v>
      </c>
    </row>
    <row r="55">
      <c r="A55" s="4" t="inlineStr">
        <is>
          <t>Goodwill and intangible asset impairments</t>
        </is>
      </c>
      <c r="B55" s="4" t="inlineStr">
        <is>
          <t xml:space="preserve"> </t>
        </is>
      </c>
      <c r="C55" s="4" t="inlineStr">
        <is>
          <t xml:space="preserve"> </t>
        </is>
      </c>
      <c r="D55" s="6" t="n">
        <v>-10671</v>
      </c>
    </row>
    <row r="56">
      <c r="A56" s="4" t="inlineStr">
        <is>
          <t>Corporate, Eliminations and Other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Earnings (loss) before income taxes from operating businesses</t>
        </is>
      </c>
      <c r="B58" s="6" t="n">
        <v>1181</v>
      </c>
      <c r="C58" s="6" t="n">
        <v>422</v>
      </c>
      <c r="D58" s="6" t="n">
        <v>-1572</v>
      </c>
    </row>
    <row r="59">
      <c r="A59" s="4" t="inlineStr">
        <is>
          <t>Interest expense</t>
        </is>
      </c>
      <c r="B59" s="5" t="n">
        <v>14</v>
      </c>
      <c r="C59" s="5" t="n">
        <v>111</v>
      </c>
      <c r="D59" s="5" t="n">
        <v>1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5) Equity method investments Berkshire and its subsidiaries hold investments in certain businesses that are accounted for pursuant to the equity method. Currently, the most significant of these are our investments in the common stock of The Kraft Heinz Company (“Kraft Heinz”) and, as of August 4, 2022, Occidental. We own 26.6 % of Kraft Heinz common stock and 21.4 % of Occidental common stock, which excludes the potential effect of the exercise of Occidental common stock warrants. See Note 4. Kraft Heinz manufactures and markets food and beverage products, including condiments and sauces, cheese and dairy, meals, meats, refreshment beverages, coffee and other grocery products. Occidental is an international energy company, whose activities include oil and natural gas exploration, development and production, and chemical manufacturing businesses. Occidental’s midstream businesses purchase, market, gather, process, transport and store various oil, natural gas, carbon dioxide and other products. Occidental’s financial information is not available in time for concurrent reporting in our consolidated financial statements. Therefore, we report the equity method effects for Occidental on a one-quarter lag. Our earnings in the fourth quarter of 2022 included our equity method share of Occidental’s third quarter earnings. The common stock of Kraft Heinz and Occidental are publicly traded. The fair values and carrying values of these two investments in addition to the carrying values of our other significant equity method investments are summarized as follows (in millions).
Carrying Value Fair Value
December 31, December 31,
2022 2021 2022 2021
Kraft Heinz $ 12,937 $ 13,112 $ 13,249 $ 11,683
Occidental 11,484 — 12,242 —
Other 3,629 2,933
$ 28,050 $ 16,045 Our earnings and distributions received from significant equity method investments are summarized in the table below (in millions). As previously indicated, we are reporting the equity method effects for Occidental on a one-quarter lag, thus the earnings we recorded in 2022 below do not reflect Occidental’s results for its fourth quarter.
Equity in Earnings Distributions Received
Year ended December 31, Year ended December 31,
2022 2021 2020 2022 2021 2020
Kraft Heinz $ 628 $ 269 $ 95 $ 521 $ 521 $ 521
Occidental 323 — — 24 — —
Other 912 617 562 284 1,057 383
$ 1,863 $ 886 $ 657 $ 829 $ 1,578 $ 904 Notes to Consolidated Financial Statements (Continued) (5) Equity method investments (Continued) Summarized consolidated financial information of Kraft Heinz follows (in millions).
December 31, December 25,
Assets $ 90,513 $ 93,394
Liabilities 41,643 43,942
Year ending
December 31, 2022 December 25, 2021 December 26, 2020
Sales $ 26,485 $ 26,042 $ 26,185
Net earnings attributable to Kraft Heinz common shareholders 2,363 1,012 356 Summarized consolidated financial information of Occidental, reported on a one quarter lag follows (in millions).
September 30,
Assets $ 72,144
Liabilities 43,424
Third Quarter First Nine Months
2022 2022
Total revenues and other income $ 9,501 $ 28,769
Net earnings attributable to Occidental common shareholders 2,546 10,777 Other significant investments accounted for pursuant to the equity method as of December 31, 2022 included our investments in Pilot Travel Centers, LLC (“Pilot”) and Berkadia Commercial Mortgage LLC (“Berkadia”) . Since 2017, we have owned a 38.6 % interest in Pilot. We acquired an additional 41.4 % interest on January 31, 2023 and became the majority owner of Pilot at that date. As a result, we discontinued the use of the equity method during the first quarter of 2023. See Note 26. We own a 50 % interest in Berkadia, with Jefferies Financial Group Inc. (“Jefferies”) owning the other 50 % interest. Berkadia provides capital solutions, investment sales advisory and mortgage servicing for multifamily and commercial real estate. Berkadia’s commercial paper borrowing capacity (currently limited to $ 1.5 billion) is supported by a surety policy issued by a Berkshire insurance subsidiary. Jefferies is obligated to indemnify us for one-half of any losses incurred under the polic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usiness segment data - Additional tabular disclosures (Detail) - USD ($) $ in Millions</t>
        </is>
      </c>
      <c r="B1" s="2" t="inlineStr">
        <is>
          <t>12 Months Ended</t>
        </is>
      </c>
    </row>
    <row r="2">
      <c r="B2" s="2" t="inlineStr">
        <is>
          <t>Dec. 31, 2022</t>
        </is>
      </c>
      <c r="D2" s="2" t="inlineStr">
        <is>
          <t>Dec. 31, 2021</t>
        </is>
      </c>
      <c r="F2" s="2" t="inlineStr">
        <is>
          <t>Dec. 31, 2020</t>
        </is>
      </c>
    </row>
    <row r="3">
      <c r="A3" s="3" t="inlineStr">
        <is>
          <t>Segment Reporting Information [Line Items]</t>
        </is>
      </c>
      <c r="B3" s="4" t="inlineStr">
        <is>
          <t xml:space="preserve"> </t>
        </is>
      </c>
      <c r="D3" s="4" t="inlineStr">
        <is>
          <t xml:space="preserve"> </t>
        </is>
      </c>
      <c r="F3" s="4" t="inlineStr">
        <is>
          <t xml:space="preserve"> </t>
        </is>
      </c>
    </row>
    <row r="4">
      <c r="A4" s="4" t="inlineStr">
        <is>
          <t>Interest expense</t>
        </is>
      </c>
      <c r="B4" s="5" t="n">
        <v>4352</v>
      </c>
      <c r="D4" s="5" t="n">
        <v>4172</v>
      </c>
      <c r="F4" s="5" t="n">
        <v>4083</v>
      </c>
    </row>
    <row r="5">
      <c r="A5" s="4" t="inlineStr">
        <is>
          <t>Income tax expense</t>
        </is>
      </c>
      <c r="B5" s="6" t="n">
        <v>-8518</v>
      </c>
      <c r="D5" s="6" t="n">
        <v>20879</v>
      </c>
      <c r="F5" s="6" t="n">
        <v>12440</v>
      </c>
    </row>
    <row r="6">
      <c r="A6" s="4" t="inlineStr">
        <is>
          <t>Capital expenditures</t>
        </is>
      </c>
      <c r="B6" s="6" t="n">
        <v>15464</v>
      </c>
      <c r="D6" s="6" t="n">
        <v>13276</v>
      </c>
      <c r="F6" s="6" t="n">
        <v>13012</v>
      </c>
    </row>
    <row r="7">
      <c r="A7" s="4" t="inlineStr">
        <is>
          <t>Depreciation of tangible assets</t>
        </is>
      </c>
      <c r="B7" s="6" t="n">
        <v>8457</v>
      </c>
      <c r="D7" s="6" t="n">
        <v>8308</v>
      </c>
      <c r="F7" s="6" t="n">
        <v>8119</v>
      </c>
    </row>
    <row r="8">
      <c r="A8" s="4" t="inlineStr">
        <is>
          <t>Goodwill at year-end</t>
        </is>
      </c>
      <c r="B8" s="6" t="n">
        <v>78119</v>
      </c>
      <c r="C8" s="4" t="inlineStr">
        <is>
          <t>[1]</t>
        </is>
      </c>
      <c r="D8" s="6" t="n">
        <v>73875</v>
      </c>
      <c r="E8" s="4" t="inlineStr">
        <is>
          <t>[1]</t>
        </is>
      </c>
      <c r="F8" s="6" t="n">
        <v>73734</v>
      </c>
    </row>
    <row r="9">
      <c r="A9" s="4" t="inlineStr">
        <is>
          <t>Assets</t>
        </is>
      </c>
      <c r="B9" s="6" t="n">
        <v>948452</v>
      </c>
      <c r="D9" s="6" t="n">
        <v>958784</v>
      </c>
      <c r="F9" s="6" t="n">
        <v>873729</v>
      </c>
    </row>
    <row r="10">
      <c r="A10" s="4" t="inlineStr">
        <is>
          <t>Operating Businesses [Member]</t>
        </is>
      </c>
      <c r="B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row>
    <row r="12">
      <c r="A12" s="4" t="inlineStr">
        <is>
          <t>Interest expense</t>
        </is>
      </c>
      <c r="B12" s="6" t="n">
        <v>3946</v>
      </c>
      <c r="D12" s="6" t="n">
        <v>3828</v>
      </c>
      <c r="F12" s="6" t="n">
        <v>3776</v>
      </c>
    </row>
    <row r="13">
      <c r="A13" s="4" t="inlineStr">
        <is>
          <t>Income tax expense</t>
        </is>
      </c>
      <c r="B13" s="6" t="n">
        <v>4965</v>
      </c>
      <c r="D13" s="6" t="n">
        <v>5108</v>
      </c>
      <c r="F13" s="6" t="n">
        <v>4259</v>
      </c>
    </row>
    <row r="14">
      <c r="A14" s="4" t="inlineStr">
        <is>
          <t>Capital expenditures</t>
        </is>
      </c>
      <c r="B14" s="6" t="n">
        <v>15464</v>
      </c>
      <c r="D14" s="6" t="n">
        <v>13276</v>
      </c>
      <c r="F14" s="6" t="n">
        <v>13012</v>
      </c>
    </row>
    <row r="15">
      <c r="A15" s="4" t="inlineStr">
        <is>
          <t>Depreciation of tangible assets</t>
        </is>
      </c>
      <c r="B15" s="6" t="n">
        <v>9666</v>
      </c>
      <c r="D15" s="6" t="n">
        <v>9465</v>
      </c>
      <c r="F15" s="6" t="n">
        <v>9319</v>
      </c>
    </row>
    <row r="16">
      <c r="A16" s="4" t="inlineStr">
        <is>
          <t>Goodwill at year-end</t>
        </is>
      </c>
      <c r="B16" s="6" t="n">
        <v>78119</v>
      </c>
      <c r="D16" s="6" t="n">
        <v>73875</v>
      </c>
      <c r="F16" s="6" t="n">
        <v>73734</v>
      </c>
    </row>
    <row r="17">
      <c r="A17" s="4" t="inlineStr">
        <is>
          <t>Identifiable assets at year-end</t>
        </is>
      </c>
      <c r="B17" s="6" t="n">
        <v>807688</v>
      </c>
      <c r="D17" s="6" t="n">
        <v>815139</v>
      </c>
      <c r="F17" s="6" t="n">
        <v>720120</v>
      </c>
    </row>
    <row r="18">
      <c r="A18" s="4" t="inlineStr">
        <is>
          <t>Operating Businesses [Member] | Insurance Group [Member]</t>
        </is>
      </c>
      <c r="B18" s="4" t="inlineStr">
        <is>
          <t xml:space="preserve"> </t>
        </is>
      </c>
      <c r="D18" s="4" t="inlineStr">
        <is>
          <t xml:space="preserve"> </t>
        </is>
      </c>
      <c r="F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row>
    <row r="20">
      <c r="A20" s="4" t="inlineStr">
        <is>
          <t>Income tax expense</t>
        </is>
      </c>
      <c r="B20" s="6" t="n">
        <v>1231</v>
      </c>
      <c r="D20" s="6" t="n">
        <v>1050</v>
      </c>
      <c r="F20" s="6" t="n">
        <v>1089</v>
      </c>
    </row>
    <row r="21">
      <c r="A21" s="4" t="inlineStr">
        <is>
          <t>Capital expenditures</t>
        </is>
      </c>
      <c r="B21" s="6" t="n">
        <v>82</v>
      </c>
      <c r="D21" s="6" t="n">
        <v>62</v>
      </c>
      <c r="F21" s="6" t="n">
        <v>50</v>
      </c>
    </row>
    <row r="22">
      <c r="A22" s="4" t="inlineStr">
        <is>
          <t>Depreciation of tangible assets</t>
        </is>
      </c>
      <c r="B22" s="6" t="n">
        <v>69</v>
      </c>
      <c r="D22" s="6" t="n">
        <v>72</v>
      </c>
      <c r="F22" s="6" t="n">
        <v>74</v>
      </c>
    </row>
    <row r="23">
      <c r="A23" s="4" t="inlineStr">
        <is>
          <t>Goodwill at year-end</t>
        </is>
      </c>
      <c r="B23" s="6" t="n">
        <v>16548</v>
      </c>
      <c r="D23" s="6" t="n">
        <v>15181</v>
      </c>
      <c r="F23" s="6" t="n">
        <v>15224</v>
      </c>
    </row>
    <row r="24">
      <c r="A24" s="4" t="inlineStr">
        <is>
          <t>Identifiable assets at year-end</t>
        </is>
      </c>
      <c r="B24" s="6" t="n">
        <v>459904</v>
      </c>
      <c r="D24" s="6" t="n">
        <v>482813</v>
      </c>
      <c r="F24" s="6" t="n">
        <v>399169</v>
      </c>
    </row>
    <row r="25">
      <c r="A25" s="4" t="inlineStr">
        <is>
          <t>Operating Businesses [Member] | BNSF [Member]</t>
        </is>
      </c>
      <c r="B25" s="4" t="inlineStr">
        <is>
          <t xml:space="preserve"> </t>
        </is>
      </c>
      <c r="D25" s="4" t="inlineStr">
        <is>
          <t xml:space="preserve"> </t>
        </is>
      </c>
      <c r="F25" s="4" t="inlineStr">
        <is>
          <t xml:space="preserve"> </t>
        </is>
      </c>
    </row>
    <row r="26">
      <c r="A26" s="3" t="inlineStr">
        <is>
          <t>Segment Reporting Information [Line Items]</t>
        </is>
      </c>
      <c r="B26" s="4" t="inlineStr">
        <is>
          <t xml:space="preserve"> </t>
        </is>
      </c>
      <c r="D26" s="4" t="inlineStr">
        <is>
          <t xml:space="preserve"> </t>
        </is>
      </c>
      <c r="F26" s="4" t="inlineStr">
        <is>
          <t xml:space="preserve"> </t>
        </is>
      </c>
    </row>
    <row r="27">
      <c r="A27" s="4" t="inlineStr">
        <is>
          <t>Interest expense</t>
        </is>
      </c>
      <c r="B27" s="6" t="n">
        <v>1025</v>
      </c>
      <c r="D27" s="6" t="n">
        <v>1032</v>
      </c>
      <c r="F27" s="6" t="n">
        <v>1037</v>
      </c>
    </row>
    <row r="28">
      <c r="A28" s="4" t="inlineStr">
        <is>
          <t>Income tax expense</t>
        </is>
      </c>
      <c r="B28" s="6" t="n">
        <v>1763</v>
      </c>
      <c r="D28" s="6" t="n">
        <v>1871</v>
      </c>
      <c r="F28" s="6" t="n">
        <v>1631</v>
      </c>
    </row>
    <row r="29">
      <c r="A29" s="4" t="inlineStr">
        <is>
          <t>Capital expenditures</t>
        </is>
      </c>
      <c r="B29" s="6" t="n">
        <v>3532</v>
      </c>
      <c r="D29" s="6" t="n">
        <v>2910</v>
      </c>
      <c r="F29" s="6" t="n">
        <v>3063</v>
      </c>
    </row>
    <row r="30">
      <c r="A30" s="4" t="inlineStr">
        <is>
          <t>Depreciation of tangible assets</t>
        </is>
      </c>
      <c r="B30" s="6" t="n">
        <v>2479</v>
      </c>
      <c r="D30" s="6" t="n">
        <v>2406</v>
      </c>
      <c r="F30" s="6" t="n">
        <v>2423</v>
      </c>
    </row>
    <row r="31">
      <c r="A31" s="4" t="inlineStr">
        <is>
          <t>Goodwill at year-end</t>
        </is>
      </c>
      <c r="B31" s="6" t="n">
        <v>14852</v>
      </c>
      <c r="D31" s="6" t="n">
        <v>14852</v>
      </c>
      <c r="F31" s="6" t="n">
        <v>14851</v>
      </c>
    </row>
    <row r="32">
      <c r="A32" s="4" t="inlineStr">
        <is>
          <t>Identifiable assets at year-end</t>
        </is>
      </c>
      <c r="B32" s="6" t="n">
        <v>77752</v>
      </c>
      <c r="D32" s="6" t="n">
        <v>76586</v>
      </c>
      <c r="F32" s="6" t="n">
        <v>73809</v>
      </c>
    </row>
    <row r="33">
      <c r="A33" s="4" t="inlineStr">
        <is>
          <t>Operating Businesses [Member] | Berkshire Hathaway Energy [Member]</t>
        </is>
      </c>
      <c r="B33" s="4" t="inlineStr">
        <is>
          <t xml:space="preserve"> </t>
        </is>
      </c>
      <c r="D33" s="4" t="inlineStr">
        <is>
          <t xml:space="preserve"> </t>
        </is>
      </c>
      <c r="F33" s="4" t="inlineStr">
        <is>
          <t xml:space="preserve"> </t>
        </is>
      </c>
    </row>
    <row r="34">
      <c r="A34" s="3" t="inlineStr">
        <is>
          <t>Segment Reporting Information [Line Items]</t>
        </is>
      </c>
      <c r="B34" s="4" t="inlineStr">
        <is>
          <t xml:space="preserve"> </t>
        </is>
      </c>
      <c r="D34" s="4" t="inlineStr">
        <is>
          <t xml:space="preserve"> </t>
        </is>
      </c>
      <c r="F34" s="4" t="inlineStr">
        <is>
          <t xml:space="preserve"> </t>
        </is>
      </c>
    </row>
    <row r="35">
      <c r="A35" s="4" t="inlineStr">
        <is>
          <t>Interest expense</t>
        </is>
      </c>
      <c r="B35" s="6" t="n">
        <v>2140</v>
      </c>
      <c r="D35" s="6" t="n">
        <v>2054</v>
      </c>
      <c r="F35" s="6" t="n">
        <v>1941</v>
      </c>
    </row>
    <row r="36">
      <c r="A36" s="4" t="inlineStr">
        <is>
          <t>Income tax expense</t>
        </is>
      </c>
      <c r="B36" s="6" t="n">
        <v>-1629</v>
      </c>
      <c r="D36" s="6" t="n">
        <v>-1153</v>
      </c>
      <c r="F36" s="6" t="n">
        <v>-996</v>
      </c>
    </row>
    <row r="37">
      <c r="A37" s="4" t="inlineStr">
        <is>
          <t>Capital expenditures</t>
        </is>
      </c>
      <c r="B37" s="6" t="n">
        <v>7505</v>
      </c>
      <c r="D37" s="6" t="n">
        <v>6611</v>
      </c>
      <c r="F37" s="6" t="n">
        <v>6765</v>
      </c>
    </row>
    <row r="38">
      <c r="A38" s="4" t="inlineStr">
        <is>
          <t>Depreciation of tangible assets</t>
        </is>
      </c>
      <c r="B38" s="6" t="n">
        <v>3702</v>
      </c>
      <c r="D38" s="6" t="n">
        <v>3584</v>
      </c>
      <c r="F38" s="6" t="n">
        <v>3376</v>
      </c>
    </row>
    <row r="39">
      <c r="A39" s="4" t="inlineStr">
        <is>
          <t>Goodwill at year-end</t>
        </is>
      </c>
      <c r="B39" s="6" t="n">
        <v>11745</v>
      </c>
      <c r="D39" s="6" t="n">
        <v>11906</v>
      </c>
      <c r="F39" s="6" t="n">
        <v>11763</v>
      </c>
    </row>
    <row r="40">
      <c r="A40" s="4" t="inlineStr">
        <is>
          <t>Identifiable assets at year-end</t>
        </is>
      </c>
      <c r="B40" s="6" t="n">
        <v>118114</v>
      </c>
      <c r="D40" s="6" t="n">
        <v>113447</v>
      </c>
      <c r="F40" s="6" t="n">
        <v>109880</v>
      </c>
    </row>
    <row r="41">
      <c r="A41" s="4" t="inlineStr">
        <is>
          <t>Operating Businesses [Member] | Manufacturing Businesses [Member]</t>
        </is>
      </c>
      <c r="B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row>
    <row r="43">
      <c r="A43" s="4" t="inlineStr">
        <is>
          <t>Interest expense</t>
        </is>
      </c>
      <c r="B43" s="6" t="n">
        <v>739</v>
      </c>
      <c r="D43" s="6" t="n">
        <v>704</v>
      </c>
      <c r="F43" s="6" t="n">
        <v>737</v>
      </c>
    </row>
    <row r="44">
      <c r="A44" s="4" t="inlineStr">
        <is>
          <t>Income tax expense</t>
        </is>
      </c>
      <c r="B44" s="6" t="n">
        <v>2403</v>
      </c>
      <c r="D44" s="6" t="n">
        <v>2193</v>
      </c>
      <c r="F44" s="6" t="n">
        <v>1795</v>
      </c>
    </row>
    <row r="45">
      <c r="A45" s="4" t="inlineStr">
        <is>
          <t>Capital expenditures</t>
        </is>
      </c>
      <c r="B45" s="6" t="n">
        <v>2477</v>
      </c>
      <c r="D45" s="6" t="n">
        <v>2100</v>
      </c>
      <c r="F45" s="6" t="n">
        <v>2133</v>
      </c>
    </row>
    <row r="46">
      <c r="A46" s="4" t="inlineStr">
        <is>
          <t>Depreciation of tangible assets</t>
        </is>
      </c>
      <c r="B46" s="6" t="n">
        <v>2021</v>
      </c>
      <c r="D46" s="6" t="n">
        <v>2037</v>
      </c>
      <c r="F46" s="6" t="n">
        <v>2026</v>
      </c>
    </row>
    <row r="47">
      <c r="A47" s="4" t="inlineStr">
        <is>
          <t>Goodwill at year-end</t>
        </is>
      </c>
      <c r="B47" s="6" t="n">
        <v>28460</v>
      </c>
      <c r="D47" s="6" t="n">
        <v>25463</v>
      </c>
      <c r="F47" s="6" t="n">
        <v>25512</v>
      </c>
    </row>
    <row r="48">
      <c r="A48" s="4" t="inlineStr">
        <is>
          <t>Identifiable assets at year-end</t>
        </is>
      </c>
      <c r="B48" s="6" t="n">
        <v>113578</v>
      </c>
      <c r="D48" s="6" t="n">
        <v>107231</v>
      </c>
      <c r="F48" s="6" t="n">
        <v>104318</v>
      </c>
    </row>
    <row r="49">
      <c r="A49" s="4" t="inlineStr">
        <is>
          <t>Operating Businesses [Member] | McLane [Member]</t>
        </is>
      </c>
      <c r="B49" s="4" t="inlineStr">
        <is>
          <t xml:space="preserve"> </t>
        </is>
      </c>
      <c r="D49" s="4" t="inlineStr">
        <is>
          <t xml:space="preserve"> </t>
        </is>
      </c>
      <c r="F49" s="4" t="inlineStr">
        <is>
          <t xml:space="preserve"> </t>
        </is>
      </c>
    </row>
    <row r="50">
      <c r="A50" s="3" t="inlineStr">
        <is>
          <t>Segment Reporting Information [Line Items]</t>
        </is>
      </c>
      <c r="B50" s="4" t="inlineStr">
        <is>
          <t xml:space="preserve"> </t>
        </is>
      </c>
      <c r="D50" s="4" t="inlineStr">
        <is>
          <t xml:space="preserve"> </t>
        </is>
      </c>
      <c r="F50" s="4" t="inlineStr">
        <is>
          <t xml:space="preserve"> </t>
        </is>
      </c>
    </row>
    <row r="51">
      <c r="A51" s="4" t="inlineStr">
        <is>
          <t>Income tax expense</t>
        </is>
      </c>
      <c r="B51" s="6" t="n">
        <v>66</v>
      </c>
      <c r="D51" s="6" t="n">
        <v>61</v>
      </c>
      <c r="F51" s="6" t="n">
        <v>71</v>
      </c>
    </row>
    <row r="52">
      <c r="A52" s="4" t="inlineStr">
        <is>
          <t>Capital expenditures</t>
        </is>
      </c>
      <c r="B52" s="6" t="n">
        <v>93</v>
      </c>
      <c r="D52" s="6" t="n">
        <v>106</v>
      </c>
      <c r="F52" s="6" t="n">
        <v>98</v>
      </c>
    </row>
    <row r="53">
      <c r="A53" s="4" t="inlineStr">
        <is>
          <t>Depreciation of tangible assets</t>
        </is>
      </c>
      <c r="B53" s="6" t="n">
        <v>176</v>
      </c>
      <c r="D53" s="6" t="n">
        <v>189</v>
      </c>
      <c r="F53" s="6" t="n">
        <v>204</v>
      </c>
    </row>
    <row r="54">
      <c r="A54" s="4" t="inlineStr">
        <is>
          <t>Goodwill at year-end</t>
        </is>
      </c>
      <c r="B54" s="6" t="n">
        <v>232</v>
      </c>
      <c r="D54" s="6" t="n">
        <v>232</v>
      </c>
      <c r="F54" s="6" t="n">
        <v>232</v>
      </c>
    </row>
    <row r="55">
      <c r="A55" s="4" t="inlineStr">
        <is>
          <t>Identifiable assets at year-end</t>
        </is>
      </c>
      <c r="B55" s="6" t="n">
        <v>7049</v>
      </c>
      <c r="D55" s="6" t="n">
        <v>6841</v>
      </c>
      <c r="F55" s="6" t="n">
        <v>6771</v>
      </c>
    </row>
    <row r="56">
      <c r="A56" s="4" t="inlineStr">
        <is>
          <t>Operating Businesses [Member] | Service and Retailing [Member]</t>
        </is>
      </c>
      <c r="B56" s="4" t="inlineStr">
        <is>
          <t xml:space="preserve"> </t>
        </is>
      </c>
      <c r="D56" s="4" t="inlineStr">
        <is>
          <t xml:space="preserve"> </t>
        </is>
      </c>
      <c r="F56" s="4" t="inlineStr">
        <is>
          <t xml:space="preserve"> </t>
        </is>
      </c>
    </row>
    <row r="57">
      <c r="A57" s="3" t="inlineStr">
        <is>
          <t>Segment Reporting Information [Line Items]</t>
        </is>
      </c>
      <c r="B57" s="4" t="inlineStr">
        <is>
          <t xml:space="preserve"> </t>
        </is>
      </c>
      <c r="D57" s="4" t="inlineStr">
        <is>
          <t xml:space="preserve"> </t>
        </is>
      </c>
      <c r="F57" s="4" t="inlineStr">
        <is>
          <t xml:space="preserve"> </t>
        </is>
      </c>
    </row>
    <row r="58">
      <c r="A58" s="4" t="inlineStr">
        <is>
          <t>Interest expense</t>
        </is>
      </c>
      <c r="B58" s="6" t="n">
        <v>42</v>
      </c>
      <c r="D58" s="6" t="n">
        <v>38</v>
      </c>
      <c r="F58" s="6" t="n">
        <v>61</v>
      </c>
    </row>
    <row r="59">
      <c r="A59" s="4" t="inlineStr">
        <is>
          <t>Income tax expense</t>
        </is>
      </c>
      <c r="B59" s="6" t="n">
        <v>1131</v>
      </c>
      <c r="D59" s="6" t="n">
        <v>1086</v>
      </c>
      <c r="F59" s="6" t="n">
        <v>669</v>
      </c>
    </row>
    <row r="60">
      <c r="A60" s="4" t="inlineStr">
        <is>
          <t>Capital expenditures</t>
        </is>
      </c>
      <c r="B60" s="6" t="n">
        <v>1775</v>
      </c>
      <c r="D60" s="6" t="n">
        <v>1487</v>
      </c>
      <c r="F60" s="6" t="n">
        <v>903</v>
      </c>
    </row>
    <row r="61">
      <c r="A61" s="4" t="inlineStr">
        <is>
          <t>Depreciation of tangible assets</t>
        </is>
      </c>
      <c r="B61" s="6" t="n">
        <v>1219</v>
      </c>
      <c r="D61" s="6" t="n">
        <v>1177</v>
      </c>
      <c r="F61" s="6" t="n">
        <v>1216</v>
      </c>
    </row>
    <row r="62">
      <c r="A62" s="4" t="inlineStr">
        <is>
          <t>Goodwill at year-end</t>
        </is>
      </c>
      <c r="B62" s="6" t="n">
        <v>6282</v>
      </c>
      <c r="D62" s="6" t="n">
        <v>6241</v>
      </c>
      <c r="F62" s="6" t="n">
        <v>6152</v>
      </c>
    </row>
    <row r="63">
      <c r="A63" s="4" t="inlineStr">
        <is>
          <t>Identifiable assets at year-end</t>
        </is>
      </c>
      <c r="B63" s="6" t="n">
        <v>31291</v>
      </c>
      <c r="D63" s="6" t="n">
        <v>28221</v>
      </c>
      <c r="F63" s="6" t="n">
        <v>26173</v>
      </c>
    </row>
    <row r="64">
      <c r="A64" s="4" t="inlineStr">
        <is>
          <t>Segment Reconciling Items [Member]</t>
        </is>
      </c>
      <c r="B64" s="4" t="inlineStr">
        <is>
          <t xml:space="preserve"> </t>
        </is>
      </c>
      <c r="D64" s="4" t="inlineStr">
        <is>
          <t xml:space="preserve"> </t>
        </is>
      </c>
      <c r="F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row>
    <row r="66">
      <c r="A66" s="4" t="inlineStr">
        <is>
          <t>Interest expense</t>
        </is>
      </c>
      <c r="B66" s="6" t="n">
        <v>420</v>
      </c>
      <c r="D66" s="6" t="n">
        <v>455</v>
      </c>
      <c r="F66" s="6" t="n">
        <v>483</v>
      </c>
    </row>
    <row r="67">
      <c r="A67" s="4" t="inlineStr">
        <is>
          <t>Investment and derivative gains/losses, tax</t>
        </is>
      </c>
      <c r="B67" s="6" t="n">
        <v>-14166</v>
      </c>
      <c r="D67" s="6" t="n">
        <v>16025</v>
      </c>
      <c r="F67" s="6" t="n">
        <v>8855</v>
      </c>
    </row>
    <row r="68">
      <c r="A68" s="4" t="inlineStr">
        <is>
          <t>Interest expense, not allocated to segments, tax</t>
        </is>
      </c>
      <c r="B68" s="6" t="n">
        <v>-88</v>
      </c>
      <c r="D68" s="6" t="n">
        <v>-96</v>
      </c>
      <c r="F68" s="6" t="n">
        <v>-102</v>
      </c>
    </row>
    <row r="69">
      <c r="A69" s="4" t="inlineStr">
        <is>
          <t>Equity method investments, tax</t>
        </is>
      </c>
      <c r="B69" s="6" t="n">
        <v>334</v>
      </c>
      <c r="D69" s="6" t="n">
        <v>82</v>
      </c>
      <c r="F69" s="6" t="n">
        <v>43</v>
      </c>
    </row>
    <row r="70">
      <c r="A70" s="4" t="inlineStr">
        <is>
          <t>Goodwill at year-end</t>
        </is>
      </c>
      <c r="B70" s="6" t="n">
        <v>78119</v>
      </c>
      <c r="D70" s="6" t="n">
        <v>73875</v>
      </c>
      <c r="F70" s="6" t="n">
        <v>73734</v>
      </c>
    </row>
    <row r="71">
      <c r="A71" s="4" t="inlineStr">
        <is>
          <t>Corporate, Eliminations and Other [Member]</t>
        </is>
      </c>
      <c r="B71" s="4" t="inlineStr">
        <is>
          <t xml:space="preserve"> </t>
        </is>
      </c>
      <c r="D71" s="4" t="inlineStr">
        <is>
          <t xml:space="preserve"> </t>
        </is>
      </c>
      <c r="F71" s="4" t="inlineStr">
        <is>
          <t xml:space="preserve"> </t>
        </is>
      </c>
    </row>
    <row r="72">
      <c r="A72" s="3" t="inlineStr">
        <is>
          <t>Segment Reporting Information [Line Items]</t>
        </is>
      </c>
      <c r="B72" s="4" t="inlineStr">
        <is>
          <t xml:space="preserve"> </t>
        </is>
      </c>
      <c r="D72" s="4" t="inlineStr">
        <is>
          <t xml:space="preserve"> </t>
        </is>
      </c>
      <c r="F72" s="4" t="inlineStr">
        <is>
          <t xml:space="preserve"> </t>
        </is>
      </c>
    </row>
    <row r="73">
      <c r="A73" s="4" t="inlineStr">
        <is>
          <t>Interest expense</t>
        </is>
      </c>
      <c r="B73" s="6" t="n">
        <v>-14</v>
      </c>
      <c r="D73" s="6" t="n">
        <v>-111</v>
      </c>
      <c r="F73" s="6" t="n">
        <v>-176</v>
      </c>
    </row>
    <row r="74">
      <c r="A74" s="4" t="inlineStr">
        <is>
          <t>Income tax expense</t>
        </is>
      </c>
      <c r="B74" s="6" t="n">
        <v>437</v>
      </c>
      <c r="D74" s="6" t="n">
        <v>-240</v>
      </c>
      <c r="F74" s="6" t="n">
        <v>-615</v>
      </c>
    </row>
    <row r="75">
      <c r="A75" s="4" t="inlineStr">
        <is>
          <t>Identifiable assets at year-end</t>
        </is>
      </c>
      <c r="B75" s="5" t="n">
        <v>62645</v>
      </c>
      <c r="D75" s="5" t="n">
        <v>69770</v>
      </c>
      <c r="F75" s="5" t="n">
        <v>79875</v>
      </c>
    </row>
    <row r="76"/>
    <row r="77">
      <c r="A77" s="4" t="inlineStr">
        <is>
          <t>[1] Net of accumulated goodwill impairments of $ 11.0 billion as of December 31, 2022 and 2021</t>
        </is>
      </c>
    </row>
  </sheetData>
  <mergeCells count="6">
    <mergeCell ref="A1:A2"/>
    <mergeCell ref="B1:F1"/>
    <mergeCell ref="B2:C2"/>
    <mergeCell ref="D2:E2"/>
    <mergeCell ref="A76:F76"/>
    <mergeCell ref="A77:F77"/>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type (Detail) - USD ($) $ in Millions</t>
        </is>
      </c>
      <c r="B1" s="2" t="inlineStr">
        <is>
          <t>12 Months Ended</t>
        </is>
      </c>
    </row>
    <row r="2">
      <c r="B2" s="2" t="inlineStr">
        <is>
          <t>Dec. 31, 2022</t>
        </is>
      </c>
      <c r="C2" s="2" t="inlineStr">
        <is>
          <t>Dec. 31, 2021</t>
        </is>
      </c>
      <c r="D2" s="2" t="inlineStr">
        <is>
          <t>Dec. 31, 2020</t>
        </is>
      </c>
    </row>
    <row r="3">
      <c r="A3" s="4" t="inlineStr">
        <is>
          <t>Property/Casualty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remiums written - Direct</t>
        </is>
      </c>
      <c r="B5" s="5" t="n">
        <v>56700</v>
      </c>
      <c r="C5" s="5" t="n">
        <v>53829</v>
      </c>
      <c r="D5" s="5" t="n">
        <v>47838</v>
      </c>
    </row>
    <row r="6">
      <c r="A6" s="4" t="inlineStr">
        <is>
          <t>Premiums written - Assumed</t>
        </is>
      </c>
      <c r="B6" s="6" t="n">
        <v>15143</v>
      </c>
      <c r="C6" s="6" t="n">
        <v>12461</v>
      </c>
      <c r="D6" s="6" t="n">
        <v>11533</v>
      </c>
    </row>
    <row r="7">
      <c r="A7" s="4" t="inlineStr">
        <is>
          <t>Premiums written - Ceded</t>
        </is>
      </c>
      <c r="B7" s="6" t="n">
        <v>-1155</v>
      </c>
      <c r="C7" s="6" t="n">
        <v>-1015</v>
      </c>
      <c r="D7" s="6" t="n">
        <v>-898</v>
      </c>
    </row>
    <row r="8">
      <c r="A8" s="4" t="inlineStr">
        <is>
          <t>Premiums written</t>
        </is>
      </c>
      <c r="B8" s="6" t="n">
        <v>70688</v>
      </c>
      <c r="C8" s="6" t="n">
        <v>65275</v>
      </c>
      <c r="D8" s="6" t="n">
        <v>58473</v>
      </c>
    </row>
    <row r="9">
      <c r="A9" s="4" t="inlineStr">
        <is>
          <t>Premiums earned - Direct</t>
        </is>
      </c>
      <c r="B9" s="6" t="n">
        <v>55879</v>
      </c>
      <c r="C9" s="6" t="n">
        <v>52139</v>
      </c>
      <c r="D9" s="6" t="n">
        <v>46418</v>
      </c>
    </row>
    <row r="10">
      <c r="A10" s="4" t="inlineStr">
        <is>
          <t>Premiums earned - Assumed</t>
        </is>
      </c>
      <c r="B10" s="6" t="n">
        <v>14184</v>
      </c>
      <c r="C10" s="6" t="n">
        <v>12072</v>
      </c>
      <c r="D10" s="6" t="n">
        <v>11449</v>
      </c>
    </row>
    <row r="11">
      <c r="A11" s="4" t="inlineStr">
        <is>
          <t>Premiums earned - Ceded</t>
        </is>
      </c>
      <c r="B11" s="6" t="n">
        <v>-1293</v>
      </c>
      <c r="C11" s="6" t="n">
        <v>-1054</v>
      </c>
      <c r="D11" s="6" t="n">
        <v>-907</v>
      </c>
    </row>
    <row r="12">
      <c r="A12" s="4" t="inlineStr">
        <is>
          <t>Premiums earned</t>
        </is>
      </c>
      <c r="B12" s="6" t="n">
        <v>68770</v>
      </c>
      <c r="C12" s="6" t="n">
        <v>63157</v>
      </c>
      <c r="D12" s="6" t="n">
        <v>56960</v>
      </c>
    </row>
    <row r="13">
      <c r="A13" s="4" t="inlineStr">
        <is>
          <t>Life/Health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emiums written - Direct</t>
        </is>
      </c>
      <c r="B15" s="6" t="n">
        <v>582</v>
      </c>
      <c r="C15" s="6" t="n">
        <v>649</v>
      </c>
      <c r="D15" s="6" t="n">
        <v>510</v>
      </c>
    </row>
    <row r="16">
      <c r="A16" s="4" t="inlineStr">
        <is>
          <t>Premiums written - Assumed</t>
        </is>
      </c>
      <c r="B16" s="6" t="n">
        <v>5235</v>
      </c>
      <c r="C16" s="6" t="n">
        <v>5685</v>
      </c>
      <c r="D16" s="6" t="n">
        <v>5960</v>
      </c>
    </row>
    <row r="17">
      <c r="A17" s="4" t="inlineStr">
        <is>
          <t>Premiums written - Ceded</t>
        </is>
      </c>
      <c r="B17" s="6" t="n">
        <v>-37</v>
      </c>
      <c r="C17" s="6" t="n">
        <v>-40</v>
      </c>
      <c r="D17" s="6" t="n">
        <v>-42</v>
      </c>
    </row>
    <row r="18">
      <c r="A18" s="4" t="inlineStr">
        <is>
          <t>Premiums written</t>
        </is>
      </c>
      <c r="B18" s="6" t="n">
        <v>5780</v>
      </c>
      <c r="C18" s="6" t="n">
        <v>6294</v>
      </c>
      <c r="D18" s="6" t="n">
        <v>6428</v>
      </c>
    </row>
    <row r="19">
      <c r="A19" s="4" t="inlineStr">
        <is>
          <t>Premiums earned - Direct</t>
        </is>
      </c>
      <c r="B19" s="6" t="n">
        <v>582</v>
      </c>
      <c r="C19" s="6" t="n">
        <v>649</v>
      </c>
      <c r="D19" s="6" t="n">
        <v>510</v>
      </c>
    </row>
    <row r="20">
      <c r="A20" s="4" t="inlineStr">
        <is>
          <t>Premiums earned - Assumed</t>
        </is>
      </c>
      <c r="B20" s="6" t="n">
        <v>5332</v>
      </c>
      <c r="C20" s="6" t="n">
        <v>5713</v>
      </c>
      <c r="D20" s="6" t="n">
        <v>5973</v>
      </c>
    </row>
    <row r="21">
      <c r="A21" s="4" t="inlineStr">
        <is>
          <t>Premiums earned - Ceded</t>
        </is>
      </c>
      <c r="B21" s="6" t="n">
        <v>-39</v>
      </c>
      <c r="C21" s="6" t="n">
        <v>-41</v>
      </c>
      <c r="D21" s="6" t="n">
        <v>-42</v>
      </c>
    </row>
    <row r="22">
      <c r="A22" s="4" t="inlineStr">
        <is>
          <t>Premiums earned</t>
        </is>
      </c>
      <c r="B22" s="5" t="n">
        <v>5875</v>
      </c>
      <c r="C22" s="5" t="n">
        <v>6321</v>
      </c>
      <c r="D22" s="5" t="n">
        <v>64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Insurance premiums by geographic area (Detail) - USD ($) $ in Millions</t>
        </is>
      </c>
      <c r="B1" s="2" t="inlineStr">
        <is>
          <t>12 Months Ended</t>
        </is>
      </c>
    </row>
    <row r="2">
      <c r="B2" s="2" t="inlineStr">
        <is>
          <t>Dec. 31, 2022</t>
        </is>
      </c>
      <c r="C2" s="2" t="inlineStr">
        <is>
          <t>Dec. 31, 2021</t>
        </is>
      </c>
      <c r="D2" s="2" t="inlineStr">
        <is>
          <t>Dec. 31, 2020</t>
        </is>
      </c>
    </row>
    <row r="3">
      <c r="A3" s="4" t="inlineStr">
        <is>
          <t>Property/Casualty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remiums written</t>
        </is>
      </c>
      <c r="B5" s="5" t="n">
        <v>70688</v>
      </c>
      <c r="C5" s="5" t="n">
        <v>65275</v>
      </c>
      <c r="D5" s="5" t="n">
        <v>58473</v>
      </c>
    </row>
    <row r="6">
      <c r="A6" s="4" t="inlineStr">
        <is>
          <t>Life/Health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emiums written</t>
        </is>
      </c>
      <c r="B8" s="6" t="n">
        <v>5780</v>
      </c>
      <c r="C8" s="6" t="n">
        <v>6294</v>
      </c>
      <c r="D8" s="6" t="n">
        <v>6428</v>
      </c>
    </row>
    <row r="9">
      <c r="A9" s="4" t="inlineStr">
        <is>
          <t>United States [Member] | Property/Casualty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emiums written</t>
        </is>
      </c>
      <c r="B11" s="6" t="n">
        <v>59648</v>
      </c>
      <c r="C11" s="6" t="n">
        <v>55451</v>
      </c>
      <c r="D11" s="6" t="n">
        <v>50250</v>
      </c>
    </row>
    <row r="12">
      <c r="A12" s="4" t="inlineStr">
        <is>
          <t>United States [Member] | Life/Health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emiums written</t>
        </is>
      </c>
      <c r="B14" s="6" t="n">
        <v>2120</v>
      </c>
      <c r="C14" s="6" t="n">
        <v>2161</v>
      </c>
      <c r="D14" s="6" t="n">
        <v>2820</v>
      </c>
    </row>
    <row r="15">
      <c r="A15" s="4" t="inlineStr">
        <is>
          <t>Asia Pacific [Member] | Property/Casualty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emiums written</t>
        </is>
      </c>
      <c r="B17" s="6" t="n">
        <v>4699</v>
      </c>
      <c r="C17" s="6" t="n">
        <v>3822</v>
      </c>
      <c r="D17" s="6" t="n">
        <v>3410</v>
      </c>
    </row>
    <row r="18">
      <c r="A18" s="4" t="inlineStr">
        <is>
          <t>Asia Pacific [Member] | Life/Health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emiums written</t>
        </is>
      </c>
      <c r="B20" s="6" t="n">
        <v>1704</v>
      </c>
      <c r="C20" s="6" t="n">
        <v>2030</v>
      </c>
      <c r="D20" s="6" t="n">
        <v>1652</v>
      </c>
    </row>
    <row r="21">
      <c r="A21" s="4" t="inlineStr">
        <is>
          <t>Western Europe [Member] | Property/Casualty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emiums written</t>
        </is>
      </c>
      <c r="B23" s="6" t="n">
        <v>4901</v>
      </c>
      <c r="C23" s="6" t="n">
        <v>4613</v>
      </c>
      <c r="D23" s="6" t="n">
        <v>3751</v>
      </c>
    </row>
    <row r="24">
      <c r="A24" s="4" t="inlineStr">
        <is>
          <t>Western Europe [Member] | Life/Health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emiums written</t>
        </is>
      </c>
      <c r="B26" s="6" t="n">
        <v>1235</v>
      </c>
      <c r="C26" s="6" t="n">
        <v>1298</v>
      </c>
      <c r="D26" s="6" t="n">
        <v>1120</v>
      </c>
    </row>
    <row r="27">
      <c r="A27" s="4" t="inlineStr">
        <is>
          <t>All Other [Member] | Property/Casualty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emiums written</t>
        </is>
      </c>
      <c r="B29" s="6" t="n">
        <v>1440</v>
      </c>
      <c r="C29" s="6" t="n">
        <v>1389</v>
      </c>
      <c r="D29" s="6" t="n">
        <v>1062</v>
      </c>
    </row>
    <row r="30">
      <c r="A30" s="4" t="inlineStr">
        <is>
          <t>All Other [Member] | Life/Health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emiums written</t>
        </is>
      </c>
      <c r="B32" s="5" t="n">
        <v>721</v>
      </c>
      <c r="C32" s="5" t="n">
        <v>805</v>
      </c>
      <c r="D32" s="5" t="n">
        <v>83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Narrative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02089</v>
      </c>
      <c r="C4" s="5" t="n">
        <v>276203</v>
      </c>
      <c r="D4" s="5" t="n">
        <v>245579</v>
      </c>
    </row>
    <row r="5">
      <c r="A5" s="4" t="inlineStr">
        <is>
          <t>Sales, Service and Leasing Revenu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t>
        </is>
      </c>
      <c r="B7" s="5" t="n">
        <v>165000</v>
      </c>
      <c r="C7" s="5" t="n">
        <v>151000</v>
      </c>
      <c r="D7" s="5" t="n">
        <v>132300</v>
      </c>
    </row>
    <row r="8">
      <c r="A8" s="4" t="inlineStr">
        <is>
          <t>United States [Member] | Geographic Concentration [Member] | Sales, Service and Leasing Revenu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percentage</t>
        </is>
      </c>
      <c r="B10" s="10" t="n">
        <v>0.86</v>
      </c>
      <c r="C10" s="10" t="n">
        <v>0.85</v>
      </c>
      <c r="D10" s="10" t="n">
        <v>0.86</v>
      </c>
    </row>
    <row r="11">
      <c r="A11" s="4" t="inlineStr">
        <is>
          <t>United States [Member] | Geographic Concentration [Member] | Property, Plant and Equipment and Equipment Held for Leas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percentage</t>
        </is>
      </c>
      <c r="B13" s="10" t="n">
        <v>0.9</v>
      </c>
      <c r="C13" s="4" t="inlineStr">
        <is>
          <t xml:space="preserve"> </t>
        </is>
      </c>
      <c r="D13" s="4" t="inlineStr">
        <is>
          <t xml:space="preserve"> </t>
        </is>
      </c>
    </row>
    <row r="14">
      <c r="A14" s="4" t="inlineStr">
        <is>
          <t>Railroad, Utilities and Energy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5" t="n">
        <v>52149</v>
      </c>
      <c r="C16" s="5" t="n">
        <v>48229</v>
      </c>
      <c r="D16" s="5" t="n">
        <v>41833</v>
      </c>
    </row>
    <row r="17">
      <c r="A17" s="4" t="inlineStr">
        <is>
          <t>Railroad, Utilities and Energy [Member] | United States [Member] | Geographic Concentration [Member] | Revenue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centration percentage</t>
        </is>
      </c>
      <c r="B19" s="10" t="n">
        <v>0.96</v>
      </c>
      <c r="C19" s="10" t="n">
        <v>0.96</v>
      </c>
      <c r="D19" s="10" t="n">
        <v>0.9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Contingencies and Commitments - Narrative (Detail) $ in Millions</t>
        </is>
      </c>
      <c r="C1" s="2" t="inlineStr">
        <is>
          <t>1 Months Ended</t>
        </is>
      </c>
      <c r="D1" s="2" t="inlineStr">
        <is>
          <t>12 Months Ended</t>
        </is>
      </c>
    </row>
    <row r="2">
      <c r="B2" s="2" t="inlineStr">
        <is>
          <t>Jan. 31, 2023 USD ($)</t>
        </is>
      </c>
      <c r="C2" s="2" t="inlineStr">
        <is>
          <t>Jun. 30, 2022 USD ($)</t>
        </is>
      </c>
      <c r="D2" s="2" t="inlineStr">
        <is>
          <t>Dec. 31, 2022 USD ($) Store Location</t>
        </is>
      </c>
      <c r="E2" s="2" t="inlineStr">
        <is>
          <t>Dec. 31, 2021 USD ($)</t>
        </is>
      </c>
      <c r="F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s - 2023</t>
        </is>
      </c>
      <c r="B4" s="4" t="inlineStr">
        <is>
          <t xml:space="preserve"> </t>
        </is>
      </c>
      <c r="C4" s="4" t="inlineStr">
        <is>
          <t xml:space="preserve"> </t>
        </is>
      </c>
      <c r="D4" s="5" t="n">
        <v>12000</v>
      </c>
      <c r="E4" s="4" t="inlineStr">
        <is>
          <t xml:space="preserve"> </t>
        </is>
      </c>
      <c r="F4" s="4" t="inlineStr">
        <is>
          <t xml:space="preserve"> </t>
        </is>
      </c>
    </row>
    <row r="5">
      <c r="A5" s="4" t="inlineStr">
        <is>
          <t>Purchase commitments - 2024</t>
        </is>
      </c>
      <c r="B5" s="4" t="inlineStr">
        <is>
          <t xml:space="preserve"> </t>
        </is>
      </c>
      <c r="C5" s="4" t="inlineStr">
        <is>
          <t xml:space="preserve"> </t>
        </is>
      </c>
      <c r="D5" s="6" t="n">
        <v>5000</v>
      </c>
      <c r="E5" s="4" t="inlineStr">
        <is>
          <t xml:space="preserve"> </t>
        </is>
      </c>
      <c r="F5" s="4" t="inlineStr">
        <is>
          <t xml:space="preserve"> </t>
        </is>
      </c>
    </row>
    <row r="6">
      <c r="A6" s="4" t="inlineStr">
        <is>
          <t>Purchase commitments - 2025</t>
        </is>
      </c>
      <c r="B6" s="4" t="inlineStr">
        <is>
          <t xml:space="preserve"> </t>
        </is>
      </c>
      <c r="C6" s="4" t="inlineStr">
        <is>
          <t xml:space="preserve"> </t>
        </is>
      </c>
      <c r="D6" s="6" t="n">
        <v>3000</v>
      </c>
      <c r="E6" s="4" t="inlineStr">
        <is>
          <t xml:space="preserve"> </t>
        </is>
      </c>
      <c r="F6" s="4" t="inlineStr">
        <is>
          <t xml:space="preserve"> </t>
        </is>
      </c>
    </row>
    <row r="7">
      <c r="A7" s="4" t="inlineStr">
        <is>
          <t>Purchase commitments - 2026</t>
        </is>
      </c>
      <c r="B7" s="4" t="inlineStr">
        <is>
          <t xml:space="preserve"> </t>
        </is>
      </c>
      <c r="C7" s="4" t="inlineStr">
        <is>
          <t xml:space="preserve"> </t>
        </is>
      </c>
      <c r="D7" s="6" t="n">
        <v>2000</v>
      </c>
      <c r="E7" s="4" t="inlineStr">
        <is>
          <t xml:space="preserve"> </t>
        </is>
      </c>
      <c r="F7" s="4" t="inlineStr">
        <is>
          <t xml:space="preserve"> </t>
        </is>
      </c>
    </row>
    <row r="8">
      <c r="A8" s="4" t="inlineStr">
        <is>
          <t>Purchase commitments - 2027</t>
        </is>
      </c>
      <c r="B8" s="4" t="inlineStr">
        <is>
          <t xml:space="preserve"> </t>
        </is>
      </c>
      <c r="C8" s="4" t="inlineStr">
        <is>
          <t xml:space="preserve"> </t>
        </is>
      </c>
      <c r="D8" s="6" t="n">
        <v>2000</v>
      </c>
      <c r="E8" s="4" t="inlineStr">
        <is>
          <t xml:space="preserve"> </t>
        </is>
      </c>
      <c r="F8" s="4" t="inlineStr">
        <is>
          <t xml:space="preserve"> </t>
        </is>
      </c>
    </row>
    <row r="9">
      <c r="A9" s="4" t="inlineStr">
        <is>
          <t>Purchase commitments - After 2027</t>
        </is>
      </c>
      <c r="B9" s="4" t="inlineStr">
        <is>
          <t xml:space="preserve"> </t>
        </is>
      </c>
      <c r="C9" s="4" t="inlineStr">
        <is>
          <t xml:space="preserve"> </t>
        </is>
      </c>
      <c r="D9" s="6" t="n">
        <v>18000</v>
      </c>
      <c r="E9" s="4" t="inlineStr">
        <is>
          <t xml:space="preserve"> </t>
        </is>
      </c>
      <c r="F9" s="4" t="inlineStr">
        <is>
          <t xml:space="preserve"> </t>
        </is>
      </c>
    </row>
    <row r="10">
      <c r="A10" s="4" t="inlineStr">
        <is>
          <t>Equity method investments, carrying value</t>
        </is>
      </c>
      <c r="B10" s="4" t="inlineStr">
        <is>
          <t xml:space="preserve"> </t>
        </is>
      </c>
      <c r="C10" s="4" t="inlineStr">
        <is>
          <t xml:space="preserve"> </t>
        </is>
      </c>
      <c r="D10" s="6" t="n">
        <v>28050</v>
      </c>
      <c r="E10" s="5" t="n">
        <v>16045</v>
      </c>
      <c r="F10" s="4" t="inlineStr">
        <is>
          <t xml:space="preserve"> </t>
        </is>
      </c>
    </row>
    <row r="11">
      <c r="A11" s="4" t="inlineStr">
        <is>
          <t>Revenues</t>
        </is>
      </c>
      <c r="B11" s="4" t="inlineStr">
        <is>
          <t xml:space="preserve"> </t>
        </is>
      </c>
      <c r="C11" s="4" t="inlineStr">
        <is>
          <t xml:space="preserve"> </t>
        </is>
      </c>
      <c r="D11" s="6" t="n">
        <v>302089</v>
      </c>
      <c r="E11" s="6" t="n">
        <v>276203</v>
      </c>
      <c r="F11" s="5" t="n">
        <v>245579</v>
      </c>
    </row>
    <row r="12">
      <c r="A12" s="4" t="inlineStr">
        <is>
          <t>Earnings before income taxes</t>
        </is>
      </c>
      <c r="B12" s="4" t="inlineStr">
        <is>
          <t xml:space="preserve"> </t>
        </is>
      </c>
      <c r="C12" s="4" t="inlineStr">
        <is>
          <t xml:space="preserve"> </t>
        </is>
      </c>
      <c r="D12" s="6" t="n">
        <v>-30576</v>
      </c>
      <c r="E12" s="6" t="n">
        <v>111686</v>
      </c>
      <c r="F12" s="6" t="n">
        <v>55693</v>
      </c>
    </row>
    <row r="13">
      <c r="A13" s="4" t="inlineStr">
        <is>
          <t>Assets</t>
        </is>
      </c>
      <c r="B13" s="4" t="inlineStr">
        <is>
          <t xml:space="preserve"> </t>
        </is>
      </c>
      <c r="C13" s="4" t="inlineStr">
        <is>
          <t xml:space="preserve"> </t>
        </is>
      </c>
      <c r="D13" s="6" t="n">
        <v>948452</v>
      </c>
      <c r="E13" s="6" t="n">
        <v>958784</v>
      </c>
      <c r="F13" s="6" t="n">
        <v>873729</v>
      </c>
    </row>
    <row r="14">
      <c r="A14" s="4" t="inlineStr">
        <is>
          <t>Excess consideration paid for acquiring noncontrolling Interest</t>
        </is>
      </c>
      <c r="B14" s="4" t="inlineStr">
        <is>
          <t xml:space="preserve"> </t>
        </is>
      </c>
      <c r="C14" s="5" t="n">
        <v>362</v>
      </c>
      <c r="D14" s="4" t="inlineStr">
        <is>
          <t xml:space="preserve"> </t>
        </is>
      </c>
      <c r="E14" s="4" t="inlineStr">
        <is>
          <t xml:space="preserve"> </t>
        </is>
      </c>
      <c r="F14" s="4" t="inlineStr">
        <is>
          <t xml:space="preserve"> </t>
        </is>
      </c>
    </row>
    <row r="15">
      <c r="A15" s="4" t="inlineStr">
        <is>
          <t>Berkshire Hathaway Energy [Member] | Greg Abe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 of outstanding shares, value</t>
        </is>
      </c>
      <c r="B17" s="4" t="inlineStr">
        <is>
          <t xml:space="preserve"> </t>
        </is>
      </c>
      <c r="C17" s="5" t="n">
        <v>870</v>
      </c>
      <c r="D17" s="4" t="inlineStr">
        <is>
          <t xml:space="preserve"> </t>
        </is>
      </c>
      <c r="E17" s="4" t="inlineStr">
        <is>
          <t xml:space="preserve"> </t>
        </is>
      </c>
      <c r="F17" s="4" t="inlineStr">
        <is>
          <t xml:space="preserve"> </t>
        </is>
      </c>
    </row>
    <row r="18">
      <c r="A18" s="4" t="inlineStr">
        <is>
          <t>Berkshire Hathaway Inc. (Par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s, carrying value</t>
        </is>
      </c>
      <c r="B20" s="4" t="inlineStr">
        <is>
          <t xml:space="preserve"> </t>
        </is>
      </c>
      <c r="C20" s="4" t="inlineStr">
        <is>
          <t xml:space="preserve"> </t>
        </is>
      </c>
      <c r="D20" s="6" t="n">
        <v>12937</v>
      </c>
      <c r="E20" s="6" t="n">
        <v>13112</v>
      </c>
      <c r="F20" s="4" t="inlineStr">
        <is>
          <t xml:space="preserve"> </t>
        </is>
      </c>
    </row>
    <row r="21">
      <c r="A21" s="4" t="inlineStr">
        <is>
          <t>Revenues</t>
        </is>
      </c>
      <c r="B21" s="4" t="inlineStr">
        <is>
          <t xml:space="preserve"> </t>
        </is>
      </c>
      <c r="C21" s="4" t="inlineStr">
        <is>
          <t xml:space="preserve"> </t>
        </is>
      </c>
      <c r="D21" s="6" t="n">
        <v>-22908</v>
      </c>
      <c r="E21" s="6" t="n">
        <v>88658</v>
      </c>
      <c r="F21" s="5" t="n">
        <v>43911</v>
      </c>
    </row>
    <row r="22">
      <c r="A22" s="4" t="inlineStr">
        <is>
          <t>Assets</t>
        </is>
      </c>
      <c r="B22" s="4" t="inlineStr">
        <is>
          <t xml:space="preserve"> </t>
        </is>
      </c>
      <c r="C22" s="4" t="inlineStr">
        <is>
          <t xml:space="preserve"> </t>
        </is>
      </c>
      <c r="D22" s="6" t="n">
        <v>495384</v>
      </c>
      <c r="E22" s="6" t="n">
        <v>528592</v>
      </c>
      <c r="F22" s="4" t="inlineStr">
        <is>
          <t xml:space="preserve"> </t>
        </is>
      </c>
    </row>
    <row r="23">
      <c r="A23" s="4" t="inlineStr">
        <is>
          <t>Liabilities</t>
        </is>
      </c>
      <c r="B23" s="4" t="inlineStr">
        <is>
          <t xml:space="preserve"> </t>
        </is>
      </c>
      <c r="C23" s="4" t="inlineStr">
        <is>
          <t xml:space="preserve"> </t>
        </is>
      </c>
      <c r="D23" s="6" t="n">
        <v>23024</v>
      </c>
      <c r="E23" s="5" t="n">
        <v>22393</v>
      </c>
      <c r="F23" s="4" t="inlineStr">
        <is>
          <t xml:space="preserve"> </t>
        </is>
      </c>
    </row>
    <row r="24">
      <c r="A24" s="4" t="inlineStr">
        <is>
          <t>Pilot Travel Centers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 carrying value</t>
        </is>
      </c>
      <c r="B26" s="4" t="inlineStr">
        <is>
          <t xml:space="preserve"> </t>
        </is>
      </c>
      <c r="C26" s="4" t="inlineStr">
        <is>
          <t xml:space="preserve"> </t>
        </is>
      </c>
      <c r="D26" s="5" t="n">
        <v>3200</v>
      </c>
      <c r="E26" s="4" t="inlineStr">
        <is>
          <t xml:space="preserve"> </t>
        </is>
      </c>
      <c r="F26" s="4" t="inlineStr">
        <is>
          <t xml:space="preserve"> </t>
        </is>
      </c>
    </row>
    <row r="27">
      <c r="A27" s="4" t="inlineStr">
        <is>
          <t>Pilot Travel Centers LLC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additional interest acquired</t>
        </is>
      </c>
      <c r="B29" s="11" t="n">
        <v>0.414</v>
      </c>
      <c r="C29" s="4" t="inlineStr">
        <is>
          <t xml:space="preserve"> </t>
        </is>
      </c>
      <c r="D29" s="4" t="inlineStr">
        <is>
          <t xml:space="preserve"> </t>
        </is>
      </c>
      <c r="E29" s="4" t="inlineStr">
        <is>
          <t xml:space="preserve"> </t>
        </is>
      </c>
      <c r="F29" s="4" t="inlineStr">
        <is>
          <t xml:space="preserve"> </t>
        </is>
      </c>
    </row>
    <row r="30">
      <c r="A30" s="4" t="inlineStr">
        <is>
          <t>Consideration for additional interest acquired</t>
        </is>
      </c>
      <c r="B30" s="5" t="n">
        <v>8200</v>
      </c>
      <c r="C30" s="4" t="inlineStr">
        <is>
          <t xml:space="preserve"> </t>
        </is>
      </c>
      <c r="D30" s="4" t="inlineStr">
        <is>
          <t xml:space="preserve"> </t>
        </is>
      </c>
      <c r="E30" s="4" t="inlineStr">
        <is>
          <t xml:space="preserve"> </t>
        </is>
      </c>
      <c r="F30" s="4" t="inlineStr">
        <is>
          <t xml:space="preserve"> </t>
        </is>
      </c>
    </row>
    <row r="31">
      <c r="A31" s="4" t="inlineStr">
        <is>
          <t>Pilot Travel Centers LLC [Member] | Canadian Provinc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places retail locations located | Location</t>
        </is>
      </c>
      <c r="B33" s="4" t="inlineStr">
        <is>
          <t xml:space="preserve"> </t>
        </is>
      </c>
      <c r="C33" s="4" t="inlineStr">
        <is>
          <t xml:space="preserve"> </t>
        </is>
      </c>
      <c r="D33" s="6" t="n">
        <v>6</v>
      </c>
      <c r="E33" s="4" t="inlineStr">
        <is>
          <t xml:space="preserve"> </t>
        </is>
      </c>
      <c r="F33" s="4" t="inlineStr">
        <is>
          <t xml:space="preserve"> </t>
        </is>
      </c>
    </row>
    <row r="34">
      <c r="A34" s="4" t="inlineStr">
        <is>
          <t>Pilot Travel Centers LLC [Member] | U.S. Sta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laces retail locations located | Location</t>
        </is>
      </c>
      <c r="B36" s="4" t="inlineStr">
        <is>
          <t xml:space="preserve"> </t>
        </is>
      </c>
      <c r="C36" s="4" t="inlineStr">
        <is>
          <t xml:space="preserve"> </t>
        </is>
      </c>
      <c r="D36" s="6" t="n">
        <v>44</v>
      </c>
      <c r="E36" s="4" t="inlineStr">
        <is>
          <t xml:space="preserve"> </t>
        </is>
      </c>
      <c r="F36" s="4" t="inlineStr">
        <is>
          <t xml:space="preserve"> </t>
        </is>
      </c>
    </row>
    <row r="37">
      <c r="A37" s="4" t="inlineStr">
        <is>
          <t>Pilot Travel Centers LLC [Member] | U.S. and Canada [Member] | Retail Location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retail | Store</t>
        </is>
      </c>
      <c r="B39" s="4" t="inlineStr">
        <is>
          <t xml:space="preserve"> </t>
        </is>
      </c>
      <c r="C39" s="4" t="inlineStr">
        <is>
          <t xml:space="preserve"> </t>
        </is>
      </c>
      <c r="D39" s="6" t="n">
        <v>150</v>
      </c>
      <c r="E39" s="4" t="inlineStr">
        <is>
          <t xml:space="preserve"> </t>
        </is>
      </c>
      <c r="F39" s="4" t="inlineStr">
        <is>
          <t xml:space="preserve"> </t>
        </is>
      </c>
    </row>
    <row r="40">
      <c r="A40" s="4" t="inlineStr">
        <is>
          <t>Pilot Travel Centers LLC [Member] | U.S. and Canada [Member] | Travel Center Location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tail | Store</t>
        </is>
      </c>
      <c r="B42" s="4" t="inlineStr">
        <is>
          <t xml:space="preserve"> </t>
        </is>
      </c>
      <c r="C42" s="4" t="inlineStr">
        <is>
          <t xml:space="preserve"> </t>
        </is>
      </c>
      <c r="D42" s="6" t="n">
        <v>650</v>
      </c>
      <c r="E42" s="4" t="inlineStr">
        <is>
          <t xml:space="preserve"> </t>
        </is>
      </c>
      <c r="F42" s="4" t="inlineStr">
        <is>
          <t xml:space="preserve"> </t>
        </is>
      </c>
    </row>
    <row r="43">
      <c r="A43" s="4" t="inlineStr">
        <is>
          <t>Pilot Travel Centers LL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method investment ownership percentage</t>
        </is>
      </c>
      <c r="B45" s="4" t="inlineStr">
        <is>
          <t xml:space="preserve"> </t>
        </is>
      </c>
      <c r="C45" s="4" t="inlineStr">
        <is>
          <t xml:space="preserve"> </t>
        </is>
      </c>
      <c r="D45" s="11" t="n">
        <v>0.386</v>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 Balance Sheets (Detail) € in Millions, £ in Millions, $ in Millions, ¥ in Billions</t>
        </is>
      </c>
      <c r="B1" s="2" t="inlineStr">
        <is>
          <t>Dec. 31, 2022 USD ($)</t>
        </is>
      </c>
      <c r="C1" s="2" t="inlineStr">
        <is>
          <t>Dec. 31, 2022 EUR (€)</t>
        </is>
      </c>
      <c r="D1" s="2" t="inlineStr">
        <is>
          <t>Dec. 31, 2022 GBP (£)</t>
        </is>
      </c>
      <c r="E1" s="2" t="inlineStr">
        <is>
          <t>Dec. 31, 2022 JPY (¥)</t>
        </is>
      </c>
      <c r="F1" s="2" t="inlineStr">
        <is>
          <t>Dec. 31, 2021 USD ($)</t>
        </is>
      </c>
      <c r="G1" s="2" t="inlineStr">
        <is>
          <t>Dec. 31, 2020 USD ($)</t>
        </is>
      </c>
      <c r="H1" s="2" t="inlineStr">
        <is>
          <t>Dec. 31, 2019 USD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method investments</t>
        </is>
      </c>
      <c r="B3" s="5" t="n">
        <v>28050</v>
      </c>
      <c r="C3" s="4" t="inlineStr">
        <is>
          <t xml:space="preserve"> </t>
        </is>
      </c>
      <c r="D3" s="4" t="inlineStr">
        <is>
          <t xml:space="preserve"> </t>
        </is>
      </c>
      <c r="E3" s="4" t="inlineStr">
        <is>
          <t xml:space="preserve"> </t>
        </is>
      </c>
      <c r="F3" s="5" t="n">
        <v>16045</v>
      </c>
      <c r="G3" s="4" t="inlineStr">
        <is>
          <t xml:space="preserve"> </t>
        </is>
      </c>
      <c r="H3" s="4" t="inlineStr">
        <is>
          <t xml:space="preserve"> </t>
        </is>
      </c>
    </row>
    <row r="4">
      <c r="A4" s="4" t="inlineStr">
        <is>
          <t>Total assets</t>
        </is>
      </c>
      <c r="B4" s="6" t="n">
        <v>948452</v>
      </c>
      <c r="C4" s="4" t="inlineStr">
        <is>
          <t xml:space="preserve"> </t>
        </is>
      </c>
      <c r="D4" s="4" t="inlineStr">
        <is>
          <t xml:space="preserve"> </t>
        </is>
      </c>
      <c r="E4" s="4" t="inlineStr">
        <is>
          <t xml:space="preserve"> </t>
        </is>
      </c>
      <c r="F4" s="6" t="n">
        <v>958784</v>
      </c>
      <c r="G4" s="5" t="n">
        <v>873729</v>
      </c>
      <c r="H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taxes, principally deferred</t>
        </is>
      </c>
      <c r="B6" s="6" t="n">
        <v>77020</v>
      </c>
      <c r="C6" s="4" t="inlineStr">
        <is>
          <t xml:space="preserve"> </t>
        </is>
      </c>
      <c r="D6" s="4" t="inlineStr">
        <is>
          <t xml:space="preserve"> </t>
        </is>
      </c>
      <c r="E6" s="4" t="inlineStr">
        <is>
          <t xml:space="preserve"> </t>
        </is>
      </c>
      <c r="F6" s="6" t="n">
        <v>90243</v>
      </c>
      <c r="G6" s="4" t="inlineStr">
        <is>
          <t xml:space="preserve"> </t>
        </is>
      </c>
      <c r="H6" s="4" t="inlineStr">
        <is>
          <t xml:space="preserve"> </t>
        </is>
      </c>
    </row>
    <row r="7">
      <c r="A7" s="4" t="inlineStr">
        <is>
          <t>Notes payable and other borrowings</t>
        </is>
      </c>
      <c r="B7" s="4" t="inlineStr">
        <is>
          <t xml:space="preserve"> </t>
        </is>
      </c>
      <c r="C7" s="12" t="n">
        <v>8150</v>
      </c>
      <c r="D7" s="13" t="n">
        <v>1750</v>
      </c>
      <c r="E7" s="14" t="n">
        <v>1029</v>
      </c>
      <c r="F7" s="4" t="inlineStr">
        <is>
          <t xml:space="preserve"> </t>
        </is>
      </c>
      <c r="G7" s="4" t="inlineStr">
        <is>
          <t xml:space="preserve"> </t>
        </is>
      </c>
      <c r="H7" s="4" t="inlineStr">
        <is>
          <t xml:space="preserve"> </t>
        </is>
      </c>
    </row>
    <row r="8">
      <c r="A8" s="4" t="inlineStr">
        <is>
          <t>Berkshire Hathaway shareholders’ equity</t>
        </is>
      </c>
      <c r="B8" s="6" t="n">
        <v>472360</v>
      </c>
      <c r="C8" s="4" t="inlineStr">
        <is>
          <t xml:space="preserve"> </t>
        </is>
      </c>
      <c r="D8" s="4" t="inlineStr">
        <is>
          <t xml:space="preserve"> </t>
        </is>
      </c>
      <c r="E8" s="4" t="inlineStr">
        <is>
          <t xml:space="preserve"> </t>
        </is>
      </c>
      <c r="F8" s="6" t="n">
        <v>506199</v>
      </c>
      <c r="G8" s="4" t="inlineStr">
        <is>
          <t xml:space="preserve"> </t>
        </is>
      </c>
      <c r="H8" s="4" t="inlineStr">
        <is>
          <t xml:space="preserve"> </t>
        </is>
      </c>
    </row>
    <row r="9">
      <c r="A9" s="4" t="inlineStr">
        <is>
          <t>Total liabilities and shareholders' equity</t>
        </is>
      </c>
      <c r="B9" s="6" t="n">
        <v>948452</v>
      </c>
      <c r="C9" s="4" t="inlineStr">
        <is>
          <t xml:space="preserve"> </t>
        </is>
      </c>
      <c r="D9" s="4" t="inlineStr">
        <is>
          <t xml:space="preserve"> </t>
        </is>
      </c>
      <c r="E9" s="4" t="inlineStr">
        <is>
          <t xml:space="preserve"> </t>
        </is>
      </c>
      <c r="F9" s="6" t="n">
        <v>958784</v>
      </c>
      <c r="G9" s="4" t="inlineStr">
        <is>
          <t xml:space="preserve"> </t>
        </is>
      </c>
      <c r="H9" s="4" t="inlineStr">
        <is>
          <t xml:space="preserve"> </t>
        </is>
      </c>
    </row>
    <row r="10">
      <c r="A10" s="4" t="inlineStr">
        <is>
          <t>Berkshire Hathaway Inc.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6" t="n">
        <v>2777</v>
      </c>
      <c r="C12" s="4" t="inlineStr">
        <is>
          <t xml:space="preserve"> </t>
        </is>
      </c>
      <c r="D12" s="4" t="inlineStr">
        <is>
          <t xml:space="preserve"> </t>
        </is>
      </c>
      <c r="E12" s="4" t="inlineStr">
        <is>
          <t xml:space="preserve"> </t>
        </is>
      </c>
      <c r="F12" s="6" t="n">
        <v>18797</v>
      </c>
      <c r="G12" s="5" t="n">
        <v>12329</v>
      </c>
      <c r="H12" s="5" t="n">
        <v>15004</v>
      </c>
    </row>
    <row r="13">
      <c r="A13" s="4" t="inlineStr">
        <is>
          <t>Short-term investments in U.S. Treasury Bills</t>
        </is>
      </c>
      <c r="B13" s="6" t="n">
        <v>17628</v>
      </c>
      <c r="C13" s="4" t="inlineStr">
        <is>
          <t xml:space="preserve"> </t>
        </is>
      </c>
      <c r="D13" s="4" t="inlineStr">
        <is>
          <t xml:space="preserve"> </t>
        </is>
      </c>
      <c r="E13" s="4" t="inlineStr">
        <is>
          <t xml:space="preserve"> </t>
        </is>
      </c>
      <c r="F13" s="6" t="n">
        <v>9681</v>
      </c>
      <c r="G13" s="4" t="inlineStr">
        <is>
          <t xml:space="preserve"> </t>
        </is>
      </c>
      <c r="H13" s="4" t="inlineStr">
        <is>
          <t xml:space="preserve"> </t>
        </is>
      </c>
    </row>
    <row r="14">
      <c r="A14" s="4" t="inlineStr">
        <is>
          <t>Investments in and advances to consolidated subsidiaries</t>
        </is>
      </c>
      <c r="B14" s="6" t="n">
        <v>462030</v>
      </c>
      <c r="C14" s="4" t="inlineStr">
        <is>
          <t xml:space="preserve"> </t>
        </is>
      </c>
      <c r="D14" s="4" t="inlineStr">
        <is>
          <t xml:space="preserve"> </t>
        </is>
      </c>
      <c r="E14" s="4" t="inlineStr">
        <is>
          <t xml:space="preserve"> </t>
        </is>
      </c>
      <c r="F14" s="6" t="n">
        <v>486862</v>
      </c>
      <c r="G14" s="4" t="inlineStr">
        <is>
          <t xml:space="preserve"> </t>
        </is>
      </c>
      <c r="H14" s="4" t="inlineStr">
        <is>
          <t xml:space="preserve"> </t>
        </is>
      </c>
    </row>
    <row r="15">
      <c r="A15" s="4" t="inlineStr">
        <is>
          <t>Equity method investments</t>
        </is>
      </c>
      <c r="B15" s="6" t="n">
        <v>12937</v>
      </c>
      <c r="C15" s="4" t="inlineStr">
        <is>
          <t xml:space="preserve"> </t>
        </is>
      </c>
      <c r="D15" s="4" t="inlineStr">
        <is>
          <t xml:space="preserve"> </t>
        </is>
      </c>
      <c r="E15" s="4" t="inlineStr">
        <is>
          <t xml:space="preserve"> </t>
        </is>
      </c>
      <c r="F15" s="6" t="n">
        <v>13112</v>
      </c>
      <c r="G15" s="4" t="inlineStr">
        <is>
          <t xml:space="preserve"> </t>
        </is>
      </c>
      <c r="H15" s="4" t="inlineStr">
        <is>
          <t xml:space="preserve"> </t>
        </is>
      </c>
    </row>
    <row r="16">
      <c r="A16" s="4" t="inlineStr">
        <is>
          <t>Other assets</t>
        </is>
      </c>
      <c r="B16" s="6" t="n">
        <v>12</v>
      </c>
      <c r="C16" s="4" t="inlineStr">
        <is>
          <t xml:space="preserve"> </t>
        </is>
      </c>
      <c r="D16" s="4" t="inlineStr">
        <is>
          <t xml:space="preserve"> </t>
        </is>
      </c>
      <c r="E16" s="4" t="inlineStr">
        <is>
          <t xml:space="preserve"> </t>
        </is>
      </c>
      <c r="F16" s="6" t="n">
        <v>140</v>
      </c>
      <c r="G16" s="4" t="inlineStr">
        <is>
          <t xml:space="preserve"> </t>
        </is>
      </c>
      <c r="H16" s="4" t="inlineStr">
        <is>
          <t xml:space="preserve"> </t>
        </is>
      </c>
    </row>
    <row r="17">
      <c r="A17" s="4" t="inlineStr">
        <is>
          <t>Total assets</t>
        </is>
      </c>
      <c r="B17" s="6" t="n">
        <v>495384</v>
      </c>
      <c r="C17" s="4" t="inlineStr">
        <is>
          <t xml:space="preserve"> </t>
        </is>
      </c>
      <c r="D17" s="4" t="inlineStr">
        <is>
          <t xml:space="preserve"> </t>
        </is>
      </c>
      <c r="E17" s="4" t="inlineStr">
        <is>
          <t xml:space="preserve"> </t>
        </is>
      </c>
      <c r="F17" s="6" t="n">
        <v>528592</v>
      </c>
      <c r="G17" s="4" t="inlineStr">
        <is>
          <t xml:space="preserve"> </t>
        </is>
      </c>
      <c r="H17" s="4" t="inlineStr">
        <is>
          <t xml:space="preserve"> </t>
        </is>
      </c>
    </row>
    <row r="18">
      <c r="A18" s="3" t="inlineStr">
        <is>
          <t>Liabilities and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 accrued interest and other liabilities</t>
        </is>
      </c>
      <c r="B19" s="6" t="n">
        <v>355</v>
      </c>
      <c r="C19" s="4" t="inlineStr">
        <is>
          <t xml:space="preserve"> </t>
        </is>
      </c>
      <c r="D19" s="4" t="inlineStr">
        <is>
          <t xml:space="preserve"> </t>
        </is>
      </c>
      <c r="E19" s="4" t="inlineStr">
        <is>
          <t xml:space="preserve"> </t>
        </is>
      </c>
      <c r="F19" s="6" t="n">
        <v>237</v>
      </c>
      <c r="G19" s="4" t="inlineStr">
        <is>
          <t xml:space="preserve"> </t>
        </is>
      </c>
      <c r="H19" s="4" t="inlineStr">
        <is>
          <t xml:space="preserve"> </t>
        </is>
      </c>
    </row>
    <row r="20">
      <c r="A20" s="4" t="inlineStr">
        <is>
          <t>Income taxes, principally deferred</t>
        </is>
      </c>
      <c r="B20" s="6" t="n">
        <v>1276</v>
      </c>
      <c r="C20" s="4" t="inlineStr">
        <is>
          <t xml:space="preserve"> </t>
        </is>
      </c>
      <c r="D20" s="4" t="inlineStr">
        <is>
          <t xml:space="preserve"> </t>
        </is>
      </c>
      <c r="E20" s="4" t="inlineStr">
        <is>
          <t xml:space="preserve"> </t>
        </is>
      </c>
      <c r="F20" s="6" t="n">
        <v>747</v>
      </c>
      <c r="G20" s="4" t="inlineStr">
        <is>
          <t xml:space="preserve"> </t>
        </is>
      </c>
      <c r="H20" s="4" t="inlineStr">
        <is>
          <t xml:space="preserve"> </t>
        </is>
      </c>
    </row>
    <row r="21">
      <c r="A21" s="4" t="inlineStr">
        <is>
          <t>Notes payable and other borrowings</t>
        </is>
      </c>
      <c r="B21" s="6" t="n">
        <v>21393</v>
      </c>
      <c r="C21" s="4" t="inlineStr">
        <is>
          <t xml:space="preserve"> </t>
        </is>
      </c>
      <c r="D21" s="4" t="inlineStr">
        <is>
          <t xml:space="preserve"> </t>
        </is>
      </c>
      <c r="E21" s="4" t="inlineStr">
        <is>
          <t xml:space="preserve"> </t>
        </is>
      </c>
      <c r="F21" s="6" t="n">
        <v>21409</v>
      </c>
      <c r="G21" s="4" t="inlineStr">
        <is>
          <t xml:space="preserve"> </t>
        </is>
      </c>
      <c r="H21" s="4" t="inlineStr">
        <is>
          <t xml:space="preserve"> </t>
        </is>
      </c>
    </row>
    <row r="22">
      <c r="A22" s="4" t="inlineStr">
        <is>
          <t>Total liabilities</t>
        </is>
      </c>
      <c r="B22" s="6" t="n">
        <v>23024</v>
      </c>
      <c r="C22" s="4" t="inlineStr">
        <is>
          <t xml:space="preserve"> </t>
        </is>
      </c>
      <c r="D22" s="4" t="inlineStr">
        <is>
          <t xml:space="preserve"> </t>
        </is>
      </c>
      <c r="E22" s="4" t="inlineStr">
        <is>
          <t xml:space="preserve"> </t>
        </is>
      </c>
      <c r="F22" s="6" t="n">
        <v>22393</v>
      </c>
      <c r="G22" s="4" t="inlineStr">
        <is>
          <t xml:space="preserve"> </t>
        </is>
      </c>
      <c r="H22" s="4" t="inlineStr">
        <is>
          <t xml:space="preserve"> </t>
        </is>
      </c>
    </row>
    <row r="23">
      <c r="A23" s="4" t="inlineStr">
        <is>
          <t>Berkshire Hathaway shareholders’ equity</t>
        </is>
      </c>
      <c r="B23" s="6" t="n">
        <v>472360</v>
      </c>
      <c r="C23" s="4" t="inlineStr">
        <is>
          <t xml:space="preserve"> </t>
        </is>
      </c>
      <c r="D23" s="4" t="inlineStr">
        <is>
          <t xml:space="preserve"> </t>
        </is>
      </c>
      <c r="E23" s="4" t="inlineStr">
        <is>
          <t xml:space="preserve"> </t>
        </is>
      </c>
      <c r="F23" s="6" t="n">
        <v>506199</v>
      </c>
      <c r="G23" s="4" t="inlineStr">
        <is>
          <t xml:space="preserve"> </t>
        </is>
      </c>
      <c r="H23" s="4" t="inlineStr">
        <is>
          <t xml:space="preserve"> </t>
        </is>
      </c>
    </row>
    <row r="24">
      <c r="A24" s="4" t="inlineStr">
        <is>
          <t>Total liabilities and shareholders' equity</t>
        </is>
      </c>
      <c r="B24" s="5" t="n">
        <v>495384</v>
      </c>
      <c r="C24" s="4" t="inlineStr">
        <is>
          <t xml:space="preserve"> </t>
        </is>
      </c>
      <c r="D24" s="4" t="inlineStr">
        <is>
          <t xml:space="preserve"> </t>
        </is>
      </c>
      <c r="E24" s="4" t="inlineStr">
        <is>
          <t xml:space="preserve"> </t>
        </is>
      </c>
      <c r="F24" s="5" t="n">
        <v>528592</v>
      </c>
      <c r="G24" s="4" t="inlineStr">
        <is>
          <t xml:space="preserve"> </t>
        </is>
      </c>
      <c r="H24"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Statements of Earnings and Comprehensive Income (Detail) - USD ($) $ in Millions</t>
        </is>
      </c>
      <c r="B1" s="2" t="inlineStr">
        <is>
          <t>12 Months Ended</t>
        </is>
      </c>
    </row>
    <row r="2">
      <c r="B2" s="2" t="inlineStr">
        <is>
          <t>Dec. 31, 2022</t>
        </is>
      </c>
      <c r="C2" s="2" t="inlineStr">
        <is>
          <t>Dec. 31, 2021</t>
        </is>
      </c>
      <c r="D2" s="2" t="inlineStr">
        <is>
          <t>Dec. 31, 2020</t>
        </is>
      </c>
    </row>
    <row r="3">
      <c r="A3" s="3" t="inlineStr">
        <is>
          <t>From consolidated subsidiaries:</t>
        </is>
      </c>
      <c r="B3" s="4" t="inlineStr">
        <is>
          <t xml:space="preserve"> </t>
        </is>
      </c>
      <c r="C3" s="4" t="inlineStr">
        <is>
          <t xml:space="preserve"> </t>
        </is>
      </c>
      <c r="D3" s="4" t="inlineStr">
        <is>
          <t xml:space="preserve"> </t>
        </is>
      </c>
    </row>
    <row r="4">
      <c r="A4" s="4" t="inlineStr">
        <is>
          <t>Investment gains (losses)</t>
        </is>
      </c>
      <c r="B4" s="5" t="n">
        <v>-67623</v>
      </c>
      <c r="C4" s="5" t="n">
        <v>77576</v>
      </c>
      <c r="D4" s="5" t="n">
        <v>40905</v>
      </c>
    </row>
    <row r="5">
      <c r="A5" s="4" t="inlineStr">
        <is>
          <t>Equity method earnings</t>
        </is>
      </c>
      <c r="B5" s="6" t="n">
        <v>1863</v>
      </c>
      <c r="C5" s="6" t="n">
        <v>886</v>
      </c>
      <c r="D5" s="6" t="n">
        <v>657</v>
      </c>
    </row>
    <row r="6">
      <c r="A6" s="4" t="inlineStr">
        <is>
          <t>Total revenues</t>
        </is>
      </c>
      <c r="B6" s="6" t="n">
        <v>302089</v>
      </c>
      <c r="C6" s="6" t="n">
        <v>276203</v>
      </c>
      <c r="D6" s="6" t="n">
        <v>245579</v>
      </c>
    </row>
    <row r="7">
      <c r="A7" s="3" t="inlineStr">
        <is>
          <t>Cost and expense items:</t>
        </is>
      </c>
      <c r="B7" s="4" t="inlineStr">
        <is>
          <t xml:space="preserve"> </t>
        </is>
      </c>
      <c r="C7" s="4" t="inlineStr">
        <is>
          <t xml:space="preserve"> </t>
        </is>
      </c>
      <c r="D7" s="4" t="inlineStr">
        <is>
          <t xml:space="preserve"> </t>
        </is>
      </c>
    </row>
    <row r="8">
      <c r="A8" s="4" t="inlineStr">
        <is>
          <t>Interest expense</t>
        </is>
      </c>
      <c r="B8" s="6" t="n">
        <v>4352</v>
      </c>
      <c r="C8" s="6" t="n">
        <v>4172</v>
      </c>
      <c r="D8" s="6" t="n">
        <v>4083</v>
      </c>
    </row>
    <row r="9">
      <c r="A9" s="4" t="inlineStr">
        <is>
          <t>Foreign exchange (gains) losses on non-U.S. Dollar denominated debt</t>
        </is>
      </c>
      <c r="B9" s="6" t="n">
        <v>-2148</v>
      </c>
      <c r="C9" s="6" t="n">
        <v>-1433</v>
      </c>
      <c r="D9" s="6" t="n">
        <v>1074</v>
      </c>
    </row>
    <row r="10">
      <c r="A10" s="4" t="inlineStr">
        <is>
          <t>Income tax expense (benefit)</t>
        </is>
      </c>
      <c r="B10" s="6" t="n">
        <v>-8518</v>
      </c>
      <c r="C10" s="6" t="n">
        <v>20879</v>
      </c>
      <c r="D10" s="6" t="n">
        <v>12440</v>
      </c>
    </row>
    <row r="11">
      <c r="A11" s="4" t="inlineStr">
        <is>
          <t>Total costs and expenses</t>
        </is>
      </c>
      <c r="B11" s="6" t="n">
        <v>266629</v>
      </c>
      <c r="C11" s="6" t="n">
        <v>243945</v>
      </c>
      <c r="D11" s="6" t="n">
        <v>231289</v>
      </c>
    </row>
    <row r="12">
      <c r="A12" s="4" t="inlineStr">
        <is>
          <t>Net earnings (loss) attributable to Berkshire Hathaway shareholders</t>
        </is>
      </c>
      <c r="B12" s="6" t="n">
        <v>-22819</v>
      </c>
      <c r="C12" s="6" t="n">
        <v>89795</v>
      </c>
      <c r="D12" s="6" t="n">
        <v>42521</v>
      </c>
    </row>
    <row r="13">
      <c r="A13" s="4" t="inlineStr">
        <is>
          <t>Comprehensive income attributable to Berkshire Hathaway shareholders</t>
        </is>
      </c>
      <c r="B13" s="6" t="n">
        <v>-25383</v>
      </c>
      <c r="C13" s="6" t="n">
        <v>90011</v>
      </c>
      <c r="D13" s="6" t="n">
        <v>43521</v>
      </c>
    </row>
    <row r="14">
      <c r="A14" s="4" t="inlineStr">
        <is>
          <t>Berkshire Hathaway Inc. (Parent) [Member]</t>
        </is>
      </c>
      <c r="B14" s="4" t="inlineStr">
        <is>
          <t xml:space="preserve"> </t>
        </is>
      </c>
      <c r="C14" s="4" t="inlineStr">
        <is>
          <t xml:space="preserve"> </t>
        </is>
      </c>
      <c r="D14" s="4" t="inlineStr">
        <is>
          <t xml:space="preserve"> </t>
        </is>
      </c>
    </row>
    <row r="15">
      <c r="A15" s="3" t="inlineStr">
        <is>
          <t>From consolidated subsidiaries:</t>
        </is>
      </c>
      <c r="B15" s="4" t="inlineStr">
        <is>
          <t xml:space="preserve"> </t>
        </is>
      </c>
      <c r="C15" s="4" t="inlineStr">
        <is>
          <t xml:space="preserve"> </t>
        </is>
      </c>
      <c r="D15" s="4" t="inlineStr">
        <is>
          <t xml:space="preserve"> </t>
        </is>
      </c>
    </row>
    <row r="16">
      <c r="A16" s="4" t="inlineStr">
        <is>
          <t>Dividends and distributions</t>
        </is>
      </c>
      <c r="B16" s="6" t="n">
        <v>15724</v>
      </c>
      <c r="C16" s="6" t="n">
        <v>13462</v>
      </c>
      <c r="D16" s="6" t="n">
        <v>26110</v>
      </c>
    </row>
    <row r="17">
      <c r="A17" s="4" t="inlineStr">
        <is>
          <t>Undistributed earnings (losses)</t>
        </is>
      </c>
      <c r="B17" s="6" t="n">
        <v>-39639</v>
      </c>
      <c r="C17" s="6" t="n">
        <v>74819</v>
      </c>
      <c r="D17" s="6" t="n">
        <v>17402</v>
      </c>
    </row>
    <row r="18">
      <c r="A18" s="4" t="inlineStr">
        <is>
          <t>Total income from consolidated subsidiaries</t>
        </is>
      </c>
      <c r="B18" s="6" t="n">
        <v>-23915</v>
      </c>
      <c r="C18" s="6" t="n">
        <v>88281</v>
      </c>
      <c r="D18" s="6" t="n">
        <v>43512</v>
      </c>
    </row>
    <row r="19">
      <c r="A19" s="4" t="inlineStr">
        <is>
          <t>Investment gains (losses)</t>
        </is>
      </c>
      <c r="B19" s="6" t="n">
        <v>-34</v>
      </c>
      <c r="C19" s="6" t="n">
        <v>35</v>
      </c>
      <c r="D19" s="6" t="n">
        <v>-24</v>
      </c>
    </row>
    <row r="20">
      <c r="A20" s="4" t="inlineStr">
        <is>
          <t>Equity method earnings</t>
        </is>
      </c>
      <c r="B20" s="6" t="n">
        <v>628</v>
      </c>
      <c r="C20" s="6" t="n">
        <v>269</v>
      </c>
      <c r="D20" s="6" t="n">
        <v>95</v>
      </c>
    </row>
    <row r="21">
      <c r="A21" s="4" t="inlineStr">
        <is>
          <t>Other income</t>
        </is>
      </c>
      <c r="B21" s="6" t="n">
        <v>413</v>
      </c>
      <c r="C21" s="6" t="n">
        <v>73</v>
      </c>
      <c r="D21" s="6" t="n">
        <v>328</v>
      </c>
    </row>
    <row r="22">
      <c r="A22" s="4" t="inlineStr">
        <is>
          <t>Total revenues</t>
        </is>
      </c>
      <c r="B22" s="6" t="n">
        <v>-22908</v>
      </c>
      <c r="C22" s="6" t="n">
        <v>88658</v>
      </c>
      <c r="D22" s="6" t="n">
        <v>43911</v>
      </c>
    </row>
    <row r="23">
      <c r="A23" s="3" t="inlineStr">
        <is>
          <t>Cost and expense items:</t>
        </is>
      </c>
      <c r="B23" s="4" t="inlineStr">
        <is>
          <t xml:space="preserve"> </t>
        </is>
      </c>
      <c r="C23" s="4" t="inlineStr">
        <is>
          <t xml:space="preserve"> </t>
        </is>
      </c>
      <c r="D23" s="4" t="inlineStr">
        <is>
          <t xml:space="preserve"> </t>
        </is>
      </c>
    </row>
    <row r="24">
      <c r="A24" s="4" t="inlineStr">
        <is>
          <t>General and administrative</t>
        </is>
      </c>
      <c r="B24" s="6" t="n">
        <v>131</v>
      </c>
      <c r="C24" s="6" t="n">
        <v>136</v>
      </c>
      <c r="D24" s="6" t="n">
        <v>194</v>
      </c>
    </row>
    <row r="25">
      <c r="A25" s="4" t="inlineStr">
        <is>
          <t>Interest expense</t>
        </is>
      </c>
      <c r="B25" s="6" t="n">
        <v>513</v>
      </c>
      <c r="C25" s="6" t="n">
        <v>444</v>
      </c>
      <c r="D25" s="6" t="n">
        <v>489</v>
      </c>
    </row>
    <row r="26">
      <c r="A26" s="4" t="inlineStr">
        <is>
          <t>Foreign exchange (gains) losses on non-U.S. Dollar denominated debt</t>
        </is>
      </c>
      <c r="B26" s="6" t="n">
        <v>-1401</v>
      </c>
      <c r="C26" s="6" t="n">
        <v>-1281</v>
      </c>
      <c r="D26" s="6" t="n">
        <v>970</v>
      </c>
    </row>
    <row r="27">
      <c r="A27" s="4" t="inlineStr">
        <is>
          <t>Income tax expense (benefit)</t>
        </is>
      </c>
      <c r="B27" s="6" t="n">
        <v>668</v>
      </c>
      <c r="C27" s="6" t="n">
        <v>-436</v>
      </c>
      <c r="D27" s="6" t="n">
        <v>-263</v>
      </c>
    </row>
    <row r="28">
      <c r="A28" s="4" t="inlineStr">
        <is>
          <t>Total costs and expenses</t>
        </is>
      </c>
      <c r="B28" s="6" t="n">
        <v>-89</v>
      </c>
      <c r="C28" s="6" t="n">
        <v>-1137</v>
      </c>
      <c r="D28" s="6" t="n">
        <v>1390</v>
      </c>
    </row>
    <row r="29">
      <c r="A29" s="4" t="inlineStr">
        <is>
          <t>Net earnings (loss) attributable to Berkshire Hathaway shareholders</t>
        </is>
      </c>
      <c r="B29" s="6" t="n">
        <v>-22819</v>
      </c>
      <c r="C29" s="6" t="n">
        <v>89795</v>
      </c>
      <c r="D29" s="6" t="n">
        <v>42521</v>
      </c>
    </row>
    <row r="30">
      <c r="A30" s="4" t="inlineStr">
        <is>
          <t>Other comprehensive income attributable to Berkshire Hathaway shareholders</t>
        </is>
      </c>
      <c r="B30" s="6" t="n">
        <v>-2564</v>
      </c>
      <c r="C30" s="6" t="n">
        <v>216</v>
      </c>
      <c r="D30" s="6" t="n">
        <v>1000</v>
      </c>
    </row>
    <row r="31">
      <c r="A31" s="4" t="inlineStr">
        <is>
          <t>Comprehensive income attributable to Berkshire Hathaway shareholders</t>
        </is>
      </c>
      <c r="B31" s="5" t="n">
        <v>-25383</v>
      </c>
      <c r="C31" s="5" t="n">
        <v>90011</v>
      </c>
      <c r="D31" s="5" t="n">
        <v>4352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Statements of Cash Flows (Detail)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 attributable to Berkshire Hathaway shareholders</t>
        </is>
      </c>
      <c r="B4" s="5" t="n">
        <v>-22819</v>
      </c>
      <c r="C4" s="5" t="n">
        <v>89795</v>
      </c>
      <c r="D4" s="5" t="n">
        <v>42521</v>
      </c>
    </row>
    <row r="5">
      <c r="A5" s="3" t="inlineStr">
        <is>
          <t>Adjustments to reconcile net earnings (loss) to operating cash flows:</t>
        </is>
      </c>
      <c r="B5" s="4" t="inlineStr">
        <is>
          <t xml:space="preserve"> </t>
        </is>
      </c>
      <c r="C5" s="4" t="inlineStr">
        <is>
          <t xml:space="preserve"> </t>
        </is>
      </c>
      <c r="D5" s="4" t="inlineStr">
        <is>
          <t xml:space="preserve"> </t>
        </is>
      </c>
    </row>
    <row r="6">
      <c r="A6" s="4" t="inlineStr">
        <is>
          <t>Investment (gains) losses</t>
        </is>
      </c>
      <c r="B6" s="6" t="n">
        <v>67623</v>
      </c>
      <c r="C6" s="6" t="n">
        <v>-77576</v>
      </c>
      <c r="D6" s="6" t="n">
        <v>-40905</v>
      </c>
    </row>
    <row r="7">
      <c r="A7" s="4" t="inlineStr">
        <is>
          <t>Income taxes payable</t>
        </is>
      </c>
      <c r="B7" s="6" t="n">
        <v>-12892</v>
      </c>
      <c r="C7" s="6" t="n">
        <v>15297</v>
      </c>
      <c r="D7" s="6" t="n">
        <v>7195</v>
      </c>
    </row>
    <row r="8">
      <c r="A8" s="4" t="inlineStr">
        <is>
          <t>Other</t>
        </is>
      </c>
      <c r="B8" s="6" t="n">
        <v>-4324</v>
      </c>
      <c r="C8" s="6" t="n">
        <v>-3397</v>
      </c>
      <c r="D8" s="6" t="n">
        <v>11263</v>
      </c>
    </row>
    <row r="9">
      <c r="A9" s="4" t="inlineStr">
        <is>
          <t>Net cash flows from operating activities</t>
        </is>
      </c>
      <c r="B9" s="6" t="n">
        <v>37224</v>
      </c>
      <c r="C9" s="6" t="n">
        <v>39421</v>
      </c>
      <c r="D9" s="6" t="n">
        <v>39773</v>
      </c>
    </row>
    <row r="10">
      <c r="A10" s="3" t="inlineStr">
        <is>
          <t>Cash flows from investing activities:</t>
        </is>
      </c>
      <c r="B10" s="4" t="inlineStr">
        <is>
          <t xml:space="preserve"> </t>
        </is>
      </c>
      <c r="C10" s="4" t="inlineStr">
        <is>
          <t xml:space="preserve"> </t>
        </is>
      </c>
      <c r="D10" s="4" t="inlineStr">
        <is>
          <t xml:space="preserve"> </t>
        </is>
      </c>
    </row>
    <row r="11">
      <c r="A11" s="4" t="inlineStr">
        <is>
          <t>Other</t>
        </is>
      </c>
      <c r="B11" s="6" t="n">
        <v>239</v>
      </c>
      <c r="C11" s="6" t="n">
        <v>770</v>
      </c>
      <c r="D11" s="6" t="n">
        <v>-3961</v>
      </c>
    </row>
    <row r="12">
      <c r="A12" s="4" t="inlineStr">
        <is>
          <t>Net cash flows from investing activities</t>
        </is>
      </c>
      <c r="B12" s="6" t="n">
        <v>-87601</v>
      </c>
      <c r="C12" s="6" t="n">
        <v>29392</v>
      </c>
      <c r="D12" s="6" t="n">
        <v>-37757</v>
      </c>
    </row>
    <row r="13">
      <c r="A13" s="3" t="inlineStr">
        <is>
          <t>Cash flows from financing activities:</t>
        </is>
      </c>
      <c r="B13" s="4" t="inlineStr">
        <is>
          <t xml:space="preserve"> </t>
        </is>
      </c>
      <c r="C13" s="4" t="inlineStr">
        <is>
          <t xml:space="preserve"> </t>
        </is>
      </c>
      <c r="D13" s="4" t="inlineStr">
        <is>
          <t xml:space="preserve"> </t>
        </is>
      </c>
    </row>
    <row r="14">
      <c r="A14" s="4" t="inlineStr">
        <is>
          <t>Acquisition of treasury stock</t>
        </is>
      </c>
      <c r="B14" s="6" t="n">
        <v>-7854</v>
      </c>
      <c r="C14" s="6" t="n">
        <v>-27061</v>
      </c>
      <c r="D14" s="6" t="n">
        <v>-24706</v>
      </c>
    </row>
    <row r="15">
      <c r="A15" s="4" t="inlineStr">
        <is>
          <t>Other</t>
        </is>
      </c>
      <c r="B15" s="6" t="n">
        <v>-1979</v>
      </c>
      <c r="C15" s="6" t="n">
        <v>-695</v>
      </c>
      <c r="D15" s="6" t="n">
        <v>-429</v>
      </c>
    </row>
    <row r="16">
      <c r="A16" s="4" t="inlineStr">
        <is>
          <t>Net cash flows from financing activities</t>
        </is>
      </c>
      <c r="B16" s="6" t="n">
        <v>-1662</v>
      </c>
      <c r="C16" s="6" t="n">
        <v>-28508</v>
      </c>
      <c r="D16" s="6" t="n">
        <v>-18344</v>
      </c>
    </row>
    <row r="17">
      <c r="A17" s="4" t="inlineStr">
        <is>
          <t>Increase (decrease) in cash and cash equivalents and restricted cash</t>
        </is>
      </c>
      <c r="B17" s="6" t="n">
        <v>-52307</v>
      </c>
      <c r="C17" s="6" t="n">
        <v>40310</v>
      </c>
      <c r="D17" s="6" t="n">
        <v>-16236</v>
      </c>
    </row>
    <row r="18">
      <c r="A18" s="3" t="inlineStr">
        <is>
          <t>Other cash flow information:</t>
        </is>
      </c>
      <c r="B18" s="4" t="inlineStr">
        <is>
          <t xml:space="preserve"> </t>
        </is>
      </c>
      <c r="C18" s="4" t="inlineStr">
        <is>
          <t xml:space="preserve"> </t>
        </is>
      </c>
      <c r="D18" s="4" t="inlineStr">
        <is>
          <t xml:space="preserve"> </t>
        </is>
      </c>
    </row>
    <row r="19">
      <c r="A19" s="4" t="inlineStr">
        <is>
          <t>Income taxes paid</t>
        </is>
      </c>
      <c r="B19" s="6" t="n">
        <v>4236</v>
      </c>
      <c r="C19" s="6" t="n">
        <v>5412</v>
      </c>
      <c r="D19" s="6" t="n">
        <v>5001</v>
      </c>
    </row>
    <row r="20">
      <c r="A20" s="4" t="inlineStr">
        <is>
          <t>Berkshire Hathaway Inc. (Parent)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earnings (loss) attributable to Berkshire Hathaway shareholders</t>
        </is>
      </c>
      <c r="B22" s="6" t="n">
        <v>-22819</v>
      </c>
      <c r="C22" s="6" t="n">
        <v>89795</v>
      </c>
      <c r="D22" s="6" t="n">
        <v>42521</v>
      </c>
    </row>
    <row r="23">
      <c r="A23" s="3" t="inlineStr">
        <is>
          <t>Adjustments to reconcile net earnings (loss) to operating cash flows:</t>
        </is>
      </c>
      <c r="B23" s="4" t="inlineStr">
        <is>
          <t xml:space="preserve"> </t>
        </is>
      </c>
      <c r="C23" s="4" t="inlineStr">
        <is>
          <t xml:space="preserve"> </t>
        </is>
      </c>
      <c r="D23" s="4" t="inlineStr">
        <is>
          <t xml:space="preserve"> </t>
        </is>
      </c>
    </row>
    <row r="24">
      <c r="A24" s="4" t="inlineStr">
        <is>
          <t>Investment (gains) losses</t>
        </is>
      </c>
      <c r="B24" s="6" t="n">
        <v>34</v>
      </c>
      <c r="C24" s="6" t="n">
        <v>-35</v>
      </c>
      <c r="D24" s="6" t="n">
        <v>24</v>
      </c>
    </row>
    <row r="25">
      <c r="A25" s="4" t="inlineStr">
        <is>
          <t>Undistributed (earnings) losses of consolidated subsidiaries</t>
        </is>
      </c>
      <c r="B25" s="6" t="n">
        <v>39639</v>
      </c>
      <c r="C25" s="6" t="n">
        <v>-74819</v>
      </c>
      <c r="D25" s="6" t="n">
        <v>-17402</v>
      </c>
    </row>
    <row r="26">
      <c r="A26" s="4" t="inlineStr">
        <is>
          <t>Non-cash dividends from subsidiaries</t>
        </is>
      </c>
      <c r="B26" s="6" t="n">
        <v>-7220</v>
      </c>
      <c r="C26" s="6" t="n">
        <v>-2126</v>
      </c>
      <c r="D26" s="6" t="n">
        <v>-8296</v>
      </c>
    </row>
    <row r="27">
      <c r="A27" s="4" t="inlineStr">
        <is>
          <t>Income taxes payable</t>
        </is>
      </c>
      <c r="B27" s="6" t="n">
        <v>661</v>
      </c>
      <c r="C27" s="6" t="n">
        <v>-389</v>
      </c>
      <c r="D27" s="6" t="n">
        <v>-72</v>
      </c>
    </row>
    <row r="28">
      <c r="A28" s="4" t="inlineStr">
        <is>
          <t>Other</t>
        </is>
      </c>
      <c r="B28" s="6" t="n">
        <v>-1833</v>
      </c>
      <c r="C28" s="6" t="n">
        <v>-1038</v>
      </c>
      <c r="D28" s="6" t="n">
        <v>1100</v>
      </c>
    </row>
    <row r="29">
      <c r="A29" s="4" t="inlineStr">
        <is>
          <t>Net cash flows from operating activities</t>
        </is>
      </c>
      <c r="B29" s="6" t="n">
        <v>8462</v>
      </c>
      <c r="C29" s="6" t="n">
        <v>11388</v>
      </c>
      <c r="D29" s="6" t="n">
        <v>17875</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s in and advances to consolidated subsidiaries, net</t>
        </is>
      </c>
      <c r="B31" s="6" t="n">
        <v>-11852</v>
      </c>
      <c r="C31" s="6" t="n">
        <v>-174</v>
      </c>
      <c r="D31" s="6" t="n">
        <v>-1947</v>
      </c>
    </row>
    <row r="32">
      <c r="A32" s="4" t="inlineStr">
        <is>
          <t>Purchases of U.S. Treasury Bills</t>
        </is>
      </c>
      <c r="B32" s="6" t="n">
        <v>-44187</v>
      </c>
      <c r="C32" s="6" t="n">
        <v>-34988</v>
      </c>
      <c r="D32" s="6" t="n">
        <v>-54715</v>
      </c>
    </row>
    <row r="33">
      <c r="A33" s="4" t="inlineStr">
        <is>
          <t>Sales and maturities of U.S. Treasury Bills</t>
        </is>
      </c>
      <c r="B33" s="6" t="n">
        <v>37915</v>
      </c>
      <c r="C33" s="6" t="n">
        <v>57296</v>
      </c>
      <c r="D33" s="6" t="n">
        <v>59035</v>
      </c>
    </row>
    <row r="34">
      <c r="A34" s="4" t="inlineStr">
        <is>
          <t>Other</t>
        </is>
      </c>
      <c r="B34" s="6" t="n">
        <v>128</v>
      </c>
      <c r="C34" s="4" t="inlineStr">
        <is>
          <t xml:space="preserve"> </t>
        </is>
      </c>
      <c r="D34" s="6" t="n">
        <v>11</v>
      </c>
    </row>
    <row r="35">
      <c r="A35" s="4" t="inlineStr">
        <is>
          <t>Net cash flows from investing activities</t>
        </is>
      </c>
      <c r="B35" s="6" t="n">
        <v>-17996</v>
      </c>
      <c r="C35" s="6" t="n">
        <v>22134</v>
      </c>
      <c r="D35" s="6" t="n">
        <v>2384</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borrowings</t>
        </is>
      </c>
      <c r="B37" s="6" t="n">
        <v>1970</v>
      </c>
      <c r="C37" s="6" t="n">
        <v>2174</v>
      </c>
      <c r="D37" s="6" t="n">
        <v>2923</v>
      </c>
    </row>
    <row r="38">
      <c r="A38" s="4" t="inlineStr">
        <is>
          <t>Repayments of borrowings</t>
        </is>
      </c>
      <c r="B38" s="6" t="n">
        <v>-602</v>
      </c>
      <c r="C38" s="6" t="n">
        <v>-2167</v>
      </c>
      <c r="D38" s="6" t="n">
        <v>-1151</v>
      </c>
    </row>
    <row r="39">
      <c r="A39" s="4" t="inlineStr">
        <is>
          <t>Acquisition of treasury stock</t>
        </is>
      </c>
      <c r="B39" s="6" t="n">
        <v>-7854</v>
      </c>
      <c r="C39" s="6" t="n">
        <v>-27061</v>
      </c>
      <c r="D39" s="6" t="n">
        <v>-24706</v>
      </c>
    </row>
    <row r="40">
      <c r="A40" s="4" t="inlineStr">
        <is>
          <t>Net cash flows from financing activities</t>
        </is>
      </c>
      <c r="B40" s="6" t="n">
        <v>-6486</v>
      </c>
      <c r="C40" s="6" t="n">
        <v>-27054</v>
      </c>
      <c r="D40" s="6" t="n">
        <v>-22934</v>
      </c>
    </row>
    <row r="41">
      <c r="A41" s="4" t="inlineStr">
        <is>
          <t>Increase (decrease) in cash and cash equivalents and restricted cash</t>
        </is>
      </c>
      <c r="B41" s="6" t="n">
        <v>-16020</v>
      </c>
      <c r="C41" s="6" t="n">
        <v>6468</v>
      </c>
      <c r="D41" s="6" t="n">
        <v>-2675</v>
      </c>
    </row>
    <row r="42">
      <c r="A42" s="4" t="inlineStr">
        <is>
          <t>Cash and cash equivalents at beginning of year</t>
        </is>
      </c>
      <c r="B42" s="6" t="n">
        <v>18797</v>
      </c>
      <c r="C42" s="6" t="n">
        <v>12329</v>
      </c>
      <c r="D42" s="6" t="n">
        <v>15004</v>
      </c>
    </row>
    <row r="43">
      <c r="A43" s="4" t="inlineStr">
        <is>
          <t>Cash and cash equivalents at end of year</t>
        </is>
      </c>
      <c r="B43" s="6" t="n">
        <v>2777</v>
      </c>
      <c r="C43" s="6" t="n">
        <v>18797</v>
      </c>
      <c r="D43" s="6" t="n">
        <v>12329</v>
      </c>
    </row>
    <row r="44">
      <c r="A44" s="3" t="inlineStr">
        <is>
          <t>Other cash flow information:</t>
        </is>
      </c>
      <c r="B44" s="4" t="inlineStr">
        <is>
          <t xml:space="preserve"> </t>
        </is>
      </c>
      <c r="C44" s="4" t="inlineStr">
        <is>
          <t xml:space="preserve"> </t>
        </is>
      </c>
      <c r="D44" s="4" t="inlineStr">
        <is>
          <t xml:space="preserve"> </t>
        </is>
      </c>
    </row>
    <row r="45">
      <c r="A45" s="4" t="inlineStr">
        <is>
          <t>Income taxes paid</t>
        </is>
      </c>
      <c r="B45" s="6" t="n">
        <v>2259</v>
      </c>
      <c r="C45" s="6" t="n">
        <v>3403</v>
      </c>
      <c r="D45" s="6" t="n">
        <v>3391</v>
      </c>
    </row>
    <row r="46">
      <c r="A46" s="4" t="inlineStr">
        <is>
          <t>Interest paid</t>
        </is>
      </c>
      <c r="B46" s="5" t="n">
        <v>332</v>
      </c>
      <c r="C46" s="5" t="n">
        <v>377</v>
      </c>
      <c r="D46" s="5" t="n">
        <v>35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to Condensed Financial Information - Narrative (Detail) $ in Millions, € in Billions, ¥ in Billions</t>
        </is>
      </c>
      <c r="C1" s="2" t="inlineStr">
        <is>
          <t>1 Months Ended</t>
        </is>
      </c>
      <c r="G1" s="2" t="inlineStr">
        <is>
          <t>2 Months Ended</t>
        </is>
      </c>
      <c r="I1" s="2" t="inlineStr">
        <is>
          <t>12 Months Ended</t>
        </is>
      </c>
    </row>
    <row r="2">
      <c r="B2" s="2" t="inlineStr">
        <is>
          <t>Oct. 19, 2022 USD ($)</t>
        </is>
      </c>
      <c r="C2" s="2" t="inlineStr">
        <is>
          <t>Dec. 31, 2022 USD ($)</t>
        </is>
      </c>
      <c r="D2" s="2" t="inlineStr">
        <is>
          <t>Dec. 31, 2022 JPY (¥)</t>
        </is>
      </c>
      <c r="E2" s="2" t="inlineStr">
        <is>
          <t>Jan. 31, 2022 USD ($)</t>
        </is>
      </c>
      <c r="F2" s="2" t="inlineStr">
        <is>
          <t>Jan. 31, 2022 JPY (¥)</t>
        </is>
      </c>
      <c r="G2" s="2" t="inlineStr">
        <is>
          <t>Apr. 30, 2023 USD ($)</t>
        </is>
      </c>
      <c r="H2" s="2" t="inlineStr">
        <is>
          <t>Feb. 28, 2023 USD ($)</t>
        </is>
      </c>
      <c r="I2" s="2" t="inlineStr">
        <is>
          <t>Dec. 31, 2022 USD ($)</t>
        </is>
      </c>
      <c r="J2" s="2" t="inlineStr">
        <is>
          <t>Dec. 31, 2021 USD ($)</t>
        </is>
      </c>
      <c r="K2" s="2" t="inlineStr">
        <is>
          <t>Dec. 31, 2020 USD ($)</t>
        </is>
      </c>
      <c r="L2" s="2" t="inlineStr">
        <is>
          <t>Dec. 31, 2022 JPY (¥)</t>
        </is>
      </c>
      <c r="M2" s="2" t="inlineStr">
        <is>
          <t>Dec. 31, 2022 EUR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maturities: 2023</t>
        </is>
      </c>
      <c r="B4" s="4" t="inlineStr">
        <is>
          <t xml:space="preserve"> </t>
        </is>
      </c>
      <c r="C4" s="5" t="n">
        <v>12962</v>
      </c>
      <c r="D4" s="4" t="inlineStr">
        <is>
          <t xml:space="preserve"> </t>
        </is>
      </c>
      <c r="E4" s="4" t="inlineStr">
        <is>
          <t xml:space="preserve"> </t>
        </is>
      </c>
      <c r="F4" s="4" t="inlineStr">
        <is>
          <t xml:space="preserve"> </t>
        </is>
      </c>
      <c r="G4" s="4" t="inlineStr">
        <is>
          <t xml:space="preserve"> </t>
        </is>
      </c>
      <c r="H4" s="4" t="inlineStr">
        <is>
          <t xml:space="preserve"> </t>
        </is>
      </c>
      <c r="I4" s="5" t="n">
        <v>12962</v>
      </c>
      <c r="J4" s="4" t="inlineStr">
        <is>
          <t xml:space="preserve"> </t>
        </is>
      </c>
      <c r="K4" s="4" t="inlineStr">
        <is>
          <t xml:space="preserve"> </t>
        </is>
      </c>
      <c r="L4" s="4" t="inlineStr">
        <is>
          <t xml:space="preserve"> </t>
        </is>
      </c>
      <c r="M4" s="4" t="inlineStr">
        <is>
          <t xml:space="preserve"> </t>
        </is>
      </c>
    </row>
    <row r="5">
      <c r="A5" s="4" t="inlineStr">
        <is>
          <t>Debt maturities: 2024</t>
        </is>
      </c>
      <c r="B5" s="4" t="inlineStr">
        <is>
          <t xml:space="preserve"> </t>
        </is>
      </c>
      <c r="C5" s="6" t="n">
        <v>6256</v>
      </c>
      <c r="D5" s="4" t="inlineStr">
        <is>
          <t xml:space="preserve"> </t>
        </is>
      </c>
      <c r="E5" s="4" t="inlineStr">
        <is>
          <t xml:space="preserve"> </t>
        </is>
      </c>
      <c r="F5" s="4" t="inlineStr">
        <is>
          <t xml:space="preserve"> </t>
        </is>
      </c>
      <c r="G5" s="4" t="inlineStr">
        <is>
          <t xml:space="preserve"> </t>
        </is>
      </c>
      <c r="H5" s="4" t="inlineStr">
        <is>
          <t xml:space="preserve"> </t>
        </is>
      </c>
      <c r="I5" s="6" t="n">
        <v>6256</v>
      </c>
      <c r="J5" s="4" t="inlineStr">
        <is>
          <t xml:space="preserve"> </t>
        </is>
      </c>
      <c r="K5" s="4" t="inlineStr">
        <is>
          <t xml:space="preserve"> </t>
        </is>
      </c>
      <c r="L5" s="4" t="inlineStr">
        <is>
          <t xml:space="preserve"> </t>
        </is>
      </c>
      <c r="M5" s="4" t="inlineStr">
        <is>
          <t xml:space="preserve"> </t>
        </is>
      </c>
    </row>
    <row r="6">
      <c r="A6" s="4" t="inlineStr">
        <is>
          <t>Debt maturities: 2025</t>
        </is>
      </c>
      <c r="B6" s="4" t="inlineStr">
        <is>
          <t xml:space="preserve"> </t>
        </is>
      </c>
      <c r="C6" s="6" t="n">
        <v>7041</v>
      </c>
      <c r="D6" s="4" t="inlineStr">
        <is>
          <t xml:space="preserve"> </t>
        </is>
      </c>
      <c r="E6" s="4" t="inlineStr">
        <is>
          <t xml:space="preserve"> </t>
        </is>
      </c>
      <c r="F6" s="4" t="inlineStr">
        <is>
          <t xml:space="preserve"> </t>
        </is>
      </c>
      <c r="G6" s="4" t="inlineStr">
        <is>
          <t xml:space="preserve"> </t>
        </is>
      </c>
      <c r="H6" s="4" t="inlineStr">
        <is>
          <t xml:space="preserve"> </t>
        </is>
      </c>
      <c r="I6" s="6" t="n">
        <v>7041</v>
      </c>
      <c r="J6" s="4" t="inlineStr">
        <is>
          <t xml:space="preserve"> </t>
        </is>
      </c>
      <c r="K6" s="4" t="inlineStr">
        <is>
          <t xml:space="preserve"> </t>
        </is>
      </c>
      <c r="L6" s="4" t="inlineStr">
        <is>
          <t xml:space="preserve"> </t>
        </is>
      </c>
      <c r="M6" s="4" t="inlineStr">
        <is>
          <t xml:space="preserve"> </t>
        </is>
      </c>
    </row>
    <row r="7">
      <c r="A7" s="4" t="inlineStr">
        <is>
          <t>Debt maturities: 2026</t>
        </is>
      </c>
      <c r="B7" s="4" t="inlineStr">
        <is>
          <t xml:space="preserve"> </t>
        </is>
      </c>
      <c r="C7" s="6" t="n">
        <v>4952</v>
      </c>
      <c r="D7" s="4" t="inlineStr">
        <is>
          <t xml:space="preserve"> </t>
        </is>
      </c>
      <c r="E7" s="4" t="inlineStr">
        <is>
          <t xml:space="preserve"> </t>
        </is>
      </c>
      <c r="F7" s="4" t="inlineStr">
        <is>
          <t xml:space="preserve"> </t>
        </is>
      </c>
      <c r="G7" s="4" t="inlineStr">
        <is>
          <t xml:space="preserve"> </t>
        </is>
      </c>
      <c r="H7" s="4" t="inlineStr">
        <is>
          <t xml:space="preserve"> </t>
        </is>
      </c>
      <c r="I7" s="6" t="n">
        <v>4952</v>
      </c>
      <c r="J7" s="4" t="inlineStr">
        <is>
          <t xml:space="preserve"> </t>
        </is>
      </c>
      <c r="K7" s="4" t="inlineStr">
        <is>
          <t xml:space="preserve"> </t>
        </is>
      </c>
      <c r="L7" s="4" t="inlineStr">
        <is>
          <t xml:space="preserve"> </t>
        </is>
      </c>
      <c r="M7" s="4" t="inlineStr">
        <is>
          <t xml:space="preserve"> </t>
        </is>
      </c>
    </row>
    <row r="8">
      <c r="A8" s="4" t="inlineStr">
        <is>
          <t>Debt maturities: 2027</t>
        </is>
      </c>
      <c r="B8" s="4" t="inlineStr">
        <is>
          <t xml:space="preserve"> </t>
        </is>
      </c>
      <c r="C8" s="6" t="n">
        <v>4556</v>
      </c>
      <c r="D8" s="4" t="inlineStr">
        <is>
          <t xml:space="preserve"> </t>
        </is>
      </c>
      <c r="E8" s="4" t="inlineStr">
        <is>
          <t xml:space="preserve"> </t>
        </is>
      </c>
      <c r="F8" s="4" t="inlineStr">
        <is>
          <t xml:space="preserve"> </t>
        </is>
      </c>
      <c r="G8" s="4" t="inlineStr">
        <is>
          <t xml:space="preserve"> </t>
        </is>
      </c>
      <c r="H8" s="4" t="inlineStr">
        <is>
          <t xml:space="preserve"> </t>
        </is>
      </c>
      <c r="I8" s="6" t="n">
        <v>4556</v>
      </c>
      <c r="J8" s="4" t="inlineStr">
        <is>
          <t xml:space="preserve"> </t>
        </is>
      </c>
      <c r="K8" s="4" t="inlineStr">
        <is>
          <t xml:space="preserve"> </t>
        </is>
      </c>
      <c r="L8" s="4" t="inlineStr">
        <is>
          <t xml:space="preserve"> </t>
        </is>
      </c>
      <c r="M8" s="4" t="inlineStr">
        <is>
          <t xml:space="preserve"> </t>
        </is>
      </c>
    </row>
    <row r="9">
      <c r="A9" s="4" t="inlineStr">
        <is>
          <t>Alleghany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acquisition, cash consideration</t>
        </is>
      </c>
      <c r="B11" s="5" t="n">
        <v>11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acquisition, effective date of acquisition</t>
        </is>
      </c>
      <c r="B12" s="4" t="inlineStr">
        <is>
          <t>Oct. 19,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surance and Oth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maturities: 2023</t>
        </is>
      </c>
      <c r="B15" s="4" t="inlineStr">
        <is>
          <t xml:space="preserve"> </t>
        </is>
      </c>
      <c r="C15" s="6" t="n">
        <v>7080</v>
      </c>
      <c r="D15" s="4" t="inlineStr">
        <is>
          <t xml:space="preserve"> </t>
        </is>
      </c>
      <c r="E15" s="4" t="inlineStr">
        <is>
          <t xml:space="preserve"> </t>
        </is>
      </c>
      <c r="F15" s="4" t="inlineStr">
        <is>
          <t xml:space="preserve"> </t>
        </is>
      </c>
      <c r="G15" s="4" t="inlineStr">
        <is>
          <t xml:space="preserve"> </t>
        </is>
      </c>
      <c r="H15" s="4" t="inlineStr">
        <is>
          <t xml:space="preserve"> </t>
        </is>
      </c>
      <c r="I15" s="6" t="n">
        <v>7080</v>
      </c>
      <c r="J15" s="4" t="inlineStr">
        <is>
          <t xml:space="preserve"> </t>
        </is>
      </c>
      <c r="K15" s="4" t="inlineStr">
        <is>
          <t xml:space="preserve"> </t>
        </is>
      </c>
      <c r="L15" s="4" t="inlineStr">
        <is>
          <t xml:space="preserve"> </t>
        </is>
      </c>
      <c r="M15" s="4" t="inlineStr">
        <is>
          <t xml:space="preserve"> </t>
        </is>
      </c>
    </row>
    <row r="16">
      <c r="A16" s="4" t="inlineStr">
        <is>
          <t>Debt maturities: 2024</t>
        </is>
      </c>
      <c r="B16" s="4" t="inlineStr">
        <is>
          <t xml:space="preserve"> </t>
        </is>
      </c>
      <c r="C16" s="6" t="n">
        <v>1975</v>
      </c>
      <c r="D16" s="4" t="inlineStr">
        <is>
          <t xml:space="preserve"> </t>
        </is>
      </c>
      <c r="E16" s="4" t="inlineStr">
        <is>
          <t xml:space="preserve"> </t>
        </is>
      </c>
      <c r="F16" s="4" t="inlineStr">
        <is>
          <t xml:space="preserve"> </t>
        </is>
      </c>
      <c r="G16" s="4" t="inlineStr">
        <is>
          <t xml:space="preserve"> </t>
        </is>
      </c>
      <c r="H16" s="4" t="inlineStr">
        <is>
          <t xml:space="preserve"> </t>
        </is>
      </c>
      <c r="I16" s="6" t="n">
        <v>1975</v>
      </c>
      <c r="J16" s="4" t="inlineStr">
        <is>
          <t xml:space="preserve"> </t>
        </is>
      </c>
      <c r="K16" s="4" t="inlineStr">
        <is>
          <t xml:space="preserve"> </t>
        </is>
      </c>
      <c r="L16" s="4" t="inlineStr">
        <is>
          <t xml:space="preserve"> </t>
        </is>
      </c>
      <c r="M16" s="4" t="inlineStr">
        <is>
          <t xml:space="preserve"> </t>
        </is>
      </c>
    </row>
    <row r="17">
      <c r="A17" s="4" t="inlineStr">
        <is>
          <t>Debt maturities: 2025</t>
        </is>
      </c>
      <c r="B17" s="4" t="inlineStr">
        <is>
          <t xml:space="preserve"> </t>
        </is>
      </c>
      <c r="C17" s="6" t="n">
        <v>3122</v>
      </c>
      <c r="D17" s="4" t="inlineStr">
        <is>
          <t xml:space="preserve"> </t>
        </is>
      </c>
      <c r="E17" s="4" t="inlineStr">
        <is>
          <t xml:space="preserve"> </t>
        </is>
      </c>
      <c r="F17" s="4" t="inlineStr">
        <is>
          <t xml:space="preserve"> </t>
        </is>
      </c>
      <c r="G17" s="4" t="inlineStr">
        <is>
          <t xml:space="preserve"> </t>
        </is>
      </c>
      <c r="H17" s="4" t="inlineStr">
        <is>
          <t xml:space="preserve"> </t>
        </is>
      </c>
      <c r="I17" s="6" t="n">
        <v>3122</v>
      </c>
      <c r="J17" s="4" t="inlineStr">
        <is>
          <t xml:space="preserve"> </t>
        </is>
      </c>
      <c r="K17" s="4" t="inlineStr">
        <is>
          <t xml:space="preserve"> </t>
        </is>
      </c>
      <c r="L17" s="4" t="inlineStr">
        <is>
          <t xml:space="preserve"> </t>
        </is>
      </c>
      <c r="M17" s="4" t="inlineStr">
        <is>
          <t xml:space="preserve"> </t>
        </is>
      </c>
    </row>
    <row r="18">
      <c r="A18" s="4" t="inlineStr">
        <is>
          <t>Debt maturities: 2026</t>
        </is>
      </c>
      <c r="B18" s="4" t="inlineStr">
        <is>
          <t xml:space="preserve"> </t>
        </is>
      </c>
      <c r="C18" s="6" t="n">
        <v>3454</v>
      </c>
      <c r="D18" s="4" t="inlineStr">
        <is>
          <t xml:space="preserve"> </t>
        </is>
      </c>
      <c r="E18" s="4" t="inlineStr">
        <is>
          <t xml:space="preserve"> </t>
        </is>
      </c>
      <c r="F18" s="4" t="inlineStr">
        <is>
          <t xml:space="preserve"> </t>
        </is>
      </c>
      <c r="G18" s="4" t="inlineStr">
        <is>
          <t xml:space="preserve"> </t>
        </is>
      </c>
      <c r="H18" s="4" t="inlineStr">
        <is>
          <t xml:space="preserve"> </t>
        </is>
      </c>
      <c r="I18" s="6" t="n">
        <v>3454</v>
      </c>
      <c r="J18" s="4" t="inlineStr">
        <is>
          <t xml:space="preserve"> </t>
        </is>
      </c>
      <c r="K18" s="4" t="inlineStr">
        <is>
          <t xml:space="preserve"> </t>
        </is>
      </c>
      <c r="L18" s="4" t="inlineStr">
        <is>
          <t xml:space="preserve"> </t>
        </is>
      </c>
      <c r="M18" s="4" t="inlineStr">
        <is>
          <t xml:space="preserve"> </t>
        </is>
      </c>
    </row>
    <row r="19">
      <c r="A19" s="4" t="inlineStr">
        <is>
          <t>Debt maturities: 2027</t>
        </is>
      </c>
      <c r="B19" s="4" t="inlineStr">
        <is>
          <t xml:space="preserve"> </t>
        </is>
      </c>
      <c r="C19" s="6" t="n">
        <v>2870</v>
      </c>
      <c r="D19" s="4" t="inlineStr">
        <is>
          <t xml:space="preserve"> </t>
        </is>
      </c>
      <c r="E19" s="4" t="inlineStr">
        <is>
          <t xml:space="preserve"> </t>
        </is>
      </c>
      <c r="F19" s="4" t="inlineStr">
        <is>
          <t xml:space="preserve"> </t>
        </is>
      </c>
      <c r="G19" s="4" t="inlineStr">
        <is>
          <t xml:space="preserve"> </t>
        </is>
      </c>
      <c r="H19" s="4" t="inlineStr">
        <is>
          <t xml:space="preserve"> </t>
        </is>
      </c>
      <c r="I19" s="6" t="n">
        <v>2870</v>
      </c>
      <c r="J19" s="4" t="inlineStr">
        <is>
          <t xml:space="preserve"> </t>
        </is>
      </c>
      <c r="K19" s="4" t="inlineStr">
        <is>
          <t xml:space="preserve"> </t>
        </is>
      </c>
      <c r="L19" s="4" t="inlineStr">
        <is>
          <t xml:space="preserve"> </t>
        </is>
      </c>
      <c r="M19" s="4" t="inlineStr">
        <is>
          <t xml:space="preserve"> </t>
        </is>
      </c>
    </row>
    <row r="20">
      <c r="A20" s="4" t="inlineStr">
        <is>
          <t>Berkshire Hathaway Inc.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ayments of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2</v>
      </c>
      <c r="J22" s="5" t="n">
        <v>2167</v>
      </c>
      <c r="K22" s="5" t="n">
        <v>1151</v>
      </c>
      <c r="L22" s="4" t="inlineStr">
        <is>
          <t xml:space="preserve"> </t>
        </is>
      </c>
      <c r="M22" s="4" t="inlineStr">
        <is>
          <t xml:space="preserve"> </t>
        </is>
      </c>
    </row>
    <row r="23">
      <c r="A23" s="4" t="inlineStr">
        <is>
          <t>Principal amount of deb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4" t="n">
        <v>1029</v>
      </c>
      <c r="M23" s="19" t="n">
        <v>6.9</v>
      </c>
    </row>
    <row r="24">
      <c r="A24" s="4" t="inlineStr">
        <is>
          <t>Debt maturities: 2023</t>
        </is>
      </c>
      <c r="B24" s="4" t="inlineStr">
        <is>
          <t xml:space="preserve"> </t>
        </is>
      </c>
      <c r="C24" s="6" t="n">
        <v>4300</v>
      </c>
      <c r="D24" s="4" t="inlineStr">
        <is>
          <t xml:space="preserve"> </t>
        </is>
      </c>
      <c r="E24" s="4" t="inlineStr">
        <is>
          <t xml:space="preserve"> </t>
        </is>
      </c>
      <c r="F24" s="4" t="inlineStr">
        <is>
          <t xml:space="preserve"> </t>
        </is>
      </c>
      <c r="G24" s="4" t="inlineStr">
        <is>
          <t xml:space="preserve"> </t>
        </is>
      </c>
      <c r="H24" s="4" t="inlineStr">
        <is>
          <t xml:space="preserve"> </t>
        </is>
      </c>
      <c r="I24" s="6" t="n">
        <v>4300</v>
      </c>
      <c r="J24" s="4" t="inlineStr">
        <is>
          <t xml:space="preserve"> </t>
        </is>
      </c>
      <c r="K24" s="4" t="inlineStr">
        <is>
          <t xml:space="preserve"> </t>
        </is>
      </c>
      <c r="L24" s="4" t="inlineStr">
        <is>
          <t xml:space="preserve"> </t>
        </is>
      </c>
      <c r="M24" s="4" t="inlineStr">
        <is>
          <t xml:space="preserve"> </t>
        </is>
      </c>
    </row>
    <row r="25">
      <c r="A25" s="4" t="inlineStr">
        <is>
          <t>Debt maturities: 2024</t>
        </is>
      </c>
      <c r="B25" s="4" t="inlineStr">
        <is>
          <t xml:space="preserve"> </t>
        </is>
      </c>
      <c r="C25" s="6" t="n">
        <v>1900</v>
      </c>
      <c r="D25" s="4" t="inlineStr">
        <is>
          <t xml:space="preserve"> </t>
        </is>
      </c>
      <c r="E25" s="4" t="inlineStr">
        <is>
          <t xml:space="preserve"> </t>
        </is>
      </c>
      <c r="F25" s="4" t="inlineStr">
        <is>
          <t xml:space="preserve"> </t>
        </is>
      </c>
      <c r="G25" s="4" t="inlineStr">
        <is>
          <t xml:space="preserve"> </t>
        </is>
      </c>
      <c r="H25" s="4" t="inlineStr">
        <is>
          <t xml:space="preserve"> </t>
        </is>
      </c>
      <c r="I25" s="6" t="n">
        <v>1900</v>
      </c>
      <c r="J25" s="4" t="inlineStr">
        <is>
          <t xml:space="preserve"> </t>
        </is>
      </c>
      <c r="K25" s="4" t="inlineStr">
        <is>
          <t xml:space="preserve"> </t>
        </is>
      </c>
      <c r="L25" s="4" t="inlineStr">
        <is>
          <t xml:space="preserve"> </t>
        </is>
      </c>
      <c r="M25" s="4" t="inlineStr">
        <is>
          <t xml:space="preserve"> </t>
        </is>
      </c>
    </row>
    <row r="26">
      <c r="A26" s="4" t="inlineStr">
        <is>
          <t>Debt maturities: 2025</t>
        </is>
      </c>
      <c r="B26" s="4" t="inlineStr">
        <is>
          <t xml:space="preserve"> </t>
        </is>
      </c>
      <c r="C26" s="6" t="n">
        <v>2000</v>
      </c>
      <c r="D26" s="4" t="inlineStr">
        <is>
          <t xml:space="preserve"> </t>
        </is>
      </c>
      <c r="E26" s="4" t="inlineStr">
        <is>
          <t xml:space="preserve"> </t>
        </is>
      </c>
      <c r="F26" s="4" t="inlineStr">
        <is>
          <t xml:space="preserve"> </t>
        </is>
      </c>
      <c r="G26" s="4" t="inlineStr">
        <is>
          <t xml:space="preserve"> </t>
        </is>
      </c>
      <c r="H26" s="4" t="inlineStr">
        <is>
          <t xml:space="preserve"> </t>
        </is>
      </c>
      <c r="I26" s="6" t="n">
        <v>2000</v>
      </c>
      <c r="J26" s="4" t="inlineStr">
        <is>
          <t xml:space="preserve"> </t>
        </is>
      </c>
      <c r="K26" s="4" t="inlineStr">
        <is>
          <t xml:space="preserve"> </t>
        </is>
      </c>
      <c r="L26" s="4" t="inlineStr">
        <is>
          <t xml:space="preserve"> </t>
        </is>
      </c>
      <c r="M26" s="4" t="inlineStr">
        <is>
          <t xml:space="preserve"> </t>
        </is>
      </c>
    </row>
    <row r="27">
      <c r="A27" s="4" t="inlineStr">
        <is>
          <t>Debt maturities: 2026</t>
        </is>
      </c>
      <c r="B27" s="4" t="inlineStr">
        <is>
          <t xml:space="preserve"> </t>
        </is>
      </c>
      <c r="C27" s="6" t="n">
        <v>3200</v>
      </c>
      <c r="D27" s="4" t="inlineStr">
        <is>
          <t xml:space="preserve"> </t>
        </is>
      </c>
      <c r="E27" s="4" t="inlineStr">
        <is>
          <t xml:space="preserve"> </t>
        </is>
      </c>
      <c r="F27" s="4" t="inlineStr">
        <is>
          <t xml:space="preserve"> </t>
        </is>
      </c>
      <c r="G27" s="4" t="inlineStr">
        <is>
          <t xml:space="preserve"> </t>
        </is>
      </c>
      <c r="H27" s="4" t="inlineStr">
        <is>
          <t xml:space="preserve"> </t>
        </is>
      </c>
      <c r="I27" s="6" t="n">
        <v>3200</v>
      </c>
      <c r="J27" s="4" t="inlineStr">
        <is>
          <t xml:space="preserve"> </t>
        </is>
      </c>
      <c r="K27" s="4" t="inlineStr">
        <is>
          <t xml:space="preserve"> </t>
        </is>
      </c>
      <c r="L27" s="4" t="inlineStr">
        <is>
          <t xml:space="preserve"> </t>
        </is>
      </c>
      <c r="M27" s="4" t="inlineStr">
        <is>
          <t xml:space="preserve"> </t>
        </is>
      </c>
    </row>
    <row r="28">
      <c r="A28" s="4" t="inlineStr">
        <is>
          <t>Debt maturities: 2027</t>
        </is>
      </c>
      <c r="B28" s="4" t="inlineStr">
        <is>
          <t xml:space="preserve"> </t>
        </is>
      </c>
      <c r="C28" s="6" t="n">
        <v>2100</v>
      </c>
      <c r="D28" s="4" t="inlineStr">
        <is>
          <t xml:space="preserve"> </t>
        </is>
      </c>
      <c r="E28" s="4" t="inlineStr">
        <is>
          <t xml:space="preserve"> </t>
        </is>
      </c>
      <c r="F28" s="4" t="inlineStr">
        <is>
          <t xml:space="preserve"> </t>
        </is>
      </c>
      <c r="G28" s="4" t="inlineStr">
        <is>
          <t xml:space="preserve"> </t>
        </is>
      </c>
      <c r="H28" s="4" t="inlineStr">
        <is>
          <t xml:space="preserve"> </t>
        </is>
      </c>
      <c r="I28" s="6" t="n">
        <v>2100</v>
      </c>
      <c r="J28" s="4" t="inlineStr">
        <is>
          <t xml:space="preserve"> </t>
        </is>
      </c>
      <c r="K28" s="4" t="inlineStr">
        <is>
          <t xml:space="preserve"> </t>
        </is>
      </c>
      <c r="L28" s="4" t="inlineStr">
        <is>
          <t xml:space="preserve"> </t>
        </is>
      </c>
      <c r="M28" s="4" t="inlineStr">
        <is>
          <t xml:space="preserve"> </t>
        </is>
      </c>
    </row>
    <row r="29">
      <c r="A29" s="4" t="inlineStr">
        <is>
          <t>Guarantees of subsidiary debt</t>
        </is>
      </c>
      <c r="B29" s="4" t="inlineStr">
        <is>
          <t xml:space="preserve"> </t>
        </is>
      </c>
      <c r="C29" s="6" t="n">
        <v>21700</v>
      </c>
      <c r="D29" s="4" t="inlineStr">
        <is>
          <t xml:space="preserve"> </t>
        </is>
      </c>
      <c r="E29" s="4" t="inlineStr">
        <is>
          <t xml:space="preserve"> </t>
        </is>
      </c>
      <c r="F29" s="4" t="inlineStr">
        <is>
          <t xml:space="preserve"> </t>
        </is>
      </c>
      <c r="G29" s="4" t="inlineStr">
        <is>
          <t xml:space="preserve"> </t>
        </is>
      </c>
      <c r="H29" s="4" t="inlineStr">
        <is>
          <t xml:space="preserve"> </t>
        </is>
      </c>
      <c r="I29" s="5" t="n">
        <v>21700</v>
      </c>
      <c r="J29" s="4" t="inlineStr">
        <is>
          <t xml:space="preserve"> </t>
        </is>
      </c>
      <c r="K29" s="4" t="inlineStr">
        <is>
          <t xml:space="preserve"> </t>
        </is>
      </c>
      <c r="L29" s="4" t="inlineStr">
        <is>
          <t xml:space="preserve"> </t>
        </is>
      </c>
      <c r="M29" s="4" t="inlineStr">
        <is>
          <t xml:space="preserve"> </t>
        </is>
      </c>
    </row>
    <row r="30">
      <c r="A30" s="4" t="inlineStr">
        <is>
          <t>Berkshire Hathaway Inc. (Parent) [Member] | Insurance and Other [Member] | Senior Not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s of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rkshire Hathaway Inc. (Parent) [Member] | Insurance and Other [Member] | Senior Notes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ayments of borrowings</t>
        </is>
      </c>
      <c r="B35" s="4" t="inlineStr">
        <is>
          <t xml:space="preserve"> </t>
        </is>
      </c>
      <c r="C35" s="4" t="inlineStr">
        <is>
          <t xml:space="preserve"> </t>
        </is>
      </c>
      <c r="D35" s="4" t="inlineStr">
        <is>
          <t xml:space="preserve"> </t>
        </is>
      </c>
      <c r="E35" s="4" t="inlineStr">
        <is>
          <t xml:space="preserve"> </t>
        </is>
      </c>
      <c r="F35" s="4" t="inlineStr">
        <is>
          <t xml:space="preserve"> </t>
        </is>
      </c>
      <c r="G35" s="5" t="n">
        <v>3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rkshire Hathaway Inc. (Parent) [Member] | Insurance and Other [Member] | Senior Notes [Member] | Debt Due 2027 To 205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amount of debt issued</t>
        </is>
      </c>
      <c r="B38" s="4" t="inlineStr">
        <is>
          <t xml:space="preserve"> </t>
        </is>
      </c>
      <c r="C38" s="4" t="inlineStr">
        <is>
          <t xml:space="preserve"> </t>
        </is>
      </c>
      <c r="D38" s="4" t="inlineStr">
        <is>
          <t xml:space="preserve"> </t>
        </is>
      </c>
      <c r="E38" s="5" t="n">
        <v>1100</v>
      </c>
      <c r="F38" s="15" t="n">
        <v>128.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eighted average interest rate, percentage</t>
        </is>
      </c>
      <c r="B39" s="4" t="inlineStr">
        <is>
          <t xml:space="preserve"> </t>
        </is>
      </c>
      <c r="C39" s="4" t="inlineStr">
        <is>
          <t xml:space="preserve"> </t>
        </is>
      </c>
      <c r="D39" s="4" t="inlineStr">
        <is>
          <t xml:space="preserve"> </t>
        </is>
      </c>
      <c r="E39" s="11" t="n">
        <v>0.005</v>
      </c>
      <c r="F39" s="11" t="n">
        <v>0.0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rkshire Hathaway Inc. (Parent) [Member] | Insurance and Other [Member] | Senior Notes [Member] | Debt Due 2027 To 2052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maturity year</t>
        </is>
      </c>
      <c r="B42" s="4" t="inlineStr">
        <is>
          <t xml:space="preserve"> </t>
        </is>
      </c>
      <c r="C42" s="4" t="inlineStr">
        <is>
          <t xml:space="preserve"> </t>
        </is>
      </c>
      <c r="D42" s="4" t="inlineStr">
        <is>
          <t xml:space="preserve"> </t>
        </is>
      </c>
      <c r="E42" s="4" t="inlineStr">
        <is>
          <t>2027</t>
        </is>
      </c>
      <c r="F42" s="4" t="inlineStr">
        <is>
          <t>2027</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erkshire Hathaway Inc. (Parent) [Member] | Insurance and Other [Member] | Senior Notes [Member] | Debt Due 2027 To 2052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maturity year</t>
        </is>
      </c>
      <c r="B45" s="4" t="inlineStr">
        <is>
          <t xml:space="preserve"> </t>
        </is>
      </c>
      <c r="C45" s="4" t="inlineStr">
        <is>
          <t xml:space="preserve"> </t>
        </is>
      </c>
      <c r="D45" s="4" t="inlineStr">
        <is>
          <t xml:space="preserve"> </t>
        </is>
      </c>
      <c r="E45" s="4" t="inlineStr">
        <is>
          <t>2052</t>
        </is>
      </c>
      <c r="F45" s="4" t="inlineStr">
        <is>
          <t>2052</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rkshire Hathaway Inc. (Parent) [Member] | Insurance and Other [Member] | Senior Notes [Member] | Debt Due 2025 To 205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 of debt issued</t>
        </is>
      </c>
      <c r="B48" s="4" t="inlineStr">
        <is>
          <t xml:space="preserve"> </t>
        </is>
      </c>
      <c r="C48" s="5" t="n">
        <v>840</v>
      </c>
      <c r="D48" s="14" t="n">
        <v>1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eighted average interest rate, percentage</t>
        </is>
      </c>
      <c r="B49" s="4" t="inlineStr">
        <is>
          <t xml:space="preserve"> </t>
        </is>
      </c>
      <c r="C49" s="11" t="n">
        <v>0.011</v>
      </c>
      <c r="D49" s="4" t="inlineStr">
        <is>
          <t xml:space="preserve"> </t>
        </is>
      </c>
      <c r="E49" s="4" t="inlineStr">
        <is>
          <t xml:space="preserve"> </t>
        </is>
      </c>
      <c r="F49" s="4" t="inlineStr">
        <is>
          <t xml:space="preserve"> </t>
        </is>
      </c>
      <c r="G49" s="4" t="inlineStr">
        <is>
          <t xml:space="preserve"> </t>
        </is>
      </c>
      <c r="H49" s="4" t="inlineStr">
        <is>
          <t xml:space="preserve"> </t>
        </is>
      </c>
      <c r="I49" s="11" t="n">
        <v>0.011</v>
      </c>
      <c r="J49" s="4" t="inlineStr">
        <is>
          <t xml:space="preserve"> </t>
        </is>
      </c>
      <c r="K49" s="4" t="inlineStr">
        <is>
          <t xml:space="preserve"> </t>
        </is>
      </c>
      <c r="L49" s="11" t="n">
        <v>0.011</v>
      </c>
      <c r="M49" s="11" t="n">
        <v>0.011</v>
      </c>
    </row>
    <row r="50">
      <c r="A50" s="4" t="inlineStr">
        <is>
          <t>Berkshire Hathaway Inc. (Parent) [Member] | Insurance and Other [Member] | Senior Notes [Member] | Debt Due 2025 To 2052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maturity year</t>
        </is>
      </c>
      <c r="B52" s="4" t="inlineStr">
        <is>
          <t xml:space="preserve"> </t>
        </is>
      </c>
      <c r="C52" s="4" t="inlineStr">
        <is>
          <t>2025</t>
        </is>
      </c>
      <c r="D52" s="4" t="inlineStr">
        <is>
          <t>2025</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rkshire Hathaway Inc. (Parent) [Member] | Insurance and Other [Member] | Senior Notes [Member] | Debt Due 2025 To 2052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maturity year</t>
        </is>
      </c>
      <c r="B55" s="4" t="inlineStr">
        <is>
          <t xml:space="preserve"> </t>
        </is>
      </c>
      <c r="C55" s="4" t="inlineStr">
        <is>
          <t>2052</t>
        </is>
      </c>
      <c r="D55" s="4" t="inlineStr">
        <is>
          <t>2052</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rkshire Hathaway Inc. (Parent) [Member] | The Kraft Heinz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method investment ownership percentage after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266</v>
      </c>
      <c r="J58" s="4" t="inlineStr">
        <is>
          <t xml:space="preserve"> </t>
        </is>
      </c>
      <c r="K58" s="4" t="inlineStr">
        <is>
          <t xml:space="preserve"> </t>
        </is>
      </c>
      <c r="L58" s="4" t="inlineStr">
        <is>
          <t xml:space="preserve"> </t>
        </is>
      </c>
      <c r="M58" s="4" t="inlineStr">
        <is>
          <t xml:space="preserve"> </t>
        </is>
      </c>
    </row>
  </sheetData>
  <mergeCells count="5">
    <mergeCell ref="A1:A2"/>
    <mergeCell ref="C1:F1"/>
    <mergeCell ref="G1:H1"/>
    <mergeCell ref="I1:K1"/>
    <mergeCell ref="L1:M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derivative contract gains (loss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and derivative contract gains (losses)</t>
        </is>
      </c>
      <c r="B4" s="4" t="inlineStr">
        <is>
          <t xml:space="preserve">(6) Investment and derivative contract gains (losses) Investment and derivative contract gains (losses) for each of the three years ending December 31, 2022 are summarized as follows (in millions).
2022 2021 2020
Investment gains (losses):
Equity securities:
Change in unrealized investment gains (losses) during the year on $ ( 63,120 ) $ 76,375 $ 54,951
Investment gains (losses) during the year on securities sold ( 3,927 ) 997 ( 14,036 )
( 67,047 ) 77,372 40,915
Fixed maturity securities:
Gross realized gains 134 85 56
Gross realized losses ( 684 ) ( 29 ) ( 27 )
Other ( 26 ) 148 ( 39 )
Investment gains (losses) ( 67,623 ) 77,576 40,905
Derivative contract gains (losses) ( 276 ) 966 ( 159 )
$ ( 67,899 ) $ 78,542 $ 40,746 Notes to Consolidated Financial Statements (Continued) (6) Investment and derivative contract gains (losses) (Continued) Equity securities gains and losses include unrealized gains and losses from changes in fair values during the year on equity securities we still own, as well as gains and losses on securities we sold during the year. As reflected in the Consolidated Statements of Cash Flows, we received proceeds of approximately $ 33.7 billion in 2022, $ 15.8 billion in 2021 and $ 38.8 billion in 2020 from sales of equity securities. In the preceding table, investment gains and losses on equity securities sold during the year represent the difference between the sales proceeds and the fair value of the equity securities sold at the beginning of the applicable year or, if later, the purchase date. Our taxable gains and losses on equity securities sold are generally the difference between the proceeds from sales and original cost. Equity securities sold produced taxable gains of $ 769 million in 2022, $ 3.6 billion in 2021 and $ 6.2 billion in 2020. Our derivative contract gains and losses derived from equity index put option contracts. As of December 31, 2022, we had three open contracts, one of which has since expired. Our exposure to losses in the future is in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12 Months Ended</t>
        </is>
      </c>
    </row>
    <row r="2">
      <c r="B2" s="2" t="inlineStr">
        <is>
          <t>Dec. 31, 2022</t>
        </is>
      </c>
    </row>
    <row r="3">
      <c r="A3" s="3" t="inlineStr">
        <is>
          <t>Receivables [Abstract]</t>
        </is>
      </c>
      <c r="B3" s="4" t="inlineStr">
        <is>
          <t xml:space="preserve"> </t>
        </is>
      </c>
    </row>
    <row r="4">
      <c r="A4" s="4" t="inlineStr">
        <is>
          <t>Loans and finance receivables</t>
        </is>
      </c>
      <c r="B4" s="4" t="inlineStr">
        <is>
          <t xml:space="preserve">(7) Loans and finance receivables Loans and finance receivables are summarized as follows (in millions).
December 31,
2022 2021
Loans and finance receivables before allowances and discounts $ 24,664 $ 22,065
Allowances for credit losses ( 856 ) ( 765 )
Unamortized acquisition discounts and points ( 600 ) ( 549 )
$ 23,208 $ 20,751 Loans and finance receivables are principally manufactured home loans, and to a lesser extent, commercial loans and site-built home loans. Reconciliations of the allowance for credit losses on loans and finance receivables for the three years ending December 31, 2022 follow (in millions).
2022 2021 2020
Balance at beginning of year $ 765 $ 712 $ 167
Adoption of ASC 326 — — 486
Provision for credit losses 124 88 177
Charge-offs, net of recoveries ( 33 ) ( 35 ) ( 118 )
Balance at December 31 $ 856 $ 765 $ 712 At December 31, 2022, substantially all manufactured and site-built home loan balances were evaluated collectively for impairment. At December 31, 2022, we considered approximately 96 % of the loan balances to be current as to payment status. A summary of performing and non-performing home loans before discounts and allowances by year of loan origination as of December 31, 2022 follows (in millions).
Origination Year
2022 2021 2020 2019 2018 Prior Total
Performing $ 5,743 $ 3,630 $ 2,830 $ 1,992 $ 1,509 $ 6,959 $ 22,663
Non-performing 4 9 9 8 6 46 82
$ 5,747 $ 3,639 $ 2,839 $ 2,000 $ 1,515 $ 7,005 $ 22,745 We are the lender under several commercial loan agreements which had a principal value of approximately $ 1.9 billion at December 31, 2022 and December 31, 2021. The balance at December 31, 2022 included $ 450 million acquired in connection with the Alleghany acquisition. Our largest commercial loan is with Seritage Growth Properties (“Seritage”) with an unpaid principal balance of $ 1.0 billion as of December 31, 2022 and $ 1.4 billion as of December 31, 2021. Our commercial loans are generally secured by mortgages on real estate properties or by other assets and substantially all of these loans are current as to payment status. Notes to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2</t>
        </is>
      </c>
    </row>
    <row r="3">
      <c r="A3" s="3" t="inlineStr">
        <is>
          <t>Receivables [Abstract]</t>
        </is>
      </c>
      <c r="B3" s="4" t="inlineStr">
        <is>
          <t xml:space="preserve"> </t>
        </is>
      </c>
    </row>
    <row r="4">
      <c r="A4" s="4" t="inlineStr">
        <is>
          <t>Other receivables</t>
        </is>
      </c>
      <c r="B4" s="4" t="inlineStr">
        <is>
          <t xml:space="preserve">(8) Other receivables Other receivables are comprised of the following (in millions).
December 31,
2022 2021
Insurance and other:
Insurance premiums receivable $ 18,398 $ 15,050
Reinsurance recoverables 7,119 4,900
Trade receivables 14,510 12,971
Other 4,154 3,146
Allowances for credit losses ( 675 ) ( 679 )
$ 43,506 $ 35,388
Railroad, utilities and energy:
Trade receivables $ 4,182 $ 3,678
Other 754 650
Allowances for credit losses ( 141 ) ( 151 )
$ 4,795 $ 4,177 Provisions for credit losses with respect to receivables summarized above were $ 409 million in 2022, $ 441 million in 2021 and $ 564 million in 2020. Charge-offs, net of recoveries, were $ 432 million in 2022, $ 420 million in 2021 and $ 401 million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9) Inventories Inventories are comprised of the following (in millions).
December 31,
2022 2021
Raw materials $ 6,381 $ 5,743
Work in process and other 3,464 3,192
Finished manufactured goods 5,739 4,530
Goods acquired for resale 9,782 7,489
$ 25,366 $ 20,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12 Months Ended</t>
        </is>
      </c>
    </row>
    <row r="2">
      <c r="B2" s="2" t="inlineStr">
        <is>
          <t>Dec. 31, 2022</t>
        </is>
      </c>
    </row>
    <row r="3">
      <c r="A3" s="4" t="inlineStr">
        <is>
          <t>Property, plant and equipment including equipment held for lease</t>
        </is>
      </c>
      <c r="B3" s="4" t="inlineStr">
        <is>
          <t xml:space="preserve">(10) Property, plant and equipment A summary of property, plant and equipment of our insurance and other businesses follows (in millions).
December 31,
2022 2021
Land, buildings and improvements $ 14,761 $ 14,070
Machinery and equipment 26,690 26,063
Furniture, fixtures and other 4,847 4,640
46,298 44,773
Accumulated depreciation ( 25,185 ) ( 23,939 )
$ 21,113 $ 20,834 Notes to Consolidated Financial Statements (Continued) (10) Property, plant and equipment (Continued)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December 31,
2022 2021
Railroad:
Land, track structure and other roadway $ 67,350 $ 65,843
Locomotives, freight cars and other equipment 16,031 13,822
Construction in progress 1,743 1,027
85,124 80,692
Accumulated depreciation ( 17,899 ) ( 14,978 )
67,225 65,714
Utilities and energy:
Utility generation, transmission and distribution systems 92,759 90,223
Interstate natural gas pipeline assets 18,328 17,423
Independent power plants and other assets 14,650 13,695
Construction in progress 5,357 4,196
131,094 125,537
Accumulated depreciation ( 38,051 ) ( 35,721 )
93,043 89,816
$ 160,268 $ 155,530 Depreciation expense for each of the three years ending December 31, 2022 is summarized below (in millions).
2022 2021 2020
Insurance and other $ 2,276 $ 2,318 $ 2,320
Railroad, utilities and energy 6,181 5,990 5,799
$ 8,457 $ 8,308 $ 8,119 </t>
        </is>
      </c>
    </row>
    <row r="4">
      <c r="A4" s="4" t="inlineStr">
        <is>
          <t>Equipment held for lease [Member]</t>
        </is>
      </c>
      <c r="B4" s="4" t="inlineStr">
        <is>
          <t xml:space="preserve"> </t>
        </is>
      </c>
    </row>
    <row r="5">
      <c r="A5" s="4" t="inlineStr">
        <is>
          <t>Property, plant and equipment including equipment held for lease</t>
        </is>
      </c>
      <c r="B5" s="4" t="inlineStr">
        <is>
          <t xml:space="preserve">(11) Equipment held for lease Equipment held for lease includes railcars, aircraft, and other equipment, including over-the-road trailers, intermodal tank containers, cranes, storage units and furniture. Equipment held for lease is summarized below (in millions).
December 31,
2022 2021
Railcars $ 9,612 $ 9,448
Aircraft 10,667 9,234
Other 5,212 5,053
25,491 23,735
Accumulated depreciation ( 9,907 ) ( 8,817 )
$ 15,584 $ 14,918 Notes to Consolidated Financial Statements (Continued) (11) Equipment held for lease (Continued) Depreciation expense for equipment held for lease was $ 1,209 million in 2022, $ 1,158 million in 2021 and $ 1,200 million in 2020. Fixed and variable operating lease revenues for each of the three years ending December 31, 2022 are summarized below (in millions).
2022 2021 2020
Fixed lease revenue $ 5,184 $ 4,482 $ 4,262
Variable lease revenue 2,330 1,506 947
$ 7,514 $ 5,988 $ 5,209 A summary of future operating lease receipts as of December 31, 2022 follows (in millions).
2023 2024 2025 2026 2027 Thereafter Total
$ 3,365 $ 2,687 $ 1,992 $ 1,373 $ 673 $ 299 $ 10,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We are party to contracts where we lease property from others under contracts classified as operating leases. We primarily lease buildings, offices and operating facilities. Operating lease right-of-use assets are included in other assets and operating lease liabilities are included in accounts payable, accruals and other liabilities . Information related to our operating leases follows (dollars in millions).
Right-of-use assets Lease liabilities Weighted average remaining term in years Weighted average discount rate used to measure liabilities
December 31, 2022 $ 4,975 $ 4,939 7.0 3.7 %
December 31, 2021 5,091 4,991 7.2 3.5 % A summary of our remaining future operating lease payments reconciled to lease liabilities as of December 31, 2022 and December 31, 2021 follows (in millions).
Year 1 Year 2 Year 3 Year 4 Year 5 Thereafter Total Amount Lease
December 31:
2022 $ 1,283 $ 1,073 $ 822 $ 560 $ 449 $ 1,464 $ 5,651 $ ( 712 ) $ 4,939
2021 1,238 1,038 835 631 418 1,571 5,731 ( 740 ) 4,991 Components of operating lease costs for the three years ending December 31, 2022, by type, are summarized in the following table (in millions).
2022 2021 2020
Operating lease cost $ 1,361 $ 1,426 $ 1,413
Short-term lease cost 233 154 145
Variable lease cost 217 223 228
Sublease income ( 12 ) ( 10 ) ( 10 )
Total lease cost $ 1,799 $ 1,793 $ 1,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Consolidated Balance Sheets € in Millions, £ in Millions, $ in Millions, ¥ in Billions</t>
        </is>
      </c>
      <c r="C1" s="2" t="inlineStr">
        <is>
          <t>Dec. 31, 2022 USD ($)</t>
        </is>
      </c>
      <c r="E1" s="2" t="inlineStr">
        <is>
          <t>Dec. 31, 2021 USD ($)</t>
        </is>
      </c>
    </row>
    <row r="2">
      <c r="A2" s="3" t="inlineStr">
        <is>
          <t>ASSETS</t>
        </is>
      </c>
      <c r="C2" s="4" t="inlineStr">
        <is>
          <t xml:space="preserve"> </t>
        </is>
      </c>
      <c r="E2" s="4" t="inlineStr">
        <is>
          <t xml:space="preserve"> </t>
        </is>
      </c>
    </row>
    <row r="3">
      <c r="A3" s="4" t="inlineStr">
        <is>
          <t>Investments in fixed maturity securities</t>
        </is>
      </c>
      <c r="C3" s="5" t="n">
        <v>25128</v>
      </c>
      <c r="E3" s="5" t="n">
        <v>16434</v>
      </c>
    </row>
    <row r="4">
      <c r="A4" s="4" t="inlineStr">
        <is>
          <t>Investments in equity securities</t>
        </is>
      </c>
      <c r="C4" s="6" t="n">
        <v>308793</v>
      </c>
      <c r="D4" s="4" t="inlineStr">
        <is>
          <t>[1]</t>
        </is>
      </c>
      <c r="E4" s="6" t="n">
        <v>350719</v>
      </c>
      <c r="F4" s="4" t="inlineStr">
        <is>
          <t>[2]</t>
        </is>
      </c>
    </row>
    <row r="5">
      <c r="A5" s="4" t="inlineStr">
        <is>
          <t>Equity method investments</t>
        </is>
      </c>
      <c r="C5" s="6" t="n">
        <v>28050</v>
      </c>
      <c r="E5" s="6" t="n">
        <v>16045</v>
      </c>
    </row>
    <row r="6">
      <c r="A6" s="4" t="inlineStr">
        <is>
          <t>Loans and finance receivables</t>
        </is>
      </c>
      <c r="C6" s="6" t="n">
        <v>23208</v>
      </c>
      <c r="E6" s="6" t="n">
        <v>20751</v>
      </c>
    </row>
    <row r="7">
      <c r="A7" s="4" t="inlineStr">
        <is>
          <t>Inventories</t>
        </is>
      </c>
      <c r="C7" s="6" t="n">
        <v>25366</v>
      </c>
      <c r="E7" s="6" t="n">
        <v>20954</v>
      </c>
    </row>
    <row r="8">
      <c r="A8" s="4" t="inlineStr">
        <is>
          <t>Equipment held for lease</t>
        </is>
      </c>
      <c r="C8" s="6" t="n">
        <v>15584</v>
      </c>
      <c r="E8" s="6" t="n">
        <v>14918</v>
      </c>
    </row>
    <row r="9">
      <c r="A9" s="4" t="inlineStr">
        <is>
          <t>Goodwill</t>
        </is>
      </c>
      <c r="B9" s="4" t="inlineStr">
        <is>
          <t>[3]</t>
        </is>
      </c>
      <c r="C9" s="6" t="n">
        <v>78119</v>
      </c>
      <c r="E9" s="6" t="n">
        <v>73875</v>
      </c>
    </row>
    <row r="10">
      <c r="A10" s="4" t="inlineStr">
        <is>
          <t>Total assets</t>
        </is>
      </c>
      <c r="C10" s="6" t="n">
        <v>948452</v>
      </c>
      <c r="E10" s="6" t="n">
        <v>958784</v>
      </c>
    </row>
    <row r="11">
      <c r="A11" s="3" t="inlineStr">
        <is>
          <t>LIABILITIES</t>
        </is>
      </c>
      <c r="C11" s="4" t="inlineStr">
        <is>
          <t xml:space="preserve"> </t>
        </is>
      </c>
      <c r="E11" s="4" t="inlineStr">
        <is>
          <t xml:space="preserve"> </t>
        </is>
      </c>
    </row>
    <row r="12">
      <c r="A12" s="4" t="inlineStr">
        <is>
          <t>Income taxes, principally deferred</t>
        </is>
      </c>
      <c r="C12" s="6" t="n">
        <v>77020</v>
      </c>
      <c r="E12" s="6" t="n">
        <v>90243</v>
      </c>
    </row>
    <row r="13">
      <c r="A13" s="4" t="inlineStr">
        <is>
          <t>Total liabilities</t>
        </is>
      </c>
      <c r="C13" s="6" t="n">
        <v>467835</v>
      </c>
      <c r="E13" s="6" t="n">
        <v>443854</v>
      </c>
    </row>
    <row r="14">
      <c r="A14" s="3" t="inlineStr">
        <is>
          <t>Shareholders’ equity:</t>
        </is>
      </c>
      <c r="C14" s="4" t="inlineStr">
        <is>
          <t xml:space="preserve"> </t>
        </is>
      </c>
      <c r="E14" s="4" t="inlineStr">
        <is>
          <t xml:space="preserve"> </t>
        </is>
      </c>
    </row>
    <row r="15">
      <c r="A15" s="4" t="inlineStr">
        <is>
          <t>Common stock</t>
        </is>
      </c>
      <c r="C15" s="6" t="n">
        <v>8</v>
      </c>
      <c r="E15" s="6" t="n">
        <v>8</v>
      </c>
    </row>
    <row r="16">
      <c r="A16" s="4" t="inlineStr">
        <is>
          <t>Capital in excess of par value</t>
        </is>
      </c>
      <c r="C16" s="6" t="n">
        <v>35167</v>
      </c>
      <c r="E16" s="6" t="n">
        <v>35592</v>
      </c>
    </row>
    <row r="17">
      <c r="A17" s="4" t="inlineStr">
        <is>
          <t>Accumulated other comprehensive income</t>
        </is>
      </c>
      <c r="C17" s="6" t="n">
        <v>-6591</v>
      </c>
      <c r="E17" s="6" t="n">
        <v>-4027</v>
      </c>
    </row>
    <row r="18">
      <c r="A18" s="4" t="inlineStr">
        <is>
          <t>Retained earnings</t>
        </is>
      </c>
      <c r="C18" s="6" t="n">
        <v>511602</v>
      </c>
      <c r="E18" s="6" t="n">
        <v>534421</v>
      </c>
    </row>
    <row r="19">
      <c r="A19" s="4" t="inlineStr">
        <is>
          <t>Treasury stock, at cost</t>
        </is>
      </c>
      <c r="C19" s="6" t="n">
        <v>-67826</v>
      </c>
      <c r="E19" s="6" t="n">
        <v>-59795</v>
      </c>
    </row>
    <row r="20">
      <c r="A20" s="4" t="inlineStr">
        <is>
          <t>Berkshire Hathaway shareholders’ equity</t>
        </is>
      </c>
      <c r="C20" s="6" t="n">
        <v>472360</v>
      </c>
      <c r="E20" s="6" t="n">
        <v>506199</v>
      </c>
    </row>
    <row r="21">
      <c r="A21" s="4" t="inlineStr">
        <is>
          <t>Noncontrolling interests</t>
        </is>
      </c>
      <c r="C21" s="6" t="n">
        <v>8257</v>
      </c>
      <c r="E21" s="6" t="n">
        <v>8731</v>
      </c>
    </row>
    <row r="22">
      <c r="A22" s="4" t="inlineStr">
        <is>
          <t>Total shareholders’ equity</t>
        </is>
      </c>
      <c r="C22" s="6" t="n">
        <v>480617</v>
      </c>
      <c r="E22" s="6" t="n">
        <v>514930</v>
      </c>
    </row>
    <row r="23">
      <c r="A23" s="4" t="inlineStr">
        <is>
          <t>Total liabilities and shareholders' equity</t>
        </is>
      </c>
      <c r="C23" s="6" t="n">
        <v>948452</v>
      </c>
      <c r="E23" s="6" t="n">
        <v>958784</v>
      </c>
    </row>
    <row r="24">
      <c r="A24" s="4" t="inlineStr">
        <is>
          <t>Insurance and Other [Member]</t>
        </is>
      </c>
      <c r="C24" s="4" t="inlineStr">
        <is>
          <t xml:space="preserve"> </t>
        </is>
      </c>
      <c r="E24" s="4" t="inlineStr">
        <is>
          <t xml:space="preserve"> </t>
        </is>
      </c>
    </row>
    <row r="25">
      <c r="A25" s="3" t="inlineStr">
        <is>
          <t>ASSETS</t>
        </is>
      </c>
      <c r="C25" s="4" t="inlineStr">
        <is>
          <t xml:space="preserve"> </t>
        </is>
      </c>
      <c r="E25" s="4" t="inlineStr">
        <is>
          <t xml:space="preserve"> </t>
        </is>
      </c>
    </row>
    <row r="26">
      <c r="A26" s="4" t="inlineStr">
        <is>
          <t>Cash and cash equivalents</t>
        </is>
      </c>
      <c r="B26" s="4" t="inlineStr">
        <is>
          <t>[4]</t>
        </is>
      </c>
      <c r="C26" s="6" t="n">
        <v>32260</v>
      </c>
      <c r="E26" s="6" t="n">
        <v>85319</v>
      </c>
    </row>
    <row r="27">
      <c r="A27" s="4" t="inlineStr">
        <is>
          <t>Short-term investments in U.S. Treasury Bills</t>
        </is>
      </c>
      <c r="C27" s="6" t="n">
        <v>92774</v>
      </c>
      <c r="E27" s="6" t="n">
        <v>58535</v>
      </c>
    </row>
    <row r="28">
      <c r="A28" s="4" t="inlineStr">
        <is>
          <t>Investments in fixed maturity securities</t>
        </is>
      </c>
      <c r="C28" s="6" t="n">
        <v>25128</v>
      </c>
      <c r="E28" s="6" t="n">
        <v>16434</v>
      </c>
    </row>
    <row r="29">
      <c r="A29" s="4" t="inlineStr">
        <is>
          <t>Investments in equity securities</t>
        </is>
      </c>
      <c r="C29" s="6" t="n">
        <v>308793</v>
      </c>
      <c r="E29" s="6" t="n">
        <v>350719</v>
      </c>
    </row>
    <row r="30">
      <c r="A30" s="4" t="inlineStr">
        <is>
          <t>Equity method investments</t>
        </is>
      </c>
      <c r="C30" s="6" t="n">
        <v>28050</v>
      </c>
      <c r="E30" s="6" t="n">
        <v>16045</v>
      </c>
    </row>
    <row r="31">
      <c r="A31" s="4" t="inlineStr">
        <is>
          <t>Loans and finance receivables</t>
        </is>
      </c>
      <c r="C31" s="6" t="n">
        <v>23208</v>
      </c>
      <c r="E31" s="6" t="n">
        <v>20751</v>
      </c>
    </row>
    <row r="32">
      <c r="A32" s="4" t="inlineStr">
        <is>
          <t>Other receivables</t>
        </is>
      </c>
      <c r="C32" s="6" t="n">
        <v>43506</v>
      </c>
      <c r="E32" s="6" t="n">
        <v>35388</v>
      </c>
    </row>
    <row r="33">
      <c r="A33" s="4" t="inlineStr">
        <is>
          <t>Inventories</t>
        </is>
      </c>
      <c r="C33" s="6" t="n">
        <v>25366</v>
      </c>
      <c r="E33" s="6" t="n">
        <v>20954</v>
      </c>
    </row>
    <row r="34">
      <c r="A34" s="4" t="inlineStr">
        <is>
          <t>Property, plant and equipment</t>
        </is>
      </c>
      <c r="C34" s="6" t="n">
        <v>21113</v>
      </c>
      <c r="E34" s="6" t="n">
        <v>20834</v>
      </c>
    </row>
    <row r="35">
      <c r="A35" s="4" t="inlineStr">
        <is>
          <t>Equipment held for lease</t>
        </is>
      </c>
      <c r="C35" s="6" t="n">
        <v>15584</v>
      </c>
      <c r="E35" s="6" t="n">
        <v>14918</v>
      </c>
    </row>
    <row r="36">
      <c r="A36" s="4" t="inlineStr">
        <is>
          <t>Goodwill</t>
        </is>
      </c>
      <c r="C36" s="6" t="n">
        <v>51522</v>
      </c>
      <c r="E36" s="6" t="n">
        <v>47117</v>
      </c>
    </row>
    <row r="37">
      <c r="A37" s="4" t="inlineStr">
        <is>
          <t>Other intangible assets</t>
        </is>
      </c>
      <c r="C37" s="6" t="n">
        <v>29187</v>
      </c>
      <c r="E37" s="6" t="n">
        <v>28486</v>
      </c>
    </row>
    <row r="38">
      <c r="A38" s="4" t="inlineStr">
        <is>
          <t>Deferred charges - retroactive reinsurance</t>
        </is>
      </c>
      <c r="C38" s="6" t="n">
        <v>9870</v>
      </c>
      <c r="E38" s="6" t="n">
        <v>10639</v>
      </c>
    </row>
    <row r="39">
      <c r="A39" s="4" t="inlineStr">
        <is>
          <t>Other</t>
        </is>
      </c>
      <c r="C39" s="6" t="n">
        <v>19628</v>
      </c>
      <c r="E39" s="6" t="n">
        <v>15854</v>
      </c>
    </row>
    <row r="40">
      <c r="A40" s="4" t="inlineStr">
        <is>
          <t>Total assets</t>
        </is>
      </c>
      <c r="C40" s="6" t="n">
        <v>725989</v>
      </c>
      <c r="E40" s="6" t="n">
        <v>741993</v>
      </c>
    </row>
    <row r="41">
      <c r="A41" s="3" t="inlineStr">
        <is>
          <t>LIABILITIES</t>
        </is>
      </c>
      <c r="C41" s="4" t="inlineStr">
        <is>
          <t xml:space="preserve"> </t>
        </is>
      </c>
      <c r="E41" s="4" t="inlineStr">
        <is>
          <t xml:space="preserve"> </t>
        </is>
      </c>
    </row>
    <row r="42">
      <c r="A42" s="4" t="inlineStr">
        <is>
          <t>Unpaid losses and loss adjustment expenses</t>
        </is>
      </c>
      <c r="C42" s="6" t="n">
        <v>107472</v>
      </c>
      <c r="E42" s="6" t="n">
        <v>86664</v>
      </c>
    </row>
    <row r="43">
      <c r="A43" s="4" t="inlineStr">
        <is>
          <t>Unpaid losses and loss adjustment expenses under retroactive reinsurance contracts</t>
        </is>
      </c>
      <c r="C43" s="6" t="n">
        <v>35415</v>
      </c>
      <c r="E43" s="6" t="n">
        <v>37855</v>
      </c>
    </row>
    <row r="44">
      <c r="A44" s="4" t="inlineStr">
        <is>
          <t>Unearned premiums</t>
        </is>
      </c>
      <c r="C44" s="6" t="n">
        <v>28657</v>
      </c>
      <c r="E44" s="6" t="n">
        <v>23512</v>
      </c>
    </row>
    <row r="45">
      <c r="A45" s="4" t="inlineStr">
        <is>
          <t>Life, annuity and health insurance benefits</t>
        </is>
      </c>
      <c r="C45" s="6" t="n">
        <v>22421</v>
      </c>
      <c r="E45" s="6" t="n">
        <v>22282</v>
      </c>
    </row>
    <row r="46">
      <c r="A46" s="4" t="inlineStr">
        <is>
          <t>Other policyholder liabilities</t>
        </is>
      </c>
      <c r="C46" s="6" t="n">
        <v>10101</v>
      </c>
      <c r="E46" s="6" t="n">
        <v>9901</v>
      </c>
    </row>
    <row r="47">
      <c r="A47" s="4" t="inlineStr">
        <is>
          <t>Accounts payable, accruals and other liabilities</t>
        </is>
      </c>
      <c r="C47" s="6" t="n">
        <v>33201</v>
      </c>
      <c r="E47" s="6" t="n">
        <v>30376</v>
      </c>
    </row>
    <row r="48">
      <c r="A48" s="4" t="inlineStr">
        <is>
          <t>Aircraft repurchase liabilities and unearned lease revenues</t>
        </is>
      </c>
      <c r="C48" s="6" t="n">
        <v>6820</v>
      </c>
      <c r="E48" s="6" t="n">
        <v>5849</v>
      </c>
    </row>
    <row r="49">
      <c r="A49" s="4" t="inlineStr">
        <is>
          <t>Notes payable and other borrowings</t>
        </is>
      </c>
      <c r="C49" s="6" t="n">
        <v>46538</v>
      </c>
      <c r="E49" s="6" t="n">
        <v>39272</v>
      </c>
    </row>
    <row r="50">
      <c r="A50" s="4" t="inlineStr">
        <is>
          <t>Total liabilities</t>
        </is>
      </c>
      <c r="C50" s="6" t="n">
        <v>290625</v>
      </c>
      <c r="E50" s="6" t="n">
        <v>255711</v>
      </c>
    </row>
    <row r="51">
      <c r="A51" s="4" t="inlineStr">
        <is>
          <t>Railroad, Utilities and Energy [Member]</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Cash and cash equivalents</t>
        </is>
      </c>
      <c r="B53" s="4" t="inlineStr">
        <is>
          <t>[4]</t>
        </is>
      </c>
      <c r="C53" s="6" t="n">
        <v>3551</v>
      </c>
      <c r="E53" s="6" t="n">
        <v>2865</v>
      </c>
    </row>
    <row r="54">
      <c r="A54" s="4" t="inlineStr">
        <is>
          <t>Receivables</t>
        </is>
      </c>
      <c r="C54" s="6" t="n">
        <v>4795</v>
      </c>
      <c r="E54" s="6" t="n">
        <v>4177</v>
      </c>
    </row>
    <row r="55">
      <c r="A55" s="4" t="inlineStr">
        <is>
          <t>Property, plant and equipment</t>
        </is>
      </c>
      <c r="C55" s="6" t="n">
        <v>160268</v>
      </c>
      <c r="E55" s="6" t="n">
        <v>155530</v>
      </c>
    </row>
    <row r="56">
      <c r="A56" s="4" t="inlineStr">
        <is>
          <t>Goodwill</t>
        </is>
      </c>
      <c r="C56" s="6" t="n">
        <v>26597</v>
      </c>
      <c r="E56" s="6" t="n">
        <v>26758</v>
      </c>
    </row>
    <row r="57">
      <c r="A57" s="4" t="inlineStr">
        <is>
          <t>Regulatory assets</t>
        </is>
      </c>
      <c r="C57" s="6" t="n">
        <v>5062</v>
      </c>
      <c r="E57" s="6" t="n">
        <v>3963</v>
      </c>
    </row>
    <row r="58">
      <c r="A58" s="4" t="inlineStr">
        <is>
          <t>Other</t>
        </is>
      </c>
      <c r="C58" s="6" t="n">
        <v>22190</v>
      </c>
      <c r="E58" s="6" t="n">
        <v>23498</v>
      </c>
    </row>
    <row r="59">
      <c r="A59" s="4" t="inlineStr">
        <is>
          <t>Total assets</t>
        </is>
      </c>
      <c r="C59" s="6" t="n">
        <v>222463</v>
      </c>
      <c r="E59" s="6" t="n">
        <v>216791</v>
      </c>
    </row>
    <row r="60">
      <c r="A60" s="3" t="inlineStr">
        <is>
          <t>LIABILITIES</t>
        </is>
      </c>
      <c r="C60" s="4" t="inlineStr">
        <is>
          <t xml:space="preserve"> </t>
        </is>
      </c>
      <c r="E60" s="4" t="inlineStr">
        <is>
          <t xml:space="preserve"> </t>
        </is>
      </c>
    </row>
    <row r="61">
      <c r="A61" s="4" t="inlineStr">
        <is>
          <t>Accounts payable, accruals and other liabilities</t>
        </is>
      </c>
      <c r="C61" s="6" t="n">
        <v>16615</v>
      </c>
      <c r="E61" s="6" t="n">
        <v>15696</v>
      </c>
    </row>
    <row r="62">
      <c r="A62" s="4" t="inlineStr">
        <is>
          <t>Regulatory liabilities</t>
        </is>
      </c>
      <c r="C62" s="6" t="n">
        <v>7369</v>
      </c>
      <c r="E62" s="6" t="n">
        <v>7214</v>
      </c>
    </row>
    <row r="63">
      <c r="A63" s="4" t="inlineStr">
        <is>
          <t>Notes payable and other borrowings</t>
        </is>
      </c>
      <c r="C63" s="6" t="n">
        <v>76206</v>
      </c>
      <c r="E63" s="6" t="n">
        <v>74990</v>
      </c>
    </row>
    <row r="64">
      <c r="A64" s="4" t="inlineStr">
        <is>
          <t>Total liabilities</t>
        </is>
      </c>
      <c r="C64" s="5" t="n">
        <v>100190</v>
      </c>
      <c r="E64" s="5" t="n">
        <v>97900</v>
      </c>
    </row>
    <row r="65"/>
    <row r="66">
      <c r="A66" s="4" t="inlineStr">
        <is>
          <t xml:space="preserve">[1] Approximately 75 % of the aggregate fair value was concentrated in five companies (American Express Company – $ 22.4 billion; Apple Inc. – $ 119.0 billion; Bank of America Corporation – $ 34.2 billion; The Coca-Cola Company – $ 25.4 billion and Chevron Corporation – $ 30.0 billion). Approximately 73 % of the aggregate fair value was concentrated in four companies (American Express Company – $ 24.8 billion; Apple Inc. – $ 161.2 billion; Bank of America Corporation – $ 46.0 billion and The Coca-Cola Company – $ 23.7 billion). Net of accumulated goodwill impairments of $ 11.0 billion as of December 31, 2022 and 2021 Includes U.S. Treasury Bills with maturities of three months or less when purchased of $ 2.6 billion at December 31, 2022 and $ 61.7 billion at December 31, 2021. </t>
        </is>
      </c>
    </row>
  </sheetData>
  <mergeCells count="5">
    <mergeCell ref="A1:B1"/>
    <mergeCell ref="C1:D1"/>
    <mergeCell ref="E1:F1"/>
    <mergeCell ref="A65:E65"/>
    <mergeCell ref="A66:E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13) Goodwill and other intangible assets Reconciliations of the changes in the carrying value of goodwill during 2022 and 2021 follow (in millions).
December 31,
2022 2021
Balance at beginning of year $ 73,875 $ 73,734
Business acquisitions 4,657 353
Other, including foreign currency translation ( 413 ) ( 212 )
Balance at end of year* $ 78,119 $ 73,875 * Net of accumulated goodwill impairments of $ 11.0 billion as of December 31, 2022 and 2021 The gross carrying amounts and related accumulated amortization of other intangible assets are summarized as follows (in millions).
December 31, 2022 December 31, 2021
Gross Accumulated Net Gross Accumulated Net
Insurance and other:
Customer relationships $ 27,765 $ 7,174 $ 20,591 $ 27,335 $ 6,450 $ 20,885
Trademarks and trade names 5,603 822 4,781 5,176 802 4,374
Patents and technology 4,943 3,748 1,195 4,763 3,484 1,279
Other 4,150 1,530 2,620 3,390 1,442 1,948
$ 42,461 $ 13,274 $ 29,187 $ 40,664 $ 12,178 $ 28,486
Railroad, utilities and energy:
Customer relationships and contracts and other $ 1,914 $ 622 $ 1,292 $ 1,693 $ 542 $ 1,151 Intangible asset amortization expense was $ 1,233 million in 2022, $ 1,252 million in 2021 and $ 1,277 million in 2020. Estimated amortization expense over the next five years is as follows (in millions): 2023 – $ 1,253 ; 2024 – $ 1,128 ; 2025 – $ 1,081 ; 2026 – $ 1,000 and 2027 – $ 877 . Intangible assets with indefinite lives were $ 18.3 billion as of December 31, 2022 and $ 18.5 billion as of December 31, 2021 and primarily related to certain customer relationships and trademarks and trade nam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A summary of supplemental cash flow information for each of the three years ending December 31, 2022 is presented in the following table (in millions).
2022 2021 2020
Cash paid during the year for:
Income taxes $ 4,236 $ 5,412 $ 5,001
Interest:
Insurance and other 1,150 1,227 1,001
Railroad, utilities and energy 3,195 3,162 3,006
Other adjustments to reconcile net earnings to operating cash flows:
Foreign currency exchange (gains) losses ( 2,148 ) ( 1,433 ) 1,074
Goodwill and intangible asset impairment charges — — 10,671
Other ( 2,176 ) ( 1,964 ) ( 482 )
Non-cash investing and financing activities:
Liabilities assumed in connection with business acquisitions 24,186 102 6,981
Operating lease liabilities arising from obtaining right-of-use assets 1,118 687 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idend restrictions - Insurance subsidiaries</t>
        </is>
      </c>
      <c r="B1" s="2" t="inlineStr">
        <is>
          <t>12 Months Ended</t>
        </is>
      </c>
    </row>
    <row r="2">
      <c r="B2" s="2" t="inlineStr">
        <is>
          <t>Dec. 31, 2022</t>
        </is>
      </c>
    </row>
    <row r="3">
      <c r="A3" s="3" t="inlineStr">
        <is>
          <t>Equity [Abstract]</t>
        </is>
      </c>
      <c r="B3" s="4" t="inlineStr">
        <is>
          <t xml:space="preserve"> </t>
        </is>
      </c>
    </row>
    <row r="4">
      <c r="A4" s="4" t="inlineStr">
        <is>
          <t>Dividend restrictions - Insurance subsidiaries</t>
        </is>
      </c>
      <c r="B4" s="4" t="inlineStr">
        <is>
          <t xml:space="preserve">(15) Dividend restrictions – Insurance subsidiaries Payments of dividends by our insurance subsidiaries are restricted by insurance statutes and regulations. Without prior regulatory approval, our principal insurance subsidiaries may declare up to approximately $ 35 billion as ordinary dividends during 2023. Investments in fixed maturity and equity securities and short-term investments on deposit with U.S. state insurance authorities in accordance with state insurance regulations were approximately $ 4.9 billion at December 31, 2022 and $ 6.4 billion at December 31, 2021. Combined shareholders’ equity of U.S.-based insurance subsidiaries determined pursuant to statutory accounting rules (Surplus as Regards Policyholders) was approximately $ 272 billion at December 31, 2022 and $ 301 billion at December 31, 2021. Statutory surplus differs from the corresponding amount based on GAAP due to differences in accounting for certain assets and liabilities. For instance, deferred charges reinsurance assumed, deferred policy acquisition costs, unrealized gains on certain investments and related deferred income taxes are recognized for GAAP but not for statutory reporting purposes. In addition, the carrying values of certain assets, such as goodwill and non-insurance entities owned by our insurance subsidiaries, are not fully recognized for statutory reporting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Unpaid losses and loss adjustment expenses</t>
        </is>
      </c>
      <c r="B4" s="4" t="inlineStr">
        <is>
          <t>(16)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7), for each of the three years ending December 31, 2022 follows (in millions). The changes in claim liabilities in 2022 within this table include Alleghany’s property and casualty claim liabilities beginning as of the October 19, 2022 acquisition date.
2022 2021 2020
Balances at beginning of year:
Gross liabilities $ 86,664 $ 79,854 $ 73,019
Reinsurance recoverable on unpaid losses ( 2,960 ) ( 2,912 ) ( 2,855 )
Net liabilities 83,704 76,942 70,164
Incurred losses and loss adjustment expenses:
Current accident year 59,463 52,099 43,400
Prior accident years ( 2,672 ) ( 3,116 ) ( 356 )
Total 56,791 48,983 43,044
Paid losses and loss adjustment expenses:
Current accident year ( 27,236 ) ( 22,897 ) ( 17,884 )
Prior accident years ( 23,083 ) ( 18,904 ) ( 18,862 )
Total ( 50,319 ) ( 41,801 ) ( 36,746 )
Foreign currency effect ( 508 ) ( 420 ) 480
Net liabilities of acquired businesses (see Note 2) 12,779 — —
Balances at December 31:
Net liabilities 102,447 83,704 76,942
Reinsurance recoverable on unpaid losses 5,025 2,960 2,912
Gross liabilities $ 107,472 $ 86,664 $ 79,854 Incurred losses and loss adjustment expenses shown in the preceding table were recorded in earnings and related to insured events occurring in the current year (“current accident year”) and events occurring in all prior years (“prior accident years”). Incurred and paid losses and loss adjustment expenses are net of reinsurance recoveries. Current accident year incurred losses from significant catastrophe events (losses in excess of $ 150 million per event) were approximately $ 3.1 billion in 2022 ($ 2.5 billion from Hurricane Ian), $ 2.9 billion in 2021 and $ 950 million in 2020. Significant catastrophe events in 2021 included Hurricane Ida ($ 1.5 billion), Winter Storm Uri and floods in Europe, while significant catastrophe events in 2020 included losses from Hurricanes Laura and Sally (about $ 600 million in the aggregate) and U.S. wildfires. Current accident year incurred losses for private passenger auto insurance increased significantly in 2022 and 2021, attributable to increases in claims frequencies and severities. Notes to Consolidated Financial Statements (Continued) (16) Unpaid losses and loss adjustment expenses (Continued) We recorded net reductions of estimated ultimate liabilities for prior accident years of $ 2.7 billion in 2022, $ 3.1 billion in 2021 and $ 356 million in 2020, which produced corresponding reductions in incurred losses and loss adjustment expenses in those periods. These reductions, as percentages of the net liabilities at the beginning of each year, were 3.2 % in 2022, 4.0 % in 2021 and 0.5 % in 2020. We reduced estimated ultimate liabilities for prior accident years of primary insurance businesses by $ 1.1 billion in 2022, $ 2.4 billion in 2021 and $ 518 million in 2020. The reductions in each year derived primarily from private passenger auto, medical professional liability and workers’ compensation claims, partly offset by increases with respect to other casualty claims. Estimated ultimate liabilities for prior accident years of property and casualty reinsurance businesses were reduced $ 1.6 billion in 2022 and $ 718 million in 2021 and increased $ 162 million in 2020. The reductions in 2022 and 2021 reflected reduced estimates for both property and casualty claims. In 2020, increases in casualty claims estimates were partly offset by reductions in property estimates. Estimated net claim liabilities for environmental, asbestos and other latent injury exposures were approximately $ 2.1 billion at December 31, 2022 and 2021. These liabilities are subject to change due to changes in the legal and regulatory environment. We are unable to reliably estimate additional losses or a range of losses that are reasonably possible for these claims. Disaggregated information concerning our claims liabilities is provided below and in the pages that follow. The accident year data for Alleghany’s primary insurance business is included in Berkshire Hathaway Primary Group (“BH Primary”) and for its reinsurance business is included in Berkshire Hathaway Reinsurance Group (“BHRG”) on a retrospective basis. A reconciliation of the disaggregated net unpaid losses and allocated loss adjustment expenses (the latter referred to as “ALAE”) of GEICO, BH Primary and BHRG to our consolidated unpaid losses and loss adjustment expenses as of December 31, 2022 follows (in millions).
GEICO BH Primary BHRG
Physical Auto Medical Workers’ Property Casualty Total
Unpaid losses and ALAE, net $ 884 $ 20,930 $ 8,980 $ 18,491 $ 16,552 $ 31,366 $ 97,203
Reinsurance recoverable 5 867 28 1,543 787 1,439 4,669
Unallocated loss adjustment 2,232
Other losses and loss adjustment 3,368
Unpaid losses and loss adjustment $ 107,472 GEICO GEICO’s claim liabilities predominantly relate to various types of private passenger auto liability and physical damage claims. For such claims, we establish and evaluate unpaid claim liabilities using standard actuarial loss development methods and techniques. The actuarial methods utilize historical claims data, adjusted when deemed appropriate to reflect perceived changes in loss patterns. Claim liabilities include average, case, case development and IBNR estimates. We establish average liabilities based on expected severities for newly reported physical damage and liability claims prior to establishing individual case reserves when insufficient time or information is available for specific claim estimates and for large volumes of minor physical damage claims that once reported are quickly settled. We establish case loss estimates for liability claims, including estimates for loss adjustment expenses, as the facts and merits of the claim are evaluated. Claim estimates for liability coverages normally reflect greater uncertainty than physical damage coverages, primarily due to the longer claim-tails, the greater chance of litigation and the time needed to evaluate facts at the time the case estimate is first established. The “claim-tail” is the period between the claim occurrence date and claim settlement or payment date. Consequently, we establish additional case development liabilities, which are usually percentages of the case liabilities. For unreported claims, IBNR liabilities are estimated by projecting the ultimate number of claims expected (reported and unreported) for each significant coverage and deducting reported claims to produce estimated unreported claims. The product of the average cost per unreported claim and the number of unreported claims produces the IBNR liability estimate. We may record supplemental IBNR liabilities in certain situations when actuarial techniques are difficult to apply. Notes to Consolidated Financial Statements (Continued) (16) Unpaid losses and loss adjustment expenses (Continued) GEICO’s net incurred and paid auto physical damage and liability losses and ALAE are summarized by accident year below. IBNR and case development liabilities are as of December 31, 2022.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auto policy coverages. Dollars are in millions. Physical Damage
Incurred Losses and ALAE through December 31, Cumulative
Accident 2021* 2022 IBNR and Case Reported
2021 $ 12,135 $ 11,968 $ 70 9,141
2022 14,138 610 8,986
Incurred losses and ALAE $ 26,106
Cumulative Paid Losses and ALAE through December 31,
Accident 2021* 2022
2021 $ 11,427 $ 11,978
2022 13,251
Paid losses and ALAE 25,229
Net unpaid losses and ALAE for 2021 – 2022 accident years 877
Net unpaid losses and ALAE for accident years before 2021 7
Net unpaid losses and ALAE $ 884 Auto Liability
Incurred Losses and ALAE through December 31, Cumulative
Accident 2018* 2019* 2020* 2021* 2022 IBNR and Case Reported
2018 $ 15,383 $ 15,226 $ 14,985 $ 14,838 $ 14,854 $ 259 2,720
2019 16,901 16,678 16,191 16,151 566 2,790
2020 14,637 14,024 13,697 1,182 2,111
2021 17,481 17,457 2,994 2,413
2022 19,645 6,275 2,166
Incurred losses and ALAE $ 81,804
Cumulative Paid Losses and ALAE through December 31,
Accident 2018* 2019* 2020* 2021* 2022
2018 $ 6,218 $ 10,772 $ 12,658 $ 13,757 $ 14,337
2019 6,742 11,671 13,851 15,084
2020 5,395 9,839 11,794
2021 6,450 12,681
2022 7,614
Paid losses and ALAE 61,510
Net unpaid losses and ALAE for 2018 – 2022 accident years 20,294
Net unpaid losses and ALAE for accident years before 2018 636
Net unpaid losses and ALAE $ 20,930 * Unaudited required supplemental information Notes to Consolidated Financial Statements (Continued) (16) Unpaid losses and loss adjustment expenses (Continued) BH Primary BH Primary’s liabilities for unpaid losses and loss adjustment expenses primarily derive from medical professional liability and workers’ compensation and other casualty insurance, which includes commercial auto and general liability insurance. Net incurred and paid losses and ALAE are summarized by accident year in the following tables, disaggregated by medical professional liability coverages and workers’ compensation and other casualty coverages. IBNR and case development liabilities are as of December 31, 2022. The cumulative number of reported claims reflects the number of individual claimants and includes claims that ultimately resulted in no liability or payment. Dollars are in millions. Medical Professional Liability We estimate the ultimate expected incurred losses and loss adjustment expenses for medical professional claim liabilities using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s based upon claim age, coverage and litigation experience.
Incurred Losses and ALAE through December 31, Cumulative
Accident 2013* 2014* 2015* 2016* 2017* 2018* 2019* 2020* 2021* 2022 IBNR and Case Reported
2013 $ 1,328 $ 1,296 $ 1,261 $ 1,195 $ 1,127 $ 1,086 $ 1,019 $ 985 $ 978 $ 979 $ 37 11
2014 1,370 1,375 1,305 1,246 1,218 1,127 1,061 1,033 1,029 74 11
2015 1,374 1,342 1,269 1,290 1,218 1,157 1,093 1,033 84 12
2016 1,392 1,416 1,414 1,394 1,341 1,288 1,216 141 15
2017 1,466 1,499 1,495 1,474 1,382 1,349 228 21
2018 1,602 1,650 1,659 1,580 1,616 289 24
2019 1,670 1,691 1,663 1,614 584 21
2020 1,704 1,751 1,698 959 30
2021 1,852 1,855 1,444 20
2022 1,927 1,749 12
Incurred losses and ALAE $ 14,316
Cumulative Paid Losses and ALAE through December 31,
Accident 2013* 2014* 2015* 2016* 2017* 2018* 2019* 2020* 2021* 2022
2013 $ 15 $ 90 $ 219 $ 368 $ 518 $ 635 $ 743 $ 793 $ 821 $ 853
2014 21 106 238 396 540 671 752 788 840
2015 23 108 218 382 543 663 719 799
2016 22 115 274 461 620 712 822
2017 27 128 300 457 582 739
2018 35 166 367 543 728
2019 39 160 314 536
2020 34 148 321
2021 36 136
2022 38
Paid losses and ALAE 5,812
Net unpaid losses and ALAE for 2013 – 2022 accident years 8,504
Net unpaid losses and ALAE for accident years before 2013 476
Net unpaid losses and ALAE $ 8,980 * Unaudited required supplemental information Notes to Consolidated Financial Statements (Continued) (16) Unpaid losses and loss adjustment expenses (Continued) 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As previously noted, Alleghany was acquired on October 19, 2022. Alleghany’s incurred and paid losses and ALAE are included for all years presented retrospectively.
Incurred Losses and ALAE through December 31, Cumulative
Accident 2013* 2014* 2015* 2016* 2017* 2018* 2019* 2020* 2021* 2022 IBNR and Case Reported
2013 $ 1,602 $ 1,574 $ 1,541 $ 1,491 $ 1,462 $ 1,435 $ 1,407 $ 1,376 $ 1,360 $ 1,340 $ 101 78
2014 2,138 2,064 2,036 1,970 1,901 1,906 1,875 1,861 1,829 153 103
2015 2,580 2,539 2,455 2,426 2,428 2,402 2,408 2,393 249 121
2016 2,931 2,848 2,793 2,772 2,815 2,825 2,864 409 125
2017 3,473 3,337 3,299 3,310 3,322 3,320 477 144
2018 3,998 3,886 3,967 4,030 4,091 841 164
2019 4,584 4,623 4,692 4,763 1,057 185
2020 5,030 4,881 4,775 1,858 155
2021 5,899 5,856 3,105 311
2022 6,796 4,889 285
Incurred losses and ALAE $ 38,027
Cumulative Paid Losses and ALAE through December 31,
Accident 2013* 2014* 2015* 2016* 2017* 2018* 2019* 2020* 2021* 2022
2013 $ 210 $ 520 $ 774 $ 941 $ 1,049 $ 1,111 $ 1,147 $ 1,173 $ 1,194 $ 1,209
2014 286 683 1,002 1,269 1,407 1,504 1,557 1,600 1,617
2015 329 804 1,187 1,507 1,766 1,873 1,966 2,041
2016 373 908 1,359 1,765 1,998 2,140 2,303
2017 480 1,133 1,645 2,050 2,279 2,492
2018 583 1,340 1,902 2,324 2,746
2019 725 1,598 2,214 2,898
2020 736 1,498 2,066
2021 869 1,751
2022 962
Paid losses and ALAE 20,085
Net unpaid losses and ALAE for 2013 – 2022 accident years 17,942
Net unpaid losses and ALAE for accident years before 2013 549
Net unpaid losses and ALAE $ 18,491 * Unaudited required supplemental information BHRG We use a variety of methodologies to establish BHRG’s estimates for property and casualty claims liabilities. These methodologies include paid and incurred loss development techniques, incurred and paid loss Bornhuetter-Ferguson techniques and frequency and severity techniques, as well as ground-up techniques when appropriate. Our claims liabilities are principally a function of reported losses from ceding companies, case development and IBNR liability estimates. Case loss estimates are reported under our contracts either individually or in bulk as provided under the terms of the contracts. We may independently evaluate case losses reported by the ceding company, and if deemed appropriate, we may establish case liabilities based on our estimates. Notes to Consolidated Financial Statements (Continued) (16) Unpaid losses and loss adjustment expenses (Continued) Estimated IBNR liabilities are affected by expected case loss emergence patterns and expected loss ratios, which are evaluated as groups of contracts with similar exposures or on a contract-by-contract basis. Estimated case and IBNR liabilities for major catastrophe events are generally based on a per-contract assessment of the ultimate cost associated with the individual loss event. Claim count data is not provided consistently by ceding companies under our contracts or is otherwise considered unreliable. Net incurred and paid losses and ALAE of BHRG are disaggregated based on losses that are expected to have shorter claim-tails (property) and losses expected to have longer claim-tails (casualty). Under certain contracts, the coverage can apply to multiple lines of business written by the ceding company, whether property, casualty or combined, and the ceding company may not report loss data by such lines consistently, if at all. In those instances, we allocated losses to property and casualty coverages based on internal estimates. BHRG’s disaggregated incurred and paid losses and ALAE are summarized by accident year. IBNR and case development liabilities are as of December 31, 2022. As previously noted, Alleghany was acquired on October 19, 2022. Alleghany’s incurred and paid losses and ALAE are included for all years presented retrospectively in the tables that follow. Dollars are in millions. Property
Incurred Losses and ALAE through December 31,
Accident 2013* 2014* 2015* 2016* 2017* 2018* 2019* 2020* 2021* 2022 IBNR and Case
2013 $ 3,654 $ 3,460 $ 3,092 $ 2,980 $ 2,946 $ 2,885 $ 2,828 $ 2,811 $ 2,808 $ 2,796 $ 31
2014 3,088 2,847 2,724 2,566 2,509 2,433 2,399 2,393 2,373 31
2015 3,595 3,405 2,838 3,229 3,225 3,244 3,246 3,240 116
2016 3,917 4,508 4,186 4,149 4,144 4,133 4,111 47
2017 6,390 6,093 5,916 5,790 5,711 5,630 100
2018 5,478 5,574 5,433 5,289 5,296 372
2019 4,991 5,116 4,907 4,592 245
2020 6,937 7,217 6,857 1,025
2021 8,080 7,951 1,757
2022 8,870 4,663
Incurred losses and ALAE $ 51,716
Cumulative Paid Losses and ALAE through December 31,
Accident 2013* 2014* 2015* 2016* 2017* 2018* 2019* 2020* 2021* 2022
2013 $ 621 $ 1,674 $ 2,190 $ 2,414 $ 2,540 $ 2,623 $ 2,663 $ 2,694 $ 2,718 $ 2,710
2014 571 1,518 1,899 2,059 2,135 2,187 2,218 2,242 2,272
2015 669 1,799 2,204 2,422 2,531 2,713 2,799 2,852
2016 914 2,211 2,673 3,162 3,431 3,626 3,736
2017 1,347 3,508 4,583 4,936 5,171 5,364
2018 1,208 3,089 3,733 4,019 4,265
2019 1,010 2,852 3,578 3,905
2020 1,253 3,583 4,632
2021 1,622 4,083
2022 1,815
Paid losses and ALAE 35,634
Net unpaid losses and ALAE for 2013 – 2022 accident years 16,082
Net unpaid losses and ALAE for accident years before 2013 470
Net unpaid losses and ALAE $ 16,552 * Unaudited required supplemental information Notes to Consolidated Financial Statements (Continued) (16) Unpaid losses and loss adjustment expenses (Continued) Casualty
Incurred Losses and ALAE through December 31,
Accident 2013* 2014* 2015* 2016* 2017* 2018* 2019* 2020* 2021* 2022 IBNR and Case
2013 $ 3,752 $ 3,897 $ 3,894 $ 3,703 $ 3,634 $ 3,571 $ 3,453 $ 3,345 $ 3,301 $ 3,235 $ 337
2014 3,492 3,653 3,596 3,535 3,436 3,451 3,427 3,315 3,280 480
2015 3,408 3,607 3,647 3,561 3,420 3,383 3,346 3,291 426
2016 3,775 3,980 3,884 3,854 3,803 3,760 3,731 491
2017 4,026 4,453 4,332 4,226 4,158 4,147 639
2018 4,871 5,515 5,457 5,328 5,257 942
2019 5,555 6,019 5,890 5,727 1,548
2020 6,216 6,228 6,045 2,294
2021 6,287 6,256 3,139
2022 6,063 4,726
Incurred losses and ALAE $ 47,032
Cumulative Paid Losses and ALAE through December 31,
Accident 2013* 2014* 2015* 2016* 2017* 2018* 2019* 2020* 2021* 2022
2013 $ 576 $ 1,120 $ 1,585 $ 1,881 $ 2,088 $ 2,284 $ 2,396 $ 2,492 $ 2,563 $ 2,598
2014 428 997 1,385 1,657 1,911 2,096 2,303 2,396 2,484
2015 445 991 1,426 1,725 1,997 2,190 2,338 2,473
2016 653 1,356 1,796 2,144 2,414 2,607 2,782
2017 606 1,307 1,824 2,472 2,720 2,937
2018 693 1,736 2,785 3,251 3,629
2019 840 1,865 2,415 3,182
2020 867 1,901 2,710
2021 765 1,780
2022 621
Paid losses and ALAE 25,196
Net unpaid losses and ALAE for 2013 – 2022 accident years 21,836
Net unpaid losses and ALAE for accident years before 2013 9,530
Net unpaid losses and ALAE $ 31,366 * Unaudited required supplemental information 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7 % 3 %
GEICO Auto Liability 41 % 31 % 13 % 8 % 4 %
BH Primary Medical Professional Liability 2 % 7 % 12 % 14 % 13 % 11 % 8 % 6 % 4 % 3 %
BH Primary Workers’ Compensation and Other Casualty 15 % 19 % 15 % 13 % 9 % 5 % 4 % 3 % 1 % 1 %
BHRG Property 22 % 36 % 15 % 8 % 4 % 4 % 2 % 1 % 1 % 0 %
BHRG Casualty 14 % 18 % 13 % 11 % 7 % 6 % 5 % 3 % 2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12 Months Ended</t>
        </is>
      </c>
    </row>
    <row r="2">
      <c r="B2" s="2" t="inlineStr">
        <is>
          <t>Dec. 31, 2022</t>
        </is>
      </c>
    </row>
    <row r="3">
      <c r="A3" s="3" t="inlineStr">
        <is>
          <t>Insurance [Abstract]</t>
        </is>
      </c>
      <c r="B3" s="4" t="inlineStr">
        <is>
          <t xml:space="preserve"> </t>
        </is>
      </c>
    </row>
    <row r="4">
      <c r="A4" s="4" t="inlineStr">
        <is>
          <t>Retroactive reinsurance contracts</t>
        </is>
      </c>
      <c r="B4" s="4" t="inlineStr">
        <is>
          <t xml:space="preserve">(17)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when applicable, after a contractual retention amount has been reached. Reconciliations of the changes in estimated liabilities for retroactive reinsurance unpaid losses and loss adjustment expenses (“claim liabilities”) and reconciliations of incurred losses and loss adjustment expenses to the amounts recorded in the Consolidated Statements of Earnings for each of the three years ended December 31, 2022 follow (in millions).
2022 2021 2020
Balances at beginning of year $ 37,855 $ 40,623 $ 41,927
Incurred losses and loss adjustment expenses:
Current year contracts — 153 —
Prior years’ contracts 86 ( 974 ) ( 399 )
Total 86 ( 821 ) ( 399 )
Paid losses and loss adjustment expenses ( 2,358 ) ( 1,889 ) ( 1,076 )
Foreign currency effect ( 168 ) ( 58 ) 171
Balances at December 31 $ 35,415 $ 37,855 $ 40,623
Incurred losses and loss adjustment expenses above $ 86 $ ( 821 ) $ ( 399 )
Deferred charge amortization and adjustments 769 1,802 1,306
Incurred losses and loss adjustment expenses included in the Consolidated $ 855 $ 981 $ 907 In the preceding table, classifications of incurred losses and loss adjustment expenses are based on the inception dates of the contracts, which reflect when our exposures to losses began. We believe that analysis of losses incurred and paid by accident year of the underlying event is irrelevant given that our exposure to losses incepts when the contract incepts and that the classification of reported claims and case development liabilities has little or no practical analytical value. Incurred losses and loss adjustment expenses in the Consolidated Statements of Earnings include changes in estimated liabilities and related deferred charge asset amortization and adjustments arising from the changes in estimated timing and amount of future loss payments. Unamortized deferred charges related to retroactive reinsurance contracts were $ 9.9 billion at December 31, 2022 and $ 10.6 billion at December 31, 2021. Paid losses and loss adjustment expenses include claim payments attributable to a contract between our subsidiary, National Indemnity Company, and certain subsidiaries of American International Group, Inc. (collectively, “AIG”). Claim payments under the AIG contract commenced in 2021 and were $ 1.5 billion in 2022 and $ 1.2 billion in 2021. Our estimated unpaid claim liabilities with regard to the AIG contract were approximately $ 13.9 billion at December 31, 2022 and $ 15.8 billion at December 31, 2021. In establishing retroactive reinsurance claim liabilities, we analyze historical aggregate loss payment patterns and project losses into the future under various probability-weighted scenarios. We expect the claim-tail to be very long for many contracts, with some lasting several decades. We monitor claim payment activity and review ceding company reports and other information concerning the underlying losses. We reassess and revise the expected timing and amounts of ultimate losses periodically or when significant events are revealed through our monitoring and review processes. Estimated claim liabilities for retroactive reinsurance included estimates for environmental, asbestos and other latent injury exposures of approximately $ 12.1 billion at December 31, 2022 and $ 12.3 billion at December 31, 2021. Retroactive reinsurance contracts are generally subject to aggregate policy limits and thus, our exposure to such claims under these contracts is likewise limited. We monitor evolving case law and its effect on environmental and other latent injury claims. Changing laws or government regulations, newly identified toxins, newly reported claims, new theories of liability, new contract interpretations and other factors could result in increases in these liabilities, which could be material to our results of operations. We are unable to reliably estimate the amount of additional net loss or the range of net loss that is reasonably possi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12 Months Ended</t>
        </is>
      </c>
    </row>
    <row r="2">
      <c r="B2" s="2" t="inlineStr">
        <is>
          <t>Dec. 31, 2022</t>
        </is>
      </c>
    </row>
    <row r="3">
      <c r="A3" s="3" t="inlineStr">
        <is>
          <t>Debt Disclosure [Abstract]</t>
        </is>
      </c>
      <c r="B3" s="4" t="inlineStr">
        <is>
          <t xml:space="preserve"> </t>
        </is>
      </c>
    </row>
    <row r="4">
      <c r="A4" s="4" t="inlineStr">
        <is>
          <t>Notes payable and other borrowings</t>
        </is>
      </c>
      <c r="B4" s="4" t="inlineStr">
        <is>
          <t xml:space="preserve">(18) Notes payable and other borrowings The carrying value of n otes payable and other borrowings is summarized below (in millions). The weighted average interest rates and maturity date ranges shown in the following tables are based on borrowings as of December 31, 2022.
Weighted Average December 31,
Interest Rate 2022 2021
Insurance and other:
Berkshire Hathaway Inc. (“Berkshire”):
U.S. Dollar denominated due 2023 - 2047 3.2 % $ 6,231 $ 6,820
Euro denominated due 2023 - 2041 1.0 % 7,344 7,792
Japanese Yen denominated due 2023 - 2060 0.7 % 7,818 6,797
Berkshire Hathaway Finance Corporation (“BHFC”):
U.S. Dollar denominated due 2027 - 2052 3.6 % 14,458 10,758
Great Britain Pound denominated due 2039 - 2059 2.5 % 2,078 2,325
Euro denominated due 2030 - 2034 1.8 % 1,332 —
Other subsidiary borrowings due 2023 - 2051 4.3 % 5,967 4,438
Short-term subsidiary borrowings 5.8 % 1,310 342
$ 46,538 $ 39,272 In January 2022, Berkshire issued ¥ 128.5 billion (approximately $ 1.1 billion) of senior notes with maturity dates ranging from 2027 to 2052 and a weighted average interest rate of 0.5 %. In December 2022, Berkshire issued ¥ 115.0 billion (approximately $ 840 million) of senior notes with maturity dates ranging from 2025 to 2052 and a weighted average interest rate of 1.1 %. In the first two months of 2023, Berkshire repaid $ 1.1 billion of maturing senior notes. An additional $ 3.2 billion of Berkshire senior notes mature in March and April of 2023.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In March 2022, BHFC issued $ 4.5 billion of senior notes with maturity dates ranging from 2027 to 2052 with a weighted average interest rate of 3.4 % and € 1.25 billion (approximately $ 1.4 billion) of senior notes maturing in 2030 and 2034 with a weighted average interest rate of 1.8 %. Berkshire also guarantees certain debt of other subsidiaries, aggregating approximately $ 3.7 billion at December 31, 2022, of which $ 1.0 billion matured in January 2023 . Generally, Berkshire’s guarantee of a subsidiary’s debt obligation is an absolute, unconditional and irrevocable guarantee for the full and prompt payment when due of all payment obligations. Other subsidiary and short-term subsidiary borrowings as of December 31, 2022 includes approximately $ 2.3 billion attributable to Alleghany Corporation and its subsidiaries. The carrying values of Berkshire and BHFC non-U.S. Dollar denominated senior notes (€ 8.15 billion, £ 1.75 billion and ¥ 1,029 billion par at December 31, 2022) reflect the applicable exchange rates as of each balance sheet date. The effects of changes in foreign currency exchange rates during the period are recorded in earnings as a component of selling, general and administrative expenses. Changes in the exchange rates resulted in pre-tax gains of $ 1.7 billion in 2022, $ 1.3 billion in 2021 and pre-tax losses of $ 1.0 billion in 2020.
Weighted Average December 31,
Interest Rate 2022 2021
Railroad, utilities and energy:
Berkshire Hathaway Energy Company (“BHE”) and subsidiaries:
BHE senior unsecured debt due 2023 - 2053 4.3 % $ 13,996 $ 13,003
Subsidiary and other debt due 2023 - 2064 4.3 % 37,639 36,759
Short-term borrowings 5.2 % 1,119 2,009
Burlington Northern Santa Fe (“BNSF”) and subsidiaries due 2023 - 2097 4.5 % 23,452 23,219
$ 76,206 $ 74,990 Notes to Consolidated Financial Statements (Continued) (18) Notes payable and other borrowings (Continued)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including covenants which pertain to leverage ratios, interest coverage ratios and/or debt service coverage ratios. In 2022, BHE issued $ 1.0 billion of 4.6 % senior notes due in 2053 . During 2022, BHE subsidiaries issued approximately $ 3.0 billion of term debt with a weighted average interest rate of 5.2 % as of December 31 and maturity dates ranging from 2024 to 2053 . BNSF’s borrowings are primarily senior unsecured debentures. In June 2022, BNSF issued $ 1.0 billion of 4.45 % debentures due in 2053 . As of December 31, 2022, BNSF, BHE and their subsidiaries were in compliance with all applicable debt covenants. Berkshire does not guarantee any debt, borrowings or lines of credit of BNSF, BHE or their subsidiaries. Our subsidiaries had unused lines of credit and commercial paper capacity to support short-term borrowing programs and provide additional liquidity. Unused lines of credit were approximately $ 11.1 billion at December 31, 2022, which included approximately $ 9.1 billion related to BHE and its subsidiaries. Debt principal repayments expected during each of the next five years are as follows (in millions). Amounts in 2023 include short-term borrowings.
2023 2024 2025 2026 2027
Insurance and other $ 7,080 $ 1,975 $ 3,122 $ 3,454 $ 2,870
Railroad, utilities and energy 5,882 4,281 3,919 1,498 1,686
$ 12,962 $ 6,256 $ 7,041 $ 4,952 $ 4,5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9) Income taxes Liabilities for income taxes reflected in our Consolidated Balance Sheets are as follows (in millions).
December 31,
2022 2021
Currently payable (receivable) $ 511 $ ( 482 )
Deferred 76,069 89,679
Other 440 1,046
$ 77,020 $ 90,243 The tax effects of temporary differences that give rise to significant portions of deferred income tax assets and liabilities are shown below (in millions).
December 31,
2022 2021
Deferred income tax liabilities:
Investments – unrealized appreciation $ 41,150 $ 55,437
Deferred charges reinsurance assumed 2,073 2,234
Property, plant and equipment and equipment held for lease 32,080 31,323
Goodwill and other intangible assets 7,010 6,748
Other 4,695 4,094
87,008 99,836
Deferred income tax assets:
Unpaid losses and loss adjustment expenses ( 1,290 ) ( 1,091 )
Unearned premiums ( 1,196 ) ( 990 )
Accrued liabilities ( 1,790 ) ( 1,868 )
Regulatory liabilities ( 1,323 ) ( 1,349 )
Other ( 5,340 ) ( 4,859 )
( 10,939 ) ( 10,157 )
Net deferred income tax liability $ 76,069 $ 89,679 Notes to Consolidated Financial Statements (Continued) (19) Income taxes (Continued) We have not established deferred income taxes on accumulated undistributed earnings of certain foreign subsidiaries, which are expected to be reinvested indefinitely. Repatriation of all accumulated earnings of foreign subsidiaries would be impracticable to the extent that such earnings represent capital to support ongoing business operations. Generally, no U.S. federal income taxes will be imposed on future distributions of foreign earnings under current law. However, distributions to the U.S. or other foreign jurisdictions could be subject to withholding and other local taxes. Income tax expense (benefit) reflected in our Consolidated Statements of Earnings for each of the three years ending December 31, 2022 was as follows (in millions).
2022 2021 2020
Federal $ ( 10,360 ) $ 20,345 $ 10,596
State 762 ( 527 ) 1,086
Foreign 1,080 1,061 758
$ ( 8,518 ) $ 20,879 $ 12,440
Current $ 4,815 $ 5,326 $ 5,052
Deferred ( 13,333 ) 15,553 7,388
$ ( 8,518 ) $ 20,879 $ 12,440 Income tax expense (benefit) is reconciled to hypothetical amounts computed at the U.S. federal statutory rate for each of the three years ending December 31, 2022 in the table below (in millions).
2022 2021 2020
Earnings (loss) before income taxes $ ( 30,576 ) $ 111,686 $ 55,693
Hypothetical income tax expense (benefit) at the U.S. federal statutory rate $ ( 6,421 ) $ 23,454 $ 11,696
Dividends received deduction and tax-exempt interest ( 512 ) ( 457 ) ( 448 )
State income taxes, less U.S. federal income tax effect 602 ( 417 ) 858
U.S. income tax credits* ( 2,187 ) ( 1,860 ) ( 1,519 )
Goodwill impairments — — 1,977
Other differences, net — 159 ( 124 )
$ ( 8,518 ) $ 20,879 $ 12,440
Effective income tax rate 27.9 % 18.7 % 22.3 % * U.S. income tax credits derive primarily from production tax credits associated with wind-energy generation of BHE and tax credits arising from affordable housing investments. We file income tax returns in the United States and in state, local and foreign jurisdictions. We have settled income tax liabilities with the U.S. federal taxing authority (“IRS”) for tax years through 2011 . The 2012 and 2013 tax years are under review by the IRS’s Independent Office of Appeals, and the IRS is currently auditing tax years 2014 through 2019 . We are also under audit or subject to audit with respect to income taxes in state and foreign jurisdictions. It is reasonably possible that certain of these income tax examinations will be settled in 2023 . We currently do not believe that the outcome of unresolved issues or claims will be material to our Consolidated Financial Statements. At December 31, 2022 and 2021, net unrecognized tax benefits were $ 440 million and $ 1,046 million, respectively. Included in the balance at December 31, 2022, were $ 383 million of tax positions that, if recognized, would impact the effective tax rate. The remaining balance in net unrecognized tax benefits principally relates to tax positions where the ultimate recognition is highly certain but there is uncertainty about the timing of recognition. Because of the impact of deferred income tax accounting, these positions, when recognized, would not affect the annual effective income tax rate. We do not expect material increases to the estimated amount of unrecognized tax benefits during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s to Consolidated Financial Statements (Continued) (20) Fair value measurements Our financial assets and liabilities are summarized below as of December 31, 2022 and December 31, 2021,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December 31, 2022
Investments in fixed maturity securities:
U.S. Treasury, U.S. government corporations and $ 9,802 $ 9,802 $ 9,733 $ 69 $ —
Foreign governments 10,327 10,327 9,854 473 —
Corporate bonds 2,195 2,195 — 1,546 649
Other 2,804 2,804 — 2,804 —
Investments in equity securities 308,793 308,793 296,610 9 12,174
Investments in Kraft Heinz &amp; Occidental common stock 24,421 25,491 25,491 — —
Loans and finance receivables 23,208 23,428 — 1,513 21,915
Derivative contract assets (1) 589 589 56 474 59
Derivative contract liabilities (1) 242 242 8 122 112
Notes payable and other borrowings:
Insurance and other 46,538 41,961 — 41,061 900
Railroad, utilities and energy 76,206 67,651 — 67,651 —
December 31, 2021
Investments in fixed maturity securities:
U.S. Treasury, U.S. government corporations and $ 3,303 $ 3,303 $ 3,261 $ 42 $ —
Foreign governments 10,994 10,994 10,286 708 —
Corporate bonds 1,774 1,774 — 1,774 —
Other 363 363 — 363 —
Investments in equity securities 350,719 350,719 339,225 8 11,486
Investment in Kraft Heinz common stock 13,112 11,683 11,683 — —
Loans and finance receivables 20,751 22,174 — 2,178 19,996
Derivative contract assets (1) 329 329 6 230 93
Derivative contract liabilities (1) 376 376 2 150 224
Notes payable and other borrowings:
Insurance and other 39,272 42,339 — 42,292 47
Railroad, utilities and energy 74,990 87,065 — 87,065 — (1) Assets are included in other assets, and liabilities are included in accounts payable, accruals and other liabilities. Notes to Consolidated Financial Statements (Continued) (20) Fair value measurements (Continued) The fair values of substantially all of our financial instruments were measured using market or income approaches. The hierarchy for measuring fair value consists of Levels 1 through 3, which are described below.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Reconciliations of significant assets and liabilities measured and carried at fair value on a recurring basis with the use of significant unobservable inputs (Level 3) for each of the three years ending December 31, 2022 follow (in millions).
Balance at Gains (losses) included in earnings Acquisitions, Transfers out of Level 3 Balance at December 31,
Investments in equity securities :
2022 $ 11,480 $ 689 $ — $ — $ 12,169
2021 8,978 1,902 1,100 ( 500 ) 11,480
2020 10,405 ( 1,426 ) — ( 1 ) 8,978
Equity index put option contract liabilities :
2021 ( 1,065 ) 966 — 99 —
2020 ( 968 ) ( 159 ) 62 — ( 1,065 ) Quantitative information as of December 31, 2022 for the significant assets measured and carried at fair value on a recurring basis with the use of significant unobservable inputs (Level 3) follows (in millions).
Fair Principal Unobservable Weighted
Investments in equity securities:
Preferred stock $ 9,964 Discounted cash flow Expected duration 6 years
Discount for transferability restrictions and subordination 372 bps
Common stock warrants 2,205 Warrant pricing model Expected duration 6 years
Volatility 39 % Notes to Consolidated Financial Statements (Continued) (20) Fair value measurements (Continued) Investments in equity securities in the preceding table include our investments in certain preferred and common stock warrants that do not have readily determinable market values as defined under GAAP. These investments are subject to contractual restrictions on transferability and contain provisions that currently prevent us from economically hedging our investments. We applied discounted cash flow techniques in valuing the preferred stock and we made assumptions regarding the expected duration of the investment and the effects of subordination in liquidation. In valuing the common stock warrants, we used a warrant valuation model. While most of the inputs to the model are observable, we made assumptions regarding the expected duration and volatility of the warra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21) Common stock Changes in Berkshire’s issued, treasury and outstanding common stock during the three years ending December 31, 2022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 December 31, 2019 719,307 ( 17,337 ) 701,970 1,408,183,852 ( 23,702,319 ) 1,384,481,533
Conversions of Class A to ( 40,784 ) — ( 40,784 ) 61,176,000 — 61,176,000
Treasury stock acquired — ( 17,255 ) ( 17,255 ) — ( 95,614,062 ) ( 95,614,062 )
Balance December 31, 2020 678,523 ( 34,592 ) 643,931 1,469,359,852 ( 119,316,381 ) 1,350,043,471
Conversions of Class A to ( 12,622 ) — ( 12,622 ) 18,933,000 — 18,933,000
Treasury stock acquired — ( 14,196 ) ( 14,196 ) — ( 78,501,968 ) ( 78,501,968 )
Balance December 31, 2021 665,901 ( 48,788 ) 617,113 1,488,292,852 ( 197,818,349 ) 1,290,474,503
Conversions of Class A to ( 14,451 ) — ( 14,451 ) 21,676,500 — 21,676,500
Treasury stock acquired — ( 11,098 ) ( 11,098 ) — ( 9,896,927 ) ( 9,896,927 )
Balance December 31, 2022 651,450 ( 59,886 ) 591,564 1,509,969,352 ( 207,715,276 ) 1,302,254,076 Each Class A common share is entitled to one vote per share. Class B common stock possesses dividend and distribution rights equal to one-fifteen-hundredth (1/1,500) of such rights of Class A common stock. Each Class B common share possesses voting rights equal to one-ten-thousandth (1/10,000) of the voting rights of a Class A share. Unless otherwise required under Delaware General Corporation Law, Class A and Class B common shares vote as a single class. Each share of Class A common stock is convertible, at the option of the holder, into 1,500 shares of Class B common stock. Class B common stock is not convertible into Class A common stock. On an equivalent Class A common stock basis, there were 1,459,733 shares outstanding as of December 31, 2022 and 1,477,429 shares outstanding as of December 31, 2021.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of a Class A share. Average equivalent Class A shares outstanding represents average Class A shares outstanding plus one-fifteen-hundredth (1/1,500) of the average Class B shares outstanding. Average equivalent Class B shares outstanding represents average Class B shares outstanding plus 1,500 times average Class A shares outstanding. Berkshire’s common stock repurchase program, as amended, permits Berkshire to repurchase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 holdings below $ 3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t>
        </is>
      </c>
      <c r="B4" s="4" t="inlineStr">
        <is>
          <t xml:space="preserve">Notes to Consolidated Financial Statements (Continued) (22)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each of the three years ended December 31, 2022 (in millions). Other revenues, which are not considered to be revenues from contracts with customers under GAAP, are primarily insurance premiums earned, interest, dividend and other investment income and leasing revenues.
2022 Manufacturing McLane Service and BNSF Berkshire Insurance, Total
Manufactured products:
Industrial and commercial products $ 24,566 $ — $ 199 $ — $ — $ — $ 24,765
Building products 22,762 — — — — — 22,762
Consumer products 19,912 — — — — — 19,912
Grocery and convenience store distribution — 32,599 — — — — 32,599
Food and beverage distribution — 19,388 — — — — 19,388
Auto sales — — 10,486 — — — 10,486
Other retail and wholesale distribution 3,195 — 16,931 — — — 20,126
Service 1,199 1,103 4,439 25,742 4,933 — 37,416
Electricity and natural gas — — — — 20,317 — 20,317
Total 71,634 53,090 32,055 25,742 25,250 — 207,771
Other revenues 4,016 119 6,154 60 1,097 82,872 94,318
$ 75,650 $ 53,209 $ 38,209 $ 25,802 $ 26,347 $ 82,872 $ 302,089
2021
Manufactured products:
Industrial and commercial products $ 22,184 $ — $ 159 $ — $ — $ — $ 22,343
Building products 19,604 — — — — — 19,604
Consumer products 18,540 — — — — — 18,540
Grocery and convenience store distribution — 31,245 — — — — 31,245
Food and beverage distribution — 17,332 — — — — 17,332
Auto sales — — 9,966 — — — 9,966
Other retail and wholesale distribution 2,997 — 15,898 — — — 18,895
Service 1,486 751 4,123 23,120 5,583 — 35,063
Electricity and natural gas — — — — 18,264 — 18,264
Total 64,811 49,328 30,146 23,120 23,847 — 191,252
Other revenues 3,766 122 4,601 57 1,205 75,200 84,951
$ 68,577 $ 49,450 $ 34,747 $ 23,177 $ 25,052 $ 75,200 $ 276,203
2020
Manufactured products:
Industrial and commercial products $ 20,772 $ — $ 192 $ — $ — $ — $ 20,964
Building products 15,943 — — — — — 15,943
Consumer products 14,757 — — — — — 14,757
Grocery and convenience store distribution — 30,795 — — — — 30,795
Food and beverage distribution — 15,368 — — — — 15,368
Auto sales — — 8,258 — — — 8,258
Other retail and wholesale distribution 2,452 — 12,470 — — — 14,922
Service 1,456 584 3,332 20,693 4,595 — 30,660
Electricity and natural gas — — — — 15,066 — 15,066
Total 55,380 46,747 24,252 20,693 19,661 — 166,733
Other revenues 3,598 93 3,859 57 1,422 69,817 78,846
$ 58,978 $ 46,840 $ 28,111 $ 20,750 $ 21,083 $ 69,817 $ 245,579 Notes to Consolidated Financial Statements (Continued) (22) Revenues from contracts with customers (Continued) A summary of the transaction price allocated to the significant unsatisfied remaining performance obligations relating to contracts with expected durations in excess of one year as of December 31, 2022 and the timing of when the performance obligations are expected to be satisfied follows (in millions).
Less than Greater than Total
Electricity and natural gas $ 3,514 $ 20,619 $ 24,133
Other sales and service contracts 1,856 3,176 5,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Dec. 31, 2022</t>
        </is>
      </c>
      <c r="C1" s="2" t="inlineStr">
        <is>
          <t>Dec. 31, 2021</t>
        </is>
      </c>
    </row>
    <row r="2">
      <c r="A2" s="4" t="inlineStr">
        <is>
          <t>U.S. Treasury Bills [Member]</t>
        </is>
      </c>
      <c r="B2" s="4" t="inlineStr">
        <is>
          <t xml:space="preserve"> </t>
        </is>
      </c>
      <c r="C2" s="4" t="inlineStr">
        <is>
          <t xml:space="preserve"> </t>
        </is>
      </c>
    </row>
    <row r="3">
      <c r="A3" s="4" t="inlineStr">
        <is>
          <t>Cash equivalents</t>
        </is>
      </c>
      <c r="B3" s="7" t="n">
        <v>2.6</v>
      </c>
      <c r="C3" s="7" t="n">
        <v>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2</t>
        </is>
      </c>
    </row>
    <row r="3">
      <c r="A3" s="3" t="inlineStr">
        <is>
          <t>Retirement Benefits [Abstract]</t>
        </is>
      </c>
      <c r="B3" s="4" t="inlineStr">
        <is>
          <t xml:space="preserve"> </t>
        </is>
      </c>
    </row>
    <row r="4">
      <c r="A4" s="4" t="inlineStr">
        <is>
          <t>Pension plans</t>
        </is>
      </c>
      <c r="B4" s="4" t="inlineStr">
        <is>
          <t xml:space="preserve">(23) Pension plans Certain of our subsidiaries sponsor defined benefit pension plans. Benefits under the plans are generally based on years of service and compensation or fixed benefit rates. Plan sponsors may make contributions to the plans to meet regulatory requirements and may also make discretionary contributions. The components of our net periodic pension expense for each of the three years ending December 31, 2022 follow (in millions).
2022 2021 2020
Service cost $ 181 $ 257 $ 235
Interest cost 482 410 510
Expected return on plan assets ( 975 ) ( 1,008 ) ( 955 )
Amortization of actuarial losses and other 156 203 171
Net periodic pension expense $ ( 156 ) $ ( 138 ) $ ( 39 ) The projected benefit obligation (“PBO”) is the actuarial present value of benefits earned based upon service and compensation prior to the valuation date and, if applicable, includes assumptions regarding future compensation levels. Benefit obligations under qualified U.S. defined benefit pension plans are funded through assets held in trusts. Pension obligations under certain non-U.S. plans and non-qualified U.S. plans are unfunded and the aggregate PBOs of such plans were $ 1.1 billion and $ 1.4 billion as of December 31, 2022 and 2021, respectively. The cost of certain BHE pension plans are expected to be recoverable through the regulated rate making process. The funded status reflected in the Consolidated Balance Sheet at year end 2022 and 2021 and reconciliations of the changes in PBOs and plan assets related to BHE’s pension plans and all other pension plans for each of the two years ending December 31, 2022 follow (in millions).
2022 2021
BHE Other Total BHE Other Total
Benefit obligations
PBO beginning of year $ 4,780 $ 14,012 $ 18,792 $ 5,282 $ 15,147 $ 20,429
Service cost 36 145 181 46 211 257
Interest cost 118 364 482 109 301 410
Benefits paid ( 250 ) ( 585 ) ( 835 ) ( 214 ) ( 795 ) ( 1,009 )
Settlements paid ( 164 ) ( 678 ) ( 842 ) ( 185 ) ( 22 ) ( 207 )
Business acquisition — 58 58 — — —
Actuarial gains and other ( 1,305 ) ( 3,793 ) ( 5,098 ) ( 258 ) ( 830 ) ( 1,088 )
PBO end of year $ 3,215 $ 9,523 $ 12,738 $ 4,780 $ 14,012 $ 18,792
Plan assets
Plan assets beginning of year $ 5,158 $ 13,462 $ 18,620 $ 5,158 $ 12,780 $ 17,938
Employer contributions 29 133 162 41 124 165
Benefits paid ( 250 ) ( 585 ) ( 835 ) ( 214 ) ( 795 ) ( 1,009 )
Settlements paid ( 164 ) ( 678 ) ( 842 ) ( 185 ) ( 22 ) ( 207 )
Business acquisition — 51 51 — — —
Actual return on plan assets ( 1,162 ) ( 2,971 ) ( 4,133 ) 382 1,401 1,783
Foreign currency translation and other ( 235 ) ( 196 ) ( 431 ) ( 24 ) ( 26 ) ( 50 )
Plan assets end of year $ 3,376 $ 9,216 $ 12,592 $ 5,158 $ 13,462 $ 18,620
Funded status – net (asset) liability $ ( 161 ) $ 307 $ 146 $ ( 378 ) $ 550 $ 172 Notes to Consolidated Financial Statements (Continued) (23) Pension plans (Continued) The funded status reflected in assets was $ 1,510 million and in liabilities was $ 1,656 million at December 31, 2022. The funded status included in assets was $ 1,954 million and in liabilities was $ 2,126 million at December 31, 2021. The accumulated benefit obligation (“ABO”) is the actuarial present value of benefits earned based on service and compensation prior to the valuation date. The ABO was $ 12.2 billion at December 31, 2022 and $ 17.9 billion at December 31, 2021. Information for plans with PBOs and ABOs in excess of plan assets as of December 31, 2022 and 2021 follows (in millions).
2022 2021
PBOs $ 6,422 $ 9,643
Plan assets 4,766 7,518
ABOs 5,594 9,111
Plan assets 4,234 7,429 Weighted average assumptions used in determining PBOs and net periodic pension expense follow.
2022 2021 2020
Discount rate applicable to PBOs 5.2 % 2.7 % 2.3 %
Expected long-term rate of return on plan assets 5.9 6.1 6.2
Rate of compensation increase 2.5 2.6 2.6
Discount rate applicable to net periodic pension expense 2.9 2.4 3.1 Pension benefit payments expected over the next ten years are as follows (in millions): in 2023 – $ 1,259 ; in 2024 – $ 902 ; in 2025 – $ 896 ; in 2026 – $ 894 ; in 2027 – $ 900 ; and in 2028 to 2032 – $ 4,438 . Sponsoring subsidiaries expect to contribute $ 176 million to the plans in 2023. Fair value measurements of plan assets as of December 31, 2022 and 2021 follow (in millions).
Fair Value Investments
Total Level 1 Level 2 Level 3 asset value
December 31, 2022
Cash and cash equivalents $ 602 $ 523 $ 79 $ — $ —
Equity securities 7,673 7,112 321 240 —
Fixed maturity securities 2,152 1,328 824 — —
Investment funds and other 2,165 198 394 42 1,531
$ 12,592 $ 9,161 $ 1,618 $ 282 $ 1,531
December 31, 2021
Cash and cash equivalents $ 992 $ 901 $ 91 $ — $ —
Equity securities 11,343 10,358 660 325 —
Fixed maturity securities 3,422 2,226 1,168 28 —
Investment funds and other 2,863 180 361 57 2,265
$ 18,620 $ 13,665 $ 2,280 $ 410 $ 2,265 See Note 20 for a discussion of the three levels of fair value measurements. Plan assets are generally invested with the long-term objective of producing earnings to adequately cover expected benefit obligations, while assuming a prudent level of risk. Allocations may change due to changing market conditions and investment opportunities. The expected rates of return on plan assets reflect subjective assessments of expected long-term investment returns. Generally, past investment returns are not given significant consideration when establishing assumptions for expected long-term rates of return on plan assets. Actual experience will differ from the assumed rates of return. Notes to Consolidated Financial Statements (Continued) (23) Pension plans (Continued) A reconciliation of the pre-tax accumulated other comprehensive income (loss) related to defined benefit pension plans for each of the two years ending December 31, 2022 follows (in millions).
2022 2021
Balance beginning of year $ ( 485 ) $ ( 2,251 )
Amount included in net periodic pension expense 123 170
Actuarial gains (losses) and other ( 376 ) 1,596
Balance end of year $ ( 738 ) $ ( 485 ) Several of our subsidiaries also sponsor defined contribution retirement plans, such as 401(k) or profit-sharing plans. Employee contributions are subject to regulatory limitations and the specific plan provisions. Several plans provide for employer matching contributions up to levels specified in the plans and provide for additional discretionary contributions as determined by management. Our defined contribution plan expense was approximately $ 0.8 billion in 2022, $ 1.0 billion in 2021 and $ 1.4 billion in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24) Accumulated other comprehensive income A summary of the net changes in after-tax accumulated other comprehensive income attributable to Berkshire Hathaway shareholders for each of the three years ending December 31, 2022 follows (in millions).
Unrealized Foreign Defined benefit Other Total
Balance December 31, 2019 $ 481 $ ( 4,346 ) $ ( 1,369 ) $ ( 9 ) $ ( 5,243 )
Other comprehensive income 78 1,264 ( 385 ) ( 52 ) 905
Reclassifications into net earnings ( 23 ) — 109 9 95
Balance December 31, 2020 536 ( 3,082 ) ( 1,645 ) ( 52 ) ( 4,243 )
Other comprehensive income ( 123 ) ( 1,021 ) 1,163 80 99
Reclassifications into net earnings ( 44 ) 11 135 15 117
Balance December 31, 2021 369 ( 4,092 ) ( 347 ) 43 ( 4,027 )
Other comprehensive income ( 991 ) ( 2,045 ) ( 298 ) 283 ( 3,051 )
Reclassifications into net earnings 435 ( 3 ) 93 ( 38 ) 487
Balance December 31, 2022 $ ( 187 ) $ ( 6,140 ) $ ( 552 ) $ 288 $ ( 6,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2</t>
        </is>
      </c>
    </row>
    <row r="3">
      <c r="A3" s="3" t="inlineStr">
        <is>
          <t>Segment Reporting [Abstract]</t>
        </is>
      </c>
      <c r="B3" s="4" t="inlineStr">
        <is>
          <t xml:space="preserve"> </t>
        </is>
      </c>
    </row>
    <row r="4">
      <c r="A4" s="4" t="inlineStr">
        <is>
          <t>Business segment data</t>
        </is>
      </c>
      <c r="B4" s="4" t="inlineStr">
        <is>
          <t xml:space="preserve">Notes to Consolidated Financial Statements (Continued) (25)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Furthermore, our management does not consider investment and derivative gains/losses, impairments or amortization of certain business acquisition accounting adjustments related to Berkshire’s business acquisitions or certain other corporate income and expense items in assessing the financial performance of operating units. Collectively, these items are included in reconciliations of segment amounts to consolidated amounts. Berkshire’s operating segments are as follows.
Business Identity Business Activity
Insurance:
GEICO Underwriting private passenger automobile insurance mainly by direct response methods
Berkshire Hathaway Primary Group Underwriting multiple lines of property and casualty insurance policies for primarily commercial accounts
Berkshire Hathaway Reinsurance Group Underwriting excess-of-loss, quota-share and facultative reinsurance worldwide
Railroad (“BNSF”) Operation of one of the largest railroad systems in North America through Burlington Northern Santa Fe LLC
Utilities and energy (“BHE”) Regulated electric and gas utility, including power generation and distribution activities and real estate brokerage activities through Berkshire Hathaway Energy Company and affiliates
Manufacturing Manufacturers of numerous products including industrial, consumer and building products, including home building and related financial services
McLane Company (“McLane”) Wholesale distribution of groceries and non-food items
Service and retailing Providers of numerous services including shared aircraft ownership programs, aviation pilot training, electronic components distribution, various retailing businesses, including automobile dealerships and trailer and furniture leasing Notes to Consolidated Financial Statements (Continued) (25) Business segment data (Continued) A disaggregation of our consolidated data for each of the three most recent years is presented as follows (in millions).
Revenues Earnings (loss) before income taxes
2022 2021 2020 2022 2021 2020
Operating Businesses
Insurance:
Underwriting:
GEICO $ 38,984 $ 37,706 $ 35,093 $ ( 1,880 ) $ 1,259 $ 3,428
Berkshire Hathaway Primary Group 13,746 11,575 9,615 393 607 110
Berkshire Hathaway Reinsurance Group 21,915 20,197 18,693 1,389 ( 930 ) ( 2,700 )
Insurance underwriting 74,645 69,478 63,401 ( 98 ) 936 838
Investment income 7,734 5,662 5,960 7,724 5,649 5,949
Total insurance 82,379 75,140 69,361 7,626 6,585 6,787
BNSF 25,888 23,282 20,869 7,708 7,861 6,792
BHE 26,393 25,096 21,100 3,146 3,293 2,548
Manufacturing 75,781 68,730 59,079 11,177 9,841 8,010
McLane 53,209 49,450 46,840 271 230 251
Service and retailing 38,303 34,832 28,178 4,771 4,481 2,628
301,953 276,530 245,427 34,699 32,291 27,016
Reconciliation to consolidated amount
Investment and derivative gains (losses) — — — ( 67,899 ) 78,542 40,746
Interest expense, not allocated to segments — — — ( 420 ) ( 455 ) ( 483 )
Equity method investments — — — 1,863 886 657
Goodwill and intangible asset impairments — — — — — ( 10,671 )
Corporate, eliminations and other 136 ( 327 ) 152 1,181 422 ( 1,572 )
$ 302,089 $ 276,203 $ 245,579 $ ( 30,576 ) $ 111,686 $ 55,693
Interest expense Income tax expense (benefit)
2022 2021 2020 2022 2021 2020
Operating Businesses
Insurance $ — $ — $ — $ 1,231 $ 1,050 $ 1,089
BNSF 1,025 1,032 1,037 1,763 1,871 1,631
BHE 2,140 2,054 1,941 ( 1,629 ) ( 1,153 ) ( 996 )
Manufacturing 739 704 737 2,403 2,193 1,795
McLane — — — 66 61 71
Service and retailing 42 38 61 1,131 1,086 669
3,946 3,828 3,776 4,965 5,108 4,259
Reconciliation to consolidated amount
Investment and derivative gains (losses) — — — ( 14,166 ) 16,025 8,855
Interest expense, not allocated to segments 420 455 483 ( 88 ) ( 96 ) ( 102 )
Equity method investments — — — 334 82 43
Corporate, eliminations and other ( 14 ) ( 111 ) ( 176 ) 437 ( 240 ) ( 615 )
$ 4,352 $ 4,172 $ 4,083 $ ( 8,518 ) $ 20,879 $ 12,440 Notes to Consolidated Financial Statements (Continued) (25) Business segment data (Continued)
Capital expenditures Depreciation of tangible assets
2022 2021 2020 2022 2021 2020
Operating Businesses
Insurance $ 82 $ 62 $ 50 $ 69 $ 72 $ 74
BNSF 3,532 2,910 3,063 2,479 2,406 2,423
BHE 7,505 6,611 6,765 3,702 3,584 3,376
Manufacturing 2,477 2,100 2,133 2,021 2,037 2,026
McLane 93 106 98 176 189 204
Service and retailing 1,775 1,487 903 1,219 1,177 1,216
$ 15,464 $ 13,276 $ 13,012 $ 9,666 $ 9,465 $ 9,319
Goodwill at year-end Identifiable assets at year-end
2022 2021 2020 2022 2021 2020
Operating Businesses
Insurance $ 16,548 $ 15,181 $ 15,224 $ 459,904 $ 482,813 $ 399,169
BNSF 14,852 14,852 14,851 77,752 76,586 73,809
BHE 11,745 11,906 11,763 118,114 113,447 109,880
Manufacturing 28,460 25,463 25,512 113,578 107,231 104,318
McLane 232 232 232 7,049 6,841 6,771
Service and retailing 6,282 6,241 6,152 31,291 28,221 26,173
$ 78,119 $ 73,875 $ 73,734 807,688 815,139 720,120
Reconciliation to consolidated amount
Corporate and other 62,645 69,770 79,875
Goodwill 78,119 73,875 73,734
$ 948,452 $ 958,784 $ 873,729 Property/casualty and life/health insurance premiums written and earned are summarized below (in millions).
Property/Casualty Life/Health
2022 2021 2020 2022 2021 2020
Premiums Written:
Direct $ 56,700 $ 53,829 $ 47,838 $ 582 $ 649 $ 510
Assumed 15,143 12,461 11,533 5,235 5,685 5,960
Ceded ( 1,155 ) ( 1,015 ) ( 898 ) ( 37 ) ( 40 ) ( 42 )
$ 70,688 $ 65,275 $ 58,473 $ 5,780 $ 6,294 $ 6,428
Premiums Earned:
Direct $ 55,879 $ 52,139 $ 46,418 $ 582 $ 649 $ 510
Assumed 14,184 12,072 11,449 5,332 5,713 5,973
Ceded ( 1,293 ) ( 1,054 ) ( 907 ) ( 39 ) ( 41 ) ( 42 )
$ 68,770 $ 63,157 $ 56,960 $ 5,875 $ 6,321 $ 6,441 Insurance premiums written by geographic region (based upon the domicile of the insured or reinsured) are summarized below (in millions).
Property/Casualty Life/Health
2022 2021 2020 2022 2021 2020
United States $ 59,648 $ 55,451 $ 50,250 $ 2,120 $ 2,161 $ 2,820
Western Europe 4,901 4,613 3,751 1,235 1,298 1,120
Asia Pacific 4,699 3,822 3,410 1,704 2,030 1,652
All other 1,440 1,389 1,062 721 805 836
$ 70,688 $ 65,275 $ 58,473 $ 5,780 $ 6,294 $ 6,428 Notes to Consolidated Financial Statements (Continued) (25) Business segment data (Continued) Consolidated sales, service and leasing revenues were $ 165.0 billion in 2022, $ 151.0 billion in 2021 and $ 132.3 billion in 2020. Sales, service and leasing revenues attributable to the United States were 86 % in 2022, 85 % in 2021 and 86 % in 2020 of such amounts. The remainder of sales, service and leasing revenues were primarily in Europe, Canada and the Asia Pacific region. Railroad, utilities and energy revenues were $ 52.1 billion in 2022, $ 48.2 billion in 2021 and $ 41.8 billion in 2020. In each of the three years, approximately 96 % of such revenues were attributable to the United States. At December 31, 2022, approximately 90 % of our consolidated net property, plant and equipment and equipment held for lease was located in the United States with the remainder primarily in Canada and the United Kingdo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26)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currently believe that any liability that may arise as a result of other pending legal actions will not have a material effect on our consolidated financial condition or results of operations. Our subsidiaries regularly make commitments in the ordinary course of business for the future purchase of goods and services used in their businesses, which are not yet reflected in our Consolidated Financial Statements. The most significant of our long-term commitments relate to our railroad, utilities and energy businesses, our shared aircraft ownership and leasing business and certain raw materials purchase commitments. As of December 31, 2022, estimated future payments under those arrangements were as follows: $ 12 billion in 2023, $ 5 billion in 2024, $ 3 billion in 2025, $ 2 billion in 2026, $ 2 billion in 2027 and $ 18 billion after 2027. Since October 2017, we have owned a 38.6 % interest in Pilot, headquartered in Knoxville, Tennessee. Pilot is the largest operator of travel centers in North America (primarily under the names Pilot or Flying J) with more than 650 travel center locations across 44 U.S. states and six Canadian provinces. Pilot also has over 150 retail locations in the U.S. and Canada where it sells diesel fuel through various arrangements with third party travel centers. Through December 31, 2022, we accounted for our investment in Pilot under the equity method and the carrying value of our investment was $ 3.2 billion as of December 31, 2022. On January 31, 2023, we acquired an additional 41.4 % interest for approximately $ 8.2 billion. This amount is based on a contractual agreement that is dependent on Pilot’s earnings for 2022 and its net debt at the end of 2022, and is subject to post-closing adjustments following the completion of Pilot’s independent public accountant’s audit of its 2022 financial statements. We obtained control of Pilot for financial reporting purposes on January 31, 2023 and, consequently, we will discontinue the use of the equity method and include Pilot’s financial statements in our Consolidated Financial Statements at that date. In applying the acquisition method of accounting, we are required to remeasure our previously held 38.6 % interest in Pilot to fair value as of January 31, 2023. The excess of the fair value of that interest over the carrying value under the equity method will be recorded as a remeasurement gain. Given the proximity of the acquisition date of the additional Pilot interest to the date these Consolidated Financial Statements are issued, it was impracticable to provide an initial estimate of the fair values of identifiable assets acquired, liabilities assumed and residual goodwill or proforma information. We expect to provide such disclosures in our Consolidated Financial Statements beginning with our interim report for the quarterly period ending March 31, 2023. We may be obligated to acquire certain noncontrolling interests in less-than-wholly-owned subsidiaries in the future, pursuant to the terms of agreements with the noncontrolling shareholders for cash or other assets. The timing and the amount of any future payments that might be required to such noncontrolling shareholders are contingent on future actions of the noncontrolling owners and the value of the interest being acquired. In June 2022, BHE acquired the BHE common stock held by Gregory Abel, Berkshire’s Vice Chairman - non-insurance operations, for $ 870 million. The purchase was pursuant to the terms of a shareholder agreement between Berkshire, BHE and BHE’s noncontrolling shareholders. Berkshire recorded a charge of $ 362 million to capital in excess of par value for the excess of the consideration paid over the carrying value of the acquired noncontrolling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t>
        </is>
      </c>
      <c r="B4" s="4" t="inlineStr">
        <is>
          <t xml:space="preserve">BERKSHIRE HATHAWAY INC. (Parent Company) Condensed Financ ial Information (Dollars in millions) Sched ule I Balance Sheets
December 31,
2022 2021
Assets:
Cash and cash equivalents $ 2,777 $ 18,797
Short-term investments in U.S. Treasury Bills 17,628 9,681
Investments in and advances to consolidated subsidiaries 462,030 486,862
Investment in The Kraft Heinz Company 12,937 13,112
Other assets 12 140
$ 495,384 $ 528,592
Liabilities and Shareholders’ Equity:
Accounts payable, accrued interest and other liabilities $ 355 $ 237
Income taxes, principally deferred 1,276 747
Notes payable and other borrowings 21,393 21,409
23,024 22,393
Berkshire Hathaway shareholders’ equity 472,360 506,199
$ 495,384 $ 528,592 Statements of Earnings and Comprehensive Income
Year ended December 31,
2022 2021 2020
Income items:
From consolidated subsidiaries:
Dividends and distributions $ 15,724 $ 13,462 $ 26,110
Undistributed earnings (losses) ( 39,639 ) 74,819 17,402
( 23,915 ) 88,281 43,512
Investment gains (losses) ( 34 ) 35 ( 24 )
Equity in earnings of The Kraft Heinz Company 628 269 95
Other income 413 73 328
( 22,908 ) 88,658 43,911
Cost and expense items:
General and administrative 131 136 194
Interest expense 513 444 489
Foreign exchange (gains) losses on non-U.S. Dollar denominated debt ( 1,401 ) ( 1,281 ) 970
Income tax expense (benefit) 668 ( 436 ) ( 263 )
( 89 ) ( 1,137 ) 1,390
Net earnings (loss) attributable to Berkshire Hathaway shareholders ( 22,819 ) 89,795 42,521
Other comprehensive income attributable to Berkshire Hathaway shareholders ( 2,564 ) 216 1,000
Comprehensive income attributable to Berkshire Hathaway shareholders $ ( 25,383 ) $ 90,011 $ 43,521 See Note to Condensed Financial Information BERKSHIRE HATHAWAY INC. (Parent Company) Condensed Financial Information (Dollars in millions) Schedule I (continued) Statements of Cash Flows
Year ended December 31,
2022 2021 2020
Cash flows from operating activities:
Net earnings (loss) attributable to Berkshire Hathaway shareholders $ ( 22,819 ) $ 89,795 $ 42,521
Adjustments to reconcile net earnings (loss) to operating cash flows:
Investment (gains) losses 34 ( 35 ) 24
Undistributed (earnings) losses of consolidated subsidiaries 39,639 ( 74,819 ) ( 17,402 )
Non-cash dividends from subsidiaries ( 7,220 ) ( 2,126 ) ( 8,296 )
Income taxes payable 661 ( 389 ) ( 72 )
Other ( 1,833 ) ( 1,038 ) 1,100
Net cash flows from operating activities 8,462 11,388 17,875
Cash flows from investing activities:
Investments in and advances to consolidated subsidiaries, net ( 11,852 ) ( 174 ) ( 1,947 )
Purchases of U.S. Treasury Bills ( 44,187 ) ( 34,988 ) ( 54,715 )
Sales and maturities of U.S. Treasury Bills 37,915 57,296 59,035
Other 128 — 11
Net cash flows from investing activities ( 17,996 ) 22,134 2,384
Cash flows from financing activities:
Proceeds from borrowings 1,970 2,174 2,923
Repayments of borrowings ( 602 ) ( 2,167 ) ( 1,151 )
Acquisition of treasury stock ( 7,854 ) ( 27,061 ) ( 24,706 )
Net cash flows from financing activities ( 6,486 ) ( 27,054 ) ( 22,934 )
Increase (decrease) in cash and cash equivalents ( 16,020 ) 6,468 ( 2,675 )
Cash and cash equivalents at beginning of year 18,797 12,329 15,004
Cash and cash equivalents at end of year $ 2,777 $ 18,797 $ 12,329
Other cash flow information:
Income taxes paid $ 2,259 $ 3,403 $ 3,391
Interest paid 332 377 359 Note to Condensed Financial Information Berkshire currently owns 26.6 % of the outstanding shares of The Kraft Heinz Company (“Kraft Heinz”) common stock, which is accounted for pursuant to the equity method. See Note 5 to the Consolidated Financial Statements. On October 19, 2022 , Berkshire acquired all of the outstanding common stock of Alleghany Corporation for $ 11.5 billion. See Note 2 to the Consolidated Financial Statements. In January 2022, the Parent Company issued ¥ 128.5 billion (approximately $ 1.1 billion) of senior notes with maturity dates ranging from 2027 to 2052 and a weighted average interest rate of 0.5 %. In December 2022, the Parent Company also issued ¥ 115.0 billion (approximately $ 840 million) of senior notes with maturity dates ranging from 2025 to 2052 and a weighted average interest rate of 1.1 %. As of December 31, 2022, the Parent Company’s non-U.S. Dollar denominated borrowings included € 6.9 billion and ¥ 1,029 billion par value senior notes. The gains and losses from the periodic remeasurement of these non-U.S. Dollar denominated notes due to changes in foreign currency exchange rates are included in earnings. In the first two months of 2023, Berkshire repaid $ 1.1 billion of maturing senior notes. An additional $ 3.2 billion of Berkshire senior notes mature in March and April of 2023. Parent Company debt maturities over the next five years are as follows: 2023—$ 4.3 billion; 2024—$ 1.9 billion; 2025—$ 2.0 billion; 2026—$ 3.2 billion and 2027—$ 2.1 billion. The Parent Company guarantees certain debt of subsidiaries, which aggregated approximately $ 21.7 billion at December 31, 2022 and was primarily debt issued by Berkshire Hathaway Finance Corporation. Such guarantees are an absolute, unconditional and irrevocable guarantee for the full and prompt payment when due of all present and future payment obligations. The Parent Company has also provided guarantees in connection with certain retroactive reinsurance contracts issued by subsidiaries. The amounts of subsidiary payments under these contracts, if any, is contingent upon the outcome of future ev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ies)</t>
        </is>
      </c>
      <c r="B1" s="2" t="inlineStr">
        <is>
          <t>12 Months Ended</t>
        </is>
      </c>
    </row>
    <row r="2">
      <c r="B2" s="2" t="inlineStr">
        <is>
          <t>Dec. 31, 2022</t>
        </is>
      </c>
    </row>
    <row r="3">
      <c r="A3" s="4" t="inlineStr">
        <is>
          <t>Nature of operations and basis of consolidation</t>
        </is>
      </c>
      <c r="B3" s="4" t="inlineStr">
        <is>
          <t>(a) Nature of operations and basis of consolidation Berkshire Hathaway Inc. (“Berkshire”) is a holding company owning subsidiaries engaged in numerous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5. Information concerning significant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Certain immaterial balances in the Consolidated Financial Statements have been reclassified in prior years to conform to current year presentations.</t>
        </is>
      </c>
    </row>
    <row r="4">
      <c r="A4" s="4" t="inlineStr">
        <is>
          <t>Use of estimates in preparation of financial statements</t>
        </is>
      </c>
      <c r="B4" s="4" t="inlineStr">
        <is>
          <t>(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ndefinite-lived intangible assets for impairment require considerable judgment. Actual results may differ from the estimates used in preparing our Consolidated Financial Statements. To varying degrees the COVID-19 pandemic and its consequences continues to affect our operating businesses. Significant government and private sector actions have been taken since 2020 to control the spread and mitigate the economic effects of the virus and its variants. Such actions in 2022 included temporary business closures or restrictions of business activities in various parts of the world. In addition, significant disruptions of supply chains and higher costs emerged in 2021 and persisted in 2022. The development of geopolitical conflicts in 2022 contributed to disruptions of supply chains, resulting in cost increases for commodities, goods and services in many parts of the world. In the U.S. and elsewhere, governments are implementing actions intended to slow price inflation.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row r="5">
      <c r="A5" s="4" t="inlineStr">
        <is>
          <t>Cash and cash equivalents and short-term investments in U.S. Treasury Bills</t>
        </is>
      </c>
      <c r="B5" s="4" t="inlineStr">
        <is>
          <t xml:space="preserve">(c) Cash and cash equivalents and short-term investments in U.S. Treasury Bills Cash equivalents consist of demand deposit and money market accounts and investments with maturities of three months or less when purchased. Short-term investments in U.S. Treasury Bills have maturities exceeding three months and less than one year at the time of purchase. </t>
        </is>
      </c>
    </row>
    <row r="6">
      <c r="A6" s="4" t="inlineStr">
        <is>
          <t>Investments under the equity method</t>
        </is>
      </c>
      <c r="B6" s="4" t="inlineStr">
        <is>
          <t xml:space="preserve">(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other investments when such investments possess substantially identical subordinated interests to common stock, and do not apply the equity method to investments that are not in-substance common stock as defined by GAAP.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f net losses reduce our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t>
        </is>
      </c>
    </row>
    <row r="7">
      <c r="A7" s="4" t="inlineStr">
        <is>
          <t>Loans and finance receivables</t>
        </is>
      </c>
      <c r="B7" s="4" t="inlineStr">
        <is>
          <t xml:space="preserve">(g) Loans and finance receivables Loans and finance receivables are primarily manufactured home loans, and to a lesser extent, commercial loans and site-built home loans. We carry substantially all loans and finance receivables at amortized cost, net of allowances for expected credit losses, based on our ability and intent to hold such loans to maturity. Acquisition costs and loan origination and commitment costs paid and fees received, as well as acquisition premiums or discounts, are amortized as yield adjustments over the lives of the loans. Measurements of expected credit losses include provisions for non-collection, whether the risk is probable or remote. Expected credit losses on manufactured home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Notes to Consolidated Financial Statements (Continued) (1) Significant accounting policies and practices (Continued) (g) Loans and finance receivables (Continued)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are considered non-performing when the foreclosure process has started. Once a loan is in the process of foreclosure, interest income is not recognized until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t>
        </is>
      </c>
    </row>
    <row r="8">
      <c r="A8" s="4" t="inlineStr">
        <is>
          <t>Other receivables</t>
        </is>
      </c>
      <c r="B8" s="4" t="inlineStr">
        <is>
          <t xml:space="preserve">(h) Other receivables Other receivables include balances due from customers, insurance premiums receivable and reinsurance losses recoverable, as well as other receivables. Trade receivables, insurance premium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relate to unpaid losses and loss adjustment expenses arising from property and casualty contracts and benefits under life and health contracts. Receivables are stated net of estimated allowances for uncollectible balances. We measure expected credit losses primarily utilizing credit loss history, with adjustments to reflect current or expected future economic conditions when reasonable and supportable forecasts of losses deviate from historical experience. In evaluating expected credit losses of reinsurance recoverables on unpaid losses, we review the credit quality of the counterparty and consider right-of-offset provisions within reinsurance contracts and other forms of credit enhancement including collateral, guarantees and other available information. We charge-off receivables against the allowances after all reasonable collection efforts are exhausted. </t>
        </is>
      </c>
    </row>
    <row r="9">
      <c r="A9" s="4" t="inlineStr">
        <is>
          <t>Derivatives</t>
        </is>
      </c>
      <c r="B9" s="4" t="inlineStr">
        <is>
          <t xml:space="preserve">(i) Derivatives We carry assets and liabilities arising from derivative contracts at fair value in other assets and accounts payable, accruals and other liabilities in our Consolidated Balance Sheets. Balances ar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t>
        </is>
      </c>
    </row>
    <row r="10">
      <c r="A10" s="4" t="inlineStr">
        <is>
          <t>Fair value measurements</t>
        </is>
      </c>
      <c r="B10" s="4" t="inlineStr">
        <is>
          <t xml:space="preserve">(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estimating fair value. Alternative valuation techniques may be appropriate under the circumstances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
        </is>
      </c>
    </row>
    <row r="11">
      <c r="A11" s="4" t="inlineStr">
        <is>
          <t>Inventories</t>
        </is>
      </c>
      <c r="B11" s="4" t="inlineStr">
        <is>
          <t xml:space="preserve">(k) Inventories Inventories consist of manufactured goods, goods or products acquired for resale and homes constructed for sale. Manufactured inventory costs include materials, direct and indirect labor and factory overhead. At December 31, 2022, we used the last-in-first-out (“LIFO”) method to value approximately 30 %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 2.5 billion as of December 31, 2022 and $ 1.9 billion as of December 31, 2021. </t>
        </is>
      </c>
    </row>
    <row r="12">
      <c r="A12" s="4" t="inlineStr">
        <is>
          <t>Property, plant and equipment and equipment held for lease</t>
        </is>
      </c>
      <c r="B12" s="4" t="inlineStr">
        <is>
          <t xml:space="preserve">Notes to Consolidated Financial Statements (Continued) (1) Significant accounting policies and practices (Continued) (l) Property, plant and equipment and equipment held for lease We use property, plant and equipment in our operations. We also own equipment that we lease to others under lease contracts. We record additions to property, plant and equipment and equipment held for lease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its useful life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the estimated salvage value primarily using the straight-line method over estimated service lives. Ranges of estimated service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10 to 100 years and locomotives, freight cars and other equipment – 6 to 43 years . Ranges of estimated useful lives of assets unique to our regulated utilities and energy businesses are as follows: utility generation, transmission and distribution systems – 5 to 80 years , interstate natural gas pipeline assets – 3 to 80 years and independent power plants and other assets – 2 to 50 years . We depreciate the equipment held for lease to estimated salvage value primarily using the straight-line method over estimated useful lives ranging from 3 to 35 years . We use declining balance depreciation methods for assets when the revenue-earning power of the asset is greater during the earlier years of its life. We evaluate property, plant and equipment and equipment held for lease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t>
        </is>
      </c>
    </row>
    <row r="13">
      <c r="A13" s="4" t="inlineStr">
        <is>
          <t>Leases</t>
        </is>
      </c>
      <c r="B13" s="4" t="inlineStr">
        <is>
          <t>(m) Leases We are party to contracts where we lease property from others.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considered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As permitted under GAAP, for some leases we do not separate lease components from non-lease components by class of asset and we do not record assets or liabilities for leases with terms of one year or less.</t>
        </is>
      </c>
    </row>
    <row r="14">
      <c r="A14" s="4" t="inlineStr">
        <is>
          <t>Goodwill and other intangible assets</t>
        </is>
      </c>
      <c r="B14" s="4" t="inlineStr">
        <is>
          <t xml:space="preserve">(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When the carrying amount of a reporting unit, including goodwill, exceeds the estimated fair value, the excess up to the balance of goodwill is charged to earnings as an impairment loss. Notes to Consolidated Financial Statements (Continued) (1) Significant accounting policies and practices (Continued) (n) Goodwill and other intangible assets (Continued)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ved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t>
        </is>
      </c>
    </row>
    <row r="15">
      <c r="A15" s="4" t="inlineStr">
        <is>
          <t>Revenue recognition</t>
        </is>
      </c>
      <c r="B15" s="4" t="inlineStr">
        <is>
          <t xml:space="preserve">(o) Revenue recognition We earn insurance premiums on prospective property/casualty insurance and reinsurance contracts over the loss exposure or coverage period in proportion to the level of protection provided. Premiums are generally earned in proportion to the coverage provided, which in most cases is ratably over the term of the contract with unearned premiums computed on a monthly or daily pro-rata basis. Premiums on retroactive property/casualty reinsurance contracts are generally received in full and are earned at the inception of the contracts, as all underlying loss events covered by the policies occurred prior to contract inception. Premiums for life reinsurance and periodic payment annuity contracts are earned when due. Premiums for periodic payment annuity contracts are received in full at the inception of the contracts.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directly or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late delivery penalti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Notes to Consolidated Financial Statements (Continued) (1) Significant accounting policies and practices (Continued) (o) Revenue recognition (Continued) Our energy revenue derives primarily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within 30 days of billing. Rates charged for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franchising and news distribution. Leasing revenue is generally recognized ratably over the term of the lease or based on usage, if applicable under the terms of the contract. A substantial portion of our lessor contracts are classified as operating leases. </t>
        </is>
      </c>
    </row>
    <row r="16">
      <c r="A16" s="4" t="inlineStr">
        <is>
          <t>Losses and loss adjustment expenses</t>
        </is>
      </c>
      <c r="B16" s="4" t="inlineStr">
        <is>
          <t xml:space="preserve">(p) Losses and loss adjustment expenses We record liabilities for unpaid losses and loss adjustment expenses under property/casualty insurance and reinsurance contracts for loss events that have occurred on or before the balance sheet date. Such liabilities represent the estimated ultimate payment amounts without discounting for time value.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amounts recoverable under ceded reinsurance contracts. Reinsurance contracts do not relieve the ceding company of its obligations to indemnify policyholders with respect to the underlying insurance and reinsurance contracts. </t>
        </is>
      </c>
    </row>
    <row r="17">
      <c r="A17" s="4" t="inlineStr">
        <is>
          <t>Retroactive reinsurance contracts</t>
        </is>
      </c>
      <c r="B17" s="4" t="inlineStr">
        <is>
          <t xml:space="preserve">(q) Retroactive reinsurance contracts We record liabilities for unpaid losses and loss adjustment expenses under short duration retroactive reinsurance contracts consistent with property/casualty insurance and reinsurance contracts describ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 </t>
        </is>
      </c>
    </row>
    <row r="18">
      <c r="A18" s="4" t="inlineStr">
        <is>
          <t>Insurance policy acquisition costs</t>
        </is>
      </c>
      <c r="B18" s="4" t="inlineStr">
        <is>
          <t xml:space="preserve">(r) Insurance policy acquisition costs We capitalize the direct incremental costs that relate to the successful sale of insurance contracts, subject to ultimate recoverability. Direct incremental acquisition costs include commissions, premium taxes and certain other costs associated with successful efforts. We expense all other underwriting costs as incurred. For short duration contracts, we subsequently amortize deferred policy acquisition costs to underwriting expenses as the related premiums are earned. Acquisition costs related to long duration life insurance contracts are amortized over the expected premium-paying period in proportion to the anticipated premiums over the life of the policy. Such anticipated premiums are estimated using the same assumptions used for computing liabilities for future policy benefits. The recoverability of deferred policy acquisition costs generally considers anticipated investment income. The unamortized balances are included in other assets and were approximately $ 3.8 billion and $ 3.4 billion at December 31, 2022 and 2021, respectively, which included $ 3.2 billion and $ 2.9 billion, respectively, related to property and casualty insurance contracts. </t>
        </is>
      </c>
    </row>
    <row r="19">
      <c r="A19" s="4" t="inlineStr">
        <is>
          <t>Life, annuity and health insurance benefits</t>
        </is>
      </c>
      <c r="B19" s="4" t="inlineStr">
        <is>
          <t xml:space="preserve">Notes to Consolidated Financial Statements (Continued) (1) Significant accounting policies and practices (Continued) (s) Life, annuity and health insurance benefits Liabilities for future life, annuity and health insurance benefits represent the present value of expected future benefits and non-acquisition variable expenses, less the present value of expected future net premiums (the portion of gross premium required to provide for all expected future benefits and variable expenses). In estimating future cash flows, we consider the timing and amounts of future claims, premiums and expenses, which require estimates concerning future investment yields, expected mortality, morbidity and lapse or withdrawal rates. These assumptions, as applicable, also include a margin for adverse deviation and may vary with the characteristics of the contract’s date of issuance, policy duration and country of risk. The interest rate assumptions used for discounting may vary by contract or underlying currency denomination of our reinsurance contracts. Generally, assumptions regarding cash flow and discount rate are fixed at the inception of the contract and changed only under certain adverse circumstances. The effects of changes in estimated cash flows and discount rate assumptions on benefit liabilities are recorded in earnings in the period of the change. Periodic payment and annuity reinsurance contracts are regarded as limited payment contracts under GAAP. We discount annuity liabilities based on the implicit rate as of the inception of the contracts such that the present value of the liabilities equals the premiums received less brokerage expense at the inception date. Discount rates for most contracts range between 3 % to 7 %. </t>
        </is>
      </c>
    </row>
    <row r="20">
      <c r="A20" s="4" t="inlineStr">
        <is>
          <t>Regulated utilities and energy businesses</t>
        </is>
      </c>
      <c r="B20" s="4" t="inlineStr">
        <is>
          <t xml:space="preserve">(t) Regulated utilities and energy businesses Certain energy subsidiaries prepare their financial statements in accordance with authoritative guidance for regulated operations, reflecting the economic effects of regulation from the ability to recover certain costs from customers and the requirement to return revenues to customers in the future through the regulated rate-setting process. Accordingly, certain costs are deferred as regulatory assets and certain income is accrued as regulatory liabilities. Regulatory assets and liabilities will be amortized into operating expenses and revenues over various future periods. Regulatory assets and liabilities are continually assessed for probable future inclusion in regulatory rates by considering factors such as applicable regulatory or legislative changes and recent rate orders received by other regulated entities. If future inclusion in regulatory rates ceases to be probable, the amount no longer probable of inclusion in regulatory rates is charged or credited to earnings (or other comprehensive income, if applicable) or returned to customers. </t>
        </is>
      </c>
    </row>
    <row r="21">
      <c r="A21" s="4" t="inlineStr">
        <is>
          <t>Foreign currency</t>
        </is>
      </c>
      <c r="B21" s="4" t="inlineStr">
        <is>
          <t xml:space="preserve">(u) Foreign currency The accounts of our non-U.S.-based subsidiaries are measured, in most instances, using functional currencies other than the U.S. Dollar. Revenues and expenses in the financial statements of these subsidiaries are translated into U.S. Dollars at the average exchange rate for the period and assets and liabilities are translated at the exchange rate as of the end of the reporting period. The net effects of translating the financial statements of these subsidiaries are included in shareholders’ equity as a component of accumulated other comprehensive income. Gains and losses arising from transactions denominated in a currency other than the functional currency of the subsidiary, including gains and losses from the remeasurement of assets and liabilities due to changes in currency exchange rates, are included in earnings. </t>
        </is>
      </c>
    </row>
    <row r="22">
      <c r="A22" s="4" t="inlineStr">
        <is>
          <t>Income taxes</t>
        </is>
      </c>
      <c r="B22" s="4" t="inlineStr">
        <is>
          <t>(v) Income taxes Berkshire files a consolidated federal income tax return in the U.S., which includes eligible subsidiaries. In addition, we file income tax returns in state, local and foreign jurisdictions. Provisions for current income tax liabilities are calculated and accrued on income and expense amounts expected to be included in the income tax returns for the current year. Income taxes reported in earnings also include deferred income tax provis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income tax assets when realization is not likely. Liabilities are established for uncertain tax positions taken or positions expected to be taken in income tax returns when such positions, in our judgment, do not meet a more-likely-than-not threshold based on the technical merits of the positions. Estimated interest and penalties related to uncertain tax positions are included as a component of income tax expense.</t>
        </is>
      </c>
    </row>
    <row r="23">
      <c r="A23" s="4" t="inlineStr">
        <is>
          <t>New accounting pronouncements adopted</t>
        </is>
      </c>
      <c r="B23" s="4" t="inlineStr">
        <is>
          <t xml:space="preserve">Notes to Consolidated Financial Statements (Continued) (1) Significant accounting policies and practices (Continued) (w) New accounting pronouncements adopted in 2020 We adopted Accounting Standards Codification (“ASC”) 326 “Financial Instruments-Credit Losses” on January 1, 2020 , which provides for the measurement of expected credit losses on financial assets that are carried at amortized cost based on the net amounts expected to be collected. Measurements of expected credit losses therefore include provisions for non-collection, whether the risk is probable or remote. Upon adoption of ASC 326, we recorded a charge to retained earnings of $ 388 million representing the cumulative after-tax increase in our allowances for credit losses. </t>
        </is>
      </c>
    </row>
    <row r="24">
      <c r="A24" s="4" t="inlineStr">
        <is>
          <t>New accounting pronouncements to be adopted subsequent to December 31, 2022</t>
        </is>
      </c>
      <c r="B24" s="4" t="inlineStr">
        <is>
          <t xml:space="preserve">(x) New accounting pronouncements to be adopted subsequent to December 31, 2022 In August 2018, the Financial Accounting Standards Board issued Accounting Standards Update 2018-12 “Targeted Improvements to the Accounting for Long-Duration Contracts” (“ASU 2018-12”). ASU 2018-12 requires reassessment of cash flow assumptions at least annually and revision of discount rate assumptions each reporting period in valuing policyholder liabilities of long-duration insurance and reinsurance contracts. Discount rate assumptions are established based upon upper-medium grade corporate bond yields that reflect the duration characteristics of the liabilities. ASU 2018-12 also provides for new disclosures. Under ASU 2018-12, the effects from changes in cash flow assumptions are reflected in earnings and the effects from changes in discount rate assumptions are reflected in other comprehensive income. Prior to ASU 2018-12, the cash flow and discount rate assumptions were set at the contract inception date and not subsequently changed, except under certain adverse circumstances. ASU 2018-12 is to be applied retrospectively to the earliest period presented in the financial statements. We adopted ASU 2018-12 as of January 1, 2023 using the modified retrospective method. Revised cash flow and discount rate assumptions were applied to contracts in-force between January 1, 2021 (the transition date) and December 31, 2022 with liabilities remeasured, with the cumulative effect from discount rate changes (based on prevailing interest rates) recorded in accumulated other comprehensive income and the cumulative effect from cash flow assumption changes in retained earnings. The adoption of ASU 2018-12 produced a cumulative after-tax reduction in our originally reported consolidated shareholders’ equity at the end of 2020 of approximately $ 6.4 billion (or 1.4 %), consisting of reductions to accumulated other comprehensive income of $ 5.7 billion and retained earnings of $ 700 million. The cumulative decline in shareholders’ equity decreased to approximately $ 4.6 billion (or 0.9 % of the shareholders’ equity originally reported) at December 31, 2021. The cumulative effect of adopting ASU 2018-12 will increase our shareholders’ equity at December 31, 2022 by approximately $ 1.0 billion. These effects reflect the after-tax increases or decreases to our life, health and annuity benefits liabilities and reinsurance recoverables, primarily derived from changes in discount rate assumptions. The effects of adopting ASU 2018-12 will be reflected primarily in other comprehensive income and the impact on our consolidated net earnings for each of the years ending December 31, 2022 and 2021 is not material. </t>
        </is>
      </c>
    </row>
    <row r="25">
      <c r="A25" s="4" t="inlineStr">
        <is>
          <t>Fixed Maturities [Member]</t>
        </is>
      </c>
      <c r="B25" s="4" t="inlineStr">
        <is>
          <t xml:space="preserve"> </t>
        </is>
      </c>
    </row>
    <row r="26">
      <c r="A26" s="4" t="inlineStr">
        <is>
          <t>Investments in fixed maturity and equity securities</t>
        </is>
      </c>
      <c r="B26" s="4" t="inlineStr">
        <is>
          <t xml:space="preserve">(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Substantially all of our investments in fixed maturity securities are classified as available-for-sale. We amortize the difference between the original cost and maturity value of a fixed maturity security to earnings using the interest method. Notes to Consolidated Financial Statements (Continued) (1) Significant accounting policies and practices (Continued) (d) Investments in fixed maturity securities (Continued) We record investment gains and losses on available-for-sale fixed maturity securities when the securities are sold, determined on a specific identification basis. For securities in an unrealized loss position, we recognize a loss in earnings for the excess of amortized cost over fair value if we intend to sell before the price recovers. As of the balance sheet date, we evaluate whether the other unrealized losses are attributable to credit losses or other factors. We consider the severity of the decline in value, creditworthiness of the issuer and other relevant factors. We record an allowance for credit losses, limited to the excess of amortized cost over fair value, with a corresponding charge to earnings if the present value of estimated cash flows is less than the present value of contractual cash flows. The allowance may be subsequently increased or decreased based on the prevailing facts and circumstances. The portion of the unrealized loss that we believe is not related to a credit loss is recognized in other comprehensive income. </t>
        </is>
      </c>
    </row>
    <row r="27">
      <c r="A27" s="4" t="inlineStr">
        <is>
          <t>Equity Securities [Member]</t>
        </is>
      </c>
      <c r="B27" s="4" t="inlineStr">
        <is>
          <t xml:space="preserve"> </t>
        </is>
      </c>
    </row>
    <row r="28">
      <c r="A28" s="4" t="inlineStr">
        <is>
          <t>Investments in fixed maturity and equity securities</t>
        </is>
      </c>
      <c r="B28" s="4" t="inlineStr">
        <is>
          <t xml:space="preserve">(e) Investments in equity securities We carry substantially all investments in equity securities at fair value and record the subsequent changes in fair values in the Consolidated Statements of Earnings as a component of investment gains or los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business 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values of identified assets acquired and liabilities assumed</t>
        </is>
      </c>
      <c r="B4" s="4" t="inlineStr">
        <is>
          <t xml:space="preserve">The preliminary values of the Alleghany identified assets acquired and liabilities assumed are summarized as follows (in millions). Valuations of certain assets, such as intangible assets and goodwill, and certain liabilities as of the acquisition date have not been finalized at this time and are provisional.
Cash, cash equivalents and U.S. Treasury Bills $ 3,762
Investments in fixed maturity and equity securities 15,982
Loans and other receivables 5,650
Goodwill and other intangible assets 6,362
Other 3,834
Assets acquired $ 35,590
Unpaid losses and loss adjustment expenses $ 15,080
Unearned premiums 3,536
Notes payable 2,169
Other 3,300
Liabilities assumed 24,085
Net assets $ 11,505 </t>
        </is>
      </c>
    </row>
    <row r="5">
      <c r="A5" s="4" t="inlineStr">
        <is>
          <t>Summary of unaudited pro forma consolidated earnings</t>
        </is>
      </c>
      <c r="B5" s="4" t="inlineStr">
        <is>
          <t xml:space="preserve">The following table sets forth certain unaudited pro forma consolidated earnings data for the years ending December 31, 2022 and 2021, as if the Alleghany acquisition was consummated on the same terms at the beginning of 2021 (in millions, except per share amounts).
2022 2021
Revenues $ 311,184 $ 287,450
Net earnings (loss) attributable to Berkshire Hathaway shareholders ( 24,107 ) 90,728
Net earnings (loss) per equivalent Class A common share ( 16,412 ) 60,0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in securities with fixed maturities</t>
        </is>
      </c>
      <c r="B4" s="4" t="inlineStr">
        <is>
          <t xml:space="preserve">Investments in fixed maturity securities as of December 31, 2022 and 2021 are summarized by type below (in millions).
Amortized Unrealized Unrealized Fair
December 31, 2022
U.S. Treasury, U.S. government corporations and agencies $ 10,039 $ 12 $ ( 249 ) $ 9,802
Foreign governments 10,454 50 ( 177 ) 10,327
Corporate bonds 1,945 256 ( 6 ) 2,195
Other 2,735 77 ( 8 ) 2,804
$ 25,173 $ 395 $ ( 440 ) $ 25,128
December 31, 2021
U.S. Treasury, U.S. government corporations and agencies $ 3,286 $ 22 $ ( 5 ) $ 3,303
Foreign governments 10,998 29 ( 33 ) 10,994
Corporate bonds 1,363 412 ( 1 ) 1,774
Other 317 47 ( 1 ) 363
$ 15,964 $ 510 $ ( 40 ) $ 16,434 </t>
        </is>
      </c>
    </row>
    <row r="5">
      <c r="A5" s="4" t="inlineStr">
        <is>
          <t>Schedule of amortized cost and estimated fair value of securities with fixed maturities</t>
        </is>
      </c>
      <c r="B5" s="4" t="inlineStr">
        <is>
          <t xml:space="preserve"> The amortized cost and estimated fair value of fixed maturity securities at December 31, 2022 are summarized below by contractual maturity dates. Amounts are in millions. Actual maturities may differ from contractual maturities due to prepayment rights held by issuers.
Due in one Due after one Due after five Due after Mortgage-backed Total
Amortized cost $ 7,720 $ 13,413 $ 1,393 $ 842 $ 1,805 $ 25,173
Fair value 7,660 13,122 1,627 864 1,855 25,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 in equity securities</t>
        </is>
      </c>
      <c r="B4" s="4" t="inlineStr">
        <is>
          <t xml:space="preserve">Investments in equity securities as of December 31, 2022 and 2021 are summarized based on the primary industry of the investee in the table below (in millions).
Cost Net Fair
December 31, 2022 *
Banks, insurance and finance $ 25,893 $ 43,663 $ 69,556
Consumer products 40,508 112,384 152,892
Commercial, industrial and other 65,209 21,136 86,345
$ 131,610 $ 177,183 $ 308,793 * Approximately 75 % of the aggregate fair value was concentrated in five companies (American Express Company – $ 22.4 billion; Apple Inc. – $ 119.0 billion; Bank of America Corporation – $ 34.2 billion; The Coca-Cola Company – $ 25.4 billion and Chevron Corporation – $ 30.0 billion).
Cost Net Fair
December 31, 2021 *
Banks, insurance and finance $ 26,822 $ 62,236 $ 89,058
Consumer products 36,076 154,945 191,021
Commercial, industrial and other 41,707 28,933 70,640
$ 104,605 $ 246,114 $ 350,719 * Approximately 73 % of the aggregate fair value was concentrated in four companies (American Express Company – $ 24.8 billion; Apple Inc. – $ 161.2 billion; Bank of America Corporation – $ 46.0 billion and The Coca-Cola Company – $ 23.7 b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carrying value and fair value of investments</t>
        </is>
      </c>
      <c r="B4" s="4" t="inlineStr">
        <is>
          <t xml:space="preserve">The common stock of Kraft Heinz and Occidental are publicly traded. The fair values and carrying values of these two investments in addition to the carrying values of our other significant equity method investments are summarized as follows (in millions).
Carrying Value Fair Value
December 31, December 31,
2022 2021 2022 2021
Kraft Heinz $ 12,937 $ 13,112 $ 13,249 $ 11,683
Occidental 11,484 — 12,242 —
Other 3,629 2,933
$ 28,050 $ 16,045 </t>
        </is>
      </c>
    </row>
    <row r="5">
      <c r="A5" s="4" t="inlineStr">
        <is>
          <t>Summary of earnings and distributions received from equity method investments</t>
        </is>
      </c>
      <c r="B5" s="4" t="inlineStr">
        <is>
          <t xml:space="preserve">Our earnings and distributions received from significant equity method investments are summarized in the table below (in millions). As previously indicated, we are reporting the equity method effects for Occidental on a one-quarter lag, thus the earnings we recorded in 2022 below do not reflect Occidental’s results for its fourth quarter.
Equity in Earnings Distributions Received
Year ended December 31, Year ended December 31,
2022 2021 2020 2022 2021 2020
Kraft Heinz $ 628 $ 269 $ 95 $ 521 $ 521 $ 521
Occidental 323 — — 24 — —
Other 912 617 562 284 1,057 383
$ 1,863 $ 886 $ 657 $ 829 $ 1,578 $ 904 </t>
        </is>
      </c>
    </row>
    <row r="6">
      <c r="A6" s="4" t="inlineStr">
        <is>
          <t>Summarized unaudited financial information of Kraft Heinz</t>
        </is>
      </c>
      <c r="B6" s="4" t="inlineStr">
        <is>
          <t xml:space="preserve">Summarized consolidated financial information of Kraft Heinz follows (in millions).
December 31, December 25,
Assets $ 90,513 $ 93,394
Liabilities 41,643 43,942
Year ending
December 31, 2022 December 25, 2021 December 26, 2020
Sales $ 26,485 $ 26,042 $ 26,185
Net earnings attributable to Kraft Heinz common shareholders 2,363 1,012 356 Summarized consolidated financial information of Occidental, reported on a one quarter lag follows (in millions).
September 30,
Assets $ 72,144
Liabilities 43,424
Third Quarter First Nine Months
2022 2022
Total revenues and other income $ 9,501 $ 28,769
Net earnings attributable to Occidental common shareholders 2,546 10,7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Leasing revenues</t>
        </is>
      </c>
      <c r="C4" s="5" t="n">
        <v>7514</v>
      </c>
      <c r="D4" s="5" t="n">
        <v>5988</v>
      </c>
      <c r="E4" s="5" t="n">
        <v>5209</v>
      </c>
    </row>
    <row r="5">
      <c r="A5" s="4" t="inlineStr">
        <is>
          <t>Total revenues</t>
        </is>
      </c>
      <c r="C5" s="6" t="n">
        <v>302089</v>
      </c>
      <c r="D5" s="6" t="n">
        <v>276203</v>
      </c>
      <c r="E5" s="6" t="n">
        <v>245579</v>
      </c>
    </row>
    <row r="6">
      <c r="A6" s="4" t="inlineStr">
        <is>
          <t>Investment and derivative contract gains (losses)</t>
        </is>
      </c>
      <c r="C6" s="6" t="n">
        <v>-67899</v>
      </c>
      <c r="D6" s="6" t="n">
        <v>78542</v>
      </c>
      <c r="E6" s="6" t="n">
        <v>40746</v>
      </c>
    </row>
    <row r="7">
      <c r="A7" s="3" t="inlineStr">
        <is>
          <t>Costs and expenses:</t>
        </is>
      </c>
      <c r="C7" s="4" t="inlineStr">
        <is>
          <t xml:space="preserve"> </t>
        </is>
      </c>
      <c r="D7" s="4" t="inlineStr">
        <is>
          <t xml:space="preserve"> </t>
        </is>
      </c>
      <c r="E7" s="4" t="inlineStr">
        <is>
          <t xml:space="preserve"> </t>
        </is>
      </c>
    </row>
    <row r="8">
      <c r="A8" s="4" t="inlineStr">
        <is>
          <t>Goodwill and intangible asset impairments</t>
        </is>
      </c>
      <c r="C8" s="4" t="inlineStr">
        <is>
          <t xml:space="preserve"> </t>
        </is>
      </c>
      <c r="D8" s="4" t="inlineStr">
        <is>
          <t xml:space="preserve"> </t>
        </is>
      </c>
      <c r="E8" s="6" t="n">
        <v>10671</v>
      </c>
    </row>
    <row r="9">
      <c r="A9" s="4" t="inlineStr">
        <is>
          <t>Interest expense</t>
        </is>
      </c>
      <c r="C9" s="6" t="n">
        <v>4352</v>
      </c>
      <c r="D9" s="6" t="n">
        <v>4172</v>
      </c>
      <c r="E9" s="6" t="n">
        <v>4083</v>
      </c>
    </row>
    <row r="10">
      <c r="A10" s="4" t="inlineStr">
        <is>
          <t>Total costs and expenses</t>
        </is>
      </c>
      <c r="C10" s="6" t="n">
        <v>266629</v>
      </c>
      <c r="D10" s="6" t="n">
        <v>243945</v>
      </c>
      <c r="E10" s="6" t="n">
        <v>231289</v>
      </c>
    </row>
    <row r="11">
      <c r="A11" s="4" t="inlineStr">
        <is>
          <t>Earnings (loss) before income taxes and equity method earnings</t>
        </is>
      </c>
      <c r="C11" s="6" t="n">
        <v>-32439</v>
      </c>
      <c r="D11" s="6" t="n">
        <v>110800</v>
      </c>
      <c r="E11" s="6" t="n">
        <v>55036</v>
      </c>
    </row>
    <row r="12">
      <c r="A12" s="4" t="inlineStr">
        <is>
          <t>Equity method earnings</t>
        </is>
      </c>
      <c r="C12" s="6" t="n">
        <v>1863</v>
      </c>
      <c r="D12" s="6" t="n">
        <v>886</v>
      </c>
      <c r="E12" s="6" t="n">
        <v>657</v>
      </c>
    </row>
    <row r="13">
      <c r="A13" s="4" t="inlineStr">
        <is>
          <t>Earnings (loss) before income taxes</t>
        </is>
      </c>
      <c r="C13" s="6" t="n">
        <v>-30576</v>
      </c>
      <c r="D13" s="6" t="n">
        <v>111686</v>
      </c>
      <c r="E13" s="6" t="n">
        <v>55693</v>
      </c>
    </row>
    <row r="14">
      <c r="A14" s="4" t="inlineStr">
        <is>
          <t>Income tax expense (benefit)</t>
        </is>
      </c>
      <c r="C14" s="6" t="n">
        <v>-8518</v>
      </c>
      <c r="D14" s="6" t="n">
        <v>20879</v>
      </c>
      <c r="E14" s="6" t="n">
        <v>12440</v>
      </c>
    </row>
    <row r="15">
      <c r="A15" s="4" t="inlineStr">
        <is>
          <t>Net earnings (loss)</t>
        </is>
      </c>
      <c r="C15" s="6" t="n">
        <v>-22058</v>
      </c>
      <c r="D15" s="6" t="n">
        <v>90807</v>
      </c>
      <c r="E15" s="6" t="n">
        <v>43253</v>
      </c>
    </row>
    <row r="16">
      <c r="A16" s="4" t="inlineStr">
        <is>
          <t>Earnings (loss) attributable to noncontrolling interests</t>
        </is>
      </c>
      <c r="C16" s="6" t="n">
        <v>761</v>
      </c>
      <c r="D16" s="6" t="n">
        <v>1012</v>
      </c>
      <c r="E16" s="6" t="n">
        <v>732</v>
      </c>
    </row>
    <row r="17">
      <c r="A17" s="4" t="inlineStr">
        <is>
          <t>Net earnings (loss) attributable to Berkshire Hathaway shareholders</t>
        </is>
      </c>
      <c r="C17" s="5" t="n">
        <v>-22819</v>
      </c>
      <c r="D17" s="5" t="n">
        <v>89795</v>
      </c>
      <c r="E17" s="5" t="n">
        <v>42521</v>
      </c>
    </row>
    <row r="18">
      <c r="A18" s="4" t="inlineStr">
        <is>
          <t>Equivalent Class A [Member]</t>
        </is>
      </c>
      <c r="C18" s="4" t="inlineStr">
        <is>
          <t xml:space="preserve"> </t>
        </is>
      </c>
      <c r="D18" s="4" t="inlineStr">
        <is>
          <t xml:space="preserve"> </t>
        </is>
      </c>
      <c r="E18" s="4" t="inlineStr">
        <is>
          <t xml:space="preserve"> </t>
        </is>
      </c>
    </row>
    <row r="19">
      <c r="A19" s="3" t="inlineStr">
        <is>
          <t>Earnings per share:</t>
        </is>
      </c>
      <c r="C19" s="4" t="inlineStr">
        <is>
          <t xml:space="preserve"> </t>
        </is>
      </c>
      <c r="D19" s="4" t="inlineStr">
        <is>
          <t xml:space="preserve"> </t>
        </is>
      </c>
      <c r="E19" s="4" t="inlineStr">
        <is>
          <t xml:space="preserve"> </t>
        </is>
      </c>
    </row>
    <row r="20">
      <c r="A20" s="4" t="inlineStr">
        <is>
          <t>Net earnings (loss) per average equivalent</t>
        </is>
      </c>
      <c r="C20" s="5" t="n">
        <v>-15535</v>
      </c>
      <c r="D20" s="5" t="n">
        <v>59460</v>
      </c>
      <c r="E20" s="5" t="n">
        <v>26668</v>
      </c>
    </row>
    <row r="21">
      <c r="A21" s="4" t="inlineStr">
        <is>
          <t>Average equivalent shares outstanding</t>
        </is>
      </c>
      <c r="C21" s="6" t="n">
        <v>1468876</v>
      </c>
      <c r="D21" s="6" t="n">
        <v>1510180</v>
      </c>
      <c r="E21" s="6" t="n">
        <v>1594469</v>
      </c>
    </row>
    <row r="22">
      <c r="A22" s="4" t="inlineStr">
        <is>
          <t>Equivalent Class B [Member]</t>
        </is>
      </c>
      <c r="C22" s="4" t="inlineStr">
        <is>
          <t xml:space="preserve"> </t>
        </is>
      </c>
      <c r="D22" s="4" t="inlineStr">
        <is>
          <t xml:space="preserve"> </t>
        </is>
      </c>
      <c r="E22" s="4" t="inlineStr">
        <is>
          <t xml:space="preserve"> </t>
        </is>
      </c>
    </row>
    <row r="23">
      <c r="A23" s="3" t="inlineStr">
        <is>
          <t>Earnings per share:</t>
        </is>
      </c>
      <c r="C23" s="4" t="inlineStr">
        <is>
          <t xml:space="preserve"> </t>
        </is>
      </c>
      <c r="D23" s="4" t="inlineStr">
        <is>
          <t xml:space="preserve"> </t>
        </is>
      </c>
      <c r="E23" s="4" t="inlineStr">
        <is>
          <t xml:space="preserve"> </t>
        </is>
      </c>
    </row>
    <row r="24">
      <c r="A24" s="4" t="inlineStr">
        <is>
          <t>Net earnings (loss) per average equivalent</t>
        </is>
      </c>
      <c r="B24" s="4" t="inlineStr">
        <is>
          <t>[1]</t>
        </is>
      </c>
      <c r="C24" s="8" t="n">
        <v>-10.36</v>
      </c>
      <c r="D24" s="8" t="n">
        <v>39.64</v>
      </c>
      <c r="E24" s="8" t="n">
        <v>17.78</v>
      </c>
    </row>
    <row r="25">
      <c r="A25" s="4" t="inlineStr">
        <is>
          <t>Average equivalent shares outstanding</t>
        </is>
      </c>
      <c r="C25" s="6" t="n">
        <v>2203313642</v>
      </c>
      <c r="D25" s="6" t="n">
        <v>2265269867</v>
      </c>
      <c r="E25" s="6" t="n">
        <v>2391703454</v>
      </c>
    </row>
    <row r="26">
      <c r="A26" s="4" t="inlineStr">
        <is>
          <t>Insurance and Other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Insurance premiums earned</t>
        </is>
      </c>
      <c r="C28" s="5" t="n">
        <v>74645</v>
      </c>
      <c r="D28" s="5" t="n">
        <v>69478</v>
      </c>
      <c r="E28" s="5" t="n">
        <v>63401</v>
      </c>
    </row>
    <row r="29">
      <c r="A29" s="4" t="inlineStr">
        <is>
          <t>Sales and service revenues</t>
        </is>
      </c>
      <c r="C29" s="6" t="n">
        <v>157518</v>
      </c>
      <c r="D29" s="6" t="n">
        <v>145043</v>
      </c>
      <c r="E29" s="6" t="n">
        <v>127044</v>
      </c>
    </row>
    <row r="30">
      <c r="A30" s="4" t="inlineStr">
        <is>
          <t>Leasing revenues</t>
        </is>
      </c>
      <c r="C30" s="6" t="n">
        <v>7514</v>
      </c>
      <c r="D30" s="6" t="n">
        <v>5988</v>
      </c>
      <c r="E30" s="6" t="n">
        <v>5209</v>
      </c>
    </row>
    <row r="31">
      <c r="A31" s="4" t="inlineStr">
        <is>
          <t>Interest, dividend and other investment income</t>
        </is>
      </c>
      <c r="C31" s="6" t="n">
        <v>10263</v>
      </c>
      <c r="D31" s="6" t="n">
        <v>7465</v>
      </c>
      <c r="E31" s="6" t="n">
        <v>8092</v>
      </c>
    </row>
    <row r="32">
      <c r="A32" s="4" t="inlineStr">
        <is>
          <t>Total revenues</t>
        </is>
      </c>
      <c r="C32" s="6" t="n">
        <v>249940</v>
      </c>
      <c r="D32" s="6" t="n">
        <v>227974</v>
      </c>
      <c r="E32" s="6" t="n">
        <v>203746</v>
      </c>
    </row>
    <row r="33">
      <c r="A33" s="3" t="inlineStr">
        <is>
          <t>Costs and expenses:</t>
        </is>
      </c>
      <c r="C33" s="4" t="inlineStr">
        <is>
          <t xml:space="preserve"> </t>
        </is>
      </c>
      <c r="D33" s="4" t="inlineStr">
        <is>
          <t xml:space="preserve"> </t>
        </is>
      </c>
      <c r="E33" s="4" t="inlineStr">
        <is>
          <t xml:space="preserve"> </t>
        </is>
      </c>
    </row>
    <row r="34">
      <c r="A34" s="4" t="inlineStr">
        <is>
          <t>Insurance losses and loss adjustment expenses</t>
        </is>
      </c>
      <c r="C34" s="6" t="n">
        <v>57646</v>
      </c>
      <c r="D34" s="6" t="n">
        <v>49964</v>
      </c>
      <c r="E34" s="6" t="n">
        <v>43951</v>
      </c>
    </row>
    <row r="35">
      <c r="A35" s="4" t="inlineStr">
        <is>
          <t>Life, annuity and health insurance benefits</t>
        </is>
      </c>
      <c r="C35" s="6" t="n">
        <v>5152</v>
      </c>
      <c r="D35" s="6" t="n">
        <v>6007</v>
      </c>
      <c r="E35" s="6" t="n">
        <v>5812</v>
      </c>
    </row>
    <row r="36">
      <c r="A36" s="4" t="inlineStr">
        <is>
          <t>Insurance underwriting expenses</t>
        </is>
      </c>
      <c r="C36" s="6" t="n">
        <v>11942</v>
      </c>
      <c r="D36" s="6" t="n">
        <v>12569</v>
      </c>
      <c r="E36" s="6" t="n">
        <v>12798</v>
      </c>
    </row>
    <row r="37">
      <c r="A37" s="4" t="inlineStr">
        <is>
          <t>Cost of sales and services</t>
        </is>
      </c>
      <c r="C37" s="6" t="n">
        <v>124319</v>
      </c>
      <c r="D37" s="6" t="n">
        <v>114138</v>
      </c>
      <c r="E37" s="6" t="n">
        <v>101091</v>
      </c>
    </row>
    <row r="38">
      <c r="A38" s="4" t="inlineStr">
        <is>
          <t>Cost of leasing</t>
        </is>
      </c>
      <c r="C38" s="6" t="n">
        <v>5550</v>
      </c>
      <c r="D38" s="6" t="n">
        <v>4201</v>
      </c>
      <c r="E38" s="6" t="n">
        <v>3520</v>
      </c>
    </row>
    <row r="39">
      <c r="A39" s="4" t="inlineStr">
        <is>
          <t>Selling, general and administrative expenses</t>
        </is>
      </c>
      <c r="C39" s="6" t="n">
        <v>19506</v>
      </c>
      <c r="D39" s="6" t="n">
        <v>18843</v>
      </c>
      <c r="E39" s="6" t="n">
        <v>19809</v>
      </c>
    </row>
    <row r="40">
      <c r="A40" s="4" t="inlineStr">
        <is>
          <t>Goodwill and intangible asset impairments</t>
        </is>
      </c>
      <c r="C40" s="4" t="inlineStr">
        <is>
          <t xml:space="preserve"> </t>
        </is>
      </c>
      <c r="D40" s="4" t="inlineStr">
        <is>
          <t xml:space="preserve"> </t>
        </is>
      </c>
      <c r="E40" s="6" t="n">
        <v>10671</v>
      </c>
    </row>
    <row r="41">
      <c r="A41" s="4" t="inlineStr">
        <is>
          <t>Interest expense</t>
        </is>
      </c>
      <c r="C41" s="6" t="n">
        <v>1187</v>
      </c>
      <c r="D41" s="6" t="n">
        <v>1086</v>
      </c>
      <c r="E41" s="6" t="n">
        <v>1105</v>
      </c>
    </row>
    <row r="42">
      <c r="A42" s="4" t="inlineStr">
        <is>
          <t>Total costs and expenses</t>
        </is>
      </c>
      <c r="C42" s="6" t="n">
        <v>225302</v>
      </c>
      <c r="D42" s="6" t="n">
        <v>206808</v>
      </c>
      <c r="E42" s="6" t="n">
        <v>198757</v>
      </c>
    </row>
    <row r="43">
      <c r="A43" s="4" t="inlineStr">
        <is>
          <t>Railroad, Utilities and Energy [Member]</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Freight rail transportation revenues</t>
        </is>
      </c>
      <c r="C45" s="6" t="n">
        <v>25802</v>
      </c>
      <c r="D45" s="6" t="n">
        <v>23177</v>
      </c>
      <c r="E45" s="6" t="n">
        <v>20750</v>
      </c>
    </row>
    <row r="46">
      <c r="A46" s="4" t="inlineStr">
        <is>
          <t>Energy operating revenues</t>
        </is>
      </c>
      <c r="C46" s="6" t="n">
        <v>21023</v>
      </c>
      <c r="D46" s="6" t="n">
        <v>18891</v>
      </c>
      <c r="E46" s="6" t="n">
        <v>15540</v>
      </c>
    </row>
    <row r="47">
      <c r="A47" s="4" t="inlineStr">
        <is>
          <t>Service revenues and other income</t>
        </is>
      </c>
      <c r="C47" s="6" t="n">
        <v>5324</v>
      </c>
      <c r="D47" s="6" t="n">
        <v>6161</v>
      </c>
      <c r="E47" s="6" t="n">
        <v>5543</v>
      </c>
    </row>
    <row r="48">
      <c r="A48" s="4" t="inlineStr">
        <is>
          <t>Total revenues</t>
        </is>
      </c>
      <c r="C48" s="6" t="n">
        <v>52149</v>
      </c>
      <c r="D48" s="6" t="n">
        <v>48229</v>
      </c>
      <c r="E48" s="6" t="n">
        <v>41833</v>
      </c>
    </row>
    <row r="49">
      <c r="A49" s="3" t="inlineStr">
        <is>
          <t>Costs and expenses:</t>
        </is>
      </c>
      <c r="C49" s="4" t="inlineStr">
        <is>
          <t xml:space="preserve"> </t>
        </is>
      </c>
      <c r="D49" s="4" t="inlineStr">
        <is>
          <t xml:space="preserve"> </t>
        </is>
      </c>
      <c r="E49" s="4" t="inlineStr">
        <is>
          <t xml:space="preserve"> </t>
        </is>
      </c>
    </row>
    <row r="50">
      <c r="A50" s="4" t="inlineStr">
        <is>
          <t>Expenses</t>
        </is>
      </c>
      <c r="C50" s="6" t="n">
        <v>17282</v>
      </c>
      <c r="D50" s="6" t="n">
        <v>14477</v>
      </c>
      <c r="E50" s="6" t="n">
        <v>13120</v>
      </c>
    </row>
    <row r="51">
      <c r="A51" s="4" t="inlineStr">
        <is>
          <t>Cost of sales and other expenses</t>
        </is>
      </c>
      <c r="C51" s="6" t="n">
        <v>15896</v>
      </c>
      <c r="D51" s="6" t="n">
        <v>13959</v>
      </c>
      <c r="E51" s="6" t="n">
        <v>11638</v>
      </c>
    </row>
    <row r="52">
      <c r="A52" s="4" t="inlineStr">
        <is>
          <t>Other expenses</t>
        </is>
      </c>
      <c r="C52" s="6" t="n">
        <v>4984</v>
      </c>
      <c r="D52" s="6" t="n">
        <v>5615</v>
      </c>
      <c r="E52" s="6" t="n">
        <v>4796</v>
      </c>
    </row>
    <row r="53">
      <c r="A53" s="4" t="inlineStr">
        <is>
          <t>Interest expense</t>
        </is>
      </c>
      <c r="C53" s="6" t="n">
        <v>3165</v>
      </c>
      <c r="D53" s="6" t="n">
        <v>3086</v>
      </c>
      <c r="E53" s="6" t="n">
        <v>2978</v>
      </c>
    </row>
    <row r="54">
      <c r="A54" s="4" t="inlineStr">
        <is>
          <t>Total costs and expenses</t>
        </is>
      </c>
      <c r="C54" s="5" t="n">
        <v>41327</v>
      </c>
      <c r="D54" s="5" t="n">
        <v>37137</v>
      </c>
      <c r="E54" s="5" t="n">
        <v>32532</v>
      </c>
    </row>
    <row r="55"/>
    <row r="56">
      <c r="A56" s="4" t="inlineStr">
        <is>
          <t>[1] Class B shares are economically equivalent to one-fifteen-hundredth of a Class A share. Accordingly, net earnings per average equivalent Class B share outstanding is equal to one-fifteen-hundredth of the equivalent Class A amount. See Note 21.</t>
        </is>
      </c>
    </row>
  </sheetData>
  <mergeCells count="4">
    <mergeCell ref="A1:B2"/>
    <mergeCell ref="C1:E1"/>
    <mergeCell ref="A55:D55"/>
    <mergeCell ref="A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and derivative contract gains (loss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 and derivative gains and losses</t>
        </is>
      </c>
      <c r="B4" s="4" t="inlineStr">
        <is>
          <t xml:space="preserve">Investment and derivative contract gains (losses) for each of the three years ending December 31, 2022 are summarized as follows (in millions).
2022 2021 2020
Investment gains (losses):
Equity securities:
Change in unrealized investment gains (losses) during the year on $ ( 63,120 ) $ 76,375 $ 54,951
Investment gains (losses) during the year on securities sold ( 3,927 ) 997 ( 14,036 )
( 67,047 ) 77,372 40,915
Fixed maturity securities:
Gross realized gains 134 85 56
Gross realized losses ( 684 ) ( 29 ) ( 27 )
Other ( 26 ) 148 ( 39 )
Investment gains (losses) ( 67,623 ) 77,576 40,905
Derivative contract gains (losses) ( 276 ) 966 ( 159 )
$ ( 67,899 ) $ 78,542 $ 40,7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12 Months Ended</t>
        </is>
      </c>
    </row>
    <row r="2">
      <c r="B2" s="2" t="inlineStr">
        <is>
          <t>Dec. 31, 2022</t>
        </is>
      </c>
    </row>
    <row r="3">
      <c r="A3" s="4" t="inlineStr">
        <is>
          <t>Schedule of receivables</t>
        </is>
      </c>
      <c r="B3" s="4" t="inlineStr">
        <is>
          <t xml:space="preserve">Other receivables are comprised of the following (in millions).
December 31,
2022 2021
Insurance and other:
Insurance premiums receivable $ 18,398 $ 15,050
Reinsurance recoverables 7,119 4,900
Trade receivables 14,510 12,971
Other 4,154 3,146
Allowances for credit losses ( 675 ) ( 679 )
$ 43,506 $ 35,388
Railroad, utilities and energy:
Trade receivables $ 4,182 $ 3,678
Other 754 650
Allowances for credit losses ( 141 ) ( 151 )
$ 4,795 $ 4,177 </t>
        </is>
      </c>
    </row>
    <row r="4">
      <c r="A4" s="4" t="inlineStr">
        <is>
          <t>Loans and Finance Receivables [Member]</t>
        </is>
      </c>
      <c r="B4" s="4" t="inlineStr">
        <is>
          <t xml:space="preserve"> </t>
        </is>
      </c>
    </row>
    <row r="5">
      <c r="A5" s="4" t="inlineStr">
        <is>
          <t>Schedule of receivables</t>
        </is>
      </c>
      <c r="B5" s="4" t="inlineStr">
        <is>
          <t xml:space="preserve">Loans and finance receivables are summarized as follows (in millions).
December 31,
2022 2021
Loans and finance receivables before allowances and discounts $ 24,664 $ 22,065
Allowances for credit losses ( 856 ) ( 765 )
Unamortized acquisition discounts and points ( 600 ) ( 549 )
$ 23,208 $ 20,751 </t>
        </is>
      </c>
    </row>
    <row r="6">
      <c r="A6" s="4" t="inlineStr">
        <is>
          <t>Schedule of reconciliation of allowance for credit losses on loans and finance receivables</t>
        </is>
      </c>
      <c r="B6" s="4" t="inlineStr">
        <is>
          <t xml:space="preserve">Loans and finance receivables are principally manufactured home loans, and to a lesser extent, commercial loans and site-built home loans. Reconciliations of the allowance for credit losses on loans and finance receivables for the three years ending December 31, 2022 follow (in millions).
2022 2021 2020
Balance at beginning of year $ 765 $ 712 $ 167
Adoption of ASC 326 — — 486
Provision for credit losses 124 88 177
Charge-offs, net of recoveries ( 33 ) ( 35 ) ( 118 )
Balance at December 31 $ 856 $ 765 $ 712 </t>
        </is>
      </c>
    </row>
    <row r="7">
      <c r="A7" s="4" t="inlineStr">
        <is>
          <t>Manufactured Housing Loan Balances [Member]</t>
        </is>
      </c>
      <c r="B7" s="4" t="inlineStr">
        <is>
          <t xml:space="preserve"> </t>
        </is>
      </c>
    </row>
    <row r="8">
      <c r="A8" s="4" t="inlineStr">
        <is>
          <t>Summary of performing and non-performing home loans before discounts and allowances by year of loan origination</t>
        </is>
      </c>
      <c r="B8" s="4" t="inlineStr">
        <is>
          <t xml:space="preserve">A summary of performing and non-performing home loans before discounts and allowances by year of loan origination as of December 31, 2022 follows (in millions).
Origination Year
2022 2021 2020 2019 2018 Prior Total
Performing $ 5,743 $ 3,630 $ 2,830 $ 1,992 $ 1,509 $ 6,959 $ 22,663
Non-performing 4 9 9 8 6 46 82
$ 5,747 $ 3,639 $ 2,839 $ 2,000 $ 1,515 $ 7,005 $ 22,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t>
        </is>
      </c>
      <c r="B4" s="4" t="inlineStr">
        <is>
          <t xml:space="preserve">Other receivables are comprised of the following (in millions).
December 31,
2022 2021
Insurance and other:
Insurance premiums receivable $ 18,398 $ 15,050
Reinsurance recoverables 7,119 4,900
Trade receivables 14,510 12,971
Other 4,154 3,146
Allowances for credit losses ( 675 ) ( 679 )
$ 43,506 $ 35,388
Railroad, utilities and energy:
Trade receivables $ 4,182 $ 3,678
Other 754 650
Allowances for credit losses ( 141 ) ( 151 )
$ 4,795 $ 4,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in millions).
December 31,
2022 2021
Raw materials $ 6,381 $ 5,743
Work in process and other 3,464 3,192
Finished manufactured goods 5,739 4,530
Goods acquired for resale 9,782 7,489
$ 25,366 $ 20,9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12 Months Ended</t>
        </is>
      </c>
    </row>
    <row r="2">
      <c r="B2" s="2" t="inlineStr">
        <is>
          <t>Dec. 31, 2022</t>
        </is>
      </c>
    </row>
    <row r="3">
      <c r="A3" s="4" t="inlineStr">
        <is>
          <t>Schedule of depreciation expense</t>
        </is>
      </c>
      <c r="B3" s="4" t="inlineStr">
        <is>
          <t xml:space="preserve">Depreciation expense for each of the three years ending December 31, 2022 is summarized below (in millions).
2022 2021 2020
Insurance and other $ 2,276 $ 2,318 $ 2,320
Railroad, utilities and energy 6,181 5,990 5,799
$ 8,457 $ 8,308 $ 8,119 </t>
        </is>
      </c>
    </row>
    <row r="4">
      <c r="A4" s="4" t="inlineStr">
        <is>
          <t>Insurance and Other [Member]</t>
        </is>
      </c>
      <c r="B4" s="4" t="inlineStr">
        <is>
          <t xml:space="preserve"> </t>
        </is>
      </c>
    </row>
    <row r="5">
      <c r="A5" s="4" t="inlineStr">
        <is>
          <t>Schedule of property, plant and equipment</t>
        </is>
      </c>
      <c r="B5" s="4" t="inlineStr">
        <is>
          <t xml:space="preserve">A summary of property, plant and equipment of our insurance and other businesses follows (in millions).
December 31,
2022 2021
Land, buildings and improvements $ 14,761 $ 14,070
Machinery and equipment 26,690 26,063
Furniture, fixtures and other 4,847 4,640
46,298 44,773
Accumulated depreciation ( 25,185 ) ( 23,939 )
$ 21,113 $ 20,834 </t>
        </is>
      </c>
    </row>
    <row r="6">
      <c r="A6" s="4" t="inlineStr">
        <is>
          <t>Railroad, Utilities and Energy [Member]</t>
        </is>
      </c>
      <c r="B6" s="4" t="inlineStr">
        <is>
          <t xml:space="preserve"> </t>
        </is>
      </c>
    </row>
    <row r="7">
      <c r="A7" s="4" t="inlineStr">
        <is>
          <t>Schedule of property, plant and equipment</t>
        </is>
      </c>
      <c r="B7" s="4" t="inlineStr">
        <is>
          <t xml:space="preserve">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December 31,
2022 2021
Railroad:
Land, track structure and other roadway $ 67,350 $ 65,843
Locomotives, freight cars and other equipment 16,031 13,822
Construction in progress 1,743 1,027
85,124 80,692
Accumulated depreciation ( 17,899 ) ( 14,978 )
67,225 65,714
Utilities and energy:
Utility generation, transmission and distribution systems 92,759 90,223
Interstate natural gas pipeline assets 18,328 17,423
Independent power plants and other assets 14,650 13,695
Construction in progress 5,357 4,196
131,094 125,537
Accumulated depreciation ( 38,051 ) ( 35,721 )
93,043 89,816
$ 160,268 $ 155,5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held for lease</t>
        </is>
      </c>
      <c r="B4" s="4" t="inlineStr">
        <is>
          <t xml:space="preserve">Equipment held for lease includes railcars, aircraft, and other equipment, including over-the-road trailers, intermodal tank containers, cranes, storage units and furniture. Equipment held for lease is summarized below (in millions).
December 31,
2022 2021
Railcars $ 9,612 $ 9,448
Aircraft 10,667 9,234
Other 5,212 5,053
25,491 23,735
Accumulated depreciation ( 9,907 ) ( 8,817 )
$ 15,584 $ 14,918 </t>
        </is>
      </c>
    </row>
    <row r="5">
      <c r="A5" s="4" t="inlineStr">
        <is>
          <t>Summary of fixed and variable operating lease revenues</t>
        </is>
      </c>
      <c r="B5" s="4" t="inlineStr">
        <is>
          <t xml:space="preserve">Fixed and variable operating lease revenues for each of the three years ending December 31, 2022 are summarized below (in millions).
2022 2021 2020
Fixed lease revenue $ 5,184 $ 4,482 $ 4,262
Variable lease revenue 2,330 1,506 947
$ 7,514 $ 5,988 $ 5,209 </t>
        </is>
      </c>
    </row>
    <row r="6">
      <c r="A6" s="4" t="inlineStr">
        <is>
          <t>Summary of remaining operating lease receipts</t>
        </is>
      </c>
      <c r="B6" s="4" t="inlineStr">
        <is>
          <t xml:space="preserve">A summary of future operating lease receipts as of December 31, 2022 follows (in millions).
2023 2024 2025 2026 2027 Thereafter Total
$ 3,365 $ 2,687 $ 1,992 $ 1,373 $ 673 $ 299 $ 10,3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Information related to operating leases</t>
        </is>
      </c>
      <c r="B4" s="4" t="inlineStr">
        <is>
          <t xml:space="preserve">Information related to our operating leases follows (dollars in millions).
Right-of-use assets Lease liabilities Weighted average remaining term in years Weighted average discount rate used to measure liabilities
December 31, 2022 $ 4,975 $ 4,939 7.0 3.7 %
December 31, 2021 5,091 4,991 7.2 3.5 % </t>
        </is>
      </c>
    </row>
    <row r="5">
      <c r="A5" s="4" t="inlineStr">
        <is>
          <t>Summary of remaining operating lease payments</t>
        </is>
      </c>
      <c r="B5" s="4" t="inlineStr">
        <is>
          <t xml:space="preserve">A summary of our remaining future operating lease payments reconciled to lease liabilities as of December 31, 2022 and December 31, 2021 follows (in millions).
Year 1 Year 2 Year 3 Year 4 Year 5 Thereafter Total Amount Lease
December 31:
2022 $ 1,283 $ 1,073 $ 822 $ 560 $ 449 $ 1,464 $ 5,651 $ ( 712 ) $ 4,939
2021 1,238 1,038 835 631 418 1,571 5,731 ( 740 ) 4,991 </t>
        </is>
      </c>
    </row>
    <row r="6">
      <c r="A6" s="4" t="inlineStr">
        <is>
          <t>Components of operating lease costs</t>
        </is>
      </c>
      <c r="B6" s="4" t="inlineStr">
        <is>
          <t xml:space="preserve">Components of operating lease costs for the three years ending December 31, 2022, by type, are summarized in the following table (in millions).
2022 2021 2020
Operating lease cost $ 1,361 $ 1,426 $ 1,413
Short-term lease cost 233 154 145
Variable lease cost 217 223 228
Sublease income ( 12 ) ( 10 ) ( 10 )
Total lease cost $ 1,799 $ 1,793 $ 1,7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econciliation of the change in goodwill</t>
        </is>
      </c>
      <c r="B4" s="4" t="inlineStr">
        <is>
          <t>Reconciliations of the changes in the carrying value of goodwill during 2022 and 2021 follow (in millions).
December 31,
2022 2021
Balance at beginning of year $ 73,875 $ 73,734
Business acquisitions 4,657 353
Other, including foreign currency translation ( 413 ) ( 212 )
Balance at end of year* $ 78,119 $ 73,875 * Net of accumulated goodwill impairments of $ 11.0 billion as of December 31, 2022 and 2021</t>
        </is>
      </c>
    </row>
    <row r="5">
      <c r="A5" s="4" t="inlineStr">
        <is>
          <t>Schedule of intangible assets</t>
        </is>
      </c>
      <c r="B5" s="4" t="inlineStr">
        <is>
          <t xml:space="preserve">The gross carrying amounts and related accumulated amortization of other intangible assets are summarized as follows (in millions).
December 31, 2022 December 31, 2021
Gross Accumulated Net Gross Accumulated Net
Insurance and other:
Customer relationships $ 27,765 $ 7,174 $ 20,591 $ 27,335 $ 6,450 $ 20,885
Trademarks and trade names 5,603 822 4,781 5,176 802 4,374
Patents and technology 4,943 3,748 1,195 4,763 3,484 1,279
Other 4,150 1,530 2,620 3,390 1,442 1,948
$ 42,461 $ 13,274 $ 29,187 $ 40,664 $ 12,178 $ 28,486
Railroad, utilities and energy:
Customer relationships and contracts and other $ 1,914 $ 622 $ 1,292 $ 1,693 $ 542 $ 1,1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A summary of supplemental cash flow information for each of the three years ending December 31, 2022 is presented in the following table (in millions).
2022 2021 2020
Cash paid during the year for:
Income taxes $ 4,236 $ 5,412 $ 5,001
Interest:
Insurance and other 1,150 1,227 1,001
Railroad, utilities and energy 3,195 3,162 3,006
Other adjustments to reconcile net earnings to operating cash flows:
Foreign currency exchange (gains) losses ( 2,148 ) ( 1,433 ) 1,074
Goodwill and intangible asset impairment charges — — 10,671
Other ( 2,176 ) ( 1,964 ) ( 482 )
Non-cash investing and financing activities:
Liabilities assumed in connection with business acquisitions 24,186 102 6,981
Operating lease liabilities arising from obtaining right-of-use assets 1,118 687 7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2</t>
        </is>
      </c>
    </row>
    <row r="3">
      <c r="A3" s="4" t="inlineStr">
        <is>
          <t>Schedule of liability for unpaid claims and claims adjustment expense</t>
        </is>
      </c>
      <c r="B3" s="4" t="inlineStr">
        <is>
          <t xml:space="preserve">A reconciliation of the changes in claim liabilities, excluding liabilities under retroactive reinsurance contracts (see Note 17), for each of the three years ending December 31, 2022 follows (in millions). The changes in claim liabilities in 2022 within this table include Alleghany’s property and casualty claim liabilities beginning as of the October 19, 2022 acquisition date.
2022 2021 2020
Balances at beginning of year:
Gross liabilities $ 86,664 $ 79,854 $ 73,019
Reinsurance recoverable on unpaid losses ( 2,960 ) ( 2,912 ) ( 2,855 )
Net liabilities 83,704 76,942 70,164
Incurred losses and loss adjustment expenses:
Current accident year 59,463 52,099 43,400
Prior accident years ( 2,672 ) ( 3,116 ) ( 356 )
Total 56,791 48,983 43,044
Paid losses and loss adjustment expenses:
Current accident year ( 27,236 ) ( 22,897 ) ( 17,884 )
Prior accident years ( 23,083 ) ( 18,904 ) ( 18,862 )
Total ( 50,319 ) ( 41,801 ) ( 36,746 )
Foreign currency effect ( 508 ) ( 420 ) 480
Net liabilities of acquired businesses (see Note 2) 12,779 — —
Balances at December 31:
Net liabilities 102,447 83,704 76,942
Reinsurance recoverable on unpaid losses 5,025 2,960 2,912
Gross liabilities $ 107,472 $ 86,664 $ 79,854 </t>
        </is>
      </c>
    </row>
    <row r="4">
      <c r="A4" s="4" t="inlineStr">
        <is>
          <t>Schedule of reconciliation of unpaid losses and allocated loss adjustment expenses to balance sheet liability</t>
        </is>
      </c>
      <c r="B4" s="4" t="inlineStr">
        <is>
          <t xml:space="preserve">GEICO BH Primary BHRG
Physical Auto Medical Workers’ Property Casualty Total
Unpaid losses and ALAE, net $ 884 $ 20,930 $ 8,980 $ 18,491 $ 16,552 $ 31,366 $ 97,203
Reinsurance recoverable 5 867 28 1,543 787 1,439 4,669
Unallocated loss adjustment 2,232
Other losses and loss adjustment 3,368
Unpaid losses and loss adjustment $ 107,472 </t>
        </is>
      </c>
    </row>
    <row r="5">
      <c r="A5" s="4" t="inlineStr">
        <is>
          <t>Schedule of average historical claims duration</t>
        </is>
      </c>
      <c r="B5" s="4" t="inlineStr">
        <is>
          <t>Required supplemental unaudited average historical claims duration information based on the net losses and ALAE incurred and paid accident year data in the preceding tables follows. The percentages show the average portions of net losses and ALAE paid by each succeeding year, with year 1 representing the current accident year.
Average Annual Percentage Payout of Incurred Losses by Age, Net of Reinsurance
In Year 1 2 3 4 5 6 7 8 9 10
GEICO Physical Damage 97 % 3 %
GEICO Auto Liability 41 % 31 % 13 % 8 % 4 %
BH Primary Medical Professional Liability 2 % 7 % 12 % 14 % 13 % 11 % 8 % 6 % 4 % 3 %
BH Primary Workers’ Compensation and Other Casualty 15 % 19 % 15 % 13 % 9 % 5 % 4 % 3 % 1 % 1 %
BHRG Property 22 % 36 % 15 % 8 % 4 % 4 % 2 % 1 % 1 % 0 %
BHRG Casualty 14 % 18 % 13 % 11 % 7 % 6 % 5 % 3 % 2 % 1 %</t>
        </is>
      </c>
    </row>
    <row r="6">
      <c r="A6" s="4" t="inlineStr">
        <is>
          <t>GEICO [Member] | Insurance Group [Member] | Physical Damage [Member]</t>
        </is>
      </c>
      <c r="B6" s="4" t="inlineStr">
        <is>
          <t xml:space="preserve"> </t>
        </is>
      </c>
    </row>
    <row r="7">
      <c r="A7" s="4" t="inlineStr">
        <is>
          <t>Schedule of incurred and paid losses and allocated loss adjustment expenses</t>
        </is>
      </c>
      <c r="B7" s="4" t="inlineStr">
        <is>
          <t xml:space="preserve">GEICO’s net incurred and paid auto physical damage and liability losses and ALAE are summarized by accident year below. IBNR and case development liabilities are as of December 31, 2022. Claim counts are established when accidents that may result in a liability are reported and are based on policy coverage. Each claim event may generate claims under multiple coverages, and thus may result in multiple counts. The “Cumulative Number of Reported Claims” includes the combined number of reported claims for all auto policy coverages. Dollars are in millions. Physical Damage
Incurred Losses and ALAE through December 31, Cumulative
Accident 2021* 2022 IBNR and Case Reported
2021 $ 12,135 $ 11,968 $ 70 9,141
2022 14,138 610 8,986
Incurred losses and ALAE $ 26,106
Cumulative Paid Losses and ALAE through December 31,
Accident 2021* 2022
2021 $ 11,427 $ 11,978
2022 13,251
Paid losses and ALAE 25,229
Net unpaid losses and ALAE for 2021 – 2022 accident years 877
Net unpaid losses and ALAE for accident years before 2021 7
Net unpaid losses and ALAE $ 884 </t>
        </is>
      </c>
    </row>
    <row r="8">
      <c r="A8" s="4" t="inlineStr">
        <is>
          <t>GEICO [Member] | Insurance Group [Member] | Auto Liability [Member]</t>
        </is>
      </c>
      <c r="B8" s="4" t="inlineStr">
        <is>
          <t xml:space="preserve"> </t>
        </is>
      </c>
    </row>
    <row r="9">
      <c r="A9" s="4" t="inlineStr">
        <is>
          <t>Schedule of incurred and paid losses and allocated loss adjustment expenses</t>
        </is>
      </c>
      <c r="B9" s="4" t="inlineStr">
        <is>
          <t>Auto Liability
Incurred Losses and ALAE through December 31, Cumulative
Accident 2018* 2019* 2020* 2021* 2022 IBNR and Case Reported
2018 $ 15,383 $ 15,226 $ 14,985 $ 14,838 $ 14,854 $ 259 2,720
2019 16,901 16,678 16,191 16,151 566 2,790
2020 14,637 14,024 13,697 1,182 2,111
2021 17,481 17,457 2,994 2,413
2022 19,645 6,275 2,166
Incurred losses and ALAE $ 81,804
Cumulative Paid Losses and ALAE through December 31,
Accident 2018* 2019* 2020* 2021* 2022
2018 $ 6,218 $ 10,772 $ 12,658 $ 13,757 $ 14,337
2019 6,742 11,671 13,851 15,084
2020 5,395 9,839 11,794
2021 6,450 12,681
2022 7,614
Paid losses and ALAE 61,510
Net unpaid losses and ALAE for 2018 – 2022 accident years 20,294
Net unpaid losses and ALAE for accident years before 2018 636
Net unpaid losses and ALAE $ 20,930 * Unaudited required supplemental information</t>
        </is>
      </c>
    </row>
    <row r="10">
      <c r="A10" s="4" t="inlineStr">
        <is>
          <t>Berkshire Hathaway Primary Group [Member] | Insurance Group [Member] | Medical Professional Liability [Member]</t>
        </is>
      </c>
      <c r="B10" s="4" t="inlineStr">
        <is>
          <t xml:space="preserve"> </t>
        </is>
      </c>
    </row>
    <row r="11">
      <c r="A11" s="4" t="inlineStr">
        <is>
          <t>Schedule of incurred and paid losses and allocated loss adjustment expenses</t>
        </is>
      </c>
      <c r="B11" s="4" t="inlineStr">
        <is>
          <t xml:space="preserve">Medical Professional Liability We estimate the ultimate expected incurred losses and loss adjustment expenses for medical professional claim liabilities using a variety of commonly accepted actuarial methodologies, such as the paid and incurred development method and Bornhuetter-Ferguson based methods, as well as other techniques that consider insured loss exposures and historical and expected loss trends, among other factors. These methodologies produce loss estimates from which we determine our best estimate. In addition, we study developments in older accident years and adjust initial loss estimates to reflect recent developments based upon claim age, coverage and litigation experience.
Incurred Losses and ALAE through December 31, Cumulative
Accident 2013* 2014* 2015* 2016* 2017* 2018* 2019* 2020* 2021* 2022 IBNR and Case Reported
2013 $ 1,328 $ 1,296 $ 1,261 $ 1,195 $ 1,127 $ 1,086 $ 1,019 $ 985 $ 978 $ 979 $ 37 11
2014 1,370 1,375 1,305 1,246 1,218 1,127 1,061 1,033 1,029 74 11
2015 1,374 1,342 1,269 1,290 1,218 1,157 1,093 1,033 84 12
2016 1,392 1,416 1,414 1,394 1,341 1,288 1,216 141 15
2017 1,466 1,499 1,495 1,474 1,382 1,349 228 21
2018 1,602 1,650 1,659 1,580 1,616 289 24
2019 1,670 1,691 1,663 1,614 584 21
2020 1,704 1,751 1,698 959 30
2021 1,852 1,855 1,444 20
2022 1,927 1,749 12
Incurred losses and ALAE $ 14,316
Cumulative Paid Losses and ALAE through December 31,
Accident 2013* 2014* 2015* 2016* 2017* 2018* 2019* 2020* 2021* 2022
2013 $ 15 $ 90 $ 219 $ 368 $ 518 $ 635 $ 743 $ 793 $ 821 $ 853
2014 21 106 238 396 540 671 752 788 840
2015 23 108 218 382 543 663 719 799
2016 22 115 274 461 620 712 822
2017 27 128 300 457 582 739
2018 35 166 367 543 728
2019 39 160 314 536
2020 34 148 321
2021 36 136
2022 38
Paid losses and ALAE 5,812
Net unpaid losses and ALAE for 2013 – 2022 accident years 8,504
Net unpaid losses and ALAE for accident years before 2013 476
Net unpaid losses and ALAE $ 8,980 * Unaudited required supplemental information </t>
        </is>
      </c>
    </row>
    <row r="12">
      <c r="A12" s="4" t="inlineStr">
        <is>
          <t>Berkshire Hathaway Primary Group [Member] | Insurance Group [Member] | Workers' Compensation and Other Casualty [Member]</t>
        </is>
      </c>
      <c r="B12" s="4" t="inlineStr">
        <is>
          <t xml:space="preserve"> </t>
        </is>
      </c>
    </row>
    <row r="13">
      <c r="A13" s="4" t="inlineStr">
        <is>
          <t>Schedule of incurred and paid losses and allocated loss adjustment expenses</t>
        </is>
      </c>
      <c r="B13" s="4" t="inlineStr">
        <is>
          <t xml:space="preserve">Workers’ Compensation and Other Casualty We periodically evaluate ultimate loss and loss adjustment expense estimates for the workers’ compensation and other casualty claims using a combination of commonly accepted actuarial methodologies such as the Bornhuetter-Ferguson and chain-ladder approaches using paid and incurred loss data. Paid and incurred loss data is segregated and analyzed by state due to the different state regulatory frameworks that may impact certain factors, including the duration and amount of loss payments. We also separately study the various components of liabilities, such as employee lost wages, medical expenses and the costs of claims investigations and administration. We establish case liabilities for reported claims based upon the facts and circumstances of the claim. The excess of the ultimate projected losses, including the expected development of case estimates, and the case-basis liabilities is included in IBNR liabilities. As previously noted, Alleghany was acquired on October 19, 2022. Alleghany’s incurred and paid losses and ALAE are included for all years presented retrospectively.
Incurred Losses and ALAE through December 31, Cumulative
Accident 2013* 2014* 2015* 2016* 2017* 2018* 2019* 2020* 2021* 2022 IBNR and Case Reported
2013 $ 1,602 $ 1,574 $ 1,541 $ 1,491 $ 1,462 $ 1,435 $ 1,407 $ 1,376 $ 1,360 $ 1,340 $ 101 78
2014 2,138 2,064 2,036 1,970 1,901 1,906 1,875 1,861 1,829 153 103
2015 2,580 2,539 2,455 2,426 2,428 2,402 2,408 2,393 249 121
2016 2,931 2,848 2,793 2,772 2,815 2,825 2,864 409 125
2017 3,473 3,337 3,299 3,310 3,322 3,320 477 144
2018 3,998 3,886 3,967 4,030 4,091 841 164
2019 4,584 4,623 4,692 4,763 1,057 185
2020 5,030 4,881 4,775 1,858 155
2021 5,899 5,856 3,105 311
2022 6,796 4,889 285
Incurred losses and ALAE $ 38,027
Cumulative Paid Losses and ALAE through December 31,
Accident 2013* 2014* 2015* 2016* 2017* 2018* 2019* 2020* 2021* 2022
2013 $ 210 $ 520 $ 774 $ 941 $ 1,049 $ 1,111 $ 1,147 $ 1,173 $ 1,194 $ 1,209
2014 286 683 1,002 1,269 1,407 1,504 1,557 1,600 1,617
2015 329 804 1,187 1,507 1,766 1,873 1,966 2,041
2016 373 908 1,359 1,765 1,998 2,140 2,303
2017 480 1,133 1,645 2,050 2,279 2,492
2018 583 1,340 1,902 2,324 2,746
2019 725 1,598 2,214 2,898
2020 736 1,498 2,066
2021 869 1,751
2022 962
Paid losses and ALAE 20,085
Net unpaid losses and ALAE for 2013 – 2022 accident years 17,942
Net unpaid losses and ALAE for accident years before 2013 549
Net unpaid losses and ALAE $ 18,491 * Unaudited required supplemental information </t>
        </is>
      </c>
    </row>
    <row r="14">
      <c r="A14" s="4" t="inlineStr">
        <is>
          <t>Berkshire Hathaway Reinsurance Group [Member] | Insurance Group [Member] | Property [Member]</t>
        </is>
      </c>
      <c r="B14" s="4" t="inlineStr">
        <is>
          <t xml:space="preserve"> </t>
        </is>
      </c>
    </row>
    <row r="15">
      <c r="A15" s="4" t="inlineStr">
        <is>
          <t>Schedule of incurred and paid losses and allocated loss adjustment expenses</t>
        </is>
      </c>
      <c r="B15" s="4" t="inlineStr">
        <is>
          <t xml:space="preserve">BHRG’s disaggregated incurred and paid losses and ALAE are summarized by accident year. IBNR and case development liabilities are as of December 31, 2022. As previously noted, Alleghany was acquired on October 19, 2022. Alleghany’s incurred and paid losses and ALAE are included for all years presented retrospectively in the tables that follow. Dollars are in millions. Property
Incurred Losses and ALAE through December 31,
Accident 2013* 2014* 2015* 2016* 2017* 2018* 2019* 2020* 2021* 2022 IBNR and Case
2013 $ 3,654 $ 3,460 $ 3,092 $ 2,980 $ 2,946 $ 2,885 $ 2,828 $ 2,811 $ 2,808 $ 2,796 $ 31
2014 3,088 2,847 2,724 2,566 2,509 2,433 2,399 2,393 2,373 31
2015 3,595 3,405 2,838 3,229 3,225 3,244 3,246 3,240 116
2016 3,917 4,508 4,186 4,149 4,144 4,133 4,111 47
2017 6,390 6,093 5,916 5,790 5,711 5,630 100
2018 5,478 5,574 5,433 5,289 5,296 372
2019 4,991 5,116 4,907 4,592 245
2020 6,937 7,217 6,857 1,025
2021 8,080 7,951 1,757
2022 8,870 4,663
Incurred losses and ALAE $ 51,716
Cumulative Paid Losses and ALAE through December 31,
Accident 2013* 2014* 2015* 2016* 2017* 2018* 2019* 2020* 2021* 2022
2013 $ 621 $ 1,674 $ 2,190 $ 2,414 $ 2,540 $ 2,623 $ 2,663 $ 2,694 $ 2,718 $ 2,710
2014 571 1,518 1,899 2,059 2,135 2,187 2,218 2,242 2,272
2015 669 1,799 2,204 2,422 2,531 2,713 2,799 2,852
2016 914 2,211 2,673 3,162 3,431 3,626 3,736
2017 1,347 3,508 4,583 4,936 5,171 5,364
2018 1,208 3,089 3,733 4,019 4,265
2019 1,010 2,852 3,578 3,905
2020 1,253 3,583 4,632
2021 1,622 4,083
2022 1,815
Paid losses and ALAE 35,634
Net unpaid losses and ALAE for 2013 – 2022 accident years 16,082
Net unpaid losses and ALAE for accident years before 2013 470
Net unpaid losses and ALAE $ 16,552 * Unaudited required supplemental information </t>
        </is>
      </c>
    </row>
    <row r="16">
      <c r="A16" s="4" t="inlineStr">
        <is>
          <t>Berkshire Hathaway Reinsurance Group [Member] | Insurance Group [Member] | Casualty [Member]</t>
        </is>
      </c>
      <c r="B16" s="4" t="inlineStr">
        <is>
          <t xml:space="preserve"> </t>
        </is>
      </c>
    </row>
    <row r="17">
      <c r="A17" s="4" t="inlineStr">
        <is>
          <t>Schedule of incurred and paid losses and allocated loss adjustment expenses</t>
        </is>
      </c>
      <c r="B17" s="4" t="inlineStr">
        <is>
          <t xml:space="preserve">Casualty
Incurred Losses and ALAE through December 31,
Accident 2013* 2014* 2015* 2016* 2017* 2018* 2019* 2020* 2021* 2022 IBNR and Case
2013 $ 3,752 $ 3,897 $ 3,894 $ 3,703 $ 3,634 $ 3,571 $ 3,453 $ 3,345 $ 3,301 $ 3,235 $ 337
2014 3,492 3,653 3,596 3,535 3,436 3,451 3,427 3,315 3,280 480
2015 3,408 3,607 3,647 3,561 3,420 3,383 3,346 3,291 426
2016 3,775 3,980 3,884 3,854 3,803 3,760 3,731 491
2017 4,026 4,453 4,332 4,226 4,158 4,147 639
2018 4,871 5,515 5,457 5,328 5,257 942
2019 5,555 6,019 5,890 5,727 1,548
2020 6,216 6,228 6,045 2,294
2021 6,287 6,256 3,139
2022 6,063 4,726
Incurred losses and ALAE $ 47,032
Cumulative Paid Losses and ALAE through December 31,
Accident 2013* 2014* 2015* 2016* 2017* 2018* 2019* 2020* 2021* 2022
2013 $ 576 $ 1,120 $ 1,585 $ 1,881 $ 2,088 $ 2,284 $ 2,396 $ 2,492 $ 2,563 $ 2,598
2014 428 997 1,385 1,657 1,911 2,096 2,303 2,396 2,484
2015 445 991 1,426 1,725 1,997 2,190 2,338 2,473
2016 653 1,356 1,796 2,144 2,414 2,607 2,782
2017 606 1,307 1,824 2,472 2,720 2,937
2018 693 1,736 2,785 3,251 3,629
2019 840 1,865 2,415 3,182
2020 867 1,901 2,710
2021 765 1,780
2022 621
Paid losses and ALAE 25,196
Net unpaid losses and ALAE for 2013 – 2022 accident years 21,836
Net unpaid losses and ALAE for accident years before 2013 9,530
Net unpaid losses and ALAE $ 31,366 * Unaudited required supplemental inform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Earnings (Parenthetical)</t>
        </is>
      </c>
      <c r="B1" s="2" t="inlineStr">
        <is>
          <t>Dec. 31, 2022</t>
        </is>
      </c>
      <c r="C1" s="2" t="inlineStr">
        <is>
          <t>Dec. 31, 2021</t>
        </is>
      </c>
    </row>
    <row r="2">
      <c r="A2" s="3" t="inlineStr">
        <is>
          <t>Income Statement [Abstract]</t>
        </is>
      </c>
      <c r="B2" s="4" t="inlineStr">
        <is>
          <t xml:space="preserve"> </t>
        </is>
      </c>
      <c r="C2" s="4" t="inlineStr">
        <is>
          <t xml:space="preserve"> </t>
        </is>
      </c>
    </row>
    <row r="3">
      <c r="A3" s="4" t="inlineStr">
        <is>
          <t>Economic equivalent of Class B share to Class A share</t>
        </is>
      </c>
      <c r="B3" s="9" t="n">
        <v>0.0006669999999999999</v>
      </c>
      <c r="C3" s="9" t="n">
        <v>0.000666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12 Months Ended</t>
        </is>
      </c>
    </row>
    <row r="2">
      <c r="B2" s="2" t="inlineStr">
        <is>
          <t>Dec. 31, 2022</t>
        </is>
      </c>
    </row>
    <row r="3">
      <c r="A3" s="3" t="inlineStr">
        <is>
          <t>Insurance [Abstract]</t>
        </is>
      </c>
      <c r="B3" s="4" t="inlineStr">
        <is>
          <t xml:space="preserve"> </t>
        </is>
      </c>
    </row>
    <row r="4">
      <c r="A4" s="4" t="inlineStr">
        <is>
          <t>Reconciliation of changes in claim liabilities and incurred losses and loss adjustment expenses</t>
        </is>
      </c>
      <c r="B4" s="4" t="inlineStr">
        <is>
          <t xml:space="preserve">Reconciliations of the changes in estimated liabilities for retroactive reinsurance unpaid losses and loss adjustment expenses (“claim liabilities”) and reconciliations of incurred losses and loss adjustment expenses to the amounts recorded in the Consolidated Statements of Earnings for each of the three years ended December 31, 2022 follow (in millions).
2022 2021 2020
Balances at beginning of year $ 37,855 $ 40,623 $ 41,927
Incurred losses and loss adjustment expenses:
Current year contracts — 153 —
Prior years’ contracts 86 ( 974 ) ( 399 )
Total 86 ( 821 ) ( 399 )
Paid losses and loss adjustment expenses ( 2,358 ) ( 1,889 ) ( 1,076 )
Foreign currency effect ( 168 ) ( 58 ) 171
Balances at December 31 $ 35,415 $ 37,855 $ 40,623
Incurred losses and loss adjustment expenses above $ 86 $ ( 821 ) $ ( 399 )
Deferred charge amortization and adjustments 769 1,802 1,306
Incurred losses and loss adjustment expenses included in the Consolidated $ 855 $ 981 $ 9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12 Months Ended</t>
        </is>
      </c>
    </row>
    <row r="2">
      <c r="B2" s="2" t="inlineStr">
        <is>
          <t>Dec. 31, 2022</t>
        </is>
      </c>
    </row>
    <row r="3">
      <c r="A3" s="4" t="inlineStr">
        <is>
          <t>Schedule of short and long term outstanding debt disclosure</t>
        </is>
      </c>
      <c r="B3" s="4" t="inlineStr">
        <is>
          <t xml:space="preserve">otes payable and other borrowings is summarized below (in millions). The weighted average interest rates and maturity date ranges shown in the following tables are based on borrowings as of December 31, 2022.
Weighted Average December 31,
Interest Rate 2022 2021
Insurance and other:
Berkshire Hathaway Inc. (“Berkshire”):
U.S. Dollar denominated due 2023 - 2047 3.2 % $ 6,231 $ 6,820
Euro denominated due 2023 - 2041 1.0 % 7,344 7,792
Japanese Yen denominated due 2023 - 2060 0.7 % 7,818 6,797
Berkshire Hathaway Finance Corporation (“BHFC”):
U.S. Dollar denominated due 2027 - 2052 3.6 % 14,458 10,758
Great Britain Pound denominated due 2039 - 2059 2.5 % 2,078 2,325
Euro denominated due 2030 - 2034 1.8 % 1,332 —
Other subsidiary borrowings due 2023 - 2051 4.3 % 5,967 4,438
Short-term subsidiary borrowings 5.8 % 1,310 342
$ 46,538 $ 39,272 </t>
        </is>
      </c>
    </row>
    <row r="4">
      <c r="A4" s="4" t="inlineStr">
        <is>
          <t>Debt principal payments disclosure</t>
        </is>
      </c>
      <c r="B4" s="4" t="inlineStr">
        <is>
          <t xml:space="preserve">Debt principal repayments expected during each of the next five years are as follows (in millions). Amounts in 2023 include short-term borrowings.
2023 2024 2025 2026 2027
Insurance and other $ 7,080 $ 1,975 $ 3,122 $ 3,454 $ 2,870
Railroad, utilities and energy 5,882 4,281 3,919 1,498 1,686
$ 12,962 $ 6,256 $ 7,041 $ 4,952 $ 4,556 </t>
        </is>
      </c>
    </row>
    <row r="5">
      <c r="A5" s="4" t="inlineStr">
        <is>
          <t>Railroad, Utilities and Energy [Member]</t>
        </is>
      </c>
      <c r="B5" s="4" t="inlineStr">
        <is>
          <t xml:space="preserve"> </t>
        </is>
      </c>
    </row>
    <row r="6">
      <c r="A6" s="4" t="inlineStr">
        <is>
          <t>Schedule of short and long term outstanding debt disclosure</t>
        </is>
      </c>
      <c r="B6" s="4" t="inlineStr">
        <is>
          <t xml:space="preserve">Weighted Average December 31,
Interest Rate 2022 2021
Railroad, utilities and energy:
Berkshire Hathaway Energy Company (“BHE”) and subsidiaries:
BHE senior unsecured debt due 2023 - 2053 4.3 % $ 13,996 $ 13,003
Subsidiary and other debt due 2023 - 2064 4.3 % 37,639 36,759
Short-term borrowings 5.2 % 1,119 2,009
Burlington Northern Santa Fe (“BNSF”) and subsidiaries due 2023 - 2097 4.5 % 23,452 23,219
$ 76,206 $ 74,9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liability</t>
        </is>
      </c>
      <c r="B4" s="4" t="inlineStr">
        <is>
          <t xml:space="preserve">Liabilities for income taxes reflected in our Consolidated Balance Sheets are as follows (in millions).
December 31,
2022 2021
Currently payable (receivable) $ 511 $ ( 482 )
Deferred 76,069 89,679
Other 440 1,046
$ 77,020 $ 90,243 </t>
        </is>
      </c>
    </row>
    <row r="5">
      <c r="A5" s="4" t="inlineStr">
        <is>
          <t>Schedule of deferred income tax assets and liabilities</t>
        </is>
      </c>
      <c r="B5" s="4" t="inlineStr">
        <is>
          <t xml:space="preserve">The tax effects of temporary differences that give rise to significant portions of deferred income tax assets and liabilities are shown below (in millions).
December 31,
2022 2021
Deferred income tax liabilities:
Investments – unrealized appreciation $ 41,150 $ 55,437
Deferred charges reinsurance assumed 2,073 2,234
Property, plant and equipment and equipment held for lease 32,080 31,323
Goodwill and other intangible assets 7,010 6,748
Other 4,695 4,094
87,008 99,836
Deferred income tax assets:
Unpaid losses and loss adjustment expenses ( 1,290 ) ( 1,091 )
Unearned premiums ( 1,196 ) ( 990 )
Accrued liabilities ( 1,790 ) ( 1,868 )
Regulatory liabilities ( 1,323 ) ( 1,349 )
Other ( 5,340 ) ( 4,859 )
( 10,939 ) ( 10,157 )
Net deferred income tax liability $ 76,069 $ 89,679 </t>
        </is>
      </c>
    </row>
    <row r="6">
      <c r="A6" s="4" t="inlineStr">
        <is>
          <t>Schedule of tax provision by jurisdiction category and classification</t>
        </is>
      </c>
      <c r="B6" s="4" t="inlineStr">
        <is>
          <t xml:space="preserve">Income tax expense (benefit) reflected in our Consolidated Statements of Earnings for each of the three years ending December 31, 2022 was as follows (in millions).
2022 2021 2020
Federal $ ( 10,360 ) $ 20,345 $ 10,596
State 762 ( 527 ) 1,086
Foreign 1,080 1,061 758
$ ( 8,518 ) $ 20,879 $ 12,440
Current $ 4,815 $ 5,326 $ 5,052
Deferred ( 13,333 ) 15,553 7,388
$ ( 8,518 ) $ 20,879 $ 12,440 </t>
        </is>
      </c>
    </row>
    <row r="7">
      <c r="A7" s="4" t="inlineStr">
        <is>
          <t>Schedule of income tax reconciled to federal statutory amount</t>
        </is>
      </c>
      <c r="B7" s="4" t="inlineStr">
        <is>
          <t xml:space="preserve">Income tax expense (benefit) is reconciled to hypothetical amounts computed at the U.S. federal statutory rate for each of the three years ending December 31, 2022 in the table below (in millions).
2022 2021 2020
Earnings (loss) before income taxes $ ( 30,576 ) $ 111,686 $ 55,693
Hypothetical income tax expense (benefit) at the U.S. federal statutory rate $ ( 6,421 ) $ 23,454 $ 11,696
Dividends received deduction and tax-exempt interest ( 512 ) ( 457 ) ( 448 )
State income taxes, less U.S. federal income tax effect 602 ( 417 ) 858
U.S. income tax credits* ( 2,187 ) ( 1,860 ) ( 1,519 )
Goodwill impairments — — 1,977
Other differences, net — 159 ( 124 )
$ ( 8,518 ) $ 20,879 $ 12,440
Effective income tax rate 27.9 % 18.7 % 22.3 % * U.S. income tax credits derive primarily from production tax credits associated with wind-energy generation of BHE and tax credits arising from affordable housing invest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Our financial assets and liabilities are summarized below as of December 31, 2022 and December 31, 2021, with fair values shown according to the fair value hierarchy (in millions). The carrying values of cash and cash equivalents, U.S. Treasury Bills, other receivables and accounts payable, accruals and other liabilities are considered to be reasonable estimates of or otherwise approximate the fair values.
Carrying Fair Value Quoted Significant Significant
December 31, 2022
Investments in fixed maturity securities:
U.S. Treasury, U.S. government corporations and $ 9,802 $ 9,802 $ 9,733 $ 69 $ —
Foreign governments 10,327 10,327 9,854 473 —
Corporate bonds 2,195 2,195 — 1,546 649
Other 2,804 2,804 — 2,804 —
Investments in equity securities 308,793 308,793 296,610 9 12,174
Investments in Kraft Heinz &amp; Occidental common stock 24,421 25,491 25,491 — —
Loans and finance receivables 23,208 23,428 — 1,513 21,915
Derivative contract assets (1) 589 589 56 474 59
Derivative contract liabilities (1) 242 242 8 122 112
Notes payable and other borrowings:
Insurance and other 46,538 41,961 — 41,061 900
Railroad, utilities and energy 76,206 67,651 — 67,651 —
December 31, 2021
Investments in fixed maturity securities:
U.S. Treasury, U.S. government corporations and $ 3,303 $ 3,303 $ 3,261 $ 42 $ —
Foreign governments 10,994 10,994 10,286 708 —
Corporate bonds 1,774 1,774 — 1,774 —
Other 363 363 — 363 —
Investments in equity securities 350,719 350,719 339,225 8 11,486
Investment in Kraft Heinz common stock 13,112 11,683 11,683 — —
Loans and finance receivables 20,751 22,174 — 2,178 19,996
Derivative contract assets (1) 329 329 6 230 93
Derivative contract liabilities (1) 376 376 2 150 224
Notes payable and other borrowings:
Insurance and other 39,272 42,339 — 42,292 47
Railroad, utilities and energy 74,990 87,065 — 87,065 — (1) Assets are included in other assets, and liabilities are included in accounts payable, accruals and other liabilities. </t>
        </is>
      </c>
    </row>
    <row r="5">
      <c r="A5" s="4" t="inlineStr">
        <is>
          <t>Reconciliations of significant assets and liabilities measured and carried at fair value on a recurring basis with the use of significant unobservable inputs (Level 3)</t>
        </is>
      </c>
      <c r="B5" s="4" t="inlineStr">
        <is>
          <t>Reconciliations of significant assets and liabilities measured and carried at fair value on a recurring basis with the use of significant unobservable inputs (Level 3) for each of the three years ending December 31, 2022 follow (in millions).
Balance at Gains (losses) included in earnings Acquisitions, Transfers out of Level 3 Balance at December 31,
Investments in equity securities :
2022 $ 11,480 $ 689 $ — $ — $ 12,169
2021 8,978 1,902 1,100 ( 500 ) 11,480
2020 10,405 ( 1,426 ) — ( 1 ) 8,978
Equity index put option contract liabilities :
2021 ( 1,065 ) 966 — 99 —
2020 ( 968 ) ( 159 ) 62 — ( 1,065 )</t>
        </is>
      </c>
    </row>
    <row r="6">
      <c r="A6" s="4" t="inlineStr">
        <is>
          <t>Fair value assets and liabilities measured on recurring basis, unobservable inputs, additional information</t>
        </is>
      </c>
      <c r="B6" s="4" t="inlineStr">
        <is>
          <t>Quantitative information as of December 31, 2022 for the significant assets measured and carried at fair value on a recurring basis with the use of significant unobservable inputs (Level 3) follows (in millions).
Fair Principal Unobservable Weighted
Investments in equity securities:
Preferred stock $ 9,964 Discounted cash flow Expected duration 6 years
Discount for transferability restrictions and subordination 372 bps
Common stock warrants 2,205 Warrant pricing model Expected duration 6 years
Volatility 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Changes in issued, treasury and outstanding Berkshire common stock</t>
        </is>
      </c>
      <c r="B4" s="4" t="inlineStr">
        <is>
          <t xml:space="preserve">Changes in Berkshire’s issued, treasury and outstanding common stock during the three years ending December 31, 2022 are shown in the table below. In addition to our common stock, 1,000,000 shares of preferred stock are authorized, but none are issued.
Class A, $ 5 Par Value 1,650,000 shares authorized) Class B, $ 0.0033 Par Value 3,225,000,000 shares authorized)
Issued Treasury Outstanding Issued Treasury Outstanding
Balance December 31, 2019 719,307 ( 17,337 ) 701,970 1,408,183,852 ( 23,702,319 ) 1,384,481,533
Conversions of Class A to ( 40,784 ) — ( 40,784 ) 61,176,000 — 61,176,000
Treasury stock acquired — ( 17,255 ) ( 17,255 ) — ( 95,614,062 ) ( 95,614,062 )
Balance December 31, 2020 678,523 ( 34,592 ) 643,931 1,469,359,852 ( 119,316,381 ) 1,350,043,471
Conversions of Class A to ( 12,622 ) — ( 12,622 ) 18,933,000 — 18,933,000
Treasury stock acquired — ( 14,196 ) ( 14,196 ) — ( 78,501,968 ) ( 78,501,968 )
Balance December 31, 2021 665,901 ( 48,788 ) 617,113 1,488,292,852 ( 197,818,349 ) 1,290,474,503
Conversions of Class A to ( 14,451 ) — ( 14,451 ) 21,676,500 — 21,676,500
Treasury stock acquired — ( 11,098 ) ( 11,098 ) — ( 9,896,927 ) ( 9,896,927 )
Balance December 31, 2022 651,450 ( 59,886 ) 591,564 1,509,969,352 ( 207,715,276 ) 1,302,254,0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 disaggregated by reportable segment and source of revenue</t>
        </is>
      </c>
      <c r="B4" s="4" t="inlineStr">
        <is>
          <t xml:space="preserve">The following tables summarize customer contract revenues disaggregated by reportable segment and the source of the revenue for each of the three years ended December 31, 2022 (in millions). Other revenues, which are not considered to be revenues from contracts with customers under GAAP, are primarily insurance premiums earned, interest, dividend and other investment income and leasing revenues.
2022 Manufacturing McLane Service and BNSF Berkshire Insurance, Total
Manufactured products:
Industrial and commercial products $ 24,566 $ — $ 199 $ — $ — $ — $ 24,765
Building products 22,762 — — — — — 22,762
Consumer products 19,912 — — — — — 19,912
Grocery and convenience store distribution — 32,599 — — — — 32,599
Food and beverage distribution — 19,388 — — — — 19,388
Auto sales — — 10,486 — — — 10,486
Other retail and wholesale distribution 3,195 — 16,931 — — — 20,126
Service 1,199 1,103 4,439 25,742 4,933 — 37,416
Electricity and natural gas — — — — 20,317 — 20,317
Total 71,634 53,090 32,055 25,742 25,250 — 207,771
Other revenues 4,016 119 6,154 60 1,097 82,872 94,318
$ 75,650 $ 53,209 $ 38,209 $ 25,802 $ 26,347 $ 82,872 $ 302,089
2021
Manufactured products:
Industrial and commercial products $ 22,184 $ — $ 159 $ — $ — $ — $ 22,343
Building products 19,604 — — — — — 19,604
Consumer products 18,540 — — — — — 18,540
Grocery and convenience store distribution — 31,245 — — — — 31,245
Food and beverage distribution — 17,332 — — — — 17,332
Auto sales — — 9,966 — — — 9,966
Other retail and wholesale distribution 2,997 — 15,898 — — — 18,895
Service 1,486 751 4,123 23,120 5,583 — 35,063
Electricity and natural gas — — — — 18,264 — 18,264
Total 64,811 49,328 30,146 23,120 23,847 — 191,252
Other revenues 3,766 122 4,601 57 1,205 75,200 84,951
$ 68,577 $ 49,450 $ 34,747 $ 23,177 $ 25,052 $ 75,200 $ 276,203
2020
Manufactured products:
Industrial and commercial products $ 20,772 $ — $ 192 $ — $ — $ — $ 20,964
Building products 15,943 — — — — — 15,943
Consumer products 14,757 — — — — — 14,757
Grocery and convenience store distribution — 30,795 — — — — 30,795
Food and beverage distribution — 15,368 — — — — 15,368
Auto sales — — 8,258 — — — 8,258
Other retail and wholesale distribution 2,452 — 12,470 — — — 14,922
Service 1,456 584 3,332 20,693 4,595 — 30,660
Electricity and natural gas — — — — 15,066 — 15,066
Total 55,380 46,747 24,252 20,693 19,661 — 166,733
Other revenues 3,598 93 3,859 57 1,422 69,817 78,846
$ 58,978 $ 46,840 $ 28,111 $ 20,750 $ 21,083 $ 69,817 $ 245,579 </t>
        </is>
      </c>
    </row>
    <row r="5">
      <c r="A5" s="4" t="inlineStr">
        <is>
          <t>Transaction price allocated to significant unsatisfied remaining performance obligations and timing of when performance obligations expected to be satisfied</t>
        </is>
      </c>
      <c r="B5" s="4" t="inlineStr">
        <is>
          <t xml:space="preserve">A summary of the transaction price allocated to the significant unsatisfied remaining performance obligations relating to contracts with expected durations in excess of one year as of December 31, 2022 and the timing of when the performance obligations are expected to be satisfied follows (in millions).
Less than Greater than Total
Electricity and natural gas $ 3,514 $ 20,619 $ 24,133
Other sales and service contracts 1,856 3,176 5,0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pension expense</t>
        </is>
      </c>
      <c r="B4" s="4" t="inlineStr">
        <is>
          <t>The components of our net periodic pension expense for each of the three years ending December 31, 2022 follow (in millions).
2022 2021 2020
Service cost $ 181 $ 257 $ 235
Interest cost 482 410 510
Expected return on plan assets ( 975 ) ( 1,008 ) ( 955 )
Amortization of actuarial losses and other 156 203 171
Net periodic pension expense $ ( 156 ) $ ( 138 ) $ ( 39 )</t>
        </is>
      </c>
    </row>
    <row r="5">
      <c r="A5" s="4" t="inlineStr">
        <is>
          <t>Schedule of changes in projected benefit obligations, changes in plan assets and net funded status</t>
        </is>
      </c>
      <c r="B5" s="4" t="inlineStr">
        <is>
          <t xml:space="preserve">The funded status reflected in the Consolidated Balance Sheet at year end 2022 and 2021 and reconciliations of the changes in PBOs and plan assets related to BHE’s pension plans and all other pension plans for each of the two years ending December 31, 2022 follow (in millions).
2022 2021
BHE Other Total BHE Other Total
Benefit obligations
PBO beginning of year $ 4,780 $ 14,012 $ 18,792 $ 5,282 $ 15,147 $ 20,429
Service cost 36 145 181 46 211 257
Interest cost 118 364 482 109 301 410
Benefits paid ( 250 ) ( 585 ) ( 835 ) ( 214 ) ( 795 ) ( 1,009 )
Settlements paid ( 164 ) ( 678 ) ( 842 ) ( 185 ) ( 22 ) ( 207 )
Business acquisition — 58 58 — — —
Actuarial gains and other ( 1,305 ) ( 3,793 ) ( 5,098 ) ( 258 ) ( 830 ) ( 1,088 )
PBO end of year $ 3,215 $ 9,523 $ 12,738 $ 4,780 $ 14,012 $ 18,792
Plan assets
Plan assets beginning of year $ 5,158 $ 13,462 $ 18,620 $ 5,158 $ 12,780 $ 17,938
Employer contributions 29 133 162 41 124 165
Benefits paid ( 250 ) ( 585 ) ( 835 ) ( 214 ) ( 795 ) ( 1,009 )
Settlements paid ( 164 ) ( 678 ) ( 842 ) ( 185 ) ( 22 ) ( 207 )
Business acquisition — 51 51 — — —
Actual return on plan assets ( 1,162 ) ( 2,971 ) ( 4,133 ) 382 1,401 1,783
Foreign currency translation and other ( 235 ) ( 196 ) ( 431 ) ( 24 ) ( 26 ) ( 50 )
Plan assets end of year $ 3,376 $ 9,216 $ 12,592 $ 5,158 $ 13,462 $ 18,620
Funded status – net (asset) liability $ ( 161 ) $ 307 $ 146 $ ( 378 ) $ 550 $ 172 </t>
        </is>
      </c>
    </row>
    <row r="6">
      <c r="A6" s="4" t="inlineStr">
        <is>
          <t>Schedule of information for plans with PBOs in excess of plan assets</t>
        </is>
      </c>
      <c r="B6" s="4" t="inlineStr">
        <is>
          <t xml:space="preserve"> Information for plans with PBOs and ABOs in excess of plan assets as of December 31, 2022 and 2021 follows (in millions).
2022 2021
PBOs $ 6,422 $ 9,643
Plan assets 4,766 7,518
ABOs 5,594 9,111
Plan assets 4,234 7,429 </t>
        </is>
      </c>
    </row>
    <row r="7">
      <c r="A7" s="4" t="inlineStr">
        <is>
          <t>Schedule of information for plans with ABOs in excess of plan assets</t>
        </is>
      </c>
      <c r="B7" s="4" t="inlineStr">
        <is>
          <t xml:space="preserve">Information for plans with PBOs and ABOs in excess of plan assets as of December 31, 2022 and 2021 follows (in millions).
2022 2021
PBOs $ 6,422 $ 9,643
Plan assets 4,766 7,518
ABOs 5,594 9,111
Plan assets 4,234 7,429 </t>
        </is>
      </c>
    </row>
    <row r="8">
      <c r="A8" s="4" t="inlineStr">
        <is>
          <t>Schedule of weighted average assumptions</t>
        </is>
      </c>
      <c r="B8" s="4" t="inlineStr">
        <is>
          <t xml:space="preserve">Weighted average assumptions used in determining PBOs and net periodic pension expense follow.
2022 2021 2020
Discount rate applicable to PBOs 5.2 % 2.7 % 2.3 %
Expected long-term rate of return on plan assets 5.9 6.1 6.2
Rate of compensation increase 2.5 2.6 2.6
Discount rate applicable to net periodic pension expense 2.9 2.4 3.1 </t>
        </is>
      </c>
    </row>
    <row r="9">
      <c r="A9" s="4" t="inlineStr">
        <is>
          <t>Schedule of fair value measurements by major categories of plan assets</t>
        </is>
      </c>
      <c r="B9" s="4" t="inlineStr">
        <is>
          <t xml:space="preserve">Fair value measurements of plan assets as of December 31, 2022 and 2021 follow (in millions).
Fair Value Investments
Total Level 1 Level 2 Level 3 asset value
December 31, 2022
Cash and cash equivalents $ 602 $ 523 $ 79 $ — $ —
Equity securities 7,673 7,112 321 240 —
Fixed maturity securities 2,152 1,328 824 — —
Investment funds and other 2,165 198 394 42 1,531
$ 12,592 $ 9,161 $ 1,618 $ 282 $ 1,531
December 31, 2021
Cash and cash equivalents $ 992 $ 901 $ 91 $ — $ —
Equity securities 11,343 10,358 660 325 —
Fixed maturity securities 3,422 2,226 1,168 28 —
Investment funds and other 2,863 180 361 57 2,265
$ 18,620 $ 13,665 $ 2,280 $ 410 $ 2,265 </t>
        </is>
      </c>
    </row>
    <row r="10">
      <c r="A10" s="4" t="inlineStr">
        <is>
          <t>Schedule of pension plan amounts recognized In accumulated other comprehensive income</t>
        </is>
      </c>
      <c r="B10" s="4" t="inlineStr">
        <is>
          <t>A reconciliation of the pre-tax accumulated other comprehensive income (loss) related to defined benefit pension plans for each of the two years ending December 31, 2022 follows (in millions).
2022 2021
Balance beginning of year $ ( 485 ) $ ( 2,251 )
Amount included in net periodic pension expense 123 170
Actuarial gains (losses) and other ( 376 ) 1,596
Balance end of year $ ( 738 ) $ ( 4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A summary of the net changes in after-tax accumulated other comprehensive income attributable to Berkshire Hathaway shareholders for each of the three years ending December 31, 2022 follows (in millions).
Unrealized Foreign Defined benefit Other Total
Balance December 31, 2019 $ 481 $ ( 4,346 ) $ ( 1,369 ) $ ( 9 ) $ ( 5,243 )
Other comprehensive income 78 1,264 ( 385 ) ( 52 ) 905
Reclassifications into net earnings ( 23 ) — 109 9 95
Balance December 31, 2020 536 ( 3,082 ) ( 1,645 ) ( 52 ) ( 4,243 )
Other comprehensive income ( 123 ) ( 1,021 ) 1,163 80 99
Reclassifications into net earnings ( 44 ) 11 135 15 117
Balance December 31, 2021 369 ( 4,092 ) ( 347 ) 43 ( 4,027 )
Other comprehensive income ( 991 ) ( 2,045 ) ( 298 ) 283 ( 3,051 )
Reclassifications into net earnings 435 ( 3 ) 93 ( 38 ) 487
Balance December 31, 2022 $ ( 187 ) $ ( 6,140 ) $ ( 552 ) $ 288 $ ( 6,5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earnings before income taxes, interest expense, income tax expense, capital expenditures, depreciation, goodwill and identifiable assets by segment</t>
        </is>
      </c>
      <c r="B4" s="4" t="inlineStr">
        <is>
          <t xml:space="preserve">A disaggregation of our consolidated data for each of the three most recent years is presented as follows (in millions).
Revenues Earnings (loss) before income taxes
2022 2021 2020 2022 2021 2020
Operating Businesses
Insurance:
Underwriting:
GEICO $ 38,984 $ 37,706 $ 35,093 $ ( 1,880 ) $ 1,259 $ 3,428
Berkshire Hathaway Primary Group 13,746 11,575 9,615 393 607 110
Berkshire Hathaway Reinsurance Group 21,915 20,197 18,693 1,389 ( 930 ) ( 2,700 )
Insurance underwriting 74,645 69,478 63,401 ( 98 ) 936 838
Investment income 7,734 5,662 5,960 7,724 5,649 5,949
Total insurance 82,379 75,140 69,361 7,626 6,585 6,787
BNSF 25,888 23,282 20,869 7,708 7,861 6,792
BHE 26,393 25,096 21,100 3,146 3,293 2,548
Manufacturing 75,781 68,730 59,079 11,177 9,841 8,010
McLane 53,209 49,450 46,840 271 230 251
Service and retailing 38,303 34,832 28,178 4,771 4,481 2,628
301,953 276,530 245,427 34,699 32,291 27,016
Reconciliation to consolidated amount
Investment and derivative gains (losses) — — — ( 67,899 ) 78,542 40,746
Interest expense, not allocated to segments — — — ( 420 ) ( 455 ) ( 483 )
Equity method investments — — — 1,863 886 657
Goodwill and intangible asset impairments — — — — — ( 10,671 )
Corporate, eliminations and other 136 ( 327 ) 152 1,181 422 ( 1,572 )
$ 302,089 $ 276,203 $ 245,579 $ ( 30,576 ) $ 111,686 $ 55,693
Interest expense Income tax expense (benefit)
2022 2021 2020 2022 2021 2020
Operating Businesses
Insurance $ — $ — $ — $ 1,231 $ 1,050 $ 1,089
BNSF 1,025 1,032 1,037 1,763 1,871 1,631
BHE 2,140 2,054 1,941 ( 1,629 ) ( 1,153 ) ( 996 )
Manufacturing 739 704 737 2,403 2,193 1,795
McLane — — — 66 61 71
Service and retailing 42 38 61 1,131 1,086 669
3,946 3,828 3,776 4,965 5,108 4,259
Reconciliation to consolidated amount
Investment and derivative gains (losses) — — — ( 14,166 ) 16,025 8,855
Interest expense, not allocated to segments 420 455 483 ( 88 ) ( 96 ) ( 102 )
Equity method investments — — — 334 82 43
Corporate, eliminations and other ( 14 ) ( 111 ) ( 176 ) 437 ( 240 ) ( 615 )
$ 4,352 $ 4,172 $ 4,083 $ ( 8,518 ) $ 20,879 $ 12,440 Notes to Consolidated Financial Statements (Continued) (25) Business segment data (Continued)
Capital expenditures Depreciation of tangible assets
2022 2021 2020 2022 2021 2020
Operating Businesses
Insurance $ 82 $ 62 $ 50 $ 69 $ 72 $ 74
BNSF 3,532 2,910 3,063 2,479 2,406 2,423
BHE 7,505 6,611 6,765 3,702 3,584 3,376
Manufacturing 2,477 2,100 2,133 2,021 2,037 2,026
McLane 93 106 98 176 189 204
Service and retailing 1,775 1,487 903 1,219 1,177 1,216
$ 15,464 $ 13,276 $ 13,012 $ 9,666 $ 9,465 $ 9,319
Goodwill at year-end Identifiable assets at year-end
2022 2021 2020 2022 2021 2020
Operating Businesses
Insurance $ 16,548 $ 15,181 $ 15,224 $ 459,904 $ 482,813 $ 399,169
BNSF 14,852 14,852 14,851 77,752 76,586 73,809
BHE 11,745 11,906 11,763 118,114 113,447 109,880
Manufacturing 28,460 25,463 25,512 113,578 107,231 104,318
McLane 232 232 232 7,049 6,841 6,771
Service and retailing 6,282 6,241 6,152 31,291 28,221 26,173
$ 78,119 $ 73,875 $ 73,734 807,688 815,139 720,120
Reconciliation to consolidated amount
Corporate and other 62,645 69,770 79,875
Goodwill 78,119 73,875 73,734
$ 948,452 $ 958,784 $ 873,729 </t>
        </is>
      </c>
    </row>
    <row r="5">
      <c r="A5" s="4" t="inlineStr">
        <is>
          <t>Schedule of premiums written and earned</t>
        </is>
      </c>
      <c r="B5" s="4" t="inlineStr">
        <is>
          <t xml:space="preserve">Property/casualty and life/health insurance premiums written and earned are summarized below (in millions).
Property/Casualty Life/Health
2022 2021 2020 2022 2021 2020
Premiums Written:
Direct $ 56,700 $ 53,829 $ 47,838 $ 582 $ 649 $ 510
Assumed 15,143 12,461 11,533 5,235 5,685 5,960
Ceded ( 1,155 ) ( 1,015 ) ( 898 ) ( 37 ) ( 40 ) ( 42 )
$ 70,688 $ 65,275 $ 58,473 $ 5,780 $ 6,294 $ 6,428
Premiums Earned:
Direct $ 55,879 $ 52,139 $ 46,418 $ 582 $ 649 $ 510
Assumed 14,184 12,072 11,449 5,332 5,713 5,973
Ceded ( 1,293 ) ( 1,054 ) ( 907 ) ( 39 ) ( 41 ) ( 42 )
$ 68,770 $ 63,157 $ 56,960 $ 5,875 $ 6,321 $ 6,441 </t>
        </is>
      </c>
    </row>
    <row r="6">
      <c r="A6" s="4" t="inlineStr">
        <is>
          <t>Schedule of insurance premiums written by geographic region</t>
        </is>
      </c>
      <c r="B6" s="4" t="inlineStr">
        <is>
          <t xml:space="preserve">Insurance premiums written by geographic region (based upon the domicile of the insured or reinsured) are summarized below (in millions).
Property/Casualty Life/Health
2022 2021 2020 2022 2021 2020
United States $ 59,648 $ 55,451 $ 50,250 $ 2,120 $ 2,161 $ 2,820
Western Europe 4,901 4,613 3,751 1,235 1,298 1,120
Asia Pacific 4,699 3,822 3,410 1,704 2,030 1,652
All other 1,440 1,389 1,062 721 805 836
$ 70,688 $ 65,275 $ 58,473 $ 5,780 $ 6,294 $ 6,4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and practices - Narrative (Detail) - USD ($) $ in Millions</t>
        </is>
      </c>
      <c r="B1" s="2" t="inlineStr">
        <is>
          <t>12 Months Ended</t>
        </is>
      </c>
    </row>
    <row r="2">
      <c r="B2" s="2" t="inlineStr">
        <is>
          <t>Dec. 31, 2022</t>
        </is>
      </c>
      <c r="C2" s="2" t="inlineStr">
        <is>
          <t>Dec. 31, 2020</t>
        </is>
      </c>
      <c r="D2" s="2" t="inlineStr">
        <is>
          <t>Aug. 04, 2022</t>
        </is>
      </c>
      <c r="E2" s="2" t="inlineStr">
        <is>
          <t>Dec. 31, 2021</t>
        </is>
      </c>
      <c r="F2" s="2" t="inlineStr">
        <is>
          <t>Jan. 0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IFO Inventory</t>
        </is>
      </c>
      <c r="B4" s="10" t="n">
        <v>0.3</v>
      </c>
      <c r="C4" s="4" t="inlineStr">
        <is>
          <t xml:space="preserve"> </t>
        </is>
      </c>
      <c r="D4" s="4" t="inlineStr">
        <is>
          <t xml:space="preserve"> </t>
        </is>
      </c>
      <c r="E4" s="4" t="inlineStr">
        <is>
          <t xml:space="preserve"> </t>
        </is>
      </c>
      <c r="F4" s="4" t="inlineStr">
        <is>
          <t xml:space="preserve"> </t>
        </is>
      </c>
    </row>
    <row r="5">
      <c r="A5" s="4" t="inlineStr">
        <is>
          <t>Excess of current or replacement costs over costs determined under LIFO</t>
        </is>
      </c>
      <c r="B5" s="5" t="n">
        <v>2500</v>
      </c>
      <c r="C5" s="4" t="inlineStr">
        <is>
          <t xml:space="preserve"> </t>
        </is>
      </c>
      <c r="D5" s="4" t="inlineStr">
        <is>
          <t xml:space="preserve"> </t>
        </is>
      </c>
      <c r="E5" s="5" t="n">
        <v>1900</v>
      </c>
      <c r="F5" s="4" t="inlineStr">
        <is>
          <t xml:space="preserve"> </t>
        </is>
      </c>
    </row>
    <row r="6">
      <c r="A6" s="4" t="inlineStr">
        <is>
          <t>Retained earnings</t>
        </is>
      </c>
      <c r="B6" s="6" t="n">
        <v>511602</v>
      </c>
      <c r="C6" s="4" t="inlineStr">
        <is>
          <t xml:space="preserve"> </t>
        </is>
      </c>
      <c r="D6" s="4" t="inlineStr">
        <is>
          <t xml:space="preserve"> </t>
        </is>
      </c>
      <c r="E6" s="6" t="n">
        <v>534421</v>
      </c>
      <c r="F6" s="4" t="inlineStr">
        <is>
          <t xml:space="preserve"> </t>
        </is>
      </c>
    </row>
    <row r="7">
      <c r="A7" s="4" t="inlineStr">
        <is>
          <t>Property and Casualty Contra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amortized balances of deferred policy acquisition costs</t>
        </is>
      </c>
      <c r="B9" s="6" t="n">
        <v>3200</v>
      </c>
      <c r="C9" s="4" t="inlineStr">
        <is>
          <t xml:space="preserve"> </t>
        </is>
      </c>
      <c r="D9" s="4" t="inlineStr">
        <is>
          <t xml:space="preserve"> </t>
        </is>
      </c>
      <c r="E9" s="6" t="n">
        <v>2900</v>
      </c>
      <c r="F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balances of deferred policy acquisition costs</t>
        </is>
      </c>
      <c r="B12" s="5" t="n">
        <v>3800</v>
      </c>
      <c r="C12" s="4" t="inlineStr">
        <is>
          <t xml:space="preserve"> </t>
        </is>
      </c>
      <c r="D12" s="4" t="inlineStr">
        <is>
          <t xml:space="preserve"> </t>
        </is>
      </c>
      <c r="E12" s="6" t="n">
        <v>3400</v>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receivables, insurance premium receivables and other receivables collection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Insurance interest rate assumption</t>
        </is>
      </c>
      <c r="B16" s="10" t="n">
        <v>0.07000000000000001</v>
      </c>
      <c r="C16" s="4" t="inlineStr">
        <is>
          <t xml:space="preserve"> </t>
        </is>
      </c>
      <c r="D16" s="4" t="inlineStr">
        <is>
          <t xml:space="preserve"> </t>
        </is>
      </c>
      <c r="E16" s="4" t="inlineStr">
        <is>
          <t xml:space="preserve"> </t>
        </is>
      </c>
      <c r="F16" s="4" t="inlineStr">
        <is>
          <t xml:space="preserve"> </t>
        </is>
      </c>
    </row>
    <row r="17">
      <c r="A17" s="4" t="inlineStr">
        <is>
          <t>Maximum [Member] | Buildings and improv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in years)</t>
        </is>
      </c>
      <c r="B19" s="4" t="inlineStr">
        <is>
          <t>50 years</t>
        </is>
      </c>
      <c r="C19" s="4" t="inlineStr">
        <is>
          <t xml:space="preserve"> </t>
        </is>
      </c>
      <c r="D19" s="4" t="inlineStr">
        <is>
          <t xml:space="preserve"> </t>
        </is>
      </c>
      <c r="E19" s="4" t="inlineStr">
        <is>
          <t xml:space="preserve"> </t>
        </is>
      </c>
      <c r="F19" s="4" t="inlineStr">
        <is>
          <t xml:space="preserve"> </t>
        </is>
      </c>
    </row>
    <row r="20">
      <c r="A20" s="4" t="inlineStr">
        <is>
          <t>Maximum [Member] | Machinery and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in years)</t>
        </is>
      </c>
      <c r="B22" s="4" t="inlineStr">
        <is>
          <t>25 years</t>
        </is>
      </c>
      <c r="C22" s="4" t="inlineStr">
        <is>
          <t xml:space="preserve"> </t>
        </is>
      </c>
      <c r="D22" s="4" t="inlineStr">
        <is>
          <t xml:space="preserve"> </t>
        </is>
      </c>
      <c r="E22" s="4" t="inlineStr">
        <is>
          <t xml:space="preserve"> </t>
        </is>
      </c>
      <c r="F22" s="4" t="inlineStr">
        <is>
          <t xml:space="preserve"> </t>
        </is>
      </c>
    </row>
    <row r="23">
      <c r="A23" s="4" t="inlineStr">
        <is>
          <t>Maximum [Member] | Furniture, fixtures and oth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in years)</t>
        </is>
      </c>
      <c r="B25" s="4" t="inlineStr">
        <is>
          <t>15 years</t>
        </is>
      </c>
      <c r="C25" s="4" t="inlineStr">
        <is>
          <t xml:space="preserve"> </t>
        </is>
      </c>
      <c r="D25" s="4" t="inlineStr">
        <is>
          <t xml:space="preserve"> </t>
        </is>
      </c>
      <c r="E25" s="4" t="inlineStr">
        <is>
          <t xml:space="preserve"> </t>
        </is>
      </c>
      <c r="F25" s="4" t="inlineStr">
        <is>
          <t xml:space="preserve"> </t>
        </is>
      </c>
    </row>
    <row r="26">
      <c r="A26" s="4" t="inlineStr">
        <is>
          <t>Maximum [Member] | Track structure and other roadway [Member] | Railroa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in years)</t>
        </is>
      </c>
      <c r="B28" s="4" t="inlineStr">
        <is>
          <t>100 years</t>
        </is>
      </c>
      <c r="C28" s="4" t="inlineStr">
        <is>
          <t xml:space="preserve"> </t>
        </is>
      </c>
      <c r="D28" s="4" t="inlineStr">
        <is>
          <t xml:space="preserve"> </t>
        </is>
      </c>
      <c r="E28" s="4" t="inlineStr">
        <is>
          <t xml:space="preserve"> </t>
        </is>
      </c>
      <c r="F28" s="4" t="inlineStr">
        <is>
          <t xml:space="preserve"> </t>
        </is>
      </c>
    </row>
    <row r="29">
      <c r="A29" s="4" t="inlineStr">
        <is>
          <t>Maximum [Member] | Locomotives, freight cars and other equipment [Member] | Railroa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 (in years)</t>
        </is>
      </c>
      <c r="B31" s="4" t="inlineStr">
        <is>
          <t>43 years</t>
        </is>
      </c>
      <c r="C31" s="4" t="inlineStr">
        <is>
          <t xml:space="preserve"> </t>
        </is>
      </c>
      <c r="D31" s="4" t="inlineStr">
        <is>
          <t xml:space="preserve"> </t>
        </is>
      </c>
      <c r="E31" s="4" t="inlineStr">
        <is>
          <t xml:space="preserve"> </t>
        </is>
      </c>
      <c r="F31" s="4" t="inlineStr">
        <is>
          <t xml:space="preserve"> </t>
        </is>
      </c>
    </row>
    <row r="32">
      <c r="A32" s="4" t="inlineStr">
        <is>
          <t>Maximum [Member] | Utility generation, transmission and distribution systems [Member] | Utilities and Energ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 (in years)</t>
        </is>
      </c>
      <c r="B34" s="4" t="inlineStr">
        <is>
          <t>80 years</t>
        </is>
      </c>
      <c r="C34" s="4" t="inlineStr">
        <is>
          <t xml:space="preserve"> </t>
        </is>
      </c>
      <c r="D34" s="4" t="inlineStr">
        <is>
          <t xml:space="preserve"> </t>
        </is>
      </c>
      <c r="E34" s="4" t="inlineStr">
        <is>
          <t xml:space="preserve"> </t>
        </is>
      </c>
      <c r="F34" s="4" t="inlineStr">
        <is>
          <t xml:space="preserve"> </t>
        </is>
      </c>
    </row>
    <row r="35">
      <c r="A35" s="4" t="inlineStr">
        <is>
          <t>Maximum [Member] | Interstate natural gas pipeline assets [Member] | Utilities and Energ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 (in years)</t>
        </is>
      </c>
      <c r="B37" s="4" t="inlineStr">
        <is>
          <t>80 years</t>
        </is>
      </c>
      <c r="C37" s="4" t="inlineStr">
        <is>
          <t xml:space="preserve"> </t>
        </is>
      </c>
      <c r="D37" s="4" t="inlineStr">
        <is>
          <t xml:space="preserve"> </t>
        </is>
      </c>
      <c r="E37" s="4" t="inlineStr">
        <is>
          <t xml:space="preserve"> </t>
        </is>
      </c>
      <c r="F37" s="4" t="inlineStr">
        <is>
          <t xml:space="preserve"> </t>
        </is>
      </c>
    </row>
    <row r="38">
      <c r="A38" s="4" t="inlineStr">
        <is>
          <t>Maximum [Member] | Independent power plants and other assets [Member] | Utilities and Energ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 (in years)</t>
        </is>
      </c>
      <c r="B40" s="4" t="inlineStr">
        <is>
          <t>50 years</t>
        </is>
      </c>
      <c r="C40" s="4" t="inlineStr">
        <is>
          <t xml:space="preserve"> </t>
        </is>
      </c>
      <c r="D40" s="4" t="inlineStr">
        <is>
          <t xml:space="preserve"> </t>
        </is>
      </c>
      <c r="E40" s="4" t="inlineStr">
        <is>
          <t xml:space="preserve"> </t>
        </is>
      </c>
      <c r="F40" s="4" t="inlineStr">
        <is>
          <t xml:space="preserve"> </t>
        </is>
      </c>
    </row>
    <row r="41">
      <c r="A41" s="4" t="inlineStr">
        <is>
          <t>Maximum [Member] | Equipment held for leas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fe (in years)</t>
        </is>
      </c>
      <c r="B43" s="4" t="inlineStr">
        <is>
          <t>35 years</t>
        </is>
      </c>
      <c r="C43" s="4" t="inlineStr">
        <is>
          <t xml:space="preserve"> </t>
        </is>
      </c>
      <c r="D43" s="4" t="inlineStr">
        <is>
          <t xml:space="preserve"> </t>
        </is>
      </c>
      <c r="E43" s="4" t="inlineStr">
        <is>
          <t xml:space="preserve"> </t>
        </is>
      </c>
      <c r="F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surance interest rate assumption</t>
        </is>
      </c>
      <c r="B46" s="10" t="n">
        <v>0.03</v>
      </c>
      <c r="C46" s="4" t="inlineStr">
        <is>
          <t xml:space="preserve"> </t>
        </is>
      </c>
      <c r="D46" s="4" t="inlineStr">
        <is>
          <t xml:space="preserve"> </t>
        </is>
      </c>
      <c r="E46" s="4" t="inlineStr">
        <is>
          <t xml:space="preserve"> </t>
        </is>
      </c>
      <c r="F46" s="4" t="inlineStr">
        <is>
          <t xml:space="preserve"> </t>
        </is>
      </c>
    </row>
    <row r="47">
      <c r="A47" s="4" t="inlineStr">
        <is>
          <t>Minimum [Member] | Occidental Petroleum Corporation [Member] | Occidental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oting interests of investee</t>
        </is>
      </c>
      <c r="B49" s="4" t="inlineStr">
        <is>
          <t xml:space="preserve"> </t>
        </is>
      </c>
      <c r="C49" s="4" t="inlineStr">
        <is>
          <t xml:space="preserve"> </t>
        </is>
      </c>
      <c r="D49" s="10" t="n">
        <v>0.2</v>
      </c>
      <c r="E49" s="4" t="inlineStr">
        <is>
          <t xml:space="preserve"> </t>
        </is>
      </c>
      <c r="F49" s="4" t="inlineStr">
        <is>
          <t xml:space="preserve"> </t>
        </is>
      </c>
    </row>
    <row r="50">
      <c r="A50" s="4" t="inlineStr">
        <is>
          <t>Minimum [Member] | Buildings and improve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fe (in years)</t>
        </is>
      </c>
      <c r="B52" s="4" t="inlineStr">
        <is>
          <t>5 years</t>
        </is>
      </c>
      <c r="C52" s="4" t="inlineStr">
        <is>
          <t xml:space="preserve"> </t>
        </is>
      </c>
      <c r="D52" s="4" t="inlineStr">
        <is>
          <t xml:space="preserve"> </t>
        </is>
      </c>
      <c r="E52" s="4" t="inlineStr">
        <is>
          <t xml:space="preserve"> </t>
        </is>
      </c>
      <c r="F52" s="4" t="inlineStr">
        <is>
          <t xml:space="preserve"> </t>
        </is>
      </c>
    </row>
    <row r="53">
      <c r="A53" s="4" t="inlineStr">
        <is>
          <t>Minimum [Member] | Machinery and equip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fe (in years)</t>
        </is>
      </c>
      <c r="B55" s="4" t="inlineStr">
        <is>
          <t>3 years</t>
        </is>
      </c>
      <c r="C55" s="4" t="inlineStr">
        <is>
          <t xml:space="preserve"> </t>
        </is>
      </c>
      <c r="D55" s="4" t="inlineStr">
        <is>
          <t xml:space="preserve"> </t>
        </is>
      </c>
      <c r="E55" s="4" t="inlineStr">
        <is>
          <t xml:space="preserve"> </t>
        </is>
      </c>
      <c r="F55" s="4" t="inlineStr">
        <is>
          <t xml:space="preserve"> </t>
        </is>
      </c>
    </row>
    <row r="56">
      <c r="A56" s="4" t="inlineStr">
        <is>
          <t>Minimum [Member] | Furniture, fixtures and other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fe (in years)</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Minimum [Member] | Track structure and other roadway [Member] | Railroa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useful life (in years)</t>
        </is>
      </c>
      <c r="B61" s="4" t="inlineStr">
        <is>
          <t>10 years</t>
        </is>
      </c>
      <c r="C61" s="4" t="inlineStr">
        <is>
          <t xml:space="preserve"> </t>
        </is>
      </c>
      <c r="D61" s="4" t="inlineStr">
        <is>
          <t xml:space="preserve"> </t>
        </is>
      </c>
      <c r="E61" s="4" t="inlineStr">
        <is>
          <t xml:space="preserve"> </t>
        </is>
      </c>
      <c r="F61" s="4" t="inlineStr">
        <is>
          <t xml:space="preserve"> </t>
        </is>
      </c>
    </row>
    <row r="62">
      <c r="A62" s="4" t="inlineStr">
        <is>
          <t>Minimum [Member] | Locomotives, freight cars and other equipment [Member] | Railroa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fe (in years)</t>
        </is>
      </c>
      <c r="B64" s="4" t="inlineStr">
        <is>
          <t>6 years</t>
        </is>
      </c>
      <c r="C64" s="4" t="inlineStr">
        <is>
          <t xml:space="preserve"> </t>
        </is>
      </c>
      <c r="D64" s="4" t="inlineStr">
        <is>
          <t xml:space="preserve"> </t>
        </is>
      </c>
      <c r="E64" s="4" t="inlineStr">
        <is>
          <t xml:space="preserve"> </t>
        </is>
      </c>
      <c r="F64" s="4" t="inlineStr">
        <is>
          <t xml:space="preserve"> </t>
        </is>
      </c>
    </row>
    <row r="65">
      <c r="A65" s="4" t="inlineStr">
        <is>
          <t>Minimum [Member] | Utility generation, transmission and distribution systems [Member] | Utilities and Energ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stimated useful life (in years)</t>
        </is>
      </c>
      <c r="B67" s="4" t="inlineStr">
        <is>
          <t>5 years</t>
        </is>
      </c>
      <c r="C67" s="4" t="inlineStr">
        <is>
          <t xml:space="preserve"> </t>
        </is>
      </c>
      <c r="D67" s="4" t="inlineStr">
        <is>
          <t xml:space="preserve"> </t>
        </is>
      </c>
      <c r="E67" s="4" t="inlineStr">
        <is>
          <t xml:space="preserve"> </t>
        </is>
      </c>
      <c r="F67" s="4" t="inlineStr">
        <is>
          <t xml:space="preserve"> </t>
        </is>
      </c>
    </row>
    <row r="68">
      <c r="A68" s="4" t="inlineStr">
        <is>
          <t>Minimum [Member] | Interstate natural gas pipeline assets [Member] | Utilities and Energ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stimated useful life (in years)</t>
        </is>
      </c>
      <c r="B70" s="4" t="inlineStr">
        <is>
          <t>3 years</t>
        </is>
      </c>
      <c r="C70" s="4" t="inlineStr">
        <is>
          <t xml:space="preserve"> </t>
        </is>
      </c>
      <c r="D70" s="4" t="inlineStr">
        <is>
          <t xml:space="preserve"> </t>
        </is>
      </c>
      <c r="E70" s="4" t="inlineStr">
        <is>
          <t xml:space="preserve"> </t>
        </is>
      </c>
      <c r="F70" s="4" t="inlineStr">
        <is>
          <t xml:space="preserve"> </t>
        </is>
      </c>
    </row>
    <row r="71">
      <c r="A71" s="4" t="inlineStr">
        <is>
          <t>Minimum [Member] | Independent power plants and other assets [Member] | Utilities and Energy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stimated useful life (in years)</t>
        </is>
      </c>
      <c r="B73" s="4" t="inlineStr">
        <is>
          <t>2 years</t>
        </is>
      </c>
      <c r="C73" s="4" t="inlineStr">
        <is>
          <t xml:space="preserve"> </t>
        </is>
      </c>
      <c r="D73" s="4" t="inlineStr">
        <is>
          <t xml:space="preserve"> </t>
        </is>
      </c>
      <c r="E73" s="4" t="inlineStr">
        <is>
          <t xml:space="preserve"> </t>
        </is>
      </c>
      <c r="F73" s="4" t="inlineStr">
        <is>
          <t xml:space="preserve"> </t>
        </is>
      </c>
    </row>
    <row r="74">
      <c r="A74" s="4" t="inlineStr">
        <is>
          <t>Minimum [Member] | Equipment held for leas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stimated useful life (in years)</t>
        </is>
      </c>
      <c r="B76" s="4" t="inlineStr">
        <is>
          <t>3 years</t>
        </is>
      </c>
      <c r="C76" s="4" t="inlineStr">
        <is>
          <t xml:space="preserve"> </t>
        </is>
      </c>
      <c r="D76" s="4" t="inlineStr">
        <is>
          <t xml:space="preserve"> </t>
        </is>
      </c>
      <c r="E76" s="4" t="inlineStr">
        <is>
          <t xml:space="preserve"> </t>
        </is>
      </c>
      <c r="F76" s="4" t="inlineStr">
        <is>
          <t xml:space="preserve"> </t>
        </is>
      </c>
    </row>
    <row r="77">
      <c r="A77" s="4" t="inlineStr">
        <is>
          <t>ASU 2016-1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hange in accounting principle, accounting standards update, adopted</t>
        </is>
      </c>
      <c r="B79" s="4" t="inlineStr">
        <is>
          <t>true</t>
        </is>
      </c>
      <c r="C79" s="4" t="inlineStr">
        <is>
          <t xml:space="preserve"> </t>
        </is>
      </c>
      <c r="D79" s="4" t="inlineStr">
        <is>
          <t xml:space="preserve"> </t>
        </is>
      </c>
      <c r="E79" s="4" t="inlineStr">
        <is>
          <t xml:space="preserve"> </t>
        </is>
      </c>
      <c r="F79" s="4" t="inlineStr">
        <is>
          <t xml:space="preserve"> </t>
        </is>
      </c>
    </row>
    <row r="80">
      <c r="A80" s="4" t="inlineStr">
        <is>
          <t>Change in accounting principle, accounting standards update, adoption date</t>
        </is>
      </c>
      <c r="B80" s="4" t="inlineStr">
        <is>
          <t>Jan.  01,  2020</t>
        </is>
      </c>
      <c r="C80" s="4" t="inlineStr">
        <is>
          <t xml:space="preserve"> </t>
        </is>
      </c>
      <c r="D80" s="4" t="inlineStr">
        <is>
          <t xml:space="preserve"> </t>
        </is>
      </c>
      <c r="E80" s="4" t="inlineStr">
        <is>
          <t xml:space="preserve"> </t>
        </is>
      </c>
      <c r="F80" s="4" t="inlineStr">
        <is>
          <t xml:space="preserve"> </t>
        </is>
      </c>
    </row>
    <row r="81">
      <c r="A81" s="4" t="inlineStr">
        <is>
          <t>ASU 2016-13 [Member] | Cumulative effect, period of adoption, adjust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tained earnings</t>
        </is>
      </c>
      <c r="B83" s="4" t="inlineStr">
        <is>
          <t xml:space="preserve"> </t>
        </is>
      </c>
      <c r="C83" s="4" t="inlineStr">
        <is>
          <t xml:space="preserve"> </t>
        </is>
      </c>
      <c r="D83" s="4" t="inlineStr">
        <is>
          <t xml:space="preserve"> </t>
        </is>
      </c>
      <c r="E83" s="4" t="inlineStr">
        <is>
          <t xml:space="preserve"> </t>
        </is>
      </c>
      <c r="F83" s="5" t="n">
        <v>-388</v>
      </c>
    </row>
    <row r="84">
      <c r="A84" s="4" t="inlineStr">
        <is>
          <t>ASU 2018-12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New Accounting Pronouncements or Change in Accounting Princip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tained earnings</t>
        </is>
      </c>
      <c r="B86" s="4" t="inlineStr">
        <is>
          <t xml:space="preserve"> </t>
        </is>
      </c>
      <c r="C86" s="5" t="n">
        <v>-700</v>
      </c>
      <c r="D86" s="4" t="inlineStr">
        <is>
          <t xml:space="preserve"> </t>
        </is>
      </c>
      <c r="E86" s="4" t="inlineStr">
        <is>
          <t xml:space="preserve"> </t>
        </is>
      </c>
      <c r="F86" s="4" t="inlineStr">
        <is>
          <t xml:space="preserve"> </t>
        </is>
      </c>
    </row>
    <row r="87">
      <c r="A87" s="4" t="inlineStr">
        <is>
          <t>Change in accounting principle, accounting standards update, adopted</t>
        </is>
      </c>
      <c r="B87" s="4" t="inlineStr">
        <is>
          <t>true</t>
        </is>
      </c>
      <c r="C87" s="4" t="inlineStr">
        <is>
          <t xml:space="preserve"> </t>
        </is>
      </c>
      <c r="D87" s="4" t="inlineStr">
        <is>
          <t xml:space="preserve"> </t>
        </is>
      </c>
      <c r="E87" s="4" t="inlineStr">
        <is>
          <t xml:space="preserve"> </t>
        </is>
      </c>
      <c r="F87" s="4" t="inlineStr">
        <is>
          <t xml:space="preserve"> </t>
        </is>
      </c>
    </row>
    <row r="88">
      <c r="A88" s="4" t="inlineStr">
        <is>
          <t>Change in accounting principle, accounting standards update, adoption date</t>
        </is>
      </c>
      <c r="B88" s="4" t="inlineStr">
        <is>
          <t>Jan.  01,  2023</t>
        </is>
      </c>
      <c r="C88" s="4" t="inlineStr">
        <is>
          <t xml:space="preserve"> </t>
        </is>
      </c>
      <c r="D88" s="4" t="inlineStr">
        <is>
          <t xml:space="preserve"> </t>
        </is>
      </c>
      <c r="E88" s="4" t="inlineStr">
        <is>
          <t xml:space="preserve"> </t>
        </is>
      </c>
      <c r="F88" s="4" t="inlineStr">
        <is>
          <t xml:space="preserve"> </t>
        </is>
      </c>
    </row>
    <row r="89">
      <c r="A89" s="4" t="inlineStr">
        <is>
          <t>Cumulative increase (decrease) in shareholders equity</t>
        </is>
      </c>
      <c r="B89" s="5" t="n">
        <v>1000</v>
      </c>
      <c r="C89" s="5" t="n">
        <v>-6400</v>
      </c>
      <c r="D89" s="4" t="inlineStr">
        <is>
          <t xml:space="preserve"> </t>
        </is>
      </c>
      <c r="E89" s="5" t="n">
        <v>-4600</v>
      </c>
      <c r="F89" s="4" t="inlineStr">
        <is>
          <t xml:space="preserve"> </t>
        </is>
      </c>
    </row>
    <row r="90">
      <c r="A90" s="4" t="inlineStr">
        <is>
          <t>Percentage of cumulative after tax reduction in consolidated shareholders equity</t>
        </is>
      </c>
      <c r="B90" s="4" t="inlineStr">
        <is>
          <t xml:space="preserve"> </t>
        </is>
      </c>
      <c r="C90" s="11" t="n">
        <v>0.014</v>
      </c>
      <c r="D90" s="4" t="inlineStr">
        <is>
          <t xml:space="preserve"> </t>
        </is>
      </c>
      <c r="E90" s="11" t="n">
        <v>0.008999999999999999</v>
      </c>
      <c r="F90" s="4" t="inlineStr">
        <is>
          <t xml:space="preserve"> </t>
        </is>
      </c>
    </row>
    <row r="91">
      <c r="A91" s="4" t="inlineStr">
        <is>
          <t>Reduction to accumulated other comprehensive income</t>
        </is>
      </c>
      <c r="B91" s="4" t="inlineStr">
        <is>
          <t xml:space="preserve"> </t>
        </is>
      </c>
      <c r="C91" s="5" t="n">
        <v>-5700</v>
      </c>
      <c r="D91" s="4" t="inlineStr">
        <is>
          <t xml:space="preserve"> </t>
        </is>
      </c>
      <c r="E91" s="4" t="inlineStr">
        <is>
          <t xml:space="preserve"> </t>
        </is>
      </c>
      <c r="F9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2058</v>
      </c>
      <c r="C4" s="5" t="n">
        <v>90807</v>
      </c>
      <c r="D4" s="5" t="n">
        <v>43253</v>
      </c>
    </row>
    <row r="5">
      <c r="A5" s="3" t="inlineStr">
        <is>
          <t>Other comprehensive income:</t>
        </is>
      </c>
      <c r="B5" s="4" t="inlineStr">
        <is>
          <t xml:space="preserve"> </t>
        </is>
      </c>
      <c r="C5" s="4" t="inlineStr">
        <is>
          <t xml:space="preserve"> </t>
        </is>
      </c>
      <c r="D5" s="4" t="inlineStr">
        <is>
          <t xml:space="preserve"> </t>
        </is>
      </c>
    </row>
    <row r="6">
      <c r="A6" s="4" t="inlineStr">
        <is>
          <t>Unrealized gains (losses) on investments</t>
        </is>
      </c>
      <c r="B6" s="6" t="n">
        <v>-713</v>
      </c>
      <c r="C6" s="6" t="n">
        <v>-217</v>
      </c>
      <c r="D6" s="6" t="n">
        <v>74</v>
      </c>
    </row>
    <row r="7">
      <c r="A7" s="4" t="inlineStr">
        <is>
          <t>Applicable income taxes</t>
        </is>
      </c>
      <c r="B7" s="6" t="n">
        <v>158</v>
      </c>
      <c r="C7" s="6" t="n">
        <v>50</v>
      </c>
      <c r="D7" s="6" t="n">
        <v>-19</v>
      </c>
    </row>
    <row r="8">
      <c r="A8" s="4" t="inlineStr">
        <is>
          <t>Foreign currency translation</t>
        </is>
      </c>
      <c r="B8" s="6" t="n">
        <v>-2136</v>
      </c>
      <c r="C8" s="6" t="n">
        <v>-1011</v>
      </c>
      <c r="D8" s="6" t="n">
        <v>1284</v>
      </c>
    </row>
    <row r="9">
      <c r="A9" s="4" t="inlineStr">
        <is>
          <t>Applicable income taxes</t>
        </is>
      </c>
      <c r="B9" s="6" t="n">
        <v>22</v>
      </c>
      <c r="C9" s="6" t="n">
        <v>-6</v>
      </c>
      <c r="D9" s="6" t="n">
        <v>3</v>
      </c>
    </row>
    <row r="10">
      <c r="A10" s="4" t="inlineStr">
        <is>
          <t>Defined benefit pension plans</t>
        </is>
      </c>
      <c r="B10" s="6" t="n">
        <v>-253</v>
      </c>
      <c r="C10" s="6" t="n">
        <v>1775</v>
      </c>
      <c r="D10" s="6" t="n">
        <v>-355</v>
      </c>
    </row>
    <row r="11">
      <c r="A11" s="4" t="inlineStr">
        <is>
          <t>Applicable income taxes</t>
        </is>
      </c>
      <c r="B11" s="6" t="n">
        <v>47</v>
      </c>
      <c r="C11" s="6" t="n">
        <v>-457</v>
      </c>
      <c r="D11" s="6" t="n">
        <v>74</v>
      </c>
    </row>
    <row r="12">
      <c r="A12" s="4" t="inlineStr">
        <is>
          <t>Other, net</t>
        </is>
      </c>
      <c r="B12" s="6" t="n">
        <v>250</v>
      </c>
      <c r="C12" s="6" t="n">
        <v>100</v>
      </c>
      <c r="D12" s="6" t="n">
        <v>-42</v>
      </c>
    </row>
    <row r="13">
      <c r="A13" s="4" t="inlineStr">
        <is>
          <t>Other comprehensive income, net</t>
        </is>
      </c>
      <c r="B13" s="6" t="n">
        <v>-2625</v>
      </c>
      <c r="C13" s="6" t="n">
        <v>234</v>
      </c>
      <c r="D13" s="6" t="n">
        <v>1019</v>
      </c>
    </row>
    <row r="14">
      <c r="A14" s="4" t="inlineStr">
        <is>
          <t>Comprehensive income</t>
        </is>
      </c>
      <c r="B14" s="6" t="n">
        <v>-24683</v>
      </c>
      <c r="C14" s="6" t="n">
        <v>91041</v>
      </c>
      <c r="D14" s="6" t="n">
        <v>44272</v>
      </c>
    </row>
    <row r="15">
      <c r="A15" s="4" t="inlineStr">
        <is>
          <t>Comprehensive income attributable to noncontrolling interests</t>
        </is>
      </c>
      <c r="B15" s="6" t="n">
        <v>700</v>
      </c>
      <c r="C15" s="6" t="n">
        <v>1030</v>
      </c>
      <c r="D15" s="6" t="n">
        <v>751</v>
      </c>
    </row>
    <row r="16">
      <c r="A16" s="4" t="inlineStr">
        <is>
          <t>Comprehensive income attributable to Berkshire Hathaway shareholders</t>
        </is>
      </c>
      <c r="B16" s="5" t="n">
        <v>-25383</v>
      </c>
      <c r="C16" s="5" t="n">
        <v>90011</v>
      </c>
      <c r="D16" s="5" t="n">
        <v>435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3" customWidth="1" min="5" max="5"/>
    <col width="14" customWidth="1" min="6" max="6"/>
    <col width="13" customWidth="1" min="7" max="7"/>
    <col width="14" customWidth="1" min="8" max="8"/>
  </cols>
  <sheetData>
    <row r="1">
      <c r="A1" s="1" t="inlineStr">
        <is>
          <t>Significant business acquisitions - Narrative (Detail) - USD ($) $ in Millions</t>
        </is>
      </c>
      <c r="D1" s="2" t="inlineStr">
        <is>
          <t>12 Months Ended</t>
        </is>
      </c>
    </row>
    <row r="2">
      <c r="B2" s="2" t="inlineStr">
        <is>
          <t>Oct. 19, 2022</t>
        </is>
      </c>
      <c r="C2" s="2" t="inlineStr">
        <is>
          <t>Nov. 01, 2020</t>
        </is>
      </c>
      <c r="D2" s="2" t="inlineStr">
        <is>
          <t>Dec. 31, 2022</t>
        </is>
      </c>
      <c r="F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evenues</t>
        </is>
      </c>
      <c r="B4" s="4" t="inlineStr">
        <is>
          <t xml:space="preserve"> </t>
        </is>
      </c>
      <c r="C4" s="4" t="inlineStr">
        <is>
          <t xml:space="preserve"> </t>
        </is>
      </c>
      <c r="D4" s="5" t="n">
        <v>207771</v>
      </c>
      <c r="F4" s="5" t="n">
        <v>191252</v>
      </c>
      <c r="H4" s="5" t="n">
        <v>166733</v>
      </c>
    </row>
    <row r="5">
      <c r="A5" s="4" t="inlineStr">
        <is>
          <t>Net earnings</t>
        </is>
      </c>
      <c r="B5" s="4" t="inlineStr">
        <is>
          <t xml:space="preserve"> </t>
        </is>
      </c>
      <c r="C5" s="4" t="inlineStr">
        <is>
          <t xml:space="preserve"> </t>
        </is>
      </c>
      <c r="D5" s="6" t="n">
        <v>-22819</v>
      </c>
      <c r="F5" s="6" t="n">
        <v>89795</v>
      </c>
      <c r="H5" s="6" t="n">
        <v>42521</v>
      </c>
    </row>
    <row r="6">
      <c r="A6" s="4" t="inlineStr">
        <is>
          <t>Goodwill</t>
        </is>
      </c>
      <c r="B6" s="4" t="inlineStr">
        <is>
          <t xml:space="preserve"> </t>
        </is>
      </c>
      <c r="C6" s="4" t="inlineStr">
        <is>
          <t xml:space="preserve"> </t>
        </is>
      </c>
      <c r="D6" s="6" t="n">
        <v>78119</v>
      </c>
      <c r="E6" s="4" t="inlineStr">
        <is>
          <t>[1]</t>
        </is>
      </c>
      <c r="F6" s="5" t="n">
        <v>73875</v>
      </c>
      <c r="G6" s="4" t="inlineStr">
        <is>
          <t>[1]</t>
        </is>
      </c>
      <c r="H6" s="5" t="n">
        <v>73734</v>
      </c>
    </row>
    <row r="7">
      <c r="A7" s="4" t="inlineStr">
        <is>
          <t>Alleghany Corporation [Member]</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Business acquisition, date completed</t>
        </is>
      </c>
      <c r="B9" s="4" t="inlineStr">
        <is>
          <t>Oct. 19,  2022</t>
        </is>
      </c>
      <c r="C9" s="4" t="inlineStr">
        <is>
          <t xml:space="preserve"> </t>
        </is>
      </c>
      <c r="D9" s="4" t="inlineStr">
        <is>
          <t xml:space="preserve"> </t>
        </is>
      </c>
      <c r="F9" s="4" t="inlineStr">
        <is>
          <t xml:space="preserve"> </t>
        </is>
      </c>
      <c r="H9" s="4" t="inlineStr">
        <is>
          <t xml:space="preserve"> </t>
        </is>
      </c>
    </row>
    <row r="10">
      <c r="A10" s="4" t="inlineStr">
        <is>
          <t>Business acquisition, cash consideration</t>
        </is>
      </c>
      <c r="B10" s="5" t="n">
        <v>11500</v>
      </c>
      <c r="C10" s="4" t="inlineStr">
        <is>
          <t xml:space="preserve"> </t>
        </is>
      </c>
      <c r="D10" s="4" t="inlineStr">
        <is>
          <t xml:space="preserve"> </t>
        </is>
      </c>
      <c r="F10" s="4" t="inlineStr">
        <is>
          <t xml:space="preserve"> </t>
        </is>
      </c>
      <c r="H10" s="4" t="inlineStr">
        <is>
          <t xml:space="preserve"> </t>
        </is>
      </c>
    </row>
    <row r="11">
      <c r="A11" s="4" t="inlineStr">
        <is>
          <t>Business acquisition, agreement date</t>
        </is>
      </c>
      <c r="B11" s="4" t="inlineStr">
        <is>
          <t>Mar. 20,  2022</t>
        </is>
      </c>
      <c r="C11" s="4" t="inlineStr">
        <is>
          <t xml:space="preserve"> </t>
        </is>
      </c>
      <c r="D11" s="4" t="inlineStr">
        <is>
          <t xml:space="preserve"> </t>
        </is>
      </c>
      <c r="F11" s="4" t="inlineStr">
        <is>
          <t xml:space="preserve"> </t>
        </is>
      </c>
      <c r="H11" s="4" t="inlineStr">
        <is>
          <t xml:space="preserve"> </t>
        </is>
      </c>
    </row>
    <row r="12">
      <c r="A12" s="4" t="inlineStr">
        <is>
          <t>Revenues</t>
        </is>
      </c>
      <c r="B12" s="4" t="inlineStr">
        <is>
          <t xml:space="preserve"> </t>
        </is>
      </c>
      <c r="C12" s="4" t="inlineStr">
        <is>
          <t xml:space="preserve"> </t>
        </is>
      </c>
      <c r="D12" s="6" t="n">
        <v>2400</v>
      </c>
      <c r="F12" s="4" t="inlineStr">
        <is>
          <t xml:space="preserve"> </t>
        </is>
      </c>
      <c r="H12" s="4" t="inlineStr">
        <is>
          <t xml:space="preserve"> </t>
        </is>
      </c>
    </row>
    <row r="13">
      <c r="A13" s="4" t="inlineStr">
        <is>
          <t>Net earnings</t>
        </is>
      </c>
      <c r="B13" s="4" t="inlineStr">
        <is>
          <t xml:space="preserve"> </t>
        </is>
      </c>
      <c r="C13" s="4" t="inlineStr">
        <is>
          <t xml:space="preserve"> </t>
        </is>
      </c>
      <c r="D13" s="5" t="n">
        <v>216</v>
      </c>
      <c r="F13" s="4" t="inlineStr">
        <is>
          <t xml:space="preserve"> </t>
        </is>
      </c>
      <c r="H13" s="4" t="inlineStr">
        <is>
          <t xml:space="preserve"> </t>
        </is>
      </c>
    </row>
    <row r="14">
      <c r="A14" s="4" t="inlineStr">
        <is>
          <t>Assets acquired</t>
        </is>
      </c>
      <c r="B14" s="5" t="n">
        <v>35590</v>
      </c>
      <c r="C14" s="4" t="inlineStr">
        <is>
          <t xml:space="preserve"> </t>
        </is>
      </c>
      <c r="D14" s="4" t="inlineStr">
        <is>
          <t xml:space="preserve"> </t>
        </is>
      </c>
      <c r="F14" s="4" t="inlineStr">
        <is>
          <t xml:space="preserve"> </t>
        </is>
      </c>
      <c r="H14" s="4" t="inlineStr">
        <is>
          <t xml:space="preserve"> </t>
        </is>
      </c>
    </row>
    <row r="15">
      <c r="A15" s="4" t="inlineStr">
        <is>
          <t>Liabilities assumed</t>
        </is>
      </c>
      <c r="B15" s="5" t="n">
        <v>24085</v>
      </c>
      <c r="C15" s="4" t="inlineStr">
        <is>
          <t xml:space="preserve"> </t>
        </is>
      </c>
      <c r="D15" s="4" t="inlineStr">
        <is>
          <t xml:space="preserve"> </t>
        </is>
      </c>
      <c r="F15" s="4" t="inlineStr">
        <is>
          <t xml:space="preserve"> </t>
        </is>
      </c>
      <c r="H15" s="4" t="inlineStr">
        <is>
          <t xml:space="preserve"> </t>
        </is>
      </c>
    </row>
    <row r="16">
      <c r="A16" s="4" t="inlineStr">
        <is>
          <t>Berkshire Hathaway Energy [Member] | Dominion Energy, Inc. [Member]</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Business acquisition, date completed</t>
        </is>
      </c>
      <c r="B18" s="4" t="inlineStr">
        <is>
          <t xml:space="preserve"> </t>
        </is>
      </c>
      <c r="C18" s="4" t="inlineStr">
        <is>
          <t>Nov.  01,  2020</t>
        </is>
      </c>
      <c r="D18" s="4" t="inlineStr">
        <is>
          <t xml:space="preserve"> </t>
        </is>
      </c>
      <c r="F18" s="4" t="inlineStr">
        <is>
          <t xml:space="preserve"> </t>
        </is>
      </c>
      <c r="H18" s="4" t="inlineStr">
        <is>
          <t xml:space="preserve"> </t>
        </is>
      </c>
    </row>
    <row r="19">
      <c r="A19" s="4" t="inlineStr">
        <is>
          <t>Business acquisition, cash consideration</t>
        </is>
      </c>
      <c r="B19" s="4" t="inlineStr">
        <is>
          <t xml:space="preserve"> </t>
        </is>
      </c>
      <c r="C19" s="5" t="n">
        <v>2500</v>
      </c>
      <c r="D19" s="4" t="inlineStr">
        <is>
          <t xml:space="preserve"> </t>
        </is>
      </c>
      <c r="F19" s="4" t="inlineStr">
        <is>
          <t xml:space="preserve"> </t>
        </is>
      </c>
      <c r="H19" s="4" t="inlineStr">
        <is>
          <t xml:space="preserve"> </t>
        </is>
      </c>
    </row>
    <row r="20">
      <c r="A20" s="4" t="inlineStr">
        <is>
          <t>Berkshire Hathaway Energy [Member] | Dominion Energy, Inc. [Member] | Cove Point [Member]</t>
        </is>
      </c>
      <c r="B20" s="4" t="inlineStr">
        <is>
          <t xml:space="preserve"> </t>
        </is>
      </c>
      <c r="C20" s="4" t="inlineStr">
        <is>
          <t xml:space="preserve"> </t>
        </is>
      </c>
      <c r="D20" s="4" t="inlineStr">
        <is>
          <t xml:space="preserve"> </t>
        </is>
      </c>
      <c r="F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F21" s="4" t="inlineStr">
        <is>
          <t xml:space="preserve"> </t>
        </is>
      </c>
      <c r="H21" s="4" t="inlineStr">
        <is>
          <t xml:space="preserve"> </t>
        </is>
      </c>
    </row>
    <row r="22">
      <c r="A22" s="4" t="inlineStr">
        <is>
          <t>Variable interest entity, ownership percentage</t>
        </is>
      </c>
      <c r="B22" s="4" t="inlineStr">
        <is>
          <t xml:space="preserve"> </t>
        </is>
      </c>
      <c r="C22" s="10" t="n">
        <v>0.25</v>
      </c>
      <c r="D22" s="4" t="inlineStr">
        <is>
          <t xml:space="preserve"> </t>
        </is>
      </c>
      <c r="F22" s="4" t="inlineStr">
        <is>
          <t xml:space="preserve"> </t>
        </is>
      </c>
      <c r="H22" s="4" t="inlineStr">
        <is>
          <t xml:space="preserve"> </t>
        </is>
      </c>
    </row>
    <row r="23">
      <c r="A23" s="4" t="inlineStr">
        <is>
          <t>Berkshire Hathaway Energy [Member] | Dominion Energy, Inc. [Member] | General Partner [Member] | Cove Point [Member]</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Variable interest entity, ownership percentage</t>
        </is>
      </c>
      <c r="B25" s="4" t="inlineStr">
        <is>
          <t xml:space="preserve"> </t>
        </is>
      </c>
      <c r="C25" s="10" t="n">
        <v>1</v>
      </c>
      <c r="D25" s="4" t="inlineStr">
        <is>
          <t xml:space="preserve"> </t>
        </is>
      </c>
      <c r="F25" s="4" t="inlineStr">
        <is>
          <t xml:space="preserve"> </t>
        </is>
      </c>
      <c r="H25" s="4" t="inlineStr">
        <is>
          <t xml:space="preserve"> </t>
        </is>
      </c>
    </row>
    <row r="26">
      <c r="A26" s="4" t="inlineStr">
        <is>
          <t>Berkshire Hathaway Energy [Member] | Dominion Energy, Inc. [Member] | Limited Partner [Member] | Cove Point [Member]</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Variable interest entity, ownership percentage</t>
        </is>
      </c>
      <c r="B28" s="4" t="inlineStr">
        <is>
          <t xml:space="preserve"> </t>
        </is>
      </c>
      <c r="C28" s="10" t="n">
        <v>0.25</v>
      </c>
      <c r="D28" s="4" t="inlineStr">
        <is>
          <t xml:space="preserve"> </t>
        </is>
      </c>
      <c r="F28" s="4" t="inlineStr">
        <is>
          <t xml:space="preserve"> </t>
        </is>
      </c>
      <c r="H28" s="4" t="inlineStr">
        <is>
          <t xml:space="preserve"> </t>
        </is>
      </c>
    </row>
    <row r="29"/>
    <row r="30">
      <c r="A30" s="4" t="inlineStr">
        <is>
          <t>[1] Net of accumulated goodwill impairments of $ 11.0 billion as of December 31, 2022 and 2021</t>
        </is>
      </c>
    </row>
  </sheetData>
  <mergeCells count="6">
    <mergeCell ref="A1:A2"/>
    <mergeCell ref="D1:H1"/>
    <mergeCell ref="D2:E2"/>
    <mergeCell ref="F2:G2"/>
    <mergeCell ref="A29:H29"/>
    <mergeCell ref="A30:H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ignificant business acquisitions - Summary of preliminary values of identified assets acquired and liabilities assumed (Detail) - Alleghany Corporation [Member] $ in Millions</t>
        </is>
      </c>
      <c r="B1" s="2" t="inlineStr">
        <is>
          <t>Oct. 19, 2022 USD ($)</t>
        </is>
      </c>
    </row>
    <row r="2">
      <c r="A2" s="3" t="inlineStr">
        <is>
          <t>Business Acquisition [Line Items]</t>
        </is>
      </c>
      <c r="B2" s="4" t="inlineStr">
        <is>
          <t xml:space="preserve"> </t>
        </is>
      </c>
    </row>
    <row r="3">
      <c r="A3" s="4" t="inlineStr">
        <is>
          <t>Cash, cash equivalents and U.S. Treasury Bills</t>
        </is>
      </c>
      <c r="B3" s="5" t="n">
        <v>3762</v>
      </c>
    </row>
    <row r="4">
      <c r="A4" s="4" t="inlineStr">
        <is>
          <t>Investments in fixed maturity and equity securities</t>
        </is>
      </c>
      <c r="B4" s="6" t="n">
        <v>15982</v>
      </c>
    </row>
    <row r="5">
      <c r="A5" s="4" t="inlineStr">
        <is>
          <t>Loans and other receivables</t>
        </is>
      </c>
      <c r="B5" s="6" t="n">
        <v>5650</v>
      </c>
    </row>
    <row r="6">
      <c r="A6" s="4" t="inlineStr">
        <is>
          <t>Goodwill and other intangible assets</t>
        </is>
      </c>
      <c r="B6" s="6" t="n">
        <v>6362</v>
      </c>
    </row>
    <row r="7">
      <c r="A7" s="4" t="inlineStr">
        <is>
          <t>Other</t>
        </is>
      </c>
      <c r="B7" s="6" t="n">
        <v>3834</v>
      </c>
    </row>
    <row r="8">
      <c r="A8" s="4" t="inlineStr">
        <is>
          <t>Assets acquired</t>
        </is>
      </c>
      <c r="B8" s="6" t="n">
        <v>35590</v>
      </c>
    </row>
    <row r="9">
      <c r="A9" s="4" t="inlineStr">
        <is>
          <t>Unpaid losses and loss adjustment expenses</t>
        </is>
      </c>
      <c r="B9" s="6" t="n">
        <v>15080</v>
      </c>
    </row>
    <row r="10">
      <c r="A10" s="4" t="inlineStr">
        <is>
          <t>Unearned premiums</t>
        </is>
      </c>
      <c r="B10" s="6" t="n">
        <v>3536</v>
      </c>
    </row>
    <row r="11">
      <c r="A11" s="4" t="inlineStr">
        <is>
          <t>Notes payable</t>
        </is>
      </c>
      <c r="B11" s="6" t="n">
        <v>2169</v>
      </c>
    </row>
    <row r="12">
      <c r="A12" s="4" t="inlineStr">
        <is>
          <t>Other</t>
        </is>
      </c>
      <c r="B12" s="6" t="n">
        <v>3300</v>
      </c>
    </row>
    <row r="13">
      <c r="A13" s="4" t="inlineStr">
        <is>
          <t>Liabilities assumed</t>
        </is>
      </c>
      <c r="B13" s="6" t="n">
        <v>24085</v>
      </c>
    </row>
    <row r="14">
      <c r="A14" s="4" t="inlineStr">
        <is>
          <t>Net assets</t>
        </is>
      </c>
      <c r="B14" s="5" t="n">
        <v>11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business acquisitions - Summary of unaudited pro forma consolidated earnings (Detail) - Alleghany Corporation [Member]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311184</v>
      </c>
      <c r="C4" s="5" t="n">
        <v>287450</v>
      </c>
    </row>
    <row r="5">
      <c r="A5" s="4" t="inlineStr">
        <is>
          <t>Net earnings (loss) attributable to Berkshire Hathaway shareholders</t>
        </is>
      </c>
      <c r="B5" s="6" t="n">
        <v>-24107</v>
      </c>
      <c r="C5" s="6" t="n">
        <v>90728</v>
      </c>
    </row>
    <row r="6">
      <c r="A6" s="4" t="inlineStr">
        <is>
          <t>Net earnings (loss) per equivalent Class A common share</t>
        </is>
      </c>
      <c r="B6" s="5" t="n">
        <v>-16412</v>
      </c>
      <c r="C6" s="5" t="n">
        <v>600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Amortized cost of fixed maturity securities</t>
        </is>
      </c>
      <c r="B3" s="5" t="n">
        <v>25173</v>
      </c>
      <c r="C3" s="5" t="n">
        <v>15964</v>
      </c>
    </row>
    <row r="4">
      <c r="A4" s="4" t="inlineStr">
        <is>
          <t>Unrealized gains on fixed maturity securities</t>
        </is>
      </c>
      <c r="B4" s="6" t="n">
        <v>395</v>
      </c>
      <c r="C4" s="6" t="n">
        <v>510</v>
      </c>
    </row>
    <row r="5">
      <c r="A5" s="4" t="inlineStr">
        <is>
          <t>Unrealized losses on fixed maturity securities</t>
        </is>
      </c>
      <c r="B5" s="6" t="n">
        <v>-440</v>
      </c>
      <c r="C5" s="6" t="n">
        <v>-40</v>
      </c>
    </row>
    <row r="6">
      <c r="A6" s="4" t="inlineStr">
        <is>
          <t>Fair value of fixed maturity securities</t>
        </is>
      </c>
      <c r="B6" s="6" t="n">
        <v>25128</v>
      </c>
      <c r="C6" s="6" t="n">
        <v>16434</v>
      </c>
    </row>
    <row r="7">
      <c r="A7" s="4" t="inlineStr">
        <is>
          <t>U.S. Treasury, U.S. government corporations and agencies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 of fixed maturity securities</t>
        </is>
      </c>
      <c r="B9" s="6" t="n">
        <v>10039</v>
      </c>
      <c r="C9" s="6" t="n">
        <v>3286</v>
      </c>
    </row>
    <row r="10">
      <c r="A10" s="4" t="inlineStr">
        <is>
          <t>Unrealized gains on fixed maturity securities</t>
        </is>
      </c>
      <c r="B10" s="6" t="n">
        <v>12</v>
      </c>
      <c r="C10" s="6" t="n">
        <v>22</v>
      </c>
    </row>
    <row r="11">
      <c r="A11" s="4" t="inlineStr">
        <is>
          <t>Unrealized losses on fixed maturity securities</t>
        </is>
      </c>
      <c r="B11" s="6" t="n">
        <v>-249</v>
      </c>
      <c r="C11" s="6" t="n">
        <v>-5</v>
      </c>
    </row>
    <row r="12">
      <c r="A12" s="4" t="inlineStr">
        <is>
          <t>Fair value of fixed maturity securities</t>
        </is>
      </c>
      <c r="B12" s="6" t="n">
        <v>9802</v>
      </c>
      <c r="C12" s="6" t="n">
        <v>3303</v>
      </c>
    </row>
    <row r="13">
      <c r="A13" s="4" t="inlineStr">
        <is>
          <t>Foreign government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fixed maturity securities</t>
        </is>
      </c>
      <c r="B15" s="6" t="n">
        <v>10454</v>
      </c>
      <c r="C15" s="6" t="n">
        <v>10998</v>
      </c>
    </row>
    <row r="16">
      <c r="A16" s="4" t="inlineStr">
        <is>
          <t>Unrealized gains on fixed maturity securities</t>
        </is>
      </c>
      <c r="B16" s="6" t="n">
        <v>50</v>
      </c>
      <c r="C16" s="6" t="n">
        <v>29</v>
      </c>
    </row>
    <row r="17">
      <c r="A17" s="4" t="inlineStr">
        <is>
          <t>Unrealized losses on fixed maturity securities</t>
        </is>
      </c>
      <c r="B17" s="6" t="n">
        <v>-177</v>
      </c>
      <c r="C17" s="6" t="n">
        <v>-33</v>
      </c>
    </row>
    <row r="18">
      <c r="A18" s="4" t="inlineStr">
        <is>
          <t>Fair value of fixed maturity securities</t>
        </is>
      </c>
      <c r="B18" s="6" t="n">
        <v>10327</v>
      </c>
      <c r="C18" s="6" t="n">
        <v>10994</v>
      </c>
    </row>
    <row r="19">
      <c r="A19" s="4" t="inlineStr">
        <is>
          <t>Corporate bonds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 of fixed maturity securities</t>
        </is>
      </c>
      <c r="B21" s="6" t="n">
        <v>1945</v>
      </c>
      <c r="C21" s="6" t="n">
        <v>1363</v>
      </c>
    </row>
    <row r="22">
      <c r="A22" s="4" t="inlineStr">
        <is>
          <t>Unrealized gains on fixed maturity securities</t>
        </is>
      </c>
      <c r="B22" s="6" t="n">
        <v>256</v>
      </c>
      <c r="C22" s="6" t="n">
        <v>412</v>
      </c>
    </row>
    <row r="23">
      <c r="A23" s="4" t="inlineStr">
        <is>
          <t>Unrealized losses on fixed maturity securities</t>
        </is>
      </c>
      <c r="B23" s="6" t="n">
        <v>-6</v>
      </c>
      <c r="C23" s="6" t="n">
        <v>-1</v>
      </c>
    </row>
    <row r="24">
      <c r="A24" s="4" t="inlineStr">
        <is>
          <t>Fair value of fixed maturity securities</t>
        </is>
      </c>
      <c r="B24" s="6" t="n">
        <v>2195</v>
      </c>
      <c r="C24" s="6" t="n">
        <v>1774</v>
      </c>
    </row>
    <row r="25">
      <c r="A25" s="4" t="inlineStr">
        <is>
          <t>Other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 of fixed maturity securities</t>
        </is>
      </c>
      <c r="B27" s="6" t="n">
        <v>2735</v>
      </c>
      <c r="C27" s="6" t="n">
        <v>317</v>
      </c>
    </row>
    <row r="28">
      <c r="A28" s="4" t="inlineStr">
        <is>
          <t>Unrealized gains on fixed maturity securities</t>
        </is>
      </c>
      <c r="B28" s="6" t="n">
        <v>77</v>
      </c>
      <c r="C28" s="6" t="n">
        <v>47</v>
      </c>
    </row>
    <row r="29">
      <c r="A29" s="4" t="inlineStr">
        <is>
          <t>Unrealized losses on fixed maturity securities</t>
        </is>
      </c>
      <c r="B29" s="6" t="n">
        <v>-8</v>
      </c>
      <c r="C29" s="6" t="n">
        <v>-1</v>
      </c>
    </row>
    <row r="30">
      <c r="A30" s="4" t="inlineStr">
        <is>
          <t>Fair value of fixed maturity securities</t>
        </is>
      </c>
      <c r="B30" s="5" t="n">
        <v>2804</v>
      </c>
      <c r="C30" s="5" t="n">
        <v>3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xed maturity securities - Narrative (Detail) - USD ($) $ in Million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Fair value of fixed maturity securities</t>
        </is>
      </c>
      <c r="B4" s="5" t="n">
        <v>25128</v>
      </c>
      <c r="C4" s="5" t="n">
        <v>16434</v>
      </c>
    </row>
    <row r="5">
      <c r="A5" s="4" t="inlineStr">
        <is>
          <t>Foreign governments [Member] | AA or Higher Credit Rating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Percentage of fixed maturity investments by credit rating</t>
        </is>
      </c>
      <c r="B7" s="10" t="n">
        <v>0.93</v>
      </c>
      <c r="C7" s="4" t="inlineStr">
        <is>
          <t xml:space="preserve"> </t>
        </is>
      </c>
    </row>
    <row r="8">
      <c r="A8" s="4" t="inlineStr">
        <is>
          <t>US Treasury Securities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Fair value of fixed maturity securities</t>
        </is>
      </c>
      <c r="B10" s="5" t="n">
        <v>9100</v>
      </c>
      <c r="C10" s="4" t="inlineStr">
        <is>
          <t xml:space="preserve"> </t>
        </is>
      </c>
    </row>
    <row r="11">
      <c r="A11" s="4" t="inlineStr">
        <is>
          <t>Fixed maturity securities, maturity year</t>
        </is>
      </c>
      <c r="B11" s="4" t="inlineStr">
        <is>
          <t>2023 and 2024</t>
        </is>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Due in one year or less - amortized cost</t>
        </is>
      </c>
      <c r="B3" s="5" t="n">
        <v>7720</v>
      </c>
      <c r="C3" s="4" t="inlineStr">
        <is>
          <t xml:space="preserve"> </t>
        </is>
      </c>
    </row>
    <row r="4">
      <c r="A4" s="4" t="inlineStr">
        <is>
          <t>Due after one year through five years - amortized cost</t>
        </is>
      </c>
      <c r="B4" s="6" t="n">
        <v>13413</v>
      </c>
      <c r="C4" s="4" t="inlineStr">
        <is>
          <t xml:space="preserve"> </t>
        </is>
      </c>
    </row>
    <row r="5">
      <c r="A5" s="4" t="inlineStr">
        <is>
          <t>Due after five years through ten years - amortized cost</t>
        </is>
      </c>
      <c r="B5" s="6" t="n">
        <v>1393</v>
      </c>
      <c r="C5" s="4" t="inlineStr">
        <is>
          <t xml:space="preserve"> </t>
        </is>
      </c>
    </row>
    <row r="6">
      <c r="A6" s="4" t="inlineStr">
        <is>
          <t>Due after ten years - amortized cost</t>
        </is>
      </c>
      <c r="B6" s="6" t="n">
        <v>842</v>
      </c>
      <c r="C6" s="4" t="inlineStr">
        <is>
          <t xml:space="preserve"> </t>
        </is>
      </c>
    </row>
    <row r="7">
      <c r="A7" s="4" t="inlineStr">
        <is>
          <t>Amortized cost of fixed maturity securities</t>
        </is>
      </c>
      <c r="B7" s="6" t="n">
        <v>25173</v>
      </c>
      <c r="C7" s="5" t="n">
        <v>15964</v>
      </c>
    </row>
    <row r="8">
      <c r="A8" s="4" t="inlineStr">
        <is>
          <t>Due in one year or less - fair value</t>
        </is>
      </c>
      <c r="B8" s="6" t="n">
        <v>7660</v>
      </c>
      <c r="C8" s="4" t="inlineStr">
        <is>
          <t xml:space="preserve"> </t>
        </is>
      </c>
    </row>
    <row r="9">
      <c r="A9" s="4" t="inlineStr">
        <is>
          <t>Due after one year through five years - fair value</t>
        </is>
      </c>
      <c r="B9" s="6" t="n">
        <v>13122</v>
      </c>
      <c r="C9" s="4" t="inlineStr">
        <is>
          <t xml:space="preserve"> </t>
        </is>
      </c>
    </row>
    <row r="10">
      <c r="A10" s="4" t="inlineStr">
        <is>
          <t>Due after five years through ten years - fair value</t>
        </is>
      </c>
      <c r="B10" s="6" t="n">
        <v>1627</v>
      </c>
      <c r="C10" s="4" t="inlineStr">
        <is>
          <t xml:space="preserve"> </t>
        </is>
      </c>
    </row>
    <row r="11">
      <c r="A11" s="4" t="inlineStr">
        <is>
          <t>Due after ten years - fair value</t>
        </is>
      </c>
      <c r="B11" s="6" t="n">
        <v>864</v>
      </c>
      <c r="C11" s="4" t="inlineStr">
        <is>
          <t xml:space="preserve"> </t>
        </is>
      </c>
    </row>
    <row r="12">
      <c r="A12" s="4" t="inlineStr">
        <is>
          <t>Fair value of fixed maturity securities</t>
        </is>
      </c>
      <c r="B12" s="6" t="n">
        <v>25128</v>
      </c>
      <c r="C12" s="5" t="n">
        <v>16434</v>
      </c>
    </row>
    <row r="13">
      <c r="A13" s="4" t="inlineStr">
        <is>
          <t>Mortgage-backed securities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 of mortgage-backed securities</t>
        </is>
      </c>
      <c r="B15" s="6" t="n">
        <v>1805</v>
      </c>
      <c r="C15" s="4" t="inlineStr">
        <is>
          <t xml:space="preserve"> </t>
        </is>
      </c>
    </row>
    <row r="16">
      <c r="A16" s="4" t="inlineStr">
        <is>
          <t>Fair value of mortgage-backed securities</t>
        </is>
      </c>
      <c r="B16" s="5" t="n">
        <v>1855</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in equity securities (Detail) - USD ($) $ in Millions</t>
        </is>
      </c>
      <c r="B1" s="2" t="inlineStr">
        <is>
          <t>Dec. 31, 2022</t>
        </is>
      </c>
      <c r="C1" s="2" t="inlineStr">
        <is>
          <t>[1]</t>
        </is>
      </c>
      <c r="D1" s="2" t="inlineStr">
        <is>
          <t>Dec. 31, 2021</t>
        </is>
      </c>
      <c r="E1" s="2" t="inlineStr">
        <is>
          <t>[2]</t>
        </is>
      </c>
    </row>
    <row r="2">
      <c r="A2" s="3" t="inlineStr">
        <is>
          <t>Summary of Investment Holdings [Line Items]</t>
        </is>
      </c>
      <c r="B2" s="4" t="inlineStr">
        <is>
          <t xml:space="preserve"> </t>
        </is>
      </c>
      <c r="D2" s="4" t="inlineStr">
        <is>
          <t xml:space="preserve"> </t>
        </is>
      </c>
    </row>
    <row r="3">
      <c r="A3" s="4" t="inlineStr">
        <is>
          <t>Cost Basis</t>
        </is>
      </c>
      <c r="B3" s="5" t="n">
        <v>131610</v>
      </c>
      <c r="D3" s="5" t="n">
        <v>104605</v>
      </c>
    </row>
    <row r="4">
      <c r="A4" s="4" t="inlineStr">
        <is>
          <t>Net Unrealized Gains</t>
        </is>
      </c>
      <c r="B4" s="6" t="n">
        <v>177183</v>
      </c>
      <c r="D4" s="6" t="n">
        <v>246114</v>
      </c>
    </row>
    <row r="5">
      <c r="A5" s="4" t="inlineStr">
        <is>
          <t>Fair Value</t>
        </is>
      </c>
      <c r="B5" s="6" t="n">
        <v>308793</v>
      </c>
      <c r="D5" s="6" t="n">
        <v>350719</v>
      </c>
    </row>
    <row r="6">
      <c r="A6" s="4" t="inlineStr">
        <is>
          <t>Banks, insurance and finance [Member]</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st Basis</t>
        </is>
      </c>
      <c r="B8" s="6" t="n">
        <v>25893</v>
      </c>
      <c r="D8" s="6" t="n">
        <v>26822</v>
      </c>
    </row>
    <row r="9">
      <c r="A9" s="4" t="inlineStr">
        <is>
          <t>Net Unrealized Gains</t>
        </is>
      </c>
      <c r="B9" s="6" t="n">
        <v>43663</v>
      </c>
      <c r="D9" s="6" t="n">
        <v>62236</v>
      </c>
    </row>
    <row r="10">
      <c r="A10" s="4" t="inlineStr">
        <is>
          <t>Fair Value</t>
        </is>
      </c>
      <c r="B10" s="6" t="n">
        <v>69556</v>
      </c>
      <c r="D10" s="6" t="n">
        <v>89058</v>
      </c>
    </row>
    <row r="11">
      <c r="A11" s="4" t="inlineStr">
        <is>
          <t>Consumer products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Cost Basis</t>
        </is>
      </c>
      <c r="B13" s="6" t="n">
        <v>40508</v>
      </c>
      <c r="D13" s="6" t="n">
        <v>36076</v>
      </c>
    </row>
    <row r="14">
      <c r="A14" s="4" t="inlineStr">
        <is>
          <t>Net Unrealized Gains</t>
        </is>
      </c>
      <c r="B14" s="6" t="n">
        <v>112384</v>
      </c>
      <c r="D14" s="6" t="n">
        <v>154945</v>
      </c>
    </row>
    <row r="15">
      <c r="A15" s="4" t="inlineStr">
        <is>
          <t>Fair Value</t>
        </is>
      </c>
      <c r="B15" s="6" t="n">
        <v>152892</v>
      </c>
      <c r="D15" s="6" t="n">
        <v>191021</v>
      </c>
    </row>
    <row r="16">
      <c r="A16" s="4" t="inlineStr">
        <is>
          <t>Commercial, industrial and other [Member]</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st Basis</t>
        </is>
      </c>
      <c r="B18" s="6" t="n">
        <v>65209</v>
      </c>
      <c r="D18" s="6" t="n">
        <v>41707</v>
      </c>
    </row>
    <row r="19">
      <c r="A19" s="4" t="inlineStr">
        <is>
          <t>Net Unrealized Gains</t>
        </is>
      </c>
      <c r="B19" s="6" t="n">
        <v>21136</v>
      </c>
      <c r="D19" s="6" t="n">
        <v>28933</v>
      </c>
    </row>
    <row r="20">
      <c r="A20" s="4" t="inlineStr">
        <is>
          <t>Fair Value</t>
        </is>
      </c>
      <c r="B20" s="5" t="n">
        <v>86345</v>
      </c>
      <c r="D20" s="5" t="n">
        <v>70640</v>
      </c>
    </row>
    <row r="21"/>
    <row r="22">
      <c r="A22" s="4" t="inlineStr">
        <is>
          <t>[1] Approximately 75 % of the aggregate fair value was concentrated in five companies (American Express Company – $ 22.4 billion; Apple Inc. – $ 119.0 billion; Bank of America Corporation – $ 34.2 billion; The Coca-Cola Company – $ 25.4 billion and Chevron Corporation – $ 30.0 billion). Approximately 73 % of the aggregate fair value was concentrated in four companies (American Express Company – $ 24.8 billion; Apple Inc. – $ 161.2 billion; Bank of America Corporation – $ 46.0 billion and The Coca-Cola Company – $ 23.7 billion).</t>
        </is>
      </c>
    </row>
  </sheetData>
  <mergeCells count="40">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Investments in equity securities (Parenthetical) (Detail) $ in Millions</t>
        </is>
      </c>
      <c r="B1" s="2" t="inlineStr">
        <is>
          <t>12 Months Ended</t>
        </is>
      </c>
    </row>
    <row r="2">
      <c r="B2" s="2" t="inlineStr">
        <is>
          <t>Dec. 31, 2022 USD ($) Company</t>
        </is>
      </c>
      <c r="D2" s="2" t="inlineStr">
        <is>
          <t>Dec. 31, 2021 USD ($) Company</t>
        </is>
      </c>
    </row>
    <row r="3">
      <c r="A3" s="3" t="inlineStr">
        <is>
          <t>Summary of Investment Holdings [Line Items]</t>
        </is>
      </c>
      <c r="B3" s="4" t="inlineStr">
        <is>
          <t xml:space="preserve"> </t>
        </is>
      </c>
      <c r="D3" s="4" t="inlineStr">
        <is>
          <t xml:space="preserve"> </t>
        </is>
      </c>
    </row>
    <row r="4">
      <c r="A4" s="4" t="inlineStr">
        <is>
          <t>Equity Securities Fv Ni</t>
        </is>
      </c>
      <c r="B4" s="5" t="n">
        <v>308793</v>
      </c>
      <c r="C4" s="4" t="inlineStr">
        <is>
          <t>[1]</t>
        </is>
      </c>
      <c r="D4" s="5" t="n">
        <v>350719</v>
      </c>
      <c r="E4" s="4" t="inlineStr">
        <is>
          <t>[2]</t>
        </is>
      </c>
    </row>
    <row r="5">
      <c r="A5" s="4" t="inlineStr">
        <is>
          <t>American Express Company [Member]</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Equity Securities Fv Ni</t>
        </is>
      </c>
      <c r="B7" s="6" t="n">
        <v>22400</v>
      </c>
      <c r="D7" s="6" t="n">
        <v>24800</v>
      </c>
    </row>
    <row r="8">
      <c r="A8" s="4" t="inlineStr">
        <is>
          <t>Apple Inc. [Member]</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Equity Securities Fv Ni</t>
        </is>
      </c>
      <c r="B10" s="6" t="n">
        <v>119000</v>
      </c>
      <c r="D10" s="6" t="n">
        <v>161200</v>
      </c>
    </row>
    <row r="11">
      <c r="A11" s="4" t="inlineStr">
        <is>
          <t>Bank of America Corporation [Member]</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Equity Securities Fv Ni</t>
        </is>
      </c>
      <c r="B13" s="6" t="n">
        <v>34200</v>
      </c>
      <c r="D13" s="6" t="n">
        <v>46000</v>
      </c>
    </row>
    <row r="14">
      <c r="A14" s="4" t="inlineStr">
        <is>
          <t>Coca Cola Company [Member]</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Equity Securities Fv Ni</t>
        </is>
      </c>
      <c r="B16" s="6" t="n">
        <v>25400</v>
      </c>
      <c r="D16" s="5" t="n">
        <v>23700</v>
      </c>
    </row>
    <row r="17">
      <c r="A17" s="4" t="inlineStr">
        <is>
          <t>Chevron Corporation [Member]</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Equity Securities Fv Ni</t>
        </is>
      </c>
      <c r="B19" s="5" t="n">
        <v>30000</v>
      </c>
      <c r="D19" s="4" t="inlineStr">
        <is>
          <t xml:space="preserve"> </t>
        </is>
      </c>
    </row>
    <row r="20">
      <c r="A20" s="4" t="inlineStr">
        <is>
          <t>Equity Securities [Member] | American Express Company, Apple Inc., Bank of America Corporation, The Coca-Cola Company and Chevron Corporation [Member] | Investment Concentration [Member]</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Concentration percentage</t>
        </is>
      </c>
      <c r="B22" s="10" t="n">
        <v>0.75</v>
      </c>
      <c r="D22" s="4" t="inlineStr">
        <is>
          <t xml:space="preserve"> </t>
        </is>
      </c>
    </row>
    <row r="23">
      <c r="A23" s="4" t="inlineStr">
        <is>
          <t>Number of companies in concentration percentage | Company</t>
        </is>
      </c>
      <c r="B23" s="6" t="n">
        <v>5</v>
      </c>
      <c r="D23" s="4" t="inlineStr">
        <is>
          <t xml:space="preserve"> </t>
        </is>
      </c>
    </row>
    <row r="24">
      <c r="A24" s="4" t="inlineStr">
        <is>
          <t>Equity Securities [Member] | American Express Company, Apple Inc., Bank of America Corporation and The Coca-Cola Company [Member] | Investment Concentration [Member]</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Concentration percentage</t>
        </is>
      </c>
      <c r="B26" s="4" t="inlineStr">
        <is>
          <t xml:space="preserve"> </t>
        </is>
      </c>
      <c r="D26" s="10" t="n">
        <v>0.73</v>
      </c>
    </row>
    <row r="27">
      <c r="A27" s="4" t="inlineStr">
        <is>
          <t>Number of companies in concentration percentage | Company</t>
        </is>
      </c>
      <c r="B27" s="4" t="inlineStr">
        <is>
          <t xml:space="preserve"> </t>
        </is>
      </c>
      <c r="D27" s="6" t="n">
        <v>4</v>
      </c>
    </row>
    <row r="28"/>
    <row r="29">
      <c r="A29" s="4" t="inlineStr">
        <is>
          <t>[1] Approximately 75 % of the aggregate fair value was concentrated in five companies (American Express Company – $ 22.4 billion; Apple Inc. – $ 119.0 billion; Bank of America Corporation – $ 34.2 billion; The Coca-Cola Company – $ 25.4 billion and Chevron Corporation – $ 30.0 billion). Approximately 73 % of the aggregate fair value was concentrated in four companies (American Express Company – $ 24.8 billion; Apple Inc. – $ 161.2 billion; Bank of America Corporation – $ 46.0 billion and The Coca-Cola Company – $ 23.7 billion).</t>
        </is>
      </c>
    </row>
  </sheetData>
  <mergeCells count="6">
    <mergeCell ref="A1:A2"/>
    <mergeCell ref="B1:E1"/>
    <mergeCell ref="B2:C2"/>
    <mergeCell ref="D2:E2"/>
    <mergeCell ref="A28:E28"/>
    <mergeCell ref="A29:E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securities - Narrative (Detail) - USD ($) $ / shares in Units, $ in Billions</t>
        </is>
      </c>
      <c r="B1" s="2" t="inlineStr">
        <is>
          <t>12 Months Ended</t>
        </is>
      </c>
    </row>
    <row r="2">
      <c r="B2" s="2" t="inlineStr">
        <is>
          <t>Dec. 31, 2022</t>
        </is>
      </c>
      <c r="C2" s="2" t="inlineStr">
        <is>
          <t>Aug. 04, 2022</t>
        </is>
      </c>
    </row>
    <row r="3">
      <c r="A3" s="4" t="inlineStr">
        <is>
          <t>American Express Company [Member]</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Investment owned, percent of common shares outstanding</t>
        </is>
      </c>
      <c r="B5" s="11" t="n">
        <v>0.204</v>
      </c>
      <c r="C5" s="4" t="inlineStr">
        <is>
          <t xml:space="preserve"> </t>
        </is>
      </c>
    </row>
    <row r="6">
      <c r="A6" s="4" t="inlineStr">
        <is>
          <t>Occidental Petroleum Corporation [Member] | Investment Commitment [Member]</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Number of common shares that can be purchased</t>
        </is>
      </c>
      <c r="B8" s="6" t="n">
        <v>83860000</v>
      </c>
      <c r="C8" s="4" t="inlineStr">
        <is>
          <t xml:space="preserve"> </t>
        </is>
      </c>
    </row>
    <row r="9">
      <c r="A9" s="4" t="inlineStr">
        <is>
          <t>Exercise price for warrants, per share</t>
        </is>
      </c>
      <c r="B9" s="8" t="n">
        <v>59.62</v>
      </c>
      <c r="C9" s="4" t="inlineStr">
        <is>
          <t xml:space="preserve"> </t>
        </is>
      </c>
    </row>
    <row r="10">
      <c r="A10" s="4" t="inlineStr">
        <is>
          <t>Warrants exercisable period after redemption of preferred stock</t>
        </is>
      </c>
      <c r="B10" s="4" t="inlineStr">
        <is>
          <t>1 year</t>
        </is>
      </c>
      <c r="C10" s="4" t="inlineStr">
        <is>
          <t xml:space="preserve"> </t>
        </is>
      </c>
    </row>
    <row r="11">
      <c r="A11" s="4" t="inlineStr">
        <is>
          <t>Occidental Petroleum Corporation [Member] | Occidental Common Stock [Member] | Minimum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Equity method investment ownership percentage</t>
        </is>
      </c>
      <c r="B13" s="4" t="inlineStr">
        <is>
          <t xml:space="preserve"> </t>
        </is>
      </c>
      <c r="C13" s="10" t="n">
        <v>0.2</v>
      </c>
    </row>
    <row r="14">
      <c r="A14" s="4" t="inlineStr">
        <is>
          <t>Occidental Petroleum Corporation [Member] | Cumulative Perpetual Preferred Stock [Member] | Investment Commitment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 in preferred stock, liquidation value</t>
        </is>
      </c>
      <c r="B16" s="5" t="n">
        <v>10</v>
      </c>
      <c r="C16" s="4" t="inlineStr">
        <is>
          <t xml:space="preserve"> </t>
        </is>
      </c>
    </row>
    <row r="17">
      <c r="A17" s="4" t="inlineStr">
        <is>
          <t>Investment in preferred stock, stated dividend rate</t>
        </is>
      </c>
      <c r="B17" s="10" t="n">
        <v>0.08</v>
      </c>
      <c r="C17" s="4" t="inlineStr">
        <is>
          <t xml:space="preserve"> </t>
        </is>
      </c>
    </row>
    <row r="18">
      <c r="A18" s="4" t="inlineStr">
        <is>
          <t>Investment in preferred stock, redemption year start</t>
        </is>
      </c>
      <c r="B18" s="4" t="inlineStr">
        <is>
          <t>2029</t>
        </is>
      </c>
      <c r="C18" s="4" t="inlineStr">
        <is>
          <t xml:space="preserve"> </t>
        </is>
      </c>
    </row>
    <row r="19">
      <c r="A19" s="4" t="inlineStr">
        <is>
          <t>Investment in preferred stock, redemption price percentage of liquidation preference</t>
        </is>
      </c>
      <c r="B19" s="10" t="n">
        <v>1.05</v>
      </c>
      <c r="C19" s="4" t="inlineStr">
        <is>
          <t xml:space="preserve"> </t>
        </is>
      </c>
    </row>
    <row r="20">
      <c r="A20" s="4" t="inlineStr">
        <is>
          <t>Investment in preferred stock, mandatory redemption price percentage of liquidation preference</t>
        </is>
      </c>
      <c r="B20" s="10" t="n">
        <v>1.1</v>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method investments - Narrative (Detail) - USD ($)</t>
        </is>
      </c>
      <c r="B1" s="2" t="inlineStr">
        <is>
          <t>Jan. 31, 2023</t>
        </is>
      </c>
      <c r="C1" s="2" t="inlineStr">
        <is>
          <t>Dec. 31, 2022</t>
        </is>
      </c>
    </row>
    <row r="2">
      <c r="A2" s="4" t="inlineStr">
        <is>
          <t>Subsequent Event [Member] | Pilot Travel Centers LLC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additional interest acquired</t>
        </is>
      </c>
      <c r="B4" s="11" t="n">
        <v>0.414</v>
      </c>
      <c r="C4" s="4" t="inlineStr">
        <is>
          <t xml:space="preserve"> </t>
        </is>
      </c>
    </row>
    <row r="5">
      <c r="A5" s="4" t="inlineStr">
        <is>
          <t>The Kraft Heinz Company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4" t="inlineStr">
        <is>
          <t xml:space="preserve"> </t>
        </is>
      </c>
      <c r="C7" s="11" t="n">
        <v>0.266</v>
      </c>
    </row>
    <row r="8">
      <c r="A8" s="4" t="inlineStr">
        <is>
          <t>Berkadia Commercial Mortgage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4" t="inlineStr">
        <is>
          <t xml:space="preserve"> </t>
        </is>
      </c>
      <c r="C10" s="10" t="n">
        <v>0.5</v>
      </c>
    </row>
    <row r="11">
      <c r="A11" s="4" t="inlineStr">
        <is>
          <t>Berkadia Commercial Mortgage LLC [Member] | Commercial Paper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Maximum outstanding balance of commercial paper borrowings</t>
        </is>
      </c>
      <c r="B13" s="4" t="inlineStr">
        <is>
          <t xml:space="preserve"> </t>
        </is>
      </c>
      <c r="C13" s="5" t="n">
        <v>1500000000</v>
      </c>
    </row>
    <row r="14">
      <c r="A14" s="4" t="inlineStr">
        <is>
          <t>Berkadia Commercial Mortgage LLC [Member] | Jefferies Financial Group Inc. [Member]</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ownership percentage</t>
        </is>
      </c>
      <c r="B16" s="4" t="inlineStr">
        <is>
          <t xml:space="preserve"> </t>
        </is>
      </c>
      <c r="C16" s="10" t="n">
        <v>0.5</v>
      </c>
    </row>
    <row r="17">
      <c r="A17" s="4" t="inlineStr">
        <is>
          <t>Pilot Travel Centers LL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 ownership percentage</t>
        </is>
      </c>
      <c r="B19" s="4" t="inlineStr">
        <is>
          <t xml:space="preserve"> </t>
        </is>
      </c>
      <c r="C19" s="11" t="n">
        <v>0.386</v>
      </c>
    </row>
    <row r="20">
      <c r="A20" s="4" t="inlineStr">
        <is>
          <t>Occidental Petroleum Corporation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 ownership percentage</t>
        </is>
      </c>
      <c r="B22" s="4" t="inlineStr">
        <is>
          <t xml:space="preserve"> </t>
        </is>
      </c>
      <c r="C22" s="11" t="n">
        <v>0.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50" customWidth="1" min="3" max="3"/>
    <col width="48" customWidth="1" min="4" max="4"/>
    <col width="39" customWidth="1" min="5" max="5"/>
    <col width="18" customWidth="1" min="6" max="6"/>
    <col width="68" customWidth="1" min="7" max="7"/>
    <col width="15" customWidth="1" min="8" max="8"/>
    <col width="25"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Common stock and capital in excess of par value</t>
        </is>
      </c>
      <c r="E1" s="2" t="inlineStr">
        <is>
          <t>Accumulated other comprehensive income</t>
        </is>
      </c>
      <c r="F1" s="2" t="inlineStr">
        <is>
          <t>Retained earnings</t>
        </is>
      </c>
      <c r="G1" s="2" t="inlineStr">
        <is>
          <t>Retained earnings Cumulative effect, period of adoption, adjustment</t>
        </is>
      </c>
      <c r="H1" s="2" t="inlineStr">
        <is>
          <t>Treasury stock</t>
        </is>
      </c>
      <c r="I1" s="2" t="inlineStr">
        <is>
          <t>Noncontrolling interests</t>
        </is>
      </c>
    </row>
    <row r="2">
      <c r="A2" s="4" t="inlineStr">
        <is>
          <t>Beginning Balance at Dec. 31, 2019</t>
        </is>
      </c>
      <c r="B2" s="5" t="n">
        <v>428563</v>
      </c>
      <c r="C2" s="5" t="n">
        <v>-388</v>
      </c>
      <c r="D2" s="5" t="n">
        <v>35666</v>
      </c>
      <c r="E2" s="5" t="n">
        <v>-5243</v>
      </c>
      <c r="F2" s="5" t="n">
        <v>402493</v>
      </c>
      <c r="G2" s="5" t="n">
        <v>-388</v>
      </c>
      <c r="H2" s="5" t="n">
        <v>-8125</v>
      </c>
      <c r="I2" s="5" t="n">
        <v>3772</v>
      </c>
    </row>
    <row r="3">
      <c r="A3" s="4" t="inlineStr">
        <is>
          <t>Accounting Standards Update [Extensible Enumeration]</t>
        </is>
      </c>
      <c r="B3" s="4" t="inlineStr">
        <is>
          <t>ASU 2016-13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5" t="n">
        <v>43253</v>
      </c>
      <c r="C4" s="4" t="inlineStr">
        <is>
          <t xml:space="preserve"> </t>
        </is>
      </c>
      <c r="D4" s="4" t="inlineStr">
        <is>
          <t xml:space="preserve"> </t>
        </is>
      </c>
      <c r="E4" s="4" t="inlineStr">
        <is>
          <t xml:space="preserve"> </t>
        </is>
      </c>
      <c r="F4" s="6" t="n">
        <v>42521</v>
      </c>
      <c r="G4" s="4" t="inlineStr">
        <is>
          <t xml:space="preserve"> </t>
        </is>
      </c>
      <c r="H4" s="4" t="inlineStr">
        <is>
          <t xml:space="preserve"> </t>
        </is>
      </c>
      <c r="I4" s="6" t="n">
        <v>732</v>
      </c>
    </row>
    <row r="5">
      <c r="A5" s="4" t="inlineStr">
        <is>
          <t>Other comprehensive income, net</t>
        </is>
      </c>
      <c r="B5" s="6" t="n">
        <v>1019</v>
      </c>
      <c r="C5" s="4" t="inlineStr">
        <is>
          <t xml:space="preserve"> </t>
        </is>
      </c>
      <c r="D5" s="4" t="inlineStr">
        <is>
          <t xml:space="preserve"> </t>
        </is>
      </c>
      <c r="E5" s="6" t="n">
        <v>1000</v>
      </c>
      <c r="F5" s="4" t="inlineStr">
        <is>
          <t xml:space="preserve"> </t>
        </is>
      </c>
      <c r="G5" s="4" t="inlineStr">
        <is>
          <t xml:space="preserve"> </t>
        </is>
      </c>
      <c r="H5" s="4" t="inlineStr">
        <is>
          <t xml:space="preserve"> </t>
        </is>
      </c>
      <c r="I5" s="6" t="n">
        <v>19</v>
      </c>
    </row>
    <row r="6">
      <c r="A6" s="4" t="inlineStr">
        <is>
          <t>Acquisition of common stock</t>
        </is>
      </c>
      <c r="B6" s="6" t="n">
        <v>-24728</v>
      </c>
      <c r="C6" s="4" t="inlineStr">
        <is>
          <t xml:space="preserve"> </t>
        </is>
      </c>
      <c r="D6" s="4" t="inlineStr">
        <is>
          <t xml:space="preserve"> </t>
        </is>
      </c>
      <c r="E6" s="4" t="inlineStr">
        <is>
          <t xml:space="preserve"> </t>
        </is>
      </c>
      <c r="F6" s="4" t="inlineStr">
        <is>
          <t xml:space="preserve"> </t>
        </is>
      </c>
      <c r="G6" s="4" t="inlineStr">
        <is>
          <t xml:space="preserve"> </t>
        </is>
      </c>
      <c r="H6" s="6" t="n">
        <v>-24728</v>
      </c>
      <c r="I6" s="4" t="inlineStr">
        <is>
          <t xml:space="preserve"> </t>
        </is>
      </c>
    </row>
    <row r="7">
      <c r="A7" s="4" t="inlineStr">
        <is>
          <t>Transactions with noncontrolling interests</t>
        </is>
      </c>
      <c r="B7" s="6" t="n">
        <v>3617</v>
      </c>
      <c r="C7" s="4" t="inlineStr">
        <is>
          <t xml:space="preserve"> </t>
        </is>
      </c>
      <c r="D7" s="6" t="n">
        <v>-32</v>
      </c>
      <c r="E7" s="4" t="inlineStr">
        <is>
          <t xml:space="preserve"> </t>
        </is>
      </c>
      <c r="F7" s="4" t="inlineStr">
        <is>
          <t xml:space="preserve"> </t>
        </is>
      </c>
      <c r="G7" s="4" t="inlineStr">
        <is>
          <t xml:space="preserve"> </t>
        </is>
      </c>
      <c r="H7" s="4" t="inlineStr">
        <is>
          <t xml:space="preserve"> </t>
        </is>
      </c>
      <c r="I7" s="6" t="n">
        <v>3649</v>
      </c>
    </row>
    <row r="8">
      <c r="A8" s="4" t="inlineStr">
        <is>
          <t>Ending Balance at Dec. 31, 2020</t>
        </is>
      </c>
      <c r="B8" s="6" t="n">
        <v>451336</v>
      </c>
      <c r="C8" s="4" t="inlineStr">
        <is>
          <t xml:space="preserve"> </t>
        </is>
      </c>
      <c r="D8" s="6" t="n">
        <v>35634</v>
      </c>
      <c r="E8" s="6" t="n">
        <v>-4243</v>
      </c>
      <c r="F8" s="6" t="n">
        <v>444626</v>
      </c>
      <c r="G8" s="4" t="inlineStr">
        <is>
          <t xml:space="preserve"> </t>
        </is>
      </c>
      <c r="H8" s="6" t="n">
        <v>-32853</v>
      </c>
      <c r="I8" s="6" t="n">
        <v>8172</v>
      </c>
    </row>
    <row r="9">
      <c r="A9" s="4" t="inlineStr">
        <is>
          <t>Net earnings (loss)</t>
        </is>
      </c>
      <c r="B9" s="6" t="n">
        <v>90807</v>
      </c>
      <c r="C9" s="4" t="inlineStr">
        <is>
          <t xml:space="preserve"> </t>
        </is>
      </c>
      <c r="D9" s="4" t="inlineStr">
        <is>
          <t xml:space="preserve"> </t>
        </is>
      </c>
      <c r="E9" s="4" t="inlineStr">
        <is>
          <t xml:space="preserve"> </t>
        </is>
      </c>
      <c r="F9" s="6" t="n">
        <v>89795</v>
      </c>
      <c r="G9" s="4" t="inlineStr">
        <is>
          <t xml:space="preserve"> </t>
        </is>
      </c>
      <c r="H9" s="4" t="inlineStr">
        <is>
          <t xml:space="preserve"> </t>
        </is>
      </c>
      <c r="I9" s="6" t="n">
        <v>1012</v>
      </c>
    </row>
    <row r="10">
      <c r="A10" s="4" t="inlineStr">
        <is>
          <t>Other comprehensive income, net</t>
        </is>
      </c>
      <c r="B10" s="6" t="n">
        <v>234</v>
      </c>
      <c r="C10" s="4" t="inlineStr">
        <is>
          <t xml:space="preserve"> </t>
        </is>
      </c>
      <c r="D10" s="4" t="inlineStr">
        <is>
          <t xml:space="preserve"> </t>
        </is>
      </c>
      <c r="E10" s="6" t="n">
        <v>216</v>
      </c>
      <c r="F10" s="4" t="inlineStr">
        <is>
          <t xml:space="preserve"> </t>
        </is>
      </c>
      <c r="G10" s="4" t="inlineStr">
        <is>
          <t xml:space="preserve"> </t>
        </is>
      </c>
      <c r="H10" s="4" t="inlineStr">
        <is>
          <t xml:space="preserve"> </t>
        </is>
      </c>
      <c r="I10" s="6" t="n">
        <v>18</v>
      </c>
    </row>
    <row r="11">
      <c r="A11" s="4" t="inlineStr">
        <is>
          <t>Acquisition of common stock</t>
        </is>
      </c>
      <c r="B11" s="6" t="n">
        <v>-26942</v>
      </c>
      <c r="C11" s="4" t="inlineStr">
        <is>
          <t xml:space="preserve"> </t>
        </is>
      </c>
      <c r="D11" s="4" t="inlineStr">
        <is>
          <t xml:space="preserve"> </t>
        </is>
      </c>
      <c r="E11" s="4" t="inlineStr">
        <is>
          <t xml:space="preserve"> </t>
        </is>
      </c>
      <c r="F11" s="4" t="inlineStr">
        <is>
          <t xml:space="preserve"> </t>
        </is>
      </c>
      <c r="G11" s="4" t="inlineStr">
        <is>
          <t xml:space="preserve"> </t>
        </is>
      </c>
      <c r="H11" s="6" t="n">
        <v>-26942</v>
      </c>
      <c r="I11" s="4" t="inlineStr">
        <is>
          <t xml:space="preserve"> </t>
        </is>
      </c>
    </row>
    <row r="12">
      <c r="A12" s="4" t="inlineStr">
        <is>
          <t>Transactions with noncontrolling interests</t>
        </is>
      </c>
      <c r="B12" s="6" t="n">
        <v>-505</v>
      </c>
      <c r="C12" s="4" t="inlineStr">
        <is>
          <t xml:space="preserve"> </t>
        </is>
      </c>
      <c r="D12" s="6" t="n">
        <v>-34</v>
      </c>
      <c r="E12" s="4" t="inlineStr">
        <is>
          <t xml:space="preserve"> </t>
        </is>
      </c>
      <c r="F12" s="4" t="inlineStr">
        <is>
          <t xml:space="preserve"> </t>
        </is>
      </c>
      <c r="G12" s="4" t="inlineStr">
        <is>
          <t xml:space="preserve"> </t>
        </is>
      </c>
      <c r="H12" s="4" t="inlineStr">
        <is>
          <t xml:space="preserve"> </t>
        </is>
      </c>
      <c r="I12" s="6" t="n">
        <v>-471</v>
      </c>
    </row>
    <row r="13">
      <c r="A13" s="4" t="inlineStr">
        <is>
          <t>Ending Balance at Dec. 31, 2021</t>
        </is>
      </c>
      <c r="B13" s="6" t="n">
        <v>514930</v>
      </c>
      <c r="C13" s="4" t="inlineStr">
        <is>
          <t xml:space="preserve"> </t>
        </is>
      </c>
      <c r="D13" s="6" t="n">
        <v>35600</v>
      </c>
      <c r="E13" s="6" t="n">
        <v>-4027</v>
      </c>
      <c r="F13" s="6" t="n">
        <v>534421</v>
      </c>
      <c r="G13" s="4" t="inlineStr">
        <is>
          <t xml:space="preserve"> </t>
        </is>
      </c>
      <c r="H13" s="6" t="n">
        <v>-59795</v>
      </c>
      <c r="I13" s="6" t="n">
        <v>8731</v>
      </c>
    </row>
    <row r="14">
      <c r="A14" s="4" t="inlineStr">
        <is>
          <t>Net earnings (loss)</t>
        </is>
      </c>
      <c r="B14" s="6" t="n">
        <v>-22058</v>
      </c>
      <c r="C14" s="4" t="inlineStr">
        <is>
          <t xml:space="preserve"> </t>
        </is>
      </c>
      <c r="D14" s="4" t="inlineStr">
        <is>
          <t xml:space="preserve"> </t>
        </is>
      </c>
      <c r="E14" s="4" t="inlineStr">
        <is>
          <t xml:space="preserve"> </t>
        </is>
      </c>
      <c r="F14" s="6" t="n">
        <v>-22819</v>
      </c>
      <c r="G14" s="4" t="inlineStr">
        <is>
          <t xml:space="preserve"> </t>
        </is>
      </c>
      <c r="H14" s="4" t="inlineStr">
        <is>
          <t xml:space="preserve"> </t>
        </is>
      </c>
      <c r="I14" s="6" t="n">
        <v>761</v>
      </c>
    </row>
    <row r="15">
      <c r="A15" s="4" t="inlineStr">
        <is>
          <t>Other comprehensive income, net</t>
        </is>
      </c>
      <c r="B15" s="6" t="n">
        <v>-2625</v>
      </c>
      <c r="C15" s="4" t="inlineStr">
        <is>
          <t xml:space="preserve"> </t>
        </is>
      </c>
      <c r="D15" s="4" t="inlineStr">
        <is>
          <t xml:space="preserve"> </t>
        </is>
      </c>
      <c r="E15" s="6" t="n">
        <v>-2564</v>
      </c>
      <c r="F15" s="4" t="inlineStr">
        <is>
          <t xml:space="preserve"> </t>
        </is>
      </c>
      <c r="G15" s="4" t="inlineStr">
        <is>
          <t xml:space="preserve"> </t>
        </is>
      </c>
      <c r="H15" s="4" t="inlineStr">
        <is>
          <t xml:space="preserve"> </t>
        </is>
      </c>
      <c r="I15" s="6" t="n">
        <v>-61</v>
      </c>
    </row>
    <row r="16">
      <c r="A16" s="4" t="inlineStr">
        <is>
          <t>Acquisition of common stock</t>
        </is>
      </c>
      <c r="B16" s="6" t="n">
        <v>-8031</v>
      </c>
      <c r="C16" s="4" t="inlineStr">
        <is>
          <t xml:space="preserve"> </t>
        </is>
      </c>
      <c r="D16" s="4" t="inlineStr">
        <is>
          <t xml:space="preserve"> </t>
        </is>
      </c>
      <c r="E16" s="4" t="inlineStr">
        <is>
          <t xml:space="preserve"> </t>
        </is>
      </c>
      <c r="F16" s="4" t="inlineStr">
        <is>
          <t xml:space="preserve"> </t>
        </is>
      </c>
      <c r="G16" s="4" t="inlineStr">
        <is>
          <t xml:space="preserve"> </t>
        </is>
      </c>
      <c r="H16" s="6" t="n">
        <v>-8031</v>
      </c>
      <c r="I16" s="4" t="inlineStr">
        <is>
          <t xml:space="preserve"> </t>
        </is>
      </c>
    </row>
    <row r="17">
      <c r="A17" s="4" t="inlineStr">
        <is>
          <t>Transactions with noncontrolling interests</t>
        </is>
      </c>
      <c r="B17" s="6" t="n">
        <v>-1599</v>
      </c>
      <c r="C17" s="4" t="inlineStr">
        <is>
          <t xml:space="preserve"> </t>
        </is>
      </c>
      <c r="D17" s="6" t="n">
        <v>-425</v>
      </c>
      <c r="E17" s="4" t="inlineStr">
        <is>
          <t xml:space="preserve"> </t>
        </is>
      </c>
      <c r="F17" s="4" t="inlineStr">
        <is>
          <t xml:space="preserve"> </t>
        </is>
      </c>
      <c r="G17" s="4" t="inlineStr">
        <is>
          <t xml:space="preserve"> </t>
        </is>
      </c>
      <c r="H17" s="4" t="inlineStr">
        <is>
          <t xml:space="preserve"> </t>
        </is>
      </c>
      <c r="I17" s="6" t="n">
        <v>-1174</v>
      </c>
    </row>
    <row r="18">
      <c r="A18" s="4" t="inlineStr">
        <is>
          <t>Ending Balance at Dec. 31, 2022</t>
        </is>
      </c>
      <c r="B18" s="5" t="n">
        <v>480617</v>
      </c>
      <c r="C18" s="4" t="inlineStr">
        <is>
          <t xml:space="preserve"> </t>
        </is>
      </c>
      <c r="D18" s="5" t="n">
        <v>35175</v>
      </c>
      <c r="E18" s="5" t="n">
        <v>-6591</v>
      </c>
      <c r="F18" s="5" t="n">
        <v>511602</v>
      </c>
      <c r="G18" s="4" t="inlineStr">
        <is>
          <t xml:space="preserve"> </t>
        </is>
      </c>
      <c r="H18" s="5" t="n">
        <v>-67826</v>
      </c>
      <c r="I18" s="5" t="n">
        <v>82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carrying value and fair value of investments (Detail)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arrying Value</t>
        </is>
      </c>
      <c r="B3" s="5" t="n">
        <v>28050</v>
      </c>
      <c r="C3" s="5" t="n">
        <v>16045</v>
      </c>
    </row>
    <row r="4">
      <c r="A4" s="4" t="inlineStr">
        <is>
          <t>Kraft Heinz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t>
        </is>
      </c>
      <c r="B6" s="6" t="n">
        <v>12937</v>
      </c>
      <c r="C6" s="6" t="n">
        <v>13112</v>
      </c>
    </row>
    <row r="7">
      <c r="A7" s="4" t="inlineStr">
        <is>
          <t>Fair Value</t>
        </is>
      </c>
      <c r="B7" s="6" t="n">
        <v>13249</v>
      </c>
      <c r="C7" s="6" t="n">
        <v>11683</v>
      </c>
    </row>
    <row r="8">
      <c r="A8" s="4" t="inlineStr">
        <is>
          <t>Occidental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6" t="n">
        <v>11484</v>
      </c>
      <c r="C10" s="4" t="inlineStr">
        <is>
          <t xml:space="preserve"> </t>
        </is>
      </c>
    </row>
    <row r="11">
      <c r="A11" s="4" t="inlineStr">
        <is>
          <t>Fair Value</t>
        </is>
      </c>
      <c r="B11" s="6" t="n">
        <v>12242</v>
      </c>
      <c r="C11" s="4" t="inlineStr">
        <is>
          <t xml:space="preserve"> </t>
        </is>
      </c>
    </row>
    <row r="12">
      <c r="A12" s="4" t="inlineStr">
        <is>
          <t>Other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arrying Value</t>
        </is>
      </c>
      <c r="B14" s="5" t="n">
        <v>3629</v>
      </c>
      <c r="C14" s="5" t="n">
        <v>2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earnings and distributions received from equity method investments (Detail)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t>
        </is>
      </c>
      <c r="B4" s="5" t="n">
        <v>1863</v>
      </c>
      <c r="C4" s="5" t="n">
        <v>886</v>
      </c>
      <c r="D4" s="5" t="n">
        <v>657</v>
      </c>
    </row>
    <row r="5">
      <c r="A5" s="4" t="inlineStr">
        <is>
          <t>Distributions Received</t>
        </is>
      </c>
      <c r="B5" s="6" t="n">
        <v>829</v>
      </c>
      <c r="C5" s="6" t="n">
        <v>1578</v>
      </c>
      <c r="D5" s="6" t="n">
        <v>904</v>
      </c>
    </row>
    <row r="6">
      <c r="A6" s="4" t="inlineStr">
        <is>
          <t>Kraft Heinz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 Earnings</t>
        </is>
      </c>
      <c r="B8" s="6" t="n">
        <v>628</v>
      </c>
      <c r="C8" s="6" t="n">
        <v>269</v>
      </c>
      <c r="D8" s="6" t="n">
        <v>95</v>
      </c>
    </row>
    <row r="9">
      <c r="A9" s="4" t="inlineStr">
        <is>
          <t>Distributions Received</t>
        </is>
      </c>
      <c r="B9" s="6" t="n">
        <v>521</v>
      </c>
      <c r="C9" s="6" t="n">
        <v>521</v>
      </c>
      <c r="D9" s="6" t="n">
        <v>521</v>
      </c>
    </row>
    <row r="10">
      <c r="A10" s="4" t="inlineStr">
        <is>
          <t>Occidental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in Earnings</t>
        </is>
      </c>
      <c r="B12" s="6" t="n">
        <v>323</v>
      </c>
      <c r="C12" s="4" t="inlineStr">
        <is>
          <t xml:space="preserve"> </t>
        </is>
      </c>
      <c r="D12" s="4" t="inlineStr">
        <is>
          <t xml:space="preserve"> </t>
        </is>
      </c>
    </row>
    <row r="13">
      <c r="A13" s="4" t="inlineStr">
        <is>
          <t>Distributions Received</t>
        </is>
      </c>
      <c r="B13" s="6" t="n">
        <v>24</v>
      </c>
      <c r="C13" s="4" t="inlineStr">
        <is>
          <t xml:space="preserve"> </t>
        </is>
      </c>
      <c r="D13" s="4" t="inlineStr">
        <is>
          <t xml:space="preserve"> </t>
        </is>
      </c>
    </row>
    <row r="14">
      <c r="A14" s="4" t="inlineStr">
        <is>
          <t>Other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 Earnings</t>
        </is>
      </c>
      <c r="B16" s="6" t="n">
        <v>912</v>
      </c>
      <c r="C16" s="6" t="n">
        <v>617</v>
      </c>
      <c r="D16" s="6" t="n">
        <v>562</v>
      </c>
    </row>
    <row r="17">
      <c r="A17" s="4" t="inlineStr">
        <is>
          <t>Distributions Received</t>
        </is>
      </c>
      <c r="B17" s="5" t="n">
        <v>284</v>
      </c>
      <c r="C17" s="5" t="n">
        <v>1057</v>
      </c>
      <c r="D17" s="5" t="n">
        <v>3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method investments - Unaudited financial information (Detail) - USD ($) $ in Millions</t>
        </is>
      </c>
      <c r="B1" s="2" t="inlineStr">
        <is>
          <t>3 Months Ended</t>
        </is>
      </c>
      <c r="C1" s="2" t="inlineStr">
        <is>
          <t>9 Months Ended</t>
        </is>
      </c>
      <c r="D1" s="2" t="inlineStr">
        <is>
          <t>12 Months Ended</t>
        </is>
      </c>
    </row>
    <row r="2">
      <c r="B2" s="2" t="inlineStr">
        <is>
          <t>Sep. 30, 2022</t>
        </is>
      </c>
      <c r="C2" s="2" t="inlineStr">
        <is>
          <t>Sep. 30, 2022</t>
        </is>
      </c>
      <c r="D2" s="2" t="inlineStr">
        <is>
          <t>Dec. 31, 2022</t>
        </is>
      </c>
      <c r="E2" s="2" t="inlineStr">
        <is>
          <t>Dec. 31, 2021</t>
        </is>
      </c>
      <c r="F2" s="2" t="inlineStr">
        <is>
          <t>Dec. 25, 2021</t>
        </is>
      </c>
      <c r="G2" s="2" t="inlineStr">
        <is>
          <t>Dec. 31, 2020</t>
        </is>
      </c>
      <c r="H2" s="2" t="inlineStr">
        <is>
          <t>Dec. 26,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4" t="inlineStr">
        <is>
          <t xml:space="preserve"> </t>
        </is>
      </c>
      <c r="D4" s="5" t="n">
        <v>948452</v>
      </c>
      <c r="E4" s="5" t="n">
        <v>958784</v>
      </c>
      <c r="F4" s="4" t="inlineStr">
        <is>
          <t xml:space="preserve"> </t>
        </is>
      </c>
      <c r="G4" s="5" t="n">
        <v>873729</v>
      </c>
      <c r="H4" s="4" t="inlineStr">
        <is>
          <t xml:space="preserve"> </t>
        </is>
      </c>
    </row>
    <row r="5">
      <c r="A5" s="4" t="inlineStr">
        <is>
          <t>Sales/ Total revenues and other income</t>
        </is>
      </c>
      <c r="B5" s="4" t="inlineStr">
        <is>
          <t xml:space="preserve"> </t>
        </is>
      </c>
      <c r="C5" s="4" t="inlineStr">
        <is>
          <t xml:space="preserve"> </t>
        </is>
      </c>
      <c r="D5" s="6" t="n">
        <v>302089</v>
      </c>
      <c r="E5" s="5" t="n">
        <v>276203</v>
      </c>
      <c r="F5" s="4" t="inlineStr">
        <is>
          <t xml:space="preserve"> </t>
        </is>
      </c>
      <c r="G5" s="5" t="n">
        <v>245579</v>
      </c>
      <c r="H5" s="4" t="inlineStr">
        <is>
          <t xml:space="preserve"> </t>
        </is>
      </c>
    </row>
    <row r="6">
      <c r="A6" s="4" t="inlineStr">
        <is>
          <t>The Kraft Heinz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t>
        </is>
      </c>
      <c r="B8" s="4" t="inlineStr">
        <is>
          <t xml:space="preserve"> </t>
        </is>
      </c>
      <c r="C8" s="4" t="inlineStr">
        <is>
          <t xml:space="preserve"> </t>
        </is>
      </c>
      <c r="D8" s="6" t="n">
        <v>90513</v>
      </c>
      <c r="E8" s="4" t="inlineStr">
        <is>
          <t xml:space="preserve"> </t>
        </is>
      </c>
      <c r="F8" s="5" t="n">
        <v>93394</v>
      </c>
      <c r="G8" s="4" t="inlineStr">
        <is>
          <t xml:space="preserve"> </t>
        </is>
      </c>
      <c r="H8" s="4" t="inlineStr">
        <is>
          <t xml:space="preserve"> </t>
        </is>
      </c>
    </row>
    <row r="9">
      <c r="A9" s="4" t="inlineStr">
        <is>
          <t>Liabilities</t>
        </is>
      </c>
      <c r="B9" s="4" t="inlineStr">
        <is>
          <t xml:space="preserve"> </t>
        </is>
      </c>
      <c r="C9" s="4" t="inlineStr">
        <is>
          <t xml:space="preserve"> </t>
        </is>
      </c>
      <c r="D9" s="6" t="n">
        <v>41643</v>
      </c>
      <c r="E9" s="4" t="inlineStr">
        <is>
          <t xml:space="preserve"> </t>
        </is>
      </c>
      <c r="F9" s="6" t="n">
        <v>43942</v>
      </c>
      <c r="G9" s="4" t="inlineStr">
        <is>
          <t xml:space="preserve"> </t>
        </is>
      </c>
      <c r="H9" s="4" t="inlineStr">
        <is>
          <t xml:space="preserve"> </t>
        </is>
      </c>
    </row>
    <row r="10">
      <c r="A10" s="4" t="inlineStr">
        <is>
          <t>Sales/ Total revenues and other income</t>
        </is>
      </c>
      <c r="B10" s="4" t="inlineStr">
        <is>
          <t xml:space="preserve"> </t>
        </is>
      </c>
      <c r="C10" s="4" t="inlineStr">
        <is>
          <t xml:space="preserve"> </t>
        </is>
      </c>
      <c r="D10" s="6" t="n">
        <v>26485</v>
      </c>
      <c r="E10" s="4" t="inlineStr">
        <is>
          <t xml:space="preserve"> </t>
        </is>
      </c>
      <c r="F10" s="6" t="n">
        <v>26042</v>
      </c>
      <c r="G10" s="4" t="inlineStr">
        <is>
          <t xml:space="preserve"> </t>
        </is>
      </c>
      <c r="H10" s="5" t="n">
        <v>26185</v>
      </c>
    </row>
    <row r="11">
      <c r="A11" s="4" t="inlineStr">
        <is>
          <t>Net earnings attributable to common shareholders</t>
        </is>
      </c>
      <c r="B11" s="4" t="inlineStr">
        <is>
          <t xml:space="preserve"> </t>
        </is>
      </c>
      <c r="C11" s="4" t="inlineStr">
        <is>
          <t xml:space="preserve"> </t>
        </is>
      </c>
      <c r="D11" s="5" t="n">
        <v>2363</v>
      </c>
      <c r="E11" s="4" t="inlineStr">
        <is>
          <t xml:space="preserve"> </t>
        </is>
      </c>
      <c r="F11" s="5" t="n">
        <v>1012</v>
      </c>
      <c r="G11" s="4" t="inlineStr">
        <is>
          <t xml:space="preserve"> </t>
        </is>
      </c>
      <c r="H11" s="5" t="n">
        <v>356</v>
      </c>
    </row>
    <row r="12">
      <c r="A12" s="4" t="inlineStr">
        <is>
          <t>Occidental Petroleum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t>
        </is>
      </c>
      <c r="B14" s="5" t="n">
        <v>72144</v>
      </c>
      <c r="C14" s="5" t="n">
        <v>7214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t>
        </is>
      </c>
      <c r="B15" s="6" t="n">
        <v>43424</v>
      </c>
      <c r="C15" s="6" t="n">
        <v>434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 Total revenues and other income</t>
        </is>
      </c>
      <c r="B16" s="6" t="n">
        <v>9501</v>
      </c>
      <c r="C16" s="6" t="n">
        <v>2876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 attributable to common shareholders</t>
        </is>
      </c>
      <c r="B17" s="5" t="n">
        <v>2546</v>
      </c>
      <c r="C17" s="5" t="n">
        <v>10777</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D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derivative contract gains (losses) (Detail)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 Change in unrealized investment gains (losses) during the year on securities held at the end of the year</t>
        </is>
      </c>
      <c r="B4" s="5" t="n">
        <v>-63120</v>
      </c>
      <c r="C4" s="5" t="n">
        <v>76375</v>
      </c>
      <c r="D4" s="5" t="n">
        <v>54951</v>
      </c>
    </row>
    <row r="5">
      <c r="A5" s="4" t="inlineStr">
        <is>
          <t>Equity securities - Investment gains (losses) during the year on securities sold</t>
        </is>
      </c>
      <c r="B5" s="6" t="n">
        <v>-3927</v>
      </c>
      <c r="C5" s="6" t="n">
        <v>997</v>
      </c>
      <c r="D5" s="6" t="n">
        <v>-14036</v>
      </c>
    </row>
    <row r="6">
      <c r="A6" s="4" t="inlineStr">
        <is>
          <t>Equity securities - Investment gains (losses), total</t>
        </is>
      </c>
      <c r="B6" s="6" t="n">
        <v>-67047</v>
      </c>
      <c r="C6" s="6" t="n">
        <v>77372</v>
      </c>
      <c r="D6" s="6" t="n">
        <v>40915</v>
      </c>
    </row>
    <row r="7">
      <c r="A7" s="4" t="inlineStr">
        <is>
          <t>Fixed maturity securities - Gross realized gains</t>
        </is>
      </c>
      <c r="B7" s="6" t="n">
        <v>134</v>
      </c>
      <c r="C7" s="6" t="n">
        <v>85</v>
      </c>
      <c r="D7" s="6" t="n">
        <v>56</v>
      </c>
    </row>
    <row r="8">
      <c r="A8" s="4" t="inlineStr">
        <is>
          <t>Fixed maturity securities - Gross realized losses</t>
        </is>
      </c>
      <c r="B8" s="6" t="n">
        <v>-684</v>
      </c>
      <c r="C8" s="6" t="n">
        <v>-29</v>
      </c>
      <c r="D8" s="6" t="n">
        <v>-27</v>
      </c>
    </row>
    <row r="9">
      <c r="A9" s="4" t="inlineStr">
        <is>
          <t>Other</t>
        </is>
      </c>
      <c r="B9" s="6" t="n">
        <v>-26</v>
      </c>
      <c r="C9" s="6" t="n">
        <v>148</v>
      </c>
      <c r="D9" s="6" t="n">
        <v>-39</v>
      </c>
    </row>
    <row r="10">
      <c r="A10" s="4" t="inlineStr">
        <is>
          <t>Investment gains (losses)</t>
        </is>
      </c>
      <c r="B10" s="6" t="n">
        <v>-67623</v>
      </c>
      <c r="C10" s="6" t="n">
        <v>77576</v>
      </c>
      <c r="D10" s="6" t="n">
        <v>40905</v>
      </c>
    </row>
    <row r="11">
      <c r="A11" s="4" t="inlineStr">
        <is>
          <t>Derivative contract gains (losses)</t>
        </is>
      </c>
      <c r="B11" s="6" t="n">
        <v>-276</v>
      </c>
      <c r="C11" s="6" t="n">
        <v>966</v>
      </c>
      <c r="D11" s="6" t="n">
        <v>-159</v>
      </c>
    </row>
    <row r="12">
      <c r="A12" s="4" t="inlineStr">
        <is>
          <t>Investment and derivative contract gains (losses)</t>
        </is>
      </c>
      <c r="B12" s="5" t="n">
        <v>-67899</v>
      </c>
      <c r="C12" s="5" t="n">
        <v>78542</v>
      </c>
      <c r="D12" s="5" t="n">
        <v>407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derivative contract gains (losses) - Narrative (Detail)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Sales of equity securities</t>
        </is>
      </c>
      <c r="B4" s="5" t="n">
        <v>33664</v>
      </c>
      <c r="C4" s="5" t="n">
        <v>15849</v>
      </c>
      <c r="D4" s="5" t="n">
        <v>38756</v>
      </c>
    </row>
    <row r="5">
      <c r="A5" s="4" t="inlineStr">
        <is>
          <t>Taxable gains (loss) on sales of equity securities</t>
        </is>
      </c>
      <c r="B5" s="5" t="n">
        <v>769</v>
      </c>
      <c r="C5" s="5" t="n">
        <v>3600</v>
      </c>
      <c r="D5" s="5" t="n">
        <v>6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s and finance receivables before allowances and discounts</t>
        </is>
      </c>
      <c r="B3" s="5" t="n">
        <v>24664</v>
      </c>
      <c r="C3" s="5" t="n">
        <v>22065</v>
      </c>
      <c r="D3" s="4" t="inlineStr">
        <is>
          <t xml:space="preserve"> </t>
        </is>
      </c>
      <c r="E3" s="4" t="inlineStr">
        <is>
          <t xml:space="preserve"> </t>
        </is>
      </c>
    </row>
    <row r="4">
      <c r="A4" s="4" t="inlineStr">
        <is>
          <t>Allowances for credit losses</t>
        </is>
      </c>
      <c r="B4" s="6" t="n">
        <v>-856</v>
      </c>
      <c r="C4" s="6" t="n">
        <v>-765</v>
      </c>
      <c r="D4" s="5" t="n">
        <v>-712</v>
      </c>
      <c r="E4" s="5" t="n">
        <v>-167</v>
      </c>
    </row>
    <row r="5">
      <c r="A5" s="4" t="inlineStr">
        <is>
          <t>Unamortized acquisition discounts and points</t>
        </is>
      </c>
      <c r="B5" s="6" t="n">
        <v>-600</v>
      </c>
      <c r="C5" s="6" t="n">
        <v>-549</v>
      </c>
      <c r="D5" s="4" t="inlineStr">
        <is>
          <t xml:space="preserve"> </t>
        </is>
      </c>
      <c r="E5" s="4" t="inlineStr">
        <is>
          <t xml:space="preserve"> </t>
        </is>
      </c>
    </row>
    <row r="6">
      <c r="A6" s="4" t="inlineStr">
        <is>
          <t>Loans and finance receivables</t>
        </is>
      </c>
      <c r="B6" s="5" t="n">
        <v>23208</v>
      </c>
      <c r="C6" s="5" t="n">
        <v>20751</v>
      </c>
      <c r="D6" s="4" t="inlineStr">
        <is>
          <t xml:space="preserve"> </t>
        </is>
      </c>
      <c r="E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e receivables - Schedule of reconciliation of allowance for credit losses on loans and finance receivables (Detail) - USD ($) $ in Millions</t>
        </is>
      </c>
      <c r="B1" s="2" t="inlineStr">
        <is>
          <t>12 Months Ended</t>
        </is>
      </c>
    </row>
    <row r="2">
      <c r="B2" s="2" t="inlineStr">
        <is>
          <t>Dec. 31, 2022</t>
        </is>
      </c>
      <c r="C2" s="2" t="inlineStr">
        <is>
          <t>Dec. 31, 2021</t>
        </is>
      </c>
      <c r="D2" s="2" t="inlineStr">
        <is>
          <t>Dec. 31, 2020</t>
        </is>
      </c>
    </row>
    <row r="3">
      <c r="A3" s="3" t="inlineStr">
        <is>
          <t>Allowance for Credit Loss [Abstract]</t>
        </is>
      </c>
      <c r="B3" s="4" t="inlineStr">
        <is>
          <t xml:space="preserve"> </t>
        </is>
      </c>
      <c r="C3" s="4" t="inlineStr">
        <is>
          <t xml:space="preserve"> </t>
        </is>
      </c>
      <c r="D3" s="4" t="inlineStr">
        <is>
          <t xml:space="preserve"> </t>
        </is>
      </c>
    </row>
    <row r="4">
      <c r="A4" s="4" t="inlineStr">
        <is>
          <t>Balance at beginning of year</t>
        </is>
      </c>
      <c r="B4" s="5" t="n">
        <v>765</v>
      </c>
      <c r="C4" s="5" t="n">
        <v>712</v>
      </c>
      <c r="D4" s="5" t="n">
        <v>167</v>
      </c>
    </row>
    <row r="5">
      <c r="A5" s="4" t="inlineStr">
        <is>
          <t>Adoption of ASC 326</t>
        </is>
      </c>
      <c r="B5" s="4" t="inlineStr">
        <is>
          <t xml:space="preserve"> </t>
        </is>
      </c>
      <c r="C5" s="4" t="inlineStr">
        <is>
          <t xml:space="preserve"> </t>
        </is>
      </c>
      <c r="D5" s="6" t="n">
        <v>486</v>
      </c>
    </row>
    <row r="6">
      <c r="A6" s="4" t="inlineStr">
        <is>
          <t>Provision for credit losses</t>
        </is>
      </c>
      <c r="B6" s="6" t="n">
        <v>124</v>
      </c>
      <c r="C6" s="6" t="n">
        <v>88</v>
      </c>
      <c r="D6" s="6" t="n">
        <v>177</v>
      </c>
    </row>
    <row r="7">
      <c r="A7" s="4" t="inlineStr">
        <is>
          <t>Charge-offs, net of recoveries</t>
        </is>
      </c>
      <c r="B7" s="6" t="n">
        <v>-33</v>
      </c>
      <c r="C7" s="6" t="n">
        <v>-35</v>
      </c>
      <c r="D7" s="6" t="n">
        <v>-118</v>
      </c>
    </row>
    <row r="8">
      <c r="A8" s="4" t="inlineStr">
        <is>
          <t>Balance at December 31</t>
        </is>
      </c>
      <c r="B8" s="5" t="n">
        <v>856</v>
      </c>
      <c r="C8" s="5" t="n">
        <v>765</v>
      </c>
      <c r="D8" s="5" t="n">
        <v>7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finance receivables - Narrative (Detail)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ggregated carrying value</t>
        </is>
      </c>
      <c r="B3" s="5" t="n">
        <v>24664</v>
      </c>
      <c r="C3" s="5" t="n">
        <v>22065</v>
      </c>
    </row>
    <row r="4">
      <c r="A4" s="4" t="inlineStr">
        <is>
          <t>Term Loan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ggregated carrying value</t>
        </is>
      </c>
      <c r="B6" s="6" t="n">
        <v>1900</v>
      </c>
      <c r="C6" s="6" t="n">
        <v>1900</v>
      </c>
    </row>
    <row r="7">
      <c r="A7" s="4" t="inlineStr">
        <is>
          <t>Term Loan [Member] | Alleghany Corporatio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ggregated carrying value</t>
        </is>
      </c>
      <c r="B9" s="6" t="n">
        <v>450</v>
      </c>
      <c r="C9" s="4" t="inlineStr">
        <is>
          <t xml:space="preserve"> </t>
        </is>
      </c>
    </row>
    <row r="10">
      <c r="A10" s="4" t="inlineStr">
        <is>
          <t>Seritage Growth Properties [Member] | Term Loa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ggregated carrying value</t>
        </is>
      </c>
      <c r="B12" s="5" t="n">
        <v>1000</v>
      </c>
      <c r="C12" s="5" t="n">
        <v>1400</v>
      </c>
    </row>
    <row r="13">
      <c r="A13" s="4" t="inlineStr">
        <is>
          <t>Manufactured and Site-built Home Loan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Percent of loan balances considered to be current as to payment status</t>
        </is>
      </c>
      <c r="B15" s="10" t="n">
        <v>0.96</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financing receivables by origination year, Total</t>
        </is>
      </c>
      <c r="B3" s="5" t="n">
        <v>24664</v>
      </c>
      <c r="C3" s="5" t="n">
        <v>22065</v>
      </c>
    </row>
    <row r="4">
      <c r="A4" s="4" t="inlineStr">
        <is>
          <t>Manufactured Housing Loan Bal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financing receivables by origination year, 2022</t>
        </is>
      </c>
      <c r="B6" s="6" t="n">
        <v>5747</v>
      </c>
      <c r="C6" s="4" t="inlineStr">
        <is>
          <t xml:space="preserve"> </t>
        </is>
      </c>
    </row>
    <row r="7">
      <c r="A7" s="4" t="inlineStr">
        <is>
          <t>Loans and financing receivables by origination year, 2021</t>
        </is>
      </c>
      <c r="B7" s="6" t="n">
        <v>3639</v>
      </c>
      <c r="C7" s="4" t="inlineStr">
        <is>
          <t xml:space="preserve"> </t>
        </is>
      </c>
    </row>
    <row r="8">
      <c r="A8" s="4" t="inlineStr">
        <is>
          <t>Loans and financing receivables by origination year, 2020</t>
        </is>
      </c>
      <c r="B8" s="6" t="n">
        <v>2839</v>
      </c>
      <c r="C8" s="4" t="inlineStr">
        <is>
          <t xml:space="preserve"> </t>
        </is>
      </c>
    </row>
    <row r="9">
      <c r="A9" s="4" t="inlineStr">
        <is>
          <t>Loans and financing receivables by origination year, 2019</t>
        </is>
      </c>
      <c r="B9" s="6" t="n">
        <v>2000</v>
      </c>
      <c r="C9" s="4" t="inlineStr">
        <is>
          <t xml:space="preserve"> </t>
        </is>
      </c>
    </row>
    <row r="10">
      <c r="A10" s="4" t="inlineStr">
        <is>
          <t>Loans and financing receivables by origination year, 2018</t>
        </is>
      </c>
      <c r="B10" s="6" t="n">
        <v>1515</v>
      </c>
      <c r="C10" s="4" t="inlineStr">
        <is>
          <t xml:space="preserve"> </t>
        </is>
      </c>
    </row>
    <row r="11">
      <c r="A11" s="4" t="inlineStr">
        <is>
          <t>Loans and financing receivables by origination year, Prior</t>
        </is>
      </c>
      <c r="B11" s="6" t="n">
        <v>7005</v>
      </c>
      <c r="C11" s="4" t="inlineStr">
        <is>
          <t xml:space="preserve"> </t>
        </is>
      </c>
    </row>
    <row r="12">
      <c r="A12" s="4" t="inlineStr">
        <is>
          <t>Loans and financing receivables by origination year, Total</t>
        </is>
      </c>
      <c r="B12" s="6" t="n">
        <v>22745</v>
      </c>
      <c r="C12" s="4" t="inlineStr">
        <is>
          <t xml:space="preserve"> </t>
        </is>
      </c>
    </row>
    <row r="13">
      <c r="A13" s="4" t="inlineStr">
        <is>
          <t>Performing [Member] | Manufactured Housing Loan Balanc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financing receivables by origination year, 2022</t>
        </is>
      </c>
      <c r="B15" s="6" t="n">
        <v>5743</v>
      </c>
      <c r="C15" s="4" t="inlineStr">
        <is>
          <t xml:space="preserve"> </t>
        </is>
      </c>
    </row>
    <row r="16">
      <c r="A16" s="4" t="inlineStr">
        <is>
          <t>Loans and financing receivables by origination year, 2021</t>
        </is>
      </c>
      <c r="B16" s="6" t="n">
        <v>3630</v>
      </c>
      <c r="C16" s="4" t="inlineStr">
        <is>
          <t xml:space="preserve"> </t>
        </is>
      </c>
    </row>
    <row r="17">
      <c r="A17" s="4" t="inlineStr">
        <is>
          <t>Loans and financing receivables by origination year, 2020</t>
        </is>
      </c>
      <c r="B17" s="6" t="n">
        <v>2830</v>
      </c>
      <c r="C17" s="4" t="inlineStr">
        <is>
          <t xml:space="preserve"> </t>
        </is>
      </c>
    </row>
    <row r="18">
      <c r="A18" s="4" t="inlineStr">
        <is>
          <t>Loans and financing receivables by origination year, 2019</t>
        </is>
      </c>
      <c r="B18" s="6" t="n">
        <v>1992</v>
      </c>
      <c r="C18" s="4" t="inlineStr">
        <is>
          <t xml:space="preserve"> </t>
        </is>
      </c>
    </row>
    <row r="19">
      <c r="A19" s="4" t="inlineStr">
        <is>
          <t>Loans and financing receivables by origination year, 2018</t>
        </is>
      </c>
      <c r="B19" s="6" t="n">
        <v>1509</v>
      </c>
      <c r="C19" s="4" t="inlineStr">
        <is>
          <t xml:space="preserve"> </t>
        </is>
      </c>
    </row>
    <row r="20">
      <c r="A20" s="4" t="inlineStr">
        <is>
          <t>Loans and financing receivables by origination year, Prior</t>
        </is>
      </c>
      <c r="B20" s="6" t="n">
        <v>6959</v>
      </c>
      <c r="C20" s="4" t="inlineStr">
        <is>
          <t xml:space="preserve"> </t>
        </is>
      </c>
    </row>
    <row r="21">
      <c r="A21" s="4" t="inlineStr">
        <is>
          <t>Loans and financing receivables by origination year, Total</t>
        </is>
      </c>
      <c r="B21" s="6" t="n">
        <v>22663</v>
      </c>
      <c r="C21" s="4" t="inlineStr">
        <is>
          <t xml:space="preserve"> </t>
        </is>
      </c>
    </row>
    <row r="22">
      <c r="A22" s="4" t="inlineStr">
        <is>
          <t>Non-Performing [Member] | Manufactured Housing Loan Balanc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financing receivables by origination year, 2022</t>
        </is>
      </c>
      <c r="B24" s="6" t="n">
        <v>4</v>
      </c>
      <c r="C24" s="4" t="inlineStr">
        <is>
          <t xml:space="preserve"> </t>
        </is>
      </c>
    </row>
    <row r="25">
      <c r="A25" s="4" t="inlineStr">
        <is>
          <t>Loans and financing receivables by origination year, 2021</t>
        </is>
      </c>
      <c r="B25" s="6" t="n">
        <v>9</v>
      </c>
      <c r="C25" s="4" t="inlineStr">
        <is>
          <t xml:space="preserve"> </t>
        </is>
      </c>
    </row>
    <row r="26">
      <c r="A26" s="4" t="inlineStr">
        <is>
          <t>Loans and financing receivables by origination year, 2020</t>
        </is>
      </c>
      <c r="B26" s="6" t="n">
        <v>9</v>
      </c>
      <c r="C26" s="4" t="inlineStr">
        <is>
          <t xml:space="preserve"> </t>
        </is>
      </c>
    </row>
    <row r="27">
      <c r="A27" s="4" t="inlineStr">
        <is>
          <t>Loans and financing receivables by origination year, 2019</t>
        </is>
      </c>
      <c r="B27" s="6" t="n">
        <v>8</v>
      </c>
      <c r="C27" s="4" t="inlineStr">
        <is>
          <t xml:space="preserve"> </t>
        </is>
      </c>
    </row>
    <row r="28">
      <c r="A28" s="4" t="inlineStr">
        <is>
          <t>Loans and financing receivables by origination year, 2018</t>
        </is>
      </c>
      <c r="B28" s="6" t="n">
        <v>6</v>
      </c>
      <c r="C28" s="4" t="inlineStr">
        <is>
          <t xml:space="preserve"> </t>
        </is>
      </c>
    </row>
    <row r="29">
      <c r="A29" s="4" t="inlineStr">
        <is>
          <t>Loans and financing receivables by origination year, Prior</t>
        </is>
      </c>
      <c r="B29" s="6" t="n">
        <v>46</v>
      </c>
      <c r="C29" s="4" t="inlineStr">
        <is>
          <t xml:space="preserve"> </t>
        </is>
      </c>
    </row>
    <row r="30">
      <c r="A30" s="4" t="inlineStr">
        <is>
          <t>Loans and financing receivables by origination year, Total</t>
        </is>
      </c>
      <c r="B30" s="5" t="n">
        <v>82</v>
      </c>
      <c r="C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 - USD ($) $ in Millions</t>
        </is>
      </c>
      <c r="B1" s="2" t="inlineStr">
        <is>
          <t>Dec. 31, 2022</t>
        </is>
      </c>
      <c r="C1" s="2" t="inlineStr">
        <is>
          <t>Dec. 31, 2021</t>
        </is>
      </c>
    </row>
    <row r="2">
      <c r="A2" s="4" t="inlineStr">
        <is>
          <t>Insurance and Other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Insurance premiums receivable</t>
        </is>
      </c>
      <c r="B4" s="5" t="n">
        <v>18398</v>
      </c>
      <c r="C4" s="5" t="n">
        <v>15050</v>
      </c>
    </row>
    <row r="5">
      <c r="A5" s="4" t="inlineStr">
        <is>
          <t>Reinsurance recoverables</t>
        </is>
      </c>
      <c r="B5" s="6" t="n">
        <v>7119</v>
      </c>
      <c r="C5" s="6" t="n">
        <v>4900</v>
      </c>
    </row>
    <row r="6">
      <c r="A6" s="4" t="inlineStr">
        <is>
          <t>Trade receivables</t>
        </is>
      </c>
      <c r="B6" s="6" t="n">
        <v>14510</v>
      </c>
      <c r="C6" s="6" t="n">
        <v>12971</v>
      </c>
    </row>
    <row r="7">
      <c r="A7" s="4" t="inlineStr">
        <is>
          <t>Other</t>
        </is>
      </c>
      <c r="B7" s="6" t="n">
        <v>4154</v>
      </c>
      <c r="C7" s="6" t="n">
        <v>3146</v>
      </c>
    </row>
    <row r="8">
      <c r="A8" s="4" t="inlineStr">
        <is>
          <t>Allowances for credit losses</t>
        </is>
      </c>
      <c r="B8" s="6" t="n">
        <v>-675</v>
      </c>
      <c r="C8" s="6" t="n">
        <v>-679</v>
      </c>
    </row>
    <row r="9">
      <c r="A9" s="4" t="inlineStr">
        <is>
          <t>Other receivables</t>
        </is>
      </c>
      <c r="B9" s="6" t="n">
        <v>43506</v>
      </c>
      <c r="C9" s="6" t="n">
        <v>35388</v>
      </c>
    </row>
    <row r="10">
      <c r="A10" s="4" t="inlineStr">
        <is>
          <t>Railroad, Utilities and Energy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rade receivables</t>
        </is>
      </c>
      <c r="B12" s="6" t="n">
        <v>4182</v>
      </c>
      <c r="C12" s="6" t="n">
        <v>3678</v>
      </c>
    </row>
    <row r="13">
      <c r="A13" s="4" t="inlineStr">
        <is>
          <t>Other</t>
        </is>
      </c>
      <c r="B13" s="6" t="n">
        <v>754</v>
      </c>
      <c r="C13" s="6" t="n">
        <v>650</v>
      </c>
    </row>
    <row r="14">
      <c r="A14" s="4" t="inlineStr">
        <is>
          <t>Allowances for credit losses</t>
        </is>
      </c>
      <c r="B14" s="6" t="n">
        <v>-141</v>
      </c>
      <c r="C14" s="6" t="n">
        <v>-151</v>
      </c>
    </row>
    <row r="15">
      <c r="A15" s="4" t="inlineStr">
        <is>
          <t>Receivables</t>
        </is>
      </c>
      <c r="B15" s="5" t="n">
        <v>4795</v>
      </c>
      <c r="C15" s="5" t="n">
        <v>41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earnings (loss)</t>
        </is>
      </c>
      <c r="B4" s="5" t="n">
        <v>-22058</v>
      </c>
      <c r="D4" s="5" t="n">
        <v>90807</v>
      </c>
      <c r="F4" s="5" t="n">
        <v>43253</v>
      </c>
    </row>
    <row r="5">
      <c r="A5" s="3" t="inlineStr">
        <is>
          <t>Adjustments to reconcile net earnings (loss) to operating cash flows:</t>
        </is>
      </c>
      <c r="B5" s="4" t="inlineStr">
        <is>
          <t xml:space="preserve"> </t>
        </is>
      </c>
      <c r="D5" s="4" t="inlineStr">
        <is>
          <t xml:space="preserve"> </t>
        </is>
      </c>
      <c r="F5" s="4" t="inlineStr">
        <is>
          <t xml:space="preserve"> </t>
        </is>
      </c>
    </row>
    <row r="6">
      <c r="A6" s="4" t="inlineStr">
        <is>
          <t>Investment (gains) losses</t>
        </is>
      </c>
      <c r="B6" s="6" t="n">
        <v>67623</v>
      </c>
      <c r="D6" s="6" t="n">
        <v>-77576</v>
      </c>
      <c r="F6" s="6" t="n">
        <v>-40905</v>
      </c>
    </row>
    <row r="7">
      <c r="A7" s="4" t="inlineStr">
        <is>
          <t>Depreciation and amortization</t>
        </is>
      </c>
      <c r="B7" s="6" t="n">
        <v>10899</v>
      </c>
      <c r="D7" s="6" t="n">
        <v>10718</v>
      </c>
      <c r="F7" s="6" t="n">
        <v>10596</v>
      </c>
    </row>
    <row r="8">
      <c r="A8" s="4" t="inlineStr">
        <is>
          <t>Other</t>
        </is>
      </c>
      <c r="B8" s="6" t="n">
        <v>-4324</v>
      </c>
      <c r="D8" s="6" t="n">
        <v>-3397</v>
      </c>
      <c r="F8" s="6" t="n">
        <v>11263</v>
      </c>
    </row>
    <row r="9">
      <c r="A9" s="3" t="inlineStr">
        <is>
          <t>Changes in operating assets and liabilities:</t>
        </is>
      </c>
      <c r="B9" s="4" t="inlineStr">
        <is>
          <t xml:space="preserve"> </t>
        </is>
      </c>
      <c r="D9" s="4" t="inlineStr">
        <is>
          <t xml:space="preserve"> </t>
        </is>
      </c>
      <c r="F9" s="4" t="inlineStr">
        <is>
          <t xml:space="preserve"> </t>
        </is>
      </c>
    </row>
    <row r="10">
      <c r="A10" s="4" t="inlineStr">
        <is>
          <t>Unpaid losses and loss adjustment expenses</t>
        </is>
      </c>
      <c r="B10" s="6" t="n">
        <v>4057</v>
      </c>
      <c r="D10" s="6" t="n">
        <v>4194</v>
      </c>
      <c r="F10" s="6" t="n">
        <v>4476</v>
      </c>
    </row>
    <row r="11">
      <c r="A11" s="4" t="inlineStr">
        <is>
          <t>Deferred charges - retroactive reinsurance</t>
        </is>
      </c>
      <c r="B11" s="6" t="n">
        <v>769</v>
      </c>
      <c r="D11" s="6" t="n">
        <v>1802</v>
      </c>
      <c r="F11" s="6" t="n">
        <v>1307</v>
      </c>
    </row>
    <row r="12">
      <c r="A12" s="4" t="inlineStr">
        <is>
          <t>Unearned premiums</t>
        </is>
      </c>
      <c r="B12" s="6" t="n">
        <v>1861</v>
      </c>
      <c r="D12" s="6" t="n">
        <v>2306</v>
      </c>
      <c r="F12" s="6" t="n">
        <v>1587</v>
      </c>
    </row>
    <row r="13">
      <c r="A13" s="4" t="inlineStr">
        <is>
          <t>Receivables and originated loans</t>
        </is>
      </c>
      <c r="B13" s="6" t="n">
        <v>-5592</v>
      </c>
      <c r="D13" s="6" t="n">
        <v>-5834</v>
      </c>
      <c r="F13" s="6" t="n">
        <v>-1609</v>
      </c>
    </row>
    <row r="14">
      <c r="A14" s="4" t="inlineStr">
        <is>
          <t>Inventories</t>
        </is>
      </c>
      <c r="B14" s="6" t="n">
        <v>-4779</v>
      </c>
      <c r="D14" s="6" t="n">
        <v>-1862</v>
      </c>
      <c r="F14" s="6" t="n">
        <v>681</v>
      </c>
    </row>
    <row r="15">
      <c r="A15" s="4" t="inlineStr">
        <is>
          <t>Other assets</t>
        </is>
      </c>
      <c r="B15" s="6" t="n">
        <v>-373</v>
      </c>
      <c r="D15" s="6" t="n">
        <v>176</v>
      </c>
      <c r="F15" s="6" t="n">
        <v>-1790</v>
      </c>
    </row>
    <row r="16">
      <c r="A16" s="4" t="inlineStr">
        <is>
          <t>Other liabilities</t>
        </is>
      </c>
      <c r="B16" s="6" t="n">
        <v>2033</v>
      </c>
      <c r="D16" s="6" t="n">
        <v>2790</v>
      </c>
      <c r="F16" s="6" t="n">
        <v>3719</v>
      </c>
    </row>
    <row r="17">
      <c r="A17" s="4" t="inlineStr">
        <is>
          <t>Income taxes</t>
        </is>
      </c>
      <c r="B17" s="6" t="n">
        <v>-12892</v>
      </c>
      <c r="D17" s="6" t="n">
        <v>15297</v>
      </c>
      <c r="F17" s="6" t="n">
        <v>7195</v>
      </c>
    </row>
    <row r="18">
      <c r="A18" s="4" t="inlineStr">
        <is>
          <t>Net cash flows from operating activities</t>
        </is>
      </c>
      <c r="B18" s="6" t="n">
        <v>37224</v>
      </c>
      <c r="D18" s="6" t="n">
        <v>39421</v>
      </c>
      <c r="F18" s="6" t="n">
        <v>39773</v>
      </c>
    </row>
    <row r="19">
      <c r="A19" s="3" t="inlineStr">
        <is>
          <t>Cash flows from investing activities:</t>
        </is>
      </c>
      <c r="B19" s="4" t="inlineStr">
        <is>
          <t xml:space="preserve"> </t>
        </is>
      </c>
      <c r="D19" s="4" t="inlineStr">
        <is>
          <t xml:space="preserve"> </t>
        </is>
      </c>
      <c r="F19" s="4" t="inlineStr">
        <is>
          <t xml:space="preserve"> </t>
        </is>
      </c>
    </row>
    <row r="20">
      <c r="A20" s="4" t="inlineStr">
        <is>
          <t>Purchases of equity securities</t>
        </is>
      </c>
      <c r="B20" s="6" t="n">
        <v>-67930</v>
      </c>
      <c r="D20" s="6" t="n">
        <v>-8448</v>
      </c>
      <c r="F20" s="6" t="n">
        <v>-30161</v>
      </c>
    </row>
    <row r="21">
      <c r="A21" s="4" t="inlineStr">
        <is>
          <t>Sales of equity securities</t>
        </is>
      </c>
      <c r="B21" s="6" t="n">
        <v>33664</v>
      </c>
      <c r="D21" s="6" t="n">
        <v>15849</v>
      </c>
      <c r="F21" s="6" t="n">
        <v>38756</v>
      </c>
    </row>
    <row r="22">
      <c r="A22" s="4" t="inlineStr">
        <is>
          <t>Purchases of U.S. Treasury Bills and fixed maturity securities</t>
        </is>
      </c>
      <c r="B22" s="6" t="n">
        <v>-183922</v>
      </c>
      <c r="D22" s="6" t="n">
        <v>-152637</v>
      </c>
      <c r="F22" s="6" t="n">
        <v>-208429</v>
      </c>
    </row>
    <row r="23">
      <c r="A23" s="4" t="inlineStr">
        <is>
          <t>Sales of U.S. Treasury Bills and fixed maturity securities</t>
        </is>
      </c>
      <c r="B23" s="6" t="n">
        <v>90088</v>
      </c>
      <c r="D23" s="6" t="n">
        <v>27188</v>
      </c>
      <c r="F23" s="6" t="n">
        <v>31873</v>
      </c>
    </row>
    <row r="24">
      <c r="A24" s="4" t="inlineStr">
        <is>
          <t>Redemptions and maturities of U.S. Treasury Bills and fixed maturity securities</t>
        </is>
      </c>
      <c r="B24" s="6" t="n">
        <v>66318</v>
      </c>
      <c r="D24" s="6" t="n">
        <v>160402</v>
      </c>
      <c r="F24" s="6" t="n">
        <v>149709</v>
      </c>
    </row>
    <row r="25">
      <c r="A25" s="4" t="inlineStr">
        <is>
          <t>Acquisitions of businesses, net of cash acquired</t>
        </is>
      </c>
      <c r="B25" s="6" t="n">
        <v>-10594</v>
      </c>
      <c r="D25" s="6" t="n">
        <v>-456</v>
      </c>
      <c r="F25" s="6" t="n">
        <v>-2532</v>
      </c>
    </row>
    <row r="26">
      <c r="A26" s="4" t="inlineStr">
        <is>
          <t>Purchases of property, plant and equipment and equipment held for lease</t>
        </is>
      </c>
      <c r="B26" s="6" t="n">
        <v>-15464</v>
      </c>
      <c r="D26" s="6" t="n">
        <v>-13276</v>
      </c>
      <c r="F26" s="6" t="n">
        <v>-13012</v>
      </c>
    </row>
    <row r="27">
      <c r="A27" s="4" t="inlineStr">
        <is>
          <t>Other</t>
        </is>
      </c>
      <c r="B27" s="6" t="n">
        <v>239</v>
      </c>
      <c r="D27" s="6" t="n">
        <v>770</v>
      </c>
      <c r="F27" s="6" t="n">
        <v>-3961</v>
      </c>
    </row>
    <row r="28">
      <c r="A28" s="4" t="inlineStr">
        <is>
          <t>Net cash flows from investing activities</t>
        </is>
      </c>
      <c r="B28" s="6" t="n">
        <v>-87601</v>
      </c>
      <c r="D28" s="6" t="n">
        <v>29392</v>
      </c>
      <c r="F28" s="6" t="n">
        <v>-37757</v>
      </c>
    </row>
    <row r="29">
      <c r="A29" s="3" t="inlineStr">
        <is>
          <t>Cash flows from financing activities:</t>
        </is>
      </c>
      <c r="B29" s="4" t="inlineStr">
        <is>
          <t xml:space="preserve"> </t>
        </is>
      </c>
      <c r="D29" s="4" t="inlineStr">
        <is>
          <t xml:space="preserve"> </t>
        </is>
      </c>
      <c r="F29" s="4" t="inlineStr">
        <is>
          <t xml:space="preserve"> </t>
        </is>
      </c>
    </row>
    <row r="30">
      <c r="A30" s="4" t="inlineStr">
        <is>
          <t>Changes in short term borrowings, net</t>
        </is>
      </c>
      <c r="B30" s="6" t="n">
        <v>-596</v>
      </c>
      <c r="D30" s="6" t="n">
        <v>-624</v>
      </c>
      <c r="F30" s="6" t="n">
        <v>-1118</v>
      </c>
    </row>
    <row r="31">
      <c r="A31" s="4" t="inlineStr">
        <is>
          <t>Acquisition of treasury stock</t>
        </is>
      </c>
      <c r="B31" s="6" t="n">
        <v>-7854</v>
      </c>
      <c r="D31" s="6" t="n">
        <v>-27061</v>
      </c>
      <c r="F31" s="6" t="n">
        <v>-24706</v>
      </c>
    </row>
    <row r="32">
      <c r="A32" s="4" t="inlineStr">
        <is>
          <t>Other, principally transactions with noncontrolling interests</t>
        </is>
      </c>
      <c r="B32" s="6" t="n">
        <v>-1979</v>
      </c>
      <c r="D32" s="6" t="n">
        <v>-695</v>
      </c>
      <c r="F32" s="6" t="n">
        <v>-429</v>
      </c>
    </row>
    <row r="33">
      <c r="A33" s="4" t="inlineStr">
        <is>
          <t>Net cash flows from financing activities</t>
        </is>
      </c>
      <c r="B33" s="6" t="n">
        <v>-1662</v>
      </c>
      <c r="D33" s="6" t="n">
        <v>-28508</v>
      </c>
      <c r="F33" s="6" t="n">
        <v>-18344</v>
      </c>
    </row>
    <row r="34">
      <c r="A34" s="4" t="inlineStr">
        <is>
          <t>Effects of foreign currency exchange rate changes</t>
        </is>
      </c>
      <c r="B34" s="6" t="n">
        <v>-268</v>
      </c>
      <c r="D34" s="6" t="n">
        <v>5</v>
      </c>
      <c r="F34" s="6" t="n">
        <v>92</v>
      </c>
    </row>
    <row r="35">
      <c r="A35" s="4" t="inlineStr">
        <is>
          <t>Increase (decrease) in cash and cash equivalents and restricted cash</t>
        </is>
      </c>
      <c r="B35" s="6" t="n">
        <v>-52307</v>
      </c>
      <c r="D35" s="6" t="n">
        <v>40310</v>
      </c>
      <c r="F35" s="6" t="n">
        <v>-16236</v>
      </c>
    </row>
    <row r="36">
      <c r="A36" s="4" t="inlineStr">
        <is>
          <t>Cash and cash equivalents and restricted cash at beginning of year</t>
        </is>
      </c>
      <c r="B36" s="6" t="n">
        <v>88706</v>
      </c>
      <c r="D36" s="6" t="n">
        <v>48396</v>
      </c>
      <c r="F36" s="6" t="n">
        <v>64632</v>
      </c>
    </row>
    <row r="37">
      <c r="A37" s="4" t="inlineStr">
        <is>
          <t>Cash and cash equivalents and restricted cash at end of year</t>
        </is>
      </c>
      <c r="B37" s="6" t="n">
        <v>36399</v>
      </c>
      <c r="D37" s="6" t="n">
        <v>88706</v>
      </c>
      <c r="F37" s="6" t="n">
        <v>48396</v>
      </c>
    </row>
    <row r="38">
      <c r="A38" s="4" t="inlineStr">
        <is>
          <t>Restricted cash, included in other assets at end of year</t>
        </is>
      </c>
      <c r="B38" s="5" t="n">
        <v>588</v>
      </c>
      <c r="D38" s="5" t="n">
        <v>522</v>
      </c>
      <c r="F38" s="5" t="n">
        <v>406</v>
      </c>
    </row>
    <row r="39">
      <c r="A39" s="4" t="inlineStr">
        <is>
          <t>Restricted Cash and Cash Equivalents, Statement of Financial Position [Extensible Enumeration]</t>
        </is>
      </c>
      <c r="B39" s="4" t="inlineStr">
        <is>
          <t>Other</t>
        </is>
      </c>
      <c r="D39" s="4" t="inlineStr">
        <is>
          <t>Other</t>
        </is>
      </c>
      <c r="F39" s="4" t="inlineStr">
        <is>
          <t>Other</t>
        </is>
      </c>
    </row>
    <row r="40">
      <c r="A40" s="4" t="inlineStr">
        <is>
          <t>Insurance and Other [Member]</t>
        </is>
      </c>
      <c r="B40" s="4" t="inlineStr">
        <is>
          <t xml:space="preserve"> </t>
        </is>
      </c>
      <c r="D40" s="4" t="inlineStr">
        <is>
          <t xml:space="preserve"> </t>
        </is>
      </c>
      <c r="F40" s="4" t="inlineStr">
        <is>
          <t xml:space="preserve"> </t>
        </is>
      </c>
    </row>
    <row r="41">
      <c r="A41" s="3" t="inlineStr">
        <is>
          <t>Cash flows from financing activities:</t>
        </is>
      </c>
      <c r="B41" s="4" t="inlineStr">
        <is>
          <t xml:space="preserve"> </t>
        </is>
      </c>
      <c r="D41" s="4" t="inlineStr">
        <is>
          <t xml:space="preserve"> </t>
        </is>
      </c>
      <c r="F41" s="4" t="inlineStr">
        <is>
          <t xml:space="preserve"> </t>
        </is>
      </c>
    </row>
    <row r="42">
      <c r="A42" s="4" t="inlineStr">
        <is>
          <t>Proceeds from borrowings</t>
        </is>
      </c>
      <c r="B42" s="5" t="n">
        <v>7822</v>
      </c>
      <c r="D42" s="5" t="n">
        <v>2961</v>
      </c>
      <c r="F42" s="5" t="n">
        <v>5925</v>
      </c>
    </row>
    <row r="43">
      <c r="A43" s="4" t="inlineStr">
        <is>
          <t>Repayments of borrowings</t>
        </is>
      </c>
      <c r="B43" s="6" t="n">
        <v>-1502</v>
      </c>
      <c r="D43" s="6" t="n">
        <v>-3032</v>
      </c>
      <c r="F43" s="6" t="n">
        <v>-2700</v>
      </c>
    </row>
    <row r="44">
      <c r="A44" s="4" t="inlineStr">
        <is>
          <t>Cash and cash equivalents at end of year</t>
        </is>
      </c>
      <c r="B44" s="6" t="n">
        <v>32260</v>
      </c>
      <c r="C44" s="4" t="inlineStr">
        <is>
          <t>[1]</t>
        </is>
      </c>
      <c r="D44" s="6" t="n">
        <v>85319</v>
      </c>
      <c r="E44" s="4" t="inlineStr">
        <is>
          <t>[1]</t>
        </is>
      </c>
      <c r="F44" s="6" t="n">
        <v>44714</v>
      </c>
    </row>
    <row r="45">
      <c r="A45" s="4" t="inlineStr">
        <is>
          <t>Railroad, Utilities and Energy [Member]</t>
        </is>
      </c>
      <c r="B45" s="4" t="inlineStr">
        <is>
          <t xml:space="preserve"> </t>
        </is>
      </c>
      <c r="D45" s="4" t="inlineStr">
        <is>
          <t xml:space="preserve"> </t>
        </is>
      </c>
      <c r="F45" s="4" t="inlineStr">
        <is>
          <t xml:space="preserve"> </t>
        </is>
      </c>
    </row>
    <row r="46">
      <c r="A46" s="3" t="inlineStr">
        <is>
          <t>Cash flows from financing activities:</t>
        </is>
      </c>
      <c r="B46" s="4" t="inlineStr">
        <is>
          <t xml:space="preserve"> </t>
        </is>
      </c>
      <c r="D46" s="4" t="inlineStr">
        <is>
          <t xml:space="preserve"> </t>
        </is>
      </c>
      <c r="F46" s="4" t="inlineStr">
        <is>
          <t xml:space="preserve"> </t>
        </is>
      </c>
    </row>
    <row r="47">
      <c r="A47" s="4" t="inlineStr">
        <is>
          <t>Proceeds from borrowings</t>
        </is>
      </c>
      <c r="B47" s="6" t="n">
        <v>4873</v>
      </c>
      <c r="D47" s="6" t="n">
        <v>3959</v>
      </c>
      <c r="F47" s="6" t="n">
        <v>8445</v>
      </c>
    </row>
    <row r="48">
      <c r="A48" s="4" t="inlineStr">
        <is>
          <t>Repayments of borrowings</t>
        </is>
      </c>
      <c r="B48" s="6" t="n">
        <v>-2426</v>
      </c>
      <c r="D48" s="6" t="n">
        <v>-4016</v>
      </c>
      <c r="F48" s="6" t="n">
        <v>-3761</v>
      </c>
    </row>
    <row r="49">
      <c r="A49" s="4" t="inlineStr">
        <is>
          <t>Cash and cash equivalents at end of year</t>
        </is>
      </c>
      <c r="B49" s="5" t="n">
        <v>3551</v>
      </c>
      <c r="C49" s="4" t="inlineStr">
        <is>
          <t>[1]</t>
        </is>
      </c>
      <c r="D49" s="5" t="n">
        <v>2865</v>
      </c>
      <c r="E49" s="4" t="inlineStr">
        <is>
          <t>[1]</t>
        </is>
      </c>
      <c r="F49" s="5" t="n">
        <v>3276</v>
      </c>
    </row>
    <row r="50"/>
    <row r="51">
      <c r="A51" s="4" t="inlineStr">
        <is>
          <t xml:space="preserve">[1] Includes U.S. Treasury Bills with maturities of three months or less when purchased of $ 2.6 billion at December 31, 2022 and $ 61.7 billion at December 31, 2021. </t>
        </is>
      </c>
    </row>
  </sheetData>
  <mergeCells count="6">
    <mergeCell ref="A1:A2"/>
    <mergeCell ref="B1:F1"/>
    <mergeCell ref="B2:C2"/>
    <mergeCell ref="D2:E2"/>
    <mergeCell ref="A50:F50"/>
    <mergeCell ref="A51:F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receivables - Narrative (Detail)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Provisions for credit losses on receivables</t>
        </is>
      </c>
      <c r="B4" s="5" t="n">
        <v>409</v>
      </c>
      <c r="C4" s="5" t="n">
        <v>441</v>
      </c>
      <c r="D4" s="5" t="n">
        <v>564</v>
      </c>
    </row>
    <row r="5">
      <c r="A5" s="4" t="inlineStr">
        <is>
          <t>Charge-offs, net of recoveries</t>
        </is>
      </c>
      <c r="B5" s="5" t="n">
        <v>432</v>
      </c>
      <c r="C5" s="5" t="n">
        <v>420</v>
      </c>
      <c r="D5" s="5" t="n">
        <v>4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6381</v>
      </c>
      <c r="C3" s="5" t="n">
        <v>5743</v>
      </c>
    </row>
    <row r="4">
      <c r="A4" s="4" t="inlineStr">
        <is>
          <t>Work in process and other</t>
        </is>
      </c>
      <c r="B4" s="6" t="n">
        <v>3464</v>
      </c>
      <c r="C4" s="6" t="n">
        <v>3192</v>
      </c>
    </row>
    <row r="5">
      <c r="A5" s="4" t="inlineStr">
        <is>
          <t>Finished manufactured goods</t>
        </is>
      </c>
      <c r="B5" s="6" t="n">
        <v>5739</v>
      </c>
      <c r="C5" s="6" t="n">
        <v>4530</v>
      </c>
    </row>
    <row r="6">
      <c r="A6" s="4" t="inlineStr">
        <is>
          <t>Goods acquired for resale</t>
        </is>
      </c>
      <c r="B6" s="6" t="n">
        <v>9782</v>
      </c>
      <c r="C6" s="6" t="n">
        <v>7489</v>
      </c>
    </row>
    <row r="7">
      <c r="A7" s="4" t="inlineStr">
        <is>
          <t>Total inventory</t>
        </is>
      </c>
      <c r="B7" s="5" t="n">
        <v>25366</v>
      </c>
      <c r="C7" s="5" t="n">
        <v>209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Dec. 31, 2022</t>
        </is>
      </c>
      <c r="C1" s="2" t="inlineStr">
        <is>
          <t>Dec. 31, 2021</t>
        </is>
      </c>
    </row>
    <row r="2">
      <c r="A2" s="4" t="inlineStr">
        <is>
          <t>Insurance and Other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5" t="n">
        <v>46298</v>
      </c>
      <c r="C4" s="5" t="n">
        <v>44773</v>
      </c>
    </row>
    <row r="5">
      <c r="A5" s="4" t="inlineStr">
        <is>
          <t>Property, plant and equipment, accumulated depreciation</t>
        </is>
      </c>
      <c r="B5" s="6" t="n">
        <v>-25185</v>
      </c>
      <c r="C5" s="6" t="n">
        <v>-23939</v>
      </c>
    </row>
    <row r="6">
      <c r="A6" s="4" t="inlineStr">
        <is>
          <t>Total property, plant and equipment, net</t>
        </is>
      </c>
      <c r="B6" s="6" t="n">
        <v>21113</v>
      </c>
      <c r="C6" s="6" t="n">
        <v>20834</v>
      </c>
    </row>
    <row r="7">
      <c r="A7" s="4" t="inlineStr">
        <is>
          <t>Insurance and Other [Member] | Land, buildings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4761</v>
      </c>
      <c r="C9" s="6" t="n">
        <v>14070</v>
      </c>
    </row>
    <row r="10">
      <c r="A10" s="4" t="inlineStr">
        <is>
          <t>Insurance and Other [Member] | 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6690</v>
      </c>
      <c r="C12" s="6" t="n">
        <v>26063</v>
      </c>
    </row>
    <row r="13">
      <c r="A13" s="4" t="inlineStr">
        <is>
          <t>Insurance and Other [Member] | Furniture, fixtures and 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4847</v>
      </c>
      <c r="C15" s="6" t="n">
        <v>4640</v>
      </c>
    </row>
    <row r="16">
      <c r="A16" s="4" t="inlineStr">
        <is>
          <t>Railroa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85124</v>
      </c>
      <c r="C18" s="6" t="n">
        <v>80692</v>
      </c>
    </row>
    <row r="19">
      <c r="A19" s="4" t="inlineStr">
        <is>
          <t>Property, plant and equipment, accumulated depreciation</t>
        </is>
      </c>
      <c r="B19" s="6" t="n">
        <v>-17899</v>
      </c>
      <c r="C19" s="6" t="n">
        <v>-14978</v>
      </c>
    </row>
    <row r="20">
      <c r="A20" s="4" t="inlineStr">
        <is>
          <t>Total property, plant and equipment, net</t>
        </is>
      </c>
      <c r="B20" s="6" t="n">
        <v>67225</v>
      </c>
      <c r="C20" s="6" t="n">
        <v>65714</v>
      </c>
    </row>
    <row r="21">
      <c r="A21" s="4" t="inlineStr">
        <is>
          <t>Railroad [Member] | Land, track structure and other roadwa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7350</v>
      </c>
      <c r="C23" s="6" t="n">
        <v>65843</v>
      </c>
    </row>
    <row r="24">
      <c r="A24" s="4" t="inlineStr">
        <is>
          <t>Railroad [Member] | Locomotives, freight car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6031</v>
      </c>
      <c r="C26" s="6" t="n">
        <v>13822</v>
      </c>
    </row>
    <row r="27">
      <c r="A27" s="4" t="inlineStr">
        <is>
          <t>Railroad [Member] | 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743</v>
      </c>
      <c r="C29" s="6" t="n">
        <v>1027</v>
      </c>
    </row>
    <row r="30">
      <c r="A30" s="4" t="inlineStr">
        <is>
          <t>Utilities and Energy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31094</v>
      </c>
      <c r="C32" s="6" t="n">
        <v>125537</v>
      </c>
    </row>
    <row r="33">
      <c r="A33" s="4" t="inlineStr">
        <is>
          <t>Property, plant and equipment, accumulated depreciation</t>
        </is>
      </c>
      <c r="B33" s="6" t="n">
        <v>-38051</v>
      </c>
      <c r="C33" s="6" t="n">
        <v>-35721</v>
      </c>
    </row>
    <row r="34">
      <c r="A34" s="4" t="inlineStr">
        <is>
          <t>Total property, plant and equipment, net</t>
        </is>
      </c>
      <c r="B34" s="6" t="n">
        <v>93043</v>
      </c>
      <c r="C34" s="6" t="n">
        <v>89816</v>
      </c>
    </row>
    <row r="35">
      <c r="A35" s="4" t="inlineStr">
        <is>
          <t>Utilities and Energy [Member] | Utility generation, transmission and distribution system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92759</v>
      </c>
      <c r="C37" s="6" t="n">
        <v>90223</v>
      </c>
    </row>
    <row r="38">
      <c r="A38" s="4" t="inlineStr">
        <is>
          <t>Utilities and Energy [Member] | Interstate natural gas pipeline asse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18328</v>
      </c>
      <c r="C40" s="6" t="n">
        <v>17423</v>
      </c>
    </row>
    <row r="41">
      <c r="A41" s="4" t="inlineStr">
        <is>
          <t>Utilities and Energy [Member] | Independent power plants and other asset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4650</v>
      </c>
      <c r="C43" s="6" t="n">
        <v>13695</v>
      </c>
    </row>
    <row r="44">
      <c r="A44" s="4" t="inlineStr">
        <is>
          <t>Utilities and Energy [Member] | Construction in progres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6" t="n">
        <v>5357</v>
      </c>
      <c r="C46" s="6" t="n">
        <v>4196</v>
      </c>
    </row>
    <row r="47">
      <c r="A47" s="4" t="inlineStr">
        <is>
          <t>Railroad, Utilities and Energy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Total property, plant and equipment, net</t>
        </is>
      </c>
      <c r="B49" s="5" t="n">
        <v>160268</v>
      </c>
      <c r="C49" s="5" t="n">
        <v>1555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8457</v>
      </c>
      <c r="C4" s="5" t="n">
        <v>8308</v>
      </c>
      <c r="D4" s="5" t="n">
        <v>8119</v>
      </c>
    </row>
    <row r="5">
      <c r="A5" s="4" t="inlineStr">
        <is>
          <t>Insurance and Othe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2276</v>
      </c>
      <c r="C7" s="6" t="n">
        <v>2318</v>
      </c>
      <c r="D7" s="6" t="n">
        <v>2320</v>
      </c>
    </row>
    <row r="8">
      <c r="A8" s="4" t="inlineStr">
        <is>
          <t>Railroad, Utilities and Energy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5" t="n">
        <v>6181</v>
      </c>
      <c r="C10" s="5" t="n">
        <v>5990</v>
      </c>
      <c r="D10" s="5" t="n">
        <v>57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Dec. 31, 2022</t>
        </is>
      </c>
      <c r="C1" s="2" t="inlineStr">
        <is>
          <t>Dec. 31, 2021</t>
        </is>
      </c>
    </row>
    <row r="2">
      <c r="A2" s="3" t="inlineStr">
        <is>
          <t>Property Subject to or Available for Operating Lease [Line Items]</t>
        </is>
      </c>
      <c r="B2" s="4" t="inlineStr">
        <is>
          <t xml:space="preserve"> </t>
        </is>
      </c>
      <c r="C2" s="4" t="inlineStr">
        <is>
          <t xml:space="preserve"> </t>
        </is>
      </c>
    </row>
    <row r="3">
      <c r="A3" s="4" t="inlineStr">
        <is>
          <t>Equipment held for lease, gross</t>
        </is>
      </c>
      <c r="B3" s="5" t="n">
        <v>25491</v>
      </c>
      <c r="C3" s="5" t="n">
        <v>23735</v>
      </c>
    </row>
    <row r="4">
      <c r="A4" s="4" t="inlineStr">
        <is>
          <t>Equipment held for lease, accumulated depreciation</t>
        </is>
      </c>
      <c r="B4" s="6" t="n">
        <v>-9907</v>
      </c>
      <c r="C4" s="6" t="n">
        <v>-8817</v>
      </c>
    </row>
    <row r="5">
      <c r="A5" s="4" t="inlineStr">
        <is>
          <t>Equipment held for lease, net</t>
        </is>
      </c>
      <c r="B5" s="6" t="n">
        <v>15584</v>
      </c>
      <c r="C5" s="6" t="n">
        <v>14918</v>
      </c>
    </row>
    <row r="6">
      <c r="A6" s="4" t="inlineStr">
        <is>
          <t>Railcars [Member]</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Equipment held for lease, gross</t>
        </is>
      </c>
      <c r="B8" s="6" t="n">
        <v>9612</v>
      </c>
      <c r="C8" s="6" t="n">
        <v>9448</v>
      </c>
    </row>
    <row r="9">
      <c r="A9" s="4" t="inlineStr">
        <is>
          <t>Aircraft [Memb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Equipment held for lease, gross</t>
        </is>
      </c>
      <c r="B11" s="6" t="n">
        <v>10667</v>
      </c>
      <c r="C11" s="6" t="n">
        <v>9234</v>
      </c>
    </row>
    <row r="12">
      <c r="A12" s="4" t="inlineStr">
        <is>
          <t>Other [Member]</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Equipment held for lease, gross</t>
        </is>
      </c>
      <c r="B14" s="5" t="n">
        <v>5212</v>
      </c>
      <c r="C14" s="5" t="n">
        <v>50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pment held for lease - Narrative (Detail)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Depreciation expense for equipment held for lease</t>
        </is>
      </c>
      <c r="B4" s="5" t="n">
        <v>1209</v>
      </c>
      <c r="C4" s="5" t="n">
        <v>1158</v>
      </c>
      <c r="D4" s="5" t="n">
        <v>1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held for lease - Summary of fixed and variable operating lease revenues (Detail) - USD ($) $ in Millions</t>
        </is>
      </c>
      <c r="B1" s="2" t="inlineStr">
        <is>
          <t>12 Months Ended</t>
        </is>
      </c>
    </row>
    <row r="2">
      <c r="B2" s="2" t="inlineStr">
        <is>
          <t>Dec. 31, 2022</t>
        </is>
      </c>
      <c r="C2" s="2" t="inlineStr">
        <is>
          <t>Dec. 31, 2021</t>
        </is>
      </c>
      <c r="D2" s="2" t="inlineStr">
        <is>
          <t>Dec. 31, 2020</t>
        </is>
      </c>
    </row>
    <row r="3">
      <c r="A3" s="3" t="inlineStr">
        <is>
          <t>Operating Lease, Lease Income [Abstract]</t>
        </is>
      </c>
      <c r="B3" s="4" t="inlineStr">
        <is>
          <t xml:space="preserve"> </t>
        </is>
      </c>
      <c r="C3" s="4" t="inlineStr">
        <is>
          <t xml:space="preserve"> </t>
        </is>
      </c>
      <c r="D3" s="4" t="inlineStr">
        <is>
          <t xml:space="preserve"> </t>
        </is>
      </c>
    </row>
    <row r="4">
      <c r="A4" s="4" t="inlineStr">
        <is>
          <t>Fixed lease revenue</t>
        </is>
      </c>
      <c r="B4" s="5" t="n">
        <v>5184</v>
      </c>
      <c r="C4" s="5" t="n">
        <v>4482</v>
      </c>
      <c r="D4" s="5" t="n">
        <v>4262</v>
      </c>
    </row>
    <row r="5">
      <c r="A5" s="4" t="inlineStr">
        <is>
          <t>Variable lease revenue</t>
        </is>
      </c>
      <c r="B5" s="6" t="n">
        <v>2330</v>
      </c>
      <c r="C5" s="6" t="n">
        <v>1506</v>
      </c>
      <c r="D5" s="6" t="n">
        <v>947</v>
      </c>
    </row>
    <row r="6">
      <c r="A6" s="4" t="inlineStr">
        <is>
          <t>Total</t>
        </is>
      </c>
      <c r="B6" s="5" t="n">
        <v>7514</v>
      </c>
      <c r="C6" s="5" t="n">
        <v>5988</v>
      </c>
      <c r="D6" s="5" t="n">
        <v>52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pment held for lease - Summary of remaining operating lease receipts (Detail) $ in Millions</t>
        </is>
      </c>
      <c r="B1" s="2" t="inlineStr">
        <is>
          <t>Dec. 31, 2022 USD ($)</t>
        </is>
      </c>
    </row>
    <row r="2">
      <c r="A2" s="3" t="inlineStr">
        <is>
          <t>Lessor, Operating Lease, Payments to be Received, Fiscal Year Maturity [Abstract]</t>
        </is>
      </c>
      <c r="B2" s="4" t="inlineStr">
        <is>
          <t xml:space="preserve"> </t>
        </is>
      </c>
    </row>
    <row r="3">
      <c r="A3" s="4" t="inlineStr">
        <is>
          <t>2023</t>
        </is>
      </c>
      <c r="B3" s="5" t="n">
        <v>3365</v>
      </c>
    </row>
    <row r="4">
      <c r="A4" s="4" t="inlineStr">
        <is>
          <t>2024</t>
        </is>
      </c>
      <c r="B4" s="6" t="n">
        <v>2687</v>
      </c>
    </row>
    <row r="5">
      <c r="A5" s="4" t="inlineStr">
        <is>
          <t>2025</t>
        </is>
      </c>
      <c r="B5" s="6" t="n">
        <v>1992</v>
      </c>
    </row>
    <row r="6">
      <c r="A6" s="4" t="inlineStr">
        <is>
          <t>2026</t>
        </is>
      </c>
      <c r="B6" s="6" t="n">
        <v>1373</v>
      </c>
    </row>
    <row r="7">
      <c r="A7" s="4" t="inlineStr">
        <is>
          <t>2027</t>
        </is>
      </c>
      <c r="B7" s="6" t="n">
        <v>673</v>
      </c>
    </row>
    <row r="8">
      <c r="A8" s="4" t="inlineStr">
        <is>
          <t>Thereafter</t>
        </is>
      </c>
      <c r="B8" s="6" t="n">
        <v>299</v>
      </c>
    </row>
    <row r="9">
      <c r="A9" s="4" t="inlineStr">
        <is>
          <t>Total</t>
        </is>
      </c>
      <c r="B9" s="5" t="n">
        <v>103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mmary of Information related to operating lease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5" t="n">
        <v>4975</v>
      </c>
      <c r="C3" s="5" t="n">
        <v>5091</v>
      </c>
    </row>
    <row r="4">
      <c r="A4" s="4" t="inlineStr">
        <is>
          <t>Operating Lease, Right-of-Use Asset, Statement of Financial Position [Extensible Enumeration]</t>
        </is>
      </c>
      <c r="B4" s="4" t="inlineStr">
        <is>
          <t>Other</t>
        </is>
      </c>
      <c r="C4" s="4" t="inlineStr">
        <is>
          <t>Other</t>
        </is>
      </c>
    </row>
    <row r="5">
      <c r="A5" s="4" t="inlineStr">
        <is>
          <t>Lease liabilities</t>
        </is>
      </c>
      <c r="B5" s="5" t="n">
        <v>4939</v>
      </c>
      <c r="C5" s="5" t="n">
        <v>4991</v>
      </c>
    </row>
    <row r="6">
      <c r="A6" s="4" t="inlineStr">
        <is>
          <t>Operating Lease, Liability, Statement of Financial Position [Extensible Enumeration]</t>
        </is>
      </c>
      <c r="B6" s="4" t="inlineStr">
        <is>
          <t>us-gaap:AccountsPayableAndOtherAccruedLiabilities</t>
        </is>
      </c>
      <c r="C6" s="4" t="inlineStr">
        <is>
          <t>us-gaap:AccountsPayableAndOtherAccruedLiabilities</t>
        </is>
      </c>
    </row>
    <row r="7">
      <c r="A7" s="4" t="inlineStr">
        <is>
          <t>Weighted average remaining term in years</t>
        </is>
      </c>
      <c r="B7" s="4" t="inlineStr">
        <is>
          <t>7 years</t>
        </is>
      </c>
      <c r="C7" s="4" t="inlineStr">
        <is>
          <t>7 years 2 months 12 days</t>
        </is>
      </c>
    </row>
    <row r="8">
      <c r="A8" s="4" t="inlineStr">
        <is>
          <t>Weighted average discount rate used to measure lease liabilities</t>
        </is>
      </c>
      <c r="B8" s="11" t="n">
        <v>0.037</v>
      </c>
      <c r="C8" s="11" t="n">
        <v>0.0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operating lease payments (Detail) - USD ($) $ in Million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Year 1</t>
        </is>
      </c>
      <c r="B3" s="5" t="n">
        <v>1283</v>
      </c>
      <c r="C3" s="5" t="n">
        <v>1238</v>
      </c>
    </row>
    <row r="4">
      <c r="A4" s="4" t="inlineStr">
        <is>
          <t>Year 2</t>
        </is>
      </c>
      <c r="B4" s="6" t="n">
        <v>1073</v>
      </c>
      <c r="C4" s="6" t="n">
        <v>1038</v>
      </c>
    </row>
    <row r="5">
      <c r="A5" s="4" t="inlineStr">
        <is>
          <t>Year 3</t>
        </is>
      </c>
      <c r="B5" s="6" t="n">
        <v>822</v>
      </c>
      <c r="C5" s="6" t="n">
        <v>835</v>
      </c>
    </row>
    <row r="6">
      <c r="A6" s="4" t="inlineStr">
        <is>
          <t>Year 4</t>
        </is>
      </c>
      <c r="B6" s="6" t="n">
        <v>560</v>
      </c>
      <c r="C6" s="6" t="n">
        <v>631</v>
      </c>
    </row>
    <row r="7">
      <c r="A7" s="4" t="inlineStr">
        <is>
          <t>Year 5</t>
        </is>
      </c>
      <c r="B7" s="6" t="n">
        <v>449</v>
      </c>
      <c r="C7" s="6" t="n">
        <v>418</v>
      </c>
    </row>
    <row r="8">
      <c r="A8" s="4" t="inlineStr">
        <is>
          <t>Thereafter</t>
        </is>
      </c>
      <c r="B8" s="6" t="n">
        <v>1464</v>
      </c>
      <c r="C8" s="6" t="n">
        <v>1571</v>
      </c>
    </row>
    <row r="9">
      <c r="A9" s="4" t="inlineStr">
        <is>
          <t>Total lease payments</t>
        </is>
      </c>
      <c r="B9" s="6" t="n">
        <v>5651</v>
      </c>
      <c r="C9" s="6" t="n">
        <v>5731</v>
      </c>
    </row>
    <row r="10">
      <c r="A10" s="4" t="inlineStr">
        <is>
          <t>Amount representing interest</t>
        </is>
      </c>
      <c r="B10" s="6" t="n">
        <v>-712</v>
      </c>
      <c r="C10" s="6" t="n">
        <v>-740</v>
      </c>
    </row>
    <row r="11">
      <c r="A11" s="4" t="inlineStr">
        <is>
          <t>Lease liabilities</t>
        </is>
      </c>
      <c r="B11" s="5" t="n">
        <v>4939</v>
      </c>
      <c r="C11" s="5" t="n">
        <v>49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ignificant accounting policies and practices</t>
        </is>
      </c>
      <c r="B4" s="4" t="inlineStr">
        <is>
          <t>(1) Significant accounting policies and practices (a) Nature of operations and basis of consolidation Berkshire Hathaway Inc. (“Berkshire”) is a holding company owning subsidiaries engaged in numerous diverse business activities, including insurance and reinsurance, freight rail transportation, utilities and energy, manufacturing, service and retailing. In these notes the terms “us,” “we,” or “our” refer to Berkshire and its consolidated subsidiaries. Further information regarding our reportable business segments is contained in Note 25. Information concerning significant business acquisitions completed over the past three years appears in Note 2. We believe that reporting the Railroad, Utilities and Energy subsidiaries separately is appropriate given the relative significance of their long-lived assets, capital expenditures and debt, which is not guaranteed by Berkshire. The accompanying Consolidated Financial Statements include the accounts of Berkshire consolidated with the accounts of all subsidiaries and affiliates in which we hold a controlling financial interest as of the financial statement date. Normally a controlling financial interest reflects ownership of a majority of the voting interests. We consolidate variable interest entities (“VIE”) when we possess both the power to direct the activities of the VIE that most significantly affect its economic performance, and we (a) are obligated to absorb the losses that could be significant to the VIE or (b) hold the right to receive benefits from the VIE that could be significant to the VIE. Intercompany accounts and transactions have been eliminated. Certain immaterial balances in the Consolidated Financial Statements have been reclassified in prior years to conform to current year presentations. (b) Use of estimates in preparation of financial statements We prepare our Consolidated Financial Statements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estimates of unpaid losses and loss adjustment expenses are subject to considerable estimation error due to the inherent uncertainty in projecting ultimate claim costs. In addition, estimates and assumptions associated with the amortization of deferred charges on retroactive reinsurance contracts, determinations of fair values of certain financial instruments and evaluations of goodwill and indefinite-lived intangible assets for impairment require considerable judgment. Actual results may differ from the estimates used in preparing our Consolidated Financial Statements. To varying degrees the COVID-19 pandemic and its consequences continues to affect our operating businesses. Significant government and private sector actions have been taken since 2020 to control the spread and mitigate the economic effects of the virus and its variants. Such actions in 2022 included temporary business closures or restrictions of business activities in various parts of the world. In addition, significant disruptions of supply chains and higher costs emerged in 2021 and persisted in 2022. The development of geopolitical conflicts in 2022 contributed to disruptions of supply chains, resulting in cost increases for commodities, goods and services in many parts of the world. In the U.S. and elsewhere, governments are implementing actions intended to slow price inflation. The economic effects from these events over longer terms cannot be reasonably estimated at this time.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 (c) Cash and cash equivalents and short-term investments in U.S. Treasury Bills Cash equivalents consist of demand deposit and money market accounts and investments with maturities of three months or less when purchased. Short-term investments in U.S. Treasury Bills have maturities exceeding three months and less than one year at the time of purchase. (d) Investments in fixed maturity securities We classify investments in fixed maturity securities on the acquisition date and at each balance sheet date. Securities classified as held-to-maturity are carried at amortized cost, reflecting the ability and intent to hold the securities to maturity. Securities classified as trading are acquired with the intent to sell in the near term and are carried at fair value with changes in fair value reported in earnings. All other securities are classified as available-for-sale and are carried at fair value. Substantially all of our investments in fixed maturity securities are classified as available-for-sale. We amortize the difference between the original cost and maturity value of a fixed maturity security to earnings using the interest method. Notes to Consolidated Financial Statements (Continued) (1) Significant accounting policies and practices (Continued) (d) Investments in fixed maturity securities (Continued) We record investment gains and losses on available-for-sale fixed maturity securities when the securities are sold, determined on a specific identification basis. For securities in an unrealized loss position, we recognize a loss in earnings for the excess of amortized cost over fair value if we intend to sell before the price recovers. As of the balance sheet date, we evaluate whether the other unrealized losses are attributable to credit losses or other factors. We consider the severity of the decline in value, creditworthiness of the issuer and other relevant factors. We record an allowance for credit losses, limited to the excess of amortized cost over fair value, with a corresponding charge to earnings if the present value of estimated cash flows is less than the present value of contractual cash flows. The allowance may be subsequently increased or decreased based on the prevailing facts and circumstances. The portion of the unrealized loss that we believe is not related to a credit loss is recognized in other comprehensive income. (e) Investments in equity securities We carry substantially all investments in equity securities at fair value and record the subsequent changes in fair values in the Consolidated Statements of Earnings as a component of investment gains or losses. (f) Investments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We apply the equity method to investments in common stock and other investments when such investments possess substantially identical subordinated interests to common stock, and do not apply the equity method to investments that are not in-substance common stock as defined by GAAP.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If net losses reduce our carrying amou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g) Loans and finance receivables Loans and finance receivables are primarily manufactured home loans, and to a lesser extent, commercial loans and site-built home loans. We carry substantially all loans and finance receivables at amortized cost, net of allowances for expected credit losses, based on our ability and intent to hold such loans to maturity. Acquisition costs and loan origination and commitment costs paid and fees received, as well as acquisition premiums or discounts, are amortized as yield adjustments over the lives of the loans. Measurements of expected credit losses include provisions for non-collection, whether the risk is probable or remote. Expected credit losses on manufactured home loans are based on the net present value of future principal payments less estimated expenses related to the charge-off and foreclosure of expected uncollectible loans and include provisions for loans that are not in foreclosure. Our principal credit quality indicator is whether the loans are performing. Expected credit loss estimates consider historical default rates, collateral recovery rates, historical runoff rates, interest rates, reductions of future cash flows for modified loans and the historical time elapsed from last payment until foreclosure, among other factors. In addition, our estimates consider current conditions and reasonable and supportable forecasts. Notes to Consolidated Financial Statements (Continued) (1) Significant accounting policies and practices (Continued) (g) Loans and finance receivables (Continued) Loans are considered delinquent when payments are more than 30 days past due. We place loans over 90 days past due on nonaccrual status and accrued but uncollected interest is reversed. Subsequent collections on the loans are first applied to the principal and interest owed for the most delinquent amount. We resume interest income accrual once a loan is less than 90 days delinquent. Loans are considered non-performing when the foreclosure process has started. Once a loan is in the process of foreclosure, interest income is not recognized until the foreclosure is cured or the loan is modified. Once a modification is complete, interest income is recognized based on the terms of the new loan. Foreclosed loans are charged off when the collateral is sold. Loans not in foreclosure are evaluated for charge-off based on individual circumstances concerning the future collectability of the loan and the condition of the collateral securing the loan. (h) Other receivables Other receivables include balances due from customers, insurance premiums receivable and reinsurance losses recoverable, as well as other receivables. Trade receivables, insurance premium receivables and other receivables are primarily short-term in nature with stated collection terms of less than one year from the date of origination. Reinsurance recoverables are comprised of amounts ceded under reinsurance contracts or pursuant to mandatory government-sponsored insurance programs. Reinsurance recoverables relate to unpaid losses and loss adjustment expenses arising from property and casualty contracts and benefits under life and health contracts. Receivables are stated net of estimated allowances for uncollectible balances. We measure expected credit losses primarily utilizing credit loss history, with adjustments to reflect current or expected future economic conditions when reasonable and supportable forecasts of losses deviate from historical experience. In evaluating expected credit losses of reinsurance recoverables on unpaid losses, we review the credit quality of the counterparty and consider right-of-offset provisions within reinsurance contracts and other forms of credit enhancement including collateral, guarantees and other available information. We charge-off receivables against the allowances after all reasonable collection efforts are exhausted. (i) Derivatives We carry assets and liabilities arising from derivative contracts at fair value in other assets and accounts payable, accruals and other liabilities in our Consolidated Balance Sheets. Balances are net of reductions permitted under master netting agreements with counterparties. We record the changes in fair value of derivative contracts that do not qualify as hedging instruments for financial reporting purposes in earnings or, if such contracts involve our regulated utilities subsidiaries, as regulatory assets or liabilities when inclusion in regulated rates is probable. (j)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estimating fair value. Alternative valuation techniques may be appropriate under the circumstances to determine the value that would be received to sell an asset or paid to transfer a liability in an orderly transaction. Market participants are assumed to be independent, knowledgeable, and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k) Inventories Inventories consist of manufactured goods, goods or products acquired for resale and homes constructed for sale. Manufactured inventory costs include materials, direct and indirect labor and factory overhead. At December 31, 2022, we used the last-in-first-out (“LIFO”) method to value approximately 30 % of consolidated inventories with the remainder primarily determined under first-in-first-out and average cost methods. Non-LIFO inventories are stated at the lower of cost or net realizable value. The excess of current or replacement costs over costs determined under LIFO was approximately $ 2.5 billion as of December 31, 2022 and $ 1.9 billion as of December 31, 2021. Notes to Consolidated Financial Statements (Continued) (1) Significant accounting policies and practices (Continued) (l) Property, plant and equipment and equipment held for lease We use property, plant and equipment in our operations. We also own equipment that we lease to others under lease contracts. We record additions to property, plant and equipment and equipment held for lease at cost, which includes asset additions, improvements and betterments. With respect to constructed assets, all materials, direct labor and contract services as well as certain indirect costs are capitalized. Indirect costs include interest over the construction period. With respect to constructed assets of our utility and energy subsidiaries that are subject to authoritative guidance for regulated operations, capitalized costs also include an allowance for funds used during construction, which represents the cost of equity funds used to finance the construction of the regulated facilities. Normal repairs and maintenance and other costs that do not improve the property, extend its useful life or otherwise do not meet capitalization criteria are charged to expense as incurred. Depreciation of assets of our regulated utilities and railroad is generally determined using group depreciation methods where rates are based on periodic depreciation studies approved by the applicable regulator. Under group depreciation, a composite rate is applied to the gross investment in a particular class of property, despite differences in the service life or salvage value of individual property units within the same class. When such assets are retired or sold, no gain or loss is recognized. Gains or losses on disposals of all other assets are recorded through earnings. We depreciate property, plant and equipment used by our other businesses to the estimated salvage value primarily using the straight-line method over estimated service lives. Ranges of estimated service lives of depreciable assets used in our other businesses are as follows: buildings and improvements – 5 to 50 years, machinery and equipment – 3 to 25 years and furniture, fixtures and other – 3 to 15 years. Ranges of estimated useful lives of depreciable assets unique to our railroad business are as follows: track structure and other roadway – 10 to 100 years and locomotives, freight cars and other equipment – 6 to 43 years . Ranges of estimated useful lives of assets unique to our regulated utilities and energy businesses are as follows: utility generation, transmission and distribution systems – 5 to 80 years , interstate natural gas pipeline assets – 3 to 80 years and independent power plants and other assets – 2 to 50 years . We depreciate the equipment held for lease to estimated salvage value primarily using the straight-line method over estimated useful lives ranging from 3 to 35 years . We use declining balance depreciation methods for assets when the revenue-earning power of the asset is greater during the earlier years of its life. We evaluate property, plant and equipment and equipment held for lease for impairment when events or changes in circumstances indicate that the carrying value of such assets may not be recoverable or when the assets are held for sale. Upon the occurrence of a triggering event, we assess whether the estimated undiscounted cash flows expected from the use of the asset and the residual value from the ultimate disposal of the asset exceeds the carrying value. If the carrying value exceeds the estimated recoverable amounts, we reduce the carrying value to fair value and record an impairment loss in earnings, except with respect to impairment of assets of our regulated utility and energy subsidiaries where the impacts of regulation are considered in evaluating the carrying value. (m) Leases We are party to contracts where we lease property from others. When we lease assets from others, we record right-of-use assets and lease liabilities. Right-of-use assets represent our right to use an underlying asset for the lease term and lease liabilities represent our obligation to make lease payments arising from the lease. In this regard, lease payments include fixed payments and variable payments that depend on an index or rate. The lease term is generally considered the non-cancellable lease period. Certain lease contracts contain renewal options or other terms that provide for variable payments based on performance or usage. Options are not included in determining right-of-use assets or lease liabilities unless it is reasonably certain that options will be exercised. Generally, incremental borrowing rates are used in measuring lease liabilities. Right-of-use assets are subject to review for impairment. As permitted under GAAP, for some leases we do not separate lease components from non-lease components by class of asset and we do not record assets or liabilities for leases with terms of one year or less. (n) Goodwill and other intangible assets Goodwill represents the excess of the acquisition price of a business over the fair value of identified net assets of that business. We evaluate goodwill for impairment at least annually. When evaluating goodwill for impairment, we estimate the fair value of the reporting unit. Several methods may be used to estimate a reporting unit’s fair value, including market quotations, asset and liability fair values and other valuation techniques, including, but not limited to, discounted projected future net earnings or net cash flows and multiples of earnings. When the carrying amount of a reporting unit, including goodwill, exceeds the estimated fair value, the excess up to the balance of goodwill is charged to earnings as an impairment loss. Notes to Consolidated Financial Statements (Continued) (1) Significant accounting policies and practices (Continued) (n) Goodwill and other intangible assets (Continued) Intangible assets with indefinite lives are also tested for impairment at least annually and when events or changes in circumstances indicate that, more-likely-than-not, the asset is impaired. Significant judgment is required in estimating fair values and performing goodwill and indefinite-lived intangible asset impairment tests. We amortize intangible assets with finite lives in a pattern that reflects the expected consumption of related economic benefits or on a straight-line basis over the estimated economic useful lives. Intangible assets with finite lives are reviewed for impairment when events or changes in circumstances indicate that the carrying amount may not be recoverable. (o) Revenue recognition We earn insurance premiums on prospective property/casualty insurance and reinsurance contracts over the loss exposure or coverage period in proportion to the level of protection provided. Premiums are generally earned in proportion to the coverage provided, which in most cases is ratably over the term of the contract with unearned premiums computed on a monthly or daily pro-rata basis. Premiums on retroactive property/casualty reinsurance contracts are generally received in full and are earned at the inception of the contracts, as all underlying loss events covered by the policies occurred prior to contract inception. Premiums for life reinsurance and periodic payment annuity contracts are earned when due. Premiums for periodic payment annuity contracts are received in full at the inception of the contracts. Premiums earned are stated net of amounts ceded to reinsurers. Premiums earned on contracts with experience-rating provisions reflect estimated loss experience under such contracts. Sales and service revenues are recognized when goods or services are transferred to a customer. A good or service is transferred when (or as) the customer obtains control of that good or service. Revenues are based on the consideration we expect to receive in connection with our promises to deliver goods and services to our customers. We manufacture and/or distribute a wide variety of industrial, building and consumer products. Our sales contracts provide customers with these products directly or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late delivery penalties, volume discounts and other incentives, some of which may be contingent on future events. In certain customer contract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unit amount to transport railcars from a specified origin to a specified destination. Freight revenues are recognized over time as the service is performed because the customer simultaneously receives and consumes the benefits of the service. Revenues recognized represent the portion of the service completed as of the balance sheet date. Invoices for freight transportation services are generally issued to customers and paid within 30 days or less. Customer incentives, which are primarily provided for shipping a specified cumulative volume or shipping to/from specific locations, are recorded as a reduction to revenue on a pro-rata basis based on actual or projected future customer shipments. Notes to Consolidated Financial Statements (Continued) (1) Significant accounting policies and practices (Continued) (o) Revenue recognition (Continued) Our energy revenue derives primarily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Payments from customers are generally due within 30 days of billing. Rates charged for energy products and services are established by regulators or contractual arrangements that establish the transaction price, as well as the allocation of price among the separate performance obligations. When preliminary regulated rates are permitted to be billed prior to final approval by the applicable regulator, certain revenue collected may be subject to refund and a liability for estimated refunds is accrued.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franchising and news distribution. Leasing revenue is generally recognized ratably over the term of the lease or based on usage, if applicable under the terms of the contract. A substantial portion of our lessor contracts are classified as operating leases. (p) Losses and loss adjustment expenses We record liabilities for unpaid losses and loss adjustment expenses under property/casualty insurance and reinsurance contracts for loss events that have occurred on or before the balance sheet date. Such liabilities represent the estimated ultimate payment amounts without discounting for time value. We base liability estimates on (1) loss reports from policyholders and cedents, (2) individual case estimates and (3) estimates of incurred but not reported losses. Losses and loss adjustment expenses in the Consolidated Statements of Earnings include paid claims, claim settlement costs and changes in estimated claim liabilities. Losses and loss adjustment expenses charged to earnings are net of amounts recovered and estimates of amounts recoverable under ceded reinsurance contracts. Reinsurance contracts do not relieve the ceding company of its obligations to indemnify policyholders with respect to the underlying insurance and reinsurance contracts. (q) Retroactive reinsurance contracts We record liabilities for unpaid losses and loss adjustment expenses under short duration retroactive reinsurance contracts consistent with property/casualty insurance and reinsurance contracts described in Note 1(p). With respect to retroactive reinsurance contracts, we also record deferred charge assets at the inception of the contracts, representing the excess, if any, of the estimated ultimate claim liabilities over the premiums earned. We subsequently amortize the deferred charge assets over the expected claim settlement periods using the interest method. Changes to the estimated timing or amount of future loss payments also produce changes in deferred charge balances. We apply changes in such estimates retrospectively and the resulting changes in deferred charge balances, together with periodic amortization, are included in insurance losses and loss adjustment expenses in the Consolidated Statements of Earnings. (r) Insurance policy acquisition costs We capitalize the direct incremental costs that relate to the successful sale of insurance contracts, subject to ultimate recoverability. Direct incremental acquisition costs include commissions, premium taxes and certain other costs associated with successful efforts. We expense all other underwriting costs as incurred. For short duration contracts, we subsequently amortize deferred policy acquisition costs to underwriting expenses as the related premiums are earned. Acquisition costs related to long duration life insurance contracts are amortized over the expected premium-paying period in proportion to the anticipated premiums over the life of the policy. Such anticipated premiums are estimated using the same assumptions used for computing liabilities for future policy benefits. The recoverability of deferred policy acquisition costs generally considers anticipated investment income. The unamortized balances are included in other assets and were approximately $ 3.8 billion and $ 3.4 billion at December 31, 2022 and 2021, respectively, which included $ 3.2 billion and $ 2.9 billion, respectively, related to property and casualty insurance contracts. Notes to Consolidated Financial Statements (Continued) (1) Significant accounting policies and practices (Continued) (s) Life, annuity and health insurance benefits Liabilities for future life, annuity and health insurance benefits represent the present value of expected future benefits and non-acquisition variable expenses, less the present value of expected future net premiums (the portion of gross premium required to provide for all expected future benefits and variable expenses). In estimating future cash flows, we consider the timing and amounts of future claims, premiums and expenses, which require estimates concerning future investment yields, expected mortality, morbidity and lapse or withdrawal rates. These assumptions, as applicable, also include a margin for adverse deviation and may vary with the characteristics of the contract’s date of issuance, policy duration and country of risk. The interest rate assumptions used for discounting may vary by contract or underlying currency denomination of our reinsurance contracts. Generally, assumptions regarding cash flow and discount rate are fixed at the inception of the contract and changed only under certain adverse circumstances. The effects of changes in estimated cash flows and discount rate assumptions on benefit liabilities are recorded in earnings in the period of the change. Periodic payment and annuity reinsurance contracts are regarded as limited payment contracts under GAAP. We discount annuity liabilities based on the implicit rate as of the inception of the contracts such that the present value of the liabilities equals the premiums received less brokerage expense at the inception date. Discount rates for most contracts 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Components of operating lease costs (Detail)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361</v>
      </c>
      <c r="C4" s="5" t="n">
        <v>1426</v>
      </c>
      <c r="D4" s="5" t="n">
        <v>1413</v>
      </c>
    </row>
    <row r="5">
      <c r="A5" s="4" t="inlineStr">
        <is>
          <t>Short-term lease cost</t>
        </is>
      </c>
      <c r="B5" s="6" t="n">
        <v>233</v>
      </c>
      <c r="C5" s="6" t="n">
        <v>154</v>
      </c>
      <c r="D5" s="6" t="n">
        <v>145</v>
      </c>
    </row>
    <row r="6">
      <c r="A6" s="4" t="inlineStr">
        <is>
          <t>Variable lease cost</t>
        </is>
      </c>
      <c r="B6" s="6" t="n">
        <v>217</v>
      </c>
      <c r="C6" s="6" t="n">
        <v>223</v>
      </c>
      <c r="D6" s="6" t="n">
        <v>228</v>
      </c>
    </row>
    <row r="7">
      <c r="A7" s="4" t="inlineStr">
        <is>
          <t>Sublease income</t>
        </is>
      </c>
      <c r="B7" s="6" t="n">
        <v>-12</v>
      </c>
      <c r="C7" s="6" t="n">
        <v>-10</v>
      </c>
      <c r="D7" s="6" t="n">
        <v>-10</v>
      </c>
    </row>
    <row r="8">
      <c r="A8" s="4" t="inlineStr">
        <is>
          <t>Total lease cost</t>
        </is>
      </c>
      <c r="B8" s="5" t="n">
        <v>1799</v>
      </c>
      <c r="C8" s="5" t="n">
        <v>1793</v>
      </c>
      <c r="D8" s="5" t="n">
        <v>17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Goodwill and other intangible assets - Goodwill (Detail) - USD ($) $ in Millions</t>
        </is>
      </c>
      <c r="C1" s="2" t="inlineStr">
        <is>
          <t>12 Months Ended</t>
        </is>
      </c>
    </row>
    <row r="2">
      <c r="C2" s="2" t="inlineStr">
        <is>
          <t>Dec. 31, 2022</t>
        </is>
      </c>
      <c r="E2" s="2" t="inlineStr">
        <is>
          <t>Dec. 31, 2021</t>
        </is>
      </c>
    </row>
    <row r="3">
      <c r="A3" s="3" t="inlineStr">
        <is>
          <t>Goodwill and Intangible Assets Disclosure [Abstract]</t>
        </is>
      </c>
      <c r="C3" s="4" t="inlineStr">
        <is>
          <t xml:space="preserve"> </t>
        </is>
      </c>
      <c r="E3" s="4" t="inlineStr">
        <is>
          <t xml:space="preserve"> </t>
        </is>
      </c>
    </row>
    <row r="4">
      <c r="A4" s="4" t="inlineStr">
        <is>
          <t>Balance at beginning of year</t>
        </is>
      </c>
      <c r="C4" s="5" t="n">
        <v>73875</v>
      </c>
      <c r="D4" s="4" t="inlineStr">
        <is>
          <t>[1]</t>
        </is>
      </c>
      <c r="E4" s="5" t="n">
        <v>73734</v>
      </c>
    </row>
    <row r="5">
      <c r="A5" s="4" t="inlineStr">
        <is>
          <t>Business acquisitions</t>
        </is>
      </c>
      <c r="C5" s="6" t="n">
        <v>4657</v>
      </c>
      <c r="E5" s="6" t="n">
        <v>353</v>
      </c>
    </row>
    <row r="6">
      <c r="A6" s="4" t="inlineStr">
        <is>
          <t>Other, including foreign currency translation</t>
        </is>
      </c>
      <c r="C6" s="6" t="n">
        <v>-413</v>
      </c>
      <c r="E6" s="6" t="n">
        <v>-212</v>
      </c>
    </row>
    <row r="7">
      <c r="A7" s="4" t="inlineStr">
        <is>
          <t>Balance at end of year</t>
        </is>
      </c>
      <c r="B7" s="4" t="inlineStr">
        <is>
          <t>[1]</t>
        </is>
      </c>
      <c r="C7" s="5" t="n">
        <v>78119</v>
      </c>
      <c r="E7" s="5" t="n">
        <v>73875</v>
      </c>
    </row>
    <row r="8"/>
    <row r="9">
      <c r="A9" s="4" t="inlineStr">
        <is>
          <t>[1] Net of accumulated goodwill impairments of $ 11.0 billion as of December 31, 2022 and 2021</t>
        </is>
      </c>
    </row>
  </sheetData>
  <mergeCells count="5">
    <mergeCell ref="A1:B2"/>
    <mergeCell ref="C1:E1"/>
    <mergeCell ref="C2:D2"/>
    <mergeCell ref="A8:D8"/>
    <mergeCell ref="A9:D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goodwill impairments</t>
        </is>
      </c>
      <c r="B3" s="5" t="n">
        <v>11</v>
      </c>
      <c r="C3" s="5" t="n">
        <v>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 Narrative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5" t="n">
        <v>1233</v>
      </c>
      <c r="C4" s="5" t="n">
        <v>1252</v>
      </c>
      <c r="D4" s="5" t="n">
        <v>1277</v>
      </c>
    </row>
    <row r="5">
      <c r="A5" s="4" t="inlineStr">
        <is>
          <t>Estimated amortization expense - 2023</t>
        </is>
      </c>
      <c r="B5" s="6" t="n">
        <v>1253</v>
      </c>
      <c r="C5" s="4" t="inlineStr">
        <is>
          <t xml:space="preserve"> </t>
        </is>
      </c>
      <c r="D5" s="4" t="inlineStr">
        <is>
          <t xml:space="preserve"> </t>
        </is>
      </c>
    </row>
    <row r="6">
      <c r="A6" s="4" t="inlineStr">
        <is>
          <t>Estimated amortization expense - 2024</t>
        </is>
      </c>
      <c r="B6" s="6" t="n">
        <v>1128</v>
      </c>
      <c r="C6" s="4" t="inlineStr">
        <is>
          <t xml:space="preserve"> </t>
        </is>
      </c>
      <c r="D6" s="4" t="inlineStr">
        <is>
          <t xml:space="preserve"> </t>
        </is>
      </c>
    </row>
    <row r="7">
      <c r="A7" s="4" t="inlineStr">
        <is>
          <t>Estimated amortization expense - 2025</t>
        </is>
      </c>
      <c r="B7" s="6" t="n">
        <v>1081</v>
      </c>
      <c r="C7" s="4" t="inlineStr">
        <is>
          <t xml:space="preserve"> </t>
        </is>
      </c>
      <c r="D7" s="4" t="inlineStr">
        <is>
          <t xml:space="preserve"> </t>
        </is>
      </c>
    </row>
    <row r="8">
      <c r="A8" s="4" t="inlineStr">
        <is>
          <t>Estimated amortization expense - 2026</t>
        </is>
      </c>
      <c r="B8" s="6" t="n">
        <v>1000</v>
      </c>
      <c r="C8" s="4" t="inlineStr">
        <is>
          <t xml:space="preserve"> </t>
        </is>
      </c>
      <c r="D8" s="4" t="inlineStr">
        <is>
          <t xml:space="preserve"> </t>
        </is>
      </c>
    </row>
    <row r="9">
      <c r="A9" s="4" t="inlineStr">
        <is>
          <t>Estimated amortization expense - 2027</t>
        </is>
      </c>
      <c r="B9" s="6" t="n">
        <v>877</v>
      </c>
      <c r="C9" s="4" t="inlineStr">
        <is>
          <t xml:space="preserve"> </t>
        </is>
      </c>
      <c r="D9" s="4" t="inlineStr">
        <is>
          <t xml:space="preserve"> </t>
        </is>
      </c>
    </row>
    <row r="10">
      <c r="A10" s="4" t="inlineStr">
        <is>
          <t>Intangible assets with indefinite lives, excluding goodwill</t>
        </is>
      </c>
      <c r="B10" s="5" t="n">
        <v>18300</v>
      </c>
      <c r="C10" s="5" t="n">
        <v>18500</v>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Dec. 31, 2022</t>
        </is>
      </c>
      <c r="C1" s="2" t="inlineStr">
        <is>
          <t>Dec. 31, 2021</t>
        </is>
      </c>
    </row>
    <row r="2">
      <c r="A2" s="4" t="inlineStr">
        <is>
          <t>Insurance and Other [Member]</t>
        </is>
      </c>
      <c r="B2" s="4" t="inlineStr">
        <is>
          <t xml:space="preserve"> </t>
        </is>
      </c>
      <c r="C2" s="4" t="inlineStr">
        <is>
          <t xml:space="preserve"> </t>
        </is>
      </c>
    </row>
    <row r="3">
      <c r="A3" s="3" t="inlineStr">
        <is>
          <t>Finite-Lived and Indefinite-Lived Intangible Assets [Line Items]</t>
        </is>
      </c>
      <c r="B3" s="4" t="inlineStr">
        <is>
          <t xml:space="preserve"> </t>
        </is>
      </c>
      <c r="C3" s="4" t="inlineStr">
        <is>
          <t xml:space="preserve"> </t>
        </is>
      </c>
    </row>
    <row r="4">
      <c r="A4" s="4" t="inlineStr">
        <is>
          <t>Gross carrying amount</t>
        </is>
      </c>
      <c r="B4" s="5" t="n">
        <v>42461</v>
      </c>
      <c r="C4" s="5" t="n">
        <v>40664</v>
      </c>
    </row>
    <row r="5">
      <c r="A5" s="4" t="inlineStr">
        <is>
          <t>Accumulated amortization</t>
        </is>
      </c>
      <c r="B5" s="6" t="n">
        <v>13274</v>
      </c>
      <c r="C5" s="6" t="n">
        <v>12178</v>
      </c>
    </row>
    <row r="6">
      <c r="A6" s="4" t="inlineStr">
        <is>
          <t>Net carrying value</t>
        </is>
      </c>
      <c r="B6" s="6" t="n">
        <v>29187</v>
      </c>
      <c r="C6" s="6" t="n">
        <v>28486</v>
      </c>
    </row>
    <row r="7">
      <c r="A7" s="4" t="inlineStr">
        <is>
          <t>Trademarks and trade names [Member] | Insurance and Other [Member]</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Gross carrying amount</t>
        </is>
      </c>
      <c r="B9" s="6" t="n">
        <v>5603</v>
      </c>
      <c r="C9" s="6" t="n">
        <v>5176</v>
      </c>
    </row>
    <row r="10">
      <c r="A10" s="4" t="inlineStr">
        <is>
          <t>Accumulated amortization</t>
        </is>
      </c>
      <c r="B10" s="6" t="n">
        <v>822</v>
      </c>
      <c r="C10" s="6" t="n">
        <v>802</v>
      </c>
    </row>
    <row r="11">
      <c r="A11" s="4" t="inlineStr">
        <is>
          <t>Net carrying value</t>
        </is>
      </c>
      <c r="B11" s="6" t="n">
        <v>4781</v>
      </c>
      <c r="C11" s="6" t="n">
        <v>4374</v>
      </c>
    </row>
    <row r="12">
      <c r="A12" s="4" t="inlineStr">
        <is>
          <t>Customer relationships [Member] | Insurance and Other [Member]</t>
        </is>
      </c>
      <c r="B12" s="4" t="inlineStr">
        <is>
          <t xml:space="preserve"> </t>
        </is>
      </c>
      <c r="C12" s="4" t="inlineStr">
        <is>
          <t xml:space="preserve"> </t>
        </is>
      </c>
    </row>
    <row r="13">
      <c r="A13" s="3" t="inlineStr">
        <is>
          <t>Finite-Lived and Indefinite-Lived Intangible Assets [Line Items]</t>
        </is>
      </c>
      <c r="B13" s="4" t="inlineStr">
        <is>
          <t xml:space="preserve"> </t>
        </is>
      </c>
      <c r="C13" s="4" t="inlineStr">
        <is>
          <t xml:space="preserve"> </t>
        </is>
      </c>
    </row>
    <row r="14">
      <c r="A14" s="4" t="inlineStr">
        <is>
          <t>Gross carrying amount</t>
        </is>
      </c>
      <c r="B14" s="6" t="n">
        <v>27765</v>
      </c>
      <c r="C14" s="6" t="n">
        <v>27335</v>
      </c>
    </row>
    <row r="15">
      <c r="A15" s="4" t="inlineStr">
        <is>
          <t>Accumulated amortization</t>
        </is>
      </c>
      <c r="B15" s="6" t="n">
        <v>7174</v>
      </c>
      <c r="C15" s="6" t="n">
        <v>6450</v>
      </c>
    </row>
    <row r="16">
      <c r="A16" s="4" t="inlineStr">
        <is>
          <t>Net carrying value</t>
        </is>
      </c>
      <c r="B16" s="6" t="n">
        <v>20591</v>
      </c>
      <c r="C16" s="6" t="n">
        <v>20885</v>
      </c>
    </row>
    <row r="17">
      <c r="A17" s="4" t="inlineStr">
        <is>
          <t>Other intangible assets [Member] | Insurance and Other [Member]</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6" t="n">
        <v>4150</v>
      </c>
      <c r="C19" s="6" t="n">
        <v>3390</v>
      </c>
    </row>
    <row r="20">
      <c r="A20" s="4" t="inlineStr">
        <is>
          <t>Accumulated amortization</t>
        </is>
      </c>
      <c r="B20" s="6" t="n">
        <v>1530</v>
      </c>
      <c r="C20" s="6" t="n">
        <v>1442</v>
      </c>
    </row>
    <row r="21">
      <c r="A21" s="4" t="inlineStr">
        <is>
          <t>Net carrying value</t>
        </is>
      </c>
      <c r="B21" s="6" t="n">
        <v>2620</v>
      </c>
      <c r="C21" s="6" t="n">
        <v>1948</v>
      </c>
    </row>
    <row r="22">
      <c r="A22" s="4" t="inlineStr">
        <is>
          <t>Customer Relationships and Contracts and Other [Member] | Railroad, Utilities and Energy [Member]</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Gross carrying amount</t>
        </is>
      </c>
      <c r="B24" s="6" t="n">
        <v>1914</v>
      </c>
      <c r="C24" s="6" t="n">
        <v>1693</v>
      </c>
    </row>
    <row r="25">
      <c r="A25" s="4" t="inlineStr">
        <is>
          <t>Accumulated amortization</t>
        </is>
      </c>
      <c r="B25" s="6" t="n">
        <v>622</v>
      </c>
      <c r="C25" s="6" t="n">
        <v>542</v>
      </c>
    </row>
    <row r="26">
      <c r="A26" s="4" t="inlineStr">
        <is>
          <t>Net carrying value</t>
        </is>
      </c>
      <c r="B26" s="6" t="n">
        <v>1292</v>
      </c>
      <c r="C26" s="6" t="n">
        <v>1151</v>
      </c>
    </row>
    <row r="27">
      <c r="A27" s="4" t="inlineStr">
        <is>
          <t>Patents and technology [Member] | Insurance and Other [Member]</t>
        </is>
      </c>
      <c r="B27" s="4" t="inlineStr">
        <is>
          <t xml:space="preserve"> </t>
        </is>
      </c>
      <c r="C27" s="4" t="inlineStr">
        <is>
          <t xml:space="preserve"> </t>
        </is>
      </c>
    </row>
    <row r="28">
      <c r="A28" s="3" t="inlineStr">
        <is>
          <t>Finite-Lived and Indefinite-Lived Intangible Assets [Line Items]</t>
        </is>
      </c>
      <c r="B28" s="4" t="inlineStr">
        <is>
          <t xml:space="preserve"> </t>
        </is>
      </c>
      <c r="C28" s="4" t="inlineStr">
        <is>
          <t xml:space="preserve"> </t>
        </is>
      </c>
    </row>
    <row r="29">
      <c r="A29" s="4" t="inlineStr">
        <is>
          <t>Gross carrying amount</t>
        </is>
      </c>
      <c r="B29" s="6" t="n">
        <v>4943</v>
      </c>
      <c r="C29" s="6" t="n">
        <v>4763</v>
      </c>
    </row>
    <row r="30">
      <c r="A30" s="4" t="inlineStr">
        <is>
          <t>Accumulated amortization</t>
        </is>
      </c>
      <c r="B30" s="6" t="n">
        <v>3748</v>
      </c>
      <c r="C30" s="6" t="n">
        <v>3484</v>
      </c>
    </row>
    <row r="31">
      <c r="A31" s="4" t="inlineStr">
        <is>
          <t>Net carrying value</t>
        </is>
      </c>
      <c r="B31" s="5" t="n">
        <v>1195</v>
      </c>
      <c r="C31" s="5" t="n">
        <v>12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 - USD ($) $ in Millions</t>
        </is>
      </c>
      <c r="B1" s="2" t="inlineStr">
        <is>
          <t>12 Months Ended</t>
        </is>
      </c>
    </row>
    <row r="2">
      <c r="B2" s="2" t="inlineStr">
        <is>
          <t>Dec. 31, 2022</t>
        </is>
      </c>
      <c r="C2" s="2" t="inlineStr">
        <is>
          <t>Dec. 31, 2021</t>
        </is>
      </c>
      <c r="D2" s="2" t="inlineStr">
        <is>
          <t>Dec. 31, 2020</t>
        </is>
      </c>
    </row>
    <row r="3">
      <c r="A3" s="3" t="inlineStr">
        <is>
          <t>Supplemental Cash Flow Information [Line Items]</t>
        </is>
      </c>
      <c r="B3" s="4" t="inlineStr">
        <is>
          <t xml:space="preserve"> </t>
        </is>
      </c>
      <c r="C3" s="4" t="inlineStr">
        <is>
          <t xml:space="preserve"> </t>
        </is>
      </c>
      <c r="D3" s="4" t="inlineStr">
        <is>
          <t xml:space="preserve"> </t>
        </is>
      </c>
    </row>
    <row r="4">
      <c r="A4" s="4" t="inlineStr">
        <is>
          <t>Cash paid during the period for income taxes</t>
        </is>
      </c>
      <c r="B4" s="5" t="n">
        <v>4236</v>
      </c>
      <c r="C4" s="5" t="n">
        <v>5412</v>
      </c>
      <c r="D4" s="5" t="n">
        <v>5001</v>
      </c>
    </row>
    <row r="5">
      <c r="A5" s="3" t="inlineStr">
        <is>
          <t>Other adjustments to reconcile net earnings to operating cash flows:</t>
        </is>
      </c>
      <c r="B5" s="4" t="inlineStr">
        <is>
          <t xml:space="preserve"> </t>
        </is>
      </c>
      <c r="C5" s="4" t="inlineStr">
        <is>
          <t xml:space="preserve"> </t>
        </is>
      </c>
      <c r="D5" s="4" t="inlineStr">
        <is>
          <t xml:space="preserve"> </t>
        </is>
      </c>
    </row>
    <row r="6">
      <c r="A6" s="4" t="inlineStr">
        <is>
          <t>Foreign currency exchange (gains) losses</t>
        </is>
      </c>
      <c r="B6" s="6" t="n">
        <v>-2148</v>
      </c>
      <c r="C6" s="6" t="n">
        <v>-1433</v>
      </c>
      <c r="D6" s="6" t="n">
        <v>1074</v>
      </c>
    </row>
    <row r="7">
      <c r="A7" s="4" t="inlineStr">
        <is>
          <t>Goodwill and intangible asset impairment charges</t>
        </is>
      </c>
      <c r="B7" s="4" t="inlineStr">
        <is>
          <t xml:space="preserve"> </t>
        </is>
      </c>
      <c r="C7" s="4" t="inlineStr">
        <is>
          <t xml:space="preserve"> </t>
        </is>
      </c>
      <c r="D7" s="6" t="n">
        <v>10671</v>
      </c>
    </row>
    <row r="8">
      <c r="A8" s="4" t="inlineStr">
        <is>
          <t>Other</t>
        </is>
      </c>
      <c r="B8" s="6" t="n">
        <v>-2176</v>
      </c>
      <c r="C8" s="6" t="n">
        <v>-1964</v>
      </c>
      <c r="D8" s="6" t="n">
        <v>-482</v>
      </c>
    </row>
    <row r="9">
      <c r="A9" s="3" t="inlineStr">
        <is>
          <t>Non-cash investing and financing activities:</t>
        </is>
      </c>
      <c r="B9" s="4" t="inlineStr">
        <is>
          <t xml:space="preserve"> </t>
        </is>
      </c>
      <c r="C9" s="4" t="inlineStr">
        <is>
          <t xml:space="preserve"> </t>
        </is>
      </c>
      <c r="D9" s="4" t="inlineStr">
        <is>
          <t xml:space="preserve"> </t>
        </is>
      </c>
    </row>
    <row r="10">
      <c r="A10" s="4" t="inlineStr">
        <is>
          <t>Liabilities assumed in connection with business acquisitions</t>
        </is>
      </c>
      <c r="B10" s="6" t="n">
        <v>24186</v>
      </c>
      <c r="C10" s="6" t="n">
        <v>102</v>
      </c>
      <c r="D10" s="6" t="n">
        <v>6981</v>
      </c>
    </row>
    <row r="11">
      <c r="A11" s="4" t="inlineStr">
        <is>
          <t>Operating lease liabilities arising from obtaining right-of-use assets</t>
        </is>
      </c>
      <c r="B11" s="6" t="n">
        <v>1118</v>
      </c>
      <c r="C11" s="6" t="n">
        <v>687</v>
      </c>
      <c r="D11" s="6" t="n">
        <v>729</v>
      </c>
    </row>
    <row r="12">
      <c r="A12" s="4" t="inlineStr">
        <is>
          <t>Insurance and Other [Member]</t>
        </is>
      </c>
      <c r="B12" s="4" t="inlineStr">
        <is>
          <t xml:space="preserve"> </t>
        </is>
      </c>
      <c r="C12" s="4" t="inlineStr">
        <is>
          <t xml:space="preserve"> </t>
        </is>
      </c>
      <c r="D12" s="4" t="inlineStr">
        <is>
          <t xml:space="preserve"> </t>
        </is>
      </c>
    </row>
    <row r="13">
      <c r="A13" s="3" t="inlineStr">
        <is>
          <t>Supplemental Cash Flow Information [Line Items]</t>
        </is>
      </c>
      <c r="B13" s="4" t="inlineStr">
        <is>
          <t xml:space="preserve"> </t>
        </is>
      </c>
      <c r="C13" s="4" t="inlineStr">
        <is>
          <t xml:space="preserve"> </t>
        </is>
      </c>
      <c r="D13" s="4" t="inlineStr">
        <is>
          <t xml:space="preserve"> </t>
        </is>
      </c>
    </row>
    <row r="14">
      <c r="A14" s="4" t="inlineStr">
        <is>
          <t>Cash paid during the period for interest</t>
        </is>
      </c>
      <c r="B14" s="6" t="n">
        <v>1150</v>
      </c>
      <c r="C14" s="6" t="n">
        <v>1227</v>
      </c>
      <c r="D14" s="6" t="n">
        <v>1001</v>
      </c>
    </row>
    <row r="15">
      <c r="A15" s="3" t="inlineStr">
        <is>
          <t>Other adjustments to reconcile net earnings to operating cash flows:</t>
        </is>
      </c>
      <c r="B15" s="4" t="inlineStr">
        <is>
          <t xml:space="preserve"> </t>
        </is>
      </c>
      <c r="C15" s="4" t="inlineStr">
        <is>
          <t xml:space="preserve"> </t>
        </is>
      </c>
      <c r="D15" s="4" t="inlineStr">
        <is>
          <t xml:space="preserve"> </t>
        </is>
      </c>
    </row>
    <row r="16">
      <c r="A16" s="4" t="inlineStr">
        <is>
          <t>Goodwill and intangible asset impairment charges</t>
        </is>
      </c>
      <c r="B16" s="4" t="inlineStr">
        <is>
          <t xml:space="preserve"> </t>
        </is>
      </c>
      <c r="C16" s="4" t="inlineStr">
        <is>
          <t xml:space="preserve"> </t>
        </is>
      </c>
      <c r="D16" s="6" t="n">
        <v>10671</v>
      </c>
    </row>
    <row r="17">
      <c r="A17" s="4" t="inlineStr">
        <is>
          <t>Railroad, Utilities and Energy [Member]</t>
        </is>
      </c>
      <c r="B17" s="4" t="inlineStr">
        <is>
          <t xml:space="preserve"> </t>
        </is>
      </c>
      <c r="C17" s="4" t="inlineStr">
        <is>
          <t xml:space="preserve"> </t>
        </is>
      </c>
      <c r="D17" s="4" t="inlineStr">
        <is>
          <t xml:space="preserve"> </t>
        </is>
      </c>
    </row>
    <row r="18">
      <c r="A18" s="3" t="inlineStr">
        <is>
          <t>Supplemental Cash Flow Information [Line Items]</t>
        </is>
      </c>
      <c r="B18" s="4" t="inlineStr">
        <is>
          <t xml:space="preserve"> </t>
        </is>
      </c>
      <c r="C18" s="4" t="inlineStr">
        <is>
          <t xml:space="preserve"> </t>
        </is>
      </c>
      <c r="D18" s="4" t="inlineStr">
        <is>
          <t xml:space="preserve"> </t>
        </is>
      </c>
    </row>
    <row r="19">
      <c r="A19" s="4" t="inlineStr">
        <is>
          <t>Cash paid during the period for interest</t>
        </is>
      </c>
      <c r="B19" s="5" t="n">
        <v>3195</v>
      </c>
      <c r="C19" s="5" t="n">
        <v>3162</v>
      </c>
      <c r="D19" s="5" t="n">
        <v>30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 restrictions - Insurance subsidiaries (Detail) - USD ($) $ in Billions</t>
        </is>
      </c>
      <c r="B1" s="2" t="inlineStr">
        <is>
          <t>Dec. 31, 2022</t>
        </is>
      </c>
      <c r="C1" s="2" t="inlineStr">
        <is>
          <t>Dec. 31, 2021</t>
        </is>
      </c>
    </row>
    <row r="2">
      <c r="A2" s="3" t="inlineStr">
        <is>
          <t>Statutory Accounting Practices [Line Items]</t>
        </is>
      </c>
      <c r="B2" s="4" t="inlineStr">
        <is>
          <t xml:space="preserve"> </t>
        </is>
      </c>
      <c r="C2" s="4" t="inlineStr">
        <is>
          <t xml:space="preserve"> </t>
        </is>
      </c>
    </row>
    <row r="3">
      <c r="A3" s="4" t="inlineStr">
        <is>
          <t>Investments in fixed maturity and equity securities and short-term investments on deposit with U.S. state insurance authorities</t>
        </is>
      </c>
      <c r="B3" s="7" t="n">
        <v>4.9</v>
      </c>
      <c r="C3" s="7" t="n">
        <v>6.4</v>
      </c>
    </row>
    <row r="4">
      <c r="A4" s="4" t="inlineStr">
        <is>
          <t>Principal Insurance Subsidiaries [Member]</t>
        </is>
      </c>
      <c r="B4" s="4" t="inlineStr">
        <is>
          <t xml:space="preserve"> </t>
        </is>
      </c>
      <c r="C4" s="4" t="inlineStr">
        <is>
          <t xml:space="preserve"> </t>
        </is>
      </c>
    </row>
    <row r="5">
      <c r="A5" s="3" t="inlineStr">
        <is>
          <t>Statutory Accounting Practices [Line Items]</t>
        </is>
      </c>
      <c r="B5" s="4" t="inlineStr">
        <is>
          <t xml:space="preserve"> </t>
        </is>
      </c>
      <c r="C5" s="4" t="inlineStr">
        <is>
          <t xml:space="preserve"> </t>
        </is>
      </c>
    </row>
    <row r="6">
      <c r="A6" s="4" t="inlineStr">
        <is>
          <t>Amount available for payment of dividends without prior regulatory approval during 2023</t>
        </is>
      </c>
      <c r="B6" s="6" t="n">
        <v>35</v>
      </c>
      <c r="C6" s="4" t="inlineStr">
        <is>
          <t xml:space="preserve"> </t>
        </is>
      </c>
    </row>
    <row r="7">
      <c r="A7" s="4" t="inlineStr">
        <is>
          <t>United States Based Property and Casualty Insurance Subsidiaries [Member]</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shareholders' equity</t>
        </is>
      </c>
      <c r="B9" s="5" t="n">
        <v>272</v>
      </c>
      <c r="C9" s="5" t="n">
        <v>3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Reconciliation of changes in claim liabilities (Detail) - Property and Casualty Insurance and Reinsurance, Excluding Retroactive Reinsurance [Member] - USD ($) $ in Millions</t>
        </is>
      </c>
      <c r="B1" s="2" t="inlineStr">
        <is>
          <t>12 Months Ended</t>
        </is>
      </c>
    </row>
    <row r="2">
      <c r="B2" s="2" t="inlineStr">
        <is>
          <t>Dec. 31, 2022</t>
        </is>
      </c>
      <c r="C2" s="2" t="inlineStr">
        <is>
          <t>Dec. 31, 2021</t>
        </is>
      </c>
      <c r="D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Gross liabilities at beginning of year</t>
        </is>
      </c>
      <c r="B4" s="5" t="n">
        <v>86664</v>
      </c>
      <c r="C4" s="5" t="n">
        <v>79854</v>
      </c>
      <c r="D4" s="5" t="n">
        <v>73019</v>
      </c>
    </row>
    <row r="5">
      <c r="A5" s="4" t="inlineStr">
        <is>
          <t>Reinsurance recoverable on unpaid losses at beginning of year</t>
        </is>
      </c>
      <c r="B5" s="6" t="n">
        <v>-2960</v>
      </c>
      <c r="C5" s="6" t="n">
        <v>-2912</v>
      </c>
      <c r="D5" s="6" t="n">
        <v>-2855</v>
      </c>
    </row>
    <row r="6">
      <c r="A6" s="4" t="inlineStr">
        <is>
          <t>Net liabilities at beginning of year</t>
        </is>
      </c>
      <c r="B6" s="6" t="n">
        <v>83704</v>
      </c>
      <c r="C6" s="6" t="n">
        <v>76942</v>
      </c>
      <c r="D6" s="6" t="n">
        <v>70164</v>
      </c>
    </row>
    <row r="7">
      <c r="A7" s="4" t="inlineStr">
        <is>
          <t>Incurred losses and loss adjustment expenses, current accident year</t>
        </is>
      </c>
      <c r="B7" s="6" t="n">
        <v>59463</v>
      </c>
      <c r="C7" s="6" t="n">
        <v>52099</v>
      </c>
      <c r="D7" s="6" t="n">
        <v>43400</v>
      </c>
    </row>
    <row r="8">
      <c r="A8" s="4" t="inlineStr">
        <is>
          <t>Incurred losses and loss adjustment expenses, prior accident years</t>
        </is>
      </c>
      <c r="B8" s="6" t="n">
        <v>-2672</v>
      </c>
      <c r="C8" s="6" t="n">
        <v>-3116</v>
      </c>
      <c r="D8" s="6" t="n">
        <v>-356</v>
      </c>
    </row>
    <row r="9">
      <c r="A9" s="4" t="inlineStr">
        <is>
          <t>Total incurred losses and loss adjustment expenses</t>
        </is>
      </c>
      <c r="B9" s="6" t="n">
        <v>56791</v>
      </c>
      <c r="C9" s="6" t="n">
        <v>48983</v>
      </c>
      <c r="D9" s="6" t="n">
        <v>43044</v>
      </c>
    </row>
    <row r="10">
      <c r="A10" s="4" t="inlineStr">
        <is>
          <t>Paid losses and loss adjustment expenses, current accident year</t>
        </is>
      </c>
      <c r="B10" s="6" t="n">
        <v>-27236</v>
      </c>
      <c r="C10" s="6" t="n">
        <v>-22897</v>
      </c>
      <c r="D10" s="6" t="n">
        <v>-17884</v>
      </c>
    </row>
    <row r="11">
      <c r="A11" s="4" t="inlineStr">
        <is>
          <t>Paid losses and loss adjustment expenses, prior accident years</t>
        </is>
      </c>
      <c r="B11" s="6" t="n">
        <v>-23083</v>
      </c>
      <c r="C11" s="6" t="n">
        <v>-18904</v>
      </c>
      <c r="D11" s="6" t="n">
        <v>-18862</v>
      </c>
    </row>
    <row r="12">
      <c r="A12" s="4" t="inlineStr">
        <is>
          <t>Total paid losses and loss adjustment expenses</t>
        </is>
      </c>
      <c r="B12" s="6" t="n">
        <v>-50319</v>
      </c>
      <c r="C12" s="6" t="n">
        <v>-41801</v>
      </c>
      <c r="D12" s="6" t="n">
        <v>-36746</v>
      </c>
    </row>
    <row r="13">
      <c r="A13" s="4" t="inlineStr">
        <is>
          <t>Foreign currency effect</t>
        </is>
      </c>
      <c r="B13" s="6" t="n">
        <v>-508</v>
      </c>
      <c r="C13" s="6" t="n">
        <v>-420</v>
      </c>
      <c r="D13" s="6" t="n">
        <v>480</v>
      </c>
    </row>
    <row r="14">
      <c r="A14" s="4" t="inlineStr">
        <is>
          <t>Net liabilities of acquired businesses</t>
        </is>
      </c>
      <c r="B14" s="6" t="n">
        <v>12779</v>
      </c>
      <c r="C14" s="4" t="inlineStr">
        <is>
          <t xml:space="preserve"> </t>
        </is>
      </c>
      <c r="D14" s="4" t="inlineStr">
        <is>
          <t xml:space="preserve"> </t>
        </is>
      </c>
    </row>
    <row r="15">
      <c r="A15" s="4" t="inlineStr">
        <is>
          <t>Net liabilities at end of year</t>
        </is>
      </c>
      <c r="B15" s="6" t="n">
        <v>102447</v>
      </c>
      <c r="C15" s="6" t="n">
        <v>83704</v>
      </c>
      <c r="D15" s="6" t="n">
        <v>76942</v>
      </c>
    </row>
    <row r="16">
      <c r="A16" s="4" t="inlineStr">
        <is>
          <t>Reinsurance recoverable on unpaid losses at end of year</t>
        </is>
      </c>
      <c r="B16" s="6" t="n">
        <v>5025</v>
      </c>
      <c r="C16" s="6" t="n">
        <v>2960</v>
      </c>
      <c r="D16" s="6" t="n">
        <v>2912</v>
      </c>
    </row>
    <row r="17">
      <c r="A17" s="4" t="inlineStr">
        <is>
          <t>Gross liabilities at end of year</t>
        </is>
      </c>
      <c r="B17" s="5" t="n">
        <v>107472</v>
      </c>
      <c r="C17" s="5" t="n">
        <v>86664</v>
      </c>
      <c r="D17" s="5" t="n">
        <v>798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 Narrative (Detail) - USD ($) $ in Millions</t>
        </is>
      </c>
      <c r="B1" s="2" t="inlineStr">
        <is>
          <t>12 Months Ended</t>
        </is>
      </c>
    </row>
    <row r="2">
      <c r="B2" s="2" t="inlineStr">
        <is>
          <t>Dec. 31, 2022</t>
        </is>
      </c>
      <c r="C2" s="2" t="inlineStr">
        <is>
          <t>Dec. 31, 2021</t>
        </is>
      </c>
      <c r="D2" s="2" t="inlineStr">
        <is>
          <t>Dec. 31, 2020</t>
        </is>
      </c>
    </row>
    <row r="3">
      <c r="A3" s="4" t="inlineStr">
        <is>
          <t>Hurricane Ian [Member]</t>
        </is>
      </c>
      <c r="B3" s="4" t="inlineStr">
        <is>
          <t xml:space="preserve"> </t>
        </is>
      </c>
      <c r="C3" s="4" t="inlineStr">
        <is>
          <t xml:space="preserve"> </t>
        </is>
      </c>
      <c r="D3" s="4" t="inlineStr">
        <is>
          <t xml:space="preserve"> </t>
        </is>
      </c>
    </row>
    <row r="4">
      <c r="A4" s="3" t="inlineStr">
        <is>
          <t>Liability for Claims and Claims Adjustment Expense [Line Items]</t>
        </is>
      </c>
      <c r="B4" s="4" t="inlineStr">
        <is>
          <t xml:space="preserve"> </t>
        </is>
      </c>
      <c r="C4" s="4" t="inlineStr">
        <is>
          <t xml:space="preserve"> </t>
        </is>
      </c>
      <c r="D4" s="4" t="inlineStr">
        <is>
          <t xml:space="preserve"> </t>
        </is>
      </c>
    </row>
    <row r="5">
      <c r="A5" s="4" t="inlineStr">
        <is>
          <t>Loss from catastrophe events</t>
        </is>
      </c>
      <c r="B5" s="5" t="n">
        <v>2500</v>
      </c>
      <c r="C5" s="4" t="inlineStr">
        <is>
          <t xml:space="preserve"> </t>
        </is>
      </c>
      <c r="D5" s="4" t="inlineStr">
        <is>
          <t xml:space="preserve"> </t>
        </is>
      </c>
    </row>
    <row r="6">
      <c r="A6" s="4" t="inlineStr">
        <is>
          <t>Europe [Member] | Winter Storm Uri, Hurricane Ida [Member]</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Loss from catastrophe events</t>
        </is>
      </c>
      <c r="B8" s="4" t="inlineStr">
        <is>
          <t xml:space="preserve"> </t>
        </is>
      </c>
      <c r="C8" s="5" t="n">
        <v>1500</v>
      </c>
      <c r="D8" s="4" t="inlineStr">
        <is>
          <t xml:space="preserve"> </t>
        </is>
      </c>
    </row>
    <row r="9">
      <c r="A9" s="4" t="inlineStr">
        <is>
          <t>United States [Member] | Hurricanes Laura and Sally [Member]</t>
        </is>
      </c>
      <c r="B9" s="4" t="inlineStr">
        <is>
          <t xml:space="preserve"> </t>
        </is>
      </c>
      <c r="C9" s="4" t="inlineStr">
        <is>
          <t xml:space="preserve"> </t>
        </is>
      </c>
      <c r="D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row>
    <row r="11">
      <c r="A11" s="4" t="inlineStr">
        <is>
          <t>Loss from catastrophe events</t>
        </is>
      </c>
      <c r="B11" s="4" t="inlineStr">
        <is>
          <t xml:space="preserve"> </t>
        </is>
      </c>
      <c r="C11" s="4" t="inlineStr">
        <is>
          <t xml:space="preserve"> </t>
        </is>
      </c>
      <c r="D11" s="5" t="n">
        <v>600</v>
      </c>
    </row>
    <row r="12">
      <c r="A12" s="4" t="inlineStr">
        <is>
          <t>Property and Casualty Insurance and Reinsurance, Excluding Retroactive Reinsurance [Member]</t>
        </is>
      </c>
      <c r="B12" s="4" t="inlineStr">
        <is>
          <t xml:space="preserve"> </t>
        </is>
      </c>
      <c r="C12" s="4" t="inlineStr">
        <is>
          <t xml:space="preserve"> </t>
        </is>
      </c>
      <c r="D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row>
    <row r="14">
      <c r="A14" s="4" t="inlineStr">
        <is>
          <t>Incurred losses and loss adjustment expenses, current accident year</t>
        </is>
      </c>
      <c r="B14" s="6" t="n">
        <v>59463</v>
      </c>
      <c r="C14" s="6" t="n">
        <v>52099</v>
      </c>
      <c r="D14" s="6" t="n">
        <v>43400</v>
      </c>
    </row>
    <row r="15">
      <c r="A15" s="4" t="inlineStr">
        <is>
          <t>Incurred losses and loss adjustment expenses, prior accident years</t>
        </is>
      </c>
      <c r="B15" s="5" t="n">
        <v>-2672</v>
      </c>
      <c r="C15" s="5" t="n">
        <v>-3116</v>
      </c>
      <c r="D15" s="5" t="n">
        <v>-356</v>
      </c>
    </row>
    <row r="16">
      <c r="A16" s="4" t="inlineStr">
        <is>
          <t>Prior years' losses incurred as a percentage of net liabilities</t>
        </is>
      </c>
      <c r="B16" s="11" t="n">
        <v>0.032</v>
      </c>
      <c r="C16" s="10" t="n">
        <v>0.04</v>
      </c>
      <c r="D16" s="11" t="n">
        <v>0.005</v>
      </c>
    </row>
    <row r="17">
      <c r="A17" s="4" t="inlineStr">
        <is>
          <t>Liabilities for environmental, asbestos and latent injury exposures</t>
        </is>
      </c>
      <c r="B17" s="5" t="n">
        <v>2100</v>
      </c>
      <c r="C17" s="5" t="n">
        <v>2100</v>
      </c>
      <c r="D17" s="4" t="inlineStr">
        <is>
          <t xml:space="preserve"> </t>
        </is>
      </c>
    </row>
    <row r="18">
      <c r="A18" s="4" t="inlineStr">
        <is>
          <t>Property and Casualty Insurance and Reinsurance, Excluding Retroactive Reinsurance [Member] | Significant Catastrophe Events [Member]</t>
        </is>
      </c>
      <c r="B18" s="4" t="inlineStr">
        <is>
          <t xml:space="preserve"> </t>
        </is>
      </c>
      <c r="C18" s="4" t="inlineStr">
        <is>
          <t xml:space="preserve"> </t>
        </is>
      </c>
      <c r="D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row>
    <row r="20">
      <c r="A20" s="4" t="inlineStr">
        <is>
          <t>Incurred losses and loss adjustment expenses, current accident year</t>
        </is>
      </c>
      <c r="B20" s="6" t="n">
        <v>3100</v>
      </c>
      <c r="C20" s="6" t="n">
        <v>2900</v>
      </c>
      <c r="D20" s="5" t="n">
        <v>950</v>
      </c>
    </row>
    <row r="21">
      <c r="A21" s="4" t="inlineStr">
        <is>
          <t>Minimum losses per event each accident year</t>
        </is>
      </c>
      <c r="B21" s="6" t="n">
        <v>150</v>
      </c>
      <c r="C21" s="4" t="inlineStr">
        <is>
          <t xml:space="preserve"> </t>
        </is>
      </c>
      <c r="D21" s="4" t="inlineStr">
        <is>
          <t xml:space="preserve"> </t>
        </is>
      </c>
    </row>
    <row r="22">
      <c r="A22" s="4" t="inlineStr">
        <is>
          <t>Property and Casualty Reinsurance, Excluding Retroactive Reinsurance [Member] | Primary Insurance Businesses [Member]</t>
        </is>
      </c>
      <c r="B22" s="4" t="inlineStr">
        <is>
          <t xml:space="preserve"> </t>
        </is>
      </c>
      <c r="C22" s="4" t="inlineStr">
        <is>
          <t xml:space="preserve"> </t>
        </is>
      </c>
      <c r="D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row>
    <row r="24">
      <c r="A24" s="4" t="inlineStr">
        <is>
          <t>Incurred losses and loss adjustment expenses, prior accident years</t>
        </is>
      </c>
      <c r="B24" s="6" t="n">
        <v>-1100</v>
      </c>
      <c r="C24" s="6" t="n">
        <v>-2400</v>
      </c>
      <c r="D24" s="6" t="n">
        <v>-518</v>
      </c>
    </row>
    <row r="25">
      <c r="A25" s="4" t="inlineStr">
        <is>
          <t>Property and Casualty Reinsurance, Excluding Retroactive Reinsurance [Member] | Property And Casualty Reinsurance [Member]</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Incurred losses and loss adjustment expenses, prior accident years</t>
        </is>
      </c>
      <c r="B27" s="5" t="n">
        <v>-1600</v>
      </c>
      <c r="C27" s="5" t="n">
        <v>-718</v>
      </c>
      <c r="D27" s="5" t="n">
        <v>1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adjustment expenses - Reconciliation of unpaid losses and allocated loss adjustment expenses to balance sheet liability (Detail) - Insurance Group [Member] $ in Millions</t>
        </is>
      </c>
      <c r="B1" s="2" t="inlineStr">
        <is>
          <t>Dec. 31, 2022 USD ($)</t>
        </is>
      </c>
    </row>
    <row r="2">
      <c r="A2" s="3" t="inlineStr">
        <is>
          <t>Short-duration Insurance Contracts, Reconciliation of Claims Development to Liability [Line Items]</t>
        </is>
      </c>
      <c r="B2" s="4" t="inlineStr">
        <is>
          <t xml:space="preserve"> </t>
        </is>
      </c>
    </row>
    <row r="3">
      <c r="A3" s="4" t="inlineStr">
        <is>
          <t>Unpaid losses and ALAE, net</t>
        </is>
      </c>
      <c r="B3" s="5" t="n">
        <v>97203</v>
      </c>
    </row>
    <row r="4">
      <c r="A4" s="4" t="inlineStr">
        <is>
          <t>Reinsurance recoverable</t>
        </is>
      </c>
      <c r="B4" s="6" t="n">
        <v>4669</v>
      </c>
    </row>
    <row r="5">
      <c r="A5" s="4" t="inlineStr">
        <is>
          <t>Unallocated loss adjustment expenses</t>
        </is>
      </c>
      <c r="B5" s="6" t="n">
        <v>2232</v>
      </c>
    </row>
    <row r="6">
      <c r="A6" s="4" t="inlineStr">
        <is>
          <t>Other losses and loss adjustment expenses</t>
        </is>
      </c>
      <c r="B6" s="6" t="n">
        <v>3368</v>
      </c>
    </row>
    <row r="7">
      <c r="A7" s="4" t="inlineStr">
        <is>
          <t>Unpaid losses and loss adjustment expenses</t>
        </is>
      </c>
      <c r="B7" s="6" t="n">
        <v>107472</v>
      </c>
    </row>
    <row r="8">
      <c r="A8" s="4" t="inlineStr">
        <is>
          <t>GEICO [Member] | Physical Damage [Member]</t>
        </is>
      </c>
      <c r="B8" s="4" t="inlineStr">
        <is>
          <t xml:space="preserve"> </t>
        </is>
      </c>
    </row>
    <row r="9">
      <c r="A9" s="3" t="inlineStr">
        <is>
          <t>Short-duration Insurance Contracts, Reconciliation of Claims Development to Liability [Line Items]</t>
        </is>
      </c>
      <c r="B9" s="4" t="inlineStr">
        <is>
          <t xml:space="preserve"> </t>
        </is>
      </c>
    </row>
    <row r="10">
      <c r="A10" s="4" t="inlineStr">
        <is>
          <t>Unpaid losses and ALAE, net</t>
        </is>
      </c>
      <c r="B10" s="6" t="n">
        <v>884</v>
      </c>
    </row>
    <row r="11">
      <c r="A11" s="4" t="inlineStr">
        <is>
          <t>Reinsurance recoverable</t>
        </is>
      </c>
      <c r="B11" s="6" t="n">
        <v>5</v>
      </c>
    </row>
    <row r="12">
      <c r="A12" s="4" t="inlineStr">
        <is>
          <t>GEICO [Member] | Auto Liability [Member]</t>
        </is>
      </c>
      <c r="B12" s="4" t="inlineStr">
        <is>
          <t xml:space="preserve"> </t>
        </is>
      </c>
    </row>
    <row r="13">
      <c r="A13" s="3" t="inlineStr">
        <is>
          <t>Short-duration Insurance Contracts, Reconciliation of Claims Development to Liability [Line Items]</t>
        </is>
      </c>
      <c r="B13" s="4" t="inlineStr">
        <is>
          <t xml:space="preserve"> </t>
        </is>
      </c>
    </row>
    <row r="14">
      <c r="A14" s="4" t="inlineStr">
        <is>
          <t>Unpaid losses and ALAE, net</t>
        </is>
      </c>
      <c r="B14" s="6" t="n">
        <v>20930</v>
      </c>
    </row>
    <row r="15">
      <c r="A15" s="4" t="inlineStr">
        <is>
          <t>Reinsurance recoverable</t>
        </is>
      </c>
      <c r="B15" s="6" t="n">
        <v>867</v>
      </c>
    </row>
    <row r="16">
      <c r="A16" s="4" t="inlineStr">
        <is>
          <t>Berkshire Hathaway Primary Group [Member] | Medical Professional Liability [Member]</t>
        </is>
      </c>
      <c r="B16" s="4" t="inlineStr">
        <is>
          <t xml:space="preserve"> </t>
        </is>
      </c>
    </row>
    <row r="17">
      <c r="A17" s="3" t="inlineStr">
        <is>
          <t>Short-duration Insurance Contracts, Reconciliation of Claims Development to Liability [Line Items]</t>
        </is>
      </c>
      <c r="B17" s="4" t="inlineStr">
        <is>
          <t xml:space="preserve"> </t>
        </is>
      </c>
    </row>
    <row r="18">
      <c r="A18" s="4" t="inlineStr">
        <is>
          <t>Unpaid losses and ALAE, net</t>
        </is>
      </c>
      <c r="B18" s="6" t="n">
        <v>8980</v>
      </c>
    </row>
    <row r="19">
      <c r="A19" s="4" t="inlineStr">
        <is>
          <t>Reinsurance recoverable</t>
        </is>
      </c>
      <c r="B19" s="6" t="n">
        <v>28</v>
      </c>
    </row>
    <row r="20">
      <c r="A20" s="4" t="inlineStr">
        <is>
          <t>Berkshire Hathaway Primary Group [Member] | Workers' Compensation and Other Casualty [Member]</t>
        </is>
      </c>
      <c r="B20" s="4" t="inlineStr">
        <is>
          <t xml:space="preserve"> </t>
        </is>
      </c>
    </row>
    <row r="21">
      <c r="A21" s="3" t="inlineStr">
        <is>
          <t>Short-duration Insurance Contracts, Reconciliation of Claims Development to Liability [Line Items]</t>
        </is>
      </c>
      <c r="B21" s="4" t="inlineStr">
        <is>
          <t xml:space="preserve"> </t>
        </is>
      </c>
    </row>
    <row r="22">
      <c r="A22" s="4" t="inlineStr">
        <is>
          <t>Unpaid losses and ALAE, net</t>
        </is>
      </c>
      <c r="B22" s="6" t="n">
        <v>18491</v>
      </c>
    </row>
    <row r="23">
      <c r="A23" s="4" t="inlineStr">
        <is>
          <t>Reinsurance recoverable</t>
        </is>
      </c>
      <c r="B23" s="6" t="n">
        <v>1543</v>
      </c>
    </row>
    <row r="24">
      <c r="A24" s="4" t="inlineStr">
        <is>
          <t>Berkshire Hathaway Reinsurance Group [Member] | Property [Member]</t>
        </is>
      </c>
      <c r="B24" s="4" t="inlineStr">
        <is>
          <t xml:space="preserve"> </t>
        </is>
      </c>
    </row>
    <row r="25">
      <c r="A25" s="3" t="inlineStr">
        <is>
          <t>Short-duration Insurance Contracts, Reconciliation of Claims Development to Liability [Line Items]</t>
        </is>
      </c>
      <c r="B25" s="4" t="inlineStr">
        <is>
          <t xml:space="preserve"> </t>
        </is>
      </c>
    </row>
    <row r="26">
      <c r="A26" s="4" t="inlineStr">
        <is>
          <t>Unpaid losses and ALAE, net</t>
        </is>
      </c>
      <c r="B26" s="6" t="n">
        <v>16552</v>
      </c>
    </row>
    <row r="27">
      <c r="A27" s="4" t="inlineStr">
        <is>
          <t>Reinsurance recoverable</t>
        </is>
      </c>
      <c r="B27" s="6" t="n">
        <v>787</v>
      </c>
    </row>
    <row r="28">
      <c r="A28" s="4" t="inlineStr">
        <is>
          <t>Berkshire Hathaway Reinsurance Group [Member] | Casualty [Member]</t>
        </is>
      </c>
      <c r="B28" s="4" t="inlineStr">
        <is>
          <t xml:space="preserve"> </t>
        </is>
      </c>
    </row>
    <row r="29">
      <c r="A29" s="3" t="inlineStr">
        <is>
          <t>Short-duration Insurance Contracts, Reconciliation of Claims Development to Liability [Line Items]</t>
        </is>
      </c>
      <c r="B29" s="4" t="inlineStr">
        <is>
          <t xml:space="preserve"> </t>
        </is>
      </c>
    </row>
    <row r="30">
      <c r="A30" s="4" t="inlineStr">
        <is>
          <t>Unpaid losses and ALAE, net</t>
        </is>
      </c>
      <c r="B30" s="6" t="n">
        <v>31366</v>
      </c>
    </row>
    <row r="31">
      <c r="A31" s="4" t="inlineStr">
        <is>
          <t>Reinsurance recoverable</t>
        </is>
      </c>
      <c r="B31" s="5" t="n">
        <v>14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1:03:52Z</dcterms:created>
  <dcterms:modified xmlns:dcterms="http://purl.org/dc/terms/" xmlns:xsi="http://www.w3.org/2001/XMLSchema-instance" xsi:type="dcterms:W3CDTF">2023-02-27T11:03:52Z</dcterms:modified>
</cp:coreProperties>
</file>